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CRITICAL JUDGMENTS, ESTIMATES, " sheetId="11" state="visible" r:id="rId11"/>
    <sheet xmlns:r="http://schemas.openxmlformats.org/officeDocument/2006/relationships" name="ACQUISITIONS AND DIVESTITURE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ST OF SALES" sheetId="15" state="visible" r:id="rId15"/>
    <sheet xmlns:r="http://schemas.openxmlformats.org/officeDocument/2006/relationships" name="EXPLORATION, EVALUATION AND PRO" sheetId="16" state="visible" r:id="rId16"/>
    <sheet xmlns:r="http://schemas.openxmlformats.org/officeDocument/2006/relationships" name="OTHER EXPENSE (INCOME)" sheetId="17" state="visible" r:id="rId17"/>
    <sheet xmlns:r="http://schemas.openxmlformats.org/officeDocument/2006/relationships" name="IMPAIRMENT REVERSALS" sheetId="18" state="visible" r:id="rId18"/>
    <sheet xmlns:r="http://schemas.openxmlformats.org/officeDocument/2006/relationships" name="GENERAL AND ADMINISTRATIVE EXPE" sheetId="19" state="visible" r:id="rId19"/>
    <sheet xmlns:r="http://schemas.openxmlformats.org/officeDocument/2006/relationships" name="INCOME TAX EXPENSE" sheetId="20" state="visible" r:id="rId20"/>
    <sheet xmlns:r="http://schemas.openxmlformats.org/officeDocument/2006/relationships" name="EARNINGS PER SHARE" sheetId="21" state="visible" r:id="rId21"/>
    <sheet xmlns:r="http://schemas.openxmlformats.org/officeDocument/2006/relationships" name="FINANCE COSTS, NET" sheetId="22" state="visible" r:id="rId22"/>
    <sheet xmlns:r="http://schemas.openxmlformats.org/officeDocument/2006/relationships" name="CASH FLOW _ OTHER ITEMS" sheetId="23" state="visible" r:id="rId23"/>
    <sheet xmlns:r="http://schemas.openxmlformats.org/officeDocument/2006/relationships" name="INVESTMENTS" sheetId="24" state="visible" r:id="rId24"/>
    <sheet xmlns:r="http://schemas.openxmlformats.org/officeDocument/2006/relationships" name="INVENTORIES INVENTORIES (Notes)" sheetId="25" state="visible" r:id="rId25"/>
    <sheet xmlns:r="http://schemas.openxmlformats.org/officeDocument/2006/relationships" name="ACCOUNTS RECEIVABLE AND OTHER C" sheetId="26" state="visible" r:id="rId26"/>
    <sheet xmlns:r="http://schemas.openxmlformats.org/officeDocument/2006/relationships" name="PROPERTY, PLANT AND EQUIPMENT" sheetId="27" state="visible" r:id="rId27"/>
    <sheet xmlns:r="http://schemas.openxmlformats.org/officeDocument/2006/relationships" name="GOODWILL AND OTHER INTANGIBLE A" sheetId="28" state="visible" r:id="rId28"/>
    <sheet xmlns:r="http://schemas.openxmlformats.org/officeDocument/2006/relationships" name="IMPAIRMENT AND REVERSAL OF NON-" sheetId="29" state="visible" r:id="rId29"/>
    <sheet xmlns:r="http://schemas.openxmlformats.org/officeDocument/2006/relationships" name="OTHER ASSETS" sheetId="30" state="visible" r:id="rId30"/>
    <sheet xmlns:r="http://schemas.openxmlformats.org/officeDocument/2006/relationships" name="ACCOUNTS PAYABLE" sheetId="31" state="visible" r:id="rId31"/>
    <sheet xmlns:r="http://schemas.openxmlformats.org/officeDocument/2006/relationships" name="OTHER CURRENT LIABILITIES" sheetId="32" state="visible" r:id="rId32"/>
    <sheet xmlns:r="http://schemas.openxmlformats.org/officeDocument/2006/relationships" name="FINANCIAL INSTRUMENTS" sheetId="33" state="visible" r:id="rId33"/>
    <sheet xmlns:r="http://schemas.openxmlformats.org/officeDocument/2006/relationships" name="FAIR VALUE MEASUREMENTS" sheetId="34" state="visible" r:id="rId34"/>
    <sheet xmlns:r="http://schemas.openxmlformats.org/officeDocument/2006/relationships" name="PROVISIONS" sheetId="35" state="visible" r:id="rId35"/>
    <sheet xmlns:r="http://schemas.openxmlformats.org/officeDocument/2006/relationships" name="FINANCIAL RISK MANAGEMENT" sheetId="36" state="visible" r:id="rId36"/>
    <sheet xmlns:r="http://schemas.openxmlformats.org/officeDocument/2006/relationships" name="OTHER NON-CURRENT LIABILITIES" sheetId="37" state="visible" r:id="rId37"/>
    <sheet xmlns:r="http://schemas.openxmlformats.org/officeDocument/2006/relationships" name="DEFERRED INCOME TAXES" sheetId="38" state="visible" r:id="rId38"/>
    <sheet xmlns:r="http://schemas.openxmlformats.org/officeDocument/2006/relationships" name="CAPITAL STOCK" sheetId="39" state="visible" r:id="rId39"/>
    <sheet xmlns:r="http://schemas.openxmlformats.org/officeDocument/2006/relationships" name="NON-CONTROLLING INTERESTS" sheetId="40" state="visible" r:id="rId40"/>
    <sheet xmlns:r="http://schemas.openxmlformats.org/officeDocument/2006/relationships" name="RELATED PARTY TRANSACTIONS" sheetId="41" state="visible" r:id="rId41"/>
    <sheet xmlns:r="http://schemas.openxmlformats.org/officeDocument/2006/relationships" name="STOCK-BASED COMPENSATION" sheetId="42" state="visible" r:id="rId42"/>
    <sheet xmlns:r="http://schemas.openxmlformats.org/officeDocument/2006/relationships" name="POST-RETIREMENT BENEFITS" sheetId="43" state="visible" r:id="rId43"/>
    <sheet xmlns:r="http://schemas.openxmlformats.org/officeDocument/2006/relationships" name="CONTINGENCIES"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ACQUISITIONS AND DIVESTITURES (" sheetId="47" state="visible" r:id="rId47"/>
    <sheet xmlns:r="http://schemas.openxmlformats.org/officeDocument/2006/relationships" name="SEGMENT INFORMATION (Tables)" sheetId="48" state="visible" r:id="rId48"/>
    <sheet xmlns:r="http://schemas.openxmlformats.org/officeDocument/2006/relationships" name="REVENUE (Tables)" sheetId="49" state="visible" r:id="rId49"/>
    <sheet xmlns:r="http://schemas.openxmlformats.org/officeDocument/2006/relationships" name="COST OF SALES (Tables)" sheetId="50" state="visible" r:id="rId50"/>
    <sheet xmlns:r="http://schemas.openxmlformats.org/officeDocument/2006/relationships" name="EXPLORATION, EVALUATION AND P_2" sheetId="51" state="visible" r:id="rId51"/>
    <sheet xmlns:r="http://schemas.openxmlformats.org/officeDocument/2006/relationships" name="OTHER EXPENSE (INCOME) (Tables)" sheetId="52" state="visible" r:id="rId52"/>
    <sheet xmlns:r="http://schemas.openxmlformats.org/officeDocument/2006/relationships" name="IMPAIRMENT REVERSALS (Tables)" sheetId="53" state="visible" r:id="rId53"/>
    <sheet xmlns:r="http://schemas.openxmlformats.org/officeDocument/2006/relationships" name="GENERAL AND ADMINISTRATIVE EX_2" sheetId="54" state="visible" r:id="rId54"/>
    <sheet xmlns:r="http://schemas.openxmlformats.org/officeDocument/2006/relationships" name="INCOME TAX EXPENSE (Tables)" sheetId="55" state="visible" r:id="rId55"/>
    <sheet xmlns:r="http://schemas.openxmlformats.org/officeDocument/2006/relationships" name="EARNINGS PER SHARE (Tables)" sheetId="56" state="visible" r:id="rId56"/>
    <sheet xmlns:r="http://schemas.openxmlformats.org/officeDocument/2006/relationships" name="FINANCE COSTS, NET (Tables)" sheetId="57" state="visible" r:id="rId57"/>
    <sheet xmlns:r="http://schemas.openxmlformats.org/officeDocument/2006/relationships" name="CASH FLOW _ OTHER ITEMS (Tables" sheetId="58" state="visible" r:id="rId58"/>
    <sheet xmlns:r="http://schemas.openxmlformats.org/officeDocument/2006/relationships" name="INVESTMENTS (Tables)" sheetId="59" state="visible" r:id="rId59"/>
    <sheet xmlns:r="http://schemas.openxmlformats.org/officeDocument/2006/relationships" name="INVENTORIES (Tables)" sheetId="60" state="visible" r:id="rId60"/>
    <sheet xmlns:r="http://schemas.openxmlformats.org/officeDocument/2006/relationships" name="ACCOUNTS RECEIVABLE AND OTHER_2" sheetId="61" state="visible" r:id="rId61"/>
    <sheet xmlns:r="http://schemas.openxmlformats.org/officeDocument/2006/relationships" name="PROPERTY, PLANT AND EQUIPMENT (" sheetId="62" state="visible" r:id="rId62"/>
    <sheet xmlns:r="http://schemas.openxmlformats.org/officeDocument/2006/relationships" name="GOODWILL AND OTHER INTANGIBLE_2" sheetId="63" state="visible" r:id="rId63"/>
    <sheet xmlns:r="http://schemas.openxmlformats.org/officeDocument/2006/relationships" name="IMPAIRMENT AND REVERSAL OF NO_2" sheetId="64" state="visible" r:id="rId64"/>
    <sheet xmlns:r="http://schemas.openxmlformats.org/officeDocument/2006/relationships" name="OTHER ASSETS (Tables)" sheetId="65" state="visible" r:id="rId65"/>
    <sheet xmlns:r="http://schemas.openxmlformats.org/officeDocument/2006/relationships" name="ACCOUNTS PAYABLE (Tables)" sheetId="66" state="visible" r:id="rId66"/>
    <sheet xmlns:r="http://schemas.openxmlformats.org/officeDocument/2006/relationships" name="OTHER CURRENT LIABILITIES (Tabl" sheetId="67" state="visible" r:id="rId67"/>
    <sheet xmlns:r="http://schemas.openxmlformats.org/officeDocument/2006/relationships" name="FINANCIAL INSTRUMENTS (Tables)" sheetId="68" state="visible" r:id="rId68"/>
    <sheet xmlns:r="http://schemas.openxmlformats.org/officeDocument/2006/relationships" name="FAIR VALUE MEASUREMENTS (Tables" sheetId="69" state="visible" r:id="rId69"/>
    <sheet xmlns:r="http://schemas.openxmlformats.org/officeDocument/2006/relationships" name="PROVISIONS (Tables)" sheetId="70" state="visible" r:id="rId70"/>
    <sheet xmlns:r="http://schemas.openxmlformats.org/officeDocument/2006/relationships" name="FINANCIAL RISK MANAGEMENT (Tabl" sheetId="71" state="visible" r:id="rId71"/>
    <sheet xmlns:r="http://schemas.openxmlformats.org/officeDocument/2006/relationships" name="OTHER NON-CURRENT LIABILITIES (" sheetId="72" state="visible" r:id="rId72"/>
    <sheet xmlns:r="http://schemas.openxmlformats.org/officeDocument/2006/relationships" name="DEFERRED INCOME TAXES (Tables)" sheetId="73" state="visible" r:id="rId73"/>
    <sheet xmlns:r="http://schemas.openxmlformats.org/officeDocument/2006/relationships" name="NON-CONTROLLING INTERESTS (Tabl" sheetId="74" state="visible" r:id="rId74"/>
    <sheet xmlns:r="http://schemas.openxmlformats.org/officeDocument/2006/relationships" name="RELATED PARTY TRANSACTIONS (Tab" sheetId="75" state="visible" r:id="rId75"/>
    <sheet xmlns:r="http://schemas.openxmlformats.org/officeDocument/2006/relationships" name="STOCK-BASED COMPENSATION (Table" sheetId="76" state="visible" r:id="rId76"/>
    <sheet xmlns:r="http://schemas.openxmlformats.org/officeDocument/2006/relationships" name="POST-RETIREMENT BENEFITS (Table"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IGNIFICANT ACCOUNTING POLICI_6" sheetId="80" state="visible" r:id="rId80"/>
    <sheet xmlns:r="http://schemas.openxmlformats.org/officeDocument/2006/relationships" name="SIGNIFICANT ACCOUNTING POLICI_7" sheetId="81" state="visible" r:id="rId81"/>
    <sheet xmlns:r="http://schemas.openxmlformats.org/officeDocument/2006/relationships" name="SIGNIFICANT ACCOUNTING POLICI_8" sheetId="82" state="visible" r:id="rId82"/>
    <sheet xmlns:r="http://schemas.openxmlformats.org/officeDocument/2006/relationships" name="CRITICAL JUDGMENTS, ESTIMATES_2" sheetId="83" state="visible" r:id="rId83"/>
    <sheet xmlns:r="http://schemas.openxmlformats.org/officeDocument/2006/relationships" name="ACQUISITIONS AND DIVESTITURES -" sheetId="84" state="visible" r:id="rId84"/>
    <sheet xmlns:r="http://schemas.openxmlformats.org/officeDocument/2006/relationships" name="ACQUISITIONS AND DIVESTITURES_2" sheetId="85" state="visible" r:id="rId85"/>
    <sheet xmlns:r="http://schemas.openxmlformats.org/officeDocument/2006/relationships" name="SEGMENT INFORMATION - Narrative" sheetId="86" state="visible" r:id="rId86"/>
    <sheet xmlns:r="http://schemas.openxmlformats.org/officeDocument/2006/relationships" name="SEGMENT INFORMATION - Consolida" sheetId="87" state="visible" r:id="rId87"/>
    <sheet xmlns:r="http://schemas.openxmlformats.org/officeDocument/2006/relationships" name="SEGMENT INFORMATION - Reconcili" sheetId="88" state="visible" r:id="rId88"/>
    <sheet xmlns:r="http://schemas.openxmlformats.org/officeDocument/2006/relationships" name="SEGMENT INFORMATION - Geographi" sheetId="89" state="visible" r:id="rId89"/>
    <sheet xmlns:r="http://schemas.openxmlformats.org/officeDocument/2006/relationships" name="SEGMENT INFORMATION - Capital E" sheetId="90" state="visible" r:id="rId90"/>
    <sheet xmlns:r="http://schemas.openxmlformats.org/officeDocument/2006/relationships" name="REVENUE - Revenue by Type (Deta" sheetId="91" state="visible" r:id="rId91"/>
    <sheet xmlns:r="http://schemas.openxmlformats.org/officeDocument/2006/relationships" name="REVENUE - Narrative (Details)" sheetId="92" state="visible" r:id="rId92"/>
    <sheet xmlns:r="http://schemas.openxmlformats.org/officeDocument/2006/relationships" name="REVENUE - Provisional Copper an" sheetId="93" state="visible" r:id="rId93"/>
    <sheet xmlns:r="http://schemas.openxmlformats.org/officeDocument/2006/relationships" name="COST OF SALES (Details)" sheetId="94" state="visible" r:id="rId94"/>
    <sheet xmlns:r="http://schemas.openxmlformats.org/officeDocument/2006/relationships" name="EXPLORATION, EVALUATION AND P_3" sheetId="95" state="visible" r:id="rId95"/>
    <sheet xmlns:r="http://schemas.openxmlformats.org/officeDocument/2006/relationships" name="OTHER EXPENSE (INCOME) - Other " sheetId="96" state="visible" r:id="rId96"/>
    <sheet xmlns:r="http://schemas.openxmlformats.org/officeDocument/2006/relationships" name="IMPAIRMENT REVERSALS (Details)" sheetId="97" state="visible" r:id="rId97"/>
    <sheet xmlns:r="http://schemas.openxmlformats.org/officeDocument/2006/relationships" name="GENERAL AND ADMINISTRATIVE EX_3" sheetId="98" state="visible" r:id="rId98"/>
    <sheet xmlns:r="http://schemas.openxmlformats.org/officeDocument/2006/relationships" name="INCOME TAX EXPENSE - Schedule o" sheetId="99" state="visible" r:id="rId99"/>
    <sheet xmlns:r="http://schemas.openxmlformats.org/officeDocument/2006/relationships" name="INCOME TAX EXPENSE - Narrative " sheetId="100" state="visible" r:id="rId100"/>
    <sheet xmlns:r="http://schemas.openxmlformats.org/officeDocument/2006/relationships" name="INCOME TAX EXPENSE - Reconcilia" sheetId="101" state="visible" r:id="rId101"/>
    <sheet xmlns:r="http://schemas.openxmlformats.org/officeDocument/2006/relationships" name="EARNINGS PER SHARE (Details)" sheetId="102" state="visible" r:id="rId102"/>
    <sheet xmlns:r="http://schemas.openxmlformats.org/officeDocument/2006/relationships" name="FINANCE COSTS, NET (Details)" sheetId="103" state="visible" r:id="rId103"/>
    <sheet xmlns:r="http://schemas.openxmlformats.org/officeDocument/2006/relationships" name="CASH FLOW _ OTHER ITEMS (Detail" sheetId="104" state="visible" r:id="rId104"/>
    <sheet xmlns:r="http://schemas.openxmlformats.org/officeDocument/2006/relationships" name="INVESTMENTS - Equity Accounting" sheetId="105" state="visible" r:id="rId105"/>
    <sheet xmlns:r="http://schemas.openxmlformats.org/officeDocument/2006/relationships" name="INVESTMENTS - Summarized Equity" sheetId="106" state="visible" r:id="rId106"/>
    <sheet xmlns:r="http://schemas.openxmlformats.org/officeDocument/2006/relationships" name="INVESTMENTS - Reconciliation of" sheetId="107" state="visible" r:id="rId107"/>
    <sheet xmlns:r="http://schemas.openxmlformats.org/officeDocument/2006/relationships" name="INVENTORIES - Inventories By Ty" sheetId="108" state="visible" r:id="rId108"/>
    <sheet xmlns:r="http://schemas.openxmlformats.org/officeDocument/2006/relationships" name="INVENTORIES - Inventory Impairm" sheetId="109" state="visible" r:id="rId109"/>
    <sheet xmlns:r="http://schemas.openxmlformats.org/officeDocument/2006/relationships" name="INVENTORIES - Ore in Stockpiles" sheetId="110" state="visible" r:id="rId110"/>
    <sheet xmlns:r="http://schemas.openxmlformats.org/officeDocument/2006/relationships" name="INVENTORIES - Narrative (Detail" sheetId="111" state="visible" r:id="rId111"/>
    <sheet xmlns:r="http://schemas.openxmlformats.org/officeDocument/2006/relationships" name="ACCOUNTS RECEIVABLE AND OTHER_3"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GOODWILL AND OTHER INTANGIBLE_3" sheetId="116" state="visible" r:id="rId116"/>
    <sheet xmlns:r="http://schemas.openxmlformats.org/officeDocument/2006/relationships" name="GOODWILL AND OTHER INTANGIBLE_4" sheetId="117" state="visible" r:id="rId117"/>
    <sheet xmlns:r="http://schemas.openxmlformats.org/officeDocument/2006/relationships" name="GOODWILL AND OTHER INTANGIBLE_5" sheetId="118" state="visible" r:id="rId118"/>
    <sheet xmlns:r="http://schemas.openxmlformats.org/officeDocument/2006/relationships" name="IMPAIRMENT AND REVERSAL OF NO_3" sheetId="119" state="visible" r:id="rId119"/>
    <sheet xmlns:r="http://schemas.openxmlformats.org/officeDocument/2006/relationships" name="IMPAIRMENT AND REVERSAL OF NO_4" sheetId="120" state="visible" r:id="rId120"/>
    <sheet xmlns:r="http://schemas.openxmlformats.org/officeDocument/2006/relationships" name="IMPAIRMENT AND REVERSAL OF NO_5" sheetId="121" state="visible" r:id="rId121"/>
    <sheet xmlns:r="http://schemas.openxmlformats.org/officeDocument/2006/relationships" name="IMPAIRMENT AND REVERSAL OF NO_6" sheetId="122" state="visible" r:id="rId122"/>
    <sheet xmlns:r="http://schemas.openxmlformats.org/officeDocument/2006/relationships" name="OTHER ASSETS (Details)" sheetId="123" state="visible" r:id="rId123"/>
    <sheet xmlns:r="http://schemas.openxmlformats.org/officeDocument/2006/relationships" name="ACCOUNTS PAYABLE (Details)" sheetId="124" state="visible" r:id="rId124"/>
    <sheet xmlns:r="http://schemas.openxmlformats.org/officeDocument/2006/relationships" name="OTHER CURRENT LIABILITIES (Deta" sheetId="125" state="visible" r:id="rId125"/>
    <sheet xmlns:r="http://schemas.openxmlformats.org/officeDocument/2006/relationships" name="FINANCIAL INSTRUMENTS - Cash an" sheetId="126" state="visible" r:id="rId126"/>
    <sheet xmlns:r="http://schemas.openxmlformats.org/officeDocument/2006/relationships" name="FINANCIAL INSTRUMENTS - Debt an" sheetId="127" state="visible" r:id="rId127"/>
    <sheet xmlns:r="http://schemas.openxmlformats.org/officeDocument/2006/relationships" name="FINANCIAL INSTRUMENTS - Debt Na" sheetId="128" state="visible" r:id="rId128"/>
    <sheet xmlns:r="http://schemas.openxmlformats.org/officeDocument/2006/relationships" name="FINANCIAL INSTRUMENTS - Debt In" sheetId="129" state="visible" r:id="rId129"/>
    <sheet xmlns:r="http://schemas.openxmlformats.org/officeDocument/2006/relationships" name="FINANCIAL INSTRUMENTS - Schedul" sheetId="130" state="visible" r:id="rId130"/>
    <sheet xmlns:r="http://schemas.openxmlformats.org/officeDocument/2006/relationships" name="FINANCIAL INSTRUMENTS - Summary" sheetId="131" state="visible" r:id="rId131"/>
    <sheet xmlns:r="http://schemas.openxmlformats.org/officeDocument/2006/relationships" name="FAIR VALUE MEASUREMENTS - Asset" sheetId="132" state="visible" r:id="rId132"/>
    <sheet xmlns:r="http://schemas.openxmlformats.org/officeDocument/2006/relationships" name="FAIR VALUE MEASUREMENTS - Ass_2" sheetId="133" state="visible" r:id="rId133"/>
    <sheet xmlns:r="http://schemas.openxmlformats.org/officeDocument/2006/relationships" name="FAIR VALUE MEASUREMENTS - Ass_3" sheetId="134" state="visible" r:id="rId134"/>
    <sheet xmlns:r="http://schemas.openxmlformats.org/officeDocument/2006/relationships" name="PROVISIONS - Provisions by Type" sheetId="135" state="visible" r:id="rId135"/>
    <sheet xmlns:r="http://schemas.openxmlformats.org/officeDocument/2006/relationships" name="PROVISIONS - Environmental Reha" sheetId="136" state="visible" r:id="rId136"/>
    <sheet xmlns:r="http://schemas.openxmlformats.org/officeDocument/2006/relationships" name="PROVISIONS - Narrative (Details" sheetId="137" state="visible" r:id="rId137"/>
    <sheet xmlns:r="http://schemas.openxmlformats.org/officeDocument/2006/relationships" name="FINANCIAL RISK MANAGEMENT - Nar" sheetId="138" state="visible" r:id="rId138"/>
    <sheet xmlns:r="http://schemas.openxmlformats.org/officeDocument/2006/relationships" name="FINANCIAL RISK MANAGEMENT - Max" sheetId="139" state="visible" r:id="rId139"/>
    <sheet xmlns:r="http://schemas.openxmlformats.org/officeDocument/2006/relationships" name="FINANCIAL RISK MANAGEMENT - Exp" sheetId="140" state="visible" r:id="rId140"/>
    <sheet xmlns:r="http://schemas.openxmlformats.org/officeDocument/2006/relationships" name="OTHER NON-CURRENT LIABILITIES -" sheetId="141" state="visible" r:id="rId141"/>
    <sheet xmlns:r="http://schemas.openxmlformats.org/officeDocument/2006/relationships" name="OTHER NON-CURRENT LIABILITIES_2" sheetId="142" state="visible" r:id="rId142"/>
    <sheet xmlns:r="http://schemas.openxmlformats.org/officeDocument/2006/relationships" name="DEFERRED INCOME TAXES - Narrati" sheetId="143" state="visible" r:id="rId143"/>
    <sheet xmlns:r="http://schemas.openxmlformats.org/officeDocument/2006/relationships" name="DEFERRED INCOME TAXES - Sources" sheetId="144" state="visible" r:id="rId144"/>
    <sheet xmlns:r="http://schemas.openxmlformats.org/officeDocument/2006/relationships" name="DEFERRED INCOME TAXES - Expiry " sheetId="145" state="visible" r:id="rId145"/>
    <sheet xmlns:r="http://schemas.openxmlformats.org/officeDocument/2006/relationships" name="DEFERRED INCOME TAXES - Deferre" sheetId="146" state="visible" r:id="rId146"/>
    <sheet xmlns:r="http://schemas.openxmlformats.org/officeDocument/2006/relationships" name="DEFERRED INCOME TAXES - Source " sheetId="147" state="visible" r:id="rId147"/>
    <sheet xmlns:r="http://schemas.openxmlformats.org/officeDocument/2006/relationships" name="CAPITAL STOCK (Details)" sheetId="148" state="visible" r:id="rId148"/>
    <sheet xmlns:r="http://schemas.openxmlformats.org/officeDocument/2006/relationships" name="NON-CONTROLLING INTERESTS - Act" sheetId="149" state="visible" r:id="rId149"/>
    <sheet xmlns:r="http://schemas.openxmlformats.org/officeDocument/2006/relationships" name="NON-CONTROLLING INTERESTS - Sum" sheetId="150" state="visible" r:id="rId150"/>
    <sheet xmlns:r="http://schemas.openxmlformats.org/officeDocument/2006/relationships" name="NON-CONTROLLING INTERESTS - S_2" sheetId="151" state="visible" r:id="rId151"/>
    <sheet xmlns:r="http://schemas.openxmlformats.org/officeDocument/2006/relationships" name="RELATED PARTY TRANSACTIONS (Det" sheetId="152" state="visible" r:id="rId152"/>
    <sheet xmlns:r="http://schemas.openxmlformats.org/officeDocument/2006/relationships" name="STOCK-BASED COMPENSATION - Narr" sheetId="153" state="visible" r:id="rId153"/>
    <sheet xmlns:r="http://schemas.openxmlformats.org/officeDocument/2006/relationships" name="STOCK-BASED COMPENSATION - DSU " sheetId="154" state="visible" r:id="rId154"/>
    <sheet xmlns:r="http://schemas.openxmlformats.org/officeDocument/2006/relationships" name="STOCK-BASED COMPENSATION - Empl" sheetId="155" state="visible" r:id="rId155"/>
    <sheet xmlns:r="http://schemas.openxmlformats.org/officeDocument/2006/relationships" name="STOCK-BASED COMPENSATION - Stoc" sheetId="156" state="visible" r:id="rId156"/>
    <sheet xmlns:r="http://schemas.openxmlformats.org/officeDocument/2006/relationships" name="POST-RETIREMENT BENEFITS - Post" sheetId="157" state="visible" r:id="rId157"/>
    <sheet xmlns:r="http://schemas.openxmlformats.org/officeDocument/2006/relationships" name="POST-RETIREMENT BENEFITS - Othe" sheetId="158" state="visible" r:id="rId158"/>
    <sheet xmlns:r="http://schemas.openxmlformats.org/officeDocument/2006/relationships" name="POST-RETIREMENT BENEFITS - Defi" sheetId="159" state="visible" r:id="rId159"/>
    <sheet xmlns:r="http://schemas.openxmlformats.org/officeDocument/2006/relationships" name="CONTINGENCIES (Details)" sheetId="160" state="visible" r:id="rId160"/>
    <sheet xmlns:r="http://schemas.openxmlformats.org/officeDocument/2006/relationships" name="Uncategorized Items - abx-20191" sheetId="161" state="visible" r:id="rId161"/>
  </sheets>
  <definedNames/>
  <calcPr calcId="124519" fullCalcOnLoad="1"/>
</workbook>
</file>

<file path=xl/sharedStrings.xml><?xml version="1.0" encoding="utf-8"?>
<sst xmlns="http://schemas.openxmlformats.org/spreadsheetml/2006/main" uniqueCount="1950">
  <si>
    <t>Document and Entity Information</t>
  </si>
  <si>
    <t>12 Months Ended</t>
  </si>
  <si>
    <t>Dec. 31, 2019</t>
  </si>
  <si>
    <t>Document And Entity Information [Abstract]</t>
  </si>
  <si>
    <t>Entity Registrant Name</t>
  </si>
  <si>
    <t>BARRICK GOLD CORP</t>
  </si>
  <si>
    <t>Entity Central Index Key</t>
  </si>
  <si>
    <t>0000756894</t>
  </si>
  <si>
    <t>Entity Current Reporting Status</t>
  </si>
  <si>
    <t>Yes</t>
  </si>
  <si>
    <t>Current Fiscal Year End Date</t>
  </si>
  <si>
    <t>--12-31</t>
  </si>
  <si>
    <t>Document Fiscal Year Focus</t>
  </si>
  <si>
    <t>2019</t>
  </si>
  <si>
    <t>Document Fiscal Period Focus</t>
  </si>
  <si>
    <t>FY</t>
  </si>
  <si>
    <t>Document Type</t>
  </si>
  <si>
    <t>6-K</t>
  </si>
  <si>
    <t>Document Period End Date</t>
  </si>
  <si>
    <t>Dec. 31,
		2019</t>
  </si>
  <si>
    <t>Amendment Flag</t>
  </si>
  <si>
    <t>false</t>
  </si>
  <si>
    <t>Consolidated Statements of Income - USD ($) $ in Millions</t>
  </si>
  <si>
    <t>Dec. 31, 2018</t>
  </si>
  <si>
    <t>Profit or loss [abstract]</t>
  </si>
  <si>
    <t>Revenue (notes 5 and 6)</t>
  </si>
  <si>
    <t>Costs and expenses</t>
  </si>
  <si>
    <t>Cost of sales (notes 5 and 7)</t>
  </si>
  <si>
    <t>General and administrative expenses (note 11)</t>
  </si>
  <si>
    <t>Exploration, evaluation and project expenses (notes 5 and 8)</t>
  </si>
  <si>
    <t>Impairment (reversals) charges (note 10)</t>
  </si>
  <si>
    <t>Loss on currency translation</t>
  </si>
  <si>
    <t>Closed mine rehabilitation (note 27b)</t>
  </si>
  <si>
    <t>Income from equity investees (note 16)</t>
  </si>
  <si>
    <t>Other (income) expense (note 9)</t>
  </si>
  <si>
    <t>Income before finance items and income taxes</t>
  </si>
  <si>
    <t>Finance costs, net (note 14)</t>
  </si>
  <si>
    <t>Income (loss) before income taxes</t>
  </si>
  <si>
    <t>Income tax expense (note 12)</t>
  </si>
  <si>
    <t>Net income (loss)</t>
  </si>
  <si>
    <t>Attributable to:</t>
  </si>
  <si>
    <t>Equity holders of Barrick Gold Corporation</t>
  </si>
  <si>
    <t>Non-controlling interests (note 32)</t>
  </si>
  <si>
    <t>Earnings (loss) per share data attributable to the equity holders of Barrick Gold Corporation (note 13)</t>
  </si>
  <si>
    <t>Net income, Basic (in USD per share)</t>
  </si>
  <si>
    <t>Net income, Diluted (in USD per share)</t>
  </si>
  <si>
    <t>Consolidated Statements of Comprehensive Income - USD ($) $ in Millions</t>
  </si>
  <si>
    <t>Statement of comprehensive income [abstract]</t>
  </si>
  <si>
    <t>Items that may be reclassified subsequently to profit or loss:</t>
  </si>
  <si>
    <t>Unrealized gains (losses) on derivatives designated as cash flow hedges, net of tax $nil and ($12)</t>
  </si>
  <si>
    <t>Realized (gains) losses on derivatives designated as cash flow hedges, net of tax $nil and $3</t>
  </si>
  <si>
    <t>Currency translation adjustments, net of tax $nil and $nil</t>
  </si>
  <si>
    <t>Items that will not be reclassified to profit or loss:</t>
  </si>
  <si>
    <t>Actuarial gain (loss) on post-employment benefit obligations, net of tax ($3) and $nil</t>
  </si>
  <si>
    <t>Net change on equity investments, net of tax $nil and $nil</t>
  </si>
  <si>
    <t>Total other comprehensive income</t>
  </si>
  <si>
    <t>Total comprehensive income (loss)</t>
  </si>
  <si>
    <t>Non-controlling interests</t>
  </si>
  <si>
    <t>Consolidated Statements of Comprehensive Income (Parentheticals) - USD ($) $ in Millions</t>
  </si>
  <si>
    <t>Unrealized gains (losses) on derivatives designated as cash flow hedges, tax</t>
  </si>
  <si>
    <t>Realized (gains) losses on derivatives designated as cash flow hedges, tax</t>
  </si>
  <si>
    <t>Currency translation adjustments, tax</t>
  </si>
  <si>
    <t>Actuarial gain (loss) on post-employment benefit obligations, tax</t>
  </si>
  <si>
    <t>Net unrealized change on equity investments, tax</t>
  </si>
  <si>
    <t>Consolidated Statements of Cash Flow - USD ($) $ in Millions</t>
  </si>
  <si>
    <t>OPERATING ACTIVITIES</t>
  </si>
  <si>
    <t>Adjustments for the following items:</t>
  </si>
  <si>
    <t>Depreciation</t>
  </si>
  <si>
    <t>Finance costs (note 14)</t>
  </si>
  <si>
    <t>Gain on sale of non-current assets (note 9)</t>
  </si>
  <si>
    <t>Remeasurement of Turquoise Ridge to fair value (note 4)</t>
  </si>
  <si>
    <t>Change in working capital (note 15)</t>
  </si>
  <si>
    <t>Other operating activities (note 15)</t>
  </si>
  <si>
    <t>Operating cash flows before interest and income taxes</t>
  </si>
  <si>
    <t>Interest paid</t>
  </si>
  <si>
    <t>Income taxes paid</t>
  </si>
  <si>
    <t>Net cash provided by operating activities</t>
  </si>
  <si>
    <t>INVESTING ACTIVITIES</t>
  </si>
  <si>
    <t>Capital expenditures (note 5)</t>
  </si>
  <si>
    <t>Sales proceeds</t>
  </si>
  <si>
    <t>Divestitures (note 4)</t>
  </si>
  <si>
    <t>Investment purchases</t>
  </si>
  <si>
    <t>Cash acquired in merger (note 4)</t>
  </si>
  <si>
    <t>Other investing activities (note 15)</t>
  </si>
  <si>
    <t>Net cash provided by (used in) investing activities</t>
  </si>
  <si>
    <t>FINANCING ACTIVITIES</t>
  </si>
  <si>
    <t>Lease repayments</t>
  </si>
  <si>
    <t>Debt repayments</t>
  </si>
  <si>
    <t>Dividends (note 31)</t>
  </si>
  <si>
    <t>Funding from non-controlling interests (note 32)</t>
  </si>
  <si>
    <t>Disbursements to non-controlling interests (note 32)</t>
  </si>
  <si>
    <t>Other inflows (outflows) of cash, classified as financing activities</t>
  </si>
  <si>
    <t>Net cash used in financing activities</t>
  </si>
  <si>
    <t>Effect of exchange rate changes on cash and equivalents</t>
  </si>
  <si>
    <t>Net increase (decrease) in cash and equivalents</t>
  </si>
  <si>
    <t>Cash and equivalents at beginning of year (note 25a)</t>
  </si>
  <si>
    <t>Cash and equivalents at the end of year</t>
  </si>
  <si>
    <t>Consolidated Balance Sheets - USD ($) $ in Millions</t>
  </si>
  <si>
    <t>Current assets</t>
  </si>
  <si>
    <t>Cash and equivalents (note 25a)</t>
  </si>
  <si>
    <t>Accounts receivable (note 18)</t>
  </si>
  <si>
    <t>Inventories (note 17)</t>
  </si>
  <si>
    <t>Other current assets (note 18)</t>
  </si>
  <si>
    <t>Total current assets (excluding assets classified as held-for-sale)</t>
  </si>
  <si>
    <t>Assets classified as held-for-sale (note 4)</t>
  </si>
  <si>
    <t>Total current assets</t>
  </si>
  <si>
    <t>Non-current assets</t>
  </si>
  <si>
    <t>Non-current portion of inventory (note 17)</t>
  </si>
  <si>
    <t>Equity in investees (note 16)</t>
  </si>
  <si>
    <t>Property, plant and equipment (note 19)</t>
  </si>
  <si>
    <t>Intangible assets (note 20a)</t>
  </si>
  <si>
    <t>Goodwill (note 20b)</t>
  </si>
  <si>
    <t>Deferred income tax assets (note 30)</t>
  </si>
  <si>
    <t>Other assets (note 22)</t>
  </si>
  <si>
    <t>Total assets</t>
  </si>
  <si>
    <t>Current liabilities</t>
  </si>
  <si>
    <t>Accounts payable (note 23)</t>
  </si>
  <si>
    <t>Debt (note 25b)</t>
  </si>
  <si>
    <t>Current income tax liabilities</t>
  </si>
  <si>
    <t>Other current liabilities (note 24)</t>
  </si>
  <si>
    <t>Total current liabilities (excluding liabilities classified as held-for-sale)</t>
  </si>
  <si>
    <t>Liabilities classified as held-for-sale (note 4)</t>
  </si>
  <si>
    <t>Total current liabilities</t>
  </si>
  <si>
    <t>Non-current liabilities</t>
  </si>
  <si>
    <t>Provisions (note 27)</t>
  </si>
  <si>
    <t>Deferred income tax liabilities (note 30)</t>
  </si>
  <si>
    <t>Other liabilities (note 29)</t>
  </si>
  <si>
    <t>Total liabilities</t>
  </si>
  <si>
    <t>Equity</t>
  </si>
  <si>
    <t>Capital stock (note 31)</t>
  </si>
  <si>
    <t>Deficit</t>
  </si>
  <si>
    <t>Accumulated other comprehensive loss</t>
  </si>
  <si>
    <t>Other</t>
  </si>
  <si>
    <t>Total equity attributable to Barrick Gold Corporation shareholders</t>
  </si>
  <si>
    <t>Total equity</t>
  </si>
  <si>
    <t>Contingencies and commitments (notes 2, 17, 19 and 36)</t>
  </si>
  <si>
    <t xml:space="preserve"> </t>
  </si>
  <si>
    <t>Total liabilities and equity</t>
  </si>
  <si>
    <t>Consolidated Statements of Changes in Equity - USD ($) shares in Thousands, $ in Millions</t>
  </si>
  <si>
    <t>Total</t>
  </si>
  <si>
    <t>Capital stock</t>
  </si>
  <si>
    <t>Retained earnings (deficit)</t>
  </si>
  <si>
    <t>Accumulated other comprehensive income (loss)</t>
  </si>
  <si>
    <t>[1]</t>
  </si>
  <si>
    <t>[2]</t>
  </si>
  <si>
    <t>Total equity attributable to shareholders</t>
  </si>
  <si>
    <t>Randgold Corporation [Member]</t>
  </si>
  <si>
    <t>Randgold Corporation [Member]Capital stock</t>
  </si>
  <si>
    <t>Randgold Corporation [Member]Total equity attributable to shareholders</t>
  </si>
  <si>
    <t>Randgold Corporation [Member]Non-controlling interests</t>
  </si>
  <si>
    <t>Nevada Gold Mines</t>
  </si>
  <si>
    <t>Nevada Gold MinesOther</t>
  </si>
  <si>
    <t>Nevada Gold MinesTotal equity attributable to shareholders</t>
  </si>
  <si>
    <t>Nevada Gold MinesNon-controlling interests</t>
  </si>
  <si>
    <t>Acacia Mining PLC</t>
  </si>
  <si>
    <t>Acacia Mining PLCCapital stock</t>
  </si>
  <si>
    <t>Acacia Mining PLCOther</t>
  </si>
  <si>
    <t>Acacia Mining PLCTotal equity attributable to shareholders</t>
  </si>
  <si>
    <t>Acacia Mining PLCNon-controlling interests</t>
  </si>
  <si>
    <t>Beginning balance (shares) (Previously stated [member]) at Dec. 31, 2017</t>
  </si>
  <si>
    <t>Beginning balance (shares) at Dec. 31, 2017</t>
  </si>
  <si>
    <t>Beginning balance (Previously stated [member]) at Dec. 31, 2017</t>
  </si>
  <si>
    <t>Beginning balance at Dec. 31, 2017</t>
  </si>
  <si>
    <t>Transactions with owners</t>
  </si>
  <si>
    <t>Issued on exercise of stock options (shares)</t>
  </si>
  <si>
    <t>Other decrease in non-controlling interests (note 32)</t>
  </si>
  <si>
    <t>Dividend reinvestment plan (shares)</t>
  </si>
  <si>
    <t>Dividend reinvestment plan (note 31)</t>
  </si>
  <si>
    <t>[3]</t>
  </si>
  <si>
    <t>Total transactions with owners (shares)</t>
  </si>
  <si>
    <t>Total transactions with owners</t>
  </si>
  <si>
    <t>Ending balance (shares) at Dec. 31, 2018</t>
  </si>
  <si>
    <t>Ending balance at Dec. 31, 2018</t>
  </si>
  <si>
    <t>Increase (decrease) in number of shares outstanding</t>
  </si>
  <si>
    <t>Increase (decrease) through acquisition of subsidiary, equity</t>
  </si>
  <si>
    <t>Increase (decrease) through change in equity of subsidiaries, equity</t>
  </si>
  <si>
    <t>Issued on exercise of stock options</t>
  </si>
  <si>
    <t>Share-based payments</t>
  </si>
  <si>
    <t>Ending balance (shares) at Dec. 31, 2019</t>
  </si>
  <si>
    <t>Ending balance at Dec. 31, 2019</t>
  </si>
  <si>
    <t>Includes cumulative translation adjustments as at December 31, 2019: $88 million loss (December 31, 2018: $82 million loss).</t>
  </si>
  <si>
    <t>Includes additional paid-in capital as at December 31, 2019: $2,007 million (December 31, 2018: $283 million).</t>
  </si>
  <si>
    <t>Represents a reversal of a previously recognized deferred tax asset, which was originally recognized in capital stock.</t>
  </si>
  <si>
    <t>Consolidated Statements of Changes in Equity (Parentheticals) - USD ($) $ in Millions</t>
  </si>
  <si>
    <t>Cumulative translation adjustments</t>
  </si>
  <si>
    <t>Additional paid-in capital</t>
  </si>
  <si>
    <t>CORPORATE INFORMATION</t>
  </si>
  <si>
    <t>Corporate Information [Abstract]</t>
  </si>
  <si>
    <t>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We are principally engaged in the production and sale of gold and copper, as well as related activities such as exploration and mine development. We sell our gold and copper into the world market. We have ownership interests in producing gold mines that are located in Argentina, Canada, Côte d’Ivoire, the Democratic Republic of Congo, the Dominican Republic, Mali, Papua New Guinea, Tanzania and the United States. We have ownership interests in producing copper mines in Chile, Saudi Arabia and Zambia. We also have various projects located throughput the Americas and Africa. Refer to note 4 for information on acquisitions and divestments occurring during the 2019 year.</t>
  </si>
  <si>
    <t>SIGNIFICANT ACCOUNTING POLICIES</t>
  </si>
  <si>
    <t>Significant Accounting Policies [Abstract]</t>
  </si>
  <si>
    <t xml:space="preserve"> SIGNIFICANT ACCOUNTING POLICIES a) Statement of Compliance These consolidated financial statements have been prepared in accordance with International Financial Reporting Standards (“IFRS”) as issued by the International Accounting Standards Board (“IASB”) under the historical cost convention, as modified by revaluation of derivative contracts and certain financial assets. Accounting policies are consistently applied to all years presented, unless otherwise stated. These consolidated financial statements were approved for issuance by the Board of Directors on February 12, 2020. b) Basis of Preparation Subsidiaries These consolidated financial statements include the accounts of Barrick and its subsidiaries. All intercompany balances, transactions, income and expenses, and profits or losses have been eliminated on consolidation. We consolidate subsidiaries where we have the ability to exercise control. Control of an investee is defined to exist when we are exposed to variable returns from our involvement with the investee and have the ability to affect those returns through our power over the investee. Specifically, we control an investee if, and only if, we have all of the following: power over the investee (i.e., existing rights that give us the current ability to direct the relevant activities of the investee); exposure, or rights, to variable returns from our involvement with the investee; and the ability to use our power over the investee to affect its returns. For non wholly-owned, controlled subsidiaries, the net assets attributable to outside equity shareholders are presented as “non-controlling interests” in the equity section of the consolidated balance sheet. Profit or loss for the period that is attributable to non-controlling interests is calculated based on the ownership of the minority shareholders in the subsidiary.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JO”) and joint ventures (“JV”). A JO is a joint arrangement whereby the parties that have joint control of the arrangement have rights to the assets and obligations for the liabilities, relating to the arrangement. In relation to our interests in joint operations, we recognize our share of any assets, liabilities, revenues and expenses of the JO. A JV is a joint arrangement whereby the parties that have joint control of the arrangement have rights to the net assets of the joint venture. Our investments in JVs are accounted for using the equity method. On acquisition, an equity method investment is initially recognized at cost. The carrying amount of equity method investments includes goodwill identified on acquisition, net of any accumulated impairment losses. The carrying amount is adjusted by our share of post-acquisition net income or loss; depreciation, amortization or impairment of the fair value adjustments made on the underlying balance sheet at the date of acquisition; dividends; cash contributions; and our share of post-acquisition movements in Other Comprehensive Income (“OCI”). If the carrying value in an equity method investment is reduced to zero, additional losses are not provided for, and a liability is not recognized, unless the Company has incurred legal or constructive obligations, or made payments on behalf of the equity method investment. Outlined below is information related to our joint arrangements and entities other than 100% owned Barrick subsidiaries at December 31, 2019 : Place of business Entity type Economic interest 1 Method 2 Nevada Gold Mines 3,4,5,6,7 United States Subsidiary 61.5%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8 Papua New Guinea JO 47.5% Our share Veladero Argentina JO 50% Our share Kibali 9 Democratic Republic of Congo JV 45% Equity Method Morila 9 Mali JV 40% Equity Method GNX 9,10 Chile JV 50% Equity Method Jabal Sayid 9 Saudi Arabia JV 50% Equity Method Kabanga Project 9,10 Tanzania JV 50% Equity Method Zaldívar 9 Chile JV 50% Equity Method 1 Unless otherwise noted, all of our joint arrangement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Loulo-Gounkoto, Tongon and Pueblo Viejo and record a non-controlling interest for the 38.5% , 38.5% , 38.5% , 38.5% , 38.5% , 20% , 10.3% and 40% , respectively, that we do not own. On September 17, 2019, Barrick acquired all of the shares of Acacia it did not own, bringing our ownership from 63.9% to 100% . When the Government of Tanzania’s 16% free-carried interest is made effective, which is expected to be as of January 1, 2020, our ownership will be brought down to 84% . 4 On July 1, 2019, Barrick’s Goldstrike (including 60% of South Arturo) and Newmont’s Carlin were contributed to Nevada Gold Mines, a joint venture with Newmont, and are now referred to as Carlin. This brought our ownership to 61.5% of Carlin (including 36.9% of South Arturo). 5 On July 1, 2019, Cortez was contributed to Nevada Gold Mines bringing our ownership down to 61.5% . 6 Barrick owned 75% of Turquoise Ridge through to the end of the second quarter of 2019, with our joint venture partner, Newmont, owning the remaining 25% . Turquoise Ridge was proportionately consolidated on the basis that the joint venture partners that have joint control have rights to the assets and obligations for the liabilities relating to the arrangement. On July 1, 2019, Barrick’s 75% interest in Turquoise Ridge and Newmont’s Twin Creeks and 25% interest in Turquoise Ridge were contributed to Nevada Gold Mines. This brought our ownership to 61.5% of Turquoise Ridge and Twin Creeks, now referred to as Turquoise Ridge. 7 Phoenix and Long Canyon were acquired as a result of the formation of Nevada Gold Mines on July 1, 2019, resulting in an ownership of 61.5% . 8 We have joint control given that decisions about relevant activities require unanimous consent of the parties to the joint operation. 9 Barrick has commitments of $324 million relating to its interest in the joint ventures. 10 These JVs are early stage exploration projects and, as such, do not have any significant assets, liabilities, income, contractual commitments or contingencies. c) 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12 months from the acquisition date with retroactive restatement of the impact of adjustments to those provisional fair values effective as at the acquisition date. Incremental costs related to acquisitions are expensed as incurred. When the cost of the acquisition exceeds the fair value of the identifiable net assets acquired, the difference is recorded as goodwill. If the fair value attributable to Barrick’s share of the identifiable net assets exceeds the cost of acquisition, the difference is recognized as a gain in the consolidated statement of income. Non-controlling interests represent the fair value of net assets in subsidiaries, as at the date of acquisition, that are not held by Barrick and are presented in the equity section of the consolidated balance sheet. d) Non-current Assets and Disposal Groups Held-for-Sale and Discontinued Operations Non-current assets and disposal groups are classified as assets held-for-sale (“HFS”) if it is highly probable that the value of these assets will be recovered primarily through sale rather than through continuing use. They are recorded at the lower of carrying amount and fair value less cost of disposal. Impairment losses on initial classification as HFS and subsequent gains and losses on remeasurement are recognized in the income statement. Once classified as HFS, property, plant and equipment are no longer amortized. The assets and liabilities are presented as HFS in the consolidated balance sheet when the sale is highly probable, the asset or disposal group is available for immediate sale in its present condition and management is committed to the sale, which should be expected to be completed within one year from the date of classification. A discontinued operation is a component of the Company that can be clearly distinguished from the rest of the Company and represents a major line of business or geographic area, and the value of this component is expected to be recovered primarily through sale rather than continuing use. Results of operations and any gain or loss from disposal are excluded from income before finance items and income taxes and are reported separately as income/loss from discontinued operations. e) Foreign Currency Translation The functional currency of the Company, for each subsidiary of the Company, and for joint arrangements and associates, is the currency of the primary economic environment in which it operates.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 f) Revenue Recognition We record revenue when evidence exists that all of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 The amount of revenue can be reliably measured; • It is probable that the economic benefits associated with the sale will flow to us; and • The costs incurred or to be incurred in respect of the sale can be reliably measured. These conditions are generally satisfied when title passes to the customer.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 As the deferred revenue on streaming arrangements is considered variable consideration, an adjustment is made to the transaction price per unit each time there is a change in the underlying production profile of a mine (typically in the fourth quarter of each year). The change in the transaction price per unit results in a cumulative catch-up adjustment to revenue in the period in which the change is made, reflecting the new production profile expected to be delivered under the streaming agreement. A corresponding cumulative catch-up adjustment is made to accretion expense, reflecting the impact of the change in the deferred revenue balance. g) 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we account for future expenditures incurred in the development of that program or project in accordance with our policy for Property, Plant and Equipment, as described in note 2n. h) 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i) Earnings per Share Earnings per share is computed by dividing net income available to common shareholders by the weighted average number of common shares outstanding for the period. Diluted earnings per share reflects the potential dilution that could occur if additional common shares are assumed to be issued under securities that entitle their holders to obtain common shares in the future. For stock options, the number of additional shares for inclusion in diluted earnings per share calculations is determined using the treasury stock method. Under this method, stock options that have an exercise price less than the average market price of our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j) 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 k) Other Investments Investments in publicly quoted equity securities that are neither subsidiaries nor associates are categorized as FVOCI pursuant to the irrevocable election available in IFRS 9 for these instruments. FVOCI equity investments (referred to as “other investments”) are recorded at fair value with all realized and unrealized gains and losses recorded permanently in OCI. l) 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processing costs.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Provisions are reversed to reflect subsequent recoveries in net realizable value where the inventory is still on hand. m) 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other than a government, • Modified net smelter return (NSR) royalty, • Net smelter return sliding scale (NSRSS) royalty, • Gross proceeds sliding scale (GPSS) royalty, • Gross smelter return (GSR) royalty, • Net value (NV) royalty, • Land tenement (LT) royalty, and a • Gold revenue royalty. n) Property, Plant and Equipment Estimated useful lives of Major Asset Categories Buildings, plant and equipment 1 – 28 years Underground mobile equipment 5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We capitalize costs that meet the asset recognition criteria. Costs incurred that do not extend the productive capacity or useful economic life of an asset are considered repairs and maintenance expense and are accounted for as a cost of the inventory produced in the period.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 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LOM ore; (2) the amount of ore tonnes mined versus total LOM expected ore tonnes mined; (3) the current stripping ratio versus the LOM strip ratio; and (4) the ore grade versus the LOM grade. Stripping costs incurred during the production stage of a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pit) as access to future mineral reserves becomes less costly; and (3) increases the productive capacity or extends the productive life of the mine (or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and available for use. Leasing Arrangements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t>
  </si>
  <si>
    <t>CRITICAL JUDGMENTS, ESTIMATES, ASSUMPTIONS AND RISKS</t>
  </si>
  <si>
    <t>Accounting Judgements and Estimates [Abstract]</t>
  </si>
  <si>
    <t>CRITICAL JUDGMENTS, ESTIMATES, ASSUMPTIONS AND RISKS Many of the amounts included in the consolidated balance sheet require management to make judgments and/or estimates. These judgments and estimates are continuously evaluated and are based on management’s experience and knowledge of the relevant facts and circumstances. Actual results may differ from the estimates. Information about such judgments and estimates is contained in the description of our accounting policies and/or other notes to the financial statements. The key areas where judgments, estimates and assumptions have been made are summarized below. Life of Mine (“LOM”) Plans and Reserves and Resources Estimates of the quantities of proven and probable mineral reserves and mineral resources form the basis for our LOM plans, which are used for a number of important business and accounting purposes, including: the calculation of depreciation expense; the capitalization of production phase stripping costs; and forecasting the timing of the payments related to the environmental rehabilitation provision. In addition, the underlying LOM plans are used in the impairment tests for goodwill and non-current assets. In certain cases, these LOM plans have made assumptions about our ability to obtain the necessary permits required to complete the planned activities. We estimate our ore reserves and mineral resources based on information compiled by qualified persons as defined in accordance with the Canadian Securities Administrators’ National Instrument 43-101 Standards of Disclosure for Mineral Projects requirements. To calculate our gold reserves, as at December 31, 2019 we have used a gold price assumption of $1,200 per ounce, consistent with the prior year. To calculate our measured, indicated, and inferred gold resources, as at December 31, 2019 we have used a gold price assumption of $1,500 per ounce, consistent with the prior year. Refer to notes 19 and 21. Inventory The measurement of inventory including the determination of its net realizable value, especially as it relates to ore in stockpiles, involves the use of estimates. Net realizable value is determined with reference to relevant market prices less applicable variable selling expenses. Estimation is also required in determining the tonnage, recoverable gold and copper contained therein, and in determining the remaining costs of completion to bring inventory into its saleable form. Judgment also exists in determining whether to recognize a provision for obsolescence on mine operating supplies, and estimates are required to determine salvage or scrap value of supplies. Estimates of recoverable gold or copper on the leach pads are calculated from the quantities of ore placed on the leach pads (measured tonnes added to the leach pads), the grade of ore placed on the leach pads (based on assay data) and a recovery percentage (based on ore type). Impairment and Reversal of Impairment for Non-Current Assets and Impairment of Goodwill Goodwill and non-current assets are tested for impairment if there is an indicator of impairment or reversal of impairment, and in the case of goodwill annually during the fourth quarter, for all of our operating segments. We consider both external and internal sources of information for indications that non-current assets and/or goodwill are impaired. External sources of information we consider include changes in the market, economic and legal environment in which the CGU operates that are not within its control and affect the recoverable amount of mining interests and goodwill. Internal sources of information we consider include the manner in which mining properties and plant and equipment are being used or are expected to be used and indications of economic performance of the assets. Calculating the FVLCD of CGUs for non-current asset and goodwill impairment tests requires management to make estimates and assumptions with respect to future production levels, operating, capital and closure costs in our LOM plans, future metal prices, foreign exchange rates, Net Asset Value (“NAV”) multiples, value of reserves outside LOM plans in relation to the assumptions related to comparable entities and the market values per ounce and per pound and discount rates. Changes in any of the assumptions or estimates used in determining the fair values could impact the impairment analysis. Refer to notes 2o, 2q and 21 for further information. Provisions for Environmental Rehabilitation Management assesses its provision for environmental rehabilitation on an annual basis or when new information becomes available. This assessment includes the estimation of the future rehabilitation costs, the timing of these expenditures, and the impact of changes in discoun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Refer to notes 2u and 27 for further information. With respect to our U.S. properties, under the Comprehensive Environmental Response, Compensation, and Liability Act of 1980 (“CERCLA”) and its state law equivalents, present or past owners of a property may be held jointly and severally liable for cleanup costs or forced to undertake remedial actions in response to unpermitted releases of hazardous substances at such property, in addition to, among other potential consequences, potential liability to governmental entities for the cost of damages to natural resources, which may be substantial. These subject properties are referred to as “superfund” sites. In addition to properties that have previously been designated as such, there is a chance that our current or legacy operations not currently designated as superfund sites in the U.S. could also be so designated as a superfund site in the future, exposing Barrick to potential further liability under CERCLA. In 2017, the U.S. Environmental Protection Agency announced it is considering listing on the CERCLA National Priorities List a 322-square-mile site in the San Mateo basin in New Mexico (“San Mateo Site”) due to alleged surface and groundwater contamination from past uranium mining. The San Mateo Site includes legacy operations of our wholly-owned subsidiary Homestake Mining Company of California (“Homestake”). In the fourth quarter of 2019, Homestake entered into a voluntary Administrative Order on Consent obligating Homestake and two other potentially responsible companies to conduct a study of groundwater conditions in a portion of the San Mateo uranium mining district. The Company has made an accrual for the estimated cost of completing this work. Taxes Management is required to make estimations regarding the tax basis of assets and liabilities and related deferred income tax assets and liabilities, amounts recorded for uncertain tax positions, the measurement of income tax expense and indirect taxes such as royalties and export duties, and estimates of the timing of repatriation of earnings, which would impact the recognition of withholding taxes and taxes related to the outside basis on subsidiaries/associates. While these amounts represent management’s best estimate based on the laws and regulations that exist at the time of preparation, we operate in certain jurisdictions that have an increased degree of political and sovereign risk and while host governments have historically supported the development of natural resources by foreign companies, there is a risk that fiscal reform changes with respect to existing investments could unexpectedly impact the tax basis of assets and liabilities, and related deferred income tax assets and liabilities, and estimates of the timing of repatriation of earnings. This could necessitate future adjustments to tax income and expense already recorded. A number of these estimates require management to make estimates of future taxable profit, as well as the recoverability of indirect taxes, and if actual results are significantly different than our estimates, the ability to realize the deferred tax assets and indirect tax receivables recorded on our balance sheet could be impacted. Refer to notes 2j, 12 and 30 for further information. Contingencies Contingencies can be either possible assets or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In assessing loss contingencies related to legal proceedings that are pending against us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s well as the perceived merits of the nature and amount of relief sought or expected to be sought, when determining the amount, if any, to recognize as a contingent liability or assessing the impact on the carrying value of assets. Contingent assets are not recognized in the consolidated financial statements. Refer to note 36 for more information. Pascua-Lama The Pascua-Lama project received $424 million as at December 31, 2019 ( $443 million as at December 31, 2018 ) in value added tax (“VAT”) refunds in Chile relating to the development of the Chilean side of the project. Under the current arrangement this amount must be repaid if the project does not evidence exports for an amount of $3,538 million within a term that expires on December 31, 2026, unless extended. Interest on this amount would accrue from the date of non-compliance. In addition, we have recorded $72 million in VAT recoverable in Argentina as at December 31, 2019 ( $112 million as at December 31, 2018 ) relating to the development of the Argentinean side of the project. These amounts may not be fully recoverable if the project does not enter into production and are subject to foreign currency risk as the amounts are recoverable in Argentine pesos. Streaming Transactions The upfront cash deposit received from Royal Gold on the gold and silver streaming transaction for production linked to Barrick’s 60% interest in the Pueblo Viejo mine has been accounted for as deferred revenue since we have determined that it is not a derivative as it will be satisfied through the delivery of non-financial items (i.e., gold and silver) rather than cash or financial assets. It is our intention to settle the obligations under the streaming arrangement through our own production and if we were to fail to settle the obligations with Royal Gold through our own production, this would lead to the streaming arrangement becoming a derivative. This would cause a change to the accounting treatment, resulting in the revaluation of the fair value of the agreement through profit and loss on a recurring basis. Refer to note 29 for further details. The deferred revenue component of our streaming agreements is considered variable and is subject to retroactive adjustment when there is a change in the timing of the delivery of ounces or in the underlying production profile of the relevant mine. The impact of such a change in the timing or quantity of ounces to be delivered under a streaming agreement will result in retroactive adjustments to both the deferred revenue recognized and the accretion recorded prior to the date of the change. Refer to note 2f. There was a $ 22 million cumulative catch-up adjustment recorded in the fourth quarter of 2019 related to this streaming transaction as that is when the updated LOM was completed. Our silver sale agreement with Wheaton Precious Metals Corp. (“Wheaton”) requires us to deliver 25% of the life of mine silver production from the Pascua-Lama project once it is constructed and required delivery of 100% of our silver production from Lagunas Norte, Pierina and Veladero mines until March 31, 2018. The completion date for Pascua-Lama was originally December 31, 2015 but was subsequently extended to June 30, 2020. Per the terms of the amended silver purchase agreement, if the requirements of the completion guarantee have not been satisfied by June 30, 2020, the agreement may be terminated by Wheaton, in which case, they will be entitled to the return of the upfront consideration paid less credit for silver delivered up to the date of that event. The residual liability at December 31, 2019 is $253 million . In the fourth quarter of 2019, we completed a study of the Pascua-Lama project and concluded that we do not have a plan that meets our investment criteria under our current assumptions . As a result, the deferred revenue liability was derecognized, and a current liability was recognized for the cash liability payable to Wheaton of $253 million . This adjustment resulted in $ 628 million recorded in Other Income (refer to note 9) and recognizes the significant uncertainty with the timing and quantity of the delivery of any future silver production from Pascua-Lama. Zambian Tax Matters The mining taxes assessed to the Lumwana Mine have contradicted the Development Agreement that was finalized between Lumwana Mining Company Limited (“LMC”) and the Government of Zambia on December 16, 2005. In 2015, the Company began to take steps to preserve its rights under the Development Agreement and started to engage in formal discussions with the government to redress historical tax issues relating to the Development Agreement. On October 3, 2018, a deed of settlement was signed by the Government of Zambia and LMC. The deed provided that, within 30 days of the deed, LMC shall file tax returns for 2012 through 2017, and the government shall have the right to conduct and complete an audit of the returns. The audit of these tax returns by the Zambian tax authority was completed in the fourth quarter of 2019 and we recorded a $50 million asset reflecting the final settlement of this matter. We also released historical accruals resulting in a total of $ 216 million recognized in Other Income in 2019 (refer to note 9). Business Combinations Business combinations are accounted for using the acquisition method of accounting. The determination of fair value often requires management to make estimates and assumptions with respect to future production levels, operating, capital and closure costs in our LOM plans, future metal prices, foreign exchange rates, Net Asset Value (“NAV”) multiples, value of reserves outside LOM plans in relation to the assumptions related to comparable entities and the market values per ounce and per pound and discount rates. The excess of the purchase price over the estimated fair value of the net assets acquired is then assigned to goodwill. Goodwill is assigned to individual CGUs based on the relative fair value and/or the CGUs that are expected to benefit from the synergies of the business combination. Refer to note 4 for further details on acquisitions. Other Notes to the Financial Statements Note Acquisitions and Divestitures 4 Segment information 5 Revenue 6 Cost of sales 7 Exploration, evaluation and project expenses 8 Other expense (income) 9 Impairment (reversals) charges 10 General and administrative expenses 11 Income tax expense 12 Earnings (loss) per share 13 Finance costs, net 14 Cash flow - other items 15 Investments 16 Inventories 17 Accounts receivable and other current assets 18 Property, plant and equipment 19 Goodwill and other intangible assets 20 Impairment and reversal of non-current assets 21 Other assets 22 Accounts payable 23 Other current liabilities 24 Financial instruments 25 Fair value measurements 26 Provisions 27 Financial risk management 28 Other non-current liabilities 29 Deferred income taxes 30 Capital stock 31 Non-controlling interests 32 Related party transactions 33 Stock-based compensation 34 Post-retirement benefits 35 Contingencies 36</t>
  </si>
  <si>
    <t>ACQUISITIONS AND DIVESTITURES</t>
  </si>
  <si>
    <t>Business Combinations and Discontinued Operations [Abstract]</t>
  </si>
  <si>
    <t>ACQUISITIONS AND DIVESTITURES a) Massawa Project On December 10, 2019, Barrick announced that it and its Senegalese joint venture partner had reached an agreement to sell their aggregate 90% interest in the Massawa project (“Massawa”) in Senegal to Teranga Gold Corporation (“Teranga”) for total consideration of up to $430 million . The transaction is expected to close in the first quarter of 2020 and is subject to receipt of the Massawa exploitation license and residual exploration license from the Government of Senegal, certain other acknowledgments from the Government of Senegal and other customary closing conditions. As at December 31, 2019, all of the assets and liabilities of our interest in Massawa were classified as held-for-sale. The consideration consists of an up-front payment of $380 million , including a cash payment of approximately $300 million , Teranga common shares, plus a contingent payment of up to $50 million which is based upon the average gold price for the three year period immediately following closing. Barrick will receive 92.5% of the total purchase price for its interest in the Massawa project, with the balance to be received by Barrick’s local Senegalese partner. Barrick is providing $25 million of the $225 million syndicated debt financing secured by Teranga in connection with the transaction. On a pro forma basis, Barrick will hold 19,164,403 Teranga common shares, representing approximately 11.45% of Teranga’s issued and outstanding common shares on closing (calculated on a non-diluted basis). b) Kalgoorlie On November 28, 2019, we completed the sale of our 50% interest in the Kalgoorlie mine in Western Australia to Saracen Mineral Holdings Limited for total cash consideration of $750 million . The transaction resulted in a gain of $408 million for the year ended December 31, 2019. c) Acacia Mining plc On September 17, 2019, Barrick acquired all of the shares in Acacia Mining plc (“Acacia”) that we did not already own ( 36.1% ) through a share-for-share exchange of 0.168 Barrick shares and any Acacia Exploration Special Dividends for each ordinary share of Acacia. The Acacia Exploration Special Dividends and any deferred cash consideration dividends (if applicable) will be paid as a consequence of a sales process to realize value from the sale of certain Acacia exploration properties to be undertaken during the two-year period following closing. This transaction resulted in the issuance of 24,836,670 Barrick common shares or approximately 1% of Barrick’s share capital. The difference between the carrying value of the non-controlling interest and the September 16, 2019 closing price of Barrick's common shares issued was recorded in equity in the third quarter of 2019 in the amount of $70 million . Notwithstanding the completion of the Acacia transaction on September 17, 2019, we consolidated our interest in Acacia and recorded a non-controlling interest of 36.1% in the income statement for the entirety of the third quarter of 2019 as a matter of convenience. As at September 30, 2019, we derecognized the non-controlling interest on the balance sheet related to our former 63.9% ownership of Acacia to reflect our current 100% interest. On January 24, 2020, Barrick announced that the Company had ratified the creation of Twiga Minerals Corporation (“Twiga”) at a signing ceremony with the President of Tanzania, formalizing the establishment of a joint venture between Barrick and the Government of Tanzania (“GoT”) and resolution of all outstanding disputes between Barrick and the GoT , including the lifting of the previous concentrate export ban, effective immediately. The GoT will receive a free carried shareholding of 16% in each of the former Acacia mines (Bulyanhulu, Buzwagi and North Mara), and will receive its half of the economic benefits from taxes, royalties, clearing fees and participation in all cash distributions made by the mines and Twiga, after the recoupment of capital investments. Twiga will provide management services to the mines. Barrick and the GoT continue to fulfill their respective obligations to satisfy all conditions of the signed agreement, primarily with respect to the execution and delivery of formal termination documents for the settlement of all outstanding disputes between the two parties. Operating results are included at 100% from October 1, 2019 up until the GoT's 16% free-carried interest is made effective, which is expected to be January 1, 2020, and on an 84% basis thereafter. Refer to note 36 for further details on the agreement and impact on outstanding contingencies. d) Nevada Joint Venture On March 10, 2019, we entered into an implementation agreement with Newmont Mining Corporation, now Newmont Corporation, ("Newmont ") to create a joint venture combining our respective mining operations, assets, reserves and talent in Nevada, USA. This includes Barrick's Cortez, Goldstrike, Turquoise Ridge and Goldrush properties and Newmont's Carlin, Twin Creeks, Phoenix, Long Canyon and Lone Tree properties. Barrick is the operator of the joint venture and owns 61.5% , with Newmont owning the remaining 38.5% of the joint venture. On July 1, 2019, the transaction concluded establishing Nevada Gold Mines LLC ("Nevada Gold Mines"). Barrick, as the majority joint venture partner, has the right to appoint a majority of the board members and can therefore control decisions requiring majority approval including, but not limited to, LOM plans, budgets and capital projects. Therefore, we have determined that Barrick controls Nevada Gold Mines and began consolidating the operating results, cash flows and net assets from July 1, 2019 with a 38.5% non-controlling interest. We have determined that the transaction to acquire the Newmont mines represents a business combination with Barrick identified as the acquirer. We have undertaken a purchase price exercise to determine the fair value of the Newmont mines acquired and the fair value of the non-controlling interest of the Barrick mines contributed as consideration. The table below presents the final allocation of the purchase price to the assets and liabilities acquired. This allocation was completed in the fourth quarter of 2019. The $1,645 million difference between the carrying value and the fair value of the non-controlling interest in the Barrick mines contributed was recorded in equity in the third quarter of 2019. millions Fair value of non-controlling interest of Barrick mines contributed $ 3,897 Final fair value allocation of Newmont mines acquired Current assets $ 149 Inventory 970 Property, plant and equipment 3,534 Goodwill 2,520 Total assets $ 7,173 Current liabilities $ 119 Deferred income tax liabilities 268 Provisions 449 Total liabilities $ 836 Non-controlling interests 2,440 Net assets acquired $ 3,897 The Barrick mines in which we held 100% prior to the creation of Nevada Gold Mines (Cortez, Goldstrike and Goldrush) will continue to be accounted for at historical cost and continue to be consolidated with a non-controlling interest in these mines recorded as of July 1, 2019. Prior to July 1, 2019, our 75% interest in the Turquoise Ridge mine was accounted for as a joint operation and following its contribution to Nevada Gold Mines it has been consolidated with a non-controlling interest. It was determined that the contribution of our 75% share of the assets and liabilities of Turquoise Ridge to Nevada Gold Mines resulted in a requirement to remeasure our retained interest at fair value as Turquoise Ridge was previously accounted for as a joint operation and we now have control and consolidate. As a result, we recognized a gain of $ 1.9 billion in the third quarter of 2019. We primarily used a discounted cash flow model (being the net present value of expected future cash flows) to determine the fair value of the mining interests and used a replacement cost approach in determining the fair value of buildings, plant and equipment. Expected future cash flows are based on estimates of future gold prices inclusive of a $ 1,300 gold price and projected future revenues, estimated quantities of ore reserves and mineral resources, including expected conversions of resources to reserves, expected future production costs and capital expenditures based on the life of mine plans for the mines as at the acquisition date. Goodwill arose on the acquisition principally because of the following factors: 1) it combines high-quality gold reserves in one of the world’s most prolific gold districts, positioning the Company for sustainable growth; 2) the ability to optimize ore sources and production schedules across the joint venture; and 3) the recognition of a deferred tax liability for the difference between the assigned values and the tax bases of assets acquired and liabilities assumed at amounts that do not reflect fair value. The goodwill is not deductible for income tax purposes. Since July 1, 2019, the Newmont mines acquired contributed revenue of $1,184 million and net income of $322 million for the year ended December 31, 2019. If the acquisition had occurred on January 1, 2019, consolidated revenue and consolidated net income would have been $10,745 million and $4,500 million , respectively. Acquisition-related costs of approximately $30 million were expensed in 2019 and were presented as part of corporate development costs in exploration, evaluation &amp; project expense. e) Randgold Resources Limited (“Randgold”) Merger On January 1, 2019, we acquired 100% of the issued and outstanding shares of Randgold Resources Limited (the “Merger”). Each Randgold shareholder received 6.1280 common shares of Barrick for each Randgold share, which resulted in the issuance of 583,669,178 Barrick common shares. After this share issuance, Barrick shareholders owned 66.7% , while former Randgold shareholders owned 33.3% , of the shares of the combined company. We have determined that this transaction represents a business combination with Barrick identified as the acquirer. Based on the December 31, 2018 closing share price of Barrick’s common shares, the total consideration of the acquisition was $ 7.9 billion. We began consolidating the operating results, cash flows and net assets of Randgold from January 1, 2019. Randgold was a publicly traded mining company with ownership interests in the following gold mines: Kibali in the Democratic Republic of Congo; Tongon in Côte d’Ivoire; Loulo-Gounkoto and Morila in Mali; and the Massawa project in Senegal. The table below presents the purchase cost and our allocation of the purchase price to the assets acquired and liabilities assumed. This allocation was finalized in the fourth quarter of 2019. millions Purchase Cost Fair value of equity shares issued $ 7,903 Fair value of restricted shares issued 6 Fair value of consideration $ 7,909 Final Fair Value at Acquisition Cash $ 751 Other current assets 319 Equity in investees 3,253 Property, plant and equipment 3,869 Other assets 230 Goodwill 1,672 Total assets $ 10,094 Current liabilities $ 539 Deferred income tax liabilities 688 Provisions 55 Debt 1 31 Total liabilities $ 1,313 Non-controlling interests 872 Net assets $ 7,909 1 Debt mainly relates to leases as a result of adopting IFRS16. In accordance with the acquisition method of accounting, the acquisition cost has been allocated to the underlying assets acquired and liabilities assumed, based primarily upon their estimated fair values at the date of acquisition. We primarily used a discounted cash flow model (being the net present value of expected future cash flows) to determine the fair value of the mining interests and used a replacement cost approach in determining the fair value of buildings, plant and equipment. Expected future cash flows are based on estimates of future gold prices and projected future revenues, estimated quantities of ore reserves and mineral resources, including expected conversions of resources to reserves, expected future production costs and capital expenditures based on the life of mine plans as at the acquisition date. The excess of acquisition cost over the net identifiable assets acquired represents goodwill. Goodwill arose on the acquisition principally because of the following factors: 1) it significantly strengthened Barrick’s position in the industry relative to high-quality gold reserves in many of the world’s most prolific gold districts, positioning the Company for sustainable growth; 2) it included the acquisition of a proven management team, with a shared vision and commitment to excellence, and a powerful financial base that will support sustainable investment in growth; and 3) the recognition of a deferred tax liability for the difference between the assigned values and the tax bases of assets acquired and liabilities assumed at amounts that do not reflect fair value. The goodwill is not deductible for income tax purposes. The fair value of accounts receivable was $193 million as at January 1, 2019, which was equivalent to the contractual amount. Prior to the Merger, Randgold had received various tax claims from the State of Mali in respect of its Mali operations, which totaled $267.7 million as at January 1, 2019. The total amount of the various tax claims, not including advances made in good faith to date, stood at $275 million as at December 31, 2019. During 2016, Randgold received payment demands in respect of certain of these disputed amounts, and consequently, from 2016 up to December 2018, Randgold paid tax advances to the State of Mali to support the resolution of the tax disputes; which, after offsetting other tax payments, resulted in a receiving being recorded of $41.1 million . As part of the purchase price allocation for the Merger, the fair value of this receivable was reduced to nil . In 2019, a further $60 million was paid as part of a settlement proposal to resolve outstanding assessments with respect to 2016 and prior year periods. This amount was recorded as a provision in the purchase price allocation. Refer to note 36 for further details. Since it has been consolidated from January 1, 2019, Randgold contributed revenue of $1,390 million and net income of $241 million for the year ended December 31, 2019. Acquisition-related costs of approximately $37 million were expensed in 2018 and were presented as part of corporate development costs in exploration, evaluation &amp; project expense. f) Investment in Shandong Gold Mining On September 24, 2018, we entered into a mutual investment agreement with Shandong Gold Group Co., Ltd. (“Shandong Gold”), further strengthening Barrick’s partnership with one of China’s leading mining companies. Under the agreement, Shandong Gold was able to purchase up to $300 million of Barrick shares, and Barrick was able to invest an equivalent amount in shares of Shandong Gold Mining Co., Ltd., a publicly listed company controlled by Shandong Gold within a 12-month period. Shares were purchased on the open market and purchases made by Barrick were accounted for as other investments with changes in fair value recorded in OCI. As at December 31, 2019 , Barrick has purchased approximately $120 million of shares of Shandong Gold Mining Co., Ltd.</t>
  </si>
  <si>
    <t>SEGMENT INFORMATION</t>
  </si>
  <si>
    <t>Operating Segments [Abstract]</t>
  </si>
  <si>
    <t>SEGMENT INFORMATION Starting in the first quarter of 2019, management reviews the operating results and assesses performance of our operations in Nevada at an individual minesite level; therefore our Cortez and Goldstrike minesites, previously presented as Barrick Nevada, have been presented separately. Barrick’s business is organized into nineteen minesites and two projects. Barrick’s CODM reviews the operating results, assesses performance and makes capital allocation decisions at the minesite, Company and/or project level. Upon completion of the Merger, Mark Bristow, as President and Chief Executive Officer, has assumed this role. Each individual minesite and the Pascua-Lama project are operating segments for financial reporting purposes. Following the Merger and the Nevada Gold Mines and Acacia transactions, we re-evaluated our reportable operating segments and no longer report on our interests in the following non-core properties: Lagunas Norte and Pascua-Lama. Our presentation of our reportable operating segments consists of nine gold mines (Carlin, Cortez, Turquoise Ridge, Pueblo Viejo, Loulo-Gounkoto, Kibali, Veladero, Porgera and North Mara). The remaining operating segments, including our remaining gold mines, copper mines and projects, have been grouped into an “other”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Prior period figures have been restated to reflect this disaggregation. Consolidated Statements of Income Information Cost of Sales For the year ended December 31, 2019 Revenue Direct mining, royalties and community relations Depreciation Exploration, evaluation and project expenses Other expenses (income) 1 Segment income (loss) Carlin 2,3 $1,862 $998 $312 $17 $4 $531 Cortez 2 1,325 511 240 8 16 550 Turquoise Ridge 2,4 688 285 140 4 — 259 Pueblo Viejo 2 1,409 525 196 12 — 676 Loulo-Gounkoto 2 1,007 456 295 12 6 238 Kibali 505 207 196 3 (9 ) 108 Veladero 386 208 115 3 3 57 Porgera 403 242 42 2 4 113 North Mara 2 462 213 97 — 6 146 Other Mines 2 2,175 1,426 554 19 46 130 Reportable segment income $10,222 $5,071 $2,187 $80 $76 $2,808 Share of equity investee (505 ) (207 ) (196 ) (3 ) 9 (108 ) Segment income $9,717 $4,864 $1,991 $77 $85 $2,700 Consolidated Statements of Income Information Cost of Sales For the year ended December 31, 2018 Revenue Direct mining, royalties and community relations Depreciation Exploration, evaluation and project expenses Other expenses (income) 1 Segment income (loss) Carlin 2,3 $1,066 $624 $262 $19 ($5 ) $166 Cortez 2 1,589 442 386 16 19 726 Turquoise Ridge 2,4 331 178 28 — (1 ) 126 Pueblo Viejo 2 1,333 547 185 21 1 579 Loulo-Gounkoto 2 — — — — — — Kibali — — — — — — Veladero 366 189 121 2 1 53 Porgera 269 170 42 — 1 56 North Mara 2 423 202 62 — 12 147 Other Mines 2 1,866 1,401 334 14 69 48 Reportable segment income $7,243 $3,753 $1,420 $72 $97 $1,901 Share of equity investee — — — — — — Segment income $7,243 $3,753 $1,420 $72 $97 $1,901 1 Includes accretion expense, which is included with finance costs in the consolidated statements of income. For the year ended December 31, 2019 , accretion expense was $53 million ( 2018 : $53 million). 2 Includes non-controlling interest portion of revenues, cost of sales and segment income (loss) for the year ended December 31, 2019 , for Pueblo Viejo, $566 million, $286 million, $274 million ( 2018 : $535 million, $289 million, $237 million), Nevada Gold Mines, $1,049 million , $704 million , $329 million (2018:$ nil , $ nil , $ nil ), Tanzania mines, $169 million, $125 million, $31 million ( 2018 : $240 million, $163 million, $ 61 million), Loulo-Gounkoto $201 million , $150 million , $48 million ( 2018 : $ nil , $ nil , $ nil ) and Tongon $39 million , $41 million , $(2) million ( 2018 : $ nil , $ nil , $ nil ). 3 On July 1, 2019, Barrick's Goldstrike and Newmont's Carlin mines were contributed to Nevada Gold Mines and are now operated as one segment referred to as Carlin. As a result, the amounts presented represent Goldstrike (including South Arturo) up until June 30, 2019, and the combined results of Carlin (including Goldstrike) thereafter including non-controlling interest. Refer to note 4. 4 Barrick owned 75% of Turquoise Ridge up until June 30, 2019, with our joint venture partner, Newmont, owning the remaining 25% . Turquoise Ridge was accounted for as a joint operation and proportionately consolidated. On July 1, 2019, Barrick's 75% interest in Turquoise Ridge and Newmont's Twin Creeks and 25% interest in Turquoise Ridge were contributed to Nevada Gold Mines and are now operated as one segment referred to as Turquoise Ridge. The figures presented in this table are based on our 75% interest in Turquoise Ridge until June 30, 2019 and the combined results of Turquoise Ridge (including Twin Creeks) thereafter including non-controlling interest. Refer to note 4. Reconciliation of Segment Income to Income from Continuing Operations Before Income Taxes For the years ended December 31 2019 2018 Segment income $2,700 $1,901 Other cost of sales/amortization 1 (56 ) (47 ) Exploration, evaluation and project expenses not attributable to segments (265 ) (311 ) General and administrative expenses (212 ) (265 ) Other (expense) income not attributable to segments 3,132 (46 ) Impairment reversals (charges) 1,423 (900 ) Loss on currency translation (109 ) (136 ) Closed mine rehabilitation (5 ) 13 Income from equity investees 165 46 Finance costs, net (includes non-segment accretion) 2 (416 ) (492 ) Gain on non-hedge derivatives 3 — — Income (loss) before income taxes 4 $6,357 ($237 ) 1 Includes realized hedge losses of $ nil ( 2018 : $4 million losses ). 2 Includes debt extinguishment losses of $3 million ( 2018 : $29 million losses). 3 Includes unrealized non-hedge losses of $ nil ( 2018 : $1 million losses ). 4 Includes non-controlling interest portion of revenues, cost of sales and non-segment income (loss) for the year ended December 31, 2019 , for Tanzania, $ nil , $ nil , $(17) million (2018: $ nil , $1 million , $2 million ) and Nevada Gold Mines, $ nil , $6 million , $1 million (2018: $ nil , $ nil , $ nil ). Geographic Information Non-current assets Revenue 1 As at December 31, 2019 As at December 31, 2018 2019 2018 United States $16,514 $6,857 $4,190 $3,025 Mali 4,662 — 1,007 — Dominican Republic 4,303 3,468 1,409 1,334 Democratic Republic of Congo 3,218 — — — Chile 2,158 2,679 — — Zambia 1,705 735 393 502 Argentina 1,571 1,723 386 366 Tanzania 1,009 1,059 671 664 Canada 490 368 305 226 Côte d'Ivoire 424 — 384 — Saudi Arabia 368 408 — — Papua New Guinea 361 348 403 269 Peru 170 145 279 449 Australia — 396 290 408 Unallocated 552 467 — — Total $37,505 $18,653 $9,717 $7,243 1 Presented based on the location from which the product originated. Capital Expenditures Information Segment Capital Expenditures 1 As at December 31, 2019 As at December 31, 2018 Carlin $303 $195 Cortez 327 349 Turquoise Ridge 125 62 Pueblo Viejo 107 145 Loulo-Gounkoto 198 — Kibali 43 — Veladero 95 143 Porgera 50 62 North Mara 57 82 Other Mines 384 284 Reportable segment total $1,689 $1,322 Other items not allocated to segments 110 121 Total $1,799 $1,443 Share of equity investee (43 ) — Total $1,756 $1,443 1 Segment capital expenditures are presented for internal management reporting purposes on an accrual basis. Capital expenditures in the consolidated statements of cash flow are presented on a cash basis. In 2019 , cash expenditures were $1,701 million ( 2018 : $1,400 million) and the increase in accrued expenditures was $55 million ( 2018 : $43 million increase ).</t>
  </si>
  <si>
    <t>REVENUE</t>
  </si>
  <si>
    <t>Revenue [abstract]</t>
  </si>
  <si>
    <t>REVENUE For the years ended December 31 2019 2018 Gold sales 1 Spot market sales $9,084 $6,575 Concentrate sales 101 25 Provisional pricing adjustments 1 — $9,186 $6,600 Copper sales 1 Copper concentrate sales $371 $549 Provisional pricing adjustments 22 (37 ) $393 $512 Other sales 2 $138 $131 Total $9,717 $7,243 1 Revenues include amounts transferred from OCI to earnings for commodity cash flow hedges. 2 Revenues from the sale of by-products from our gold and copper mines including silver revenue of $97 million (2018: $121 million ). Principal Products All of our gold mining operations produce gold in doré form, except Porgera and Phoenix, which produce both gold doré and gold concentrate. Gold doré is unrefined gold bullion bars usually consisting of 90% gold that is refined to pure gold bullion prior to sale to our customers. Concentrate is a processing product containing the valuable ore mineral from which most of the waste mineral has been eliminated. Our Lumwana and Phoenix mines produce a concentrate that primarily contains copper. Incidental revenues from the sale of by-products, primarily copper, silver and energy at our gold mines, are classified within other sales. Provisional Copper and Gold Sales We have provisionally priced sales for which price finalization, referenced to the relevant copper and gold index, is outstanding at the balance sheet date. Our exposure at December 31, 2019 to the impact of movements in market commodity prices for provisionally priced sales is set out in the following table: Volumes subject to final pricing Impact on net income before taxation of 10% movement in market price US$ As at December 31 2019 2018 2019 2018 Copper pounds 39 51 $11 $14 Gold ounces 15 — 2 — At December 31, 2019 , our provisionally priced copper sales subject to final settlement were recorded at average prices of $ 2.80 /lb ( 2018 : $2.71 /lb). At December 31, 2019 , our provisionally priced gold sales subject to final settlement were recorded at an average price of $1,524 /oz. The sensitivities in the above tables have been determined as the impact of a 10 % change in commodity prices at each reporting date, while holding all other variables, including foreign currency exchange rates, constant.</t>
  </si>
  <si>
    <t>COST OF SALES</t>
  </si>
  <si>
    <t>Analysis of income and expense [abstract]</t>
  </si>
  <si>
    <t>COST OF SALES Gold Copper Other 4 Total For the years ended December 31 2019 2018 2019 2018 2019 2018 2019 2018 Direct mining cost 1,2,3 $4,274 $3,130 $224 $344 $6 $7 $4,504 $3,481 Depreciation 1,902 1,253 100 170 30 34 2,032 1,457 Royalty expense 308 196 34 39 — — 342 235 Community relations 30 42 3 5 — — 33 47 Total $6,514 $4,621 $361 $558 $36 $41 $6,911 $5,220 1 Direct mining cost related to gold and copper includes charges to reduce the cost of inventory to net realizable value of $ 26 million ( 2018 : $ 199 million). Refer to note 17. 2 Direct mining cost related to gold includes the costs of extracting by-products and export duties paid in Argentina. 3 Includes employee costs of $ 1,350 million ( 2018 : $ 1,001 million). 4 Other includes realized hedge gains and losses and corporate amortization.</t>
  </si>
  <si>
    <t>EXPLORATION, EVALUATION AND PROJECT EXPENSES</t>
  </si>
  <si>
    <t>Exploration For and Evaluation of Mineral Resources [Abstract]</t>
  </si>
  <si>
    <t>EXPLORATION, EVALUATION AND PROJECT EXPENSES For the years ended December 31 2019 2018 Global exploration and evaluation 1 $143 $121 Advanced project costs: Pascua-Lama 49 77 Other 20 36 Corporate development 2 51 60 Business improvement and innovation 10 44 Minesite exploration and evaluation 1 69 45 Total exploration, evaluation and project expenses $342 $383 1 Approximates the impact on operating cash flow. 2 2019 includes $ 44 million in transaction costs related to the Nevada Gold Mines, Acacia and Kalgoorlie transactions. 2018 includes $ 37 million in transaction costs related to the merger with Randgold.</t>
  </si>
  <si>
    <t>OTHER EXPENSE (INCOME)</t>
  </si>
  <si>
    <t>Other Operating Income (Expense) [Abstract]</t>
  </si>
  <si>
    <t>OTHER EXPENSE (INCOME) For the years ended December 31 2019 2018 Other Expense: Litigation 1 26 68 Write-offs 2 3 51 Bulyanhulu reduced operations program costs 3 24 29 Bank charges 16 22 Insurance payment to Porgera JV — 13 Acacia transaction costs 4 18 — Tanzania - other 11 11 Other 28 28 Total other expense $126 $222 Other Income: Gain on sale of long-lived assets 5 ($441 ) ($68 ) Remeasurement of Turquoise Ridge to fair value 6 (1,886 ) — Remeasurement of silver sale liability 7 (628 ) — Lumwana tax settlement 8 (216 ) — Peru tax disputes settlement (18 ) — Insurance proceeds related to Kalgoorlie — (24 ) Interest Income (20 ) (22 ) Other (17 ) (18 ) Total other income ($3,226 ) ($132 ) Total ($3,100 ) $90 1 2018 primarily consists of Tanzania legal fees, and a settlement dispute regarding a historical supplier contract acquired as part of the Equinox acquisition in 2011. 2 2018 primarily relates to a $ 43 million write-off of a Western Australia long-term stamp duty receivable. 3 Primarily relates to care and maintenance costs. 4 Incurred by Acacia Mining Plc. 5 2019 includes a gain of $408 million from the sale of Kalgoorlie (refer to note 4). 2018 includes a gain of $45 million from the sale of a royalty asset at Acacia. 6 Refer to note 4 for further details. 7 Refer to note 29 for further details. 8 Refer to note 3 for further details.</t>
  </si>
  <si>
    <t>IMPAIRMENT REVERSALS</t>
  </si>
  <si>
    <t>Impairment Of Assets [Abstract]</t>
  </si>
  <si>
    <t>IMPAIRMENT (REVERSALS) CHARGES</t>
  </si>
  <si>
    <t>IMPAIRMENT (REVERSALS) CHARGES For the years ended December 31 2019 2018 Impairment charges (reversals) of long-lived assets 1 ($1,423 ) $722 Impairment of intangibles 1 — 24 Impairment of goodwill 1 — 154 Total ($1,423 ) $900 1 Refer to note 21 for further details. IMPAIRMENT AND REVERSAL OF NON-CURRENT ASSETS Summary of impairments (reversals) For the year ended December 31, 2019 , we recorded net impairment reversals of $1,423 million ( 2018 : impairment losses of $746 million ) for non-current assets and impairment charges of $ nil ( 2018 : $154 million ) for goodwill, as summarized in the following table: For the years ended December 31 2019 2018 Lumwana ($947 ) $— Pueblo Viejo (865 ) — Pascua-Lama 296 (7 ) Cortez 57 9 Lagunas Norte 12 405 Golden Sunlight 9 — Veladero 3 246 Carlin 2 5 Equity method investments — 30 Acacia exploration sites — 24 Other 10 34 Total impairment (reversals) losses of long-lived assets ($1,423 ) $746 Veladero goodwill — 154 Total goodwill impairment losses $— $154 Total impairment (reversals) losses ($1,423 ) $900 2019 Indicators of Impairment/Reversal Fourth Quarter 2019 In the fourth quarter of 2019, as per our policy, we performed our annual goodwill impairment test and identified no impairments. Also in the fourth quarter, we reviewed the updated LOM plans for our other operating minesites for indicators of impairment or reversal. We noted an indicator of impairment at Pascua-Lama and an indicator of impairment reversal at Pueblo Viejo. Pascua-Lama In the fourth quarter of 2019, we completed a study of the Pascua-Lama project and concluded that we do not have a plan that meets our investment criteria under our current assumptions . It is our intention to update our geological understanding of the orebody and this process is expected to take a number of years to complete. We determined that this was an indicator of impairment and concluded that the carrying value of Pascua-Lama exceeded the FVLCD and we recorded a non-current asset impairment of $296 million , based on a FVLCD of $398 million . In a related matter, we have updated the Wheaton silver sale obligation due to the significant uncertainty with the timing and quantity of the delivery of any future silver production from Pascua-Lama. Refer to note 29 for further details. Pueblo Viejo The progression of our engineering and evaluation work on the process plant expansion and additional tailings facility at Pueblo Viejo represented an impairment reversal trigger in the fourth quarter. In conjunction with the increase in the long-term gold price assumption, this has resulted in an improvement in the life of mine cash flows for the mine site . We have also included an additional risk premium of 2% in the calculation of FVLCD given the expansion project has not been fully permitted nor approved for investment. Upon review of these changes and associated sensitivities, we concluded that the mine’s FVLCD exceeded its carrying value and we recorded a non-current asset impairment reversal of $ 865 million , which represents a full reversal of the non-current asset impairment recorded in 2015. Third Quarter 2019 Lumwana On September 28, 2018, as part of their 2019 budget, the Zambian government introduced changes to the current mining tax regime. The changes included an increase in royalty rates by 1.5% , the introduction of a 10% royalty on copper production if the copper price increases above a certain price, the imposition of a 5% import duty on copper concentrates, the non-deductibility of mineral royalties paid or payable for income tax purposes, and the replacement of the VAT with a non-refundable sales tax, although any outstanding VAT claims will be settled through the current refund mechanism. In the fourth quarter of 2018, the Zambian government finalized the changes to the current tax regime, which was effective January 1, 2019, with the exception of the changes to the non-refundable sales tax. In August 2019, the Zambian government alleviated this fiscal uncertainty by withdrawing the legislative Bill relating to the non-refundable sales tax and introduced a new Bill in September 2019 which contains measures to limit the claiming of VAT on certain items used by Lumwana. In addition to these external impacts, we have updated our LOM plan for Lumwana based on the significant reductions achieved in 2019 in unit mining costs and improvements in plant availability. This reduction in the cost base has allowed us to lower the cut-off grade which is expected to deliver a 5-year increase in the mine life of Lumwana. Finally, during the third quarter of 2019, we also updated our long-term copper price assumption to $3.00 per pound (previously $2.85 per pound). As a result of these indicators of impairment reversal, an assessment was undertaken and a partial non-current asset impairment reversal of $947 million was recognized in the third quarter of 2019, as we identified that Lumwana’s fair value less costs of disposal ("FVLCD") of $1.4 billion exceeded its carrying value. The key assumptions and estimates used in determining the FVLCD are long-term copper prices of $3.00 per pound and a weighted average cost of capital (“WACC”) of 10.4% . Nevada Gold Mines On July 1, 2019 we formed Nevada Gold Mines, a joint venture combining the respective mining operations, assets, reserves and talent from Barrick and Newmont in Nevada, USA. This includes Barrick's Cortez, Goldstrike, Turquoise Ridge and Goldrush properties and Newmont's Carlin, Twin Creeks, Phoenix, Long Canyon and Lone Tree properties. Through the purchase price allocation exercise, we identified various assets with fair values less than their carrying values. Although IFRS did not require us to remeasure the net assets of Goldstrike, Cortez and Goldrush to fair value, we identified indicators of impairment for certain land holdings and specific Cortez Hills Open Pit infrastructure assets and an impairment of $60 million was recorded in the third quarter of 2019. Refer to note 4 for further information. Second Quarter 2019 Acacia On May 21, 2019, Barrick met with the Directors and senior management of Acacia and presented a proposal to acquire all of the shares it did not already own in Acacia through a share for share exchange of 0.153 Barrick shares for each ordinary share of Acacia. The exchange ratio was based on the 20-day volume weighted average trading prices of Acacia and Barrick as at market close in London and New York on May 20, 2019 and implied a value for 100% of Acacia of $787 million . On July 19, 2019, we announced that the Boards of Barrick and Acacia reached an agreement on the terms of a recommended offer by Barrick for the 36.1% of Acacia that we did not own at that time. Under the terms of the agreement, the minority shareholders would exchange each Acacia share for 0.168 Barrick shares and would also be entitled to special dividends under certain conditions. The offer received shareholder approval in the third quarter of 2019 and the transaction closed on September 17, 2019. During the second quarter of 2019, Acacia updated its life of mine plans and subsequent to that, the Barrick technical team had an opportunity to conduct detailed due diligence on the updated life of mine plans for the Acacia assets and risk adjust the value of the assets. The value implied by Barrick's adjusted life of mine plans was deemed to be an indicator of impairment in the second quarter of 2019. An impairment assessment was undertaken in the second quarter and Barrick assessed the carrying value of the individual cash generating units within Acacia (Bulyanhulu, North Mara and Buzwagi) and determined that the carrying amounts were recoverable. Therefore, no impairment was recognized. The key assumptions and estimates used in determining the fair value less cost to dispose are short-term and long-term gold prices of $1,250 per ounce, NAV multiples of 1.0 - 1.1 and a WACC of 6.5% - 6.9% . Other assumptions include a 50% economic share of future economic benefits generated by the mines for the GoT, which includes taxes, royalties, tolls and 16% free carry interest in the mines. Management assumed the resumption of concentrate sales and exports commencing in Q3 2019 and the resumption of production from underground mining at Bulyanhulu in 2020. The WACC applied was lower than the 2018 and 2017 impairment tests for the Acacia CGUs, based on lower risk levels given the state of Barrick’s negotiations with the GoT at that time and the expectation that an agreement would be signed once the recommended offer to purchase the minority shareholdings of Acacia as described above had closed, and because the economic sharing of benefits had been modeled into the cash flows. 2018 Indicators of Impairment/Reversal Third and Fourth Quarter 2018 In the fourth quarter of 2018, as per our policy, we performed our annual goodwill impairment test and identified an impairment at our Veladero mine. Also in the fourth quarter, we reviewed the updated LOM plans for our other operating minesites for indicators of impairment or reversal. We noted an indicator of impairment at Acacia and at our Lagunas Norte and Lumwana mines and no indicators of impairment reversal. Veladero In the third quarter of 2018, the Argentine government re-established customs duties for all exports from Argentina. Effective for the period of September 2018 to December 31, 2020, exports of doré are subject to a 12% duty, capped at ARS 4.00 per USD exported. Based on our initial analysis performed in the third quarter of 2018, the re-establishment of the customs duties was not expected to have a significant adverse effect on the long-term fair value of the mine and the Company was engaged in ongoing discussions with the federal government to clarify the impact of the export duty on Veladero’s operations given the existing tax stability agreement As such, no indicator of impairment was identified in the third quarter of 2018. Upon the finalization of Veladero’s updated LOM plan in the fourth quarter of 2018, we observed a decrease in the mine’s cash flows reflecting a higher cost structure related to increasing government imposts (including new conditions associated with the heap leach permits that require the contribution of 1.5% of the mine’s revenues towards a trust commencing when Phase 6 of the leach pad begins production and the re-establishment of the export duties for all exports from Argentina effective September 2018), country risk and increasing energy costs. Upon performing our goodwill impairment test in the fourth quarter of 2018, we identified that the mine’s carrying value exceeded its FVLCD and we recorded a goodwill impairment of $154 million and a non-current asset impairment of $246 million, based upon a FVLCD of $674 million. Lagunas Norte In the third quarter of 2018, we updated a feasibility study for proposed projects relating to the processing of carbonaceous materials ("CMOP") and the treatment of refractory sulfide ore ("PMR") at Lagunas Norte in Peru. Based upon the findings of the feasibility study, it was determined not to proceed with the PMR project at that time. As a result, an impairment assessment was undertaken and a non-current asset impairment of $405 million was recognized in the third quarter of 2018, as we identified that Lagunas Norte's carrying value exceeded its FVLCD of $150 million . The key assumptions and estimates used in determining the FVLCD are short-term and long-term gold prices of $ 1,200 per ounce, NAV multiple of 1.1 - 1.2 and a weighted average cost of capital (“WACC”) of 3.8% . In the fourth quarter of 2018, we determined that the proposed project relating to CMOP at Lagunas Norte in Peru was not feasible in its current form and that more detailed studies and analysis are required before proceeding with the project. As such, a decision was made to not proceed with the CMOP project at this time and an inventory impairment of $166 million was recorded at December 31, 2018 to reduce the carrying value of the CMOP ounces in inventory to nil. The decision to not proceed with the CMOP project was considered an indicator of impairment at December 31, 2018 and an impairment assessment was performed using the fourth quarter 2018 gold price assumption of $1,250 per ounce. No further impairment was identified for the CGU as the carrying value of the mine subsequent to the inventory impairment was nil and no impairment reversal was identified as the mine’s FVLCD was negative. Lumwana On September 28, 2018, as part of their 2019 budget, the Zambian government introduced changes to the current mining tax regime. The changes included an increase in royalty rates by 1.5% , the introduction of a 10% royalty on copper production if the copper price increases above a certain price, the imposition of a 5% import duty on copper concentrates, the non-deductibility of mineral royalties paid or payable for income tax purposes, and the replacement of the VAT with a non-refundable sales tax, although any outstanding VAT claims will be settled through the current refund mechanism. The new mining tax regime had a proposed effective date of January 1, 2019; however, discussions were ongoing with the Zambian government in an effort to mitigate some of the impact prior to the proposed changes being enacted. However, based upon our initial analysis, it was our expectation that Lumwana would remain cash flow positive at current copper prices even if a positive outcome was not reached through the discussions with the government. Given the uncertainty over the final outcome of the tax changes and the need to assess the full impact to the life of mine plan once those tax changes were finalized, no indicator of impairment was identified in the third quarter of 2018. In the fourth quarter of 2018, the Zambian government finalized the changes to the current tax regime, which were expected to be effective January 1, 2019, with the exception of the changes to the non-refundable sales tax, which were expected to be finalized in the first quarter of 2019 and become effective April 1, 2019. The finalization of the changes to the mining tax regime was considered an indicator of impairment in the fourth quarter of 2018 and as such an impairment assessment was performed for Lumwana. Although the increase in the royalty rates negatively impacted the cash flows of the mine, this impact was largely offset by improvements in Lumwana’s cost structure arising primarily from the re-negotiation of contracts with suppliers under more favorable terms. As a result, no impairment was identified as the FVCLD exceeded the carrying value. We determined we would reassess the impact of the non-refundable sales tax on the mine’s cash flows once the outcome was finalized. Acacia In the fourth quarter of 2018, potential indicators of impairment were identified in relation to Acacia, specifically the ongoing uncertainty surrounding a potential resolution of the dispute between Acacia and the GoT, the revised Bulyanhulu business model, the updated geological models at North Mara and Bulyanhulu as well as the decline in Acacia’s market capitalization below its carrying value throughout 2018. As a result, an impairment assessment was undertaken in the fourth quarter, with no impairment loss identified. The assessment assumed the resumption of concentrate sales and of operations at Bulyanhulu will occur in the first quarter of 2020 and in late 2020, respectively, which is a further six month delay from the assumptions used in the impairment assessment carried out in the second quarter of 2018. The assessment also reflected the targeted outcome for a negotiated resolution in line with the proposed framework as reflected in the most recent LOM, and that VAT refunds will recommence and historic carried forward tax losses will continue to be available to offset against future taxable profits from January 1, 2020. Second Quarter 2018 Acacia In the second quarter of 2018, potential indicators of impairment were identified in relation to Acacia, specifically the ongoing uncertainty surrounding a potential resolution between Barrick and the GoT as well as the sustained decline in Acacia's market capitalization below its carrying value over the first half of 2018. As a result, an impairment assessment was undertaken in the second quarter, with no impairment loss identified. The assessment assumed that the resumption of concentrate sales and of operations at Bulyanhulu will occur in the second quarter of 2019 and in late 2019, respectively. The assessment also reflected the targeted outcome for a negotiated resolution in line with the proposed framework as reflected in the most recent LOM. The key assumptions and estimates used in determining the FVLCD are short– and long-term gold prices of $1,200 per ounce and a WACC of 11% , consistent with the rate used for the impairment assessment completed at December 31, 2017 in the calculation of FVLCD. FVLCD is most sensitive to changes in these key assumptions and to the timing of resolution of the export ban; therefore, a sensitivity analysis was performed based on a decrease in the long-term gold price of $100 per ounce and an increase in the WACC of 1% , and a further six-month delay in the resolution of the export ban. A $ 100 per ounce decrease in the long-term gold price would result in the recognition of a non-current asset impairment at Bulyanhulu of $98 million, net of tax. A 1% increase in the WACC and a further delay of six months in the resolution of the export ban would not result in the recognition of an impairment. However, should a negotiated resolution not eventuate, the recoverable value of Bulyanhulu may be further impacted, resulting in a review at such time. Subsequent to the second quarter close, OreCorp, which is Acacia's joint venture partner in the Nyanzaga project in Tanzania, executed its option under the earn-in agreement to increase its ownership in the project to 51% through a $3 million payment to Acacia. Furthermore, Acacia signed a conditional agreement to sell its remaining 49% interest in the project to OreCorp for $7 million and a net smelter royalty capped at $15 million based on future production. As a result of the agreement, and Acacia's commitment to a sale, Acacia expects to recover the value of the asset through sale and not value in use and as such has valued the asset at FVLCD of $10 million, resulting in the recognition of an impairment loss of $24 million in the second quarter of 2018. Kabanga In January 2018, new mining regulations relating to mineral rights were issued in Tanzania. These regulations canceled all retention licenses and declared that they no longer have legal effect and any previous holder, along with any third party, of a retention license would need to apply for a new prospecting or mining license for that area. Our 50% interest in the Kabanga project (a joint venture between Barrick and Glencore) was affected by these changes. While we have now submitted our application for a prospecting license, the operating environment for mining projects in Tanzania remains challenging and we have determined that our carrying amount for the project is not recoverable under the current circumstances. As such, we considered this an indicator of impairment, resulting in the recognition of a $30 million impairment in the second quarter of 2018, which is equal to the full carrying value of our equity method investment in the Kabanga JV. Key Assumptions The recoverable amount has been determined based on its estimated FVLCD, which has been determined to be greater than the VIU amounts. The key assumptions and estimates used in determining the FVLCD are related to commodity prices, discount rates, NAV multiples for gold assets, operating costs, exchange rates, capital expenditures, the LOM production profile, continued license to operate, evidence of value from current year disposals and for our projects the expected start of production. In addition, assumptions are related to observable market evaluation metrics, including identification of comparable entities, and associated market values per ounce and per pound of reserves and/or resources, as well as the valuation of resources beyond what is included in LOM plans. Gold For the gold segments where a recoverable amount was required to be determined, FVLCD was determined by calculating the net present value (“NPV”) of the future cash flows expected to be generated by the mines and projects within the segments (level 3 of the fair value hierarchy). The estimates of future cash flows were derived from the most recent LOM plans and, where the LOM plans exclude a material portion of total reserves and resources, we assign value to reserves and resources not considered in these models. Based on observable market or publicly available data, including forward prices and equity sell-side analyst forecasts, we make an assumption of future gold and silver prices to estimate future revenues. The future cash flows for each gold mine are discounted using a real WACC, which reflects specific market risk factors for each mine. Some gold companies trade at a market capitalization greater than the NPV of their expected cash flows. Market participants describe this as a “NAV multiple”, which represents the multiple applied to the NPV to arrive at the trading price. The NAV multiple is generally understood to take account of a variety of additional value factors such as the exploration potential of the mineral property, namely the ability to find and produce more metal than what is currently included in the LOM plan or reserve and resource estimates, and the benefit of gold price optionality. As a result, we applied a specific NAV multiple to the NPV of each CGU within each gold segment based on the NAV multiples observed in the market in recent periods and that we judged to be appropriate to the CGU. Pascua-Lama The FVLCD for Pascua-Lama was determined by considering observable market values for comparable assets expressed as dollar per ounce of measured and indicated resources (level 3 of the fair value hierarchy). In the absence of a LOM plan for Pascua-Lama, we used the market approach. The observable market values were adjusted, where appropriate, for country risk if the comparable asset was in a different country. Assumptions Our gold price assumption used in our fourth quarter 2019 impairment testing is $ 1,300 per ounce. Our gold price assumption used in our 2018 impairment testing was $ 1,250 per ounce. The increase in the gold price assumption from 2018 was not considered an indicator of impairment reversal as the increased price would not, in isolation, have resulted in the identification of an impairment reversal at our mines with reversible impairments. The other key assumptions used in our impairment testing, based on the CGUs tested in each year, are summarized in the table below: 2019 2018 Copper price per lb (long-term) $3.00 $2.85 WACC - gold (range) 3%-7% 4%-11% WACC - gold (avg) 4 % 7 % WACC - copper n/a 10 % NAV multiple - gold (avg) 1.2 1.05 LOM years - gold (avg) 19 15 Value per ounce of gold $20 - $30 n/a Value per ounce of silver $0.28 - $0.42 n/a Sensitivities Should there be a significant increase or decline in commodity prices, we would take actions to assess the implications on our life of mine plans, including the determination of reserves and resources, and the appropriate cost structure for the operating segments. The recoverable amount of the CGUs would be affected by these changes and also be impacted by other market factors such as changes in net asset value multiples and the value per ounce/pound of comparable market entities. We performed a sensitivity analysis on each CGU that was tested as part of the goodwill impairment test, as well as those CGUs which have had an impairment or impairment reversal in recent years. We flexed the gold and copper prices and the WACC, which are the most significant assumptions that impact the impairment calculations. We first assumed a +/- $100 per ounce change in our gold price assumptions or a +/- $0.25 per pound change in copper price assumptions, while holding all other assumptions constant. We then assumed a +/- 1% change in our WACC, independent from the change in gold or copper prices, while holding all other assumptions constant. These sensitivities help to determine the theoretical impairment losses or impairment reversals that would be recorded with these changes in gold or copper prices and WACC. If the gold price per ounce was decreased by $100 , a goodwill impairment of $529 million would be recognized for Loulo-Gounkoto and the fourth quarter 2019 impairment reversal at Pueblo Viejo would not be recognized. If the gold price was increased by $100 or the WACC was decreased by 1% , a full reversal of the $246 million non-current asset impairment at Veladero would be recognized. If the copper price per pound was decreased by $0.25 , the non-current asset impairment reversal recognized for Lumwana in the third quarter of 2019 would have been lower by $437 million , with a similar increase in the copper price per pound resulting in a increase in the impairment reversal by $437 million . In addition, for our Pascua-Lama project, we have determined our valuation based on a market approach. The key assumption that impacts the impairment calculations is the value per ounce of gold and per ounce of silver based on an analysis of comparable companies. We assumed a negative 10% change for the assumption of gold and silver value per ounce, while holding all other assumptions constant, and based on the results of the impairment testing performed in fourth quarter of 2019 for Pascua-Lama, the fair value of the CGU would have been reduced by approximately $40 million . We note that this sensitivity identifies the decrease in the value that, in isolation, would cause the carrying value of the CGU to exceed its recoverable amount. For Pascua-Lama, this value decrease is linear to the decrease in value per ounce. The carrying value of the CGUs that are most sensitive to changes in the key assumptions used in the FVLCD calculation are: As at December 31, 2019 Carrying Value Loulo-Gounkoto $4,198 Lumwana 1,307 Veladero 692 Bulyanhulu 579 Pascua-Lama 1 153 1 The carrying value of Pascua-Lama is presented net of the Wheaton streaming liability of $253 million (refer to note 29).</t>
  </si>
  <si>
    <t>GENERAL AND ADMINISTRATIVE EXPENSES</t>
  </si>
  <si>
    <t>General and Administrative Expenses [Abstract]</t>
  </si>
  <si>
    <t>GENERAL AND ADMINISTRATIVE EXPENSES For the years ended December 31 2019 2018 Corporate administration 1 $185 $239 Operating segment administration 27 26 Total 2 $212 $265 1 Includes $ 18 million ( 2018 : $ 63 million) related to one-time severance payments. 2 Includes employee costs of $ 131 million ( 2018 : $ 156 million).</t>
  </si>
  <si>
    <t>INCOME TAX EXPENSE</t>
  </si>
  <si>
    <t>Income Tax [Abstract]</t>
  </si>
  <si>
    <t>Current tax for each taxable entity is based on the local taxable income at the local statutory tax rate enacted or substantively enacted at the balance sheet date and includes adjustments to tax payable or recoverable in respect of previous periods. INCOME TAX EXPENSE For the years ended December 31 2019 2018 Tax on profit Current tax Charge for the year $685 $423 Adjustment in respect of prior years 25 45 $710 $468 Deferred tax Origination and reversal of temporary differences in the current year $1,112 $821 Adjustment in respect of prior years (39 ) (91 ) $1,073 $730 Income tax expense $1,783 $1,198 Tax expense related to continuing operations Current Canada $5 $— International 705 468 $710 $468 Deferred Canada $— $628 International 1,073 102 $1,073 $730 Income tax expense $1,783 $1,198 Reconciliation to Canadian Statutory Rate For the years ended December 31 2019 2018 At 26.5% statutory rate $1,684 ($63 ) Increase (decrease) due to: Allowances and special tax deductions 1 (129 ) (59 ) Impact of foreign tax rates 2 (264 ) (4 ) Expenses not tax deductible 78 74 Impairment charges not recognized in deferred tax assets 45 168 Goodwill impairment charges not tax deductible — 54 Net currency translation losses on deferred tax balances 43 41 Tax impact from pass-through entities and equity accounted investments (140 ) (15 ) Current year tax losses not recognized in deferred tax assets 8 100 Sale of 50% interest in Kalgoorlie 12 — De-recognition of deferred tax assets 4 814 United States adjustment to one-time toll charge — (49 ) Adjustments in respect of prior years (13 ) 3 Increase to income tax related contingent liabilities 21 — Impact of tax rate changes (35 ) — Dominican Republic tax audit — 42 United States withholding taxes 30 (107 ) Other withholding taxes 24 14 Mining taxes 412 184 Other items 3 1 Income tax expense $1,783 $1,198 1 We are able to claim certain allowances and tax deductions unique to extractive industries that result in a lower effective tax rate. 2 We operate in multiple foreign tax jurisdictions that have tax rates different than the Canadian statutory rate. Currency Translation Deferred tax balances are subject to remeasurement for changes in currency exchange rates each period. This is required in countries where tax is paid in local currency and accounts are prepared in local GAAP. The most significant balances are Argentine deferred tax liabilities. In 2019 and 2018 , tax expense of $75 million and $41 million , respectively, primarily arose from translation losses due to the weakening of the Argentine peso against the US dollar. These translation losses are included within deferred tax expense (recovery). In 2019, deferred tax balances for legacy Randgold assets in Mali and Côte d’Ivoire required remeasurement at year end. De-recognition of Deferred Tax Assets In the fourth quarter of 2018, we recorded a deferred tax expense of $673 million related to de-recognition of the deferred tax asset in Canada, and a deferred tax expense of $ 141 million related to de-recognition of the deferred tax asset in Peru. The de-recognition of the deferred tax asset in Canada follows the merger with Randgold and management’s focus on growing the business globally, particularly on assets outside of Canada. This required us to reassess the level of repatriated earnings expected in Canada, and Canadian income thereon to support the deferred tax asset. The de-recognition of the deferred tax asset does not constrain our ability to use Canadian carry forward tax losses against future income in Canada; however, we did not expect to be able to use these losses in the foreseeable future as a result of the change in strategy in the fourth quarter of 2018. The de-recognition of the deferred tax asset in Peru in the fourth quarter of 2018 follows management’s review of expected future earnings. The associated impairment of inventory at Lagunas Norte was also driven by the fourth quarter of 2018 change in our expected approach to financing future reclamation activities in Peru. Based on these reviews in Canada and Peru, it was determined that the realizability of these deferred tax assets was no longer probable. United States Withholding Taxes In the fourth quarter of 2018, primarily due to restructuring associated with the merger with Randgold, we concluded that going forward, we would reinvest our future undistributed earnings of our United States subsidiaries in the foreseeable future. As a result of our reassessment, we recorded a deferred tax recovery of $107 million. In 2019, we reassessed our intentions on the current and future undistributed earnings of our United States subsidiaries due to the formation of Nevada Gold Mines. Based on the free cash flow that we expect Nevada Gold Mines to generate, together with other factors, we concluded that it was no longer our intent to indefinitely reinvest our current and future undistributed earnings of our United States subsidiaries. Therefore in the fourth quarter of 2019, we recognized an increase in our income tax provisions in the amount of $30 million , representing withholding tax on undistributed United States earnings. Framework for former Acacia Mining Operations in Tanzania On October 20, 2019, Barrick announced that it had reached an agreement with the GoT to settle all disputes between the GoT and the mining companies formerly operated by Acacia but now managed by Barrick. The final agreements were submitted to the Tanzanian Attorney General for review and legalization. On January 24, 2020, Barrick announced that the Company had ratified the creation of Twiga at a signing ceremony with the President of Tanzania, formalizing the establishment of a joint venture between Barrick and the GoT and resolution of all outstanding disputes between Barrick and the GoT , including the lifting of the previous concentrate export ban, effective immediately The terms of the signed agreement are consistent with those previously announced, including the payment of $300 million to settle all outstanding tax and other disputes (the “Settlement Payment”); the lifting of the concentrate export ban; the sharing of future economic benefits from the mines on a 50 /50 basis; and a dispute resolution mechanism that provides for binding international arbitration. The 50 /50 division of economic benefits will be maintained through an annual true-up mechanism, which will not account for the Settlement Payment. The Settlement Payment will be paid in installments, with an initial payment of $100 million to the GoT following the resumption of mineral concentrate exports. Five subsequent annual payments of $40 million each will be made, starting on the first anniversary of the fulfillment of all conditions of the signed agreement, subject to certain cash flow conditions. A tax provision of $128 million had been recorded prior to December 31, 2016 in respect of tax disputes related to Acacia. Of this amount, $70 million was recorded in 2016. In the third quarter of 2017, an additional amount of $172 million was recorded as current tax expense. See note 36 for further information with respect to these matters. Zambian Tax Matters The mining taxes assessed to the Lumwana Mine have contradicted the Development Agreement that was finalized between Lumwana Mining Company Limited (“LMC”) and the Government of Zambia on December 16, 2005. In 2015, the Company began to take steps to preserve its rights under the Development Agreement and started to engage in formal discussions with the government to redress historical tax issues relating to the Development Agreement. On October 3, 2018, a deed of settlement was signed by the Government of Zambia and LMC. The deed provided that, within 30 days of the deed, LMC shall file tax returns for 2012 through 2017, and the government shall have the right to conduct and complete an audit of the returns. The audit of these tax returns by the Zambian tax authority was completed in the fourth quarter of 2019 and we recorded a $50 million asset reflecting the final settlement of this matter. We also released historical accruals resulting in a total of $ 216 million recognized in Other Income in 2019 (refer to note 9).</t>
  </si>
  <si>
    <t>EARNINGS PER SHARE</t>
  </si>
  <si>
    <t>Earnings per share [abstract]</t>
  </si>
  <si>
    <t>EARNINGS (LOSS) PER SHARE For the years ended December 31 ($ millions, except shares in millions and per share amounts in dollars) 2019 2018 Basic Diluted Basic Diluted Net (loss) income $4,574 $4,574 ($1,435 ) ($1,435 ) Net income attributable to non-controlling interests (605 ) (605 ) (110 ) (110 ) Net (loss) income attributable to the equity holders of Barrick Gold Corporation $3,969 $3,969 ($1,545 ) ($1,545 ) Weighted average shares outstanding 1,758 1,758 1,167 1,167 Basic and diluted earnings (loss) per share data attributable to the equity holders of Barrick Gold Corporation $2.26 $2.26 ($1.32 ) ($1.32 )</t>
  </si>
  <si>
    <t>FINANCE COSTS, NET</t>
  </si>
  <si>
    <t>Finance Costs [Abstract]</t>
  </si>
  <si>
    <t>FINANCE COSTS, NET For the years ended December 31 2019 2018 Interest 1 $435 $452 Amortization of debt issue costs 2 5 Amortization of discount (premium) (1 ) (1 ) Interest on lease liabilities 6 — Gain on interest rate hedges (6 ) (3 ) Interest capitalized 2 (14 ) (9 ) Accretion 75 87 Loss on debt extinguishment 3 3 29 Finance income (31 ) (15 ) Total $469 $545 1 Interest in the consolidated statements of cash flow is presented on a cash basis. In 2019 , cash interest paid was $333 million ( 2018 : $350 million). 2 For the year ended December 31, 2019 , the general capitalization rate was 6.30% ( 2018 : 6.10% ). 3 2018 loss arose from a make-whole repurchase of the outstanding principal on the 4.40% notes due 2021.</t>
  </si>
  <si>
    <t>CASH FLOW – OTHER ITEMS</t>
  </si>
  <si>
    <t>Cash Flow Statement [Abstract]</t>
  </si>
  <si>
    <t xml:space="preserve"> CASH FLOW – OTHER ITEMS Operating Cash Flows - Other Items For the years ended December 31 2019 2018 Adjustments for non-cash income statement items: Stock-based compensation expense $71 $33 Income from investment in equity investees (note 16) (165 ) (46 ) Increase (decrease) in estimate of rehabilitation costs at closed mines 5 (13 ) Net inventory impairment charges (note 17) 26 199 Remeasurement of silver sale liability (note 29) (628 ) — Lumwana tax settlement (note 3) (216 ) — Change in other assets and liabilities (113 ) (169 ) Settlement of rehabilitation obligations (93 ) (66 ) Other operating activities ($1,113 ) ($62 ) Cash flow arising from changes in: Accounts receivable ($118 ) ($9 ) Inventory 9 (111 ) Other current assets (89 ) (109 ) Accounts payable (108 ) 19 Other current liabilities (51 ) 37 Change in working capital ($357 ) ($173 ) Investing Cash Flows – Other Items For the years ended December 31 2019 2018 Dividends received from equity method investments (note 16) $ 125 $ — Shareholder loan repayments from equity method investments 92 — Funding of equity method investments (note 16) (2 ) (5 ) Other (2 ) — Other investing activities $ 213 $ (5 )</t>
  </si>
  <si>
    <t>INVESTMENTS</t>
  </si>
  <si>
    <t>Interests In Other Entities [Abstract]</t>
  </si>
  <si>
    <t>INVESTMENTS Equity Accounting Method Investment Continuity Kibali Jabal Sayid Zaldívar Other Total At January 1, 2018 $— $206 $975 $32 $1,213 Equity pick-up (loss) from equity investees — 39 14 (7 ) 46 Funds invested — — — 5 5 Impairment charges — — — (30 ) (30 ) At December 31, 2018 $— $245 $989 $— $1,234 Acquisitions 3,195 — — 58 3,253 Equity pick-up from equity investees 98 51 16 — 165 Funds invested — — — 2 2 Dividends paid (75 ) — (50 ) — (125 ) Shareholder loan repayment — — — (2 ) (2 ) At December 31, 2019 $3,218 $296 $955 $58 $4,527 Summarized Equity Investee Financial Information Kibali Jabal Sayid Zaldívar For the years ended December 31 2019 2018 2019 2018 2019 2018 Revenue $1,123 $— $315 $296 $685 $599 Cost of sales (excluding depreciation) 460 — 133 158 442 404 Depreciation 435 — 53 39 172 118 Finance expense — — 1 2 12 — Other expense (income) 18 — (2 ) 9 10 25 Income from continuing operations before tax $210 $— $130 $88 $49 $52 Income tax expense (16 ) — (27 ) (10 ) (17 ) (24 ) Income from continuing operations after tax $194 $— $103 $78 $32 $28 Total comprehensive income $194 $— $103 $78 $32 $28 Summarized Balance Sheet Kibali Jabal Sayid Zaldívar For the years ended December 31 2019 2018 2019 2018 2019 2018 Cash and equivalents $453 $— $43 $128 $139 $129 Other current assets 1 338 — 67 68 632 602 Total current assets $791 $— $110 $196 $771 $731 Non-current assets 4,623 — 464 482 1,823 1,927 Total assets $5,414 $— $574 $678 $2,594 $2,658 Current financial liabilities (excluding trade, other payables &amp; provisions) $11 $— $— $48 $19 $18 Other current liabilities 35 — 63 41 99 85 Total current liabilities $46 $— $63 $89 $118 $103 Non-current financial liabilities (excluding trade, other payables &amp; provisions) 44 — 150 331 11 12 Other non-current liabilities 648 — 14 14 536 546 Total non-current liabilities $692 $— $164 $345 $547 $558 Total liabilities $738 $— $227 $434 $665 $661 Net assets $4,676 $— $347 $244 $1,929 $1,997 1 Zaldívar other current assets include inventory of $ 543 million ( 2018 : $ 533 million). The information above reflects the amounts presented in the financial information of the joint venture adjusted for differences between IFRS and local GAAP. Reconciliation of Summarized Financial Information to Carrying Value Kibali Jabal Sayid 1 Zaldívar Opening net assets $— $244 $1,997 Acquisition 4,632 — — Income for the period 194 103 32 Dividend (150 ) — (100 ) Closing net assets, December 31 $4,676 $347 $1,929 Barrick's share of net assets 2,107 173 965 Equity earnings adjustment — — (10 ) Goodwill recognition 1,111 123 — Carrying value $3,218 $296 $955 1 A $75 million non-interest bearing shareholder loan due from the Jabal Sayid JV is presented as part of Other Assets (refer to note 22).</t>
  </si>
  <si>
    <t>INVENTORIES INVENTORIES (Notes)</t>
  </si>
  <si>
    <t>Disclosure of inventories [Abstract]</t>
  </si>
  <si>
    <t>Disclosure of inventories [text block]</t>
  </si>
  <si>
    <t xml:space="preserve"> INVENTORIES Gold Copper As at December 31, 2019 As at December 31, 2018 As at December 31, 2019 As at December 31, 2018 Raw materials Ore in stockpiles $2,794 $2,106 $155 $151 Ore on leach pads 507 405 — — Mine operating supplies 617 496 52 66 Work in process 141 146 — — Finished products 220 176 103 2 $4,279 $3,329 $310 $219 Non-current ore in stockpiles 1 (2,300 ) (1,696 ) — — $1,979 $1,633 $310 $219 1 Ore that we do not expect to process in the next 12 months is classified within other long-term assets. Inventory Impairment Charges For the years ended December 31 2019 2018 Pierina $12 $4 Carlin 6 — Cortez 4 — Golden Sunlight 4 10 Lagunas Norte — 166 Lumwana — 18 Porgera — 1 Inventory impairment charges 1 $26 $199 1 Impairment charges in 2018 primarily relate to stockpiles at Lagunas Norte (refer to note 21). Ore in Stockpiles As at December 31, 2019 As at December 31, 2018 Gold Carlin $1,136 $841 Pueblo Viejo 649 603 Turquoise Ridge 258 13 Cortez 174 242 Loulo-Gounkoto 167 — North Mara 136 70 Lagunas Norte 73 49 Veladero 52 39 Buzwagi 47 83 Phoenix 39 — Porgera 33 37 Tongon 29 — Kalgoorlie — 125 Other 1 4 Copper Lumwana 155 151 $2,949 $2,257 Ore on Leach pads As at December 31, 2019 As at December 31, 2018 Gold Lagunas Norte $148 $168 Veladero 123 138 Carlin 64 — Cortez 50 81 Phoenix 44 — Long Canyon 43 — Turquoise Ridge 33 — Pierina 2 18 $507 $405 Purchase Commitments At December 31, 2019 , we had purchase obligations for supplies and consumables of approximately $1,681 million ( 2018 : $ 1,972 million).</t>
  </si>
  <si>
    <t>ACCOUNTS RECEIVABLE AND OTHER CURRENT ASSETS</t>
  </si>
  <si>
    <t>Subclassifications of assets, liabilities and equities [abstract]</t>
  </si>
  <si>
    <t>ACCOUNTS RECEIVABLE AND OTHER CURRENT ASSETS As at December 31, 2019 As at December 31, 2018 Accounts receivable Amounts due from concentrate sales $68 $76 Other receivables 295 172 $363 $248 Other current assets Derivative assets $1 $2 Goods and services taxes recoverable 1 302 182 Prepaid expenses 174 72 Other 2 88 51 $565 $307 1 Primarily includes VAT and fuel tax recoverables of $141 million in Mali, $61 million in Tanzania, $50 million in Zambia, $26 million in Argentina, and $10 million in the Dominican Republic ( Dec. 31, 2018 : $ nil , $67 million , $60 million , $22 million , and $12 million , respectively). 2 2019 balance includes $50 million asset reflecting the final settlement of Zambian tax matters. Refer to note 3 for further details.</t>
  </si>
  <si>
    <t>PROPERTY, PLANT AND EQUIPMENT</t>
  </si>
  <si>
    <t>Property, plant and equipment [abstract]</t>
  </si>
  <si>
    <t>PROPERTY, PLANT AND EQUIPMENT Buildings, plant and equipment 1 Mining property costs subject to depreciation 2,4 Mining property costs not subject to depreciation 2,3 Total At January 1, 2019 Net of accumulated depreciation $3,600 $6,258 $2,968 $12,826 Additions 5,6 298 3,458 1,371 5,127 Capitalized interest — — 14 14 Acquisitions 8 3,473 2,270 1,660 7,403 Divestiture 9 (127 ) (106 ) (27 ) (260 ) Disposals (22 ) — — (22 ) Depreciation (1,107 ) (907 ) — (2,014 ) Impairment reversals (charges) 990 742 (309 ) 1,423 Transfers 7 648 573 (1,221 ) — Assets held for sale — — (356 ) (356 ) At December 31, 2019 $7,753 $12,288 $4,100 $24,141 At December 31, 2019 Cost $18,544 $27,268 $16,050 $61,862 Accumulated depreciation and impairments (10,791 ) (14,980 ) (11,950 ) (37,721 ) Net carrying amount – December 31, 2019 $7,753 $12,288 $4,100 $24,141 Buildings, plant and equipment 1 Mining property costs subject to depreciation 2,4 Mining property costs not subject to depreciation 2,3 Total At January 1, 2018 Cost $14,209 $20,938 $14,637 $49,784 Accumulated depreciation and impairments (9,996 ) (14,416 ) (11,566 ) (35,978 ) Net carrying amount – January 1, 2018 $4,213 $6,522 $3,071 $13,806 Additions 6 (21 ) 199 1,050 1,228 Capitalized interest — — 9 9 Disposals (7 ) — — (7 ) Depreciation (790 ) (772 ) — (1,562 ) Impairment reversals (charges) (394 ) (178 ) (76 ) (648 ) Transfers 7 599 487 (1,086 ) — At December 31, 2018 $3,600 $6,258 $2,968 $12,826 At December 31, 2018 Cost $14,750 $21,624 $14,610 $50,984 Accumulated depreciation and impairments (11,150 ) (15,366 ) (11,642 ) (38,158 ) Net carrying amount – December 31, 2018 $3,600 $6,258 $2,968 $12,826 1 Additions include $85 million of transitional adjustments for the recognition of leased right-of-use assets upon the Company’s adoption of IFRS 16 on January 1, 2019 (refer to note 2), as well as $ 49 million of right-of-use assets for lease arrangements entered into during the year ended December 31, 2019. Depreciation includes depreciation for leased right-of-use assets of $ 25 million for the year ended December 31, 2019 . The net carrying amount of leased right-of-use assets was $ 75 million as at December 31, 2019 .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3,422 million of remeasurement gain related to the change in ownership of Turquoise Ridge acquired though the Nevada Joint Venture. Refer to note 4 for further details. 6 Additions include revisions to the capitalized cost of closure and rehabilitation activities. 7 Primarily relates to long-lived assets that are transferred between categories within PP&amp;E once they are placed into service. 8 Acquisitions include assets acquired as part of the Merger and the establishment of Nevada Gold Mines. Refer to note 4 for further details. 9 Relates to the sale of our 50% interest in Kalgoorlie. Refer to note 4 for further details. a) Mineral Property Costs Not Subject to Depreciation Carrying amount at Dec. 31, 2019 Carrying amount at Dec. 31, 2018 Construction-in-progress 1 $1,009 $786 Acquired mineral resources and exploration potential 1,504 124 Projects Pascua-Lama 754 1,245 Norte Abierto 649 639 Donlin Gold 184 174 $4,100 $2,968 1 Represents assets under construction at our operating minesites. b) Changes in Gold and Copper Mineral Life of Mine Plan As part of our annual business cycle, we prepare updated estimates of proven and probable gold and copper mineral reserves and the portion of resources considered probable of economic extraction for each mineral property. This forms the basis for our LOM plans. We prospectively revise calculations of amortization expense for property, plant and equipment amortized using the UOP method, where the denominator is our LOM ounces. The effect of changes in our LOM on amortization expense for 2019 was a $ 49 million decrease ( 2018 : $ 85 million decrease ). c) Capital Commitments In addition to entering into various operational commitments in the normal course of business, we had commitments of approximately $ 383 million at December 31, 2019 ( 2018 : $ 82 million) for construction activities at our sites and projects. d) Other Lease Disclosure The Company leases various buildings, plant and equipment as part of the normal course of operations. Lease terms are negotiated on an individual basis and contain a wide range of different terms and conditions. Refer to note 25 for the lease maturity analysis. Included in net income for 2019 are short-term payments and variable lease payments not included in the measurement of lease liabilities of $56 million and $97 million , respectively.</t>
  </si>
  <si>
    <t>GOODWILL AND OTHER INTANGIBLE ASSETS</t>
  </si>
  <si>
    <t>Goodwill and Other Intangible Assets [Abstract]</t>
  </si>
  <si>
    <t>GOODWILL AND OTHER INTANGIBLE ASSETS a) Intangible Assets Water rights 1 Technology 2 Supply contracts 3 Exploration potential 4 Total Opening balance January 1, 2018 $71 $9 $11 $164 $255 Amortization and impairment losses 5 — (1 ) (3 ) (24 ) (28 ) Closing balance December 31, 2018 $71 $8 $8 $140 $227 Additions 1 — — — 1 Amortization — (1 ) (1 ) — (2 ) Closing balance December 31, 2019 $72 $7 $7 $140 $226 Cost $72 $17 $39 $298 $426 Accumulated amortization and impairment losses — (10 ) (32 ) (158 ) (200 ) Net carrying amount December 31, 2019 $72 $7 $7 $140 $226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is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5 Exploration potential impairment losses in 2018 relate to the Nyanzaga project in Tanzania. b) Goodwill Closing balance December 31, 2018 Additions Disposals Closing balance December 31, 2019 Carlin $— $1,294 $— $1,294 Cortez 514 210 — 724 Turquoise Ridge 528 194 — 722 Phoenix — 119 — 119 Goldrush — 175 — 175 Hemlo 63 — — 63 Kalgoorlie 71 — (71 ) — Loulo-Gounkoto — 1,672 — 1,672 Total $1,176 $3,664 ($71 ) $4,769 On a total basis, the gross amount and accumulated impairment losses are as follows: Cost $12,211 Accumulated impairment losses December 31, 2019 (7,442 ) Net carrying amount December 31, 2019 $4,769</t>
  </si>
  <si>
    <t>IMPAIRMENT AND REVERSAL OF NON-CURRENT ASSETS</t>
  </si>
  <si>
    <t>OTHER ASSETS</t>
  </si>
  <si>
    <t>OTHER ASSETS As at December 31, 2019 As at December 31, 2018 Goods and services taxes recoverable 1 $253 $271 Other investments 258 209 Notes receivable 2 202 285 Norte Abierto JV partner receivable 134 143 Restricted cash 3 162 121 Carlin prepaid royalty 115 — Prepayments 30 37 Derivative assets — 1 Other 153 168 $1,307 $1,235 1 Includes VAT and fuel tax receivables of $ 70 million in Argentina, $ 128 million in Tanzania and $ 53 million in Chile ( Dec. 31, 2018 : $ 110 million, $ 111 million and $ 50 million, respectively). 2 Primarily represents the interest bearing promissory note due from NovaGold and the non-interest bearing shareholder loan due from the Jabal Sayid JV as a result of the divestment of 50 percent interest in Jabal Sayid. 3 Primarily represents the cash balance at Pueblo Viejo that is contractually restricted in respect of disbursements for environmental rehabilitation that are expected to occur near the end of Pueblo Viejo’s mine life.</t>
  </si>
  <si>
    <t>ACCOUNTS PAYABLE</t>
  </si>
  <si>
    <t>ACCOUNTS PAYABLE As at December 31, 2019 As at December 31, 2018 Accounts payable $715 $744 Accruals 440 357 $1,155 $1,101</t>
  </si>
  <si>
    <t>OTHER CURRENT LIABILITIES</t>
  </si>
  <si>
    <t>OTHER CURRENT LIABILITIES As at December 31, 2019 As at December 31, 2018 Provision for environmental rehabilitation (note 27b) $156 $111 Deposit on Pascua-Lama silver sale agreement 1 253 — Deposit on Pueblo Viejo gold and silver streaming agreement 75 83 Share-based payments (note 34b) 48 30 Derivative liabilities — 3 Other 90 94 $622 $321 1 Reclassified from other non-current liabilities. Refer to note 29.</t>
  </si>
  <si>
    <t>FINANCIAL INSTRUMENTS</t>
  </si>
  <si>
    <t>Financial Instruments [Abstract]</t>
  </si>
  <si>
    <t xml:space="preserve"> FINANCIAL INSTRUMENTS Financial instruments include cash; evidence of ownership in an entity; or a contract that imposes an obligation on one party and conveys a right to a second entity to deliver/receive cash or another financial instrument. Information on certain types of financial instruments is included elsewhere in these consolidated financial statements as follows: accounts receivable (note 18); restricted share units (note 34b). a) Cash and Equivalents Cash and equivalents include cash, term deposits, treasury bills and money market investments with original maturities of less than 90 days. As at December 31, 2019 As at December 31, 2018 Cash deposits $2,571 $842 Term deposits 728 477 Money market investments 15 252 $3,314 $1,571 Of total cash and cash equivalents as of December 31, 2019 , $ nil ( 2018 : $ 383 million ) was held in subsidiaries which have regulatory regulations, contractual restrictions or operate in countries where exchange controls and other legal restrictions apply and are therefore not available for general use by the Company. b) Debt and Interest 1 Closing balance December 31, 2018 Proceeds Repayments Amortization and other 2 Closing balance December 31, 2019 5.7% notes 3,9 $842 $— $— $— $842 3.85%/5.25% notes 1,079 — — — 1,079 5.80% notes 4,9 395 — — — 395 6.35% notes 5,9 594 — — — 594 Other fixed rate notes 6,9 1,326 — (248 ) 2 1,080 Leases 7 19 — (28 ) 105 96 Other debt obligations 598 — (4 ) — 594 5.75% notes 8,9 842 — — — 842 Acacia credit facility 10 43 — (29 ) — 14 $5,738 $— ($309 ) $107 $5,536 Less: current portion 11 (43 ) — — — (375 ) $5,695 $— ($309 ) $107 $5,161 Closing balance December 31, 2017 Proceeds Repayments Amortization and other 2 Closing balance December 31, 2018 4.4%/5.7% notes 3,9 $1,468 $— ($629 ) $3 $842 3.85%/5.25% notes 1,079 — — — 1,079 5.80% notes 4,9 395 — — — 395 6.35% notes 5,9 593 — — 1 594 Other fixed rate notes 6,9 1,326 — — — 1,326 Leases 7 46 — (27 ) — 19 Other debt obligations 603 — (3 ) (2 ) 598 5.75% notes 8,9 842 — — — 842 Acacia credit facility 10 71 — (28 ) — 43 $6,423 $— ($687 ) $2 $5,738 Less: current portion 11 (59 ) — — — (43 ) $6,364 $— ($687 ) $2 $5,695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 850 million ( 2018 : $ 850 million) of our wholly-owned subsidiary Barrick North America Finance LLC (“BNAF”) notes due 2041. 4 Consists of $ 400 million ( 2018 : $ 400 million) of 5.80 % notes which mature in 2034. 5 Consists of $ 600 million ( 2018 : $ 600 million) of 6.35 % notes which mature in 2036. 6 Consists of $ 1.1 billion ( 2018 : $ 1.3 billion) in conjunction with our wholly-owned subsidiary BNAF and our wholly-owned subsidiary Barrick (PD) Australia Finance Pty Ltd. (“BPDAF”). This consists of $ nil ( 2018 : $ 248 million) of BPDAF notes due 2020, $ 250 million ( 2018 : $ 250 million) of BNAF notes due 2038 and $ 850 million ( 2018 : $ 850 million) of BPDAF notes due 2039. 7 Consists primarily of leases at Nevada Gold Mines, $32 million , Loulo-Gounkoto, $ 32 million , Lumwana, $10 million , Pascua-Lama, $ 6 million and Porgera, $ 5 million ( 2018 : $ nil , $ nil , $3 million , $ 9 million and $ nil , respectively). 8 Consists of $850 million ( 2018 : $850 million ) in conjunction with our wholly-owned subsidiary BNAF. 9 We provide an unconditional and irrevocable guarantee on all BNAF, BPDAF, Barrick Gold Finance Company (“BGFC”), and Barrick (HMC) Mining (“BHMC”) notes and generally provide such guarantees on all BNAF, BPDAF, BGFC, and BHMC notes issued, which will rank equally with our other unsecured and unsubordinated obligations. 10 Consists of an export credit backed term loan facility. 11 The current portion of long-term debt consists of our 3.85 % notes ($ 336 million; 2018 : $ nil ), leases ($ 25 million; 2018 : $ 11 million) and Acacia credit facility ($ 14 million; 2018 : $ 28 million), and other debt obligations ($ nil ; 2018 : $ 4 million). 4.4% / 5.7% Notes In June 2011, BNAF issued an aggregate of $ 4.0 billion in debt securities consisting of $1.35 billion of 4.40% notes that mature in 2021 and $850 million of 5.70% notes that mature in 2041 issued by BNAF (collectively, the “BNAF Notes”). Barrick provides an unconditional and irrevocable guarantee of the BNAF Notes, which will rank equally with Barrick’s other unsecured and unsubordinated obligations. During 2016 , $ 721 million of the $ 1.35 billion of the 4.4% notes was repaid. During 2018, the remaining $629 million of the 4.4% notes was repaid. 3.85% and 5.25% Notes On April 3, 2012, we issued an aggregate of $2 billion in debt securities comprised of $1.25 billion of 3.85% notes that mature in 2022 and $750 million of 5.25% notes that mature in 2042. During 2015, $913 million of the 3.85% notes was repaid. On January 31, 2020, the remaining $337 million of the 3.85% notes was repaid. Other Fixed Rate Notes On October 16, 2009, we issued two tranches of debentures totaling $1.25 billion through our wholly-owned indirect subsidiary Barrick (PD) Australia Finance Pty Ltd. (“BPDAF”) consisting of $850 million of 30 -year notes with a coupon rate of 5.95% and $400 million of 10 -year notes with a coupon rate of 4.95% . We also provide an unconditional and irrevocable guarantee of these payments, which rank equally with our other unsecured and unsubordinated obligations. During 2016, $152 million of the $400 million of the 4.95% notes was repaid. During 2019, the remaining $248 million of the 4.95% notes was repaid. In September 2008, we issued an aggregate of $1.25 billion of notes through our wholly-owned indirect subsidiaries Barrick North America Finance LLC and Barrick Gold Financeco LLC (collectively, the “LLCs”) consisting of $250 million of 30 -year notes with a coupon rate of 7.5% . We also provide an unconditional and irrevocable guarantee of these payments, which rank equally with our other unsecured and unsubordinated obligations. 5.75% Notes On May 2, 2013, we issued an aggregate of $3 billion in notes through Barrick and our wholly-owned indirect subsidiary BNAF consisting of $850 million of 5.75% notes issued by BNAF that mature in 2043. $2 billion of the net proceeds from this offering was used to repay amounts outstanding under our revolving credit facility at that time. We provided an unconditional and irrevocable guarantee on the $850 million of 5.75% notes issued by BNAF, which will rank equally with our other unsecured and unsubordinated obligations. Amendment and Refinancing of the Credit Facility In November 2019, we amended and restated the credit and guarantee agreement (the “Credit Facility”) with certain Lenders, which requires such Lenders to make available to us a credit facility of $3.0 billion or the equivalent amount in Canadian dollars. The Credit Facility, which is unsecured, currently has an interest rate of London Interbank Offered Rate (“LIBOR”) plus 1.25% on drawn amounts, and a commitment rate of 0.15% on undrawn amounts and includes terms to replace LIBOR with a suitable replacement as that issue develops. As part of the amendment and restatement, the termination date of the Credit Facility was extended from January 2024 to January 2025. The Credit Facility is undrawn as at December 31, 2019 . Acacia Credit Facility In January 2013, Acacia concluded negotiations with a group of commercial banks for the provision of an export credit backed term loan facility (the “Facility”) for the amount of $142 million . The Facility was put in place to fund a substantial portion of the construction costs of the CIL circuit at the process plant at the Bulyanhulu Project. The Facility has a term of seven years and, when drawn, the spread over LIBOR will be 250 basis points. The Facility is repayable in equal installments over the term of the Facility, after a two -year repayment holiday period. At December 31, 2014 , the full value of the Facility was drawn. During 2015 , $14 million was repaid. During 2016 , $29 million was repaid. During 2017 , $28 million was repaid. During 2018, $28 million was repaid. During 2019, $29 million was repaid. In January 2020, the final installment of $14 million was paid. Interest 2019 2018 For the years ended December 31 Interest cost Effective rate 1 Interest cost Effective rate 1 4.4%/5.7% notes $49 5.74 % $63 5.25 % 3.85%/5.25% notes 53 4.87 % 53 4.87 % 5.80% notes 23 5.87 % 23 5.85 % 6.35% notes 38 6.41 % 39 6.41 % Other fixed rate notes 77 6.33 % 83 6.16 % Leases 6 7.14 % 2 6.18 % Other debt obligations 34 6.17 % 38 6.55 % 5.75% notes 49 5.79 % 49 5.79 % Acacia credit facility 3 3.36 % 5 3.59 % Deposits on Pascua-Lama silver sale agreement (note 29) 70 8.75 % 65 8.25 % Deposits on Pueblo Viejo gold and silver streaming agreement (note 29) 34 6.79 % 33 6.41 % $436 $453 Less: interest capitalized (14 ) (9 ) $422 $444 1 The effective rate includes the stated interest rate under the debt agreement, amortization of debt issue costs and debt discount/premium and the impact of interest rate contracts designated in a hedging relationship with debt. Scheduled Debt Repayments 1 Issuer Maturity Year 2020 2021 2022 2023 2024 2025 and thereafter Total 7.31% notes 2 BGC 2021 $— $7 $— $— $— $— $7 3.85% notes BGC 2022 — — 337 — — — 337 7.73% notes 2 BGC 2025 — — — — — 7 7 7.70% notes 2 BGC 2025 — — — — — 5 5 7.37% notes 2 BGC 2026 — — — — — 32 32 8.05% notes 2 BGC 2026 — — — — — 15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750 750 5.75% notes BNAF 2043 — — — — — 850 850 Other debt obligations 2 — — — — — — — Acacia credit facility 14 — — — — — 14 $14 $7 $337 $— $— $5,109 $5,467 Minimum annual payments under leases $25 $15 $12 $8 $5 $32 $97 1 This table illustrates the contractual undiscounted cash flows, and may not agree with the amounts disclosed in the consolidated balance sheet. 2 Included in Other debt obligations in the Long-Term Debt table. 3 Included in Other fixed rate notes in the Long-Term Debt table. c) Derivative Instruments (“Derivatives”) 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CLP, DOP, EUR, PGK, TZS, ZAR, XOF, and ZMW ● General and administration, exploration and evaluation costs ● Currency exchange rates - US dollar versus A$, ARS, C$, CLP, DOP, GBP, PGK, TZS, XOF, ZAR, and ZMW ● Capital expenditures o Non-US dollar capital expenditures o Currency exchange rates - US dollar versus A$, ARS, C$, CLP, DOP, EUR, GBP, PGK, XOF, and ZAR o Consumption of steel o Price of steel ● Interest earned on cash and equivalents ● US dollar interest rates ● Interest paid on fixed-rate borrowings ● US dollar interest rates The time frame and manner in which we manage those risks varies for each item based upon our assessment of the risk and available alternatives for mitigating risk. For these particular risks, we believe that derivatives are an appropriate way of managing the risk. We use derivatives as part of our risk management program to mitigate variability associated with changing market values related to the hedged item. Many of the derivatives we use meet the hedge effectiveness criteria and are designated in a hedge accounting relationship. Certain derivatives are designated as either hedges of the fair value of recognized assets or liabilities or of firm commitments (“fair value hedges”) or hedges of highly probable forecasted transactions (“cash flow hedges”), collectively known as “accounting hedges”. Hedges that are expected to be highly effective in achieving offsetting changes in fair value or cash flows are assessed on an ongoing basis to determine that they actually have been highly effective throughout the financial reporting periods for which they were designated. Some of the derivatives we use are effective in achieving our risk management objectives, but they do not meet the strict hedge accounting criteria. These derivatives are considered to be “non-hedge derivatives”. During 2019 , we did not enter into any US dollar interest rate contracts, currency contracts, commodity contracts, or metals contracts. We had no contracts outstanding at December 31, 2019 .</t>
  </si>
  <si>
    <t>FAIR VALUE MEASUREMENTS</t>
  </si>
  <si>
    <t>Fair Value Measurements [Abstract]</t>
  </si>
  <si>
    <t xml:space="preserve"> FAIR VALUE MEASUREMENT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a) Assets and Liabilities Measured at Fair Value on a Recurring Basis Fair Value Measurements At December 31, 2019 Quoted Prices in Active Markets for Identical Assets Significant Other Observable Inputs Significant Unobservable Inputs Aggregate Fair Value (Level 1) (Level 2) (Level 3) Cash and equivalents $3,314 $— $— $3,314 Other investments 258 — — 258 Derivatives — 1 — 1 Receivables from provisional copper and gold sales — 68 — 68 $3,572 $69 $— $3,641 Fair Value Measurements At December 31, 2018 Quoted Prices in Active Markets for Identical Assets Significant Other Observable Inputs Significant Unobservable Inputs Aggregate Fair Value (Level 1) (Level 2) (Level 3) Cash and equivalents $1,571 $— $— $1,571 Other investments 209 — — 209 Derivatives — — — — Receivables from provisional copper and gold sales — 76 — 76 $1,780 $76 $— $1,856 b) Fair Values of Financial Assets and Liabilities At December 31, 2019 At December 31, 2018 Carrying amount Estimated fair value Carrying amount Estimated fair value Financial assets Other assets 1 $612 $612 $559 $559 Other investments 2 258 258 209 209 Derivative assets 1 1 3 3 $871 $871 $771 $771 Financial liabilities Debt 3 $5,536 $6,854 $5,738 $6,183 Derivative liabilities — — 3 3 Other liabilities 209 209 297 297 $5,745 $7,063 $6,038 $6,483 1 Includes restricted cash and amounts due from our partners. 2 Recorded at fair value. Quoted market prices are used to determine fair value. 3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 We do not offset financial assets with financial liabilities. c) Assets Measured at Fair Value on a Non-Recurring Basis Quoted prices in active markets for identical assets Significant other observable inputs Significant unobservable inputs Aggregate fair value (Level 1) (Level 2) (Level 3) Property, plant and equipment 1 — — 130 130 1 Property, plant and equipment were written down by $ 389 million, which was included in earnings in this period. Valuation Techniques Cash Equivalents The fair value of our cash equivalents is classified within Level 1 of the fair value hierarchy because they are valued using quoted market prices in active markets. Our cash equivalents are comprised of U.S. Treasury bills and money market securities that are invested primarily in U.S. Treasury bills. Other Investments The fair value of other investments is determined based on the closing price of each security at the balance sheet date. The closing price is a quoted market price obtained from the exchange that is the principal active market for the particular security, and therefore other investments are classified within Level 1 of the fair value hierarchy. Derivative Instruments The fair value of derivative instruments is determined using either present value techniques or option pricing models that utilize a variety of inputs that are a combination of quoted prices and market-corroborated inputs. The fair value of all our derivative contracts includes an adjustment for credit risk. For counterparties in a net asset position, credit risk is based upon the observed credit default swap spread for each particular counterparty, as appropriate. For counterparties in a net liability position, credit risk is based upon Barrick’s observed credit default swap (“CDS”) spread. The fair value of US dollar interest rate and currency swap contracts is determined by discounting contracted cash flows using a discount rate derived from observed LIBOR and swap rate curves and credit default swap rates. In the case of currency contracts, we convert non-US dollar cash flows into US dollars using an exchange rate derived from currency swap curves and CDS rates. The fair value of commodity forward contracts is determined by discounting contractual cash flows using a discount rate derived from observed LIBOR and swap rate curves and CDS rates. Contractual cash flows are calculated using a forward pricing curve derived from observed forward prices for each commodity. Derivative instruments are classified within Level 2 of the fair value hierarchy. Receivables from Provisional Copper and Gold Sales The fair value of receivables arising from copper and gold sales contracts that contain provisional pricing mechanisms is determined using the appropriate quoted forward price from the exchange that is the principal active market for the particular metal. As such, these receivables, which meet the definition of an embedded derivative, are classified within Level 2 of the fair value hierarchy. Other Long-Term Assets The fair value of property, plant and equipment, goodwill, intangibles and other assets is determined primarily using an income approach based on unobservable cash flows and a market multiples approach where applicable, and as a result is classified within Level 3 of the fair value hierarchy. Refer to note 21 for disclosure of inputs used to develop these measures.</t>
  </si>
  <si>
    <t>PROVISIONS</t>
  </si>
  <si>
    <t>Other provisions [abstract]</t>
  </si>
  <si>
    <t xml:space="preserve"> PROVISIONS a) Provisions As at December 31, 2019 As at December 31, 2018 Environmental rehabilitation (“PER”) $2,922 $2,726 Post-retirement benefits 43 42 Share-based payments 26 26 Other employee benefits 19 22 Other 104 88 $3,114 $2,904 b) Environmental Rehabilitation 2019 2018 At January 1 $2,837 $3,096 PERs acquired (divested) during the year 425 — Closed Sites Impact of revisions to expected cash flows recorded in earnings (75 ) (30 ) Settlements Cash payments (72 ) (48 ) Settlement gains (3 ) (2 ) Accretion 18 13 Operating Sites PER revisions in the year (87 ) (247 ) Settlements Cash payments (21 ) (18 ) Settlement gains (1 ) (1 ) Accretion 57 74 At December 31 $3,078 $2,837 Current portion (note 24) (156 ) (111 ) $2,922 $2,726 The eventual settlement of substantially all PERs estimated is expected to take place between 2020 and 2059 . The total PER has decreased in the fourth quarter of 2019 by $511 million primarily due to changes in cost estimates at our Pascua-Lama, Carlin, Golden Sunlight and Cortez properties, combined with the divestment of Kalgoorlie. For the year ended December 31, 2019 , our PER balance increased by $241 million primarily due to the contribution of Newmont’s assets to Nevada Gold Mines on July 1, 2019, the acquisition of Randgold on January 1, 2019, and a decrease in the discount rate. These were partially offset by changes in cost estimates primarily at our Pascua-Lama, Pierina, Golden Sunlight, Lagunas Note and Pueblo Viejo properties, combined with the divestment of Kalgoorlie. A 1% increase in the discount rate would result in a decrease in PER by $357 million and a 1% decrease in the discount rate would result in an increase in PER by $207 million , while holding the other assumptions constant.</t>
  </si>
  <si>
    <t>FINANCIAL RISK MANAGEMENT</t>
  </si>
  <si>
    <t xml:space="preserve"> FINANCIAL RISK MANAGEMENT Our financial instruments are comprised of financial liabilities and financial assets. Our principal financial liabilities, other than derivatives, comprise accounts payable and debt. The main purpose of these financial instruments is to manage short-term cash flow and raise funds for our capital expenditure program. Our principal financial assets, other than derivative instruments, are cash and equivalents and accounts receivable, which arise directly from our operations. In the normal course of business, we use derivative instruments to mitigate exposure to various financial risks. We manage our exposure to key financial risks in accordance with our financial risk management policy. The objective of the policy is to support the delivery of our financial targets while protecting future financial security. The main risks that could adversely affect our financial assets, liabilities or future cash flows are as follows: a. Market risk, including commodity price risk, foreign currency and interest rate risk; b. Credit risk; c. Liquidity risk; and d. Capital risk management. Management designs strategies for managing each of these risks, which are summarized below. Our senior management oversees the management of financial risks. Our senior management ensures that our financial risk-taking activities are governed by policies and procedures and that financial risks are identified, measured and managed in accordance with our policies and our risk appetite. All derivative activities for risk management purposes are carried out by the appropriate personnel. a) Market Risk Market risk is the risk that changes in market factors, such as commodity prices, foreign exchange rates or interest rates, will affect the value of our financial instruments. We manage market risk by either accepting it or mitigating it through the use of derivatives and other economic hedging strategies. Commodity Price Risk Gold and Copper We sell our gold and copper production in the world market. The market prices of gold and copper are the primary drivers of our profitability and ability to generate both operating and free cash flow. Our corporate treasury group implements hedging strategies on an opportunistic basis to protect us from downside price risk on our gold and copper production. We did not enter into any positions during the year and do not have any positions outstanding at December 31, 2019 . Our gold and copper production is subject to market prices. Fuel On average we consume 4 million barrels of diesel fuel annually across all our mines. Diesel fuel is refined from crude oil and is therefore subject to the same price volatility affecting crude oil prices. Therefore, volatility in crude oil prices has a significant direct and indirect impact on our production costs. To mitigate this volatility, we employ a strategy of using financial contracts to hedge our exposure to oil prices. Foreign Currency Risk The functional and reporting currency for all of our operating segments is the US dollar and we report our results using the US dollar. The majority of our operating and capital expenditures are denominated and settled in US dollars. We have exposure to the Australian dollar and Canadian dollar through a combination of mine operating costs and general and administrative costs; and to the Papua New Guinea kina, Peruvian sol, Chilean peso, Argentine peso, Dominican Republic peso, West African CFA franc, and Zambian kwacha through mine operating costs. Consequently, fluctuations in the US dollar exchange rate against these currencies increase the volatility of cost of sales, general and administrative costs and overall net earnings, when translated into US dollars. Interest Rate Risk Interest rate risk refers to the risk that the value of a financial instrument or cash flows associated with the instruments will fluctuate due to changes in market interest rates. Currently, our interest rate exposure mainly relates to interest receipts on our cash balances ($ 3.3 billion at the end of the year); the mark-to-market value of derivative instruments; and to the interest payments on our variable-rate debt ( $0.1 billion at December 31, 2019 ). The effect on net earnings and equity of a 1% change in the interest rate of our financial assets and liabilities as at December 31, 2019 is approximately $ 18 million ( 2018 : $16 million). b) Credit Risk Credit risk is the risk that a third party might fail to fulfill its performance obligations under the terms of a financial instrument. Credit risk arises from cash and equivalents, trade and other receivables as well as derivative assets. For cash and equivalents and trade and other receivables, credit risk exposure equals the carrying amount on the balance sheet, net of any overdraft positions. To mitigate our inherent exposure to credit risk we maintain policies to limit the concentration of credit risk, review counterparty creditworthiness on a monthly basis, and ensure liquidity of available funds. We also invest our cash and equivalents in highly rated financial institutions, primarily within the United States and other investment grade countries, which are countries rated BBB- or higher by S&amp;P and include Canada, Chile, Australia and Peru. Furthermore, we sell our gold and copper production into the world market and to private customers with strong credit ratings. Historically, customer defaults have not had a significant impact on our operating results or financial position. For derivatives with a positive fair value, we are exposed to credit risk equal to the carrying value. When the fair value of a derivative is negative, we assume no credit risk. We mitigate credit risk on derivatives by: • Entering into derivatives with high credit-quality counterparties; • Limiting the amount of net exposure with each counterparty; and • Monitoring the financial condition of counterparties on a regular basis. The Company’s maximum exposure to credit risk at the reporting date is the carrying value of each of the financial assets disclosed as follows: As at December 31, 2019 As at December 31, 2018 Cash and equivalents $3,314 $1,571 Accounts receivable 363 248 Net derivative assets by counterparty — 2 $3,677 $1,821 c) Liquidity Risk Liquidity risk is the risk of loss from not having access to sufficient funds to meet both expected and unexpected cash demands. We manage our exposure to liquidity risk by maintaining cash reserves, access to undrawn credit facilities and access to public debt markets, by staggering the maturities of outstanding debt instruments to mitigate refinancing risk and by monitoring of forecasted and actual cash flows. Details of the undrawn credit facility are included in note 25. Our capital structure comprises a mix of debt and shareholders’ equity. As at December 31, 2019 , our total debt was $5.5 billion (debt net of cash and equivalents was $2.2 billion ) compared to total debt as at December 31, 2018 of $5.7 billion (debt net of cash and equivalents was $4.2 billion ). Our operating cash flow is dependent on the ability of our operations to deliver projected future cash flows. The market prices of gold, and to a lesser extent copper, are the primary drivers of our operating cash flow. Other options to enhance liquidity include further portfolio optimization and the creation of new joint ventures and partnerships; issuance of equity securities in the public markets or to private investors, which could be undertaken for liquidity enhancement and/or in connection with establishing a strategic partnership; issuance of long-term debt securities in the public markets or to private investors (Moody’s and S&amp;P currently rate Barrick’s outstanding long-term debt as investment grade, with ratings of Baa2 and BBB, respectively); and drawing on the $3.0 billion available under our undrawn credit facility (subject to compliance with covenants and the making of certain representations and warranties, this facility is available for drawdown as a source of financing). The key financial covenant in the Credit Facility (undrawn as at December 31, 2019 ) requires Barrick to maintain a net debt to total capitalization ratio, as defined in the agreement, of 0.60 :1 or lower (Barrick’s net debt to total capitalization ratio was 0.07 :1 as at December 31, 2019 ). The following table outlines the expected maturity of our significant financial assets and liabilities into relevant maturity groupings based on the remaining period from the balance sheet date to the contractual maturity date. As the amounts presented in the table are the contractual undiscounted cash flows, these balances may not agree with the amounts disclosed in the balance sheet. As at December 31, 2019 (in $ millions) Less than 1 year 1 to 3 years 3 to 5 years Over 5 years Total Cash and equivalents $3,314 $— $— $— $3,314 Accounts receivable 363 — — — 363 Derivative assets — — — — — Trade and other payables 1,155 — — — 1,155 Debt 39 371 13 5,141 5,564 Derivative liabilities — — — — — Other liabilities 55 52 9 93 209 As at December 31, 2018 (in $ millions) Less than 1 year 1 to 3 years 3 to 5 years Over 5 years Total Cash and equivalents $1,571 $— $— $— $1,571 Accounts receivable 248 — — — 248 Derivative assets 2 1 — — 3 Trade and other payables 1,101 — — — 1,101 Debt 43 275 339 5,110 5,767 Derivative liabilities 3 — — — 3 Other liabilities 59 80 21 137 297 d) Capital Risk Management Our objective when managing capital is to provide value for shareholders by maintaining an optimal short-term and long-term capital structure in order to reduce the overall cost of capital while preserving our ability to continue as a going concern. Our capital management objectives are to safeguard our ability to support our operating requirements on an ongoing basis, continue the development and exploration of our mineral properties and support any expansion plans. Our objectives are also to ensure that we maintain a strong balance sheet and optimize the use of debt and equity to support our business and provide financial flexibility in order to maximize shareholder value. We define capital as total debt less cash and equivalents and it is managed by management subject to approved policies and limits by the Board of Directors. We have no significant financial covenants or capital requirements with our lenders or other parties other than what is discussed under liquidity risk in note 28c.</t>
  </si>
  <si>
    <t>OTHER NON-CURRENT LIABILITIES</t>
  </si>
  <si>
    <t xml:space="preserve"> OTHER NON-CURRENT LIABILITIES As at December 31, 2019 As at December 31, 2018 Deposit on Pascua-Lama silver sale agreement 1,2 $— $811 Deposit on Pueblo Viejo gold and silver streaming agreement 1 425 426 Long-term income tax payable 241 270 Derivative liabilities — — Provision for offsite remediation 52 57 Other 105 179 $823 $1,743 1 Revenues of $43 million were recognized in 2019 ( 2018 : $76 million ) through the draw-down of our streaming liabilities relating to contracts in place at Pueblo Viejo in 2019 and Pueblo Viejo and Pascua-Lama in 2018. 2 Reclassified to other current liabilities. Refer to note 24. Silver Sale Agreement Our silver sale agreement with Wheaton requires us to deliver 25 percent of the life of mine silver production from the Pascua-Lama project and required delivery of 100 percent of silver production from the Lagunas Norte, Pierina and Veladero mines until March 31, 2018. In return, we were entitled to an upfront cash payment of $625 million payable over three years from the date of the agreement, as well as ongoing payments in cash of the lesser of $3.90 (subject to an annual inflation adjustment of 1 percent starting three years after project completion at Pascua-Lama) and the prevailing market price for each ounce of silver delivered under the agreement. An imputed interest expense was being recorded on the liability at the rate implicit in the agreement. The liability plus imputed interest was amortized based on the difference between the effective contract price for silver and the amount of the ongoing cash payment per ounce of silver delivered under the agreement. In the fourth quarter of 2019, we completed a study of the Pascua-Lama project and concluded that we do not have a plan that meets our investment criteria under our current assumptions . As a result, the deferred revenue liability was derecognized, and a current liability was recognized for the cash liability payable to Wheaton of $253 million . This adjustment resulted in $628 million recorded in Other Income (refer to note 9) and recognizes the significant uncertainty with the timing and quantity of the delivery of any future silver production from Pascua-Lama. Gold and Silver Streaming Agreement On September 29, 2015, we closed a gold and silver streaming transaction with Royal Gold, Inc. (“Royal Gold”) for production linked to Barrick’s 60 percent interest in the Pueblo Viejo mine. Royal Gold made an upfront cash payment of $610 million and will continue to make cash payments for gold and silver delivered under the agreement. The $610 million upfront payment is not repayable and Barrick is obligated to deliver gold and silver based on Pueblo Viejo’s production. We have accounted for the upfront payment as deferred revenue and will recognize it in earnings, along with the ongoing cash payments, as the gold and silver is delivered to Royal Gold. We will also be recording accretion expense on the deferred revenue balance as the time value of the upfront deposit represents a significant component of the transaction. Under the terms of the agreement, Barrick will sell gold and silver to Royal Gold equivalent to: • 7.5 percent of Barrick’s interest in the gold produced at Pueblo Viejo until 990,000 ounces of gold have been delivered, and 3.75 percent thereafter. • 75 percent of Barrick’s interest in the silver produced at Pueblo Viejo until 50 million ounces have been delivered, and 37.5 percent thereafter. Silver will be delivered based on a fixed recovery rate of 70 percent . Silver above this recovery rate is not subject to the stream. Barrick will receive ongoing cash payments from Royal Gold equivalent to 30 percent of the prevailing spot prices for the first 550,000 ounces of gold and 23.1 million ounces of silver delivered. Thereafter payments will double to 60 percent of prevailing spot prices for each subsequent ounce of gold and silver delivered. Ongoing cash payments to Barrick are tied to prevailing spot prices rather than fixed in advance, maintaining exposure to higher gold and silver prices in the future.</t>
  </si>
  <si>
    <t>DEFERRED INCOME TAXES</t>
  </si>
  <si>
    <t xml:space="preserve"> DEFERRED INCOME TAXES Recognition and Measurement We record deferred income tax assets and liabilities where temporary differences exist between the carrying amounts of assets and liabilities in our balance sheet and their tax bases. The measurement and recognition of deferred income tax assets and liabilities takes into account: substantively enacted rates that will apply when temporary differences reverse; interpretations of relevant tax legislation; estimates of the tax bases of assets and liabilities; and the deductibility of expenditures for income tax purposes. In addition, the measurement and recognition of deferred tax assets takes into account tax planning strategies. We recognize the effect of changes in our assessment of these estimates and factors when they occur. Changes in deferred income tax assets and liabilities are allocated between net income, other comprehensive income, equity and goodwill based on the source of the change. Current income taxes of $33 million have been provided on the undistributed earnings of certain foreign subsidiaries. Deferred income taxes have not been provided on the undistributed earnings of all other foreign subsidiaries for which we are able to control the timing of the remittance, and it is probable that there will be no remittance in the foreseeable future. These undistributed earnings amounted to $ 16,470 million as at December 31, 2019 . Sources of Deferred Income Tax Assets and Liabilities As at December 31, 2019 As at December 31, 2018 Deferred tax assets Tax loss carry forwards $511 $537 Alternative minimum tax (“AMT”) and other tax credits 28 37 Environmental rehabilitation 329 292 Post-retirement benefit obligations and other employee benefits 24 27 Accrued interest payable — 1 Other working capital 75 32 Other 11 12 $978 $938 Deferred tax liabilities Property, plant and equipment (3,263 ) (1,412 ) Inventory (545 ) (503 ) Accrued interest payable (26 ) — ($2,856 ) ($977 ) Classification: Non-current assets $235 $259 Non-current liabilities (3,091 ) (1,236 ) ($2,856 ) ($977 ) The deferred tax asset of $235 million includes $218 million expected to be realized in more than one year. The deferred tax liability of $3,091 million is expected to be realized in more than one year. Expiry Dates of Tax Losses 2020 2021 2022 2023 2024+ No expiry date Total Non-capital tax losses 1 Argentina $— $50 $— $— $— $— $50 Barbados — — — 440 1,252 — 1,692 Canada — — — — 2,371 — 2,371 Chile — — — — — 992 992 Tanzania — — — — — 1,566 1,566 Zambia 12 259 — — — — 271 Other — — — — — 694 694 $12 $309 $— $440 $3,623 $3,252 $7,636 1 Represents the gross amount of tax loss carry forwards translated at closing exchange rates at December 31, 2019 . The non-capital tax losses include $6,037 million of losses which are not recognized in deferred tax assets. Of these, $128 million expire in 2021 , $440 million expire in 2023 , $3,623 million expire in 2024 or later, and $1,846 million have no expiry date. Recognition of Deferred Tax Assets We recognize deferred tax assets taking into account the effects of local tax law. Deferred tax assets are fully recognized when we conclude that sufficient positive evidence exists to demonstrate that it is probable that a deferred tax asset will be realized. The main factors considered are: • Historic and expected future levels of taxable income; • Tax plans that affect whether tax assets can be realized; and • The nature, amount and expected timing of reversal of taxable temporary differences. Levels of future income are mainly affected by: market gold, copper and silver prices; forecasted future costs and expenses to produce gold and copper reserves; quantities of proven and probable gold and copper reserves; market interest rates; and foreign currency exchange rates. If these factors or other circumstances change, we record an adjustment to the recognition of deferred tax assets to reflect our latest assessment of the amount of deferred tax assets that is probable will be realized. A deferred tax asset totaling $ 53 million ( December 31, 2018 : $ 83 million) has been recorded in a foreign subsidiary. This deferred tax asset primarily arose from a realized loss on internal restructuring of subsidiary corporations. Projections of various sources of income support the conclusion that the realizability of this deferred tax asset is probable and consequently, we have fully recognized this deferred tax asset. In the fourth quarter of 2018, the deferred tax assets in Canada and Peru were derecognized. Refer to note 12 for further details. Deferred Tax Assets Not Recognized As at December 31, 2019 As at December 31, 2018 Argentina $103 $174 Australia 15 154 Barbados 17 40 Canada 1,097 1,087 Chile 1,074 1,028 Côte d'Ivoire 5 — Dominican Republic — — Mali 8 — Peru 329 310 Saudi Arabia 70 70 Tanzania 156 156 United States 1 — Zambia — 24 $2,875 $3,043 Deferred Tax Assets Not Recognized relate to: non-capital loss carry forwards of $ 1,058 million ( 2018 : $ 1,134 million), capital loss carry forwards with no expiry date of $ 331 million ( 2018 : $ 447 million), and other deductible temporary differences with no expiry date of $ 1,486 million ( 2018 : $ 1,462 million). Source of Changes in Deferred Tax Balances For the years ended December 31 2019 2018 Temporary differences Property, plant and equipment ($1,851 ) ($15 ) Environmental rehabilitation 37 (302 ) Tax loss carry forwards (27 ) (389 ) AMT credits (10 ) — Inventory (42 ) 5 Derivatives — (74 ) Other 14 (26 ) ($1,879 ) ($801 ) Intraperiod allocation to: Income from continuing operations before income taxes ($1,073 ) ($730 ) Allocation to PPA (799 ) — Sale of 50% interest in Kalgoorlie 12 — Income tax payable (16 ) (38 ) Equity — (24 ) Other comprehensive income (3 ) (9 ) ($1,879 ) ($801 ) Income Tax Related Contingent Liabilities 2019 2018 At January 1 $306 $306 Net additions based on uncertain tax positions related to prior years 21 — At December 31 1 $327 $306 1 If reversed, the total amount of $327 million would be recognized as a benefit to income taxes on the income statement, and therefore would impact the reported effective tax rate. Tax Years Still Under Examination Argentina 2010-2011, 2013-2019 Australia 2015-2019 Canada 2015-2019 Chile 2015-2019 Côte d'Ivoire 2018-2019 Democratic Republic of Congo 2019 Dominican Republic 2015-2019 Mali 2017-2019 Papua New Guinea 2006-2019 Peru 2013-2019 Saudi Arabia 2007-2019 Tanzania 2018-2019 United States 2019 Zambia 2018-2019</t>
  </si>
  <si>
    <t>CAPITAL STOCK</t>
  </si>
  <si>
    <t>Capital Stock [Abstract]</t>
  </si>
  <si>
    <t>CAPITAL STOCK Authorized Capital Stock Our authorized capital stock is composed of an unlimited number of common shares (issued 1,777,926,611 common shares as at December 31, 2019 ). Our common shares have no par value. On January 1, 2019, we issued 583,669,178 common shares to Randgold shareholders as a result of the Merger. Refer to note 4 for further details. On September 17, 2019, we issued 24,836,670 common shares to the non-controlling shareholders of Acacia in exchange for their shares in Acacia. Refer to note 4 for further details. Dividends In 2019 , we declared dividends in US dollars totaling $218 million ( 2018 : $199 million ) and paid $548 million ( 2018 : $125 million ). The Company’s dividend reinvestment plan resulted in $20 million ( 2018 : $14 million ) reinvested into the Company.</t>
  </si>
  <si>
    <t>NON-CONTROLLING INTERESTS</t>
  </si>
  <si>
    <t>NON-CONTROLLING INTERESTS a) Non-Controlling Interests (“NCI”) Continuity Nevada Gold Mines Pueblo Viejo Acacia Loulo-Gounkoto Tongon Other Total NCI in subsidiary at December 31, 2019 38.5 % 40 % — % 20 % 10.3 % Various At January 1, 2018 $— $1,290 $480 $— $— $11 $1,781 Share of income (loss) — 89 22 — — (1 ) 110 Cash contributed — — — — — 24 24 Disbursements — (108 ) — — — (15 ) (123 ) At December 31, 2018 $— $1,271 $502 $— $— $19 $1,792 Acquisitions 1 5,910 — — 887 61 (76 ) 6,782 Share of income (loss) 275 311 (7 ) 30 (3 ) (1 ) 605 Cash contributed 90 — — — — 50 140 Decrease in non-controlling interest 1 — — (495 ) — — (495 ) Disbursements (236 ) (158 ) — (16 ) (11 ) (8 ) (429 ) At December 31, 2019 $6,039 $1,424 $— $901 $47 ($16 ) $8,395 1 Refer to note 4 for further details. b) Summarized Financial Information on Subsidiaries with Material Non-Controlling Interests Summarized Balance Sheets Nevada Gold Mines Pueblo Viejo Loulo-Gounkoto Tongon As at December 31, 2019 As at December 31, 2018 As at December 31, 2019 As at December 31, 2018 As at December 31, 2019 As at December 31, 2018 As at December 31, 2019 As at December 31, 2018 Current assets $10,977 $— $500 $520 $406 $— $158 $— Non-current assets 15,909 — 4,303 3,469 4,662 — 424 — Total assets $26,886 $— $4,803 $3,989 $5,068 $— $582 $— Current liabilities 466 — 428 720 234 — 59 — Non-current liabilities 1,217 — 932 402 634 — 106 — Total liabilities $1,683 $— $1,360 $1,122 $868 $— $165 $— Summarized Statements of Income Nevada Gold Mines 1 Pueblo Viejo Loulo-Gounkoto Tongon For the years ended December 31 2019 2018 2019 2018 2019 2018 2019 2018 Revenue $2,707 $— $1,409 $1,333 $1,007 $— $384 $— Income (loss) from continuing operations after tax 739 — 708 206 158 — (29 ) — Other comprehensive income (loss) — — — — — — — — Total comprehensive income (loss) $739 $— $708 $206 $158 $— ($29 ) $— Dividends paid to NCI $236 $— $158 $— $16 $— $11 $— Summarized Statements of Cash Flows Nevada Gold Mines 1 Pueblo Viejo Loulo-Gounkoto Tongon For the years ended December 31 2019 2018 2019 2018 2019 2018 2019 2018 Net cash provided by (used in) operating activities $1,296 $— $504 $272 $259 $— $129 $— Net cash used in investing activities (539 ) — (107 ) (144 ) (130 ) — 61 — Net cash used in financing activities (379 ) — (397 ) (108 ) (80 ) — (107 ) — Net increase (decrease) in cash and cash equivalents $378 $— $— $20 $49 $— $83 $— 1 Nevada Gold Mines was formed July 1, 2019 and therefore results are presented from July 1, 2019 onwards.</t>
  </si>
  <si>
    <t>RELATED PARTY TRANSACTIONS</t>
  </si>
  <si>
    <t>Related party transactions [abstract]</t>
  </si>
  <si>
    <t>&amp;lt;div style="font-family:Times New Roman;font-size:10pt;"&gt;&amp;lt;div style="line-height:120%;text-align:justify;font-size:9pt;"&gt;&amp;lt;font style="font-family:Arial;font-size:9pt;font-weight:bold;"&gt; RELATED PARTY TRANSACTIONS&amp;lt;/font&gt;&amp;lt;/div&gt;&amp;lt;div style="line-height:120%;text-align:justify;font-size:8pt;"&gt;&amp;lt;font style="font-family:Arial;font-size:8pt;"&gt;&amp;lt;br clear="none"/&gt;&amp;lt;/font&gt;&amp;lt;/div&gt;&amp;lt;div style="line-height:120%;text-align:justify;font-size:9pt;"&gt;&amp;lt;font style="font-family:Arial;font-size:9pt;"&gt;The Company&amp;#8217;s related parties include its subsidiaries, joint operations, joint ventures and key management personnel. During its normal course of operations, the Company enters into transactions with its related parties for goods and services. Transactions between the Company and its subsidiaries and joint operations, which are related parties of the Company, have been eliminated on consolidation and are not disclosed in this note.&amp;lt;/font&gt;&amp;lt;/div&gt;&amp;lt;div style="line-height:120%;text-align:justify;font-size:9pt;"&gt;&amp;lt;font style="font-family:Arial;font-size:9pt;"&gt;&amp;lt;br clear="none"/&gt;&amp;lt;/font&gt;&amp;lt;/div&gt;&amp;lt;div style="line-height:120%;text-align:justify;font-size:9pt;"&gt;&amp;lt;font style="font-family:Arial;font-size:9pt;font-weight:bold;"&gt;Remuneration of Key Management Personnel&amp;lt;/font&gt;&amp;lt;/div&gt;&amp;lt;div style="line-height:120%;text-align:justify;font-size:9pt;"&gt;&amp;lt;font style="font-family:Arial;font-size:9pt;"&gt;Key management personnel include the members of the Board of Directors and the executive leadership team. Compensation for key management personnel (including Directors) was as follows:&amp;lt;/font&gt;&amp;lt;/div&gt;&amp;lt;div style="line-height:120%;text-align:left;font-size:10pt;"&gt;&amp;lt;div style="padding-left:0px;text-indent:0px;line-height:normal;padding-top:10px;"&gt;&amp;lt;table cellpadding="0" cellspacing="0" style="font-family:Times New Roman;font-size:10pt;width:100%;border-collapse:collapse;text-align:left;"&gt;&amp;lt;tr&gt;&amp;lt;td colspan="7" rowspan="1"&gt;&amp;lt;/td&gt;&amp;lt;/tr&gt;&amp;lt;tr&gt;&amp;lt;td style="width:66%;" rowspan="1" colspan="1"&gt;&amp;lt;/td&gt;&amp;lt;td style="width:1%;" rowspan="1" colspan="1"&gt;&amp;lt;/td&gt;&amp;lt;td style="width:14%;" rowspan="1" colspan="1"&gt;&amp;lt;/td&gt;&amp;lt;td style="width:1%;" rowspan="1" colspan="1"&gt;&amp;lt;/td&gt;&amp;lt;td style="width:1%;" rowspan="1" colspan="1"&gt;&amp;lt;/td&gt;&amp;lt;td style="width:16%;" rowspan="1" colspan="1"&gt;&amp;lt;/td&gt;&amp;lt;td style="width:1%;" rowspan="1" colspan="1"&gt;&amp;lt;/td&gt;&amp;lt;/tr&gt;&amp;lt;tr&gt;&amp;lt;td style="vertical-align:bottom;border-bottom:1px solid #000000;padding-left:2px;padding-top:2px;padding-bottom:2px;padding-right:2px;" rowspan="1" colspan="1"&gt;&amp;lt;div style="text-align:left;font-size:8pt;"&gt;&amp;lt;font style="font-family:Arial;font-size:8pt;"&gt;For the years ended December 31&amp;lt;/font&gt;&amp;lt;/div&gt;&amp;lt;/td&gt;&amp;lt;td colspan="2" style="vertical-align:bottom;border-bottom:1px solid #000000;padding-left:2px;padding-top:2px;padding-bottom:2px;" rowspan="1"&gt;&amp;lt;div style="text-align:right;font-size:8pt;"&gt;&amp;lt;font style="font-family:Arial;font-size:8pt;font-weight:bold;"&gt;2019&amp;lt;/font&gt;&amp;lt;/div&gt;&amp;lt;/td&gt;&amp;lt;td style="vertical-align:bottom;border-bottom:1px solid #000000;" rowspan="1" colspan="1"&gt;&amp;lt;div style="text-align:left;font-size:10pt;"&gt;&amp;lt;font style="font-family:inherit;font-size:10pt;"&gt;&amp;lt;br clear="none"/&gt;&amp;lt;/font&gt;&amp;lt;/div&gt;&amp;lt;/td&gt;&amp;lt;td colspan="2" style="vertical-align:bottom;border-bottom:1px solid #000000;padding-left:2px;padding-top:2px;padding-bottom:2px;" rowspan="1"&gt;&amp;lt;div style="text-align:right;font-size:8pt;"&gt;&amp;lt;font style="font-family:Arial;font-size:8pt;"&gt;2018&amp;lt;/font&gt;&amp;lt;/div&gt;&amp;lt;/td&gt;&amp;lt;td style="vertical-align:bottom;border-bottom:1px solid #000000;" rowspan="1" colspan="1"&gt;&amp;lt;div style="text-align:left;font-size:10pt;"&gt;&amp;lt;font style="font-family:inherit;font-size:10pt;"&gt;&amp;lt;br clear="none"/&gt;&amp;lt;/font&gt;&amp;lt;/div&gt;&amp;lt;/td&gt;&amp;lt;/tr&gt;&amp;lt;tr&gt;&amp;lt;td style="vertical-align:bottom;padding-left:2px;padding-top:2px;padding-bottom:2px;padding-right:2px;" rowspan="1" colspan="1"&gt;&amp;lt;div style="font-size:8pt;"&gt;&amp;lt;font style="font-family:Arial;font-size:8pt;"&gt;Salaries and short-term employee benefits&amp;lt;/font&gt;&amp;lt;font style="font-family:Arial;font-size:8pt;"&gt;&amp;lt;sup style="vertical-align:top;line-height:120%;font-size:5pt"&gt;1&amp;lt;/sup&gt;&amp;lt;/font&gt;&amp;lt;/div&gt;&amp;lt;/td&gt;&amp;lt;td style="vertical-align:bottom;padding-left:2px;padding-top:2px;padding-bottom:2px;" rowspan="1" colspan="1"&gt;&amp;lt;div style="text-align:left;font-size:10pt;"&gt;&amp;lt;font style="font-family:inherit;font-size:10pt;"&gt;&amp;lt;br clear="none"/&gt;&amp;lt;/font&gt;&amp;lt;/div&gt;&amp;lt;/td&gt;&amp;lt;td style="vertical-align:bottom;padding-top:2px;padding-bottom:2px;" rowspan="1" colspan="1"&gt;&amp;lt;div style="text-align:right;font-size:8pt;"&gt;&amp;lt;font style="font-family:Arial;font-size:8pt;font-weight:bold;"&gt;$22&amp;lt;/font&gt;&amp;lt;/div&gt;&amp;lt;/td&gt;&amp;lt;td style="vertical-align:bottom;" rowspan="1" colspan="1"&gt;&amp;lt;div style="text-align:left;font-size:10pt;"&gt;&amp;lt;font style="font-family:inherit;font-size:10pt;"&gt;&amp;lt;br clear="none"/&gt;&amp;lt;/font&gt;&amp;lt;/div&gt;&amp;lt;/td&gt;&amp;lt;td style="vertical-align:bottom;padding-left:2px;padding-top:2px;padding-bottom:2px;" rowspan="1" colspan="1"&gt;&amp;lt;div style="text-align:left;font-size:10pt;"&gt;&amp;lt;font style="font-family:inherit;font-size:10pt;"&gt;&amp;lt;br clear="none"/&gt;&amp;lt;/font&gt;&amp;lt;/div&gt;&amp;lt;/td&gt;&amp;lt;td style="vertical-align:bottom;padding-top:2px;padding-bottom:2px;" rowspan="1" colspan="1"&gt;&amp;lt;div style="text-align:right;font-size:8pt;"&gt;&amp;lt;font style="font-family:Arial;font-size:8pt;"&gt;$19&amp;lt;/font&gt;&amp;lt;/div&gt;&amp;lt;/td&gt;&amp;lt;td style="vertical-align:bottom;" rowspan="1" colspan="1"&gt;&amp;lt;div style="text-align:left;font-size:10pt;"&gt;&amp;lt;font style="font-family:inherit;font-size:10pt;"&gt;&amp;lt;br clear="none"/&gt;&amp;lt;/font&gt;&amp;lt;/div&gt;&amp;lt;/td&gt;&amp;lt;/tr&gt;&amp;lt;tr&gt;&amp;lt;td style="vertical-align:bottom;padding-left:2px;padding-top:2px;padding-bottom:2px;padding-right:2px;" rowspan="1" colspan="1"&gt;&amp;lt;div style="font-size:8pt;"&gt;&amp;lt;font style="font-family:Arial;font-size:8pt;"&gt;Post-employment benefits&amp;lt;/font&gt;&amp;lt;font style="font-family:Arial;font-size:8pt;"&gt;&amp;lt;sup style="vertical-align:top;line-height:120%;font-size:5pt"&gt;2&amp;lt;/sup&gt;&amp;lt;/font&gt;&amp;lt;/div&gt;&amp;lt;/td&gt;&amp;lt;td colspan="2" style="vertical-align:bottom;padding-left:2px;padding-top:2px;padding-bottom:2px;" rowspan="1"&gt;&amp;lt;div style="text-align:right;font-size:8pt;"&gt;&amp;lt;font style="font-family:Arial;font-size:8pt;font-weight:bold;"&gt;1&amp;lt;/font&gt;&amp;lt;/div&gt;&amp;lt;/td&gt;&amp;lt;td style="vertical-align:bottom;" rowspan="1" colspan="1"&gt;&amp;lt;div style="text-align:left;font-size:10pt;"&gt;&amp;lt;font style="font-family:inherit;font-size:10pt;"&gt;&amp;lt;br clear="none"/&gt;&amp;lt;/font&gt;&amp;lt;/div&gt;&amp;lt;/td&gt;&amp;lt;td colspan="2" style="vertical-align:bottom;padding-left:2px;padding-top:2px;padding-bottom:2px;" rowspan="1"&gt;&amp;lt;div style="text-align:right;font-size:8pt;"&gt;&amp;lt;font style="font-family:Arial;font-size:8pt;"&gt;3&amp;lt;/font&gt;&amp;lt;/div&gt;&amp;lt;/td&gt;&amp;lt;td style="vertical-align:bottom;" rowspan="1" colspan="1"&gt;&amp;lt;div style="text-align:left;font-size:10pt;"&gt;&amp;lt;font style="font-family:inherit;font-size:10pt;"&gt;&amp;lt;br clear="none"/&gt;&amp;lt;/font&gt;&amp;lt;/div&gt;&amp;lt;/td&gt;&amp;lt;/tr&gt;&amp;lt;tr&gt;&amp;lt;td style="vertical-align:bottom;padding-left:2px;padding-top:2px;padding-bottom:2px;padding-right:2px;" rowspan="1" colspan="1"&gt;&amp;lt;div style="text-align:left;font-size:8pt;"&gt;&amp;lt;font style="font-family:Arial;font-size:8pt;"&gt;Termination Benefits&amp;lt;/font&gt;&amp;lt;/div&gt;&amp;lt;/td&gt;&amp;lt;td colspan="2" style="vertical-align:bottom;padding-left:2px;padding-top:2px;padding-bottom:2px;" rowspan="1"&gt;&amp;lt;div style="text-align:right;font-size:8pt;"&gt;&amp;lt;font style="font-family:Arial;font-size:8pt;font-weight:bold;"&gt;&amp;#8212;&amp;lt;/font&gt;&amp;lt;/div&gt;&amp;lt;/td&gt;&amp;lt;td style="vertical-align:bottom;" rowspan="1" colspan="1"&gt;&amp;lt;div style="text-align:left;font-size:10pt;"&gt;&amp;lt;font style="font-family:inherit;font-size:10pt;"&gt;&amp;lt;br clear="none"/&gt;&amp;lt;/font&gt;&amp;lt;/div&gt;&amp;lt;/td&gt;&amp;lt;td colspan="2" style="vertical-align:bottom;padding-left:2px;padding-top:2px;padding-bottom:2px;" rowspan="1"&gt;&amp;lt;div style="text-align:right;font-size:8pt;"&gt;&amp;lt;font style="font-family:Arial;font-size:8pt;"&gt;1&amp;lt;/font&gt;&amp;lt;/div&gt;&amp;lt;/td&gt;&amp;lt;td style="vertical-align:bottom;" rowspan="1" colspan="1"&gt;&amp;lt;div style="text-align:left;font-size:10pt;"&gt;&amp;lt;font style="font-family:inherit;font-size:10pt;"&gt;&amp;lt;br clear="none"/&gt;&amp;lt;/font&gt;&amp;lt;/div&gt;&amp;lt;/td&gt;&amp;lt;/tr&gt;&amp;lt;tr&gt;&amp;lt;td style="vertical-align:bottom;border-bottom:1px solid #000000;padding-left:2px;padding-top:2px;padding-bottom:2px;padding-right:2px;" rowspan="1" colspan="1"&gt;&amp;lt;div style="font-size:8pt;"&gt;&amp;lt;font style="font-family:Arial;font-size:8pt;"&gt;Share-based payments and other&amp;lt;/font&gt;&amp;lt;font style="font-family:Arial;font-size:8pt;"&gt;&amp;lt;sup style="vertical-align:top;line-height:120%;font-size:5pt"&gt;3&amp;lt;/sup&gt;&amp;lt;/font&gt;&amp;lt;/div&gt;&amp;lt;/td&gt;&amp;lt;td colspan="2" style="vertical-align:bottom;border-bottom:1px solid #000000;padding-left:2px;padding-top:2px;padding-bottom:2px;" rowspan="1"&gt;&amp;lt;div style="text-align:right;font-size:8pt;"&gt;&amp;lt;font style="font-family:Arial;font-size:8pt;font-weight:bold;"&gt;28&amp;lt;/font&gt;&amp;lt;/div&gt;&amp;lt;/td&gt;&amp;lt;td style="vertical-align:bottom;border-bottom:1px solid #000000;" rowspan="1" colspan="1"&gt;&amp;lt;div style="text-align:left;font-size:10pt;"&gt;&amp;lt;font style="font-family:inherit;font-size:10pt;"&gt;&amp;lt;br clear="none"/&gt;&amp;lt;/font&gt;&amp;lt;/div&gt;&amp;lt;/td&gt;&amp;lt;td colspan="2" style="vertical-align:bottom;border-bottom:1px solid #000000;padding-left:2px;padding-top:2px;padding-bottom:2px;" rowspan="1"&gt;&amp;lt;div style="text-align:right;font-size:8pt;"&gt;&amp;lt;font style="font-family:Arial;font-size:8pt;"&gt;11&amp;lt;/font&gt;&amp;lt;/div&gt;&amp;lt;/td&gt;&amp;lt;td style="vertical-align:bottom;border-bottom:1px solid #000000;" rowspan="1" colspan="1"&gt;&amp;lt;div style="text-align:left;font-size:10pt;"&gt;&amp;lt;font style="font-family:inherit;font-size:10pt;"&gt;&amp;lt;br clear="none"/&gt;&amp;lt;/font&gt;&amp;lt;/div&gt;&amp;lt;/td&gt;&amp;lt;/tr&gt;&amp;lt;tr&gt;&amp;lt;td style="vertical-align:bottom;border-bottom:1px solid #000000;padding-left:2px;padding-top:2px;padding-bottom:2px;padding-right:2px;" rowspan="1" colspan="1"&gt;&amp;lt;div style="overflow:hidden;font-size:10pt;"&gt;&amp;lt;font style="font-family:inherit;font-size:10pt;"&gt;&amp;#160;&amp;lt;/font&gt;&amp;lt;/div&gt;&amp;lt;/td&gt;&amp;lt;td style="vertical-align:bottom;border-bottom:1px solid #000000;padding-left:2px;padding-top:2px;padding-bottom:2px;" rowspan="1" colspan="1"&gt;&amp;lt;div style="text-align:left;font-size:10pt;"&gt;&amp;lt;font style="font-family:inherit;font-size:10pt;"&gt;&amp;lt;br clear="none"/&gt;&amp;lt;/font&gt;&amp;lt;/div&gt;&amp;lt;/td&gt;&amp;lt;td style="vertical-align:bottom;border-bottom:1px solid #000000;padding-top:2px;padding-bottom:2px;" rowspan="1" colspan="1"&gt;&amp;lt;div style="text-align:right;font-size:8pt;"&gt;&amp;lt;font style="font-family:Arial;font-size:8pt;font-weight:bold;"&gt;$51&amp;lt;/font&gt;&amp;lt;/div&gt;&amp;lt;/td&gt;&amp;lt;td style="vertical-align:bottom;border-bottom:1px solid #000000;" rowspan="1" colspan="1"&gt;&amp;lt;div style="text-align:left;font-size:10pt;"&gt;&amp;lt;font style="font-family:inherit;font-size:10pt;"&gt;&amp;lt;br clear="none"/&gt;&amp;lt;/font&gt;&amp;lt;/div&gt;&amp;lt;/td&gt;&amp;lt;td style="vertical-align:bottom;border-bottom:1px solid #000000;padding-left:2px;padding-top:2px;padding-bottom:2px;" rowspan="1" colspan="1"&gt;&amp;lt;div style="text-align:left;font-size:10pt;"&gt;&amp;lt;font style="font-family:inherit;font-size:10pt;"&gt;&amp;lt;br clear="none"/&gt;&amp;lt;/font&gt;&amp;lt;/div&gt;&amp;lt;/td&gt;&amp;lt;td style="vertical-align:bottom;border-bottom:1px solid #000000;padding-top:2px;padding-bottom:2px;" rowspan="1" colspan="1"&gt;&amp;lt;div style="text-align:right;font-size:8pt;"&gt;&amp;lt;font style="font-family:Arial;font-size:8pt;"&gt;$34&amp;lt;/font&gt;&amp;lt;/div&gt;&amp;lt;/td&gt;&amp;lt;td style="vertical-align:bottom;border-bottom:1px solid #000000;" rowspan="1" colspan="1"&gt;&amp;lt;div style="text-align:left;font-size:10pt;"&gt;&amp;lt;font style="font-family:inherit;font-size:10pt;"&gt;&amp;lt;br clear="none"/&gt;&amp;lt;/font&gt;&amp;lt;/div&gt;&amp;lt;/td&gt;&amp;lt;/tr&gt;&amp;lt;/table&gt;&amp;lt;/div&gt;&amp;lt;/div&gt;&amp;lt;div style="line-height:120%;padding-top:2px;text-align:justify;font-size:8pt;"&gt;&amp;lt;font style="font-family:Arial;font-size:8pt;"&gt;&amp;lt;sup style="vertical-align:top;line-height:120%;font-size:5pt"&gt;1 &amp;lt;/sup&gt;&amp;lt;/font&gt;&amp;lt;font style="font-family:Arial;font-size:8pt;"&gt;Includes annual salary and annual short-term incentives/other bonuses earned in the year.&amp;lt;/font&gt;&amp;lt;/div&gt;&amp;lt;div style="line-height:120%;text-align:justify;font-size:8pt;"&gt;&amp;lt;font style="font-family:Arial;font-size:8pt;"&gt;&amp;lt;sup style="vertical-align:top;line-height:120%;font-size:5pt"&gt;2&amp;lt;/sup&gt;&amp;lt;/font&gt;&amp;lt;font style="font-family:Arial;font-size:8pt;"&gt; Represents Company contributions to retirement savings plans.&amp;lt;/font&gt;&amp;lt;/div&gt;&amp;lt;div style="line-height:120%;text-align:justify;font-size:8pt;"&gt;&amp;lt;font style="font-family:Arial;font-size:8pt;"&gt;&amp;lt;sup style="vertical-align:top;line-height:120%;font-size:5pt"&gt;3&amp;lt;/sup&gt;&amp;lt;/font&gt;&amp;lt;font style="font-family:Arial;font-size:8pt;"&gt; Relates to DSU, RSU, PRSU and LTIP grants and other compensation.&amp;lt;/font&gt;&amp;lt;/div&gt;&amp;lt;/div&gt;</t>
  </si>
  <si>
    <t>STOCK-BASED COMPENSATION</t>
  </si>
  <si>
    <t>Share-based Payment Arrangements [Abstract]</t>
  </si>
  <si>
    <t>STOCK-BASED COMPENSATION a) Global Employee Share Plan (GESP) In 2016, Barrick launched a Global Employee Share Plan. This is a plan awarded to all eligible employees. During 2019 , Barrick contributed and expensed $ nil to this plan (2018: $12 million ). b) Restricted Share Units (RSUs) and Deferred Share Units (DSUs) Under our RSU plan, selected employees are granted RSUs where each RSU has a value equal to one Barrick common share. RSUs generally vest from two-and-a-half years to three years and are settled in cash upon vesting. Additional RSUs are credited to reflect dividends paid on Barrick common shares over the vesting period. Compensation expense for RSUs incorporates an expected forfeiture rate. The expected forfeiture rate is estimated based on historical forfeiture rates and expectations of future forfeiture rates. We make adjustments if the actual forfeiture rate differs from the expected rate. At December 31, 2019 , the weighted average remaining contractual life of RSUs was 0.74 years ( 2018 : 0.93 years). Compensation expense for RSUs was a $ 9 million charge to earnings in 2019 ( 2018 : $ 29 million) and is presented as a component of corporate administration and operating segment administration, consistent with the classification of other elements of compensation expense for those employees who had RSUs. Under our DSU plan, Directors must receive a specified portion of their basic annual retainer in the form of DSUs, with the option to elect to receive 100% of such retainer in DSUs. Officers may also elect to receive a portion or all of their incentive compensation in the form of DSUs. Each DSU has the same value as one Barrick common share. DSUs must be retained until the Director or officer leaves the Board or Barrick, at which time the cash value of the DSUs will be paid out. Additional DSUs are credited to reflect dividends paid on Barrick common shares. DSUs are recorded at fair value on the grant date and are adjusted for changes in fair value. The fair value of amounts granted each period together with changes in fair value are expensed. DSU and RSU Activity (Number of Units in Thousands) DSUs Fair value RSUs Fair value At January 1, 2018 725 $11.6 4,537 $37.7 Settled for cash (143 ) (1.9 ) (3,089 ) (34.6 ) Forfeited — — (731 ) (7.9 ) Granted 182 2.3 2,974 35.3 Credits for dividends — — 60 0.8 Change in value — (0.8 ) — 4.7 At December 31, 2018 764 $11.2 3,751 $36.0 Settled for cash (404 ) (6.5 ) (2,131 ) (30.7 ) Forfeited — — (1,157 ) (15.8 ) Granted 116 1.9 2,600 35.3 Credits for dividends — — 47 0.8 Change in value — 2.2 — 15.9 At December 31, 2019 476 $8.8 3,110 $41.5 c) Performance Granted Share Units (PGSUs) In 2014, Barrick launched a PGSU plan. Under this plan, selected employees are granted PGSUs, where each PGSU has a value equal to one Barrick common share. At December 31, 2019 , 3,867 thousand units had been granted at a fair value of $ 33 million ( 2018 : 3,024 thousand units at a fair value of $ 18 million). d) Employee Share Purchase Plan (ESPP) In 2008, Barrick launched an Employee Share Purchase Plan. This plan enabled Barrick employees to purchase Company shares through payroll deduction. During 2019, Barrick contributed and expensed $ nil to this plan (2018: $0.1 million ). This plan was replaced by the Barrick Share Purchase Plan in 2018. e) Barrick Share Purchase Plan (BSPP) In 2018, Barrick launched a Barrick Share Purchase Plan. This plan encourages Barrick employees to purchase Company shares by matching their contributions one to one up to an annual maximum. During 2019 , Barrick contributed and expensed $3 million to this plan ( 2018 : $2 million ). f) Long-Term Incentive Plan (LTIP) In 2019, Barrick assumed the Long-Term Incentive Plan as a result of the Merger. Under this plan, restricted shares are issued to selected employees subject to certain performance criteria. During 2019, Barrick expensed $9 million to this plan. g) Stock Options Under Barrick’s stock option plan, certain officers and key employees of the Company may purchase common shares at an exercise price that is equal to the closing share price on the day before the grant of the option. The grant date is the date when the details of the award, including the number of options granted by individual and the exercise price, are approved. Stock options vest evenly over four years, beginning in the year after granting. Options are exercisable over seven years. At December 31, 2019 , 0.3 million ( 2018 : 0.8 million) stock options were outstanding. Compensation expense for stock options was $ nil in 2019 ( 2018 : $ nil ), and is presented as a component of corporate administration and operating segment administration, consistent with the classification of other elements of compensation expense for those employees who had stock options. The recognition of compensation expense for stock options had no impact on earnings per share for 2019 and 2018 . Total intrinsic value relating to options exercised in 2019 was $1 million ( 2018 : $ nil ). Employee Stock Option Activity (Number of Shares in Millions) 2019 2018 Shares Average Price Shares Average Price C$ options At January 1 0.3 $13 0.3 $13 Exercised (0.1 ) 16 — 10 At December 31 0.2 $10 0.3 $13 US$ options At January 1 0.5 $37 0.7 $40 Forfeited — — (0.1 ) 34 Cancelled/expired (0.4 ) 39 (0.1 ) 49 At December 31 0.1 $32 0.5 $37 Stock Options Outstanding (Number of Shares in Millions) Outstanding Exercisable Range of exercise prices Shares Average price Average life (years) Intrinsic value 1 ($ millions) Shares Average price Intrinsic value 1 ($ millions) C$ options $9 - $17 0.2 $10 2.6 $2 0.2 $10 $2 US$ options $32 - $41 0.1 $32 0.1 $— 0.1 $32 $— 1 Based on the closing market share price on December 31, 2019 of C$ 24.12 and US$ 18.59 . As at December 31, 2019 , there was $ nil ( 2018 : $ nil ) of total unrecognized compensation cost relating to unvested stock options.</t>
  </si>
  <si>
    <t>POST-RETIREMENT BENEFITS</t>
  </si>
  <si>
    <t>Employee Benefits [Abstract]</t>
  </si>
  <si>
    <t>POST-RETIREMENT BENEFITS Barrick operates various post-employment plans, including both defined benefit and defined contribution pension plans and other post-retirement plans. The table below outlines where the Company’s post-employment amounts and activity are included in the financial statements: For the years ended December 31 2019 2018 Balance sheet obligations for: Defined pension benefits $39 $36 Other post-retirement benefits 4 6 Liability in the balance sheet $43 $42 Income statement charge included income statement for: Defined pension benefits $1 $1 Other post-retirement benefits — — $1 $1 Measurements for: Defined pension benefits ($5 ) ($4 ) Other post-retirement benefits 2 — ($3 ) ($4 ) The amounts recognized in the balance sheet are determined as follows: For the years ended December 31 2019 2018 Present value of funded obligations $69 $57 Fair value of plan assets (76 ) (65 ) (Surplus) deficit of funded plans ($7 ) ($8 ) Present value of unfunded obligations 46 44 Total deficit of defined benefit pension plans $39 $36 Impact of minimum funding requirement/asset ceiling — — Liability in the balance sheet $39 $36 a) Defined Benefit Pension Plans We have qualified defined benefit pension plans that cover certain of our former United States and Canadian employees and provide benefits based on an employee’s years of service. The plans operate under similar regulatory frameworks and generally face similar risks. The majority of benefit payments are from trustee-administered funds; however, there are also a number of unfunded plans where the Company meets the benefit payment obligation as it falls due. Plan assets held in trust are governed by local regulations and practice in each country. Responsibility for governance of the plans - overseeing all aspects of the plans including investment decisions and contribution schedules - lies with the Company. We have set up pension committees to assist in the management of the plans and have also appointed experienced independent professional experts such as actuaries, custodians and trustees. The significant actuarial assumptions were as follows: As at December 31 Pension Plans 2019 Other Post-Retirement Benefits 2019 Pension Plans 2018 Other Post-Retirement Benefits 2018 Discount rate 2.50%-3.30% 3.35 % 3.75-4.65% 4.45 % b) Other Post-Retirement Benefits We provide post-retirement medical, dental, and life insurance benefits to certain employees in the US. All of these plans are unfunded. The weighted average duration of the defined benefit obligation is 9 years ( 2018 : 14 years). Less than a year Between 1-2 years Between 2-5 years Over 5 years Total Pension benefits $7 $7 $22 $139 $175 Other post-retirement benefits 1 1 2 5 9 At December 31, 2018 $8 $8 $24 $144 $184 Pension benefits 27 7 20 95 149 Other post-retirement benefits — — 1 3 4 At December 31, 2019 $27 $7 $21 $98 $153 c) Defined Contribution Pension Plans Certain employees take part in defined contribution employee benefit plans and we also have a retirement plan for certain officers of the Company. Our share of contributions to these plans, which is expensed in the year it is earned by the employee, was $ 41 million in 2019 ( 2018 : $ 35 million).</t>
  </si>
  <si>
    <t>CONTINGENCIES</t>
  </si>
  <si>
    <t>Contingent Liabilities [Abstract]</t>
  </si>
  <si>
    <t xml:space="preserve">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Litigation and Claims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Proposed Canadian Shareholder Class Action (Veladero) On July 28, 2018, Peter Gradja, a purported shareholder of Barrick Gold Corporation, commenced a proposed class action against the Company in the Ontario Superior Court of Justice. The action seeks unspecified damages and other relief, purportedly on behalf of anyone who purchased Barrick shares during the period from February 15, 2017 to April 24, 2017 and held some or all of those shares at the close of trading on April 24, 2017. It was alleged that Barrick made false and misleading statements concerning production estimates and environmental risks at the Veladero mine. On April 11, 2019, Barrick received an offer from the plaintiff to dismiss the proposed class action lawsuit without costs. The Ontario Superior Court of Justice ordered the dismissal of the proposed class action lawsuit on August 19, 2019, and the matter is now closed. Proposed Canadian Securities Class Actions (Pascua-Lama) Between April and September 2014, eight proposed class actions were commenced against the Company in Canada in connection with the Pascua-Lama project. Four of the proceedings were commenced in Ontario, two were commenced in Alberta, one was commenced in Saskatchewan, and one was commenced in Quebec. The proceedings alleged that the Company made false and misleading statements to the investing public relating (among other things) to the capital costs of the Pascua-Lama project (the “Project”), the amount of time it would take before production commenced at the Project, and the environmental risks of the Project, as well as alleged internal control failures and certain accounting-related matters. The first Ontario and Alberta actions were commenced by Statements of Claim on April 15 and 17, 2014, respectively. The same law firm acted for the plaintiffs in these two proceedings, and the Statements of Claim were largely identical. Aaron Regent, Jamie Sokalsky and Ammar Al-Joundi were also named as defendants in the two actions. Both actions purported to be on behalf of anyone who, during the period from May 7, 2009 to May 23, 2013, purchased Barrick securities in Canada. Both actions sought $4.3 billion in general damages and $350 million in special damages for alleged misrepresentations in the Company’s public disclosure. The first Ontario action was subsequently consolidated with the fourth Ontario action, as discussed below. The first Alberta action was discontinued by plaintiffs’ counsel on June 26, 2015. The second Ontario action was commenced on April 24, 2014. Aaron Regent, Jamie Sokalsky, Ammar Al-Joundi and Peter Kinver were also named as defendants. Following a September 8, 2014 amendment to the Statement of Claim, this action purported to be on behalf of anyone who acquired Barrick securities during the period from October 29, 2010 to October 30, 2013, and sought $3 billion in damages for alleged misrepresentations in the Company’s public disclosure. The amended claim also reflected the addition of a law firm that previously acted as counsel in a third Ontario action, which was commenced by Notice of Action on April 28, 2014 and included similar allegations but was never served or pursued. As a result of the outcome of the carriage motion and appeals described below, the second Ontario action was subsequently stayed. The Quebec action was commenced on April 30, 2014. Aaron Regent, Jamie Sokalsky, Ammar Al-Joundi and Peter Kinver are also named as defendants. This action purports to be on behalf of any person who resides in Quebec and acquired Barrick securities during the period from May 7, 2009 to November 1, 2013. The action seeks unspecified damages for alleged misrepresentations in the Company’s public disclosure. The second Alberta action was commenced on May 23, 2014. Aaron Regent, Jamie Sokalsky, Ammar Al-Joundi and Peter Kinver were also named as defendants. This action purported to be on behalf of any person who acquired Barrick securities during the period from May 7, 2009 to November 1, 2013, and sought $6 billion in damages for alleged misrepresentations in the Company's public disclosure. The action was dismissed on consent on June 19, 2017. The Saskatchewan action was commenced by Statement of Claim on May 26, 2014. Aaron Regent, Jamie Sokalsky, Ammar Al-Joundi and Peter Kinver were also named as defendants. This action purported to be on behalf of any person who acquired Barrick securities during the period from May 7, 2009 to November 1, 2013, and sought $6 billion in damages for alleged misrepresentations in the Company's public disclosure. The action was discontinued by plaintiffs’ counsel on December 19, 2016. The fourth Ontario action was commenced on September 5, 2014. Aaron Regent, Jamie Sokalsky, Ammar Al-Joundi and Peter Kinver are also named as defendants. This action purports to be on behalf of any person who acquired Barrick securities during the period from May 7, 2009 to November 1, 2013 in Canada, and seeks $3 billion in damages plus an unspecified amount for alleged misrepresentations in the Company's public disclosure. The Statement of Claim was amended on October 20, 2014 to include two additional law firms, one of which was acting as counsel in the first Ontario action referred to above and the other of which no longer exists. In January 2018, plaintiffs’ counsel delivered a consolidated Statement of Claim in this action. The Statement of Claim was amended again in May 2018. In November 2014, an Ontario court heard a motion to determine which of the competing counsel groups would take the lead in the Ontario litigation. The court issued a decision in December 2014 in favor of the counsel group that commenced the first and fourth Ontario actions, which were then consolidated in a single action. The lower court’s decision was subsequently affirmed by the Divisional Court in May 2015 and the Court of Appeal for Ontario in July 2016 following appeals by the losing counsel group. The losing counsel group sought leave to appeal to the Supreme Court of Canada but later discontinued the application after reaching an agreement with the counsel group that commenced the first and fourth Ontario actions. The proposed representative plaintiffs in the Quebec and Ontario actions have brought motions seeking: (i) leave to proceed with statutory misrepresentation claims pursuant to provincial securities legislation; and (ii) orders certifying the actions as class actions. In August 2018, the Company and Aaron Regent, Jamie Sokalsky, Ammar Al-Joundi and Peter Kinver delivered their Statement of Defence in the Ontario action. In May 2019, the motion for leave to proceed with statutory misrepresentation claims and for class certification was heard in the Quebec action. Additional submissions were heard in December 2019. The Quebec court has reserved judgment in this matter. In July 2019, the motion for leave to proceed with statutory misrepresentation claims was heard in the Ontario action. In October 2019, the Ontario Superior Court of Justice dismissed all but one of those claims. The sole remaining statutory misrepresentation claim pertains to a statement concerning the water management system in Chile made by the Company in its Management's Discussion and Analysis for the second quarter of 2012. The Company has filed a motion in the Divisional Court for leave to appeal the decision to allow the sole remaining statutory misrepresentation claim to proceed. The Plaintiffs have also filed an appeal to the Court of Appeal for Ontario with respect to the claims that were dismissed. The motion for class certification in Ontario is scheduled to be heard in March 2020. The Company intends to vigorously defend all of the proposed Canadian securities class actions. No amounts have been recorded for any potential liability arising from any of the proposed class actions, as the Company cannot reasonably predict the outcome. Pascua-Lama – SMA Regulatory Sanctions In May 2013, Compañía Minera Nevada (“CMN”), Barrick’s Chilean subsidiary that holds the Chilean portion of the Project, received a Resolution (the “Original Resolution”) from Chile’s environmental regulator (the Superintendencia del Medio Ambiente, or “SMA”) that requires CMN to complete the water management system for the Project in accordance with the Project’s environmental permit before resuming construction activities in Chile. The Original Resolution also required CMN to pay an administrative fine of approximately $16 million for deviations from certain requirements of the Project’s Chilean environmental approval, including a series of reporting requirements and instances of non-compliance related to the Project’s water management system. CMN paid the administrative fine in May 2013. In June 2013, CMN began engineering studies to review the Project’s water management system in accordance with the Original Resolution. The studies were suspended in the second half of 2015 as a result of CMN’s decision to file a temporary and partial closure plan for the Project. The review of the Project’s water management system may require a new environmental approval and the construction of additional water management facilities. In June 2013, a group of local farmers and indigenous communities challenged the Original Resolution. The challenge, which was brought in the Environmental Court of Santiago, Chile (the “Environmental Court”), claimed that the fine was inadequate and requested more severe sanctions against CMN including the revocation of the Project’s environmental permit. The SMA presented its defense of the Original Resolution in July 2013. On August 2, 2013, CMN joined as a party to this proceeding and vigorously defended the Original Resolution. On March 3, 2014, the Environmental Court annulled the Original Resolution and remanded the matter back to the SMA for further consideration in accordance with its decision (the “Environmental Court Decision”). In particular, the Environmental Court ordered the SMA to issue a new administrative decision that recalculated the amount of the fine to be paid by CMN using a different methodology and addressed certain other errors it identified in the Original Resolution. The Environmental Court did not annul the portion of the Original Resolution that required the Company to halt construction on the Chilean side of the Project until the water management system is completed in accordance with the Project’s environmental permit. On December 30, 2014, the Chilean Supreme Court declined to consider CMN’s appeal of the Environmental Court Decision on procedural grounds. As a result of the Supreme Court’s ruling, on April 22, 2015, the SMA reopened the administrative proceeding against CMN in accordance with the Environmental Court Decision. On April 22, 2015, CMN was notified that the SMA had initiated a new administrative proceeding for alleged deviations from certain requirements of the Project’s environmental approval, including with respect to the Project’s environmental impact and a series of monitoring requirements. In May 2015, CMN submitted a compliance program to address certain of the allegations and presented its defense to the remainder of the alleged deviations. The SMA rejected CMN’s proposed compliance program on June 24, 2015, and denied CMN’s administrative appeal of that decision on July 31, 2015. On December 30, 2016, the Environmental Court rejected CMN’s appeal and CMN declined to challenge this decision. On June 8, 2016, the SMA consolidated the two administrative proceedings against CMN into a single proceeding encompassing both the reconsideration of the Original Resolution in accordance with the decision of the Environmental Court and the alleged deviations from the Project’s environmental approval notified by the SMA in April 2015. On January 17, 2018, CMN received the revised resolution (the “Revised Resolution”) from the SMA, in which the environmental regulator reduced the original administrative fine from approximately $16 million to $11.5 million and ordered the closure of existing surface facilities on the Chilean side of the Project in addition to certain monitoring activities. The Revised Resolution does not revoke the Project’s environmental approval. CMN filed an appeal of the Revised Resolution on February 3, 2018 with the First Environmental Court of Antofagasta (the “Antofagasta Environmental Court”). On October 12, 2018, the Antofagasta Environmental Court issued an administrative ruling ordering review of the significant sanctions ordered by the SMA. CMN was not a party to this process. In its ruling, the Antofagasta Environmental Court rejected four of the five closure orders contained in the Revised Resolution and remanded the related environmental infringements back to the SMA for further consideration. A new resolution from the SMA with respect to the sanctions for these four infringements could include a range of potential sanctions, including additional fines, as provided in the Chilean legislation. The Antofagasta Environmental Court upheld the SMA’s decision to order the closure of the Chilean side of the Project for the fifth infringement. As previously noted, CMN has appealed the Revised Resolution and this appeal remains in place. A hearing on the appeal was held on November 6, 2018, and CMN continues to evaluate all of its legal options. A decision of the Environmental Court on the remaining appeals is still pending. Following the issuance of the Revised Resolution, the Company reversed the estimated amount previously recorded for any additional proposed administrative fines in this matter. In addition, the Company reclassified Pascua-Lama’s proven and probable gold reserves as measured and indicated resources and recorded a pre-tax impairment of $429 million in the fourth quarter of 2017. No additional amounts have been recorded for any potential liability arising from the Antofagasta Environmental Court’s October 12, 2018 ruling and subsequent review by the SMA, as the Company cannot reasonably predict any potential losses and the SMA has not issued any additional proposed administrative fines. On March 14, 2019, the Chilean Supreme Court annulled the October 12, 2018 administrative decision of the Antofagasta Environmental Court on procedural grounds and remanded the case back to the Environmental Court for review by a different panel of judges. The Chilean Supreme Court did not review the merits of the Revised Resolution, which remains in effect. CMN’s appeal of the Revised Resolution remains pending before the new panel of judges ordered by the Chilean Supreme Court, which heard arguments on July 23, 2019. The Company intends to vigorously defend this matter. Pascua-Lama – Water Quality Review CMN initiated a review of the baseline water quality of the Rio Estrecho in August 2013 as required by a July 15, 2013 decision of the Court of Appeals of Copiapo, Chile. The purpose of the review was to establish whether the water quality baseline has changed since the Pascua-Lama project received its environmental approval in February 2006 and, if so, to require CMN to adopt the appropriate corrective measures. As a result of that study, CMN requested certain modifications to its environmental permit water quality requirements. On June 6, 2016, the responsible agency approved a partial amendment of the environmental permit to better reflect the water quality baseline from 2009. That approval was appealed by certain water users and indigenous residents of the Huasco Valley. On October 19, 2016, the Chilean Committee of Ministers for the Environment, which has jurisdiction over claims of this nature, voted to uphold the permit amendments. On January 27, 2017, the Environmental Court agreed to consider an appeal of the Chilean Committee’s decision brought by CMN and the water users and indigenous residents. A hearing took place on July 25, 2017. On December 12, 2017, the water users withdrew their appeal. The Environmental Court dismissed that appeal on January 5, 2018. On December 10, 2018, the Environmental Court rejected the remaining challenges and upheld the environmental permit amendment. On December 29, 2018, the indigenous residents appealed the Environmental Court’s decision to the Chilean Supreme Court. On February 19, 2019, the Chilean Supreme Court accepted the appeal by the indigenous residents of the Environmental Court's decision. The Chilean Supreme Court heard oral arguments on September 10 and 11, 2019. On January 6, 2020, the Chilean Supreme Court affirmed the Environmental Court’s decision, upholding the environmental permit amendment and recognizing the water quality baseline from 2005 to September 2009. The matter is now closed. Veladero – September 2015 Release of Cyanide-Bearing Process Solution San Juan Provincial Regulatory Sanction Proceeding On September 13, 2015, a valve on a leach pad pipeline at the Company’s Veladero mine in San Juan Province, Argentina failed, resulting in a release of cyanide-bearing process solution into a nearby waterway through a diversion channel gate that was open at the time of the incident. Minera Andina del Sol SRL (formerly, Minera Argentina Gold SRL) (“MAS”), Barrick’s Argentine subsidiary that operates the Veladero mine, notified regulatory authorities of the situation. Environmental monitoring was conducted by MAS and independent third parties following the incident. The Company believes this monitoring demonstrates that the incident posed no risk to human health at downstream communities. A temporary restriction on the addition of new cyanide to the mine’s processing circuit was lifted on September 24, 2015, and mine operations returned to normal. Monitoring and inspection of the mine site continued in accordance with a court order until November 28, 2018 when that order was rescinded. On October 9, 2015, the San Juan Provincial mining authority initiated an administrative sanction process against MAS for alleged violations of the mining code relating to the valve failure and release of cyanide-bearing process solution. On March 15, 2016, MAS was formally notified of the imposition of an administrative fine in connection with the solution release. On April 6, 2016, MAS sought reconsideration of certain aspects of the decision but paid the administrative fine of approximately $10 million (at the then-applicable Argentine peso to U.S. dollar exchange rate) while the request for reconsideration was pending. On July 11, 2017, the San Juan government rejected MAS’ administrative appeal of this decision. On September 5, 2017, the Company commenced a legal action to continue challenging certain aspects of the decision before the San Juan courts. MAS has implemented a remedial action plan at Veladero in response to the incident , as required by the San Juan Provincial mining authority. Criminal Matters Provincial Action On March 11, 2016, a San Juan Provincial Court laid criminal charges based on alleged negligence against nine current and former MAS employees in connection with the solution release (the “Provincial Action”). On August 15, 2017, the Court of Appeals confirmed the indictment against eight of the nine individuals that had been charged with alleged negligence in connection with the solution release. MAS is not a party to the Provincial Action. On August 23, 2018, the eight defendants in the Provincial Action were granted probation. The terms of the probation do not require the defendants to recognize any wrongdoing. If the defendants complied with good behavior and community service requirements for one year, the Provincial Action would be dismissed. All defendants have now completed the probationary period for community service and good behavior and requested dismissal of the charges in the Provincial Action. Federal Investigation A federal criminal investigation was initiated by a Buenos Aires federal court based on the alleged failure of certain current and former federal and provincial government officials and individual directors of MAS to prevent the 2015 solution release (the “Federal Investigation”). The federal judge overseeing the Federal Investigation admitted a local group in San Juan Province as a party. In March 2016, this group requested an injunction against the operations of the Veladero mine. The federal judge ordered technical studies to assess the solution release and its impact and appointed a committee to conduct a site visit, which occurred in late April 2016. On May 5, 2016, the National Supreme Court of Argentina limited the scope of the Federal Investigation to the potential criminal liability of the federal government officials, ruling that the Buenos Aires federal court does not have jurisdiction to investigate the solution release. As a result of this decision, the investigation into the incident continued to be conducted by the San Juan Provincial judge in the Provincial Action. On April 11, 2018, the federal judge indicted three former federal officials alleging breach of duty in connection with their actions and omissions related to the failure to maintain adequate environmental controls. After an appeal process, on July 10, 2018, the Court of Appeals confirmed the indictments. On October 16, 2018, the investigation into the alleged failure of three former federal government officials to maintain adequate environmental controls during 2015 was concluded and the case was sent to trial. On June 29, 2018, the federal judge ordered additional environmental studies to be conducted in communities downstream from the Veladero mine as part of the investigation into the alleged failure of three former federal government officials to maintain adequate environmental controls. On July 6, 2018, the Province of San Juan challenged this order on jurisdictional grounds. On August 9, 2018, the Federal Court ordered additional studies. One of the defendants appointed an expert to monitor the sampling and analysis required to perform such studies. The Federal Court rejected the jurisdictional challenge, which resulted in an appeal to the Federal Supreme Court on August 24, 2018 to adjudicate jurisdiction. To date, the studies have not been performed. Glaciers Investigation On October 17, 2016, a separate criminal investigation was initiated by the federal judge overseeing the Federal Investigation based on the alleged failure of federal government officials to regulate the Veladero mine under Argentina’s glacier legislation (the “Glacier Investigation”) (see “Argentine Glacier Legislation and Constitutional Litigation” below). On June 16, 2017, MAS submitted a motion to challenge the federal judge’s decision to assign this investigation to himself. MAS also requested to be admitted as a party to the proceeding in order to present evidence in support of MAS. On September 14, 2017, the Court of Appeals ordered the federal judge to consolidate the two investigations and allowed MAS to participate in the consolidated Federal Investigation. On November 21, 2017, the Court of Appeals clarified that MAS is not a party to the case and therefore did not have standing to seek the recusal of the federal judge. The Court recognized MAS’ right to continue to participate in the case without clarifying the scope of those rights. On November 27, 2017, the federal judge indicted four former federal government officials, alleging abuse of authority in connection with their actions and omissions related to the enforcement of Argentina’s national glacier legislation including the methodology used to complete the national inventory of glaciers, a portion of which was published on October 3, 2016, and also requiring the National Ministry of the Environment and Sustainable Development to determine if there has been any environmental damage to glaciers since the glacier law went into effect in light of his decision. On December 12, 2017, the National Ministry of the Environment and Sustainable Development clarified that it does not have jurisdiction to audit environmental damage to glaciers, as this is the responsibility of the Provincial authorities. On March 5, 2018, the Court of Appeals confirmed the indictment against the four former federal officials in relation to the Glacier Investigation. On August 6, 2018, the case related to the enforcement of the national glacier legislation was assigned to a federal trial judge. In total, six former federal officials were indicted under the Federal Investigation and the Glacier Investigation (one of whom has been indicted on two separate charges) and will face trial. In 2019, the former federal official indicted on separate charges under both the Federal Investigation and the Glacier Investigation passed away. As a result, the charges against him have been dropped. Oral arguments with respect to the charges for the remaining five former federal officials have been scheduled for February and March 2020, with a final decision expected by July 2020. No amounts have been recorded for any potential liability arising from these matters, as the Company cannot reasonably predict any potential losses. Veladero – September 2016 Release of Crushed Ore Saturated with Process Solution Temporary Suspension of Operations and Regulatory Infringement Proceeding On September 8, 2016, ice rolling down the slope of the leach pad at the Veladero mine damaged a pipe carrying process solution, causing some material to leave the leach pad. This material, primarily crushed ore saturated with process solution, was contained on the mine site and returned to the leach pad. Extensive water monitoring in the area conducted by MAS has confirmed that the incident did not result in any environmental impacts. A temporary suspension of operations at the Veladero mine was ordered by the San Juan Provincial mining authority and a San Juan Provincial court on September 15, 2016 and September 22, 2016, respectively, as a result of this incident. On October 4, 2016, following, among other matters, the completion of certain urgent works required by the San Juan Provincial mining authority and a judicial inspection of the mine, the San Juan Provincial court lifted the suspension of operations and ordered that mining activities be resumed. On September 14, 2016, the San Juan Provincial mining authority commenced an administrative proceeding in connection with this incident that included, in addition to the issue of the suspension order, an infringement proceeding against MAS. On December 2, 2016, the San Juan Provincial mining authority notified MAS of two charges under the infringement proceeding for alleged violations of the Mining Code. A new criminal judicial investigation has also been commenced by the Provincial prosecutor’s office in the same San Juan Provincial court that is hearing the Provincial Action. The court in this proceeding issued the orders suspending and resuming the operations at the Veladero mine described above. On September 14, 2017, the San Juan Provincial mining authority consolidated the administrative proceeding into a single proceeding against MAS encompassing both the September 2016 incident and the March 2017 incident described below (see “Veladero - March 2017 Release of Gold-bearing Process Solution” below). On December 27, 2017, MAS received notice of a resolution from the San Juan Provincial mining authority requiring payment of an administrative fine of approximately $5.6 million (calculated at the prevailing exchange rate on December 31, 2017) encompassing both the September 2016 incident and the March 2017 incident described below. On January 23, 2018, in accordance with local requirements, MAS paid the administrative fine and filed a request for reconsideration with the San Juan Provincial mining authority. On March 28, 2018, MAS was notified that the San Juan Provincial mining authority had rejected the request for reconsideration. A further appeal was filed on April 20, 2018 and will be heard and decided by the Governor of San Juan. Veladero – Cyanide Leaching Process Civil Action On December 15, 2016, MAS was served notice of a lawsuit by certain persons who claim to be living in Jachal, Argentina and to be affected by the Veladero mine and, in particular, the Valley Leach Facility (“VLF”). In the lawsuit, which was filed in the San Juan Provincial court, the plaintiffs have requested a court order that MAS cease leaching metals with cyanide solutions, mercury and other similar substances at the Veladero mine and replace that process with one that is free of hazardous substances, that MAS implement a closure and remediation plan for the VLF and surrounding areas, and create a committee to monitor this process. The lawsuit is proceeding as an ordinary civil action. MAS replied to the lawsuit on February 20, 2017. On March 31, 2017, the plaintiffs supplemented their original complaint to allege that the risk of environmental damage had increased as a result of the March 28, 2017 release of gold-bearing process solution incident described below (see “Veladero - March 2017 Release of Gold-bearing Process Solution” below) . The Company responded to the new allegations and intends to continue defending this matter vigorously. No amounts have been recorded for any potential liability or asset impairment under this matter, as the Company cannot reasonably predict the outcome. Veladero – March 2017 Release of Gold-bearing Process Solution Regulatory Infringement Proceeding and Temporary Suspension of Addition of Cyanide On March 28, 2017, the monitoring system at the Company’s Veladero mine detected a rupture of a pipe carrying gold-bearing process solution on the leach pad. This solution was contained within the operating site; no solution reached any diversion channels or watercourses. All affected soil was promptly excavated and placed on the leach pad. The Company notified regulatory authorities of the situation, and San Juan provincial authorities inspected the site on March 29, 2017. On March 29, 2017, the San Juan Provincial mining authority issued a violation notice against MAS in connection with the incident and ordered a temporary restriction on the addition of new cyanide to the leach pad until corrective actions on the system were completed. The mining authority lifted the suspension on June 15, 2017, following inspection of corrective actions. On March 30, 2017, the San Juan Mining Minister ordered the commencement of a regulatory infringement proceeding against MAS as well as a comprehensive evaluation of the mine’s operations to be conducted by representatives of the Company and the San Juan provincial authorities. The Company filed its defense to the regulatory infringement proceeding on April 5, 2017. On September 14, 2017, the San Juan Provincial mining authority consolidated this administrative proceeding into a single proceeding against MAS encompassing both the September 2016 incident described above and the March 2017 incident. On October 10, 2017, the San Juan Provincial mining authority notified MAS of two charges under the infringement proceeding for alleged violations of the Mining Code in connection with the March 2017 incident. On December 27, 2017, MAS received notice of a resolution from the San Juan Provincial mining authority requiring payment of an administrative fine of approximately $5.6 million (calculated at the prevailing exchange rate on December 31, 2017) encompassing both the September 2016 incident described above and the March 2017 incident. On January 23, 2018, in accordance with local requirements, MAS paid the administrative fine and filed a request for reconsideration with the San Juan Provincial mining authority. On March 28, 2018, MAS was notified that the San Juan Provincial mining authority had rejected the request for reconsideration. A further appeal will be heard and decided by the Governor of San Juan. Provincial Amparo Action On March 30, 2017, MAS was served notice of a </t>
  </si>
  <si>
    <t>SIGNIFICANT ACCOUNTING POLICIES (Policies)</t>
  </si>
  <si>
    <t>Statement of Compliance</t>
  </si>
  <si>
    <t>Statement of Compliance These consolidated financial statements have been prepared in accordance with International Financial Reporting Standards (“IFRS”) as issued by the International Accounting Standards Board (“IASB”) under the historical cost convention, as modified by revaluation of derivative contracts and certain financial assets. Accounting policies are consistently applied to all years presented, unless otherwise stated. These consolidated financial statements were approved for issuance by the Board of Directors on February 12, 2020.</t>
  </si>
  <si>
    <t>Subsidiaries</t>
  </si>
  <si>
    <t>Subsidiaries These consolidated financial statements include the accounts of Barrick and its subsidiaries. All intercompany balances, transactions, income and expenses, and profits or losses have been eliminated on consolidation. We consolidate subsidiaries where we have the ability to exercise control. Control of an investee is defined to exist when we are exposed to variable returns from our involvement with the investee and have the ability to affect those returns through our power over the investee. Specifically, we control an investee if, and only if, we have all of the following: power over the investee (i.e., existing rights that give us the current ability to direct the relevant activities of the investee); exposure, or rights, to variable returns from our involvement with the investee; and the ability to use our power over the investee to affect its returns. For non wholly-owned, controlled subsidiaries, the net assets attributable to outside equity shareholders are presented as “non-controlling interests” in the equity section of the consolidated balance sheet. Profit or loss for the period that is attributable to non-controlling interests is calculated based on the ownership of the minority shareholders in the subsidiary.</t>
  </si>
  <si>
    <t>Joint Arrangements</t>
  </si>
  <si>
    <t xml:space="preserve">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JO”) and joint ventures (“JV”). A JO is a joint arrangement whereby the parties that have joint control of the arrangement have rights to the assets and obligations for the liabilities, relating to the arrangement. In relation to our interests in joint operations, we recognize our share of any assets, liabilities, revenues and expenses of the JO. A JV is a joint arrangement whereby the parties that have joint control of the arrangement have rights to the net assets of the joint venture. Our investments in JVs are accounted for using the equity method. On acquisition, an equity method investment is initially recognized at cost. The carrying amount of equity method investments includes goodwill identified on acquisition, net of any accumulated impairment losses. The carrying amount is adjusted by our share of post-acquisition net income or loss; depreciation, amortization or impairment of the fair value adjustments made on the underlying balance sheet at the date of acquisition; dividends; cash contributions; and our share of post-acquisition movements in Other Comprehensive Income (“OCI”). If the carrying value in an equity method investment is reduced to zero, additional losses are not provided for, and a liability is not recognized, unless the Company has incurred legal or constructive obligations, or made payments on behalf of the equity method investment. </t>
  </si>
  <si>
    <t>Business Combinations</t>
  </si>
  <si>
    <t xml:space="preserve">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12 months from the acquisition date with retroactive restatement of the impact of adjustments to those provisional fair values effective as at the acquisition date. Incremental costs related to acquisitions are expensed as incurred. When the cost of the acquisition exceeds the fair value of the identifiable net assets acquired, the difference is recorded as goodwill. If the fair value attributable to Barrick’s share of the identifiable net assets exceeds the cost of acquisition, the difference is recognized as a gain in the consolidated statement of income. Non-controlling interests represent the fair value of net assets in subsidiaries, as at the date of acquisition, that are not held by Barrick and are presented in the equity section of the consolidated balance sheet. </t>
  </si>
  <si>
    <t>Non-current Assets and Disposal Groups Held-for-Sale and Discontinued Operations</t>
  </si>
  <si>
    <t>d) Non-current Assets and Disposal Groups Held-for-Sale and Discontinued Operations Non-current assets and disposal groups are classified as assets held-for-sale (“HFS”) if it is highly probable that the value of these assets will be recovered primarily through sale rather than through continuing use. They are recorded at the lower of carrying amount and fair value less cost of disposal. Impairment losses on initial classification as HFS and subsequent gains and losses on remeasurement are recognized in the income statement. Once classified as HFS, property, plant and equipment are no longer amortized. The assets and liabilities are presented as HFS in the consolidated balance sheet when the sale is highly probable, the asset or disposal group is available for immediate sale in its present condition and management is committed to the sale, which should be expected to be completed within one year from the date of classification. A discontinued operation is a component of the Company that can be clearly distinguished from the rest of the Company and represents a major line of business or geographic area, and the value of this component is expected to be recovered primarily through sale rather than continuing use. Results of operations and any gain or loss from disposal are excluded from income before finance items and income taxes and are reported separately as income/loss from discontinued operations.</t>
  </si>
  <si>
    <t>Foreign Currency Translation</t>
  </si>
  <si>
    <t>Foreign Currency Translation The functional currency of the Company, for each subsidiary of the Company, and for joint arrangements and associates, is the currency of the primary economic environment in which it operates.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t>
  </si>
  <si>
    <t>Revenue Recognition</t>
  </si>
  <si>
    <t xml:space="preserve">Revenue Recognition We record revenue when evidence exists that all of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 The amount of revenue can be reliably measured; • It is probable that the economic benefits associated with the sale will flow to us; and • The costs incurred or to be incurred in respect of the sale can be reliably measured. These conditions are generally satisfied when title passes to the customer.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 As the deferred revenue on streaming arrangements is considered variable consideration, an adjustment is made to the transaction price per unit each time there is a change in the underlying production profile of a mine (typically in the fourth quarter of each year). The change in the transaction price per unit results in a cumulative catch-up adjustment to revenue in the period in which the change is made, reflecting the new production profile expected to be delivered under the streaming agreement. A corresponding cumulative catch-up adjustment is made to accretion expense, reflecting the impact of the change in the deferred revenue balance. </t>
  </si>
  <si>
    <t>Exploration and Evaluation</t>
  </si>
  <si>
    <t>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we account for future expenditures incurred in the development of that program or project in accordance with our policy for Property, Plant and Equipment, as described in note 2n.</t>
  </si>
  <si>
    <t>Production Stage</t>
  </si>
  <si>
    <t xml:space="preserve"> 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and available for use.</t>
  </si>
  <si>
    <t>Earnings per Share</t>
  </si>
  <si>
    <t>Earnings per Share Earnings per share is computed by dividing net income available to common shareholders by the weighted average number of common shares outstanding for the period. Diluted earnings per share reflects the potential dilution that could occur if additional common shares are assumed to be issued under securities that entitle their holders to obtain common shares in the future. For stock options, the number of additional shares for inclusion in diluted earnings per share calculations is determined using the treasury stock method. Under this method, stock options that have an exercise price less than the average market price of our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t>
  </si>
  <si>
    <t>Taxation</t>
  </si>
  <si>
    <t>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si>
  <si>
    <t>Disclosure of income tax [text block]</t>
  </si>
  <si>
    <t>Deferred Taxes</t>
  </si>
  <si>
    <t>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t>
  </si>
  <si>
    <t>Indirect Taxes</t>
  </si>
  <si>
    <t>Current and deferred tax relating to items recognized directly in equity are recognized in equity and not in the income statement.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si>
  <si>
    <t>Other Investments</t>
  </si>
  <si>
    <t>Other Investments Investments in publicly quoted equity securities that are neither subsidiaries nor associates are categorized as FVOCI pursuant to the irrevocable election available in IFRS 9 for these instruments. FVOCI equity investments (referred to as “other investments”) are recorded at fair value with all realized and unrealized gains and losses recorded permanently in OCI.</t>
  </si>
  <si>
    <t>Inventory</t>
  </si>
  <si>
    <t>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processing costs.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Provisions are reversed to reflect subsequent recoveries in net realizable value where the inventory is still on hand.</t>
  </si>
  <si>
    <t>Royalties</t>
  </si>
  <si>
    <t>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other than a government, • Modified net smelter return (NSR) royalty, • Net smelter return sliding scale (NSRSS) royalty, • Gross proceeds sliding scale (GPSS) royalty, • Gross smelter return (GSR) royalty, • Net value (NV) royalty, • Land tenement (LT) royalty, and a • Gold revenue royalty.</t>
  </si>
  <si>
    <t>Property, Plant and Equipment</t>
  </si>
  <si>
    <t xml:space="preserve"> Property, Plant and Equipment Estimated useful lives of Major Asset Categories Buildings, plant and equipment 1 – 28 years Underground mobile equipment 5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We capitalize costs that meet the asset recognition criteria. Costs incurred that do not extend the productive capacity or useful economic life of an asset are considered repairs and maintenance expense and are accounted for as a cost of the inventory produced in the period.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t>
  </si>
  <si>
    <t>Mineral Properties</t>
  </si>
  <si>
    <t>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LOM ore; (2) the amount of ore tonnes mined versus total LOM expected ore tonnes mined; (3) the current stripping ratio versus the LOM strip ratio; and (4) the ore grade versus the LOM grade. Stripping costs incurred during the production stage of a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pit) as access to future mineral reserves becomes less costly; and (3) increases the productive capacity or extends the productive life of the mine (or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t>
  </si>
  <si>
    <t>Construction in Progress</t>
  </si>
  <si>
    <t>Leasing Arrangements</t>
  </si>
  <si>
    <t>Leasing Arrangements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the lease liability; • any lease payments made at or before the commencement date less any lease incentives received; • any initial direct costs; and • restoration costs.</t>
  </si>
  <si>
    <t>Capitalized Interest</t>
  </si>
  <si>
    <t>Capitalized Interest 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t>
  </si>
  <si>
    <t>Insurance</t>
  </si>
  <si>
    <t>Insurance We record losses relating to insurable events as they occur. Proceeds receivable from insurance coverage are recorded at such time as receipt is receivable or virtually certain and the amount receivable is fixed or determinable. For business interruption insurance the amount recoverable is only recognized when receipt is virtually certain, as supported by notification of a minimum or proposed settlement amount from the insurance adjuster.</t>
  </si>
  <si>
    <t>Impairment (and Reversals of Impairment) of Non-Current Assets</t>
  </si>
  <si>
    <t>Impairment (and Reversals of Impairment) of Non-Current Assets We review and test the carrying amounts of PP&amp;E and intangible assets with finite lives when an indicator of impairment is considered to exist. Impairment assessments on PP&amp;E and intangible assets are conducted at the level of the cash generating unit (“CGU”), which is the lowest level for which identifiable cash flows are largely independent of the cash flows of other assets and includes most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is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 Impairment Reversal An assessment is made at each reporting dat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income and is limited to the carrying value that would have been determined, net of any depreciation where applicable, had no impairment charge been recognized in prior years. When an impairment reversal is undertaken, the recoverable amount is assessed by reference to the higher of VIU and FVLCD. We have determined that the FVLCD is greater than the VIU amounts and is therefore used as the recoverable amount for impairment testing purposes.</t>
  </si>
  <si>
    <t>Intangible Assets</t>
  </si>
  <si>
    <t>Intangible Assets Intangible assets acquired by way of an asset acquisition or business combination are recognized if the asset is separable or arises from contractual or legal rights and the fair value can be measured reliably on initial recognition.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initial cost and are depreciated when they are being used. They are also subject to impairment testing when an indicator of impairment is considered to exist.</t>
  </si>
  <si>
    <t>Goodwill</t>
  </si>
  <si>
    <t>Goodwill Under the acquisition method of accounting, the costs of business combinations are allocated to the assets acquired and liabilities assumed based on the estimated fair value at the date of acquisition. The excess of the fair value of consideration paid over the fair value of the identifiable net assets acquired is recorded as goodwill. Goodwill is not amortized; instead it is tested for impairment in the fourth quarter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sites, and corresponds to the level at which goodwill is internally monitored by the Chief Operating Decision Maker (“CODM”). The recoverable amount of an operating segment is the higher of VIU and FVLCD. A goodwill impairment is recognized for any excess of the carrying amount of the operating segment over its recoverable amount. Goodwill impairment charges are not reversible.</t>
  </si>
  <si>
    <t>Debt</t>
  </si>
  <si>
    <t>Debt 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t>
  </si>
  <si>
    <t>Derivative Instruments and Hedge Accounting</t>
  </si>
  <si>
    <t>Derivative Instruments and Hedge Accounting Derivative Instruments Derivative instruments are recorded at fair value on the consolidated balance sheet, classified based on contractual maturity. Derivative instruments are classified as either hedges of the fair value of recognized assets or liabilities or of firm commitments (“fair value hedges”), hedges of highly probable forecasted transactions (“cash flow hedges”) or non-hedge derivatives. Derivatives designated as either a fair value or cash flow hedge that are expected to be highly effective in achieving offsetting changes in fair value or cash flows are assessed on an ongoing basis to determine that they actually have been highly effective throughout the financial reporting periods for which they were designated. Derivative assets and derivative liabilities are shown separately in the balance sheet unless there is a legal right to offset and intent to settle on a net basis. Fair Value Hedges Changes in the fair value of derivatives that are designated and qualify as fair value hedges are recorded in the consolidated statements of income, together with any changes in the fair value of the hedged asset or liability or firm commitment that is attributable to the hedged risk. Cash Flow Hedges The effective portion of changes in the fair value of derivatives that are designated and qualify as cash flow hedges is recognized in equity. The gain or loss relating to the ineffective portion is recognized in the consolidated statements of income. Amounts accumulated in equity are transferred to the consolidated statements of income in the period when the forecasted transaction impacts earnings. When the forecasted transaction that is hedged results in the recognition of a non-financial asset or a non-financial liability, the gains and losses previously deferred in equity are transferred from equity and included in the measurement of the initial carrying amount of the asset or liability. When a derivative designated as a cash flow hedge expires or is sold and the forecasted transaction is still expected to occur, any cumulative gain or loss relating to the derivative that is recorded in equity at that time remains in equity and is recognized in the consolidated statements of income when the forecasted transaction occurs. When a forecasted transaction is no longer expected to occur, the cumulative gain or loss that was recorded in equity is immediately transferred to the consolidated statements of income. Non-Hedge Derivatives Derivative instruments that do not qualify as either fair value or cash flow hedges are recorded at their fair value at the balance sheet date, with changes in fair value recognized in the consolidated statements of income.</t>
  </si>
  <si>
    <t>Embedded Derivatives</t>
  </si>
  <si>
    <t>Embedded Derivatives Derivatives embedded in other financial instruments or executory contracts are accounted for as separate derivatives when their risks and characteristics are not closely related to their host financial instrument or contract. In some cases, the embedded derivatives may be designated as hedges and are accounted for as described above.</t>
  </si>
  <si>
    <t>Environmental Rehabilitation Provision</t>
  </si>
  <si>
    <t>Environmental Rehabilitation Provision 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 a new legal or constructive obligation is determined. When the extent of disturbance increases over the life of an operation, the provision is increased accordingly. The major parts of the carrying amount of provisions relate to closure/rehabilitation of tailings facilities, heap leach pads and waste dumps; demolition of buildings/mine facilities; ongoing water treatment; and ongoing care and maintenance and security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The expected rehabilitation costs are estimated based on the cost of external contractors performing the work or the cost of performing the work internally depending on management’s intention. The timing of the actual rehabilitation expenditure is dependent upon a number of factors such as the life and nature of the asset, the operating license conditions and the environment in which the mine operates. Expenditures may occur before and after closure and can continue for an extended period of time depending on rehabilitation requirements. Rehabilitation provisions are measured at the expected value of future cash flows, which exclude the effect of inflation, discounted to their present value using a current US dollar real risk-free pre-tax discount rate. The unwinding of the discount, referred to as accretion expense, is included in finance costs and results in an increase in the amount of the provision. Provisions are updated each reporting period for changes to expected cash flows and for the effect of changes in the discount rate, and the change in estimate is added or deducted from the related asset and depreciated over the expected economic life of the operation to which it relates. Significant judgments and estimates are involved in forming expectations of future activities, the amount and timing of the associated cash flows and the period over which we estimate those cash flows. Those expectations are formed based on existing environmental and regulatory requirements or, if more stringent, our environmental policies which give rise to a constructive obligation. When provisions for closure and rehabilitation are initially recognized, the corresponding cost is capitalized as an asset, representing part of the cost of acquiring the future economic benefits of the operation. The capitalized cost of closure and rehabilitation activities is recognized in PP&amp;E and depreciated over the expected economic life of the operation to which it relates. Adjustments to the estimated amount and timing of future closure and rehabilit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that impact the extent of water treatment required; changes in discount rates; changes in foreign exchange rates; changes in Barrick’s closure policies; and changes in laws and regulations governing the protection of the environment. Rehabilitation provisions are adjusted as a result of changes in estimates and assumptions. Those adjustments are accounted for as a change in the corresponding cost of the related assets, including the related mineral property, except where a reduction in the provision is greater than the remaining net book value of the related assets, in which case the value is reduced to nil and the remaining adjustment is recognized in the consolidated statements of income. In the case of closed sites, changes in estimates and assumptions are recognized immediately in the consolidated statements of income. For an operating mine, the adjusted carrying amount of the related asset is depreciated prospectively. Adjustments also result in changes to future finance costs.</t>
  </si>
  <si>
    <t>Litigation and Other Provisions</t>
  </si>
  <si>
    <t>Litigation and Other Provisions Provisions are recognized when a present obligation exists (legal or constructive), as a result of a past event, for which it is probable that an outflow of resources will be required to settle the obligation, and a reliable estimate can be made of the amount of the obligation. Provisions are discounted to their present value using a current US dollar real risk-free pre-tax discount rate and the accretion expense is included in finance costs. Certain conditions may exist as of the date the financial statements are issued, which may result in a loss to the Company, but which will only be resolved when one or more future events occur or fail to occur.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If the assessment of a contingency suggests that a loss is probable, and the amount can be reliably estimated, then a loss is recorded. When a contingent loss is not probable but is reasonably possible, or is probable but the amount of loss cannot be reliably estimated, then details of the contingent loss are disclosed. Loss contingencies considered remote are generally not disclosed unless they involve guarantees, in which case we disclose the nature of the guarantee. Legal fees incurred in connection with pending legal proceedings are expensed as incurred. Contingent gains are only recognized when the inflow of economic benefits is virtually certain.</t>
  </si>
  <si>
    <t>Stock-Based Compensation</t>
  </si>
  <si>
    <t>Stock-Based Compensation We recognize the expense related to these plans over the vesting period, beginning once the grant has been approved and announced to the beneficiaries. Cash-settled awards are measured at fair value initially using the market value of the underlying shares on the day preceding the date of the grant of the award and are required to be remeasured to fair value at each reporting date until settlement. The cost is then recorded over the vesting period of the award. This expense, and any changes in the fair value of the award, is recorded to the same expense category as the award recipient’s payroll costs. The cost of a cash-settled award is recorded within liabilities until settled. Barrick offers cash-settled (Restricted Share Units (“RSU”), Deferred Share Units (“DSU”), Performance Restricted Share Units (“PRSU”) and Performance Granted Share Units (“PGSU”)) awards to certain employees, officers and directors of the Company. Equity-settled awards are measured at fair value, using the Lattice model for stock options, with market related inputs as of the date of the grant. The cost is recorded over the vesting period of the award to the same expense category as the award recipient’s payroll costs (i.e., cost of sales or general and administrative) and the corresponding entry is recorded in equity. Equity-settled awards are not remeasured subsequent to the initial grant date. Barrick offers equity-settled (Employee Stock Option Plan (“ESOP”), Global Employee Share Plan (“GESP”), Long-Term Incentive Plan “LTIP”) and Barrick Share Purchase Plan (“BSPP”)) awards to certain employees, officers and directors of the Company. We use the accelerated method (also referred to as ‘graded’ vesting) for attributing stock option expense over the vesting period. Stock option expense incorporates an expected forfeiture rate. The expected forfeiture rate is estimated based on historical forfeiture rates and expectations of future forfeiture rates. We make adjustments if the actual forfeiture rate differs from the expected rate. Employee Stock Option Plan Under Barrick’s ESOP, certain officers and key employees of the Corporation may purchase common shares at an exercise price that is equal to the closing share price on the day before the grant of the option. The grant date is the date when the details of the award, including the number of options granted to the individual and the exercise price, are approved. Stock options vest equally over four years, beginning in the year after granting. The ESOP arrangement has graded vesting terms, and therefore multiple vesting periods must be valued and accounted for separately over their respective vesting periods. The compensation expense of the instruments issued for each grant under the ESOP is calculated using the Lattice model. The compensation expense is adjusted by the estimated forfeiture rate which is estimated based on historical forfeiture rates and expectations of future forfeiture rates. We make adjustments if the actual forfeiture rate differs from the expected rate. Restricted Share Units Under our RSU plan, selected employees are granted RSUs where each RSU has a value equal to one Barrick common share. RSUs generally vest within three years and upon vesting the employee will receive either cash or common shares purchased on the open market, depending on the terms of the grant. Additional RSUs are credited to reflect dividends paid on Barrick common shares over the vesting period. A liability for RSUs is measured at fair value on the grant date and is subsequently adjusted for changes in fair value. The liability is recognized on a straight-line basis over the vesting period, with a corresponding charge to compensation expense, as a component of corporate administration and operating segment administration. Compensation expenses for RSUs incorporate an estimate for expected forfeiture rates based on which the fair value is adjusted. Deferred Share Units Under our DSU plan, Directors must receive at least 63.6% of their basic annual retainer in the form of DSUs or cash to purchase common shares that cannot be sold, transferred or otherwise disposed of until the Director leaves the Board. Each DSU has the same value as one Barrick common share. DSUs must be retained until the Director leaves the Board, at which time the cash value of the DSUs is paid out. Additional DSUs are credited to reflect dividends paid on Barrick common shares. The initial fair value of the liability is calculated as of the grant date and is recognized immediately. Subsequently, at each reporting date and on settlement, the liability is remeasured, with any change in fair value recorded as compensation expense in the period. Officers may also elect to receive a portion or all of their incentive compensation in the form of DSUs. We also allow granting of DSUs to other officers and employees at the discretion of the Board Compensation Committee. Performance Restricted Share Units Under our PRSU plan, selected employees are granted PRSUs, where each PRSU has a value equal to one Barrick common share. PRSUs vest at the end of a three -year period and are settled in cash on the third anniversary of the grant date. Additional PRSUs are credited to reflect dividends paid on Barrick common shares over the vesting period. Vesting, and therefore the liability, is based on the achievement of performance goals and the target settlement ranges from 0% to 200% of the original grant of units. The value of a PRSU reflects the value of a Barrick common share and the number of share units issued is adjusted for its relative performance against certain competitors and other internal financial performance measures. Therefore, the fair value of the PRSUs is determined with reference to the closing stock price at each remeasurement date. The initial fair value of the liability is calculated as of the grant date and is recognized within compensation expense using the straight-line method over the vesting period. Subsequently, at each reporting date and on settlement, the liability is remeasured, with any changes in fair value recorded as compensation expense. The fair value is adjusted for the revised estimated forfeiture rate. Performance Granted Share Units Under our PGSU plan, selected employees are granted PGSUs, where each PGSU has a value equal to one Barrick common share. Annual PGSU awards are determined based on a multiple ranging from one to six times base salary (depending on position and level of responsibility) multiplied by a performance factor. The number of PGSUs granted to a plan participant is determined by dividing the dollar value of the award by the closing price of Barrick common shares on the day prior to the grant, or if the grant date occurs during a blackout period, by the greater of (i) the closing price of Barrick common shares on the day prior to the grant date and (ii) the closing price of Barrick Common Shares on the first day following the expiration of the blackout. For all PGSUs that were outstanding as at December 31, 2019, upon vesting the after-tax value of the award is used to purchase common shares and generally these shares cannot be sold until the employee retires or leaves Barrick. These PGSUs vest at the end of the third year from the date of the grant. The initial fair value of the liability is calculated as of the grant date and is recognized within compensation expense using the straight-line method over the vesting period. Subsequently, at each reporting date and on settlement, the liability is remeasured, with any changes in fair value recorded as compensation expense. Long-Term Incentive Plan (Employees) Under our LTIP plan, restricted shares are issued to selected employees, subject to a satisfactory performance level being achieved during the 12 month period prior to the exercise date of each tranche of shares as well as a number of company related performance criteria. All employees to whom restricted shares have been granted are expected to meet this level of performance. The performance period is up to three years where the employee must remain in employment for the shares to vest. There are no market based vesting conditions on the share awards. Long-Term Incentive Plan (Executive Directors) The LTIP is subject to three performance conditions: relative total shareholder return compared to the Euromoney Global Gold Index, total cash cost per ounce and reserve replacement ratio. No dividends are attributable during the vesting period. Barrick Share Purchase Plan Under our BSPP plan, certain Barrick employees can purchase Company shares through payroll deduction. Each year, employees may contribute 1% - 10% of their combined base salary and annual short-term incentive, and Barrick will match 100% of the contribution, up to a maximum of C $5,000 or US $4,000 per year. Both Barrick and the employee make the contributions with the funds being transferred to a custodian who purchases Barrick Common Shares in the open market. Shares purchased with employee and Barrick contributions have no vesting requirement. Barrick recognizes the expense when Barrick contributions are made and has no ongoing liability. Global Employee Share Plan Under our GESP plan, Barrick employees are awarded Company Common Shares. These shares vest immediately, but must be held until the employee ceases to be employed by the Company. Barrick recognizes the expense when the award is announced and has no ongoing liability.</t>
  </si>
  <si>
    <t>Post-Retirement Benefits</t>
  </si>
  <si>
    <t>Post-Retirement Benefits Defined Contribution Pension Plans Certain employees take part in defined contribution employee benefit plans whereby we contribute up to a certain percentage of the employee’s annual salary. We also have a retirement plan for certain officers of Barrick under which we contribute 15% of the officer’s annual salary and annual short-term incentive. The contributions are recognized as compensation expense as incurred. The Company has no further payment obligations once the contributions have been paid. Defined Benefit Pension Plans We have qualified defined benefit pension plans that cover certain former United States and Canadian employees and provide benefits based on employees’ years of service. Our policy is to fund the amounts necessary on an actuarial basis to provide enough assets to meet the benefits payable to plan members. Independent trustees administer assets of the plans, which are invested mainly in fixed-income and equity securities. As well as the qualified plans, we have non-qualified defined benefit pension plans covering certain employees and former directors of Barrick. No funding is done on these plans and contributions for future years are required to be equal to benefit payments. Actuarial gains and losses arising from experience adjustments and changes in actuarial assumptions are charged or credited to equity in OCI in the period in which they arise. Our valuations are carried out using the projected unit credit method. We record the difference between the fair value of the plan assets and the present value of the plan obligations as an asset or liability on the consolidated balance sheets. Pension Plan Assets and Liabilities Pension plan assets, which consist primarily of fixed-income and equity securities, are valued using current market quotations. Plan obligations and the annual pension expense are determined on an actuarial basis and are affected by numerous assumptions and estimates including the market value of plan assets, estimates of the expected return on plan assets, discount rates, future wage increases and other assumptions. The discount rate and life expectancy are the assumptions that generally have the most significant impact on our pension cost and obligation. Other Post-Retirement Benefits We provide post-retirement medical, dental, and life insurance benefits to certain employees. Actuarial gains and losses resulting from variances between actual results and economic estimates or actuarial assumptions are recorded in OCI.</t>
  </si>
  <si>
    <t>Disclosure of voluntary change in accounting policy [text block]</t>
  </si>
  <si>
    <t>y) New Accounting Standards Effective in 2019 IFRS 16 Leases We have adopted the requirements of IFRS 16 Leases (“IFRS 16”) as of January 1, 2019. IFRS 16 specifies how to recognize, measure, present and disclose leases. The standard provides a single lessee accounting model, requiring lessees to recognize assets and liabilities for all major leases where a lessee has the right to control the use of an identified asset. We elected to apply IFRS 16 using the modified retrospective approach and therefore the comparative information has not been restated and continues to be reported under IAS 17 Leases and IFRIC 4: Determining Whether an Arrangement Contains a Lease. The details of accounting policy changes and the quantitative impact of these changes are described below. In the previous year, the Company only recognized lease assets and lease liabilities in relation to leases that were classified as ‘finance leases’ under IAS 17. The assets were presented in property, plant and equipment and the liabilities as part of the Company’s borrowings. From January 1, 2019, leases are recognized as a right-of-use asset and a corresponding liability at the date at which the leased asset is available for use by the Company.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 Low-value assets are generally comprised of IT equipment and small items of office furniture. Impact on consolidated financial statements On adoption of IFRS 16, we recognized lease liabilities in relation to leases which had previously been classified as operating leases . These liabilities were measured at the present value of the remaining lease payments, discounted using the weighted average incremental borrowing rate as of January 1, 2019 of 5.83% . For leases previously classified as finance leases the entity recognized the carrying amount of the lease asset and lease liability immediately before transition as the carrying amount of the right-of-use asset and the lease liability at the date of initial application. The measurement principles of IFRS 16 are applied after the date of initial application. The following table reconciles the Company’s operating lease obligations as at December 31, 2018 as previously disclosed in the Company’s 2018 Annual Financial Statements, to the lease obligations recognized on initial application of IFRS 16 at January 1, 2019: Barrick operating lease commitments disclosed as at December 31, 2018 $ 167 Add: embedded service contracts not previously assessed as a lease 38 (Less): contracts reassessed as service agreements (130 ) (Less): short-term leases recognized on a straight-line basis as expense (6 ) (Less): low-value leases recognized on a straight-line basis as expense (1 ) (Less): discounting using the lessee’s incremental borrowing rate of at January 1, 2019 (4 ) Discounted leases recognized as at January 1, 2019 $ 64 Add: finance lease liabilities recognized as at December 31, 2018 19 Add: leases acquired as part of the merger with Randgold on January 1, 2019 28 Discounted lease liability recognized as at January 1, 2019 $ 111 Of which are: Current lease liabilities 37 Non-current lease liabilities $ 74 The recognized right-of-use assets relate to the following types of assets: December 31, 2019 January 1, 2019 Buildings, Plant &amp; Equipment $ 63 $ 69 Underground mobile equipment 7 7 Light vehicles and other mobile equipment 5 9 Total right-of-use assets $ 75 $ 85 Right-of-use assets were measured at the amount equal to the lease liability, except for onerous contracts. The change in accounting policy affected the following items in the balance sheet on January 1, 2019: • property, plant and equipment - increase by $85 million • deferred income tax assets - $ nil . • debt - increase by $92 million There was no net impact on deficit on January 1, 2019. Consolidated net income decreased by $3 million for the year ended December 31, 2019 as a result of the adoption of IFRS 16. Additions to the right-of-use assets during the year ended December 31, 2019 were $49 million . Practical expedients applied In applying IFRS 16 for the first time, we have used the following practical expedients permitted by the standard: • the accounting for operating leases with a remaining lease term of less than 12 months as at January 1, 2019 as short-term leases; • the exclusion of initial direct costs for the measurement of the right-of-use asset at the date of initial application; • the adjustment of the right-of-use assets at the date of initial application by the amount of any provision for onerous contracts recognized immediately before the date of initial application; and • to not separate non-lease components from lease components, and instead account for each lease component and any associated non-lease components as a single lease component.</t>
  </si>
  <si>
    <t>New Accounting Standards Issued But Not Yet Effective</t>
  </si>
  <si>
    <t>z) New Accounting Standards Issued But Not Yet Effective Certain new accounting standards and interpretations have been published that are not mandatory for the current period and have not been early adopted. These standards are not expected to have a material impact on Barrick in the current or future reporting periods.</t>
  </si>
  <si>
    <t>SIGNIFICANT ACCOUNTING POLICIES (Tables)</t>
  </si>
  <si>
    <t>Subsidiaries other than 100% owned Barrick subsidiaries</t>
  </si>
  <si>
    <t>Outlined below is information related to our joint arrangements and entities other than 100% owned Barrick subsidiaries at December 31, 2019 : Place of business Entity type Economic interest 1 Method 2 Nevada Gold Mines 3,4,5,6,7 United States Subsidiary 61.5%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8 Papua New Guinea JO 47.5% Our share Veladero Argentina JO 50% Our share Kibali 9 Democratic Republic of Congo JV 45% Equity Method Morila 9 Mali JV 40% Equity Method GNX 9,10 Chile JV 50% Equity Method Jabal Sayid 9 Saudi Arabia JV 50% Equity Method Kabanga Project 9,10 Tanzania JV 50% Equity Method Zaldívar 9 Chile JV 50% Equity Method 1 Unless otherwise noted, all of our joint arrangement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Loulo-Gounkoto, Tongon and Pueblo Viejo and record a non-controlling interest for the 38.5% , 38.5% , 38.5% , 38.5% , 38.5% , 20% , 10.3% and 40% , respectively, that we do not own. On September 17, 2019, Barrick acquired all of the shares of Acacia it did not own, bringing our ownership from 63.9% to 100% . When the Government of Tanzania’s 16% free-carried interest is made effective, which is expected to be as of January 1, 2020, our ownership will be brought down to 84% . 4 On July 1, 2019, Barrick’s Goldstrike (including 60% of South Arturo) and Newmont’s Carlin were contributed to Nevada Gold Mines, a joint venture with Newmont, and are now referred to as Carlin. This brought our ownership to 61.5% of Carlin (including 36.9% of South Arturo). 5 On July 1, 2019, Cortez was contributed to Nevada Gold Mines bringing our ownership down to 61.5% . 6 Barrick owned 75% of Turquoise Ridge through to the end of the second quarter of 2019, with our joint venture partner, Newmont, owning the remaining 25% . Turquoise Ridge was proportionately consolidated on the basis that the joint venture partners that have joint control have rights to the assets and obligations for the liabilities relating to the arrangement. On July 1, 2019, Barrick’s 75% interest in Turquoise Ridge and Newmont’s Twin Creeks and 25% interest in Turquoise Ridge were contributed to Nevada Gold Mines. This brought our ownership to 61.5% of Turquoise Ridge and Twin Creeks, now referred to as Turquoise Ridge. 7 Phoenix and Long Canyon were acquired as a result of the formation of Nevada Gold Mines on July 1, 2019, resulting in an ownership of 61.5% . 8 We have joint control given that decisions about relevant activities require unanimous consent of the parties to the joint operation. 9 Barrick has commitments of $324 million relating to its interest in the joint ventures. 10 These JVs are early stage exploration projects and, as such, do not have any significant assets, liabilities, income, contractual commitments or contingencies. Nevada Gold Mines Pueblo Viejo Acacia Loulo-Gounkoto Tongon Other Total NCI in subsidiary at December 31, 2019 38.5 % 40 % — % 20 % 10.3 % Various At January 1, 2018 $— $1,290 $480 $— $— $11 $1,781 Share of income (loss) — 89 22 — — (1 ) 110 Cash contributed — — — — — 24 24 Disbursements — (108 ) — — — (15 ) (123 ) At December 31, 2018 $— $1,271 $502 $— $— $19 $1,792 Acquisitions 1 5,910 — — 887 61 (76 ) 6,782 Share of income (loss) 275 311 (7 ) 30 (3 ) (1 ) 605 Cash contributed 90 — — — — 50 140 Decrease in non-controlling interest 1 — — (495 ) — — (495 ) Disbursements (236 ) (158 ) — (16 ) (11 ) (8 ) (429 ) At December 31, 2019 $6,039 $1,424 $— $901 $47 ($16 ) $8,395 Nevada Gold Mines 1 Pueblo Viejo Loulo-Gounkoto Tongon For the years ended December 31 2019 2018 2019 2018 2019 2018 2019 2018 Revenue $2,707 $— $1,409 $1,333 $1,007 $— $384 $— Income (loss) from continuing operations after tax 739 — 708 206 158 — (29 ) — Other comprehensive income (loss) — — — — — — — — Total comprehensive income (loss) $739 $— $708 $206 $158 $— ($29 ) $— Dividends paid to NCI $236 $— $158 $— $16 $— $11 $— Summarized Statements of Cash Flows Nevada Gold Mines 1 Pueblo Viejo Loulo-Gounkoto Tongon For the years ended December 31 2019 2018 2019 2018 2019 2018 2019 2018 Net cash provided by (used in) operating activities $1,296 $— $504 $272 $259 $— $129 $— Net cash used in investing activities (539 ) — (107 ) (144 ) (130 ) — 61 — Net cash used in financing activities (379 ) — (397 ) (108 ) (80 ) — (107 ) — Net increase (decrease) in cash and cash equivalents $378 $— $— $20 $49 $— $83 $— Nevada Gold Mines Pueblo Viejo Loulo-Gounkoto Tongon As at December 31, 2019 As at December 31, 2018 As at December 31, 2019 As at December 31, 2018 As at December 31, 2019 As at December 31, 2018 As at December 31, 2019 As at December 31, 2018 Current assets $10,977 $— $500 $520 $406 $— $158 $— Non-current assets 15,909 — 4,303 3,469 4,662 — 424 — Total assets $26,886 $— $4,803 $3,989 $5,068 $— $582 $— Current liabilities 466 — 428 720 234 — 59 — Non-current liabilities 1,217 — 932 402 634 — 106 — Total liabilities $1,683 $— $1,360 $1,122 $868 $— $165 $—</t>
  </si>
  <si>
    <t>Joint arrangements</t>
  </si>
  <si>
    <t>Outlined below is information related to our joint arrangements and entities other than 100% owned Barrick subsidiaries at December 31, 2019 : Place of business Entity type Economic interest 1 Method 2 Nevada Gold Mines 3,4,5,6,7 United States Subsidiary 61.5%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8 Papua New Guinea JO 47.5% Our share Veladero Argentina JO 50% Our share Kibali 9 Democratic Republic of Congo JV 45% Equity Method Morila 9 Mali JV 40% Equity Method GNX 9,10 Chile JV 50% Equity Method Jabal Sayid 9 Saudi Arabia JV 50% Equity Method Kabanga Project 9,10 Tanzania JV 50% Equity Method Zaldívar 9 Chile JV 50% Equity Method 1 Unless otherwise noted, all of our joint arrangement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Loulo-Gounkoto, Tongon and Pueblo Viejo and record a non-controlling interest for the 38.5% , 38.5% , 38.5% , 38.5% , 38.5% , 20% , 10.3% and 40% , respectively, that we do not own. On September 17, 2019, Barrick acquired all of the shares of Acacia it did not own, bringing our ownership from 63.9% to 100% . When the Government of Tanzania’s 16% free-carried interest is made effective, which is expected to be as of January 1, 2020, our ownership will be brought down to 84% . 4 On July 1, 2019, Barrick’s Goldstrike (including 60% of South Arturo) and Newmont’s Carlin were contributed to Nevada Gold Mines, a joint venture with Newmont, and are now referred to as Carlin. This brought our ownership to 61.5% of Carlin (including 36.9% of South Arturo). 5 On July 1, 2019, Cortez was contributed to Nevada Gold Mines bringing our ownership down to 61.5% . 6 Barrick owned 75% of Turquoise Ridge through to the end of the second quarter of 2019, with our joint venture partner, Newmont, owning the remaining 25% . Turquoise Ridge was proportionately consolidated on the basis that the joint venture partners that have joint control have rights to the assets and obligations for the liabilities relating to the arrangement. On July 1, 2019, Barrick’s 75% interest in Turquoise Ridge and Newmont’s Twin Creeks and 25% interest in Turquoise Ridge were contributed to Nevada Gold Mines. This brought our ownership to 61.5% of Turquoise Ridge and Twin Creeks, now referred to as Turquoise Ridge. 7 Phoenix and Long Canyon were acquired as a result of the formation of Nevada Gold Mines on July 1, 2019, resulting in an ownership of 61.5% . 8 We have joint control given that decisions about relevant activities require unanimous consent of the parties to the joint operation. 9 Barrick has commitments of $324 million relating to its interest in the joint ventures. 10 These JVs are early stage exploration projects and, as such, do not have any significant assets, liabilities, income, contractual commitments or contingencies. Equity Accounting Method Investment Continuity Kibali Jabal Sayid Zaldívar Other Total At January 1, 2018 $— $206 $975 $32 $1,213 Equity pick-up (loss) from equity investees — 39 14 (7 ) 46 Funds invested — — — 5 5 Impairment charges — — — (30 ) (30 ) At December 31, 2018 $— $245 $989 $— $1,234 Acquisitions 3,195 — — 58 3,253 Equity pick-up from equity investees 98 51 16 — 165 Funds invested — — — 2 2 Dividends paid (75 ) — (50 ) — (125 ) Shareholder loan repayment — — — (2 ) (2 ) At December 31, 2019 $3,218 $296 $955 $58 $4,527 Summarized Equity Investee Financial Information Kibali Jabal Sayid Zaldívar For the years ended December 31 2019 2018 2019 2018 2019 2018 Revenue $1,123 $— $315 $296 $685 $599 Cost of sales (excluding depreciation) 460 — 133 158 442 404 Depreciation 435 — 53 39 172 118 Finance expense — — 1 2 12 — Other expense (income) 18 — (2 ) 9 10 25 Income from continuing operations before tax $210 $— $130 $88 $49 $52 Income tax expense (16 ) — (27 ) (10 ) (17 ) (24 ) Income from continuing operations after tax $194 $— $103 $78 $32 $28 Total comprehensive income $194 $— $103 $78 $32 $28 Summarized Balance Sheet Kibali Jabal Sayid Zaldívar For the years ended December 31 2019 2018 2019 2018 2019 2018 Cash and equivalents $453 $— $43 $128 $139 $129 Other current assets 1 338 — 67 68 632 602 Total current assets $791 $— $110 $196 $771 $731 Non-current assets 4,623 — 464 482 1,823 1,927 Total assets $5,414 $— $574 $678 $2,594 $2,658 Current financial liabilities (excluding trade, other payables &amp; provisions) $11 $— $— $48 $19 $18 Other current liabilities 35 — 63 41 99 85 Total current liabilities $46 $— $63 $89 $118 $103 Non-current financial liabilities (excluding trade, other payables &amp; provisions) 44 — 150 331 11 12 Other non-current liabilities 648 — 14 14 536 546 Total non-current liabilities $692 $— $164 $345 $547 $558 Total liabilities $738 $— $227 $434 $665 $661 Net assets $4,676 $— $347 $244 $1,929 $1,997 1 Zaldívar other current assets include inventory of $ 543 million ( 2018 : $ 533 million). The information above reflects the amounts presented in the financial information of the joint venture adjusted for differences between IFRS and local GAAP. Reconciliation of Summarized Financial Information to Carrying Value Kibali Jabal Sayid 1 Zaldívar Opening net assets $— $244 $1,997 Acquisition 4,632 — — Income for the period 194 103 32 Dividend (150 ) — (100 ) Closing net assets, December 31 $4,676 $347 $1,929 Barrick's share of net assets 2,107 173 965 Equity earnings adjustment — — (10 ) Goodwill recognition 1,111 123 — Carrying value $3,218 $296 $955 1 A $75 million non-interest bearing shareholder loan due from the Jabal Sayid JV is presented as part of Other Assets (refer to note 22).</t>
  </si>
  <si>
    <t>Estimated useful lives of major asset categories</t>
  </si>
  <si>
    <t>Estimated useful lives of Major Asset Categories Buildings, plant and equipment 1 – 28 years Underground mobile equipment 5 - 7 years Light vehicles and other mobile equipment 1 - 7 years Furniture, computer and office equipment 1 - 7 years PROPERTY, PLANT AND EQUIPMENT Buildings, plant and equipment 1 Mining property costs subject to depreciation 2,4 Mining property costs not subject to depreciation 2,3 Total At January 1, 2019 Net of accumulated depreciation $3,600 $6,258 $2,968 $12,826 Additions 5,6 298 3,458 1,371 5,127 Capitalized interest — — 14 14 Acquisitions 8 3,473 2,270 1,660 7,403 Divestiture 9 (127 ) (106 ) (27 ) (260 ) Disposals (22 ) — — (22 ) Depreciation (1,107 ) (907 ) — (2,014 ) Impairment reversals (charges) 990 742 (309 ) 1,423 Transfers 7 648 573 (1,221 ) — Assets held for sale — — (356 ) (356 ) At December 31, 2019 $7,753 $12,288 $4,100 $24,141 At December 31, 2019 Cost $18,544 $27,268 $16,050 $61,862 Accumulated depreciation and impairments (10,791 ) (14,980 ) (11,950 ) (37,721 ) Net carrying amount – December 31, 2019 $7,753 $12,288 $4,100 $24,141 Buildings, plant and equipment 1 Mining property costs subject to depreciation 2,4 Mining property costs not subject to depreciation 2,3 Total At January 1, 2018 Cost $14,209 $20,938 $14,637 $49,784 Accumulated depreciation and impairments (9,996 ) (14,416 ) (11,566 ) (35,978 ) Net carrying amount – January 1, 2018 $4,213 $6,522 $3,071 $13,806 Additions 6 (21 ) 199 1,050 1,228 Capitalized interest — — 9 9 Disposals (7 ) — — (7 ) Depreciation (790 ) (772 ) — (1,562 ) Impairment reversals (charges) (394 ) (178 ) (76 ) (648 ) Transfers 7 599 487 (1,086 ) — At December 31, 2018 $3,600 $6,258 $2,968 $12,826 At December 31, 2018 Cost $14,750 $21,624 $14,610 $50,984 Accumulated depreciation and impairments (11,150 ) (15,366 ) (11,642 ) (38,158 ) Net carrying amount – December 31, 2018 $3,600 $6,258 $2,968 $12,826 1 Additions include $85 million of transitional adjustments for the recognition of leased right-of-use assets upon the Company’s adoption of IFRS 16 on January 1, 2019 (refer to note 2), as well as $ 49 million of right-of-use assets for lease arrangements entered into during the year ended December 31, 2019. Depreciation includes depreciation for leased right-of-use assets of $ 25 million for the year ended December 31, 2019 . The net carrying amount of leased right-of-use assets was $ 75 million as at December 31, 2019 .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3,422 million of remeasurement gain related to the change in ownership of Turquoise Ridge acquired though the Nevada Joint Venture. Refer to note 4 for further details. 6 Additions include revisions to the capitalized cost of closure and rehabilitation activities. 7 Primarily relates to long-lived assets that are transferred between categories within PP&amp;E once they are placed into service. 8 Acquisitions include assets acquired as part of the Merger and the establishment of Nevada Gold Mines. Refer to note 4 for further details. 9 Relates to the sale of our 50% interest in Kalgoorlie. Refer to note 4 for further details. Mineral Property Costs Not Subject to Depreciation Carrying amount at Dec. 31, 2019 Carrying amount at Dec. 31, 2018 Construction-in-progress 1 $1,009 $786 Acquired mineral resources and exploration potential 1,504 124 Projects Pascua-Lama 754 1,245 Norte Abierto 649 639 Donlin Gold 184 174 $4,100 $2,968 1 Represents assets under construction at our operating minesites.</t>
  </si>
  <si>
    <t>Lease obligation reconciliation</t>
  </si>
  <si>
    <t>The following table reconciles the Company’s operating lease obligations as at December 31, 2018 as previously disclosed in the Company’s 2018 Annual Financial Statements, to the lease obligations recognized on initial application of IFRS 16 at January 1, 2019: Barrick operating lease commitments disclosed as at December 31, 2018 $ 167 Add: embedded service contracts not previously assessed as a lease 38 (Less): contracts reassessed as service agreements (130 ) (Less): short-term leases recognized on a straight-line basis as expense (6 ) (Less): low-value leases recognized on a straight-line basis as expense (1 ) (Less): discounting using the lessee’s incremental borrowing rate of at January 1, 2019 (4 ) Discounted leases recognized as at January 1, 2019 $ 64 Add: finance lease liabilities recognized as at December 31, 2018 19 Add: leases acquired as part of the merger with Randgold on January 1, 2019 28 Discounted lease liability recognized as at January 1, 2019 $ 111 Of which are: Current lease liabilities 37 Non-current lease liabilities $ 74 The recognized right-of-use assets relate to the following types of assets: December 31, 2019 January 1, 2019 Buildings, Plant &amp; Equipment $ 63 $ 69 Underground mobile equipment 7 7 Light vehicles and other mobile equipment 5 9 Total right-of-use assets $ 75 $ 85</t>
  </si>
  <si>
    <t>ACQUISITIONS AND DIVESTITURES (Tables)</t>
  </si>
  <si>
    <t>Disclosure of detailed information about business combination [text block]</t>
  </si>
  <si>
    <t xml:space="preserve"> millions Fair value of non-controlling interest of Barrick mines contributed $ 3,897 Final fair value allocation of Newmont mines acquired Current assets $ 149 Inventory 970 Property, plant and equipment 3,534 Goodwill 2,520 Total assets $ 7,173 Current liabilities $ 119 Deferred income tax liabilities 268 Provisions 449 Total liabilities $ 836 Non-controlling interests 2,440 Net assets acquired $ 3,897 millions Purchase Cost Fair value of equity shares issued $ 7,903 Fair value of restricted shares issued 6 Fair value of consideration $ 7,909 Final Fair Value at Acquisition Cash $ 751 Other current assets 319 Equity in investees 3,253 Property, plant and equipment 3,869 Other assets 230 Goodwill 1,672 Total assets $ 10,094 Current liabilities $ 539 Deferred income tax liabilities 688 Provisions 55 Debt 1 31 Total liabilities $ 1,313 Non-controlling interests 872 Net assets $ 7,909</t>
  </si>
  <si>
    <t>SEGMENT INFORMATION (Tables)</t>
  </si>
  <si>
    <t>Segment information</t>
  </si>
  <si>
    <t>Capital Expenditures Information Segment Capital Expenditures 1 As at December 31, 2019 As at December 31, 2018 Carlin $303 $195 Cortez 327 349 Turquoise Ridge 125 62 Pueblo Viejo 107 145 Loulo-Gounkoto 198 — Kibali 43 — Veladero 95 143 Porgera 50 62 North Mara 57 82 Other Mines 384 284 Reportable segment total $1,689 $1,322 Other items not allocated to segments 110 121 Total $1,799 $1,443 Share of equity investee (43 ) — Total $1,756 $1,443 1 Segment capital expenditures are presented for internal management reporting purposes on an accrual basis. Capital expenditures in the consolidated statements of cash flow are presented on a cash basis. In 2019 , cash expenditures were $1,701 million ( 2018 : $1,400 million) and the increase in accrued expenditures was $55 million ( 2018 : $43 million increase ). herefore not reflected in segment income. Prior period figures have been restated to reflect this disaggregation. Consolidated Statements of Income Information Cost of Sales For the year ended December 31, 2019 Revenue Direct mining, royalties and community relations Depreciation Exploration, evaluation and project expenses Other expenses (income) 1 Segment income (loss) Carlin 2,3 $1,862 $998 $312 $17 $4 $531 Cortez 2 1,325 511 240 8 16 550 Turquoise Ridge 2,4 688 285 140 4 — 259 Pueblo Viejo 2 1,409 525 196 12 — 676 Loulo-Gounkoto 2 1,007 456 295 12 6 238 Kibali 505 207 196 3 (9 ) 108 Veladero 386 208 115 3 3 57 Porgera 403 242 42 2 4 113 North Mara 2 462 213 97 — 6 146 Other Mines 2 2,175 1,426 554 19 46 130 Reportable segment income $10,222 $5,071 $2,187 $80 $76 $2,808 Share of equity investee (505 ) (207 ) (196 ) (3 ) 9 (108 ) Segment income $9,717 $4,864 $1,991 $77 $85 $2,700 Consolidated Statements of Income Information Cost of Sales For the year ended December 31, 2018 Revenue Direct mining, royalties and community relations Depreciation Exploration, evaluation and project expenses Other expenses (income) 1 Segment income (loss) Carlin 2,3 $1,066 $624 $262 $19 ($5 ) $166 Cortez 2 1,589 442 386 16 19 726 Turquoise Ridge 2,4 331 178 28 — (1 ) 126 Pueblo Viejo 2 1,333 547 185 21 1 579 Loulo-Gounkoto 2 — — — — — — Kibali — — — — — — Veladero 366 189 121 2 1 53 Porgera 269 170 42 — 1 56 North Mara 2 423 202 62 — 12 147 Other Mines 2 1,866 1,401 334 14 69 48 Reportable segment income $7,243 $3,753 $1,420 $72 $97 $1,901 Share of equity investee — — — — — — Segment income $7,243 $3,753 $1,420 $72 $97 $1,901 1 Includes accretion expense, which is included with finance costs in the consolidated statements of income. For the year ended December 31, 2019 , accretion expense was $53 million ( 2018 : $53 million). 2 Includes non-controlling interest portion of revenues, cost of sales and segment income (loss) for the year ended December 31, 2019 , for Pueblo Viejo, $566 million, $286 million, $274 million ( 2018 : $535 million, $289 million, $237 million), Nevada Gold Mines, $1,049 million , $704 million , $329 million (2018:$ nil , $ nil , $ nil ), Tanzania mines, $169 million, $125 million, $31 million ( 2018 : $240 million, $163 million, $ 61 million), Loulo-Gounkoto $201 million , $150 million , $48 million ( 2018 : $ nil , $ nil , $ nil ) and Tongon $39 million , $41 million , $(2) million ( 2018 : $ nil , $ nil , $ nil ). 3 On July 1, 2019, Barrick's Goldstrike and Newmont's Carlin mines were contributed to Nevada Gold Mines and are now operated as one segment referred to as Carlin. As a result, the amounts presented represent Goldstrike (including South Arturo) up until June 30, 2019, and the combined results of Carlin (including Goldstrike) thereafter including non-controlling interest. Refer to note 4. 4 Barrick owned 75% of Turquoise Ridge up until June 30, 2019, with our joint venture partner, Newmont, owning the remaining 25% . Turquoise Ridge was accounted for as a joint operation and proportionately consolidated. On July 1, 2019, Barrick's 75% interest in Turquoise Ridge and Newmont's Twin Creeks and 25% interest in Turquoise Ridge were contributed to Nevada Gold Mines and are now operated as one segment referred to as Turquoise Ridge. The figures presented in this table are based on our 75% interest in Turquoise Ridge until June 30, 2019 and the combined results of Turquoise Ridge (including Twin Creeks) thereafter including non-controlling interest. Refer to note 4. Reconciliation of Segment Income to Income from Continuing Operations Before Income Taxes For the years ended December 31 2019 2018 Segment income $2,700 $1,901 Other cost of sales/amortization 1 (56 ) (47 ) Exploration, evaluation and project expenses not attributable to segments (265 ) (311 ) General and administrative expenses (212 ) (265 ) Other (expense) income not attributable to segments 3,132 (46 ) Impairment reversals (charges) 1,423 (900 ) Loss on currency translation (109 ) (136 ) Closed mine rehabilitation (5 ) 13 Income from equity investees 165 46 Finance costs, net (includes non-segment accretion) 2 (416 ) (492 ) Gain on non-hedge derivatives 3 — — Income (loss) before income taxes 4 $6,357 ($237 ) 1 Includes realized hedge losses of $ nil ( 2018 : $4 million losses ). 2 Includes debt extinguishment losses of $3 million ( 2018 : $29 million losses). 3 Includes unrealized non-hedge losses of $ nil ( 2018 : $1 million losses ). 4 Includes non-controlling interest portion of revenues, cost of sales and non-segment income (loss) for the year ended December 31, 2019 , for Tanzania, $ nil , $ nil , $(17) million (2018: $ nil , $1 million , $2 million ) and Nevada Gold Mines, $ nil , $6 million , $1 million (2018: $ nil , $ nil , $ nil ).</t>
  </si>
  <si>
    <t>Geographic information</t>
  </si>
  <si>
    <t xml:space="preserve">Geographic Information Non-current assets Revenue 1 As at December 31, 2019 As at December 31, 2018 2019 2018 United States $16,514 $6,857 $4,190 $3,025 Mali 4,662 — 1,007 — Dominican Republic 4,303 3,468 1,409 1,334 Democratic Republic of Congo 3,218 — — — Chile 2,158 2,679 — — Zambia 1,705 735 393 502 Argentina 1,571 1,723 386 366 Tanzania 1,009 1,059 671 664 Canada 490 368 305 226 Côte d'Ivoire 424 — 384 — Saudi Arabia 368 408 — — Papua New Guinea 361 348 403 269 Peru 170 145 279 449 Australia — 396 290 408 Unallocated 552 467 — — Total $37,505 $18,653 $9,717 $7,243 1 Presented based on the location from which the product originated. </t>
  </si>
  <si>
    <t>REVENUE (Tables)</t>
  </si>
  <si>
    <t>Revenue</t>
  </si>
  <si>
    <t xml:space="preserve"> REVENUE For the years ended December 31 2019 2018 Gold sales 1 Spot market sales $9,084 $6,575 Concentrate sales 101 25 Provisional pricing adjustments 1 — $9,186 $6,600 Copper sales 1 Copper concentrate sales $371 $549 Provisional pricing adjustments 22 (37 ) $393 $512 Other sales 2 $138 $131 Total $9,717 $7,243 1 Revenues include amounts transferred from OCI to earnings for commodity cash flow hedges. 2 Revenues from the sale of by-products from our gold and copper mines including silver revenue of $97 million (2018: $121 million ).</t>
  </si>
  <si>
    <t>COST OF SALES (Tables)</t>
  </si>
  <si>
    <t>Cost of sales</t>
  </si>
  <si>
    <t xml:space="preserve"> Gold Copper Other 4 Total For the years ended December 31 2019 2018 2019 2018 2019 2018 2019 2018 Direct mining cost 1,2,3 $4,274 $3,130 $224 $344 $6 $7 $4,504 $3,481 Depreciation 1,902 1,253 100 170 30 34 2,032 1,457 Royalty expense 308 196 34 39 — — 342 235 Community relations 30 42 3 5 — — 33 47 Total $6,514 $4,621 $361 $558 $36 $41 $6,911 $5,220 1 Direct mining cost related to gold and copper includes charges to reduce the cost of inventory to net realizable value of $ 26 million ( 2018 : $ 199 million). Refer to note 17. 2 Direct mining cost related to gold includes the costs of extracting by-products and export duties paid in Argentina. 3 Includes employee costs of $ 1,350 million ( 2018 : $ 1,001 million). 4 Other includes realized hedge gains and losses and corporate amortization.</t>
  </si>
  <si>
    <t>EXPLORATION, EVALUATION AND PROJECT EXPENSES (Tables)</t>
  </si>
  <si>
    <t>Exploration, evaluation and project expenses</t>
  </si>
  <si>
    <t>For the years ended December 31 2019 2018 Global exploration and evaluation 1 $143 $121 Advanced project costs: Pascua-Lama 49 77 Other 20 36 Corporate development 2 51 60 Business improvement and innovation 10 44 Minesite exploration and evaluation 1 69 45 Total exploration, evaluation and project expenses $342 $383 1 Approximates the impact on operating cash flow. 2 2019 includes $ 44 million in transaction costs related to the Nevada Gold Mines, Acacia and Kalgoorlie transactions. 2018 includes $ 37 million in transaction costs related to the merger with Randgold.</t>
  </si>
  <si>
    <t>OTHER EXPENSE (INCOME) (Tables)</t>
  </si>
  <si>
    <t>Operating expense (income)</t>
  </si>
  <si>
    <t xml:space="preserve">For the years ended December 31 2019 2018 Other Expense: Litigation 1 26 68 Write-offs 2 3 51 Bulyanhulu reduced operations program costs 3 24 29 Bank charges 16 22 Insurance payment to Porgera JV — 13 Acacia transaction costs 4 18 — Tanzania - other 11 11 Other 28 28 Total other expense $126 $222 Other Income: Gain on sale of long-lived assets 5 ($441 ) ($68 ) Remeasurement of Turquoise Ridge to fair value 6 (1,886 ) — Remeasurement of silver sale liability 7 (628 ) — Lumwana tax settlement 8 (216 ) — Peru tax disputes settlement (18 ) — Insurance proceeds related to Kalgoorlie — (24 ) Interest Income (20 ) (22 ) Other (17 ) (18 ) Total other income ($3,226 ) ($132 ) Total ($3,100 ) $90 1 2018 primarily consists of Tanzania legal fees, and a settlement dispute regarding a historical supplier contract acquired as part of the Equinox acquisition in 2011. 2 2018 primarily relates to a $ 43 million write-off of a Western Australia long-term stamp duty receivable. 3 Primarily relates to care and maintenance costs. 4 Incurred by Acacia Mining Plc. 5 2019 includes a gain of $408 million from the sale of Kalgoorlie (refer to note 4). 2018 includes a gain of $45 million from the sale of a royalty asset at Acacia. 6 Refer to note 4 for further details. 7 Refer to note 29 for further details. 8 Refer to note 3 for further details. </t>
  </si>
  <si>
    <t>IMPAIRMENT REVERSALS (Tables)</t>
  </si>
  <si>
    <t>Impairment (reversals) charges</t>
  </si>
  <si>
    <t>For the years ended December 31 2019 2018 Impairment charges (reversals) of long-lived assets 1 ($1,423 ) $722 Impairment of intangibles 1 — 24 Impairment of goodwill 1 — 154 Total ($1,423 ) $900 1 Refer to note 21 for further details. The other key assumptions used in our impairment testing, based on the CGUs tested in each year, are summarized in the table below: 2019 2018 Copper price per lb (long-term) $3.00 $2.85 WACC - gold (range) 3%-7% 4%-11% WACC - gold (avg) 4 % 7 % WACC - copper n/a 10 % NAV multiple - gold (avg) 1.2 1.05 LOM years - gold (avg) 19 15 Value per ounce of gold $20 - $30 n/a Value per ounce of silver $0.28 - $0.42 n/a The carrying value of the CGUs that are most sensitive to changes in the key assumptions used in the FVLCD calculation are: As at December 31, 2019 Carrying Value Loulo-Gounkoto $4,198 Lumwana 1,307 Veladero 692 Bulyanhulu 579 Pascua-Lama 1 153 1 The carrying value of Pascua-Lama is presented net of the Wheaton streaming liability of $253 million (refer to note 29). For the year ended December 31, 2019 , we recorded net impairment reversals of $1,423 million ( 2018 : impairment losses of $746 million ) for non-current assets and impairment charges of $ nil ( 2018 : $154 million ) for goodwill, as summarized in the following table: For the years ended December 31 2019 2018 Lumwana ($947 ) $— Pueblo Viejo (865 ) — Pascua-Lama 296 (7 ) Cortez 57 9 Lagunas Norte 12 405 Golden Sunlight 9 — Veladero 3 246 Carlin 2 5 Equity method investments — 30 Acacia exploration sites — 24 Other 10 34 Total impairment (reversals) losses of long-lived assets ($1,423 ) $746 Veladero goodwill — 154 Total goodwill impairment losses $— $154 Total impairment (reversals) losses ($1,423 ) $900</t>
  </si>
  <si>
    <t>GENERAL AND ADMINISTRATIVE EXPENSES (Tables)</t>
  </si>
  <si>
    <t>General and administrative expenses</t>
  </si>
  <si>
    <t>For the years ended December 31 2019 2018 Corporate administration 1 $185 $239 Operating segment administration 27 26 Total 2 $212 $265 1 Includes $ 18 million ( 2018 : $ 63 million) related to one-time severance payments. 2 Includes employee costs of $ 131 million ( 2018 : $ 156 million).</t>
  </si>
  <si>
    <t>INCOME TAX EXPENSE (Tables)</t>
  </si>
  <si>
    <t>Schedule of components of income tax expense (recovery)</t>
  </si>
  <si>
    <t>For the years ended December 31 2019 2018 Tax on profit Current tax Charge for the year $685 $423 Adjustment in respect of prior years 25 45 $710 $468 Deferred tax Origination and reversal of temporary differences in the current year $1,112 $821 Adjustment in respect of prior years (39 ) (91 ) $1,073 $730 Income tax expense $1,783 $1,198 Tax expense related to continuing operations Current Canada $5 $— International 705 468 $710 $468 Deferred Canada $— $628 International 1,073 102 $1,073 $730 Income tax expense $1,783 $1,198</t>
  </si>
  <si>
    <t>Reconciliation to Canadian statutory rate</t>
  </si>
  <si>
    <t>Reconciliation to Canadian Statutory Rate For the years ended December 31 2019 2018 At 26.5% statutory rate $1,684 ($63 ) Increase (decrease) due to: Allowances and special tax deductions 1 (129 ) (59 ) Impact of foreign tax rates 2 (264 ) (4 ) Expenses not tax deductible 78 74 Impairment charges not recognized in deferred tax assets 45 168 Goodwill impairment charges not tax deductible — 54 Net currency translation losses on deferred tax balances 43 41 Tax impact from pass-through entities and equity accounted investments (140 ) (15 ) Current year tax losses not recognized in deferred tax assets 8 100 Sale of 50% interest in Kalgoorlie 12 — De-recognition of deferred tax assets 4 814 United States adjustment to one-time toll charge — (49 ) Adjustments in respect of prior years (13 ) 3 Increase to income tax related contingent liabilities 21 — Impact of tax rate changes (35 ) — Dominican Republic tax audit — 42 United States withholding taxes 30 (107 ) Other withholding taxes 24 14 Mining taxes 412 184 Other items 3 1 Income tax expense $1,783 $1,198 1 We are able to claim certain allowances and tax deductions unique to extractive industries that result in a lower effective tax rate. 2 We operate in multiple foreign tax jurisdictions that have tax rates different than the Canadian statutory rate</t>
  </si>
  <si>
    <t>EARNINGS PER SHARE (Tables)</t>
  </si>
  <si>
    <t>Earnings (loss) per share</t>
  </si>
  <si>
    <t>For the years ended December 31 ($ millions, except shares in millions and per share amounts in dollars) 2019 2018 Basic Diluted Basic Diluted Net (loss) income $4,574 $4,574 ($1,435 ) ($1,435 ) Net income attributable to non-controlling interests (605 ) (605 ) (110 ) (110 ) Net (loss) income attributable to the equity holders of Barrick Gold Corporation $3,969 $3,969 ($1,545 ) ($1,545 ) Weighted average shares outstanding 1,758 1,758 1,167 1,167 Basic and diluted earnings (loss) per share data attributable to the equity holders of Barrick Gold Corporation $2.26 $2.26 ($1.32 ) ($1.32 )</t>
  </si>
  <si>
    <t>FINANCE COSTS, NET (Tables)</t>
  </si>
  <si>
    <t>Financing costs, net</t>
  </si>
  <si>
    <t xml:space="preserve">For the years ended December 31 2019 2018 Interest 1 $435 $452 Amortization of debt issue costs 2 5 Amortization of discount (premium) (1 ) (1 ) Interest on lease liabilities 6 — Gain on interest rate hedges (6 ) (3 ) Interest capitalized 2 (14 ) (9 ) Accretion 75 87 Loss on debt extinguishment 3 3 29 Finance income (31 ) (15 ) Total $469 $545 1 Interest in the consolidated statements of cash flow is presented on a cash basis. In 2019 , cash interest paid was $333 million ( 2018 : $350 million). 2 For the year ended December 31, 2019 , the general capitalization rate was 6.30% ( 2018 : 6.10% ). 3 2018 loss arose from a make-whole repurchase of the outstanding principal on the 4.40% notes due 2021. </t>
  </si>
  <si>
    <t>CASH FLOW – OTHER ITEMS (Tables)</t>
  </si>
  <si>
    <t>Cash flow - other items</t>
  </si>
  <si>
    <t>Operating Cash Flows - Other Items For the years ended December 31 2019 2018 Adjustments for non-cash income statement items: Stock-based compensation expense $71 $33 Income from investment in equity investees (note 16) (165 ) (46 ) Increase (decrease) in estimate of rehabilitation costs at closed mines 5 (13 ) Net inventory impairment charges (note 17) 26 199 Remeasurement of silver sale liability (note 29) (628 ) — Lumwana tax settlement (note 3) (216 ) — Change in other assets and liabilities (113 ) (169 ) Settlement of rehabilitation obligations (93 ) (66 ) Other operating activities ($1,113 ) ($62 ) Cash flow arising from changes in: Accounts receivable ($118 ) ($9 ) Inventory 9 (111 ) Other current assets (89 ) (109 ) Accounts payable (108 ) 19 Other current liabilities (51 ) 37 Change in working capital ($357 ) ($173 ) Investing Cash Flows – Other Items For the years ended December 31 2019 2018 Dividends received from equity method investments (note 16) $ 125 $ — Shareholder loan repayments from equity method investments 92 — Funding of equity method investments (note 16) (2 ) (5 ) Other (2 ) — Other investing activities $ 213 $ (5 )</t>
  </si>
  <si>
    <t>INVESTMENTS (Tables)</t>
  </si>
  <si>
    <t>Investments</t>
  </si>
  <si>
    <t>INVENTORIES (Tables)</t>
  </si>
  <si>
    <t>Inventories [Abstract]</t>
  </si>
  <si>
    <t>Inventories and inventory impairment charges</t>
  </si>
  <si>
    <t xml:space="preserve"> Gold Copper As at December 31, 2019 As at December 31, 2018 As at December 31, 2019 As at December 31, 2018 Raw materials Ore in stockpiles $2,794 $2,106 $155 $151 Ore on leach pads 507 405 — — Mine operating supplies 617 496 52 66 Work in process 141 146 — — Finished products 220 176 103 2 $4,279 $3,329 $310 $219 Non-current ore in stockpiles 1 (2,300 ) (1,696 ) — — $1,979 $1,633 $310 $219 1 Ore that we do not expect to process in the next 12 months is classified within other long-term assets. Inventory Impairment Charges For the years ended December 31 2019 2018 Pierina $12 $4 Carlin 6 — Cortez 4 — Golden Sunlight 4 10 Lagunas Norte — 166 Lumwana — 18 Porgera — 1 Inventory impairment charges 1 $26 $199 1 Impairment charges in 2018 primarily relate to stockpiles at Lagunas Norte (refer to note 21). Ore in Stockpiles As at December 31, 2019 As at December 31, 2018 Gold Carlin $1,136 $841 Pueblo Viejo 649 603 Turquoise Ridge 258 13 Cortez 174 242 Loulo-Gounkoto 167 — North Mara 136 70 Lagunas Norte 73 49 Veladero 52 39 Buzwagi 47 83 Phoenix 39 — Porgera 33 37 Tongon 29 — Kalgoorlie — 125 Other 1 4 Copper Lumwana 155 151 $2,949 $2,257 Ore on Leach pads As at December 31, 2019 As at December 31, 2018 Gold Lagunas Norte $148 $168 Veladero 123 138 Carlin 64 — Cortez 50 81 Phoenix 44 — Long Canyon 43 — Turquoise Ridge 33 — Pierina 2 18 $507 $405</t>
  </si>
  <si>
    <t>ACCOUNTS RECEIVABLE AND OTHER CURRENT ASSETS (Tables)</t>
  </si>
  <si>
    <t>Accounts receivables and other current assets</t>
  </si>
  <si>
    <t xml:space="preserve"> As at December 31, 2019 As at December 31, 2018 Accounts receivable Amounts due from concentrate sales $68 $76 Other receivables 295 172 $363 $248 Other current assets Derivative assets $1 $2 Goods and services taxes recoverable 1 302 182 Prepaid expenses 174 72 Other 2 88 51 $565 $307 1 Primarily includes VAT and fuel tax recoverables of $141 million in Mali, $61 million in Tanzania, $50 million in Zambia, $26 million in Argentina, and $10 million in the Dominican Republic ( Dec. 31, 2018 : $ nil , $67 million , $60 million , $22 million , and $12 million , respectively).</t>
  </si>
  <si>
    <t>PROPERTY, PLANT AND EQUIPMENT (Tables)</t>
  </si>
  <si>
    <t>Property, plant and equipment</t>
  </si>
  <si>
    <t>GOODWILL AND OTHER INTANGIBLE ASSETS (Tables)</t>
  </si>
  <si>
    <t>Intangible assets</t>
  </si>
  <si>
    <t>Intangible Assets Water rights 1 Technology 2 Supply contracts 3 Exploration potential 4 Total Opening balance January 1, 2018 $71 $9 $11 $164 $255 Amortization and impairment losses 5 — (1 ) (3 ) (24 ) (28 ) Closing balance December 31, 2018 $71 $8 $8 $140 $227 Additions 1 — — — 1 Amortization — (1 ) (1 ) — (2 ) Closing balance December 31, 2019 $72 $7 $7 $140 $226 Cost $72 $17 $39 $298 $426 Accumulated amortization and impairment losses — (10 ) (32 ) (158 ) (200 ) Net carrying amount December 31, 2019 $72 $7 $7 $140 $226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is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5</t>
  </si>
  <si>
    <t xml:space="preserve"> Closing balance December 31, 2018 Additions Disposals Closing balance December 31, 2019 Carlin $— $1,294 $— $1,294 Cortez 514 210 — 724 Turquoise Ridge 528 194 — 722 Phoenix — 119 — 119 Goldrush — 175 — 175 Hemlo 63 — — 63 Kalgoorlie 71 — (71 ) — Loulo-Gounkoto — 1,672 — 1,672 Total $1,176 $3,664 ($71 ) $4,769 On a total basis, the gross amount and accumulated impairment losses are as follows: Cost $12,211 Accumulated impairment losses December 31, 2019 (7,442 ) Net carrying amount December 31, 2019 $4,769</t>
  </si>
  <si>
    <t>IMPAIRMENT AND REVERSAL OF NON-CURRENT ASSETS (Tables)</t>
  </si>
  <si>
    <t>Disclosure of impairment loss and reversal of impairment loss</t>
  </si>
  <si>
    <t>OTHER ASSETS (Tables)</t>
  </si>
  <si>
    <t>Other assets</t>
  </si>
  <si>
    <t xml:space="preserve"> As at December 31, 2019 As at December 31, 2018 Goods and services taxes recoverable 1 $253 $271 Other investments 258 209 Notes receivable 2 202 285 Norte Abierto JV partner receivable 134 143 Restricted cash 3 162 121 Carlin prepaid royalty 115 — Prepayments 30 37 Derivative assets — 1 Other 153 168 $1,307 $1,235 1 Includes VAT and fuel tax receivables of $ 70 million in Argentina, $ 128 million in Tanzania and $ 53 million in Chile ( Dec. 31, 2018 : $ 110 million, $ 111 million and $ 50 million, respectively). 2 Primarily represents the interest bearing promissory note due from NovaGold and the non-interest bearing shareholder loan due from the Jabal Sayid JV as a result of the divestment of 50 percent interest in Jabal Sayid. 3 Primarily represents the cash balance at Pueblo Viejo that is contractually restricted in respect of disbursements for environmental rehabilitation that are expected to occur near the end of Pueblo Viejo’s mine life.</t>
  </si>
  <si>
    <t>ACCOUNTS PAYABLE (Tables)</t>
  </si>
  <si>
    <t>Accounts payable</t>
  </si>
  <si>
    <t xml:space="preserve"> As at December 31, 2019 As at December 31, 2018 Accounts payable $715 $744 Accruals 440 357 $1,155 $1,101</t>
  </si>
  <si>
    <t>OTHER CURRENT LIABILITIES (Tables)</t>
  </si>
  <si>
    <t>Other current liabilities</t>
  </si>
  <si>
    <t xml:space="preserve"> As at December 31, 2019 As at December 31, 2018 Provision for environmental rehabilitation (note 27b) $156 $111 Deposit on Pascua-Lama silver sale agreement 1 253 — Deposit on Pueblo Viejo gold and silver streaming agreement 75 83 Share-based payments (note 34b) 48 30 Derivative liabilities — 3 Other 90 94 $622 $321 1 Reclassified from other non-current liabilities. Refer to note 29.</t>
  </si>
  <si>
    <t>FINANCIAL INSTRUMENTS (Tables)</t>
  </si>
  <si>
    <t>Cash and equivalents</t>
  </si>
  <si>
    <t xml:space="preserve"> As at December 31, 2019 As at December 31, 2018 Cash deposits $2,571 $842 Term deposits 728 477 Money market investments 15 252 $3,314 $1,571</t>
  </si>
  <si>
    <t>Debt and interest</t>
  </si>
  <si>
    <t xml:space="preserve"> Closing balance December 31, 2018 Proceeds Repayments Amortization and other 2 Closing balance December 31, 2019 5.7% notes 3,9 $842 $— $— $— $842 3.85%/5.25% notes 1,079 — — — 1,079 5.80% notes 4,9 395 — — — 395 6.35% notes 5,9 594 — — — 594 Other fixed rate notes 6,9 1,326 — (248 ) 2 1,080 Leases 7 19 — (28 ) 105 96 Other debt obligations 598 — (4 ) — 594 5.75% notes 8,9 842 — — — 842 Acacia credit facility 10 43 — (29 ) — 14 $5,738 $— ($309 ) $107 $5,536 Less: current portion 11 (43 ) — — — (375 ) $5,695 $— ($309 ) $107 $5,161 Closing balance December 31, 2017 Proceeds Repayments Amortization and other 2 Closing balance December 31, 2018 4.4%/5.7% notes 3,9 $1,468 $— ($629 ) $3 $842 3.85%/5.25% notes 1,079 — — — 1,079 5.80% notes 4,9 395 — — — 395 6.35% notes 5,9 593 — — 1 594 Other fixed rate notes 6,9 1,326 — — — 1,326 Leases 7 46 — (27 ) — 19 Other debt obligations 603 — (3 ) (2 ) 598 5.75% notes 8,9 842 — — — 842 Acacia credit facility 10 71 — (28 ) — 43 $6,423 $— ($687 ) $2 $5,738 Less: current portion 11 (59 ) — — — (43 ) $6,364 $— ($687 ) $2 $5,695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 850 million ( 2018 : $ 850 million) of our wholly-owned subsidiary Barrick North America Finance LLC (“BNAF”) notes due 2041. 4 Consists of $ 400 million ( 2018 : $ 400 million) of 5.80 % notes which mature in 2034. 5 Consists of $ 600 million ( 2018 : $ 600 million) of 6.35 % notes which mature in 2036. 6 Consists of $ 1.1 billion ( 2018 : $ 1.3 billion) in conjunction with our wholly-owned subsidiary BNAF and our wholly-owned subsidiary Barrick (PD) Australia Finance Pty Ltd. (“BPDAF”). This consists of $ nil ( 2018 : $ 248 million) of BPDAF notes due 2020, $ 250 million ( 2018 : $ 250 million) of BNAF notes due 2038 and $ 850 million ( 2018 : $ 850 million) of BPDAF notes due 2039. 7 Consists primarily of leases at Nevada Gold Mines, $32 million , Loulo-Gounkoto, $ 32 million , Lumwana, $10 million , Pascua-Lama, $ 6 million and Porgera, $ 5 million ( 2018 : $ nil , $ nil , $3 million , $ 9 million and $ nil , respectively). 8 Consists of $850 million ( 2018 : $850 million ) in conjunction with our wholly-owned subsidiary BNAF. 9 We provide an unconditional and irrevocable guarantee on all BNAF, BPDAF, Barrick Gold Finance Company (“BGFC”), and Barrick (HMC) Mining (“BHMC”) notes and generally provide such guarantees on all BNAF, BPDAF, BGFC, and BHMC notes issued, which will rank equally with our other unsecured and unsubordinated obligations. 10 Consists of an export credit backed term loan facility. 11 The current portion of long-term debt consists of our 3.85 % notes ($ 336 million; 2018 : $ nil ), leases ($ 25 million; 2018 : $ 11 million) and Acacia credit facility ($ 14 million; 2018 : $ 28 million), and other debt obligations ($ nil ; 2018 : $ 4 million). 2019 2018 For the years ended December 31 Interest cost Effective rate 1 Interest cost Effective rate 1 4.4%/5.7% notes $49 5.74 % $63 5.25 % 3.85%/5.25% notes 53 4.87 % 53 4.87 % 5.80% notes 23 5.87 % 23 5.85 % 6.35% notes 38 6.41 % 39 6.41 % Other fixed rate notes 77 6.33 % 83 6.16 % Leases 6 7.14 % 2 6.18 % Other debt obligations 34 6.17 % 38 6.55 % 5.75% notes 49 5.79 % 49 5.79 % Acacia credit facility 3 3.36 % 5 3.59 % Deposits on Pascua-Lama silver sale agreement (note 29) 70 8.75 % 65 8.25 % Deposits on Pueblo Viejo gold and silver streaming agreement (note 29) 34 6.79 % 33 6.41 % $436 $453 Less: interest capitalized (14 ) (9 ) $422 $444 1 The effective rate includes the stated interest rate under the debt agreement, amortization of debt issue costs and debt discount/premium and the impact of interest rate contracts designated in a hedging relationship with debt.</t>
  </si>
  <si>
    <t>Scheduled debt repayments</t>
  </si>
  <si>
    <t xml:space="preserve"> Issuer Maturity Year 2020 2021 2022 2023 2024 2025 and thereafter Total 7.31% notes 2 BGC 2021 $— $7 $— $— $— $— $7 3.85% notes BGC 2022 — — 337 — — — 337 7.73% notes 2 BGC 2025 — — — — — 7 7 7.70% notes 2 BGC 2025 — — — — — 5 5 7.37% notes 2 BGC 2026 — — — — — 32 32 8.05% notes 2 BGC 2026 — — — — — 15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750 750 5.75% notes BNAF 2043 — — — — — 850 850 Other debt obligations 2 — — — — — — — Acacia credit facility 14 — — — — — 14 $14 $7 $337 $— $— $5,109 $5,467 Minimum annual payments under leases $25 $15 $12 $8 $5 $32 $97 1 This table illustrates the contractual undiscounted cash flows, and may not agree with the amounts disclosed in the consolidated balance sheet. 2 Included in Other debt obligations in the Long-Term Debt table. 3 Included in Other fixed rate notes in the Long-Term Debt table.</t>
  </si>
  <si>
    <t>Market risks</t>
  </si>
  <si>
    <t>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CLP, DOP, EUR, PGK, TZS, ZAR, XOF, and ZMW ● General and administration, exploration and evaluation costs ● Currency exchange rates - US dollar versus A$, ARS, C$, CLP, DOP, GBP, PGK, TZS, XOF, ZAR, and ZMW ● Capital expenditures o Non-US dollar capital expenditures o Currency exchange rates - US dollar versus A$, ARS, C$, CLP, DOP, EUR, GBP, PGK, XOF, and ZAR o Consumption of steel o Price of steel ● Interest earned on cash and equivalents ● US dollar interest rates ● Interest paid on fixed-rate borrowings ● US dollar interest rates</t>
  </si>
  <si>
    <t>FAIR VALUE MEASUREMENTS (Tables)</t>
  </si>
  <si>
    <t>Disclosure of fair value measurement of liabilities</t>
  </si>
  <si>
    <t xml:space="preserve"> At December 31, 2019 At December 31, 2018 Carrying amount Estimated fair value Carrying amount Estimated fair value Financial assets Other assets 1 $612 $612 $559 $559 Other investments 2 258 258 209 209 Derivative assets 1 1 3 3 $871 $871 $771 $771 Financial liabilities Debt 3 $5,536 $6,854 $5,738 $6,183 Derivative liabilities — — 3 3 Other liabilities 209 209 297 297 $5,745 $7,063 $6,038 $6,483 1 Includes restricted cash and amounts due from our partners. 2 Recorded at fair value. Quoted market prices are used to determine fair value. 3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 Fair Value Measurements At December 31, 2019 Quoted Prices in Active Markets for Identical Assets Significant Other Observable Inputs Significant Unobservable Inputs Aggregate Fair Value (Level 1) (Level 2) (Level 3) Cash and equivalents $3,314 $— $— $3,314 Other investments 258 — — 258 Derivatives — 1 — 1 Receivables from provisional copper and gold sales — 68 — 68 $3,572 $69 $— $3,641 Fair Value Measurements At December 31, 2018 Quoted Prices in Active Markets for Identical Assets Significant Other Observable Inputs Significant Unobservable Inputs Aggregate Fair Value (Level 1) (Level 2) (Level 3) Cash and equivalents $1,571 $— $— $1,571 Other investments 209 — — 209 Derivatives — — — — Receivables from provisional copper and gold sales — 76 — 76 $1,780 $76 $— $1,856</t>
  </si>
  <si>
    <t>Disclosure of fair value measurement of assets</t>
  </si>
  <si>
    <t xml:space="preserve"> At December 31, 2019 At December 31, 2018 Carrying amount Estimated fair value Carrying amount Estimated fair value Financial assets Other assets 1 $612 $612 $559 $559 Other investments 2 258 258 209 209 Derivative assets 1 1 3 3 $871 $871 $771 $771 Financial liabilities Debt 3 $5,536 $6,854 $5,738 $6,183 Derivative liabilities — — 3 3 Other liabilities 209 209 297 297 $5,745 $7,063 $6,038 $6,483 1 Includes restricted cash and amounts due from our partners. 2 Recorded at fair value. Quoted market prices are used to determine fair value. 3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 Fair Value Measurements At December 31, 2019 Quoted Prices in Active Markets for Identical Assets Significant Other Observable Inputs Significant Unobservable Inputs Aggregate Fair Value (Level 1) (Level 2) (Level 3) Cash and equivalents $3,314 $— $— $3,314 Other investments 258 — — 258 Derivatives — 1 — 1 Receivables from provisional copper and gold sales — 68 — 68 $3,572 $69 $— $3,641 Fair Value Measurements At December 31, 2018 Quoted Prices in Active Markets for Identical Assets Significant Other Observable Inputs Significant Unobservable Inputs Aggregate Fair Value (Level 1) (Level 2) (Level 3) Cash and equivalents $1,571 $— $— $1,571 Other investments 209 — — 209 Derivatives — — — — Receivables from provisional copper and gold sales — 76 — 76 $1,780 $76 $— $1,856 Quoted prices in active markets for identical assets Significant other observable inputs Significant unobservable inputs Aggregate fair value (Level 1) (Level 2) (Level 3) Property, plant and equipment 1 — — 130 130 1 Property, plant and equipment were written down by $ 389 million, which was included in earnings in this period.</t>
  </si>
  <si>
    <t>PROVISIONS (Tables)</t>
  </si>
  <si>
    <t>Provisions</t>
  </si>
  <si>
    <t xml:space="preserve"> 2019 2018 At January 1 $2,837 $3,096 PERs acquired (divested) during the year 425 — Closed Sites Impact of revisions to expected cash flows recorded in earnings (75 ) (30 ) Settlements Cash payments (72 ) (48 ) Settlement gains (3 ) (2 ) Accretion 18 13 Operating Sites PER revisions in the year (87 ) (247 ) Settlements Cash payments (21 ) (18 ) Settlement gains (1 ) (1 ) Accretion 57 74 At December 31 $3,078 $2,837 Current portion (note 24) (156 ) (111 ) $2,922 $2,726 As at December 31, 2019 As at December 31, 2018 Environmental rehabilitation (“PER”) $2,922 $2,726 Post-retirement benefits 43 42 Share-based payments 26 26 Other employee benefits 19 22 Other 104 88 $3,114 $2,904</t>
  </si>
  <si>
    <t>FINANCIAL RISK MANAGEMENT (Tables)</t>
  </si>
  <si>
    <t>Maximum exposure to credit risk</t>
  </si>
  <si>
    <t>The Company’s maximum exposure to credit risk at the reporting date is the carrying value of each of the financial assets disclosed as follows: As at December 31, 2019 As at December 31, 2018 Cash and equivalents $3,314 $1,571 Accounts receivable 363 248 Net derivative assets by counterparty — 2 $3,677 $1,821</t>
  </si>
  <si>
    <t>Expected maturity of significant financial assets and liabilities</t>
  </si>
  <si>
    <t>The following table outlines the expected maturity of our significant financial assets and liabilities into relevant maturity groupings based on the remaining period from the balance sheet date to the contractual maturity date. As the amounts presented in the table are the contractual undiscounted cash flows, these balances may not agree with the amounts disclosed in the balance sheet. As at December 31, 2019 (in $ millions) Less than 1 year 1 to 3 years 3 to 5 years Over 5 years Total Cash and equivalents $3,314 $— $— $— $3,314 Accounts receivable 363 — — — 363 Derivative assets — — — — — Trade and other payables 1,155 — — — 1,155 Debt 39 371 13 5,141 5,564 Derivative liabilities — — — — — Other liabilities 55 52 9 93 209 As at December 31, 2018 (in $ millions) Less than 1 year 1 to 3 years 3 to 5 years Over 5 years Total Cash and equivalents $1,571 $— $— $— $1,571 Accounts receivable 248 — — — 248 Derivative assets 2 1 — — 3 Trade and other payables 1,101 — — — 1,101 Debt 43 275 339 5,110 5,767 Derivative liabilities 3 — — — 3 Other liabilities 59 80 21 137 297</t>
  </si>
  <si>
    <t>OTHER NON-CURRENT LIABILITIES (Tables)</t>
  </si>
  <si>
    <t>Other non-current liabilities</t>
  </si>
  <si>
    <t xml:space="preserve"> As at December 31, 2019 As at December 31, 2018 Deposit on Pascua-Lama silver sale agreement 1,2 $— $811 Deposit on Pueblo Viejo gold and silver streaming agreement 1 425 426 Long-term income tax payable 241 270 Derivative liabilities — — Provision for offsite remediation 52 57 Other 105 179 $823 $1,743</t>
  </si>
  <si>
    <t>DEFERRED INCOME TAXES (Tables)</t>
  </si>
  <si>
    <t>Deferred income tax assets and liabilities</t>
  </si>
  <si>
    <t>Source of Changes in Deferred Tax Balances For the years ended December 31 2019 2018 Temporary differences Property, plant and equipment ($1,851 ) ($15 ) Environmental rehabilitation 37 (302 ) Tax loss carry forwards (27 ) (389 ) AMT credits (10 ) — Inventory (42 ) 5 Derivatives — (74 ) Other 14 (26 ) ($1,879 ) ($801 ) Intraperiod allocation to: Income from continuing operations before income taxes ($1,073 ) ($730 ) Allocation to PPA (799 ) — Sale of 50% interest in Kalgoorlie 12 — Income tax payable (16 ) (38 ) Equity — (24 ) Other comprehensive income (3 ) (9 ) ($1,879 ) ($801 ) Income Tax Related Contingent Liabilities 2019 2018 At January 1 $306 $306 Net additions based on uncertain tax positions related to prior years 21 — At December 31 1 $327 $306 1 If reversed, the total amount of $327 million would be recognized as a benefit to income taxes on the income statement, and therefore would impact the reported effective tax rate. 2020 2021 2022 2023 2024+ No expiry date Total Non-capital tax losses 1 Argentina $— $50 $— $— $— $— $50 Barbados — — — 440 1,252 — 1,692 Canada — — — — 2,371 — 2,371 Chile — — — — — 992 992 Tanzania — — — — — 1,566 1,566 Zambia 12 259 — — — — 271 Other — — — — — 694 694 $12 $309 $— $440 $3,623 $3,252 $7,636 1 Represents the gross amount of tax loss carry forwards translated at closing exchange rates at December 31, 2019 . Deferred Tax Assets Not Recognized As at December 31, 2019 As at December 31, 2018 Argentina $103 $174 Australia 15 154 Barbados 17 40 Canada 1,097 1,087 Chile 1,074 1,028 Côte d'Ivoire 5 — Dominican Republic — — Mali 8 — Peru 329 310 Saudi Arabia 70 70 Tanzania 156 156 United States 1 — Zambia — 24 $2,875 $3,043 Sources of Deferred Income Tax Assets and Liabilities As at December 31, 2019 As at December 31, 2018 Deferred tax assets Tax loss carry forwards $511 $537 Alternative minimum tax (“AMT”) and other tax credits 28 37 Environmental rehabilitation 329 292 Post-retirement benefit obligations and other employee benefits 24 27 Accrued interest payable — 1 Other working capital 75 32 Other 11 12 $978 $938 Deferred tax liabilities Property, plant and equipment (3,263 ) (1,412 ) Inventory (545 ) (503 ) Accrued interest payable (26 ) — ($2,856 ) ($977 ) Classification: Non-current assets $235 $259 Non-current liabilities (3,091 ) (1,236 ) ($2,856 ) ($977 )</t>
  </si>
  <si>
    <t>Tax years still under examination</t>
  </si>
  <si>
    <t>Tax Years Still Under Examination Argentina 2010-2011, 2013-2019 Australia 2015-2019 Canada 2015-2019 Chile 2015-2019 Côte d'Ivoire 2018-2019 Democratic Republic of Congo 2019 Dominican Republic 2015-2019 Mali 2017-2019 Papua New Guinea 2006-2019 Peru 2013-2019 Saudi Arabia 2007-2019 Tanzania 2018-2019 United States 2019 Zambia 2018-2019</t>
  </si>
  <si>
    <t>NON-CONTROLLING INTERESTS (Tables)</t>
  </si>
  <si>
    <t>RELATED PARTY TRANSACTIONS (Tables)</t>
  </si>
  <si>
    <t>Key Management Personnel [Abstract]</t>
  </si>
  <si>
    <t>Compensation for key management personnel</t>
  </si>
  <si>
    <t>Remuneration of Key Management Personnel Key management personnel include the members of the Board of Directors and the executive leadership team. Compensation for key management personnel (including Directors) was as follows: For the years ended December 31 2019 2018 Salaries and short-term employee benefits 1 $22 $19 Post-employment benefits 2 1 3 Termination Benefits — 1 Share-based payments and other 3 28 11 $51 $34 1 Includes annual salary and annual short-term incentives/other bonuses earned in the year. 2 Represents Company contributions to retirement savings plans. 3 Relates to DSU, RSU, PRSU and LTIP grants and other compensation.</t>
  </si>
  <si>
    <t>STOCK-BASED COMPENSATION (Tables)</t>
  </si>
  <si>
    <t>Other equity instruments activity</t>
  </si>
  <si>
    <t>DSU and RSU Activity (Number of Units in Thousands) DSUs Fair value RSUs Fair value At January 1, 2018 725 $11.6 4,537 $37.7 Settled for cash (143 ) (1.9 ) (3,089 ) (34.6 ) Forfeited — — (731 ) (7.9 ) Granted 182 2.3 2,974 35.3 Credits for dividends — — 60 0.8 Change in value — (0.8 ) — 4.7 At December 31, 2018 764 $11.2 3,751 $36.0 Settled for cash (404 ) (6.5 ) (2,131 ) (30.7 ) Forfeited — — (1,157 ) (15.8 ) Granted 116 1.9 2,600 35.3 Credits for dividends — — 47 0.8 Change in value — 2.2 — 15.9 At December 31, 2019 476 $8.8 3,110 $41.5</t>
  </si>
  <si>
    <t>Employee stock option activity</t>
  </si>
  <si>
    <t xml:space="preserve"> 2019 2018 Shares Average Price Shares Average Price C$ options At January 1 0.3 $13 0.3 $13 Exercised (0.1 ) 16 — 10 At December 31 0.2 $10 0.3 $13 US$ options At January 1 0.5 $37 0.7 $40 Forfeited — — (0.1 ) 34 Cancelled/expired (0.4 ) 39 (0.1 ) 49 At December 31 0.1 $32 0.5 $37</t>
  </si>
  <si>
    <t>Stock options outstanding</t>
  </si>
  <si>
    <t xml:space="preserve"> Outstanding Exercisable Range of exercise prices Shares Average price Average life (years) Intrinsic value 1 ($ millions) Shares Average price Intrinsic value 1 ($ millions) C$ options $9 - $17 0.2 $10 2.6 $2 0.2 $10 $2 US$ options $32 - $41 0.1 $32 0.1 $— 0.1 $32 $— 1 Based on the closing market share price on December 31, 2019 of C$ 24.12 and US$ 18.59 .</t>
  </si>
  <si>
    <t>Stock options outstanding and exercisable</t>
  </si>
  <si>
    <t>POST-RETIREMENT BENEFITS (Tables)</t>
  </si>
  <si>
    <t>Post-employment amounts</t>
  </si>
  <si>
    <t>The table below outlines where the Company’s post-employment amounts and activity are included in the financial statements: For the years ended December 31 2019 2018 Balance sheet obligations for: Defined pension benefits $39 $36 Other post-retirement benefits 4 6 Liability in the balance sheet $43 $42 Income statement charge included income statement for: Defined pension benefits $1 $1 Other post-retirement benefits — — $1 $1 Measurements for: Defined pension benefits ($5 ) ($4 ) Other post-retirement benefits 2 — ($3 ) ($4 ) The weighted average duration of the defined benefit obligation is 9 years ( 2018 : 14 years). Less than a year Between 1-2 years Between 2-5 years Over 5 years Total Pension benefits $7 $7 $22 $139 $175 Other post-retirement benefits 1 1 2 5 9 At December 31, 2018 $8 $8 $24 $144 $184 Pension benefits 27 7 20 95 149 Other post-retirement benefits — — 1 3 4 At December 31, 2019 $27 $7 $21 $98 $153 The amounts recognized in the balance sheet are determined as follows: For the years ended December 31 2019 2018 Present value of funded obligations $69 $57 Fair value of plan assets (76 ) (65 ) (Surplus) deficit of funded plans ($7 ) ($8 ) Present value of unfunded obligations 46 44 Total deficit of defined benefit pension plans $39 $36 Impact of minimum funding requirement/asset ceiling — — Liability in the balance sheet $39 $36</t>
  </si>
  <si>
    <t>Significant actuarial assumptions</t>
  </si>
  <si>
    <t>The significant actuarial assumptions were as follows: As at December 31 Pension Plans 2019 Other Post-Retirement Benefits 2019 Pension Plans 2018 Other Post-Retirement Benefits 2018 Discount rate 2.50%-3.30% 3.35 % 3.75-4.65% 4.45 %</t>
  </si>
  <si>
    <t>SIGNIFICANT ACCOUNTING POLICIES - Joint Arrangements and Entities Other Than 100% Owned Barrick Subsidiaries (Details) - USD ($) $ in Millions</t>
  </si>
  <si>
    <t>Jan. 01, 2020</t>
  </si>
  <si>
    <t>Sep. 17, 2019</t>
  </si>
  <si>
    <t>Jun. 30, 2019</t>
  </si>
  <si>
    <t>Sep. 30, 2019</t>
  </si>
  <si>
    <t>Sep. 16, 2019</t>
  </si>
  <si>
    <t>Jan. 01, 2019</t>
  </si>
  <si>
    <t>Disclosure of Joint Arrangements and Subsidiaries [Line Items]</t>
  </si>
  <si>
    <t>Statement that lessee accounts for short-term leases using recognition exemption</t>
  </si>
  <si>
    <t>Payments associated with short-term leases and leases of low-value assets are recognized on a straight-line basis as an expense in profit or loss. Short-term leases are leases with a lease term of 12 months or less. Low-value assets are generally comprised of IT equipment and small items of office furniture.</t>
  </si>
  <si>
    <t>Proportion of ownership interests held by non-controlling interests</t>
  </si>
  <si>
    <t>16.00%</t>
  </si>
  <si>
    <t>Weighted average lessee's incremental borrowing rate applied to lease liabilities recognised at date of initial application of IFRS 16</t>
  </si>
  <si>
    <t>5.83%</t>
  </si>
  <si>
    <t>Joint ventures</t>
  </si>
  <si>
    <t>Contractual obligation</t>
  </si>
  <si>
    <t>Turquoise Ridge</t>
  </si>
  <si>
    <t>Economic interest in joint venture</t>
  </si>
  <si>
    <t>75.00%</t>
  </si>
  <si>
    <t>Kibali [Member]</t>
  </si>
  <si>
    <t>45.00%</t>
  </si>
  <si>
    <t>Morila [Member]</t>
  </si>
  <si>
    <t>40.00%</t>
  </si>
  <si>
    <t>GNX [Member]</t>
  </si>
  <si>
    <t>50.00%</t>
  </si>
  <si>
    <t>Jabal Sayid</t>
  </si>
  <si>
    <t>Kabanga</t>
  </si>
  <si>
    <t>Zaldívar</t>
  </si>
  <si>
    <t>Norte Abierto Project</t>
  </si>
  <si>
    <t>Economic interest in joint operation</t>
  </si>
  <si>
    <t>Donlin Gold Project</t>
  </si>
  <si>
    <t>Porgera Mine</t>
  </si>
  <si>
    <t>47.50%</t>
  </si>
  <si>
    <t>Veladero</t>
  </si>
  <si>
    <t>Proportion of ownership interest in subsidiary</t>
  </si>
  <si>
    <t>61.50%</t>
  </si>
  <si>
    <t>39.00%</t>
  </si>
  <si>
    <t>Carlin</t>
  </si>
  <si>
    <t>38.50%</t>
  </si>
  <si>
    <t>Cortez</t>
  </si>
  <si>
    <t>Phoenix</t>
  </si>
  <si>
    <t>Long Canyon</t>
  </si>
  <si>
    <t>Loulo Gounkoto</t>
  </si>
  <si>
    <t>80.00%</t>
  </si>
  <si>
    <t>20.00%</t>
  </si>
  <si>
    <t>Tongon</t>
  </si>
  <si>
    <t>89.70%</t>
  </si>
  <si>
    <t>10.30%</t>
  </si>
  <si>
    <t>84.00%</t>
  </si>
  <si>
    <t>100.00%</t>
  </si>
  <si>
    <t>63.90%</t>
  </si>
  <si>
    <t>36.10%</t>
  </si>
  <si>
    <t>0.00%</t>
  </si>
  <si>
    <t>Pueblo Viejo</t>
  </si>
  <si>
    <t>60.00%</t>
  </si>
  <si>
    <t>South Arturo</t>
  </si>
  <si>
    <t>36.90%</t>
  </si>
  <si>
    <t>Phoenix and Long Canyon [Member]</t>
  </si>
  <si>
    <t>Subsequent Event | Acacia Mining PLC</t>
  </si>
  <si>
    <t>Newmont [Member] | Turquoise Ridge</t>
  </si>
  <si>
    <t>25.00%</t>
  </si>
  <si>
    <t>SIGNIFICANT ACCOUNTING POLICIES - Estimated Useful Lives of Major Asset Categories (Details)</t>
  </si>
  <si>
    <t>Minimum | Buildings, plant and equipment1</t>
  </si>
  <si>
    <t>Disclosure of detailed information about property, plant and equipment [line items]</t>
  </si>
  <si>
    <t>Useful life</t>
  </si>
  <si>
    <t>1</t>
  </si>
  <si>
    <t>Minimum | Underground mobile equipment</t>
  </si>
  <si>
    <t>5</t>
  </si>
  <si>
    <t>Minimum | Light vehicles and other mobile equipment</t>
  </si>
  <si>
    <t>Minimum | Furniture, computer and office equipment</t>
  </si>
  <si>
    <t>P1Y</t>
  </si>
  <si>
    <t>Maximum | Buildings, plant and equipment1</t>
  </si>
  <si>
    <t>28</t>
  </si>
  <si>
    <t>Maximum | Underground mobile equipment</t>
  </si>
  <si>
    <t>P7Y</t>
  </si>
  <si>
    <t>Maximum | Light vehicles and other mobile equipment</t>
  </si>
  <si>
    <t>7</t>
  </si>
  <si>
    <t>Maximum | Furniture, computer and office equipment</t>
  </si>
  <si>
    <t>SIGNIFICANT ACCOUNTING POLICIES - Stock-Based Compensation (Details)</t>
  </si>
  <si>
    <t>Dec. 31, 2019USD ($)</t>
  </si>
  <si>
    <t>Disclosure of terms and conditions of share-based payment arrangement [line items]</t>
  </si>
  <si>
    <t>Barrick Share Purchase Plan, Employer Matching Contribution, Percent Match</t>
  </si>
  <si>
    <t>Stock options</t>
  </si>
  <si>
    <t>Vesting period</t>
  </si>
  <si>
    <t>4 years</t>
  </si>
  <si>
    <t>RSUs</t>
  </si>
  <si>
    <t>3 years</t>
  </si>
  <si>
    <t>RSUs | Minimum</t>
  </si>
  <si>
    <t>2 years 6 months</t>
  </si>
  <si>
    <t>RSUs | Maximum</t>
  </si>
  <si>
    <t>DSUs</t>
  </si>
  <si>
    <t>Minimum required annual retainer (as percent)</t>
  </si>
  <si>
    <t>64.00%</t>
  </si>
  <si>
    <t>PRSUs</t>
  </si>
  <si>
    <t>PRSUs | Minimum</t>
  </si>
  <si>
    <t>Vesting percentage (as percent)</t>
  </si>
  <si>
    <t>PRSUs | Maximum</t>
  </si>
  <si>
    <t>200.00%</t>
  </si>
  <si>
    <t>PGSUs | Minimum</t>
  </si>
  <si>
    <t>PGSUs | Maximum</t>
  </si>
  <si>
    <t>600.00%</t>
  </si>
  <si>
    <t>BSPP | Minimum</t>
  </si>
  <si>
    <t>Annual contributions per employee (as percent)</t>
  </si>
  <si>
    <t>1.00%</t>
  </si>
  <si>
    <t>BSPP | Maximum</t>
  </si>
  <si>
    <t>10.00%</t>
  </si>
  <si>
    <t>United States of America, Dollars | BSPP</t>
  </si>
  <si>
    <t>Maximum employer contribution</t>
  </si>
  <si>
    <t>Canada, Dollars | BSPP</t>
  </si>
  <si>
    <t>SIGNIFICANT ACCOUNTING POLICIES - Post-Retirement Benefits (Details)</t>
  </si>
  <si>
    <t>Officers</t>
  </si>
  <si>
    <t>Disclosure of defined benefit plans [line items]</t>
  </si>
  <si>
    <t>Employer matching contribution, percent of salary</t>
  </si>
  <si>
    <t>15.00%</t>
  </si>
  <si>
    <t>SIGNIFICANT ACCOUNTING POLICIES - Lease Obligations and Right-of-Use Assets (Details) - USD ($) $ in Millions</t>
  </si>
  <si>
    <t>Disclosure of quantitative information about right-of-use assets [line items]</t>
  </si>
  <si>
    <t>Barrick operating lease commitments disclosed as at December 31, 2018</t>
  </si>
  <si>
    <t>Add: embedded service contracts not previously assessed as a lease</t>
  </si>
  <si>
    <t>(Less): contracts reassessed as service agreements</t>
  </si>
  <si>
    <t>(Less): short-term leases recognized on a straight-line basis as expense</t>
  </si>
  <si>
    <t>(Less): low-value leases recognized on a straight-line basis as expense</t>
  </si>
  <si>
    <t>(Less): discounting using the lessee’s incremental borrowing rate of at January 1, 2019</t>
  </si>
  <si>
    <t>Discounted leases recognized as at January 1, 2019</t>
  </si>
  <si>
    <t>Finance lease liabilities</t>
  </si>
  <si>
    <t>Current lease liabilities</t>
  </si>
  <si>
    <t>Non-current lease liabilities</t>
  </si>
  <si>
    <t>Right-of-use assets</t>
  </si>
  <si>
    <t>Additions to right-of-use assets</t>
  </si>
  <si>
    <t>Increase (decrease) in deferred tax liability (asset)</t>
  </si>
  <si>
    <t>Randgold</t>
  </si>
  <si>
    <t>Land and buildings</t>
  </si>
  <si>
    <t>Machinery</t>
  </si>
  <si>
    <t>Vehicles</t>
  </si>
  <si>
    <t>IFRS 16</t>
  </si>
  <si>
    <t>Increase in finance lease liability</t>
  </si>
  <si>
    <t>Change in deficit</t>
  </si>
  <si>
    <t>Change in net income</t>
  </si>
  <si>
    <t>CRITICAL JUDGMENTS, ESTIMATES, ASSUMPTIONS AND RISKS (Details)</t>
  </si>
  <si>
    <t>Dec. 31, 2019USD ($)$ / ounce</t>
  </si>
  <si>
    <t>Dec. 31, 2018USD ($)</t>
  </si>
  <si>
    <t>Disclosure of Detailed Information About Accounting Judgments and Estimates [Line Items]</t>
  </si>
  <si>
    <t>Gain on remeasurement of silver sale liability</t>
  </si>
  <si>
    <t>Miscellaneous other operating income</t>
  </si>
  <si>
    <t>Other income</t>
  </si>
  <si>
    <t>Other current assets</t>
  </si>
  <si>
    <t>Pascua-Lama | Argentina</t>
  </si>
  <si>
    <t>Amounts received from VAT refunds</t>
  </si>
  <si>
    <t>Revenue, performance obligation</t>
  </si>
  <si>
    <t>Pascua-Lama | Zambia</t>
  </si>
  <si>
    <t>Value added tax receivables</t>
  </si>
  <si>
    <t>Measured, Indicated and Inferred Gold Resources</t>
  </si>
  <si>
    <t>Gold price (in dollars per ounce) | $ / ounce</t>
  </si>
  <si>
    <t>Silver | Lagunas Norte, Pierina and Veladero</t>
  </si>
  <si>
    <t>Contract liabilities</t>
  </si>
  <si>
    <t>Silver | Lagunas Norte, Pierina and Veladero | Silver Wheaton Corp.</t>
  </si>
  <si>
    <t>Goods deliverable under contract (as percent)</t>
  </si>
  <si>
    <t>Silver | Pascua-Lama | Silver Wheaton Corp.</t>
  </si>
  <si>
    <t>Long-term | Gold [Member]</t>
  </si>
  <si>
    <t>Lumwana mine | Zambia</t>
  </si>
  <si>
    <t>Change in Timing or Quantity of Ounces to be Delivered Under Streaming Agreement [Member]</t>
  </si>
  <si>
    <t>ACQUISITIONS AND DIVESTITURES - Gross Cash Proceeds from Divestiture (Details) - USD ($) $ in Millions</t>
  </si>
  <si>
    <t>Randgold [Member]</t>
  </si>
  <si>
    <t>Disclosure of detailed information about business combination [line items]</t>
  </si>
  <si>
    <t>Consideration transferred, acquisition-date fair value</t>
  </si>
  <si>
    <t>Cash and cash equivalents recognised as of acquisition date</t>
  </si>
  <si>
    <t>Current assets recognised as of acquisition date</t>
  </si>
  <si>
    <t>Property, plant and equipment recognised as of acquisition date</t>
  </si>
  <si>
    <t>Non-current assets recognised as of acquisition date</t>
  </si>
  <si>
    <t>Goodwill recognised as of acquisition date</t>
  </si>
  <si>
    <t>Total assets acquired</t>
  </si>
  <si>
    <t>Current liabilities recognised as of acquisition date</t>
  </si>
  <si>
    <t>Deferred tax liabilities recognised as of acquisition date</t>
  </si>
  <si>
    <t>Borrowings recognised as of acquisition date</t>
  </si>
  <si>
    <t>Total liabilities acquired</t>
  </si>
  <si>
    <t>Non-controlling interest in acquiree recognised at acquisition date</t>
  </si>
  <si>
    <t>Identifiable assets acquired (liabilities assumed)</t>
  </si>
  <si>
    <t>Newmont [Member]</t>
  </si>
  <si>
    <t>Inventory recognised as of acquisition date</t>
  </si>
  <si>
    <t>Non-current liabilities recognised as of acquisition date</t>
  </si>
  <si>
    <t>Equity shares [Member] | Randgold [Member]</t>
  </si>
  <si>
    <t>Restricted shares [Member] | Randgold [Member]</t>
  </si>
  <si>
    <t>Equity investments | Randgold [Member]</t>
  </si>
  <si>
    <t>Other provisions | Randgold [Member]</t>
  </si>
  <si>
    <t>ACQUISITIONS AND DIVESTITURES - Narrative (Details)</t>
  </si>
  <si>
    <t>Jan. 24, 2020Rate</t>
  </si>
  <si>
    <t>Jan. 01, 2020Rate</t>
  </si>
  <si>
    <t>Dec. 10, 2019USD ($)Rateshares</t>
  </si>
  <si>
    <t>Nov. 28, 2019USD ($)Rate</t>
  </si>
  <si>
    <t>Sep. 17, 2019Rateshares</t>
  </si>
  <si>
    <t>Mar. 10, 2019Rate</t>
  </si>
  <si>
    <t>Sep. 24, 2018USD ($)</t>
  </si>
  <si>
    <t>Dec. 31, 2019USD ($)Rate</t>
  </si>
  <si>
    <t>Sep. 30, 2019USD ($)$ / bbl</t>
  </si>
  <si>
    <t>Jun. 30, 2019USD ($)Rate</t>
  </si>
  <si>
    <t>Jun. 30, 2018USD ($)</t>
  </si>
  <si>
    <t>Sep. 30, 2019USD ($)Rate</t>
  </si>
  <si>
    <t>Jul. 18, 2019USD ($)</t>
  </si>
  <si>
    <t>Jan. 01, 2019USD ($)sharesRate</t>
  </si>
  <si>
    <t>Oct. 02, 2018shares</t>
  </si>
  <si>
    <t>Adjustments for fair value losses (gains)</t>
  </si>
  <si>
    <t>Acquisition-related costs for transaction recognised separately from acquisition of assets and assumption of liabilities in business combination</t>
  </si>
  <si>
    <t>Shandong Gold [Member]</t>
  </si>
  <si>
    <t>Consideration paid (received)</t>
  </si>
  <si>
    <t>Number of equity interests acquired (shares) | shares</t>
  </si>
  <si>
    <t>Massawa [Member]</t>
  </si>
  <si>
    <t>Proportion of ownership interest sold | Rate</t>
  </si>
  <si>
    <t>90.00%</t>
  </si>
  <si>
    <t>Cash consideration received</t>
  </si>
  <si>
    <t>Proportion of consideration | Rate</t>
  </si>
  <si>
    <t>92.50%</t>
  </si>
  <si>
    <t>Loan issued for part financing</t>
  </si>
  <si>
    <t>Number of shares in entity held by entity or by its subsidiaries or associates | shares</t>
  </si>
  <si>
    <t>Massawa [Member] | Teranga Gold Corporation [Member]</t>
  </si>
  <si>
    <t>Debt instruments issued</t>
  </si>
  <si>
    <t>Proportion of interest held by shareholders | Rate</t>
  </si>
  <si>
    <t>11.45%</t>
  </si>
  <si>
    <t>Massawa [Member] | Cash and equivalents</t>
  </si>
  <si>
    <t>Massawa [Member] | Contingent payment [Member]</t>
  </si>
  <si>
    <t>KCGM</t>
  </si>
  <si>
    <t>Gain (loss) on transaction</t>
  </si>
  <si>
    <t>Barrick Nevada Mines [Member]</t>
  </si>
  <si>
    <t>Proportion of ownership interest in subsidiary | Rate</t>
  </si>
  <si>
    <t>Share for share exchange | shares</t>
  </si>
  <si>
    <t>Number of shares issued | shares</t>
  </si>
  <si>
    <t>Mineral price (gold, in dollars per ounce; copper, in dollars per pound)</t>
  </si>
  <si>
    <t>Mineral price (gold, in dollars per ounce; copper, in dollars per pound) | $ / bbl</t>
  </si>
  <si>
    <t>Barrick Gold Corporation [Member]</t>
  </si>
  <si>
    <t>66.70%</t>
  </si>
  <si>
    <t>Percentage of voting equity interests acquired | Rate</t>
  </si>
  <si>
    <t>Proportion of ownership interests held by non-controlling interests | Rate</t>
  </si>
  <si>
    <t>Revenue of acquiree since acquisition date</t>
  </si>
  <si>
    <t>Revenue of combined entity as if combination occurred at beginning of period</t>
  </si>
  <si>
    <t>Profit (loss) of combined entity as if combination occurred at beginning of period</t>
  </si>
  <si>
    <t>Profit (loss) of acquiree since acquisition date</t>
  </si>
  <si>
    <t>Number of instruments or interests issued or issuable | shares</t>
  </si>
  <si>
    <t>Fair value of acquired receivables</t>
  </si>
  <si>
    <t>Tax claims related to foreign operations</t>
  </si>
  <si>
    <t>Taxes recoverable</t>
  </si>
  <si>
    <t>Randgold Corporation [Member] | Randgold Corporation [Member]</t>
  </si>
  <si>
    <t>33.30%</t>
  </si>
  <si>
    <t>Proportion of ownership interest in joint venture | Rate</t>
  </si>
  <si>
    <t>MALI | Randgold [Member]</t>
  </si>
  <si>
    <t>Fair value of taxes recoverable</t>
  </si>
  <si>
    <t>SEGMENT INFORMATION - Narrative (Details)</t>
  </si>
  <si>
    <t>Dec. 31, 2019minesiteinvestment</t>
  </si>
  <si>
    <t>Disclosure of operating segments [line items]</t>
  </si>
  <si>
    <t>Number of minesites</t>
  </si>
  <si>
    <t>Number of investments | investment</t>
  </si>
  <si>
    <t>Gold [Member] | Operating segments</t>
  </si>
  <si>
    <t>SEGMENT INFORMATION - Consolidated Statements of Income Information (Details) - USD ($) $ in Millions</t>
  </si>
  <si>
    <t>Jul. 01, 2019</t>
  </si>
  <si>
    <t>Other expenses (income)</t>
  </si>
  <si>
    <t>Accretion</t>
  </si>
  <si>
    <t>Share of income (loss)</t>
  </si>
  <si>
    <t>Cost of sales (excluding depreciation)</t>
  </si>
  <si>
    <t>Revenue, attributable to non-controlling interests</t>
  </si>
  <si>
    <t>Cost of sales, attributable to non-controlling interests</t>
  </si>
  <si>
    <t>Tanzanian Mines [Member]</t>
  </si>
  <si>
    <t>Consolidated total [Member]</t>
  </si>
  <si>
    <t>Direct mining, royalties and community relations</t>
  </si>
  <si>
    <t>Operating segments</t>
  </si>
  <si>
    <t>Operating segments | Carlin</t>
  </si>
  <si>
    <t>Operating segments | Cortez1 [Member]</t>
  </si>
  <si>
    <t>Operating segments | Turquoise Ridge</t>
  </si>
  <si>
    <t>Proportion of ownership interest in joint venture</t>
  </si>
  <si>
    <t>Percent of ownership by other parties in joint ventures</t>
  </si>
  <si>
    <t>Operating segments | Pueblo Viejo</t>
  </si>
  <si>
    <t>Operating segments | Loulo Gounkoto</t>
  </si>
  <si>
    <t>Operating segments | Kibali [Member]</t>
  </si>
  <si>
    <t>Operating segments | Veladero</t>
  </si>
  <si>
    <t>Operating segments | Porgera</t>
  </si>
  <si>
    <t>Operating segments | North Mara</t>
  </si>
  <si>
    <t>Operating segments | Other</t>
  </si>
  <si>
    <t>Reconciling items</t>
  </si>
  <si>
    <t>Reconciling items | Kibali [Member]</t>
  </si>
  <si>
    <t>Reconciling items | Nevada Gold Mines</t>
  </si>
  <si>
    <t>Reconciling items | Tanzanian Mines [Member]</t>
  </si>
  <si>
    <t>SEGMENT INFORMATION - Reconciliation of Segment Income to Loss from Continuing Operations Before Income Taxes (Details) - USD ($) $ in Millions</t>
  </si>
  <si>
    <t>Other cost of sales/amortization</t>
  </si>
  <si>
    <t>Exploration, evaluation and project expenses not attributable to segments</t>
  </si>
  <si>
    <t>Other (expense) income not attributable to segments</t>
  </si>
  <si>
    <t>Impairment reversals (charges)</t>
  </si>
  <si>
    <t>Closed mine rehabilitation</t>
  </si>
  <si>
    <t>Income from equity investees</t>
  </si>
  <si>
    <t>Finance costs, net (includes non-segment accretion)</t>
  </si>
  <si>
    <t>Gain on interest rate hedges</t>
  </si>
  <si>
    <t>Gain (loss) on extinguishment of borrowings</t>
  </si>
  <si>
    <t>Profit (loss), attributable to non-controlling interests</t>
  </si>
  <si>
    <t>Gain on non-hedge derivatives</t>
  </si>
  <si>
    <t>Unrealized gain (loss) on non-hedge derivatives</t>
  </si>
  <si>
    <t>Tanzanian Mines [Member] | Reconciling items</t>
  </si>
  <si>
    <t>Nevada Gold Mines | Reconciling items</t>
  </si>
  <si>
    <t>SEGMENT INFORMATION - Geographical Information (Details) - USD ($) $ in Millions</t>
  </si>
  <si>
    <t>Disclosure of geographical areas [line items]</t>
  </si>
  <si>
    <t>United States</t>
  </si>
  <si>
    <t>MALI</t>
  </si>
  <si>
    <t>Dominican Republic</t>
  </si>
  <si>
    <t>CONGO, THE DEMOCRATIC REPUBLIC OF THE</t>
  </si>
  <si>
    <t>Argentina</t>
  </si>
  <si>
    <t>Zambia</t>
  </si>
  <si>
    <t>Tanzania</t>
  </si>
  <si>
    <t>Canada</t>
  </si>
  <si>
    <t>COTE D'IVOIRE</t>
  </si>
  <si>
    <t>Saudi Arabia</t>
  </si>
  <si>
    <t>Papua New Guinea</t>
  </si>
  <si>
    <t>Unallocated</t>
  </si>
  <si>
    <t>SEGMENT INFORMATION - Capital Expenditures (Details) - USD ($) $ in Millions</t>
  </si>
  <si>
    <t>Capital expenditures</t>
  </si>
  <si>
    <t>Cash expenditures</t>
  </si>
  <si>
    <t>Decrease in accrued capital expenditures</t>
  </si>
  <si>
    <t>Other items not allocated to segments</t>
  </si>
  <si>
    <t>Reconciling items | Other</t>
  </si>
  <si>
    <t>REVENUE - Revenue by Type (Details) - USD ($) $ in Millions</t>
  </si>
  <si>
    <t>Disclosure of Disaggregation of Revenue [Line Items]</t>
  </si>
  <si>
    <t>Gold[member]</t>
  </si>
  <si>
    <t>Adjustments for gains (losses) on change in fair value of derivatives</t>
  </si>
  <si>
    <t>Spot market sales</t>
  </si>
  <si>
    <t>Concentrate sales</t>
  </si>
  <si>
    <t>Copper</t>
  </si>
  <si>
    <t>Copper concentrate [Member]</t>
  </si>
  <si>
    <t>Silver Revenue [Member]</t>
  </si>
  <si>
    <t>REVENUE - Narrative (Details)</t>
  </si>
  <si>
    <t>Dec. 31, 2019$ / ounce$ / pound</t>
  </si>
  <si>
    <t>Dec. 31, 2018$ / pound</t>
  </si>
  <si>
    <t>Percent change in commodity prices used for sensitivity analysis</t>
  </si>
  <si>
    <t>Percentage of composition of principal product (as percent)</t>
  </si>
  <si>
    <t>Average price of sales subject to final settlement (copper in dollars per pound; gold in dollars per oz) | $ / ounce</t>
  </si>
  <si>
    <t>Average price of sales subject to final settlement (copper in dollars per pound; gold in dollars per oz) | $ / pound</t>
  </si>
  <si>
    <t>REVENUE - Provisional Copper and Gold Sales (Details) ozt in Thousands, lb in Millions, $ in Millions</t>
  </si>
  <si>
    <t>Dec. 31, 2019USD ($)$ / ounce$ / poundoztlb</t>
  </si>
  <si>
    <t>Dec. 31, 2018USD ($)$ / poundoztlb</t>
  </si>
  <si>
    <t>Average price of hedging instrument | $ / pound</t>
  </si>
  <si>
    <t>Volumes subject to final pricing Copper (millions) Gold (000s) | lb</t>
  </si>
  <si>
    <t>Impact on net income before taxation of 10% movement in market price US$</t>
  </si>
  <si>
    <t>Average price of hedging instrument | $ / ounce</t>
  </si>
  <si>
    <t>Volumes subject to final pricing Copper (millions) Gold (000s) | ozt</t>
  </si>
  <si>
    <t>COST OF SALES (Details) - USD ($) $ in Millions</t>
  </si>
  <si>
    <t>Disclosure of Detailed Information About Cost of Sales [Line Items]</t>
  </si>
  <si>
    <t>Direct mining cost</t>
  </si>
  <si>
    <t>Royalty expense</t>
  </si>
  <si>
    <t>Community relations</t>
  </si>
  <si>
    <t>Inventory reduction amount</t>
  </si>
  <si>
    <t>Employee benefits expense</t>
  </si>
  <si>
    <t>EXPLORATION, EVALUATION AND PROJECT EXPENSES (Details) - USD ($) $ in Millions</t>
  </si>
  <si>
    <t>Minesite exploration and evaluation</t>
  </si>
  <si>
    <t>Global exploration and evaluation</t>
  </si>
  <si>
    <t>Corporate development2</t>
  </si>
  <si>
    <t>Business improvement and innovation</t>
  </si>
  <si>
    <t>Total exploration, evaluation and project expenses</t>
  </si>
  <si>
    <t>Pascua-Lama</t>
  </si>
  <si>
    <t>Advanced project costs</t>
  </si>
  <si>
    <t>Other [Member]</t>
  </si>
  <si>
    <t>Nevada Gold Mines, KCGM and Acacia [Member]</t>
  </si>
  <si>
    <t>OTHER EXPENSE (INCOME) - Other Expense (Income) (Details) - USD ($) $ in Millions</t>
  </si>
  <si>
    <t>Nov. 28, 2019</t>
  </si>
  <si>
    <t>Other Operating Expenses [Abstract]</t>
  </si>
  <si>
    <t>Litigation</t>
  </si>
  <si>
    <t>Write-offs</t>
  </si>
  <si>
    <t>Bulyanhulu reduced operations program costs</t>
  </si>
  <si>
    <t>Bank charges</t>
  </si>
  <si>
    <t>Insurance payment to Porgera JV</t>
  </si>
  <si>
    <t>Tanzania - other</t>
  </si>
  <si>
    <t>Total other expense</t>
  </si>
  <si>
    <t>Other Income:</t>
  </si>
  <si>
    <t>(Gain) loss on sale of long-lived assets</t>
  </si>
  <si>
    <t>Lumwana tax settlement gain</t>
  </si>
  <si>
    <t>Income from fines and penalties</t>
  </si>
  <si>
    <t>Insurance proceeds related to Kalgoorlie</t>
  </si>
  <si>
    <t>Interest income</t>
  </si>
  <si>
    <t>Total other income</t>
  </si>
  <si>
    <t>Western Australia Stamp Duty [Member]</t>
  </si>
  <si>
    <t>Gain (loss) recognised on measurement to fair value less costs to sell or on disposal of assets or disposal groups constituting discontinued operation</t>
  </si>
  <si>
    <t>IMPAIRMENT REVERSALS (Details) - USD ($) $ in Millions</t>
  </si>
  <si>
    <t>Disclosure of impairment loss and reversal of impairment loss [line items]</t>
  </si>
  <si>
    <t>Impairment (reversals) of long lived assets</t>
  </si>
  <si>
    <t>Intangible assets other than goodwill [member]</t>
  </si>
  <si>
    <t>GENERAL AND ADMINISTRATIVE EXPENSES (Details) - USD ($) $ in Millions</t>
  </si>
  <si>
    <t>Disclosure of Administrative Expense [Line Items]</t>
  </si>
  <si>
    <t>Administrative expenses</t>
  </si>
  <si>
    <t>Severance payments</t>
  </si>
  <si>
    <t>Employee costs</t>
  </si>
  <si>
    <t>Corporate administration</t>
  </si>
  <si>
    <t>Operating segment administration</t>
  </si>
  <si>
    <t>INCOME TAX EXPENSE - Schedule of Components of Income Tax Expense (Recovery) (Details) - USD ($) $ in Millions</t>
  </si>
  <si>
    <t>Current tax</t>
  </si>
  <si>
    <t>Charge for the year</t>
  </si>
  <si>
    <t>Adjustment in respect of prior years</t>
  </si>
  <si>
    <t>International</t>
  </si>
  <si>
    <t>Deferred tax</t>
  </si>
  <si>
    <t>Origination and reversal of temporary differences in the current year</t>
  </si>
  <si>
    <t>Income tax expense</t>
  </si>
  <si>
    <t>INCOME TAX EXPENSE - Narrative (Details) - USD ($) $ in Millions</t>
  </si>
  <si>
    <t>Jan. 24, 2020</t>
  </si>
  <si>
    <t>Oct. 19, 2017</t>
  </si>
  <si>
    <t>Sep. 30, 2017</t>
  </si>
  <si>
    <t>Dec. 31, 2016</t>
  </si>
  <si>
    <t>Dec. 31, 2015</t>
  </si>
  <si>
    <t>Disclosure Of Major Components Of Tax Expense (Income) [Line Items]</t>
  </si>
  <si>
    <t>Net currency translation losses on deferred tax balances</t>
  </si>
  <si>
    <t>Tax Cuts And Jobs Act Of 2017, Incomplete Accounting, Transition Tax For Accumulated Foreign Earnings, Provisional Income Tax Expense</t>
  </si>
  <si>
    <t>Income tax expense (recovery)</t>
  </si>
  <si>
    <t>Current tax expense (income) and adjustments for current tax of prior periods</t>
  </si>
  <si>
    <t>Current tax expense (income)</t>
  </si>
  <si>
    <t>Gains (losses) on litigation settlements</t>
  </si>
  <si>
    <t>Payment to Resolve Outstanding Tax Claims</t>
  </si>
  <si>
    <t>UNITED STATES</t>
  </si>
  <si>
    <t>Deferred tax expense (income)</t>
  </si>
  <si>
    <t>CANADA</t>
  </si>
  <si>
    <t>PERU</t>
  </si>
  <si>
    <t>ZAMBIA | Lumwana mine [Member]</t>
  </si>
  <si>
    <t>Nevada Gold Mines [Member]</t>
  </si>
  <si>
    <t>TANZANIA, UNITED REPUBLIC OF</t>
  </si>
  <si>
    <t>Initial upfront payment</t>
  </si>
  <si>
    <t>Installment Payment To Resolve Outstanding Tax Claims</t>
  </si>
  <si>
    <t>Tax contingent liability [member] | Tanzanian Revenue Authority Assessments [Member] | Acacia Mining PLC</t>
  </si>
  <si>
    <t>Economic Benefit Shared With Government</t>
  </si>
  <si>
    <t>5000.00%</t>
  </si>
  <si>
    <t>INCOME TAX EXPENSE - Reconciliation to Canadian Statutory Rate (Details) - USD ($) $ in Millions</t>
  </si>
  <si>
    <t>At 26.5% statutory rate</t>
  </si>
  <si>
    <t>Statutory rate (as percent)</t>
  </si>
  <si>
    <t>26.50%</t>
  </si>
  <si>
    <t>Increase (decrease) due to:</t>
  </si>
  <si>
    <t>Allowances and special tax deductions</t>
  </si>
  <si>
    <t>Impact of foreign tax rates</t>
  </si>
  <si>
    <t>Expenses not tax deductible</t>
  </si>
  <si>
    <t>Impairment charges not recognized in deferred tax assets</t>
  </si>
  <si>
    <t>Tax effect of impairment of goodwill</t>
  </si>
  <si>
    <t>Tax impact from pass-through entities and equity accounted investments</t>
  </si>
  <si>
    <t>Current year tax losses not recognized in deferred tax assets</t>
  </si>
  <si>
    <t>Tax effect of divestitures</t>
  </si>
  <si>
    <t>Tax Effect from De-recognition in Deferred Tax Assets</t>
  </si>
  <si>
    <t>One time toll charge</t>
  </si>
  <si>
    <t>Adjustments in respect of prior years</t>
  </si>
  <si>
    <t>Increase to income tax related contingent liabilities</t>
  </si>
  <si>
    <t>Impact of tax rate changes</t>
  </si>
  <si>
    <t>Dominican Republic Tax audit</t>
  </si>
  <si>
    <t>United States withholding taxes</t>
  </si>
  <si>
    <t>Other withholding taxes</t>
  </si>
  <si>
    <t>Mining taxes</t>
  </si>
  <si>
    <t>Other items</t>
  </si>
  <si>
    <t>EARNINGS PER SHARE (Details) - USD ($) $ / shares in Units, shares in Millions, $ in Millions</t>
  </si>
  <si>
    <t>Net income attributable to non-controlling interests</t>
  </si>
  <si>
    <t>Net income attributable to equity holders of Barrick Gold Corporation - Basic</t>
  </si>
  <si>
    <t>Net income attributable to equity holders of Barrick Gold Corporation - Diluted</t>
  </si>
  <si>
    <t>Weighted average shares outstanding - Basic (in shares)</t>
  </si>
  <si>
    <t>Weighted average shares outstanding - Diluted (in shares)</t>
  </si>
  <si>
    <t>Basic earnings per share data attributable to the equity holders of Barrick Gold Corporation (in USD per share)</t>
  </si>
  <si>
    <t>Diluted earnings per share data attributable to the equity holders of Barrick Gold Corporation (in USD per share)</t>
  </si>
  <si>
    <t>FINANCE COSTS, NET (Details) - USD ($) $ in Millions</t>
  </si>
  <si>
    <t>Disclosure of Detailed Information about Finance Income (Expense) [Line Items]</t>
  </si>
  <si>
    <t>Interest</t>
  </si>
  <si>
    <t>Amortization of debt issue costs</t>
  </si>
  <si>
    <t>Amortization of discount (premium)</t>
  </si>
  <si>
    <t>Interest expense on lease liabilities</t>
  </si>
  <si>
    <t>Interest capitalized</t>
  </si>
  <si>
    <t>Loss on debt extinguishment</t>
  </si>
  <si>
    <t>Finance income</t>
  </si>
  <si>
    <t>Interest paid, classified as operating activities</t>
  </si>
  <si>
    <t>Capitalisation rate of borrowing costs eligible for capitalisation</t>
  </si>
  <si>
    <t>6.30%</t>
  </si>
  <si>
    <t>6.10%</t>
  </si>
  <si>
    <t>4.4 Percent Notes Due 2021</t>
  </si>
  <si>
    <t>Borrowings, interest rate (as percent)</t>
  </si>
  <si>
    <t>4.40%</t>
  </si>
  <si>
    <t>CASH FLOW – OTHER ITEMS (Details) - USD ($) $ in Millions</t>
  </si>
  <si>
    <t>Cash flow arising from changes in:</t>
  </si>
  <si>
    <t>Stock-based compensation expense</t>
  </si>
  <si>
    <t>Income from investment in equity investees (note 16)</t>
  </si>
  <si>
    <t>Increase (decrease) in estimate of rehabilitation costs at closed mines</t>
  </si>
  <si>
    <t>Net inventory impairment charges (note 17)</t>
  </si>
  <si>
    <t>Change in other assets and liabilities</t>
  </si>
  <si>
    <t>Settlement of rehabilitation obligations</t>
  </si>
  <si>
    <t>Other operating activities</t>
  </si>
  <si>
    <t>Accounts receivable</t>
  </si>
  <si>
    <t>Change in working capital</t>
  </si>
  <si>
    <t>Dividends received from investments accounted for using equity method, classified as investing activities</t>
  </si>
  <si>
    <t>Cash repayments of advances and loans from related parties</t>
  </si>
  <si>
    <t>Funding of equity method investments (note 16)</t>
  </si>
  <si>
    <t>Other investing activities</t>
  </si>
  <si>
    <t>INVESTMENTS - Equity Accounting Method Investment Continuity (Details) - USD ($) $ in Millions</t>
  </si>
  <si>
    <t>Disclosure of joint ventures [line items]</t>
  </si>
  <si>
    <t>Investments, beginning balance</t>
  </si>
  <si>
    <t>Equity pick-up (loss) from equity investees</t>
  </si>
  <si>
    <t>Investments, ending balance</t>
  </si>
  <si>
    <t>Funds invested</t>
  </si>
  <si>
    <t>Acquisitions</t>
  </si>
  <si>
    <t>Dividends paid</t>
  </si>
  <si>
    <t>Shareholder loan repayment</t>
  </si>
  <si>
    <t>OtherJV [Member]</t>
  </si>
  <si>
    <t>INVESTMENTS - Summarized Equity Investee Financial Information (Details) - USD ($) $ in Millions</t>
  </si>
  <si>
    <t>Dec. 31, 2017</t>
  </si>
  <si>
    <t>Finance expense</t>
  </si>
  <si>
    <t>Current inventories</t>
  </si>
  <si>
    <t>Current financial liabilities (excluding trade, other payables &amp; provisions)</t>
  </si>
  <si>
    <t>Non-current financial liabilities (excluding trade, other payables &amp; provisions)</t>
  </si>
  <si>
    <t>Total non-current liabilities</t>
  </si>
  <si>
    <t>INVESTMENTS - Reconciliation of Summarized Financial Information to Carrying Value (Details) - USD ($) $ in Millions</t>
  </si>
  <si>
    <t>Beginning balance</t>
  </si>
  <si>
    <t>Ending balance</t>
  </si>
  <si>
    <t>Carrying value</t>
  </si>
  <si>
    <t>Acquisition</t>
  </si>
  <si>
    <t>Investments accounted for using equity method, dividend</t>
  </si>
  <si>
    <t>Barrick's share of net assets</t>
  </si>
  <si>
    <t>Equity earnings adjustment</t>
  </si>
  <si>
    <t>Goodwill recognition</t>
  </si>
  <si>
    <t>Loans receivable from related party</t>
  </si>
  <si>
    <t>INVENTORIES - Inventories By Type (Details) - USD ($) $ in Millions</t>
  </si>
  <si>
    <t>Disclosure of Detailed Information About Inventory [Line Items]</t>
  </si>
  <si>
    <t>Ore in Stockpiles</t>
  </si>
  <si>
    <t>Ore on Leach pads</t>
  </si>
  <si>
    <t>Mine operating supplies</t>
  </si>
  <si>
    <t>Work in process</t>
  </si>
  <si>
    <t>Finished products</t>
  </si>
  <si>
    <t>Inventories</t>
  </si>
  <si>
    <t>Non-current ore in stockpiles</t>
  </si>
  <si>
    <t>INVENTORIES - Inventory Impairment Charges (Details) - USD ($) $ in Millions</t>
  </si>
  <si>
    <t>Inventory impairment charges</t>
  </si>
  <si>
    <t>Lagunas Norte</t>
  </si>
  <si>
    <t>Lumwana</t>
  </si>
  <si>
    <t>Golden Sunlight</t>
  </si>
  <si>
    <t>Porgera</t>
  </si>
  <si>
    <t>Pierina</t>
  </si>
  <si>
    <t>INVENTORIES - Ore in Stockpiles and on Leach Pads (Details) - USD ($) $ in Millions</t>
  </si>
  <si>
    <t>Gold[member] | Carlin</t>
  </si>
  <si>
    <t>Gold[member] | Pueblo Viejo</t>
  </si>
  <si>
    <t>Gold[member] | Loulo Gounkoto</t>
  </si>
  <si>
    <t>Gold[member] | Porgera</t>
  </si>
  <si>
    <t>Gold[member] | Lagunas Norte</t>
  </si>
  <si>
    <t>Gold[member] | Buzwagi</t>
  </si>
  <si>
    <t>Gold[member] | Phoenix</t>
  </si>
  <si>
    <t>Gold[member] | Long Canyon</t>
  </si>
  <si>
    <t>Gold[member] | North Mara</t>
  </si>
  <si>
    <t>Gold[member] | Veladero</t>
  </si>
  <si>
    <t>Gold[member] | Tongon</t>
  </si>
  <si>
    <t>Gold[member] | Kalgoorlie</t>
  </si>
  <si>
    <t>Gold[member] | Turquoise Ridge</t>
  </si>
  <si>
    <t>Gold[member] | Cortez</t>
  </si>
  <si>
    <t>Gold[member] | Other</t>
  </si>
  <si>
    <t>Gold[member] | Pierina</t>
  </si>
  <si>
    <t>Copper | Lumwana</t>
  </si>
  <si>
    <t>INVENTORIES - Narrative (Details) - USD ($) $ in Millions</t>
  </si>
  <si>
    <t>Purchase obligation for supplies and consumables</t>
  </si>
  <si>
    <t>ACCOUNTS RECEIVABLE AND OTHER CURRENT ASSETS (Details) - USD ($) $ in Millions</t>
  </si>
  <si>
    <t>Amounts due from concentrate sales</t>
  </si>
  <si>
    <t>Other receivables</t>
  </si>
  <si>
    <t>Derivative assets</t>
  </si>
  <si>
    <t>Goods and services taxes recoverable</t>
  </si>
  <si>
    <t>Prepaid expenses</t>
  </si>
  <si>
    <t>Other2</t>
  </si>
  <si>
    <t>Disclosure of Trade Receivable and Other Current Assets [Line Items]</t>
  </si>
  <si>
    <t>Deferred tax assets</t>
  </si>
  <si>
    <t>VAT and fuel tax recoverables</t>
  </si>
  <si>
    <t>PROPERTY, PLANT AND EQUIPMENT - Property, Plant and Equipment by Type (Details) - USD ($) $ in Millions</t>
  </si>
  <si>
    <t>Reconciliation of changes in property, plant and equipment [abstract]</t>
  </si>
  <si>
    <t>Additions</t>
  </si>
  <si>
    <t>Interest costs capitalized</t>
  </si>
  <si>
    <t>Acquisitions through business combinations, property, plant and equipment</t>
  </si>
  <si>
    <t>Decrease through classified as held for sale, property, plant and equipment</t>
  </si>
  <si>
    <t>Disposals</t>
  </si>
  <si>
    <t>Transfers</t>
  </si>
  <si>
    <t>Cost</t>
  </si>
  <si>
    <t>Accumulated depreciation and impairments</t>
  </si>
  <si>
    <t>Buildings, plant and equipment1</t>
  </si>
  <si>
    <t>Buildings, plant and equipment1 | Cost</t>
  </si>
  <si>
    <t>Buildings, plant and equipment1 | Accumulated depreciation and impairments</t>
  </si>
  <si>
    <t>MIning property costs subject to depreciation</t>
  </si>
  <si>
    <t>MIning property costs subject to depreciation | Cost</t>
  </si>
  <si>
    <t>MIning property costs subject to depreciation | Accumulated depreciation and impairments</t>
  </si>
  <si>
    <t>MIning property costs not subject to depreciation</t>
  </si>
  <si>
    <t>MIning property costs not subject to depreciation | Cost</t>
  </si>
  <si>
    <t>MIning property costs not subject to depreciation | Accumulated depreciation and impairments</t>
  </si>
  <si>
    <t>KCGM [Member]</t>
  </si>
  <si>
    <t>KCGM [Member] | Buildings, plant and equipment1</t>
  </si>
  <si>
    <t>KCGM [Member] | MIning property costs subject to depreciation</t>
  </si>
  <si>
    <t>KCGM [Member] | MIning property costs not subject to depreciation</t>
  </si>
  <si>
    <t>PROPERTY, PLANT AND EQUIPMENT - Mineral Property Costs Not Subject to Depreciation (Details) - USD ($) $ in Millions</t>
  </si>
  <si>
    <t>MIning property costs not subject to depreciation | Norte Abierto Project</t>
  </si>
  <si>
    <t>MIning property costs not subject to depreciation | Donlin Gold</t>
  </si>
  <si>
    <t>MIning property costs not subject to depreciation | Pascua-Lama</t>
  </si>
  <si>
    <t>Construction-in-progress</t>
  </si>
  <si>
    <t>Acquired mineral resources and exploration potential</t>
  </si>
  <si>
    <t>PROPERTY, PLANT AND EQUIPMENT - Narrative (Details) - USD ($) $ in Millions</t>
  </si>
  <si>
    <t>Depreciation, right-of-use assets</t>
  </si>
  <si>
    <t>Additions other than through business combinations, property, plant and equipment</t>
  </si>
  <si>
    <t>Expense relating to short-term leases for which recognition exemption has been used</t>
  </si>
  <si>
    <t>Expense relating to variable lease payments not included in measurement of lease liabilities</t>
  </si>
  <si>
    <t>MIning property costs subject to depreciation | Revision of LOM Plan</t>
  </si>
  <si>
    <t>Accumulated expense decrease</t>
  </si>
  <si>
    <t>Construction activities</t>
  </si>
  <si>
    <t>Capital commitments</t>
  </si>
  <si>
    <t>Proportion of Ownership Interest Sold</t>
  </si>
  <si>
    <t>GOODWILL AND OTHER INTANGIBLE ASSETS - Intangible Assets (Details) - USD ($) $ in Millions</t>
  </si>
  <si>
    <t>Reconciliation of changes in intangible assets other than goodwill [abstract]</t>
  </si>
  <si>
    <t>Intangible assets, beginning balance</t>
  </si>
  <si>
    <t>Additions other than through business combinations, intangible assets other than goodwill</t>
  </si>
  <si>
    <t>Amortization</t>
  </si>
  <si>
    <t>Intangible assets, ending balance</t>
  </si>
  <si>
    <t>Accumulated amortization and impairment losses</t>
  </si>
  <si>
    <t>Water rights</t>
  </si>
  <si>
    <t>Water rights | Cost</t>
  </si>
  <si>
    <t>Water rights | Accumulated amortization and impairment losses</t>
  </si>
  <si>
    <t>Technology</t>
  </si>
  <si>
    <t>Technology | Cost</t>
  </si>
  <si>
    <t>Technology | Accumulated amortization and impairment losses</t>
  </si>
  <si>
    <t>Supply contracts</t>
  </si>
  <si>
    <t>Supply contracts | Cost</t>
  </si>
  <si>
    <t>Supply contracts | Accumulated amortization and impairment losses</t>
  </si>
  <si>
    <t>Exploration potential</t>
  </si>
  <si>
    <t>Exploration potential | Cost</t>
  </si>
  <si>
    <t>Exploration potential | Accumulated amortization and impairment losses</t>
  </si>
  <si>
    <t>GOODWILL AND OTHER INTANGIBLE ASSETS - Goodwill (Details) $ in Millions</t>
  </si>
  <si>
    <t>Reconciliation of changes in goodwill [abstract]</t>
  </si>
  <si>
    <t>Goodwill, beginning balance</t>
  </si>
  <si>
    <t>Acquisitions through business combinations, intangible assets and goodwill</t>
  </si>
  <si>
    <t>Goodwill derecognised without having previously been included in disposal group classified as held for sale</t>
  </si>
  <si>
    <t>Goodwill, ending balance</t>
  </si>
  <si>
    <t>Goldrush</t>
  </si>
  <si>
    <t>Hemlo</t>
  </si>
  <si>
    <t>Kalgoorlie</t>
  </si>
  <si>
    <t>GOODWILL AND OTHER INTANGIBLE ASSETS - Gross Amount and Accumulated Impairment Losses of Goodwill (Details) - USD ($) $ in Millions</t>
  </si>
  <si>
    <t>Impairments</t>
  </si>
  <si>
    <t>Accumulated impairment losses</t>
  </si>
  <si>
    <t>IMPAIRMENT AND REVERSAL OF NON-CURRENT ASSETS - Impairment Losses (Reversals) (Details) - USD ($) $ in Millions</t>
  </si>
  <si>
    <t>3 Months Ended</t>
  </si>
  <si>
    <t>Sep. 30, 2018</t>
  </si>
  <si>
    <t>Disclosure of information for impairment loss recognised or reversed for individual asset or cash-generating unit [line items]</t>
  </si>
  <si>
    <t>Individual assets | Veladero</t>
  </si>
  <si>
    <t>Individual assets | Lumwana</t>
  </si>
  <si>
    <t>Individual assets | Pueblo Viejo</t>
  </si>
  <si>
    <t>Individual assets | Pascua-Lama</t>
  </si>
  <si>
    <t>Individual assets | Cortez</t>
  </si>
  <si>
    <t>Individual assets | Lagunas Norte</t>
  </si>
  <si>
    <t>Individual assets | Golden sunlight</t>
  </si>
  <si>
    <t>Individual assets | Carlin [Member]</t>
  </si>
  <si>
    <t>Individual assets | Acacia exploration sites</t>
  </si>
  <si>
    <t>Individual assets | Other</t>
  </si>
  <si>
    <t>Goodwill | Veladero</t>
  </si>
  <si>
    <t>IMPAIRMENT AND REVERSAL OF NON-CURRENT ASSETS - Narrative (Details)</t>
  </si>
  <si>
    <t>Sep. 30, 2019Rate</t>
  </si>
  <si>
    <t>Sep. 30, 2018USD ($)</t>
  </si>
  <si>
    <t>Jun. 30, 2018USD ($)Rate</t>
  </si>
  <si>
    <t>Jun. 30, 2018USD ($)$ / ounceRate</t>
  </si>
  <si>
    <t>Jun. 30, 2017</t>
  </si>
  <si>
    <t>Dec. 31, 2019USD ($)$ / ounceoztRate</t>
  </si>
  <si>
    <t>Dec. 31, 2018USD ($)$ / ounce</t>
  </si>
  <si>
    <t>Jul. 19, 2019shares</t>
  </si>
  <si>
    <t>May 21, 2019USD ($)Rateshares</t>
  </si>
  <si>
    <t>Sep. 28, 2018Rate</t>
  </si>
  <si>
    <t>Percent of ownership request for consideration | Rate</t>
  </si>
  <si>
    <t>Nevada Gold Mines [Member] | Individual assets</t>
  </si>
  <si>
    <t>Estimated Mineral Price For Measurement Of Fair Value Less Costs Of Disposal</t>
  </si>
  <si>
    <t>Percent share in economic benefit | Rate</t>
  </si>
  <si>
    <t>Recoverable amount</t>
  </si>
  <si>
    <t>Duty on export | Rate</t>
  </si>
  <si>
    <t>12.00%</t>
  </si>
  <si>
    <t>Capped price per USD export</t>
  </si>
  <si>
    <t>Veladero | Individual assets</t>
  </si>
  <si>
    <t>Gains (losses) on subsequent increase in fair value less costs to sell not in excess of recognised cumulative impairment loss or write-down to fair value less costs to sell</t>
  </si>
  <si>
    <t>Veladero | Goodwill</t>
  </si>
  <si>
    <t>Percentage of entity's revenue | Rate</t>
  </si>
  <si>
    <t>1.50%</t>
  </si>
  <si>
    <t>Lagunas Norte | Individual assets</t>
  </si>
  <si>
    <t>Discount rate used in current measurement of fair value less costs of disposal | Rate</t>
  </si>
  <si>
    <t>3.80%</t>
  </si>
  <si>
    <t>Fair Value Less Cost of Disposal</t>
  </si>
  <si>
    <t>Estimated gold price</t>
  </si>
  <si>
    <t>Lagunas Norte | Inventories [member]</t>
  </si>
  <si>
    <t>Lumwana | Individual assets</t>
  </si>
  <si>
    <t>Weighted average cost of capital, significant unobservable inputs, assets</t>
  </si>
  <si>
    <t>10.40%</t>
  </si>
  <si>
    <t>Pueblo Viejo | Individual assets</t>
  </si>
  <si>
    <t>Risk Premium used for adjustment due to non-financial risk</t>
  </si>
  <si>
    <t>2.00%</t>
  </si>
  <si>
    <t>Estimated Mineral Price For Measurement Of Fair Value Less Costs Of Disposal | $ / ounce</t>
  </si>
  <si>
    <t>Pascua-Lama | Individual assets</t>
  </si>
  <si>
    <t>Increase in royalty rate | Rate</t>
  </si>
  <si>
    <t>Royalty on copper production | Rate</t>
  </si>
  <si>
    <t>Change in royalty rate | Rate</t>
  </si>
  <si>
    <t>5.00%</t>
  </si>
  <si>
    <t>Royalty tax rate | Rate</t>
  </si>
  <si>
    <t>Lumwana | Copper</t>
  </si>
  <si>
    <t>Estimated change in mineral price (gold, in dollars per ounce; copper, in dollars per pound) | Rate</t>
  </si>
  <si>
    <t>11.00%</t>
  </si>
  <si>
    <t>Proportion of Ownership Interest Sold | Rate</t>
  </si>
  <si>
    <t>Minimum | Gold[member]</t>
  </si>
  <si>
    <t>Discount rate used in current measurement of fair value less costs of disposal</t>
  </si>
  <si>
    <t>3.00%</t>
  </si>
  <si>
    <t>4.00%</t>
  </si>
  <si>
    <t>Estimated Mineral Price For Measurement Of Fair Value Less Costs Of Disposal | ozt</t>
  </si>
  <si>
    <t>Maximum | Gold[member]</t>
  </si>
  <si>
    <t>7.00%</t>
  </si>
  <si>
    <t>$100 Decrease in Gold Price | Gold[member]</t>
  </si>
  <si>
    <t>Estimated change in mineral price (gold, in dollars per ounce; copper, in dollars per pound) | $ / ounce</t>
  </si>
  <si>
    <t>Estimated Fair Value of Asset Impairment</t>
  </si>
  <si>
    <t>$100 Decrease in Gold Price | Acacia Mining PLC</t>
  </si>
  <si>
    <t>$0.25 increase in copper</t>
  </si>
  <si>
    <t>$100 Increase in Gold Price | Gold[member]</t>
  </si>
  <si>
    <t>$100 Increase in Gold Price | Acacia Mining PLC</t>
  </si>
  <si>
    <t>Estimated change in WACC (as percent) | Rate</t>
  </si>
  <si>
    <t>$0.25 decrease in copper</t>
  </si>
  <si>
    <t>Negative Ten Percent change in Gold and Silver [Member] | Pascua-Lama</t>
  </si>
  <si>
    <t>Increase/decrease in gold/copper price [Member] | Copper</t>
  </si>
  <si>
    <t>Increase/decrease in gold/copper price [Member] | Gold[member]</t>
  </si>
  <si>
    <t>Cash-generating units | Bulyanhulu</t>
  </si>
  <si>
    <t>Cash-generating units | Lumwana</t>
  </si>
  <si>
    <t>Tax contingent liability [member] | Tanzanian Revenue Authority Assessment | Acacia Mining PLC</t>
  </si>
  <si>
    <t>Royalty tax rate</t>
  </si>
  <si>
    <t>6.00%</t>
  </si>
  <si>
    <t>Clearing fee on minerals exported</t>
  </si>
  <si>
    <t>OreCorp [Member]</t>
  </si>
  <si>
    <t>51.00%</t>
  </si>
  <si>
    <t>Future consideration to be received</t>
  </si>
  <si>
    <t>Net smelter royalty capped</t>
  </si>
  <si>
    <t>Proportion of ownership in joint operation | Rate</t>
  </si>
  <si>
    <t>49.00%</t>
  </si>
  <si>
    <t>Kabanga [Member]</t>
  </si>
  <si>
    <t>Proportion of ownership interest in associate | Rate</t>
  </si>
  <si>
    <t>One percent decrease in WACC [Member]</t>
  </si>
  <si>
    <t>Weighted average cost of capital, significant unobservable inputs, assets | Rate</t>
  </si>
  <si>
    <t>One percent increase in WACC [Member] | Acacia Mining PLC</t>
  </si>
  <si>
    <t>One percent increase/decrease in WACC [Member]</t>
  </si>
  <si>
    <t>Minimum | Acacia Mining PLC</t>
  </si>
  <si>
    <t>Net assets value multiple</t>
  </si>
  <si>
    <t>6.50%</t>
  </si>
  <si>
    <t>Maximum | Acacia Mining PLC</t>
  </si>
  <si>
    <t>6.90%</t>
  </si>
  <si>
    <t>IMPAIRMENT AND REVERSAL OF NON-CURRENT ASSETS - Assumptions (Details)</t>
  </si>
  <si>
    <t>6 Months Ended</t>
  </si>
  <si>
    <t>Dec. 31, 2019USD ($)$ / ounceozt$ / poundRate</t>
  </si>
  <si>
    <t>Dec. 31, 2018USD ($)$ / ounce$ / pound</t>
  </si>
  <si>
    <t>Copper | Average</t>
  </si>
  <si>
    <t>WACC</t>
  </si>
  <si>
    <t>Mineral price (gold, in dollars per ounce; copper, in dollars per pound) | $ / ounce</t>
  </si>
  <si>
    <t>LOM year</t>
  </si>
  <si>
    <t>19 years</t>
  </si>
  <si>
    <t>15 years</t>
  </si>
  <si>
    <t>Gold[member] | Average</t>
  </si>
  <si>
    <t>NAV multiple</t>
  </si>
  <si>
    <t>Gold[member] | Minimum</t>
  </si>
  <si>
    <t>Mineral price (gold, in dollars per ounce; copper, in dollars per pound) | ozt</t>
  </si>
  <si>
    <t>Gold[member] | Maximum</t>
  </si>
  <si>
    <t>Silver | Minimum</t>
  </si>
  <si>
    <t>Silver | Maximum</t>
  </si>
  <si>
    <t>Long-term | Copper</t>
  </si>
  <si>
    <t>Mineral price (gold, in dollars per ounce; copper, in dollars per pound) | $ / pound</t>
  </si>
  <si>
    <t>WACC | Rate</t>
  </si>
  <si>
    <t>Acacia Mining PLC | One percent increase in WACC [Member]</t>
  </si>
  <si>
    <t>Estimated Change in Discount Rate Used In Current Measurement Of Fair Value Less Costs Of Disposal | Rate</t>
  </si>
  <si>
    <t>Lagunas Norte | Minimum</t>
  </si>
  <si>
    <t>Lagunas Norte | Maximum</t>
  </si>
  <si>
    <t>Other impaired assets [member] | Lagunas Norte</t>
  </si>
  <si>
    <t>Individual assets or cash-generating units [member] | Lagunas Norte</t>
  </si>
  <si>
    <t>IMPAIRMENT AND REVERSAL OF NON-CURRENT ASSETS - Cash Generating Units (Details) $ in Millions</t>
  </si>
  <si>
    <t>Lumwana | Cash-generating units</t>
  </si>
  <si>
    <t>Disclosure of information for cash-generating units [line items]</t>
  </si>
  <si>
    <t>Carrying Value</t>
  </si>
  <si>
    <t>Bulyanhulu | Cash-generating units</t>
  </si>
  <si>
    <t>Veladero [Member] | Cash-generating units</t>
  </si>
  <si>
    <t>Loulo Gounkoto | Cash-generating units</t>
  </si>
  <si>
    <t>Pascua-Lama | Cash-generating units</t>
  </si>
  <si>
    <t>Silver Wheaton Corp. | Pascua-Lama</t>
  </si>
  <si>
    <t>OTHER ASSETS (Details) - USD ($) $ in Millions</t>
  </si>
  <si>
    <t>Dec. 31, 2014</t>
  </si>
  <si>
    <t>Disclosure of Detailed Information about Other Non-Current Assets [Line Items]</t>
  </si>
  <si>
    <t>Other investments</t>
  </si>
  <si>
    <t>Notes receivable</t>
  </si>
  <si>
    <t>Norte Abierto JV partner receivable</t>
  </si>
  <si>
    <t>Restricted cash</t>
  </si>
  <si>
    <t>Other non-current assets</t>
  </si>
  <si>
    <t>Non-current value added tax receivables</t>
  </si>
  <si>
    <t>Carlin [Member]</t>
  </si>
  <si>
    <t>Jabal Sayid [Member]</t>
  </si>
  <si>
    <t>ACCOUNTS PAYABLE (Details) - USD ($) $ in Millions</t>
  </si>
  <si>
    <t>Accruals</t>
  </si>
  <si>
    <t>Trade and other current payables</t>
  </si>
  <si>
    <t>OTHER CURRENT LIABILITIES (Details) - USD ($) $ in Millions</t>
  </si>
  <si>
    <t>Disclosure of Detailed Information about Other Current Liabilities [Line Items]</t>
  </si>
  <si>
    <t>Provision for environmental rehabilitation (note 27b)</t>
  </si>
  <si>
    <t>Deposit on Pascua-Lama silver sale agreement1</t>
  </si>
  <si>
    <t>Share-based payments (note 34b)</t>
  </si>
  <si>
    <t>Deposit on agreement</t>
  </si>
  <si>
    <t>FINANCIAL INSTRUMENTS - Cash and Equivalents (Details) - USD ($) $ in Millions</t>
  </si>
  <si>
    <t>Disclosure of detailed information about financial instruments [line items]</t>
  </si>
  <si>
    <t>Cash deposits</t>
  </si>
  <si>
    <t>Term deposits</t>
  </si>
  <si>
    <t>Money market investments</t>
  </si>
  <si>
    <t>Carrying value | Cash held in subsidiaries with restrictions</t>
  </si>
  <si>
    <t>FINANCIAL INSTRUMENTS - Debt and Interest (Details) - USD ($)</t>
  </si>
  <si>
    <t>Jan. 31, 2020</t>
  </si>
  <si>
    <t>May 02, 2013</t>
  </si>
  <si>
    <t>Jun. 30, 2011</t>
  </si>
  <si>
    <t>Oct. 16, 2009</t>
  </si>
  <si>
    <t>Disclosure of detailed information about borrowings [line items]</t>
  </si>
  <si>
    <t>Borrowings</t>
  </si>
  <si>
    <t>Proceeds</t>
  </si>
  <si>
    <t>Repayments</t>
  </si>
  <si>
    <t>Amortization and other</t>
  </si>
  <si>
    <t>Less: current portion</t>
  </si>
  <si>
    <t>Non-current portion of non-current borrowings</t>
  </si>
  <si>
    <t>Proceeds from current borrowings</t>
  </si>
  <si>
    <t>Proceeds from non-current borrowings</t>
  </si>
  <si>
    <t>Less: Repayments of current borrowings</t>
  </si>
  <si>
    <t>Repayments of non-current borrowings</t>
  </si>
  <si>
    <t>Gross amount</t>
  </si>
  <si>
    <t>BNAF Notes Due 2021 and 2041</t>
  </si>
  <si>
    <t>BNAF Notes Due 2021</t>
  </si>
  <si>
    <t>BNAF Notes Due 2041</t>
  </si>
  <si>
    <t>5.70%</t>
  </si>
  <si>
    <t>3.85%/5.25% notes</t>
  </si>
  <si>
    <t>385.00%</t>
  </si>
  <si>
    <t>5.80% notes</t>
  </si>
  <si>
    <t>Notional amount</t>
  </si>
  <si>
    <t>580.00%</t>
  </si>
  <si>
    <t>6.35% notes</t>
  </si>
  <si>
    <t>635.00%</t>
  </si>
  <si>
    <t>Other fixed rate notes</t>
  </si>
  <si>
    <t>BPDAF notes due 2019</t>
  </si>
  <si>
    <t>4.95%</t>
  </si>
  <si>
    <t>BNAF notes due 2038</t>
  </si>
  <si>
    <t>BPADF Notes Due 2039</t>
  </si>
  <si>
    <t>5.95%</t>
  </si>
  <si>
    <t>Capital leases</t>
  </si>
  <si>
    <t>Nevada Gold Mines Capital Leases [Member]</t>
  </si>
  <si>
    <t>Loulo Capital Leases [Member]</t>
  </si>
  <si>
    <t>Lumwana Capital Lease [Member]</t>
  </si>
  <si>
    <t>Pascua-Lama Capital Lease</t>
  </si>
  <si>
    <t>Porgera Capital Lease</t>
  </si>
  <si>
    <t>Other debt obligations</t>
  </si>
  <si>
    <t>Other debt obligations | Gross amount</t>
  </si>
  <si>
    <t>4.10%/5.75% notes</t>
  </si>
  <si>
    <t>4.10%/5.75% notes | Gross amount</t>
  </si>
  <si>
    <t>Acacia Credit Facility</t>
  </si>
  <si>
    <t>Acacia Credit Facility | Gross amount</t>
  </si>
  <si>
    <t>FINANCIAL INSTRUMENTS - Debt Narrative (Details) - USD ($)</t>
  </si>
  <si>
    <t>Jan. 31, 2013</t>
  </si>
  <si>
    <t>Sep. 30, 2008</t>
  </si>
  <si>
    <t>Nov. 30, 2019</t>
  </si>
  <si>
    <t>Apr. 03, 2012</t>
  </si>
  <si>
    <t>3.85%/5.25% Notes</t>
  </si>
  <si>
    <t>Effective rate (as percent)</t>
  </si>
  <si>
    <t>4.87%</t>
  </si>
  <si>
    <t>3.85% Notes</t>
  </si>
  <si>
    <t>3.85%</t>
  </si>
  <si>
    <t>5.25% Notes</t>
  </si>
  <si>
    <t>5.25%</t>
  </si>
  <si>
    <t>6.33%</t>
  </si>
  <si>
    <t>6.16%</t>
  </si>
  <si>
    <t>Term of borrowings</t>
  </si>
  <si>
    <t>30 years</t>
  </si>
  <si>
    <t>BPDAF Notes Due 2019</t>
  </si>
  <si>
    <t>10 years</t>
  </si>
  <si>
    <t>7.50% Notes Due 2038</t>
  </si>
  <si>
    <t>7.50%</t>
  </si>
  <si>
    <t>Credit Facility Due 2025</t>
  </si>
  <si>
    <t>Basis spread (as percent)</t>
  </si>
  <si>
    <t>1.25%</t>
  </si>
  <si>
    <t>Commitment fee (as percent)</t>
  </si>
  <si>
    <t>0.15%</t>
  </si>
  <si>
    <t>Credit Facility Due 2021</t>
  </si>
  <si>
    <t>5.75% Notes</t>
  </si>
  <si>
    <t>5.75%</t>
  </si>
  <si>
    <t>7 years</t>
  </si>
  <si>
    <t>Repayment holiday period</t>
  </si>
  <si>
    <t>2 years</t>
  </si>
  <si>
    <t>3.36%</t>
  </si>
  <si>
    <t>3.59%</t>
  </si>
  <si>
    <t>Gross amount | BNAF Notes</t>
  </si>
  <si>
    <t>Gross amount | BNAF Notes Due 2021</t>
  </si>
  <si>
    <t>Gross amount | BNAF Notes Due 2041</t>
  </si>
  <si>
    <t>Gross amount | 3.85%/5.25% Notes</t>
  </si>
  <si>
    <t>Gross amount | 3.85% Notes</t>
  </si>
  <si>
    <t>Gross amount | 5.25% Notes</t>
  </si>
  <si>
    <t>Gross amount | Other fixed rate notes</t>
  </si>
  <si>
    <t>Gross amount | BPADF Notes Due 2039</t>
  </si>
  <si>
    <t>Gross amount | BPDAF Notes Due 2019</t>
  </si>
  <si>
    <t>Gross amount | LLCs Notes Due 2013, Due 2019 and Due 2038</t>
  </si>
  <si>
    <t>Gross amount | 7.50% Notes Due 2038</t>
  </si>
  <si>
    <t>Gross amount | Credit Facility Due 2025</t>
  </si>
  <si>
    <t>Credit facility available</t>
  </si>
  <si>
    <t>Gross amount | 4.10%/5.75% notes</t>
  </si>
  <si>
    <t>Gross amount | 5.75% Notes</t>
  </si>
  <si>
    <t>Gross amount | Acacia Credit Facility</t>
  </si>
  <si>
    <t>Acacia Credit Facility Floating Interest Rate | Acacia Credit Facility</t>
  </si>
  <si>
    <t>2.50%</t>
  </si>
  <si>
    <t>FINANCIAL INSTRUMENTS - Debt Interest Costs (Details) - USD ($) $ in Millions</t>
  </si>
  <si>
    <t>Interest cost</t>
  </si>
  <si>
    <t>Borrowing costs capitalised</t>
  </si>
  <si>
    <t>Interest cost incurred</t>
  </si>
  <si>
    <t>Deposits on Pascua-Lama silver sale agreement (note 29)</t>
  </si>
  <si>
    <t>8.75%</t>
  </si>
  <si>
    <t>8.25%</t>
  </si>
  <si>
    <t>Deposits on Pueblo Viejo gold and silver streaming agreement (note 29)</t>
  </si>
  <si>
    <t>6.79%</t>
  </si>
  <si>
    <t>6.41%</t>
  </si>
  <si>
    <t>4.4%/5.7% notes</t>
  </si>
  <si>
    <t>5.74%</t>
  </si>
  <si>
    <t>5.87%</t>
  </si>
  <si>
    <t>5.85%</t>
  </si>
  <si>
    <t>7.14%</t>
  </si>
  <si>
    <t>6.18%</t>
  </si>
  <si>
    <t>6.17%</t>
  </si>
  <si>
    <t>6.55%</t>
  </si>
  <si>
    <t>Five Point Seven Five Notes [Member]</t>
  </si>
  <si>
    <t>5.79%</t>
  </si>
  <si>
    <t>FINANCIAL INSTRUMENTS - Scheduled Debt Repayments (Details) - USD ($)</t>
  </si>
  <si>
    <t>Minimum annual payments under leases</t>
  </si>
  <si>
    <t>Acacia credit facility</t>
  </si>
  <si>
    <t>2020</t>
  </si>
  <si>
    <t>2021</t>
  </si>
  <si>
    <t>2022</t>
  </si>
  <si>
    <t>2023</t>
  </si>
  <si>
    <t>2024 and thereafter</t>
  </si>
  <si>
    <t>Gross amount | 7.31% notes</t>
  </si>
  <si>
    <t>Gross amount | 3.85% notes</t>
  </si>
  <si>
    <t>Gross amount | 7.73% notes</t>
  </si>
  <si>
    <t>Gross amount | 7.70% notes</t>
  </si>
  <si>
    <t>Gross amount | 7.37% notes</t>
  </si>
  <si>
    <t>Gross amount | 8.05% notes</t>
  </si>
  <si>
    <t>Gross amount | 6.38% notes</t>
  </si>
  <si>
    <t>Gross amount | 5.80% notes</t>
  </si>
  <si>
    <t>Gross amount | 6.45% notes</t>
  </si>
  <si>
    <t>Gross amount | 6.35% notes</t>
  </si>
  <si>
    <t>Gross amount | 7.50% notes</t>
  </si>
  <si>
    <t>Gross amount | 5.95% notes</t>
  </si>
  <si>
    <t>Gross amount | 5.70% notes</t>
  </si>
  <si>
    <t>Gross amount | 5.25% notes</t>
  </si>
  <si>
    <t>Gross amount | 5.75% notes</t>
  </si>
  <si>
    <t>Gross amount | Other debt obligations</t>
  </si>
  <si>
    <t>Gross amount | Acacia credit facility</t>
  </si>
  <si>
    <t>Gross amount | 2019</t>
  </si>
  <si>
    <t>Gross amount | 2019 | 7.31% notes</t>
  </si>
  <si>
    <t>Gross amount | 2019 | 3.85% notes</t>
  </si>
  <si>
    <t>Gross amount | 2019 | 7.73% notes</t>
  </si>
  <si>
    <t>Gross amount | 2019 | 7.70% notes</t>
  </si>
  <si>
    <t>Gross amount | 2019 | 7.37% notes</t>
  </si>
  <si>
    <t>Gross amount | 2019 | 8.05% notes</t>
  </si>
  <si>
    <t>Gross amount | 2019 | 6.38% notes</t>
  </si>
  <si>
    <t>Gross amount | 2019 | 5.80% notes</t>
  </si>
  <si>
    <t>Gross amount | 2019 | 6.45% notes</t>
  </si>
  <si>
    <t>Gross amount | 2019 | 6.35% notes</t>
  </si>
  <si>
    <t>Gross amount | 2019 | 7.50% notes</t>
  </si>
  <si>
    <t>Gross amount | 2019 | 5.95% notes</t>
  </si>
  <si>
    <t>Gross amount | 2019 | 5.70% notes</t>
  </si>
  <si>
    <t>Gross amount | 2019 | 5.25% notes</t>
  </si>
  <si>
    <t>Gross amount | 2019 | 5.75% notes</t>
  </si>
  <si>
    <t>Gross amount | 2019 | Other debt obligations</t>
  </si>
  <si>
    <t>Gross amount | 2019 | Acacia credit facility</t>
  </si>
  <si>
    <t>Gross amount | 2020</t>
  </si>
  <si>
    <t>Gross amount | 2020 | 7.31% notes</t>
  </si>
  <si>
    <t>Gross amount | 2020 | 3.85% notes</t>
  </si>
  <si>
    <t>Gross amount | 2020 | 7.73% notes</t>
  </si>
  <si>
    <t>Gross amount | 2020 | 7.70% notes</t>
  </si>
  <si>
    <t>Gross amount | 2020 | 7.37% notes</t>
  </si>
  <si>
    <t>Gross amount | 2020 | 8.05% notes</t>
  </si>
  <si>
    <t>Gross amount | 2020 | 6.38% notes</t>
  </si>
  <si>
    <t>Gross amount | 2020 | 5.80% notes</t>
  </si>
  <si>
    <t>Gross amount | 2020 | 6.45% notes</t>
  </si>
  <si>
    <t>Gross amount | 2020 | 6.35% notes</t>
  </si>
  <si>
    <t>Gross amount | 2020 | 7.50% notes</t>
  </si>
  <si>
    <t>Gross amount | 2020 | 5.95% notes</t>
  </si>
  <si>
    <t>Gross amount | 2020 | 5.70% notes</t>
  </si>
  <si>
    <t>Gross amount | 2020 | 5.25% notes</t>
  </si>
  <si>
    <t>Gross amount | 2020 | 5.75% notes</t>
  </si>
  <si>
    <t>Gross amount | 2020 | Other debt obligations</t>
  </si>
  <si>
    <t>Gross amount | 2020 | Acacia credit facility</t>
  </si>
  <si>
    <t>Gross amount | 2021</t>
  </si>
  <si>
    <t>Gross amount | 2021 | 7.31% notes</t>
  </si>
  <si>
    <t>Gross amount | 2021 | 3.85% notes</t>
  </si>
  <si>
    <t>Gross amount | 2021 | 7.73% notes</t>
  </si>
  <si>
    <t>Gross amount | 2021 | 7.70% notes</t>
  </si>
  <si>
    <t>Gross amount | 2021 | 7.37% notes</t>
  </si>
  <si>
    <t>Gross amount | 2021 | 8.05% notes</t>
  </si>
  <si>
    <t>Gross amount | 2021 | 6.38% notes</t>
  </si>
  <si>
    <t>Gross amount | 2021 | 5.80% notes</t>
  </si>
  <si>
    <t>Gross amount | 2021 | 6.45% notes</t>
  </si>
  <si>
    <t>Gross amount | 2021 | 6.35% notes</t>
  </si>
  <si>
    <t>Gross amount | 2021 | 7.50% notes</t>
  </si>
  <si>
    <t>Gross amount | 2021 | 5.95% notes</t>
  </si>
  <si>
    <t>Gross amount | 2021 | 5.70% notes</t>
  </si>
  <si>
    <t>Gross amount | 2021 | 5.25% notes</t>
  </si>
  <si>
    <t>Gross amount | 2021 | 5.75% notes</t>
  </si>
  <si>
    <t>Gross amount | 2021 | Other debt obligations</t>
  </si>
  <si>
    <t>Gross amount | 2021 | Acacia credit facility</t>
  </si>
  <si>
    <t>Gross amount | 2022</t>
  </si>
  <si>
    <t>Gross amount | 2022 | 7.31% notes</t>
  </si>
  <si>
    <t>Gross amount | 2022 | 3.85% notes</t>
  </si>
  <si>
    <t>Gross amount | 2022 | 7.73% notes</t>
  </si>
  <si>
    <t>Gross amount | 2022 | 7.70% notes</t>
  </si>
  <si>
    <t>Gross amount | 2022 | 7.37% notes</t>
  </si>
  <si>
    <t>Gross amount | 2022 | 8.05% notes</t>
  </si>
  <si>
    <t>Gross amount | 2022 | 6.38% notes</t>
  </si>
  <si>
    <t>Gross amount | 2022 | 5.80% notes</t>
  </si>
  <si>
    <t>Gross amount | 2022 | 6.45% notes</t>
  </si>
  <si>
    <t>Gross amount | 2022 | 6.35% notes</t>
  </si>
  <si>
    <t>Gross amount | 2022 | 7.50% notes</t>
  </si>
  <si>
    <t>Gross amount | 2022 | 5.95% notes</t>
  </si>
  <si>
    <t>Gross amount | 2022 | 5.70% notes</t>
  </si>
  <si>
    <t>Gross amount | 2022 | 5.25% notes</t>
  </si>
  <si>
    <t>Gross amount | 2022 | 5.75% notes</t>
  </si>
  <si>
    <t>Gross amount | 2022 | Other debt obligations</t>
  </si>
  <si>
    <t>Gross amount | 2022 | Acacia credit facility</t>
  </si>
  <si>
    <t>Gross amount | 2023</t>
  </si>
  <si>
    <t>Gross amount | 2023 | 7.31% notes</t>
  </si>
  <si>
    <t>Gross amount | 2023 | 3.85% notes</t>
  </si>
  <si>
    <t>Gross amount | 2023 | 7.73% notes</t>
  </si>
  <si>
    <t>Gross amount | 2023 | 7.70% notes</t>
  </si>
  <si>
    <t>Gross amount | 2023 | 7.37% notes</t>
  </si>
  <si>
    <t>Gross amount | 2023 | 8.05% notes</t>
  </si>
  <si>
    <t>Gross amount | 2023 | 6.38% notes</t>
  </si>
  <si>
    <t>Gross amount | 2023 | 5.80% notes</t>
  </si>
  <si>
    <t>Gross amount | 2023 | 6.45% notes</t>
  </si>
  <si>
    <t>Gross amount | 2023 | 6.35% notes</t>
  </si>
  <si>
    <t>Gross amount | 2023 | 7.50% notes</t>
  </si>
  <si>
    <t>Gross amount | 2023 | 5.95% notes</t>
  </si>
  <si>
    <t>Gross amount | 2023 | 5.70% notes</t>
  </si>
  <si>
    <t>Gross amount | 2023 | 5.25% notes</t>
  </si>
  <si>
    <t>Gross amount | 2023 | 5.75% notes</t>
  </si>
  <si>
    <t>Gross amount | 2023 | Other debt obligations</t>
  </si>
  <si>
    <t>Gross amount | 2023 | Acacia credit facility</t>
  </si>
  <si>
    <t>Gross amount | 2024 and thereafter</t>
  </si>
  <si>
    <t>Gross amount | 2024 and thereafter | 7.31% notes</t>
  </si>
  <si>
    <t>Gross amount | 2024 and thereafter | 3.85% notes</t>
  </si>
  <si>
    <t>Gross amount | 2024 and thereafter | 7.73% notes</t>
  </si>
  <si>
    <t>Gross amount | 2024 and thereafter | 7.70% notes</t>
  </si>
  <si>
    <t>Gross amount | 2024 and thereafter | 7.37% notes</t>
  </si>
  <si>
    <t>Gross amount | 2024 and thereafter | 8.05% notes</t>
  </si>
  <si>
    <t>Gross amount | 2024 and thereafter | 6.38% notes</t>
  </si>
  <si>
    <t>Gross amount | 2024 and thereafter | 5.80% notes</t>
  </si>
  <si>
    <t>Gross amount | 2024 and thereafter | 6.45% notes</t>
  </si>
  <si>
    <t>Gross amount | 2024 and thereafter | 6.35% notes</t>
  </si>
  <si>
    <t>Gross amount | 2024 and thereafter | 7.50% notes</t>
  </si>
  <si>
    <t>Gross amount | 2024 and thereafter | 5.95% notes</t>
  </si>
  <si>
    <t>Gross amount | 2024 and thereafter | 5.70% notes</t>
  </si>
  <si>
    <t>Gross amount | 2024 and thereafter | 5.25% notes</t>
  </si>
  <si>
    <t>Gross amount | 2024 and thereafter | 5.75% notes</t>
  </si>
  <si>
    <t>Gross amount | 2024 and thereafter | Other debt obligations</t>
  </si>
  <si>
    <t>Gross amount | 2024 and thereafter | Acacia credit facility</t>
  </si>
  <si>
    <t>FINANCIAL INSTRUMENTS - Summary of Derivatives (Details)</t>
  </si>
  <si>
    <t>Interest rate contracts</t>
  </si>
  <si>
    <t>FAIR VALUE MEASUREMENTS - Assets and Liabilities Measured on Recurring Basis at Aggregate Fair Value (Details) - USD ($) $ in Millions</t>
  </si>
  <si>
    <t>Disclosure of fair value measurement of assets [line items]</t>
  </si>
  <si>
    <t>Assets</t>
  </si>
  <si>
    <t>Liabilities</t>
  </si>
  <si>
    <t>Recurring fair value measurement</t>
  </si>
  <si>
    <t>Assets (liabilities)</t>
  </si>
  <si>
    <t>Recurring fair value measurement | Quoted Prices in Active Markets for Identical Assets (Level 1)</t>
  </si>
  <si>
    <t>Recurring fair value measurement | Significant Other Observable Inputs (Level 2)</t>
  </si>
  <si>
    <t>Recurring fair value measurement | Significant Unobservable Inputs (Level 3)</t>
  </si>
  <si>
    <t>Recurring fair value measurement | Derivatives</t>
  </si>
  <si>
    <t>Recurring fair value measurement | Derivatives | Quoted Prices in Active Markets for Identical Assets (Level 1)</t>
  </si>
  <si>
    <t>Recurring fair value measurement | Derivatives | Significant Other Observable Inputs (Level 2)</t>
  </si>
  <si>
    <t>Recurring fair value measurement | Derivatives | Significant Unobservable Inputs (Level 3)</t>
  </si>
  <si>
    <t>Recurring fair value measurement | Cash and equivalents</t>
  </si>
  <si>
    <t>Recurring fair value measurement | Cash and equivalents | Quoted Prices in Active Markets for Identical Assets (Level 1)</t>
  </si>
  <si>
    <t>Recurring fair value measurement | Cash and equivalents | Significant Other Observable Inputs (Level 2)</t>
  </si>
  <si>
    <t>Recurring fair value measurement | Cash and equivalents | Significant Unobservable Inputs (Level 3)</t>
  </si>
  <si>
    <t>Recurring fair value measurement | Other investments [Member]</t>
  </si>
  <si>
    <t>Recurring fair value measurement | Other investments [Member] | Quoted Prices in Active Markets for Identical Assets (Level 1)</t>
  </si>
  <si>
    <t>Recurring fair value measurement | Other investments [Member] | Significant Other Observable Inputs (Level 2)</t>
  </si>
  <si>
    <t>Recurring fair value measurement | Other investments [Member] | Significant Unobservable Inputs (Level 3)</t>
  </si>
  <si>
    <t>Recurring fair value measurement | Receivables from provisional copper and gold sales [Member]</t>
  </si>
  <si>
    <t>Recurring fair value measurement | Receivables from provisional copper and gold sales [Member] | Quoted Prices in Active Markets for Identical Assets (Level 1)</t>
  </si>
  <si>
    <t>Recurring fair value measurement | Receivables from provisional copper and gold sales [Member] | Significant Other Observable Inputs (Level 2)</t>
  </si>
  <si>
    <t>Recurring fair value measurement | Receivables from provisional copper and gold sales [Member] | Significant Unobservable Inputs (Level 3)</t>
  </si>
  <si>
    <t>FAIR VALUE MEASUREMENTS - Assets and Liabilities Measured on Recurring Basis (Details) - USD ($) $ in Millions</t>
  </si>
  <si>
    <t>Carrying amount</t>
  </si>
  <si>
    <t>Disclosure Of Fair Value Measurement Of Assets And Liabilities1 [Line Items]</t>
  </si>
  <si>
    <t>Financial assets</t>
  </si>
  <si>
    <t>Financial liabilities</t>
  </si>
  <si>
    <t>Carrying amount | Debt</t>
  </si>
  <si>
    <t>Carrying amount | Derivatives</t>
  </si>
  <si>
    <t>Carrying amount | Other liabilities</t>
  </si>
  <si>
    <t>Carrying amount | Other assets</t>
  </si>
  <si>
    <t>Carrying amount | Other investments</t>
  </si>
  <si>
    <t>Estimated fair value</t>
  </si>
  <si>
    <t>Estimated fair value | Debt</t>
  </si>
  <si>
    <t>Estimated fair value | Derivatives</t>
  </si>
  <si>
    <t>Estimated fair value | Other liabilities</t>
  </si>
  <si>
    <t>Estimated fair value | Other assets</t>
  </si>
  <si>
    <t>Estimated fair value | Other investments</t>
  </si>
  <si>
    <t>FAIR VALUE MEASUREMENTS - Assets Measured on Non-Recurring Basis (Details) - USD ($) $ in Millions</t>
  </si>
  <si>
    <t>Property, plant and equipment | Non-recurring fair value measurement</t>
  </si>
  <si>
    <t>Property, plant and equipment | Non-recurring fair value measurement | Quoted prices in active markets for identical assets (Level 1)</t>
  </si>
  <si>
    <t>Property, plant and equipment | Non-recurring fair value measurement | Significant other observable inputs (Level 2)</t>
  </si>
  <si>
    <t>Property, plant and equipment | Non-recurring fair value measurement | Significant unobservable inputs (Level 3)</t>
  </si>
  <si>
    <t>Impairment charges</t>
  </si>
  <si>
    <t>PROVISIONS - Provisions by Type (Details) - USD ($) $ in Millions</t>
  </si>
  <si>
    <t>Disclosure of other provisions [line items]</t>
  </si>
  <si>
    <t>Environmental rehabilitation (“PER”)</t>
  </si>
  <si>
    <t>Post-retirement benefits</t>
  </si>
  <si>
    <t>Other employee benefits</t>
  </si>
  <si>
    <t>PROVISIONS - Environmental Rehabilitation (Details) - USD ($) $ in Millions</t>
  </si>
  <si>
    <t>Provisions, noncurrent</t>
  </si>
  <si>
    <t>Environmental rehabilitation</t>
  </si>
  <si>
    <t>Environmental rehabilitation, beginning balance</t>
  </si>
  <si>
    <t>PERs acquired (divested) during the year</t>
  </si>
  <si>
    <t>Other increase (decrease) during period</t>
  </si>
  <si>
    <t>Cash payments</t>
  </si>
  <si>
    <t>Settlement gains</t>
  </si>
  <si>
    <t>Environmental rehabilitation, ending balance</t>
  </si>
  <si>
    <t>Current provisions</t>
  </si>
  <si>
    <t>Discontinued operations | Environmental rehabilitation</t>
  </si>
  <si>
    <t>PROVISIONS - Narrative (Details) - Environmental rehabilitation - USD ($) $ in Millions</t>
  </si>
  <si>
    <t>Increase in other provisions</t>
  </si>
  <si>
    <t>Discount rate change (as percent)</t>
  </si>
  <si>
    <t>Expected decrease in other provisions with 1% increase in discount rate</t>
  </si>
  <si>
    <t>Expected increase in other provisions with 1% decrease in discount rate</t>
  </si>
  <si>
    <t>FINANCIAL RISK MANAGEMENT - Narrative (Details) bbl in Millions</t>
  </si>
  <si>
    <t>Dec. 31, 2019USD ($)bbl</t>
  </si>
  <si>
    <t>Dec. 31, 2017USD ($)</t>
  </si>
  <si>
    <t>Debt to total capitalization ratio, actual</t>
  </si>
  <si>
    <t>Commodity price risk</t>
  </si>
  <si>
    <t>Volume of fuel consumed in production process (in barrels) | bbl</t>
  </si>
  <si>
    <t>Interest rate risk</t>
  </si>
  <si>
    <t>Reasonably possible change in risk variable, percent</t>
  </si>
  <si>
    <t>Reasonably possible change in risk variable, impact on equity</t>
  </si>
  <si>
    <t>Interest rate risk | Cash and equivalents</t>
  </si>
  <si>
    <t>Interest rate risk | Borrowings | Variable rate</t>
  </si>
  <si>
    <t>Liquidity risk</t>
  </si>
  <si>
    <t>Debt net of cash and equivalents</t>
  </si>
  <si>
    <t>Undrawn borrowing facilities</t>
  </si>
  <si>
    <t>Required ratio of debt to total capitalization</t>
  </si>
  <si>
    <t>FINANCIAL RISK MANAGEMENT - Maximum Exposure Credit Risk (Details) - Credit risk - USD ($) $ in Millions</t>
  </si>
  <si>
    <t>Derivatives</t>
  </si>
  <si>
    <t>FINANCIAL RISK MANAGEMENT - Expected Maturity of Financial Assets and Liablities (Details) - USD ($) $ in Millions</t>
  </si>
  <si>
    <t>Trade and other payables</t>
  </si>
  <si>
    <t>Derivative liabilities</t>
  </si>
  <si>
    <t>Other liabilities</t>
  </si>
  <si>
    <t>Liquidity risk | Less than 1 year</t>
  </si>
  <si>
    <t>Liquidity risk | 1 to 3 years</t>
  </si>
  <si>
    <t>Liquidity risk | 3 to 5 years</t>
  </si>
  <si>
    <t>Liquidity risk | Over 5 years</t>
  </si>
  <si>
    <t>OTHER NON-CURRENT LIABILITIES - Other Non-Current Liabilities by Type (Details) - USD ($) $ in Millions</t>
  </si>
  <si>
    <t>Disclosure of Detailed Information About Other Noncurrent Liabilities [Line Items]</t>
  </si>
  <si>
    <t>Long-term income tax payable</t>
  </si>
  <si>
    <t>Provision for offsite remediation</t>
  </si>
  <si>
    <t>Cash-generating units [member] | Pascua-Lama</t>
  </si>
  <si>
    <t>OTHER NON-CURRENT LIABILITIES - Narrative (Details) $ in Millions</t>
  </si>
  <si>
    <t>Dec. 31, 2019USD ($)$ / ounceozt</t>
  </si>
  <si>
    <t>Sep. 29, 2015USD ($)</t>
  </si>
  <si>
    <t>Gain (Loss) On Remeasurement Of Liability</t>
  </si>
  <si>
    <t>Royal Gold</t>
  </si>
  <si>
    <t>Expected initial revenue payments (as percent)</t>
  </si>
  <si>
    <t>30.00%</t>
  </si>
  <si>
    <t>Expected revenue payment from contracts with customers, as percent of prevailing spot prices on volume of mineral resources in deliveries thereafter (as percent)</t>
  </si>
  <si>
    <t>Royal Gold | Pueblo Viejo</t>
  </si>
  <si>
    <t>Deposits from customers</t>
  </si>
  <si>
    <t>Pascua-Lama | Pueblo Viejo</t>
  </si>
  <si>
    <t>Silver | Royal Gold</t>
  </si>
  <si>
    <t>Threshold delivery volume (in ounces) | ozt</t>
  </si>
  <si>
    <t>Silver | Royal Gold | Pueblo Viejo</t>
  </si>
  <si>
    <t>Percent of interest in mineral resource production sold until initial delivery maximum achieved (as percent)</t>
  </si>
  <si>
    <t>Initial delivery maximum (in ounces) | ozt</t>
  </si>
  <si>
    <t>Percent of interest in mineral resource production to be delivered thereafter (as percent)</t>
  </si>
  <si>
    <t>37.50%</t>
  </si>
  <si>
    <t>Fixed recovery rate (as percent)</t>
  </si>
  <si>
    <t>70.00%</t>
  </si>
  <si>
    <t>Contract duration</t>
  </si>
  <si>
    <t>Selling price (in dollars per ounce) | $ / ounce</t>
  </si>
  <si>
    <t>Annual inflation adjustment (as percent)</t>
  </si>
  <si>
    <t>Starting period after project period to apply annual inflation adjustment</t>
  </si>
  <si>
    <t>Gold[member] | Royal Gold</t>
  </si>
  <si>
    <t>Gold[member] | Royal Gold | Pueblo Viejo</t>
  </si>
  <si>
    <t>3.75%</t>
  </si>
  <si>
    <t>Lagunas Norte, Pierina and Veladero | Silver</t>
  </si>
  <si>
    <t>Lagunas Norte, Pierina and Veladero | Silver | Silver Wheaton Corp.</t>
  </si>
  <si>
    <t>Pascua-Lama | Silver | Silver Wheaton Corp.</t>
  </si>
  <si>
    <t>DEFERRED INCOME TAXES - Narrative (Details) - USD ($) $ in Millions</t>
  </si>
  <si>
    <t>Disclosure of temporary difference, unused tax losses and unused tax credits [line items]</t>
  </si>
  <si>
    <t>Undistributed profits of foreign subsidiaries</t>
  </si>
  <si>
    <t>Deferred tax assets expected to be realized in more than one year</t>
  </si>
  <si>
    <t>Deferred tax liabilities</t>
  </si>
  <si>
    <t>Unused tax losses, net</t>
  </si>
  <si>
    <t>Deductible temporary differences for which no deferred tax asset is recognised</t>
  </si>
  <si>
    <t>After 2023</t>
  </si>
  <si>
    <t>No expiry date</t>
  </si>
  <si>
    <t>Tax on undistributed earnings</t>
  </si>
  <si>
    <t>Subsidiaries | Foreign countries [member]</t>
  </si>
  <si>
    <t>Non-capital tax losses</t>
  </si>
  <si>
    <t>Capital tax losses | No expiry date</t>
  </si>
  <si>
    <t>Alternative minimum tax (“AMT”) credits</t>
  </si>
  <si>
    <t>DEFERRED INCOME TAXES - Sources of Deferred Income Tax Assets and Liabilities (Details) - USD ($) $ in Millions</t>
  </si>
  <si>
    <t>Deferred tax liability (asset)</t>
  </si>
  <si>
    <t>Before offset amount</t>
  </si>
  <si>
    <t>Tax loss carry forwards</t>
  </si>
  <si>
    <t>Post-retirement benefit obligations and other employee benefits</t>
  </si>
  <si>
    <t>Accrued interest payable</t>
  </si>
  <si>
    <t>Other working capital</t>
  </si>
  <si>
    <t>DEFERRED INCOME TAXES - Expiry Dates of Tax Losses and AMT (Details) - Non-capital tax losses $ in Millions</t>
  </si>
  <si>
    <t>Unused tax losses for which no deferred tax asset recognised</t>
  </si>
  <si>
    <t>2019 | Canada</t>
  </si>
  <si>
    <t>2019 | Zambia</t>
  </si>
  <si>
    <t>2019 | Argentina</t>
  </si>
  <si>
    <t>2019 | Tanzania</t>
  </si>
  <si>
    <t>2019 | Other</t>
  </si>
  <si>
    <t>2020 | Canada</t>
  </si>
  <si>
    <t>2020 | Zambia</t>
  </si>
  <si>
    <t>2020 | Argentina</t>
  </si>
  <si>
    <t>2020 | Tanzania</t>
  </si>
  <si>
    <t>2020 | Other</t>
  </si>
  <si>
    <t>2021 | Canada</t>
  </si>
  <si>
    <t>2021 | Zambia</t>
  </si>
  <si>
    <t>2021 | Argentina</t>
  </si>
  <si>
    <t>2021 | Tanzania</t>
  </si>
  <si>
    <t>2021 | Other</t>
  </si>
  <si>
    <t>2022 | Canada</t>
  </si>
  <si>
    <t>2022 | Zambia</t>
  </si>
  <si>
    <t>2022 | Argentina</t>
  </si>
  <si>
    <t>2022 | Tanzania</t>
  </si>
  <si>
    <t>2022 | Other</t>
  </si>
  <si>
    <t>After 2023 | Canada</t>
  </si>
  <si>
    <t>After 2023 | Zambia</t>
  </si>
  <si>
    <t>After 2023 | Argentina</t>
  </si>
  <si>
    <t>After 2023 | Tanzania</t>
  </si>
  <si>
    <t>After 2023 | Other</t>
  </si>
  <si>
    <t>No expiry date | Canada</t>
  </si>
  <si>
    <t>No expiry date | Zambia</t>
  </si>
  <si>
    <t>No expiry date | Argentina</t>
  </si>
  <si>
    <t>No expiry date | Tanzania</t>
  </si>
  <si>
    <t>No expiry date | Other</t>
  </si>
  <si>
    <t>DEFERRED INCOME TAXES - Deferred Tax Assets Not Recognized (Details) - USD ($) $ in Millions</t>
  </si>
  <si>
    <t>DEFERRED INCOME TAXES - Source of Changes in Deferred Tax Balances and Income Tax Related Contingent Liabilities (Details) - USD ($) $ in Millions</t>
  </si>
  <si>
    <t>Source of Changes in Deferred Tax Balances</t>
  </si>
  <si>
    <t>Income from continuing operations before income taxes</t>
  </si>
  <si>
    <t>Increase (Decrease) Through Acquisition of Ownership Interest</t>
  </si>
  <si>
    <t>Other comprehensive income</t>
  </si>
  <si>
    <t>Net additions based on uncertain tax positions related to prior years</t>
  </si>
  <si>
    <t>Income Tax Related Contingent Liabilities</t>
  </si>
  <si>
    <t>Estimated financial effect of contingent liabilities</t>
  </si>
  <si>
    <t>Disposition</t>
  </si>
  <si>
    <t>AMT Credits [Member]</t>
  </si>
  <si>
    <t>Income taxes payable [Member]</t>
  </si>
  <si>
    <t>Equity [member]</t>
  </si>
  <si>
    <t>CAPITAL STOCK (Details) - USD ($) $ / shares in Units, $ in Millions</t>
  </si>
  <si>
    <t>Jan. 02, 2019</t>
  </si>
  <si>
    <t>Disclosure of classes of share capital [line items]</t>
  </si>
  <si>
    <t>Dividends recognised as distributions to owners of parent</t>
  </si>
  <si>
    <t>Dividends paid, classified as financing activities</t>
  </si>
  <si>
    <t>Dividends reinvested</t>
  </si>
  <si>
    <t>Common shares</t>
  </si>
  <si>
    <t>Par value per share (in dollars per share)</t>
  </si>
  <si>
    <t>Randgold | Common shares</t>
  </si>
  <si>
    <t>Number of shares issued (shares)</t>
  </si>
  <si>
    <t>Acacia Mining PLC [Member]</t>
  </si>
  <si>
    <t>Acacia Mining PLC [Member] | Common shares</t>
  </si>
  <si>
    <t>NON-CONTROLLING INTERESTS - Activity (Details) - USD ($) $ in Millions</t>
  </si>
  <si>
    <t>Disclosure of subsidiaries [line items]</t>
  </si>
  <si>
    <t>Non-controlling interests, beginning balance</t>
  </si>
  <si>
    <t>Cash contributed</t>
  </si>
  <si>
    <t>Disbursements</t>
  </si>
  <si>
    <t>Non-controlling interests, ending balance</t>
  </si>
  <si>
    <t>NON-CONTROLLING INTERESTS - Summarized Balance Sheets (Details) - USD ($) $ in Millions</t>
  </si>
  <si>
    <t>NON-CONTROLLING INTERESTS - Summarized Statements of Income (Details) - USD ($) $ in Millions</t>
  </si>
  <si>
    <t>Other comprehensive income (loss)</t>
  </si>
  <si>
    <t>Net cash provided by (used in) operating activities</t>
  </si>
  <si>
    <t>Net cash used in investing activities</t>
  </si>
  <si>
    <t>Dividends paid to NCI</t>
  </si>
  <si>
    <t>RELATED PARTY TRANSACTIONS (Details) - USD ($) $ in Millions</t>
  </si>
  <si>
    <t>Salaries and short-term employee benefits</t>
  </si>
  <si>
    <t>Post-employment benefits</t>
  </si>
  <si>
    <t>Key management personnel compensation, termination benefits</t>
  </si>
  <si>
    <t>Share-based payments and other</t>
  </si>
  <si>
    <t>Key management personnel compensation</t>
  </si>
  <si>
    <t>STOCK-BASED COMPENSATION - Narrative (Details) shares in Thousands, $ in Millions</t>
  </si>
  <si>
    <t>Dec. 31, 2019USD ($)shares</t>
  </si>
  <si>
    <t>Dec. 31, 2018USD ($)shares</t>
  </si>
  <si>
    <t>Dec. 31, 2017USD ($)shares</t>
  </si>
  <si>
    <t>Increase (decrease) through share-based payment transactions, equity</t>
  </si>
  <si>
    <t>Intrinsic value of options exercised</t>
  </si>
  <si>
    <t>Unrecognized compensation cost</t>
  </si>
  <si>
    <t>Global Employee Share Plan (GESP)</t>
  </si>
  <si>
    <t>Expense (recovery) from share-based payment transactions with employees</t>
  </si>
  <si>
    <t>Weighted average remaining contractual life</t>
  </si>
  <si>
    <t>269 days</t>
  </si>
  <si>
    <t>339 days</t>
  </si>
  <si>
    <t>Number of units outstanding (shares) | shares</t>
  </si>
  <si>
    <t>Fair value of shares outstanding</t>
  </si>
  <si>
    <t>Maximum election amount of required annual retainer</t>
  </si>
  <si>
    <t>PGSUs</t>
  </si>
  <si>
    <t>ESPP</t>
  </si>
  <si>
    <t>Barrick Share Purchase Plan (BSPP) [Member]</t>
  </si>
  <si>
    <t>Long term incentive plan [Member]</t>
  </si>
  <si>
    <t>Exercise period</t>
  </si>
  <si>
    <t>Number of shares available for grant (shares) | shares</t>
  </si>
  <si>
    <t>STOCK-BASED COMPENSATION - DSU and RSU Activity (Details) shares in Thousands, $ in Millions</t>
  </si>
  <si>
    <t>Number of units outstanding beginning of period (shares) | shares</t>
  </si>
  <si>
    <t>Settled for cash (shares) | shares</t>
  </si>
  <si>
    <t>Forfeited (shares) | shares</t>
  </si>
  <si>
    <t>Granted (shares) | shares</t>
  </si>
  <si>
    <t>Credits for dividends (shares) | shares</t>
  </si>
  <si>
    <t>Number of units outstanding end of period (shares) | shares</t>
  </si>
  <si>
    <t>Fair value, beginning of period | $</t>
  </si>
  <si>
    <t>Settled for cash | $</t>
  </si>
  <si>
    <t>Forfeited | $</t>
  </si>
  <si>
    <t>Granted | $</t>
  </si>
  <si>
    <t>Credits for dividends | $</t>
  </si>
  <si>
    <t>Increase (decrease) in number of shares outstanding | shares</t>
  </si>
  <si>
    <t>Change in value | $</t>
  </si>
  <si>
    <t>Fair value, end of period | $</t>
  </si>
  <si>
    <t>STOCK-BASED COMPENSATION - Employee Stock Options (Details) shares in Millions</t>
  </si>
  <si>
    <t>Dec. 31, 2019CAD ($)shares</t>
  </si>
  <si>
    <t>Dec. 31, 2018CAD ($)shares</t>
  </si>
  <si>
    <t>Number of options at January 1 (shares) | shares</t>
  </si>
  <si>
    <t>Number of options at December 31 (shares) | shares</t>
  </si>
  <si>
    <t>Average price of stock options outstanding at January 1 (in dollars per share) | $</t>
  </si>
  <si>
    <t>Number of share options exercised in share-based payment arrangement | shares</t>
  </si>
  <si>
    <t>Weighted average exercise price of share options exercised in share-based payment arrangement | $</t>
  </si>
  <si>
    <t>Average price of stock options outstanding at December 31 (in dollars per share) | $</t>
  </si>
  <si>
    <t>Number of options forfeited (shares) | shares</t>
  </si>
  <si>
    <t>Number of options cancelled/expired (shares) | shares</t>
  </si>
  <si>
    <t>Average price of options forfeited (in dollars per share) | $</t>
  </si>
  <si>
    <t>Average price of options cancelled/expired (in dollars per share) | $</t>
  </si>
  <si>
    <t>STOCK-BASED COMPENSATION - Stock Options (Details) $ / shares in Units, $ / shares in Units, shares in Millions</t>
  </si>
  <si>
    <t>Dec. 31, 2019USD ($)sharesyear$ / shares</t>
  </si>
  <si>
    <t>Dec. 31, 2019CAD ($)sharesyear$ / shares</t>
  </si>
  <si>
    <t>Dec. 31, 2017CAD ($)shares</t>
  </si>
  <si>
    <t>Disclosure of number and weighted average remaining contractual life of outstanding share options [line items]</t>
  </si>
  <si>
    <t>Closing market share price (in dollars per share) | (per share)</t>
  </si>
  <si>
    <t>Stock options outstanding (shares) | shares</t>
  </si>
  <si>
    <t>Stock options outstanding, average price (in dollars per share)</t>
  </si>
  <si>
    <t>$9 - $17 | Minimum</t>
  </si>
  <si>
    <t>Disclosure of range of exercise prices of outstanding share options [line items]</t>
  </si>
  <si>
    <t>Exercise price of outstanding options (in dollars per share)</t>
  </si>
  <si>
    <t>$9 - $17 | Maximum</t>
  </si>
  <si>
    <t>$9 - $17 | Canada</t>
  </si>
  <si>
    <t>Stock options outstanding, average life | year</t>
  </si>
  <si>
    <t>Stock options outstanding, intrinsic value</t>
  </si>
  <si>
    <t>Stock options exercisable (in shares) | shares</t>
  </si>
  <si>
    <t>Stock options exercisable, average price (in dollars per option)</t>
  </si>
  <si>
    <t>Stock options exercisable, intrinsic value</t>
  </si>
  <si>
    <t>$32 - $41 | Minimum</t>
  </si>
  <si>
    <t>$32 - $41 | Maximum</t>
  </si>
  <si>
    <t>$32 - $41 | United States</t>
  </si>
  <si>
    <t>POST-RETIREMENT BENEFITS - Post-employment Amounts (Details) - USD ($) $ in Millions</t>
  </si>
  <si>
    <t>Disclosure of net defined benefit liability (asset) [line items]</t>
  </si>
  <si>
    <t>Liability in the balance sheet</t>
  </si>
  <si>
    <t>Income statement charge</t>
  </si>
  <si>
    <t>Measurements</t>
  </si>
  <si>
    <t>Other post-retirement benefits</t>
  </si>
  <si>
    <t>Discount rate</t>
  </si>
  <si>
    <t>3.35%</t>
  </si>
  <si>
    <t>4.45%</t>
  </si>
  <si>
    <t>Defined pension benefits</t>
  </si>
  <si>
    <t>Defined pension benefits | Minimum</t>
  </si>
  <si>
    <t>Defined pension benefits | Maximum</t>
  </si>
  <si>
    <t>3.30%</t>
  </si>
  <si>
    <t>4.65%</t>
  </si>
  <si>
    <t>Defined pension benefits | Present value of obligations</t>
  </si>
  <si>
    <t>Defined pension benefits | Impact of minimum funding requirement/asset ceiling</t>
  </si>
  <si>
    <t>Defined pension benefits | Funded plans</t>
  </si>
  <si>
    <t>Defined pension benefits | Funded plans | Present value of obligations</t>
  </si>
  <si>
    <t>Defined pension benefits | Funded plans | Fair value of plan assets</t>
  </si>
  <si>
    <t>Defined pension benefits | Unfunded plans | Present value of obligations</t>
  </si>
  <si>
    <t>POST-RETIREMENT BENEFITS - Other Post-Retirement Benefits (Details) $ in Millions</t>
  </si>
  <si>
    <t>Dec. 31, 2019USD ($)year</t>
  </si>
  <si>
    <t>Dec. 31, 2018USD ($)year</t>
  </si>
  <si>
    <t>Weighted average duration of defined benefit obligation | year</t>
  </si>
  <si>
    <t>Estimate of contributions, Less than a year</t>
  </si>
  <si>
    <t>Estimate of contributions, between 1-2 years</t>
  </si>
  <si>
    <t>Estimate of contributions, between 2-5 years</t>
  </si>
  <si>
    <t>Estimate of contributions, over 5 years</t>
  </si>
  <si>
    <t>POST-RETIREMENT BENEFITS - Defined Contribution Pension Plans (Details) - USD ($) $ in Millions</t>
  </si>
  <si>
    <t>Post-employment benefit expense, defined contribution plans</t>
  </si>
  <si>
    <t>CONTINGENCIES (Details)</t>
  </si>
  <si>
    <t>Jan. 24, 2020USD ($)Payment</t>
  </si>
  <si>
    <t>Oct. 14, 2019USD ($)</t>
  </si>
  <si>
    <t>Sep. 17, 2019Rate</t>
  </si>
  <si>
    <t>Aug. 28, 2019USD ($)</t>
  </si>
  <si>
    <t>Jul. 15, 2019USD ($)</t>
  </si>
  <si>
    <t>Aug. 06, 2018defendant</t>
  </si>
  <si>
    <t>Nov. 27, 2017defendant</t>
  </si>
  <si>
    <t>Oct. 10, 2017charge</t>
  </si>
  <si>
    <t>Aug. 15, 2017defendant</t>
  </si>
  <si>
    <t>Dec. 02, 2016charge</t>
  </si>
  <si>
    <t>Jun. 08, 2016claim</t>
  </si>
  <si>
    <t>Mar. 11, 2016defendant</t>
  </si>
  <si>
    <t>Oct. 20, 2014plaintiff</t>
  </si>
  <si>
    <t>Sep. 05, 2014USD ($)</t>
  </si>
  <si>
    <t>May 26, 2014USD ($)</t>
  </si>
  <si>
    <t>May 23, 2014USD ($)</t>
  </si>
  <si>
    <t>Apr. 24, 2014USD ($)</t>
  </si>
  <si>
    <t>Apr. 17, 2014USD ($)claim</t>
  </si>
  <si>
    <t>Jul. 31, 2017USD ($)</t>
  </si>
  <si>
    <t>Mar. 31, 2017USD ($)</t>
  </si>
  <si>
    <t>Jan. 31, 2016USD ($)</t>
  </si>
  <si>
    <t>Nov. 30, 2011government</t>
  </si>
  <si>
    <t>Mar. 31, 2011</t>
  </si>
  <si>
    <t>Nov. 30, 2008individual</t>
  </si>
  <si>
    <t>Jun. 30, 2017committee</t>
  </si>
  <si>
    <t>Jun. 30, 2019USD ($)</t>
  </si>
  <si>
    <t>Sep. 30, 2014claim</t>
  </si>
  <si>
    <t>Aug. 23, 2019defendant</t>
  </si>
  <si>
    <t>Jul. 31, 2019USD ($)</t>
  </si>
  <si>
    <t>Jan. 01, 2019USD ($)</t>
  </si>
  <si>
    <t>Jan. 17, 2018USD ($)</t>
  </si>
  <si>
    <t>Dec. 27, 2017USD ($)</t>
  </si>
  <si>
    <t>Sep. 14, 2017investigation</t>
  </si>
  <si>
    <t>Mar. 03, 2017container</t>
  </si>
  <si>
    <t>Apr. 06, 2016USD ($)</t>
  </si>
  <si>
    <t>May 30, 2013USD ($)</t>
  </si>
  <si>
    <t>Disclosure of contingent liabilities [line items]</t>
  </si>
  <si>
    <t>Number Of Installment Payments | Payment</t>
  </si>
  <si>
    <t>Tax advances paid to the government</t>
  </si>
  <si>
    <t>Payment to resolve tax claim</t>
  </si>
  <si>
    <t>Government of Tanzania | Twiga Minerals Corporation</t>
  </si>
  <si>
    <t>Legal proceedings contingent liability | Canadian Securities Class Actions</t>
  </si>
  <si>
    <t>Number of additional plaintiffs | plaintiff</t>
  </si>
  <si>
    <t>Legal proceedings contingent liability | Canadian Securities Class Actions | Canada</t>
  </si>
  <si>
    <t>Number of claims filed | claim</t>
  </si>
  <si>
    <t>Legal proceedings contingent liability | Canadian Securities Class Actions | ONTARIO</t>
  </si>
  <si>
    <t>Damages sought</t>
  </si>
  <si>
    <t>Legal proceedings contingent liability | Canadian Securities Class Actions | Ontario and Alberta</t>
  </si>
  <si>
    <t>General damages sought</t>
  </si>
  <si>
    <t>Special damages sought</t>
  </si>
  <si>
    <t>Legal proceedings contingent liability | Canadian Securities Class Actions | ALBERTA</t>
  </si>
  <si>
    <t>Legal proceedings contingent liability | Canadian Securities Class Actions | SASKATCHEWAN</t>
  </si>
  <si>
    <t>Legal proceedings contingent liability | Canadian Securities Class Actions | QUEBEC</t>
  </si>
  <si>
    <t>Legal proceedings contingent liability | Pascua Lama SMA Regulatory Sanctions | Compañía Minera Nevada</t>
  </si>
  <si>
    <t>Legal proceedings contingent liability | San Juan Provincial Regulatory Sanction | Minera Andina del Sol SRL</t>
  </si>
  <si>
    <t>Administrative fine paid</t>
  </si>
  <si>
    <t>Legal proceedings contingent liability | Criminal Matters | Minera Andina del Sol SRL</t>
  </si>
  <si>
    <t>Number of defendants | defendant</t>
  </si>
  <si>
    <t>Contingent Liabilities, Number Of Defendants Granted Probation | defendant</t>
  </si>
  <si>
    <t>Number of investigations consolidated | investigation</t>
  </si>
  <si>
    <t>Number of defendants with confirmed indictment | defendant</t>
  </si>
  <si>
    <t>Legal proceedings contingent liability | Operations and Regulatory Infringement | Minera Andina del Sol SRL</t>
  </si>
  <si>
    <t>Number of charges in claim | charge</t>
  </si>
  <si>
    <t>Legal proceeding provision</t>
  </si>
  <si>
    <t>Legal proceedings contingent liability | Veladero Cyanide Leaching Process, Civil Action | Minera Andina del Sol SRL</t>
  </si>
  <si>
    <t>Legal proceedings contingent liability | Veladero release of gold-bearing process solution | Minera Andina del Sol SRL</t>
  </si>
  <si>
    <t>Legal proceedings contingent liability | Provincial Amparo Action | Minera Andina del Sol SRL</t>
  </si>
  <si>
    <t>Legal proceedings contingent liability | Federal Amparo Action | Minera Andina del Sol SRL</t>
  </si>
  <si>
    <t>Legal proceedings contingent liability | Perilla Complaint</t>
  </si>
  <si>
    <t>Number of named individuals in claim | individual</t>
  </si>
  <si>
    <t>Number of unnamed residents in claim | individual</t>
  </si>
  <si>
    <t>Legal proceedings contingent liability | Writ of Kalikasan</t>
  </si>
  <si>
    <t>Number of service days to return Writ</t>
  </si>
  <si>
    <t>10 days</t>
  </si>
  <si>
    <t>Number of local governments seeking intervenor status | government</t>
  </si>
  <si>
    <t>Legal proceedings contingent liability | Veladero Tax Assessment and Criminal Charges [Member] | Minera Andina del Sol SRL</t>
  </si>
  <si>
    <t>Tax claims related to Argentinian's operations in local currency</t>
  </si>
  <si>
    <t>ARS 543 million</t>
  </si>
  <si>
    <t>Tax contingent liability [member]</t>
  </si>
  <si>
    <t>Tax assessment</t>
  </si>
  <si>
    <t>Number of containers approved for export prior to ban | container</t>
  </si>
  <si>
    <t>Number of government presidential committees conducting investigations | committee</t>
  </si>
  <si>
    <t>Tax contingent liability [member] | Tanzanian Revenue Authority Assessment Related to Withholding Tax | Acacia Mining PLC</t>
  </si>
  <si>
    <t>Tax contingent liability [member] | Tanzanian Revenue Authority Assessment Related To Resident Allegation | Acacia Mining PLC</t>
  </si>
  <si>
    <t>Tax contingent liability [member] | Chilean Internal Revenue Service | Zaldívar</t>
  </si>
  <si>
    <t>Commencement of legal proceeding | Commencement of major litigation | Pascua Lama SMA Regulatory Sanctions | Compañía Minera Nevada</t>
  </si>
  <si>
    <t>Pascua-Lama | Individual assets | Impairment (reversals) of long lived assets</t>
  </si>
  <si>
    <t>MALI | Randgold</t>
  </si>
  <si>
    <t>Increase in tax advances accrued</t>
  </si>
  <si>
    <t>Zaldívar | Tax contingent liability [member]</t>
  </si>
  <si>
    <t>Tethyan Copper Company Pty Limited</t>
  </si>
  <si>
    <t>Funds awarded for damages</t>
  </si>
  <si>
    <t>Compensation for denial of mining lease</t>
  </si>
  <si>
    <t>Estimated financial effect of contingent assets</t>
  </si>
  <si>
    <t>Interest compounded on claims</t>
  </si>
  <si>
    <t>Adjustment to interest rate</t>
  </si>
  <si>
    <t>Label</t>
  </si>
  <si>
    <t>Element</t>
  </si>
  <si>
    <t>Value</t>
  </si>
  <si>
    <t>Increase (decrease) due to application of IFRS 15 [member]</t>
  </si>
  <si>
    <t>Profit (loss)</t>
  </si>
  <si>
    <t>ifrs-full_ProfitLoss</t>
  </si>
  <si>
    <t>Retained earnings [member] | Increase (decrease) due to application of IFRS 15 [member]</t>
  </si>
  <si>
    <t>Equity attributable to owners of parent [member] | Increase (decrease) due to application of IFRS 15 [member]</t>
  </si>
  <si>
    <t>Ordinary shares [member]</t>
  </si>
  <si>
    <t>Entity Common Stock, Shares Outstanding</t>
  </si>
  <si>
    <t>dei_EntityCommonStockSharesOutstanding</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0</v>
      </c>
      <c r="B1" s="2" t="s">
        <v>871</v>
      </c>
      <c r="C1" s="2" t="s">
        <v>872</v>
      </c>
      <c r="D1" s="2" t="s">
        <v>2</v>
      </c>
      <c r="E1" s="2" t="s">
        <v>23</v>
      </c>
      <c r="F1" s="2" t="s">
        <v>873</v>
      </c>
      <c r="G1" s="2" t="s">
        <v>2</v>
      </c>
      <c r="H1" s="2" t="s">
        <v>23</v>
      </c>
      <c r="I1" s="2" t="s">
        <v>874</v>
      </c>
      <c r="J1" s="2" t="s">
        <v>875</v>
      </c>
    </row>
    <row r="2" spans="1:10">
      <c r="A2" s="3" t="s">
        <v>876</v>
      </c>
    </row>
    <row r="3" spans="1:10">
      <c r="A3" s="4" t="s">
        <v>877</v>
      </c>
      <c r="G3" s="5" t="n">
        <v>43</v>
      </c>
      <c r="H3" s="5" t="n">
        <v>41</v>
      </c>
    </row>
    <row r="4" spans="1:10">
      <c r="A4" s="4" t="s">
        <v>878</v>
      </c>
      <c r="G4" s="6" t="n">
        <v>0</v>
      </c>
      <c r="H4" s="6" t="n">
        <v>49</v>
      </c>
    </row>
    <row r="5" spans="1:10">
      <c r="A5" s="4" t="s">
        <v>879</v>
      </c>
      <c r="G5" s="6" t="n">
        <v>1783</v>
      </c>
      <c r="H5" s="6" t="n">
        <v>1198</v>
      </c>
    </row>
    <row r="6" spans="1:10">
      <c r="A6" s="4" t="s">
        <v>880</v>
      </c>
      <c r="G6" s="6" t="n">
        <v>710</v>
      </c>
      <c r="H6" s="6" t="n">
        <v>468</v>
      </c>
    </row>
    <row r="7" spans="1:10">
      <c r="A7" s="4" t="s">
        <v>881</v>
      </c>
      <c r="G7" s="6" t="n">
        <v>685</v>
      </c>
      <c r="H7" s="6" t="n">
        <v>423</v>
      </c>
    </row>
    <row r="8" spans="1:10">
      <c r="A8" s="4" t="s">
        <v>623</v>
      </c>
      <c r="D8" s="5" t="n">
        <v>565</v>
      </c>
      <c r="E8" s="5" t="n">
        <v>307</v>
      </c>
      <c r="G8" s="6" t="n">
        <v>565</v>
      </c>
      <c r="H8" s="6" t="n">
        <v>307</v>
      </c>
    </row>
    <row r="9" spans="1:10">
      <c r="A9" s="4" t="s">
        <v>882</v>
      </c>
      <c r="G9" s="6" t="n">
        <v>216</v>
      </c>
      <c r="H9" s="6" t="n">
        <v>0</v>
      </c>
    </row>
    <row r="10" spans="1:10">
      <c r="A10" s="4" t="s">
        <v>154</v>
      </c>
    </row>
    <row r="11" spans="1:10">
      <c r="A11" s="3" t="s">
        <v>876</v>
      </c>
    </row>
    <row r="12" spans="1:10">
      <c r="A12" s="4" t="s">
        <v>879</v>
      </c>
      <c r="I12" s="5" t="n">
        <v>70</v>
      </c>
      <c r="J12" s="5" t="n">
        <v>128</v>
      </c>
    </row>
    <row r="13" spans="1:10">
      <c r="A13" s="4" t="s">
        <v>883</v>
      </c>
      <c r="E13" s="6" t="n">
        <v>300</v>
      </c>
      <c r="H13" s="6" t="n">
        <v>300</v>
      </c>
    </row>
    <row r="14" spans="1:10">
      <c r="A14" s="4" t="s">
        <v>881</v>
      </c>
      <c r="F14" s="5" t="n">
        <v>172</v>
      </c>
    </row>
    <row r="15" spans="1:10">
      <c r="A15" s="4" t="s">
        <v>884</v>
      </c>
    </row>
    <row r="16" spans="1:10">
      <c r="A16" s="3" t="s">
        <v>876</v>
      </c>
    </row>
    <row r="17" spans="1:10">
      <c r="A17" s="4" t="s">
        <v>885</v>
      </c>
      <c r="E17" s="6" t="n">
        <v>107</v>
      </c>
    </row>
    <row r="18" spans="1:10">
      <c r="A18" s="4" t="s">
        <v>778</v>
      </c>
    </row>
    <row r="19" spans="1:10">
      <c r="A19" s="3" t="s">
        <v>876</v>
      </c>
    </row>
    <row r="20" spans="1:10">
      <c r="A20" s="4" t="s">
        <v>877</v>
      </c>
      <c r="G20" s="6" t="n">
        <v>75</v>
      </c>
      <c r="H20" s="5" t="n">
        <v>41</v>
      </c>
    </row>
    <row r="21" spans="1:10">
      <c r="A21" s="4" t="s">
        <v>886</v>
      </c>
    </row>
    <row r="22" spans="1:10">
      <c r="A22" s="3" t="s">
        <v>876</v>
      </c>
    </row>
    <row r="23" spans="1:10">
      <c r="A23" s="4" t="s">
        <v>885</v>
      </c>
      <c r="E23" s="6" t="n">
        <v>0</v>
      </c>
    </row>
    <row r="24" spans="1:10">
      <c r="A24" s="4" t="s">
        <v>887</v>
      </c>
    </row>
    <row r="25" spans="1:10">
      <c r="A25" s="3" t="s">
        <v>876</v>
      </c>
    </row>
    <row r="26" spans="1:10">
      <c r="A26" s="4" t="s">
        <v>885</v>
      </c>
      <c r="E26" s="5" t="n">
        <v>0</v>
      </c>
    </row>
    <row r="27" spans="1:10">
      <c r="A27" s="4" t="s">
        <v>888</v>
      </c>
    </row>
    <row r="28" spans="1:10">
      <c r="A28" s="3" t="s">
        <v>876</v>
      </c>
    </row>
    <row r="29" spans="1:10">
      <c r="A29" s="4" t="s">
        <v>623</v>
      </c>
      <c r="D29" s="6" t="n">
        <v>50</v>
      </c>
      <c r="G29" s="6" t="n">
        <v>50</v>
      </c>
    </row>
    <row r="30" spans="1:10">
      <c r="A30" s="4" t="s">
        <v>889</v>
      </c>
    </row>
    <row r="31" spans="1:10">
      <c r="A31" s="3" t="s">
        <v>876</v>
      </c>
    </row>
    <row r="32" spans="1:10">
      <c r="A32" s="4" t="s">
        <v>879</v>
      </c>
      <c r="D32" s="6" t="n">
        <v>30</v>
      </c>
    </row>
    <row r="33" spans="1:10">
      <c r="A33" s="4" t="s">
        <v>890</v>
      </c>
    </row>
    <row r="34" spans="1:10">
      <c r="A34" s="3" t="s">
        <v>876</v>
      </c>
    </row>
    <row r="35" spans="1:10">
      <c r="A35" s="4" t="s">
        <v>883</v>
      </c>
      <c r="D35" s="6" t="n">
        <v>300</v>
      </c>
      <c r="G35" s="6" t="n">
        <v>300</v>
      </c>
    </row>
    <row r="36" spans="1:10">
      <c r="A36" s="4" t="s">
        <v>891</v>
      </c>
      <c r="G36" s="6" t="n">
        <v>100</v>
      </c>
    </row>
    <row r="37" spans="1:10">
      <c r="A37" s="4" t="s">
        <v>892</v>
      </c>
      <c r="D37" s="5" t="n">
        <v>40</v>
      </c>
      <c r="G37" s="5" t="n">
        <v>40</v>
      </c>
    </row>
    <row r="38" spans="1:10">
      <c r="A38" s="4" t="s">
        <v>893</v>
      </c>
    </row>
    <row r="39" spans="1:10">
      <c r="A39" s="3" t="s">
        <v>876</v>
      </c>
    </row>
    <row r="40" spans="1:10">
      <c r="A40" s="4" t="s">
        <v>894</v>
      </c>
      <c r="B40" s="4" t="s">
        <v>895</v>
      </c>
      <c r="C40" s="4" t="s">
        <v>8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23</v>
      </c>
    </row>
    <row r="3" spans="1:3">
      <c r="A3" s="3" t="s">
        <v>221</v>
      </c>
    </row>
    <row r="4" spans="1:3">
      <c r="A4" s="4" t="s">
        <v>897</v>
      </c>
      <c r="B4" s="5" t="n">
        <v>1684</v>
      </c>
      <c r="C4" s="5" t="n">
        <v>-63</v>
      </c>
    </row>
    <row r="5" spans="1:3">
      <c r="A5" s="4" t="s">
        <v>898</v>
      </c>
      <c r="B5" s="4" t="s">
        <v>899</v>
      </c>
      <c r="C5" s="4" t="s">
        <v>899</v>
      </c>
    </row>
    <row r="6" spans="1:3">
      <c r="A6" s="3" t="s">
        <v>900</v>
      </c>
    </row>
    <row r="7" spans="1:3">
      <c r="A7" s="4" t="s">
        <v>901</v>
      </c>
      <c r="B7" s="5" t="n">
        <v>-129</v>
      </c>
      <c r="C7" s="5" t="n">
        <v>-59</v>
      </c>
    </row>
    <row r="8" spans="1:3">
      <c r="A8" s="4" t="s">
        <v>902</v>
      </c>
      <c r="B8" s="6" t="n">
        <v>-264</v>
      </c>
      <c r="C8" s="6" t="n">
        <v>-4</v>
      </c>
    </row>
    <row r="9" spans="1:3">
      <c r="A9" s="4" t="s">
        <v>903</v>
      </c>
      <c r="B9" s="6" t="n">
        <v>78</v>
      </c>
      <c r="C9" s="6" t="n">
        <v>74</v>
      </c>
    </row>
    <row r="10" spans="1:3">
      <c r="A10" s="4" t="s">
        <v>904</v>
      </c>
      <c r="B10" s="6" t="n">
        <v>45</v>
      </c>
      <c r="C10" s="6" t="n">
        <v>168</v>
      </c>
    </row>
    <row r="11" spans="1:3">
      <c r="A11" s="4" t="s">
        <v>905</v>
      </c>
      <c r="B11" s="6" t="n">
        <v>0</v>
      </c>
      <c r="C11" s="6" t="n">
        <v>54</v>
      </c>
    </row>
    <row r="12" spans="1:3">
      <c r="A12" s="4" t="s">
        <v>877</v>
      </c>
      <c r="B12" s="6" t="n">
        <v>43</v>
      </c>
      <c r="C12" s="6" t="n">
        <v>41</v>
      </c>
    </row>
    <row r="13" spans="1:3">
      <c r="A13" s="4" t="s">
        <v>906</v>
      </c>
      <c r="B13" s="6" t="n">
        <v>-140</v>
      </c>
      <c r="C13" s="6" t="n">
        <v>-15</v>
      </c>
    </row>
    <row r="14" spans="1:3">
      <c r="A14" s="4" t="s">
        <v>907</v>
      </c>
      <c r="B14" s="6" t="n">
        <v>8</v>
      </c>
      <c r="C14" s="6" t="n">
        <v>100</v>
      </c>
    </row>
    <row r="15" spans="1:3">
      <c r="A15" s="4" t="s">
        <v>908</v>
      </c>
      <c r="B15" s="6" t="n">
        <v>12</v>
      </c>
      <c r="C15" s="6" t="n">
        <v>0</v>
      </c>
    </row>
    <row r="16" spans="1:3">
      <c r="A16" s="4" t="s">
        <v>909</v>
      </c>
      <c r="B16" s="6" t="n">
        <v>4</v>
      </c>
      <c r="C16" s="6" t="n">
        <v>814</v>
      </c>
    </row>
    <row r="17" spans="1:3">
      <c r="A17" s="4" t="s">
        <v>910</v>
      </c>
      <c r="B17" s="6" t="n">
        <v>0</v>
      </c>
      <c r="C17" s="6" t="n">
        <v>-49</v>
      </c>
    </row>
    <row r="18" spans="1:3">
      <c r="A18" s="4" t="s">
        <v>911</v>
      </c>
      <c r="B18" s="6" t="n">
        <v>-13</v>
      </c>
      <c r="C18" s="6" t="n">
        <v>3</v>
      </c>
    </row>
    <row r="19" spans="1:3">
      <c r="A19" s="4" t="s">
        <v>912</v>
      </c>
      <c r="B19" s="6" t="n">
        <v>21</v>
      </c>
      <c r="C19" s="6" t="n">
        <v>0</v>
      </c>
    </row>
    <row r="20" spans="1:3">
      <c r="A20" s="4" t="s">
        <v>913</v>
      </c>
      <c r="B20" s="6" t="n">
        <v>-35</v>
      </c>
      <c r="C20" s="6" t="n">
        <v>0</v>
      </c>
    </row>
    <row r="21" spans="1:3">
      <c r="A21" s="4" t="s">
        <v>914</v>
      </c>
      <c r="B21" s="6" t="n">
        <v>0</v>
      </c>
      <c r="C21" s="6" t="n">
        <v>42</v>
      </c>
    </row>
    <row r="22" spans="1:3">
      <c r="A22" s="4" t="s">
        <v>915</v>
      </c>
      <c r="B22" s="6" t="n">
        <v>30</v>
      </c>
      <c r="C22" s="6" t="n">
        <v>-107</v>
      </c>
    </row>
    <row r="23" spans="1:3">
      <c r="A23" s="4" t="s">
        <v>916</v>
      </c>
      <c r="B23" s="6" t="n">
        <v>24</v>
      </c>
      <c r="C23" s="6" t="n">
        <v>14</v>
      </c>
    </row>
    <row r="24" spans="1:3">
      <c r="A24" s="4" t="s">
        <v>917</v>
      </c>
      <c r="B24" s="6" t="n">
        <v>412</v>
      </c>
      <c r="C24" s="6" t="n">
        <v>184</v>
      </c>
    </row>
    <row r="25" spans="1:3">
      <c r="A25" s="4" t="s">
        <v>918</v>
      </c>
      <c r="B25" s="6" t="n">
        <v>3</v>
      </c>
      <c r="C25" s="6" t="n">
        <v>1</v>
      </c>
    </row>
    <row r="26" spans="1:3">
      <c r="A26" s="4" t="s">
        <v>869</v>
      </c>
      <c r="B26" s="5" t="n">
        <v>1783</v>
      </c>
      <c r="C26" s="5" t="n">
        <v>119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23</v>
      </c>
    </row>
    <row r="3" spans="1:3">
      <c r="A3" s="3" t="s">
        <v>224</v>
      </c>
    </row>
    <row r="4" spans="1:3">
      <c r="A4" s="4" t="s">
        <v>39</v>
      </c>
      <c r="B4" s="5" t="n">
        <v>4574</v>
      </c>
      <c r="C4" s="5" t="n">
        <v>-1435</v>
      </c>
    </row>
    <row r="5" spans="1:3">
      <c r="A5" s="4" t="s">
        <v>920</v>
      </c>
      <c r="B5" s="6" t="n">
        <v>-605</v>
      </c>
      <c r="C5" s="6" t="n">
        <v>-110</v>
      </c>
    </row>
    <row r="6" spans="1:3">
      <c r="A6" s="4" t="s">
        <v>921</v>
      </c>
      <c r="B6" s="6" t="n">
        <v>3969</v>
      </c>
      <c r="C6" s="6" t="n">
        <v>-1545</v>
      </c>
    </row>
    <row r="7" spans="1:3">
      <c r="A7" s="4" t="s">
        <v>922</v>
      </c>
      <c r="B7" s="5" t="n">
        <v>3969</v>
      </c>
      <c r="C7" s="5" t="n">
        <v>-1545</v>
      </c>
    </row>
    <row r="8" spans="1:3">
      <c r="A8" s="4" t="s">
        <v>923</v>
      </c>
      <c r="B8" s="6" t="n">
        <v>1758</v>
      </c>
      <c r="C8" s="6" t="n">
        <v>1167</v>
      </c>
    </row>
    <row r="9" spans="1:3">
      <c r="A9" s="4" t="s">
        <v>924</v>
      </c>
      <c r="B9" s="6" t="n">
        <v>1758</v>
      </c>
      <c r="C9" s="6" t="n">
        <v>1167</v>
      </c>
    </row>
    <row r="10" spans="1:3">
      <c r="A10" s="4" t="s">
        <v>925</v>
      </c>
      <c r="B10" s="7" t="n">
        <v>2.26</v>
      </c>
      <c r="C10" s="7" t="n">
        <v>-1.32</v>
      </c>
    </row>
    <row r="11" spans="1:3">
      <c r="A11" s="4" t="s">
        <v>926</v>
      </c>
      <c r="B11" s="7" t="n">
        <v>2.26</v>
      </c>
      <c r="C11" s="7" t="n">
        <v>-1.3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7</v>
      </c>
      <c r="B1" s="2" t="s">
        <v>1</v>
      </c>
    </row>
    <row r="2" spans="1:3">
      <c r="B2" s="2" t="s">
        <v>2</v>
      </c>
      <c r="C2" s="2" t="s">
        <v>23</v>
      </c>
    </row>
    <row r="3" spans="1:3">
      <c r="A3" s="3" t="s">
        <v>928</v>
      </c>
    </row>
    <row r="4" spans="1:3">
      <c r="A4" s="4" t="s">
        <v>929</v>
      </c>
      <c r="B4" s="5" t="n">
        <v>435</v>
      </c>
      <c r="C4" s="5" t="n">
        <v>452</v>
      </c>
    </row>
    <row r="5" spans="1:3">
      <c r="A5" s="4" t="s">
        <v>930</v>
      </c>
      <c r="B5" s="6" t="n">
        <v>2</v>
      </c>
      <c r="C5" s="6" t="n">
        <v>5</v>
      </c>
    </row>
    <row r="6" spans="1:3">
      <c r="A6" s="4" t="s">
        <v>931</v>
      </c>
      <c r="B6" s="6" t="n">
        <v>-1</v>
      </c>
      <c r="C6" s="6" t="n">
        <v>-1</v>
      </c>
    </row>
    <row r="7" spans="1:3">
      <c r="A7" s="4" t="s">
        <v>932</v>
      </c>
      <c r="B7" s="6" t="n">
        <v>6</v>
      </c>
      <c r="C7" s="6" t="n">
        <v>0</v>
      </c>
    </row>
    <row r="8" spans="1:3">
      <c r="A8" s="4" t="s">
        <v>764</v>
      </c>
      <c r="B8" s="6" t="n">
        <v>-6</v>
      </c>
      <c r="C8" s="6" t="n">
        <v>-3</v>
      </c>
    </row>
    <row r="9" spans="1:3">
      <c r="A9" s="4" t="s">
        <v>933</v>
      </c>
      <c r="B9" s="6" t="n">
        <v>-14</v>
      </c>
      <c r="C9" s="6" t="n">
        <v>-9</v>
      </c>
    </row>
    <row r="10" spans="1:3">
      <c r="A10" s="4" t="s">
        <v>731</v>
      </c>
      <c r="B10" s="6" t="n">
        <v>75</v>
      </c>
      <c r="C10" s="6" t="n">
        <v>87</v>
      </c>
    </row>
    <row r="11" spans="1:3">
      <c r="A11" s="4" t="s">
        <v>934</v>
      </c>
      <c r="B11" s="6" t="n">
        <v>3</v>
      </c>
      <c r="C11" s="6" t="n">
        <v>29</v>
      </c>
    </row>
    <row r="12" spans="1:3">
      <c r="A12" s="4" t="s">
        <v>935</v>
      </c>
      <c r="B12" s="6" t="n">
        <v>-31</v>
      </c>
      <c r="C12" s="6" t="n">
        <v>-15</v>
      </c>
    </row>
    <row r="13" spans="1:3">
      <c r="A13" s="4" t="s">
        <v>139</v>
      </c>
      <c r="B13" s="6" t="n">
        <v>469</v>
      </c>
      <c r="C13" s="6" t="n">
        <v>545</v>
      </c>
    </row>
    <row r="14" spans="1:3">
      <c r="A14" s="4" t="s">
        <v>936</v>
      </c>
      <c r="B14" s="5" t="n">
        <v>333</v>
      </c>
      <c r="C14" s="5" t="n">
        <v>350</v>
      </c>
    </row>
    <row r="15" spans="1:3">
      <c r="A15" s="4" t="s">
        <v>937</v>
      </c>
      <c r="B15" s="4" t="s">
        <v>938</v>
      </c>
      <c r="C15" s="4" t="s">
        <v>939</v>
      </c>
    </row>
    <row r="16" spans="1:3">
      <c r="A16" s="4" t="s">
        <v>940</v>
      </c>
    </row>
    <row r="17" spans="1:3">
      <c r="A17" s="3" t="s">
        <v>928</v>
      </c>
    </row>
    <row r="18" spans="1:3">
      <c r="A18" s="4" t="s">
        <v>941</v>
      </c>
      <c r="B18" s="4" t="s">
        <v>94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23</v>
      </c>
    </row>
    <row r="3" spans="1:3">
      <c r="A3" s="3" t="s">
        <v>944</v>
      </c>
    </row>
    <row r="4" spans="1:3">
      <c r="A4" s="4" t="s">
        <v>945</v>
      </c>
      <c r="B4" s="5" t="n">
        <v>71</v>
      </c>
      <c r="C4" s="5" t="n">
        <v>33</v>
      </c>
    </row>
    <row r="5" spans="1:3">
      <c r="A5" s="4" t="s">
        <v>946</v>
      </c>
      <c r="B5" s="6" t="n">
        <v>-165</v>
      </c>
      <c r="C5" s="6" t="n">
        <v>-46</v>
      </c>
    </row>
    <row r="6" spans="1:3">
      <c r="A6" s="4" t="s">
        <v>947</v>
      </c>
      <c r="B6" s="6" t="n">
        <v>5</v>
      </c>
      <c r="C6" s="6" t="n">
        <v>-13</v>
      </c>
    </row>
    <row r="7" spans="1:3">
      <c r="A7" s="4" t="s">
        <v>948</v>
      </c>
      <c r="B7" s="6" t="n">
        <v>26</v>
      </c>
      <c r="C7" s="6" t="n">
        <v>199</v>
      </c>
    </row>
    <row r="8" spans="1:3">
      <c r="A8" s="4" t="s">
        <v>620</v>
      </c>
      <c r="B8" s="6" t="n">
        <v>-628</v>
      </c>
      <c r="C8" s="6" t="n">
        <v>0</v>
      </c>
    </row>
    <row r="9" spans="1:3">
      <c r="A9" s="4" t="s">
        <v>882</v>
      </c>
      <c r="B9" s="6" t="n">
        <v>-216</v>
      </c>
      <c r="C9" s="6" t="n">
        <v>0</v>
      </c>
    </row>
    <row r="10" spans="1:3">
      <c r="A10" s="4" t="s">
        <v>949</v>
      </c>
      <c r="B10" s="6" t="n">
        <v>-113</v>
      </c>
      <c r="C10" s="6" t="n">
        <v>-169</v>
      </c>
    </row>
    <row r="11" spans="1:3">
      <c r="A11" s="4" t="s">
        <v>950</v>
      </c>
      <c r="B11" s="6" t="n">
        <v>-93</v>
      </c>
      <c r="C11" s="6" t="n">
        <v>-66</v>
      </c>
    </row>
    <row r="12" spans="1:3">
      <c r="A12" s="4" t="s">
        <v>951</v>
      </c>
      <c r="B12" s="6" t="n">
        <v>-1113</v>
      </c>
      <c r="C12" s="6" t="n">
        <v>-62</v>
      </c>
    </row>
    <row r="13" spans="1:3">
      <c r="A13" s="3" t="s">
        <v>944</v>
      </c>
    </row>
    <row r="14" spans="1:3">
      <c r="A14" s="4" t="s">
        <v>952</v>
      </c>
      <c r="B14" s="6" t="n">
        <v>-118</v>
      </c>
      <c r="C14" s="6" t="n">
        <v>-9</v>
      </c>
    </row>
    <row r="15" spans="1:3">
      <c r="A15" s="4" t="s">
        <v>317</v>
      </c>
      <c r="B15" s="6" t="n">
        <v>9</v>
      </c>
      <c r="C15" s="6" t="n">
        <v>-111</v>
      </c>
    </row>
    <row r="16" spans="1:3">
      <c r="A16" s="4" t="s">
        <v>623</v>
      </c>
      <c r="B16" s="6" t="n">
        <v>-89</v>
      </c>
      <c r="C16" s="6" t="n">
        <v>-109</v>
      </c>
    </row>
    <row r="17" spans="1:3">
      <c r="A17" s="4" t="s">
        <v>426</v>
      </c>
      <c r="B17" s="6" t="n">
        <v>-108</v>
      </c>
      <c r="C17" s="6" t="n">
        <v>19</v>
      </c>
    </row>
    <row r="18" spans="1:3">
      <c r="A18" s="4" t="s">
        <v>429</v>
      </c>
      <c r="B18" s="6" t="n">
        <v>-51</v>
      </c>
      <c r="C18" s="6" t="n">
        <v>37</v>
      </c>
    </row>
    <row r="19" spans="1:3">
      <c r="A19" s="4" t="s">
        <v>953</v>
      </c>
      <c r="B19" s="6" t="n">
        <v>-357</v>
      </c>
      <c r="C19" s="6" t="n">
        <v>-173</v>
      </c>
    </row>
    <row r="20" spans="1:3">
      <c r="A20" s="4" t="s">
        <v>954</v>
      </c>
      <c r="B20" s="6" t="n">
        <v>125</v>
      </c>
      <c r="C20" s="6" t="n">
        <v>0</v>
      </c>
    </row>
    <row r="21" spans="1:3">
      <c r="A21" s="4" t="s">
        <v>955</v>
      </c>
      <c r="B21" s="6" t="n">
        <v>92</v>
      </c>
      <c r="C21" s="6" t="n">
        <v>0</v>
      </c>
    </row>
    <row r="22" spans="1:3">
      <c r="A22" s="4" t="s">
        <v>956</v>
      </c>
      <c r="B22" s="6" t="n">
        <v>2</v>
      </c>
      <c r="C22" s="6" t="n">
        <v>5</v>
      </c>
    </row>
    <row r="23" spans="1:3">
      <c r="A23" s="4" t="s">
        <v>132</v>
      </c>
      <c r="B23" s="6" t="n">
        <v>-2</v>
      </c>
      <c r="C23" s="6" t="n">
        <v>0</v>
      </c>
    </row>
    <row r="24" spans="1:3">
      <c r="A24" s="4" t="s">
        <v>957</v>
      </c>
      <c r="B24" s="5" t="n">
        <v>213</v>
      </c>
      <c r="C24" s="5" t="n">
        <v>-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23</v>
      </c>
    </row>
    <row r="3" spans="1:3">
      <c r="A3" s="3" t="s">
        <v>959</v>
      </c>
    </row>
    <row r="4" spans="1:3">
      <c r="A4" s="4" t="s">
        <v>960</v>
      </c>
      <c r="B4" s="5" t="n">
        <v>1234</v>
      </c>
    </row>
    <row r="5" spans="1:3">
      <c r="A5" s="4" t="s">
        <v>961</v>
      </c>
      <c r="B5" s="6" t="n">
        <v>-165</v>
      </c>
      <c r="C5" s="5" t="n">
        <v>-46</v>
      </c>
    </row>
    <row r="6" spans="1:3">
      <c r="A6" s="4" t="s">
        <v>30</v>
      </c>
      <c r="B6" s="6" t="n">
        <v>-1423</v>
      </c>
      <c r="C6" s="6" t="n">
        <v>900</v>
      </c>
    </row>
    <row r="7" spans="1:3">
      <c r="A7" s="4" t="s">
        <v>962</v>
      </c>
      <c r="B7" s="6" t="n">
        <v>4527</v>
      </c>
      <c r="C7" s="6" t="n">
        <v>1234</v>
      </c>
    </row>
    <row r="8" spans="1:3">
      <c r="A8" s="4" t="s">
        <v>493</v>
      </c>
    </row>
    <row r="9" spans="1:3">
      <c r="A9" s="3" t="s">
        <v>959</v>
      </c>
    </row>
    <row r="10" spans="1:3">
      <c r="A10" s="4" t="s">
        <v>960</v>
      </c>
      <c r="B10" s="6" t="n">
        <v>1234</v>
      </c>
      <c r="C10" s="6" t="n">
        <v>1213</v>
      </c>
    </row>
    <row r="11" spans="1:3">
      <c r="A11" s="4" t="s">
        <v>961</v>
      </c>
      <c r="B11" s="6" t="n">
        <v>-165</v>
      </c>
      <c r="C11" s="6" t="n">
        <v>46</v>
      </c>
    </row>
    <row r="12" spans="1:3">
      <c r="A12" s="4" t="s">
        <v>963</v>
      </c>
      <c r="B12" s="6" t="n">
        <v>-2</v>
      </c>
      <c r="C12" s="6" t="n">
        <v>5</v>
      </c>
    </row>
    <row r="13" spans="1:3">
      <c r="A13" s="4" t="s">
        <v>964</v>
      </c>
      <c r="B13" s="6" t="n">
        <v>3253</v>
      </c>
    </row>
    <row r="14" spans="1:3">
      <c r="A14" s="4" t="s">
        <v>965</v>
      </c>
      <c r="B14" s="6" t="n">
        <v>125</v>
      </c>
    </row>
    <row r="15" spans="1:3">
      <c r="A15" s="4" t="s">
        <v>30</v>
      </c>
      <c r="C15" s="6" t="n">
        <v>-30</v>
      </c>
    </row>
    <row r="16" spans="1:3">
      <c r="A16" s="4" t="s">
        <v>962</v>
      </c>
      <c r="B16" s="6" t="n">
        <v>4527</v>
      </c>
      <c r="C16" s="6" t="n">
        <v>1234</v>
      </c>
    </row>
    <row r="17" spans="1:3">
      <c r="A17" s="4" t="s">
        <v>966</v>
      </c>
      <c r="B17" s="6" t="n">
        <v>-2</v>
      </c>
    </row>
    <row r="18" spans="1:3">
      <c r="A18" s="4" t="s">
        <v>498</v>
      </c>
    </row>
    <row r="19" spans="1:3">
      <c r="A19" s="3" t="s">
        <v>959</v>
      </c>
    </row>
    <row r="20" spans="1:3">
      <c r="A20" s="4" t="s">
        <v>960</v>
      </c>
      <c r="B20" s="6" t="n">
        <v>0</v>
      </c>
      <c r="C20" s="6" t="n">
        <v>0</v>
      </c>
    </row>
    <row r="21" spans="1:3">
      <c r="A21" s="4" t="s">
        <v>961</v>
      </c>
      <c r="B21" s="6" t="n">
        <v>-98</v>
      </c>
      <c r="C21" s="6" t="n">
        <v>0</v>
      </c>
    </row>
    <row r="22" spans="1:3">
      <c r="A22" s="4" t="s">
        <v>963</v>
      </c>
      <c r="B22" s="6" t="n">
        <v>0</v>
      </c>
      <c r="C22" s="6" t="n">
        <v>0</v>
      </c>
    </row>
    <row r="23" spans="1:3">
      <c r="A23" s="4" t="s">
        <v>964</v>
      </c>
      <c r="B23" s="6" t="n">
        <v>3195</v>
      </c>
    </row>
    <row r="24" spans="1:3">
      <c r="A24" s="4" t="s">
        <v>965</v>
      </c>
      <c r="B24" s="6" t="n">
        <v>75</v>
      </c>
    </row>
    <row r="25" spans="1:3">
      <c r="A25" s="4" t="s">
        <v>30</v>
      </c>
      <c r="C25" s="6" t="n">
        <v>0</v>
      </c>
    </row>
    <row r="26" spans="1:3">
      <c r="A26" s="4" t="s">
        <v>962</v>
      </c>
      <c r="B26" s="6" t="n">
        <v>3218</v>
      </c>
      <c r="C26" s="6" t="n">
        <v>0</v>
      </c>
    </row>
    <row r="27" spans="1:3">
      <c r="A27" s="4" t="s">
        <v>966</v>
      </c>
      <c r="B27" s="6" t="n">
        <v>0</v>
      </c>
    </row>
    <row r="28" spans="1:3">
      <c r="A28" s="4" t="s">
        <v>504</v>
      </c>
    </row>
    <row r="29" spans="1:3">
      <c r="A29" s="3" t="s">
        <v>959</v>
      </c>
    </row>
    <row r="30" spans="1:3">
      <c r="A30" s="4" t="s">
        <v>960</v>
      </c>
      <c r="B30" s="6" t="n">
        <v>245</v>
      </c>
      <c r="C30" s="6" t="n">
        <v>206</v>
      </c>
    </row>
    <row r="31" spans="1:3">
      <c r="A31" s="4" t="s">
        <v>961</v>
      </c>
      <c r="B31" s="6" t="n">
        <v>-51</v>
      </c>
      <c r="C31" s="6" t="n">
        <v>39</v>
      </c>
    </row>
    <row r="32" spans="1:3">
      <c r="A32" s="4" t="s">
        <v>963</v>
      </c>
      <c r="B32" s="6" t="n">
        <v>0</v>
      </c>
      <c r="C32" s="6" t="n">
        <v>0</v>
      </c>
    </row>
    <row r="33" spans="1:3">
      <c r="A33" s="4" t="s">
        <v>964</v>
      </c>
      <c r="B33" s="6" t="n">
        <v>0</v>
      </c>
    </row>
    <row r="34" spans="1:3">
      <c r="A34" s="4" t="s">
        <v>965</v>
      </c>
      <c r="B34" s="6" t="n">
        <v>0</v>
      </c>
    </row>
    <row r="35" spans="1:3">
      <c r="A35" s="4" t="s">
        <v>30</v>
      </c>
      <c r="C35" s="6" t="n">
        <v>0</v>
      </c>
    </row>
    <row r="36" spans="1:3">
      <c r="A36" s="4" t="s">
        <v>962</v>
      </c>
      <c r="B36" s="6" t="n">
        <v>296</v>
      </c>
      <c r="C36" s="6" t="n">
        <v>245</v>
      </c>
    </row>
    <row r="37" spans="1:3">
      <c r="A37" s="4" t="s">
        <v>966</v>
      </c>
      <c r="B37" s="6" t="n">
        <v>0</v>
      </c>
    </row>
    <row r="38" spans="1:3">
      <c r="A38" s="4" t="s">
        <v>506</v>
      </c>
    </row>
    <row r="39" spans="1:3">
      <c r="A39" s="3" t="s">
        <v>959</v>
      </c>
    </row>
    <row r="40" spans="1:3">
      <c r="A40" s="4" t="s">
        <v>960</v>
      </c>
      <c r="B40" s="6" t="n">
        <v>989</v>
      </c>
      <c r="C40" s="6" t="n">
        <v>975</v>
      </c>
    </row>
    <row r="41" spans="1:3">
      <c r="A41" s="4" t="s">
        <v>961</v>
      </c>
      <c r="B41" s="6" t="n">
        <v>-16</v>
      </c>
      <c r="C41" s="6" t="n">
        <v>14</v>
      </c>
    </row>
    <row r="42" spans="1:3">
      <c r="A42" s="4" t="s">
        <v>963</v>
      </c>
      <c r="B42" s="6" t="n">
        <v>0</v>
      </c>
      <c r="C42" s="6" t="n">
        <v>0</v>
      </c>
    </row>
    <row r="43" spans="1:3">
      <c r="A43" s="4" t="s">
        <v>964</v>
      </c>
      <c r="B43" s="6" t="n">
        <v>0</v>
      </c>
    </row>
    <row r="44" spans="1:3">
      <c r="A44" s="4" t="s">
        <v>965</v>
      </c>
      <c r="B44" s="6" t="n">
        <v>50</v>
      </c>
    </row>
    <row r="45" spans="1:3">
      <c r="A45" s="4" t="s">
        <v>30</v>
      </c>
      <c r="C45" s="6" t="n">
        <v>0</v>
      </c>
    </row>
    <row r="46" spans="1:3">
      <c r="A46" s="4" t="s">
        <v>962</v>
      </c>
      <c r="B46" s="6" t="n">
        <v>955</v>
      </c>
      <c r="C46" s="6" t="n">
        <v>989</v>
      </c>
    </row>
    <row r="47" spans="1:3">
      <c r="A47" s="4" t="s">
        <v>966</v>
      </c>
      <c r="B47" s="6" t="n">
        <v>0</v>
      </c>
    </row>
    <row r="48" spans="1:3">
      <c r="A48" s="4" t="s">
        <v>967</v>
      </c>
    </row>
    <row r="49" spans="1:3">
      <c r="A49" s="3" t="s">
        <v>959</v>
      </c>
    </row>
    <row r="50" spans="1:3">
      <c r="A50" s="4" t="s">
        <v>960</v>
      </c>
      <c r="B50" s="6" t="n">
        <v>0</v>
      </c>
      <c r="C50" s="6" t="n">
        <v>32</v>
      </c>
    </row>
    <row r="51" spans="1:3">
      <c r="A51" s="4" t="s">
        <v>961</v>
      </c>
      <c r="B51" s="6" t="n">
        <v>0</v>
      </c>
      <c r="C51" s="6" t="n">
        <v>-7</v>
      </c>
    </row>
    <row r="52" spans="1:3">
      <c r="A52" s="4" t="s">
        <v>963</v>
      </c>
      <c r="B52" s="6" t="n">
        <v>-2</v>
      </c>
      <c r="C52" s="6" t="n">
        <v>5</v>
      </c>
    </row>
    <row r="53" spans="1:3">
      <c r="A53" s="4" t="s">
        <v>964</v>
      </c>
      <c r="B53" s="6" t="n">
        <v>58</v>
      </c>
    </row>
    <row r="54" spans="1:3">
      <c r="A54" s="4" t="s">
        <v>965</v>
      </c>
      <c r="B54" s="6" t="n">
        <v>0</v>
      </c>
    </row>
    <row r="55" spans="1:3">
      <c r="A55" s="4" t="s">
        <v>30</v>
      </c>
      <c r="C55" s="6" t="n">
        <v>-30</v>
      </c>
    </row>
    <row r="56" spans="1:3">
      <c r="A56" s="4" t="s">
        <v>962</v>
      </c>
      <c r="B56" s="6" t="n">
        <v>58</v>
      </c>
      <c r="C56" s="5" t="n">
        <v>0</v>
      </c>
    </row>
    <row r="57" spans="1:3">
      <c r="A57" s="4" t="s">
        <v>966</v>
      </c>
      <c r="B57" s="5" t="n">
        <v>-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23</v>
      </c>
      <c r="D2" s="2" t="s">
        <v>969</v>
      </c>
    </row>
    <row r="3" spans="1:4">
      <c r="A3" s="3" t="s">
        <v>959</v>
      </c>
    </row>
    <row r="4" spans="1:4">
      <c r="A4" s="4" t="s">
        <v>374</v>
      </c>
      <c r="B4" s="5" t="n">
        <v>9717</v>
      </c>
      <c r="C4" s="5" t="n">
        <v>7243</v>
      </c>
    </row>
    <row r="5" spans="1:4">
      <c r="A5" s="4" t="s">
        <v>733</v>
      </c>
      <c r="B5" s="6" t="n">
        <v>6911</v>
      </c>
      <c r="C5" s="6" t="n">
        <v>5220</v>
      </c>
    </row>
    <row r="6" spans="1:4">
      <c r="A6" s="4" t="s">
        <v>67</v>
      </c>
      <c r="B6" s="6" t="n">
        <v>2032</v>
      </c>
      <c r="C6" s="6" t="n">
        <v>1457</v>
      </c>
    </row>
    <row r="7" spans="1:4">
      <c r="A7" s="4" t="s">
        <v>970</v>
      </c>
      <c r="B7" s="6" t="n">
        <v>469</v>
      </c>
      <c r="C7" s="6" t="n">
        <v>545</v>
      </c>
    </row>
    <row r="8" spans="1:4">
      <c r="A8" s="4" t="s">
        <v>730</v>
      </c>
      <c r="B8" s="6" t="n">
        <v>-3100</v>
      </c>
      <c r="C8" s="6" t="n">
        <v>90</v>
      </c>
    </row>
    <row r="9" spans="1:4">
      <c r="A9" s="4" t="s">
        <v>37</v>
      </c>
      <c r="B9" s="6" t="n">
        <v>6357</v>
      </c>
      <c r="C9" s="6" t="n">
        <v>-237</v>
      </c>
    </row>
    <row r="10" spans="1:4">
      <c r="A10" s="4" t="s">
        <v>869</v>
      </c>
      <c r="B10" s="6" t="n">
        <v>-1783</v>
      </c>
      <c r="C10" s="6" t="n">
        <v>-1198</v>
      </c>
    </row>
    <row r="11" spans="1:4">
      <c r="A11" s="4" t="s">
        <v>39</v>
      </c>
      <c r="B11" s="6" t="n">
        <v>4574</v>
      </c>
      <c r="C11" s="6" t="n">
        <v>-1435</v>
      </c>
    </row>
    <row r="12" spans="1:4">
      <c r="A12" s="4" t="s">
        <v>56</v>
      </c>
      <c r="B12" s="6" t="n">
        <v>4610</v>
      </c>
      <c r="C12" s="6" t="n">
        <v>-1424</v>
      </c>
    </row>
    <row r="13" spans="1:4">
      <c r="A13" s="4" t="s">
        <v>99</v>
      </c>
      <c r="B13" s="6" t="n">
        <v>3314</v>
      </c>
      <c r="C13" s="6" t="n">
        <v>1571</v>
      </c>
      <c r="D13" s="5" t="n">
        <v>2234</v>
      </c>
    </row>
    <row r="14" spans="1:4">
      <c r="A14" s="4" t="s">
        <v>102</v>
      </c>
      <c r="B14" s="6" t="n">
        <v>565</v>
      </c>
      <c r="C14" s="6" t="n">
        <v>307</v>
      </c>
    </row>
    <row r="15" spans="1:4">
      <c r="A15" s="4" t="s">
        <v>105</v>
      </c>
      <c r="B15" s="6" t="n">
        <v>6887</v>
      </c>
      <c r="C15" s="6" t="n">
        <v>3978</v>
      </c>
    </row>
    <row r="16" spans="1:4">
      <c r="A16" s="4" t="s">
        <v>114</v>
      </c>
      <c r="B16" s="6" t="n">
        <v>44392</v>
      </c>
      <c r="C16" s="6" t="n">
        <v>22631</v>
      </c>
    </row>
    <row r="17" spans="1:4">
      <c r="A17" s="4" t="s">
        <v>429</v>
      </c>
      <c r="B17" s="6" t="n">
        <v>622</v>
      </c>
      <c r="C17" s="6" t="n">
        <v>321</v>
      </c>
    </row>
    <row r="18" spans="1:4">
      <c r="A18" s="4" t="s">
        <v>122</v>
      </c>
      <c r="B18" s="6" t="n">
        <v>2376</v>
      </c>
      <c r="C18" s="6" t="n">
        <v>1668</v>
      </c>
    </row>
    <row r="19" spans="1:4">
      <c r="A19" s="4" t="s">
        <v>454</v>
      </c>
      <c r="B19" s="6" t="n">
        <v>823</v>
      </c>
      <c r="C19" s="6" t="n">
        <v>1743</v>
      </c>
    </row>
    <row r="20" spans="1:4">
      <c r="A20" s="4" t="s">
        <v>127</v>
      </c>
      <c r="B20" s="6" t="n">
        <v>14565</v>
      </c>
      <c r="C20" s="6" t="n">
        <v>13246</v>
      </c>
    </row>
    <row r="21" spans="1:4">
      <c r="A21" s="4" t="s">
        <v>134</v>
      </c>
      <c r="B21" s="6" t="n">
        <v>29827</v>
      </c>
      <c r="C21" s="6" t="n">
        <v>9385</v>
      </c>
      <c r="D21" s="5" t="n">
        <v>11131</v>
      </c>
    </row>
    <row r="22" spans="1:4">
      <c r="A22" s="4" t="s">
        <v>971</v>
      </c>
      <c r="B22" s="6" t="n">
        <v>2289</v>
      </c>
      <c r="C22" s="6" t="n">
        <v>1852</v>
      </c>
    </row>
    <row r="23" spans="1:4">
      <c r="A23" s="4" t="s">
        <v>498</v>
      </c>
    </row>
    <row r="24" spans="1:4">
      <c r="A24" s="3" t="s">
        <v>959</v>
      </c>
    </row>
    <row r="25" spans="1:4">
      <c r="A25" s="4" t="s">
        <v>374</v>
      </c>
      <c r="B25" s="6" t="n">
        <v>1123</v>
      </c>
      <c r="C25" s="6" t="n">
        <v>0</v>
      </c>
    </row>
    <row r="26" spans="1:4">
      <c r="A26" s="4" t="s">
        <v>733</v>
      </c>
      <c r="B26" s="6" t="n">
        <v>460</v>
      </c>
      <c r="C26" s="6" t="n">
        <v>0</v>
      </c>
    </row>
    <row r="27" spans="1:4">
      <c r="A27" s="4" t="s">
        <v>67</v>
      </c>
      <c r="B27" s="6" t="n">
        <v>435</v>
      </c>
      <c r="C27" s="6" t="n">
        <v>0</v>
      </c>
    </row>
    <row r="28" spans="1:4">
      <c r="A28" s="4" t="s">
        <v>970</v>
      </c>
      <c r="B28" s="6" t="n">
        <v>0</v>
      </c>
      <c r="C28" s="6" t="n">
        <v>0</v>
      </c>
    </row>
    <row r="29" spans="1:4">
      <c r="A29" s="4" t="s">
        <v>730</v>
      </c>
      <c r="B29" s="6" t="n">
        <v>18</v>
      </c>
      <c r="C29" s="6" t="n">
        <v>0</v>
      </c>
    </row>
    <row r="30" spans="1:4">
      <c r="A30" s="4" t="s">
        <v>37</v>
      </c>
      <c r="B30" s="6" t="n">
        <v>210</v>
      </c>
      <c r="C30" s="6" t="n">
        <v>0</v>
      </c>
    </row>
    <row r="31" spans="1:4">
      <c r="A31" s="4" t="s">
        <v>869</v>
      </c>
      <c r="B31" s="6" t="n">
        <v>-16</v>
      </c>
      <c r="C31" s="6" t="n">
        <v>0</v>
      </c>
    </row>
    <row r="32" spans="1:4">
      <c r="A32" s="4" t="s">
        <v>39</v>
      </c>
      <c r="B32" s="6" t="n">
        <v>194</v>
      </c>
      <c r="C32" s="6" t="n">
        <v>0</v>
      </c>
    </row>
    <row r="33" spans="1:4">
      <c r="A33" s="4" t="s">
        <v>56</v>
      </c>
      <c r="B33" s="6" t="n">
        <v>194</v>
      </c>
      <c r="C33" s="6" t="n">
        <v>0</v>
      </c>
    </row>
    <row r="34" spans="1:4">
      <c r="A34" s="4" t="s">
        <v>99</v>
      </c>
      <c r="B34" s="6" t="n">
        <v>453</v>
      </c>
      <c r="C34" s="6" t="n">
        <v>0</v>
      </c>
    </row>
    <row r="35" spans="1:4">
      <c r="A35" s="4" t="s">
        <v>102</v>
      </c>
      <c r="B35" s="6" t="n">
        <v>338</v>
      </c>
      <c r="C35" s="6" t="n">
        <v>0</v>
      </c>
    </row>
    <row r="36" spans="1:4">
      <c r="A36" s="4" t="s">
        <v>105</v>
      </c>
      <c r="B36" s="6" t="n">
        <v>791</v>
      </c>
      <c r="C36" s="6" t="n">
        <v>0</v>
      </c>
    </row>
    <row r="37" spans="1:4">
      <c r="A37" s="4" t="s">
        <v>106</v>
      </c>
      <c r="B37" s="6" t="n">
        <v>4623</v>
      </c>
      <c r="C37" s="6" t="n">
        <v>0</v>
      </c>
    </row>
    <row r="38" spans="1:4">
      <c r="A38" s="4" t="s">
        <v>114</v>
      </c>
      <c r="B38" s="6" t="n">
        <v>5414</v>
      </c>
      <c r="C38" s="6" t="n">
        <v>0</v>
      </c>
    </row>
    <row r="39" spans="1:4">
      <c r="A39" s="4" t="s">
        <v>972</v>
      </c>
      <c r="B39" s="6" t="n">
        <v>11</v>
      </c>
      <c r="C39" s="6" t="n">
        <v>0</v>
      </c>
    </row>
    <row r="40" spans="1:4">
      <c r="A40" s="4" t="s">
        <v>429</v>
      </c>
      <c r="B40" s="6" t="n">
        <v>35</v>
      </c>
      <c r="C40" s="6" t="n">
        <v>0</v>
      </c>
    </row>
    <row r="41" spans="1:4">
      <c r="A41" s="4" t="s">
        <v>122</v>
      </c>
      <c r="B41" s="6" t="n">
        <v>46</v>
      </c>
      <c r="C41" s="6" t="n">
        <v>0</v>
      </c>
    </row>
    <row r="42" spans="1:4">
      <c r="A42" s="4" t="s">
        <v>973</v>
      </c>
      <c r="B42" s="6" t="n">
        <v>44</v>
      </c>
      <c r="C42" s="6" t="n">
        <v>0</v>
      </c>
    </row>
    <row r="43" spans="1:4">
      <c r="A43" s="4" t="s">
        <v>454</v>
      </c>
      <c r="B43" s="6" t="n">
        <v>648</v>
      </c>
      <c r="C43" s="6" t="n">
        <v>0</v>
      </c>
    </row>
    <row r="44" spans="1:4">
      <c r="A44" s="4" t="s">
        <v>974</v>
      </c>
      <c r="B44" s="6" t="n">
        <v>692</v>
      </c>
      <c r="C44" s="6" t="n">
        <v>0</v>
      </c>
    </row>
    <row r="45" spans="1:4">
      <c r="A45" s="4" t="s">
        <v>127</v>
      </c>
      <c r="B45" s="6" t="n">
        <v>738</v>
      </c>
      <c r="C45" s="6" t="n">
        <v>0</v>
      </c>
    </row>
    <row r="46" spans="1:4">
      <c r="A46" s="4" t="s">
        <v>134</v>
      </c>
      <c r="B46" s="6" t="n">
        <v>4676</v>
      </c>
      <c r="C46" s="6" t="n">
        <v>0</v>
      </c>
    </row>
    <row r="47" spans="1:4">
      <c r="A47" s="4" t="s">
        <v>504</v>
      </c>
    </row>
    <row r="48" spans="1:4">
      <c r="A48" s="3" t="s">
        <v>959</v>
      </c>
    </row>
    <row r="49" spans="1:4">
      <c r="A49" s="4" t="s">
        <v>374</v>
      </c>
      <c r="B49" s="6" t="n">
        <v>315</v>
      </c>
      <c r="C49" s="6" t="n">
        <v>296</v>
      </c>
    </row>
    <row r="50" spans="1:4">
      <c r="A50" s="4" t="s">
        <v>733</v>
      </c>
      <c r="B50" s="6" t="n">
        <v>133</v>
      </c>
      <c r="C50" s="6" t="n">
        <v>158</v>
      </c>
    </row>
    <row r="51" spans="1:4">
      <c r="A51" s="4" t="s">
        <v>67</v>
      </c>
      <c r="B51" s="6" t="n">
        <v>53</v>
      </c>
      <c r="C51" s="6" t="n">
        <v>39</v>
      </c>
    </row>
    <row r="52" spans="1:4">
      <c r="A52" s="4" t="s">
        <v>970</v>
      </c>
      <c r="B52" s="6" t="n">
        <v>1</v>
      </c>
      <c r="C52" s="6" t="n">
        <v>2</v>
      </c>
    </row>
    <row r="53" spans="1:4">
      <c r="A53" s="4" t="s">
        <v>730</v>
      </c>
      <c r="B53" s="6" t="n">
        <v>-2</v>
      </c>
      <c r="C53" s="6" t="n">
        <v>9</v>
      </c>
    </row>
    <row r="54" spans="1:4">
      <c r="A54" s="4" t="s">
        <v>37</v>
      </c>
      <c r="B54" s="6" t="n">
        <v>130</v>
      </c>
      <c r="C54" s="6" t="n">
        <v>88</v>
      </c>
    </row>
    <row r="55" spans="1:4">
      <c r="A55" s="4" t="s">
        <v>869</v>
      </c>
      <c r="B55" s="6" t="n">
        <v>-27</v>
      </c>
      <c r="C55" s="6" t="n">
        <v>-10</v>
      </c>
    </row>
    <row r="56" spans="1:4">
      <c r="A56" s="4" t="s">
        <v>39</v>
      </c>
      <c r="B56" s="6" t="n">
        <v>103</v>
      </c>
      <c r="C56" s="6" t="n">
        <v>78</v>
      </c>
    </row>
    <row r="57" spans="1:4">
      <c r="A57" s="4" t="s">
        <v>56</v>
      </c>
      <c r="B57" s="6" t="n">
        <v>103</v>
      </c>
      <c r="C57" s="6" t="n">
        <v>78</v>
      </c>
    </row>
    <row r="58" spans="1:4">
      <c r="A58" s="4" t="s">
        <v>99</v>
      </c>
      <c r="B58" s="6" t="n">
        <v>43</v>
      </c>
      <c r="C58" s="6" t="n">
        <v>128</v>
      </c>
    </row>
    <row r="59" spans="1:4">
      <c r="A59" s="4" t="s">
        <v>102</v>
      </c>
      <c r="B59" s="6" t="n">
        <v>67</v>
      </c>
      <c r="C59" s="6" t="n">
        <v>68</v>
      </c>
    </row>
    <row r="60" spans="1:4">
      <c r="A60" s="4" t="s">
        <v>105</v>
      </c>
      <c r="B60" s="6" t="n">
        <v>110</v>
      </c>
      <c r="C60" s="6" t="n">
        <v>196</v>
      </c>
    </row>
    <row r="61" spans="1:4">
      <c r="A61" s="4" t="s">
        <v>106</v>
      </c>
      <c r="B61" s="6" t="n">
        <v>464</v>
      </c>
      <c r="C61" s="6" t="n">
        <v>482</v>
      </c>
    </row>
    <row r="62" spans="1:4">
      <c r="A62" s="4" t="s">
        <v>114</v>
      </c>
      <c r="B62" s="6" t="n">
        <v>574</v>
      </c>
      <c r="C62" s="6" t="n">
        <v>678</v>
      </c>
    </row>
    <row r="63" spans="1:4">
      <c r="A63" s="4" t="s">
        <v>972</v>
      </c>
      <c r="B63" s="6" t="n">
        <v>0</v>
      </c>
      <c r="C63" s="6" t="n">
        <v>48</v>
      </c>
    </row>
    <row r="64" spans="1:4">
      <c r="A64" s="4" t="s">
        <v>429</v>
      </c>
      <c r="B64" s="6" t="n">
        <v>63</v>
      </c>
      <c r="C64" s="6" t="n">
        <v>41</v>
      </c>
    </row>
    <row r="65" spans="1:4">
      <c r="A65" s="4" t="s">
        <v>122</v>
      </c>
      <c r="B65" s="6" t="n">
        <v>63</v>
      </c>
      <c r="C65" s="6" t="n">
        <v>89</v>
      </c>
    </row>
    <row r="66" spans="1:4">
      <c r="A66" s="4" t="s">
        <v>973</v>
      </c>
      <c r="B66" s="6" t="n">
        <v>150</v>
      </c>
      <c r="C66" s="6" t="n">
        <v>331</v>
      </c>
    </row>
    <row r="67" spans="1:4">
      <c r="A67" s="4" t="s">
        <v>454</v>
      </c>
      <c r="B67" s="6" t="n">
        <v>14</v>
      </c>
      <c r="C67" s="6" t="n">
        <v>14</v>
      </c>
    </row>
    <row r="68" spans="1:4">
      <c r="A68" s="4" t="s">
        <v>974</v>
      </c>
      <c r="B68" s="6" t="n">
        <v>164</v>
      </c>
      <c r="C68" s="6" t="n">
        <v>345</v>
      </c>
    </row>
    <row r="69" spans="1:4">
      <c r="A69" s="4" t="s">
        <v>127</v>
      </c>
      <c r="B69" s="6" t="n">
        <v>227</v>
      </c>
      <c r="C69" s="6" t="n">
        <v>434</v>
      </c>
    </row>
    <row r="70" spans="1:4">
      <c r="A70" s="4" t="s">
        <v>134</v>
      </c>
      <c r="B70" s="6" t="n">
        <v>347</v>
      </c>
      <c r="C70" s="6" t="n">
        <v>244</v>
      </c>
    </row>
    <row r="71" spans="1:4">
      <c r="A71" s="4" t="s">
        <v>506</v>
      </c>
    </row>
    <row r="72" spans="1:4">
      <c r="A72" s="3" t="s">
        <v>959</v>
      </c>
    </row>
    <row r="73" spans="1:4">
      <c r="A73" s="4" t="s">
        <v>374</v>
      </c>
      <c r="B73" s="6" t="n">
        <v>685</v>
      </c>
      <c r="C73" s="6" t="n">
        <v>599</v>
      </c>
    </row>
    <row r="74" spans="1:4">
      <c r="A74" s="4" t="s">
        <v>733</v>
      </c>
      <c r="B74" s="6" t="n">
        <v>442</v>
      </c>
      <c r="C74" s="6" t="n">
        <v>404</v>
      </c>
    </row>
    <row r="75" spans="1:4">
      <c r="A75" s="4" t="s">
        <v>67</v>
      </c>
      <c r="B75" s="6" t="n">
        <v>172</v>
      </c>
      <c r="C75" s="6" t="n">
        <v>118</v>
      </c>
    </row>
    <row r="76" spans="1:4">
      <c r="A76" s="4" t="s">
        <v>970</v>
      </c>
      <c r="B76" s="6" t="n">
        <v>12</v>
      </c>
      <c r="C76" s="6" t="n">
        <v>0</v>
      </c>
    </row>
    <row r="77" spans="1:4">
      <c r="A77" s="4" t="s">
        <v>730</v>
      </c>
      <c r="B77" s="6" t="n">
        <v>10</v>
      </c>
      <c r="C77" s="6" t="n">
        <v>25</v>
      </c>
    </row>
    <row r="78" spans="1:4">
      <c r="A78" s="4" t="s">
        <v>37</v>
      </c>
      <c r="B78" s="6" t="n">
        <v>49</v>
      </c>
      <c r="C78" s="6" t="n">
        <v>52</v>
      </c>
    </row>
    <row r="79" spans="1:4">
      <c r="A79" s="4" t="s">
        <v>869</v>
      </c>
      <c r="B79" s="6" t="n">
        <v>-17</v>
      </c>
      <c r="C79" s="6" t="n">
        <v>-24</v>
      </c>
    </row>
    <row r="80" spans="1:4">
      <c r="A80" s="4" t="s">
        <v>39</v>
      </c>
      <c r="B80" s="6" t="n">
        <v>32</v>
      </c>
      <c r="C80" s="6" t="n">
        <v>28</v>
      </c>
    </row>
    <row r="81" spans="1:4">
      <c r="A81" s="4" t="s">
        <v>56</v>
      </c>
      <c r="B81" s="6" t="n">
        <v>32</v>
      </c>
      <c r="C81" s="6" t="n">
        <v>28</v>
      </c>
    </row>
    <row r="82" spans="1:4">
      <c r="A82" s="4" t="s">
        <v>99</v>
      </c>
      <c r="B82" s="6" t="n">
        <v>139</v>
      </c>
      <c r="C82" s="6" t="n">
        <v>129</v>
      </c>
    </row>
    <row r="83" spans="1:4">
      <c r="A83" s="4" t="s">
        <v>102</v>
      </c>
      <c r="B83" s="6" t="n">
        <v>632</v>
      </c>
      <c r="C83" s="6" t="n">
        <v>602</v>
      </c>
    </row>
    <row r="84" spans="1:4">
      <c r="A84" s="4" t="s">
        <v>105</v>
      </c>
      <c r="B84" s="6" t="n">
        <v>771</v>
      </c>
      <c r="C84" s="6" t="n">
        <v>731</v>
      </c>
    </row>
    <row r="85" spans="1:4">
      <c r="A85" s="4" t="s">
        <v>106</v>
      </c>
      <c r="B85" s="6" t="n">
        <v>1823</v>
      </c>
      <c r="C85" s="6" t="n">
        <v>1927</v>
      </c>
    </row>
    <row r="86" spans="1:4">
      <c r="A86" s="4" t="s">
        <v>114</v>
      </c>
      <c r="B86" s="6" t="n">
        <v>2594</v>
      </c>
      <c r="C86" s="6" t="n">
        <v>2658</v>
      </c>
    </row>
    <row r="87" spans="1:4">
      <c r="A87" s="4" t="s">
        <v>972</v>
      </c>
      <c r="B87" s="6" t="n">
        <v>19</v>
      </c>
      <c r="C87" s="6" t="n">
        <v>18</v>
      </c>
    </row>
    <row r="88" spans="1:4">
      <c r="A88" s="4" t="s">
        <v>429</v>
      </c>
      <c r="B88" s="6" t="n">
        <v>99</v>
      </c>
      <c r="C88" s="6" t="n">
        <v>85</v>
      </c>
    </row>
    <row r="89" spans="1:4">
      <c r="A89" s="4" t="s">
        <v>122</v>
      </c>
      <c r="B89" s="6" t="n">
        <v>118</v>
      </c>
      <c r="C89" s="6" t="n">
        <v>103</v>
      </c>
    </row>
    <row r="90" spans="1:4">
      <c r="A90" s="4" t="s">
        <v>973</v>
      </c>
      <c r="B90" s="6" t="n">
        <v>11</v>
      </c>
      <c r="C90" s="6" t="n">
        <v>12</v>
      </c>
    </row>
    <row r="91" spans="1:4">
      <c r="A91" s="4" t="s">
        <v>454</v>
      </c>
      <c r="B91" s="6" t="n">
        <v>536</v>
      </c>
      <c r="C91" s="6" t="n">
        <v>546</v>
      </c>
    </row>
    <row r="92" spans="1:4">
      <c r="A92" s="4" t="s">
        <v>974</v>
      </c>
      <c r="B92" s="6" t="n">
        <v>547</v>
      </c>
      <c r="C92" s="6" t="n">
        <v>558</v>
      </c>
    </row>
    <row r="93" spans="1:4">
      <c r="A93" s="4" t="s">
        <v>127</v>
      </c>
      <c r="B93" s="6" t="n">
        <v>665</v>
      </c>
      <c r="C93" s="6" t="n">
        <v>661</v>
      </c>
    </row>
    <row r="94" spans="1:4">
      <c r="A94" s="4" t="s">
        <v>134</v>
      </c>
      <c r="B94" s="6" t="n">
        <v>1929</v>
      </c>
      <c r="C94" s="6" t="n">
        <v>1997</v>
      </c>
    </row>
    <row r="95" spans="1:4">
      <c r="A95" s="4" t="s">
        <v>971</v>
      </c>
      <c r="B95" s="5" t="n">
        <v>543</v>
      </c>
      <c r="C95" s="5" t="n">
        <v>53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23</v>
      </c>
      <c r="D2" s="2" t="s">
        <v>969</v>
      </c>
    </row>
    <row r="3" spans="1:4">
      <c r="A3" s="3" t="s">
        <v>959</v>
      </c>
    </row>
    <row r="4" spans="1:4">
      <c r="A4" s="4" t="s">
        <v>976</v>
      </c>
      <c r="B4" s="5" t="n">
        <v>9385</v>
      </c>
      <c r="C4" s="5" t="n">
        <v>11131</v>
      </c>
    </row>
    <row r="5" spans="1:4">
      <c r="A5" s="4" t="s">
        <v>39</v>
      </c>
      <c r="B5" s="6" t="n">
        <v>4574</v>
      </c>
      <c r="C5" s="6" t="n">
        <v>-1435</v>
      </c>
    </row>
    <row r="6" spans="1:4">
      <c r="A6" s="4" t="s">
        <v>977</v>
      </c>
      <c r="B6" s="6" t="n">
        <v>29827</v>
      </c>
      <c r="C6" s="6" t="n">
        <v>9385</v>
      </c>
    </row>
    <row r="7" spans="1:4">
      <c r="A7" s="4" t="s">
        <v>978</v>
      </c>
      <c r="B7" s="6" t="n">
        <v>4527</v>
      </c>
      <c r="C7" s="6" t="n">
        <v>1234</v>
      </c>
    </row>
    <row r="8" spans="1:4">
      <c r="A8" s="4" t="s">
        <v>498</v>
      </c>
    </row>
    <row r="9" spans="1:4">
      <c r="A9" s="3" t="s">
        <v>959</v>
      </c>
    </row>
    <row r="10" spans="1:4">
      <c r="A10" s="4" t="s">
        <v>976</v>
      </c>
      <c r="B10" s="6" t="n">
        <v>0</v>
      </c>
    </row>
    <row r="11" spans="1:4">
      <c r="A11" s="4" t="s">
        <v>979</v>
      </c>
      <c r="B11" s="6" t="n">
        <v>4632</v>
      </c>
    </row>
    <row r="12" spans="1:4">
      <c r="A12" s="4" t="s">
        <v>39</v>
      </c>
      <c r="B12" s="6" t="n">
        <v>194</v>
      </c>
      <c r="C12" s="6" t="n">
        <v>0</v>
      </c>
    </row>
    <row r="13" spans="1:4">
      <c r="A13" s="4" t="s">
        <v>980</v>
      </c>
      <c r="B13" s="6" t="n">
        <v>-150</v>
      </c>
    </row>
    <row r="14" spans="1:4">
      <c r="A14" s="4" t="s">
        <v>977</v>
      </c>
      <c r="B14" s="6" t="n">
        <v>4676</v>
      </c>
      <c r="C14" s="6" t="n">
        <v>0</v>
      </c>
    </row>
    <row r="15" spans="1:4">
      <c r="A15" s="4" t="s">
        <v>981</v>
      </c>
      <c r="B15" s="6" t="n">
        <v>2107</v>
      </c>
    </row>
    <row r="16" spans="1:4">
      <c r="A16" s="4" t="s">
        <v>982</v>
      </c>
      <c r="B16" s="6" t="n">
        <v>0</v>
      </c>
    </row>
    <row r="17" spans="1:4">
      <c r="A17" s="4" t="s">
        <v>983</v>
      </c>
      <c r="B17" s="6" t="n">
        <v>1111</v>
      </c>
    </row>
    <row r="18" spans="1:4">
      <c r="A18" s="4" t="s">
        <v>978</v>
      </c>
      <c r="B18" s="6" t="n">
        <v>3218</v>
      </c>
      <c r="C18" s="6" t="n">
        <v>0</v>
      </c>
      <c r="D18" s="5" t="n">
        <v>0</v>
      </c>
    </row>
    <row r="19" spans="1:4">
      <c r="A19" s="4" t="s">
        <v>504</v>
      </c>
    </row>
    <row r="20" spans="1:4">
      <c r="A20" s="3" t="s">
        <v>959</v>
      </c>
    </row>
    <row r="21" spans="1:4">
      <c r="A21" s="4" t="s">
        <v>976</v>
      </c>
      <c r="B21" s="6" t="n">
        <v>244</v>
      </c>
    </row>
    <row r="22" spans="1:4">
      <c r="A22" s="4" t="s">
        <v>979</v>
      </c>
      <c r="B22" s="6" t="n">
        <v>0</v>
      </c>
    </row>
    <row r="23" spans="1:4">
      <c r="A23" s="4" t="s">
        <v>39</v>
      </c>
      <c r="B23" s="6" t="n">
        <v>103</v>
      </c>
      <c r="C23" s="6" t="n">
        <v>78</v>
      </c>
    </row>
    <row r="24" spans="1:4">
      <c r="A24" s="4" t="s">
        <v>980</v>
      </c>
      <c r="B24" s="6" t="n">
        <v>0</v>
      </c>
    </row>
    <row r="25" spans="1:4">
      <c r="A25" s="4" t="s">
        <v>977</v>
      </c>
      <c r="B25" s="6" t="n">
        <v>347</v>
      </c>
      <c r="C25" s="6" t="n">
        <v>244</v>
      </c>
    </row>
    <row r="26" spans="1:4">
      <c r="A26" s="4" t="s">
        <v>981</v>
      </c>
      <c r="B26" s="6" t="n">
        <v>173</v>
      </c>
    </row>
    <row r="27" spans="1:4">
      <c r="A27" s="4" t="s">
        <v>982</v>
      </c>
      <c r="B27" s="6" t="n">
        <v>0</v>
      </c>
    </row>
    <row r="28" spans="1:4">
      <c r="A28" s="4" t="s">
        <v>983</v>
      </c>
      <c r="B28" s="6" t="n">
        <v>123</v>
      </c>
    </row>
    <row r="29" spans="1:4">
      <c r="A29" s="4" t="s">
        <v>978</v>
      </c>
      <c r="B29" s="6" t="n">
        <v>296</v>
      </c>
      <c r="C29" s="6" t="n">
        <v>245</v>
      </c>
      <c r="D29" s="6" t="n">
        <v>206</v>
      </c>
    </row>
    <row r="30" spans="1:4">
      <c r="A30" s="4" t="s">
        <v>984</v>
      </c>
      <c r="B30" s="6" t="n">
        <v>75</v>
      </c>
    </row>
    <row r="31" spans="1:4">
      <c r="A31" s="4" t="s">
        <v>506</v>
      </c>
    </row>
    <row r="32" spans="1:4">
      <c r="A32" s="3" t="s">
        <v>959</v>
      </c>
    </row>
    <row r="33" spans="1:4">
      <c r="A33" s="4" t="s">
        <v>976</v>
      </c>
      <c r="B33" s="6" t="n">
        <v>1997</v>
      </c>
    </row>
    <row r="34" spans="1:4">
      <c r="A34" s="4" t="s">
        <v>979</v>
      </c>
      <c r="B34" s="6" t="n">
        <v>0</v>
      </c>
    </row>
    <row r="35" spans="1:4">
      <c r="A35" s="4" t="s">
        <v>39</v>
      </c>
      <c r="B35" s="6" t="n">
        <v>32</v>
      </c>
      <c r="C35" s="6" t="n">
        <v>28</v>
      </c>
    </row>
    <row r="36" spans="1:4">
      <c r="A36" s="4" t="s">
        <v>980</v>
      </c>
      <c r="B36" s="6" t="n">
        <v>-100</v>
      </c>
    </row>
    <row r="37" spans="1:4">
      <c r="A37" s="4" t="s">
        <v>977</v>
      </c>
      <c r="B37" s="6" t="n">
        <v>1929</v>
      </c>
      <c r="C37" s="6" t="n">
        <v>1997</v>
      </c>
    </row>
    <row r="38" spans="1:4">
      <c r="A38" s="4" t="s">
        <v>981</v>
      </c>
      <c r="B38" s="6" t="n">
        <v>965</v>
      </c>
    </row>
    <row r="39" spans="1:4">
      <c r="A39" s="4" t="s">
        <v>982</v>
      </c>
      <c r="B39" s="6" t="n">
        <v>-10</v>
      </c>
    </row>
    <row r="40" spans="1:4">
      <c r="A40" s="4" t="s">
        <v>983</v>
      </c>
      <c r="B40" s="6" t="n">
        <v>0</v>
      </c>
    </row>
    <row r="41" spans="1:4">
      <c r="A41" s="4" t="s">
        <v>978</v>
      </c>
      <c r="B41" s="5" t="n">
        <v>955</v>
      </c>
      <c r="C41" s="5" t="n">
        <v>989</v>
      </c>
      <c r="D41" s="5" t="n">
        <v>9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5</v>
      </c>
      <c r="B1" s="2" t="s">
        <v>2</v>
      </c>
      <c r="C1" s="2" t="s">
        <v>23</v>
      </c>
    </row>
    <row r="2" spans="1:3">
      <c r="A2" s="3" t="s">
        <v>986</v>
      </c>
    </row>
    <row r="3" spans="1:3">
      <c r="A3" s="4" t="s">
        <v>987</v>
      </c>
      <c r="B3" s="5" t="n">
        <v>2949</v>
      </c>
      <c r="C3" s="5" t="n">
        <v>2257</v>
      </c>
    </row>
    <row r="4" spans="1:3">
      <c r="A4" s="4" t="s">
        <v>988</v>
      </c>
      <c r="B4" s="6" t="n">
        <v>507</v>
      </c>
      <c r="C4" s="6" t="n">
        <v>405</v>
      </c>
    </row>
    <row r="5" spans="1:3">
      <c r="A5" s="4" t="s">
        <v>971</v>
      </c>
      <c r="B5" s="6" t="n">
        <v>2289</v>
      </c>
      <c r="C5" s="6" t="n">
        <v>1852</v>
      </c>
    </row>
    <row r="6" spans="1:3">
      <c r="A6" s="4" t="s">
        <v>793</v>
      </c>
    </row>
    <row r="7" spans="1:3">
      <c r="A7" s="3" t="s">
        <v>986</v>
      </c>
    </row>
    <row r="8" spans="1:3">
      <c r="A8" s="4" t="s">
        <v>987</v>
      </c>
      <c r="B8" s="6" t="n">
        <v>2794</v>
      </c>
      <c r="C8" s="6" t="n">
        <v>2106</v>
      </c>
    </row>
    <row r="9" spans="1:3">
      <c r="A9" s="4" t="s">
        <v>988</v>
      </c>
      <c r="B9" s="6" t="n">
        <v>507</v>
      </c>
      <c r="C9" s="6" t="n">
        <v>405</v>
      </c>
    </row>
    <row r="10" spans="1:3">
      <c r="A10" s="4" t="s">
        <v>989</v>
      </c>
      <c r="B10" s="6" t="n">
        <v>617</v>
      </c>
      <c r="C10" s="6" t="n">
        <v>496</v>
      </c>
    </row>
    <row r="11" spans="1:3">
      <c r="A11" s="4" t="s">
        <v>990</v>
      </c>
      <c r="B11" s="6" t="n">
        <v>141</v>
      </c>
      <c r="C11" s="6" t="n">
        <v>146</v>
      </c>
    </row>
    <row r="12" spans="1:3">
      <c r="A12" s="4" t="s">
        <v>991</v>
      </c>
      <c r="B12" s="6" t="n">
        <v>220</v>
      </c>
      <c r="C12" s="6" t="n">
        <v>176</v>
      </c>
    </row>
    <row r="13" spans="1:3">
      <c r="A13" s="4" t="s">
        <v>992</v>
      </c>
      <c r="B13" s="6" t="n">
        <v>4279</v>
      </c>
      <c r="C13" s="6" t="n">
        <v>3329</v>
      </c>
    </row>
    <row r="14" spans="1:3">
      <c r="A14" s="4" t="s">
        <v>993</v>
      </c>
      <c r="B14" s="6" t="n">
        <v>-2300</v>
      </c>
      <c r="C14" s="6" t="n">
        <v>-1696</v>
      </c>
    </row>
    <row r="15" spans="1:3">
      <c r="A15" s="4" t="s">
        <v>971</v>
      </c>
      <c r="B15" s="6" t="n">
        <v>1979</v>
      </c>
      <c r="C15" s="6" t="n">
        <v>1633</v>
      </c>
    </row>
    <row r="16" spans="1:3">
      <c r="A16" s="4" t="s">
        <v>797</v>
      </c>
    </row>
    <row r="17" spans="1:3">
      <c r="A17" s="3" t="s">
        <v>986</v>
      </c>
    </row>
    <row r="18" spans="1:3">
      <c r="A18" s="4" t="s">
        <v>987</v>
      </c>
      <c r="B18" s="6" t="n">
        <v>155</v>
      </c>
      <c r="C18" s="6" t="n">
        <v>151</v>
      </c>
    </row>
    <row r="19" spans="1:3">
      <c r="A19" s="4" t="s">
        <v>988</v>
      </c>
      <c r="B19" s="6" t="n">
        <v>0</v>
      </c>
      <c r="C19" s="6" t="n">
        <v>0</v>
      </c>
    </row>
    <row r="20" spans="1:3">
      <c r="A20" s="4" t="s">
        <v>989</v>
      </c>
      <c r="B20" s="6" t="n">
        <v>52</v>
      </c>
      <c r="C20" s="6" t="n">
        <v>66</v>
      </c>
    </row>
    <row r="21" spans="1:3">
      <c r="A21" s="4" t="s">
        <v>990</v>
      </c>
      <c r="B21" s="6" t="n">
        <v>0</v>
      </c>
      <c r="C21" s="6" t="n">
        <v>0</v>
      </c>
    </row>
    <row r="22" spans="1:3">
      <c r="A22" s="4" t="s">
        <v>991</v>
      </c>
      <c r="B22" s="6" t="n">
        <v>103</v>
      </c>
      <c r="C22" s="6" t="n">
        <v>2</v>
      </c>
    </row>
    <row r="23" spans="1:3">
      <c r="A23" s="4" t="s">
        <v>992</v>
      </c>
      <c r="B23" s="6" t="n">
        <v>310</v>
      </c>
      <c r="C23" s="6" t="n">
        <v>219</v>
      </c>
    </row>
    <row r="24" spans="1:3">
      <c r="A24" s="4" t="s">
        <v>993</v>
      </c>
      <c r="B24" s="6" t="n">
        <v>0</v>
      </c>
      <c r="C24" s="6" t="n">
        <v>0</v>
      </c>
    </row>
    <row r="25" spans="1:3">
      <c r="A25" s="4" t="s">
        <v>971</v>
      </c>
      <c r="B25" s="5" t="n">
        <v>310</v>
      </c>
      <c r="C25" s="5" t="n">
        <v>2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94</v>
      </c>
      <c r="B1" s="2" t="s">
        <v>1</v>
      </c>
    </row>
    <row r="2" spans="1:3">
      <c r="B2" s="2" t="s">
        <v>2</v>
      </c>
      <c r="C2" s="2" t="s">
        <v>23</v>
      </c>
    </row>
    <row r="3" spans="1:3">
      <c r="A3" s="3" t="s">
        <v>724</v>
      </c>
    </row>
    <row r="4" spans="1:3">
      <c r="A4" s="4" t="s">
        <v>995</v>
      </c>
      <c r="B4" s="5" t="n">
        <v>26</v>
      </c>
      <c r="C4" s="5" t="n">
        <v>199</v>
      </c>
    </row>
    <row r="5" spans="1:3">
      <c r="A5" s="4" t="s">
        <v>996</v>
      </c>
    </row>
    <row r="6" spans="1:3">
      <c r="A6" s="3" t="s">
        <v>724</v>
      </c>
    </row>
    <row r="7" spans="1:3">
      <c r="A7" s="4" t="s">
        <v>995</v>
      </c>
      <c r="B7" s="6" t="n">
        <v>0</v>
      </c>
      <c r="C7" s="6" t="n">
        <v>166</v>
      </c>
    </row>
    <row r="8" spans="1:3">
      <c r="A8" s="4" t="s">
        <v>997</v>
      </c>
    </row>
    <row r="9" spans="1:3">
      <c r="A9" s="3" t="s">
        <v>724</v>
      </c>
    </row>
    <row r="10" spans="1:3">
      <c r="A10" s="4" t="s">
        <v>995</v>
      </c>
      <c r="B10" s="6" t="n">
        <v>0</v>
      </c>
      <c r="C10" s="6" t="n">
        <v>18</v>
      </c>
    </row>
    <row r="11" spans="1:3">
      <c r="A11" s="4" t="s">
        <v>998</v>
      </c>
    </row>
    <row r="12" spans="1:3">
      <c r="A12" s="3" t="s">
        <v>724</v>
      </c>
    </row>
    <row r="13" spans="1:3">
      <c r="A13" s="4" t="s">
        <v>995</v>
      </c>
      <c r="B13" s="6" t="n">
        <v>4</v>
      </c>
      <c r="C13" s="6" t="n">
        <v>10</v>
      </c>
    </row>
    <row r="14" spans="1:3">
      <c r="A14" s="4" t="s">
        <v>999</v>
      </c>
    </row>
    <row r="15" spans="1:3">
      <c r="A15" s="3" t="s">
        <v>724</v>
      </c>
    </row>
    <row r="16" spans="1:3">
      <c r="A16" s="4" t="s">
        <v>995</v>
      </c>
      <c r="B16" s="6" t="n">
        <v>0</v>
      </c>
      <c r="C16" s="6" t="n">
        <v>1</v>
      </c>
    </row>
    <row r="17" spans="1:3">
      <c r="A17" s="4" t="s">
        <v>1000</v>
      </c>
    </row>
    <row r="18" spans="1:3">
      <c r="A18" s="3" t="s">
        <v>724</v>
      </c>
    </row>
    <row r="19" spans="1:3">
      <c r="A19" s="4" t="s">
        <v>995</v>
      </c>
      <c r="B19" s="6" t="n">
        <v>12</v>
      </c>
      <c r="C19" s="6" t="n">
        <v>4</v>
      </c>
    </row>
    <row r="20" spans="1:3">
      <c r="A20" s="4" t="s">
        <v>516</v>
      </c>
    </row>
    <row r="21" spans="1:3">
      <c r="A21" s="3" t="s">
        <v>724</v>
      </c>
    </row>
    <row r="22" spans="1:3">
      <c r="A22" s="4" t="s">
        <v>995</v>
      </c>
      <c r="B22" s="6" t="n">
        <v>6</v>
      </c>
      <c r="C22" s="6" t="n">
        <v>0</v>
      </c>
    </row>
    <row r="23" spans="1:3">
      <c r="A23" s="4" t="s">
        <v>518</v>
      </c>
    </row>
    <row r="24" spans="1:3">
      <c r="A24" s="3" t="s">
        <v>724</v>
      </c>
    </row>
    <row r="25" spans="1:3">
      <c r="A25" s="4" t="s">
        <v>995</v>
      </c>
      <c r="B25" s="5" t="n">
        <v>4</v>
      </c>
      <c r="C25"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23</v>
      </c>
    </row>
    <row r="2" spans="1:3">
      <c r="A2" s="3" t="s">
        <v>724</v>
      </c>
    </row>
    <row r="3" spans="1:3">
      <c r="A3" s="4" t="s">
        <v>987</v>
      </c>
      <c r="B3" s="5" t="n">
        <v>2949</v>
      </c>
      <c r="C3" s="5" t="n">
        <v>2257</v>
      </c>
    </row>
    <row r="4" spans="1:3">
      <c r="A4" s="4" t="s">
        <v>988</v>
      </c>
      <c r="B4" s="6" t="n">
        <v>507</v>
      </c>
      <c r="C4" s="6" t="n">
        <v>405</v>
      </c>
    </row>
    <row r="5" spans="1:3">
      <c r="A5" s="4" t="s">
        <v>793</v>
      </c>
    </row>
    <row r="6" spans="1:3">
      <c r="A6" s="3" t="s">
        <v>724</v>
      </c>
    </row>
    <row r="7" spans="1:3">
      <c r="A7" s="4" t="s">
        <v>987</v>
      </c>
      <c r="B7" s="6" t="n">
        <v>2794</v>
      </c>
      <c r="C7" s="6" t="n">
        <v>2106</v>
      </c>
    </row>
    <row r="8" spans="1:3">
      <c r="A8" s="4" t="s">
        <v>988</v>
      </c>
      <c r="B8" s="6" t="n">
        <v>507</v>
      </c>
      <c r="C8" s="6" t="n">
        <v>405</v>
      </c>
    </row>
    <row r="9" spans="1:3">
      <c r="A9" s="4" t="s">
        <v>1002</v>
      </c>
    </row>
    <row r="10" spans="1:3">
      <c r="A10" s="3" t="s">
        <v>724</v>
      </c>
    </row>
    <row r="11" spans="1:3">
      <c r="A11" s="4" t="s">
        <v>987</v>
      </c>
      <c r="B11" s="6" t="n">
        <v>1136</v>
      </c>
      <c r="C11" s="6" t="n">
        <v>841</v>
      </c>
    </row>
    <row r="12" spans="1:3">
      <c r="A12" s="4" t="s">
        <v>988</v>
      </c>
      <c r="B12" s="6" t="n">
        <v>64</v>
      </c>
      <c r="C12" s="6" t="n">
        <v>0</v>
      </c>
    </row>
    <row r="13" spans="1:3">
      <c r="A13" s="4" t="s">
        <v>1003</v>
      </c>
    </row>
    <row r="14" spans="1:3">
      <c r="A14" s="3" t="s">
        <v>724</v>
      </c>
    </row>
    <row r="15" spans="1:3">
      <c r="A15" s="4" t="s">
        <v>987</v>
      </c>
      <c r="B15" s="6" t="n">
        <v>649</v>
      </c>
      <c r="C15" s="6" t="n">
        <v>603</v>
      </c>
    </row>
    <row r="16" spans="1:3">
      <c r="A16" s="4" t="s">
        <v>1004</v>
      </c>
    </row>
    <row r="17" spans="1:3">
      <c r="A17" s="3" t="s">
        <v>724</v>
      </c>
    </row>
    <row r="18" spans="1:3">
      <c r="A18" s="4" t="s">
        <v>987</v>
      </c>
      <c r="B18" s="6" t="n">
        <v>167</v>
      </c>
      <c r="C18" s="6" t="n">
        <v>0</v>
      </c>
    </row>
    <row r="19" spans="1:3">
      <c r="A19" s="4" t="s">
        <v>1005</v>
      </c>
    </row>
    <row r="20" spans="1:3">
      <c r="A20" s="3" t="s">
        <v>724</v>
      </c>
    </row>
    <row r="21" spans="1:3">
      <c r="A21" s="4" t="s">
        <v>987</v>
      </c>
      <c r="B21" s="6" t="n">
        <v>33</v>
      </c>
      <c r="C21" s="6" t="n">
        <v>37</v>
      </c>
    </row>
    <row r="22" spans="1:3">
      <c r="A22" s="4" t="s">
        <v>1006</v>
      </c>
    </row>
    <row r="23" spans="1:3">
      <c r="A23" s="3" t="s">
        <v>724</v>
      </c>
    </row>
    <row r="24" spans="1:3">
      <c r="A24" s="4" t="s">
        <v>987</v>
      </c>
      <c r="B24" s="6" t="n">
        <v>73</v>
      </c>
      <c r="C24" s="6" t="n">
        <v>49</v>
      </c>
    </row>
    <row r="25" spans="1:3">
      <c r="A25" s="4" t="s">
        <v>988</v>
      </c>
      <c r="B25" s="6" t="n">
        <v>148</v>
      </c>
      <c r="C25" s="6" t="n">
        <v>168</v>
      </c>
    </row>
    <row r="26" spans="1:3">
      <c r="A26" s="4" t="s">
        <v>1007</v>
      </c>
    </row>
    <row r="27" spans="1:3">
      <c r="A27" s="3" t="s">
        <v>724</v>
      </c>
    </row>
    <row r="28" spans="1:3">
      <c r="A28" s="4" t="s">
        <v>987</v>
      </c>
      <c r="B28" s="6" t="n">
        <v>47</v>
      </c>
      <c r="C28" s="6" t="n">
        <v>83</v>
      </c>
    </row>
    <row r="29" spans="1:3">
      <c r="A29" s="4" t="s">
        <v>1008</v>
      </c>
    </row>
    <row r="30" spans="1:3">
      <c r="A30" s="3" t="s">
        <v>724</v>
      </c>
    </row>
    <row r="31" spans="1:3">
      <c r="A31" s="4" t="s">
        <v>987</v>
      </c>
      <c r="B31" s="6" t="n">
        <v>39</v>
      </c>
      <c r="C31" s="6" t="n">
        <v>0</v>
      </c>
    </row>
    <row r="32" spans="1:3">
      <c r="A32" s="4" t="s">
        <v>988</v>
      </c>
      <c r="B32" s="6" t="n">
        <v>44</v>
      </c>
      <c r="C32" s="6" t="n">
        <v>0</v>
      </c>
    </row>
    <row r="33" spans="1:3">
      <c r="A33" s="4" t="s">
        <v>1009</v>
      </c>
    </row>
    <row r="34" spans="1:3">
      <c r="A34" s="3" t="s">
        <v>724</v>
      </c>
    </row>
    <row r="35" spans="1:3">
      <c r="A35" s="4" t="s">
        <v>988</v>
      </c>
      <c r="B35" s="6" t="n">
        <v>43</v>
      </c>
      <c r="C35" s="6" t="n">
        <v>0</v>
      </c>
    </row>
    <row r="36" spans="1:3">
      <c r="A36" s="4" t="s">
        <v>1010</v>
      </c>
    </row>
    <row r="37" spans="1:3">
      <c r="A37" s="3" t="s">
        <v>724</v>
      </c>
    </row>
    <row r="38" spans="1:3">
      <c r="A38" s="4" t="s">
        <v>987</v>
      </c>
      <c r="B38" s="6" t="n">
        <v>136</v>
      </c>
      <c r="C38" s="6" t="n">
        <v>70</v>
      </c>
    </row>
    <row r="39" spans="1:3">
      <c r="A39" s="4" t="s">
        <v>1011</v>
      </c>
    </row>
    <row r="40" spans="1:3">
      <c r="A40" s="3" t="s">
        <v>724</v>
      </c>
    </row>
    <row r="41" spans="1:3">
      <c r="A41" s="4" t="s">
        <v>987</v>
      </c>
      <c r="B41" s="6" t="n">
        <v>52</v>
      </c>
      <c r="C41" s="6" t="n">
        <v>39</v>
      </c>
    </row>
    <row r="42" spans="1:3">
      <c r="A42" s="4" t="s">
        <v>988</v>
      </c>
      <c r="B42" s="6" t="n">
        <v>123</v>
      </c>
      <c r="C42" s="6" t="n">
        <v>138</v>
      </c>
    </row>
    <row r="43" spans="1:3">
      <c r="A43" s="4" t="s">
        <v>1012</v>
      </c>
    </row>
    <row r="44" spans="1:3">
      <c r="A44" s="3" t="s">
        <v>724</v>
      </c>
    </row>
    <row r="45" spans="1:3">
      <c r="A45" s="4" t="s">
        <v>987</v>
      </c>
      <c r="B45" s="6" t="n">
        <v>29</v>
      </c>
      <c r="C45" s="6" t="n">
        <v>0</v>
      </c>
    </row>
    <row r="46" spans="1:3">
      <c r="A46" s="4" t="s">
        <v>1013</v>
      </c>
    </row>
    <row r="47" spans="1:3">
      <c r="A47" s="3" t="s">
        <v>724</v>
      </c>
    </row>
    <row r="48" spans="1:3">
      <c r="A48" s="4" t="s">
        <v>987</v>
      </c>
      <c r="B48" s="6" t="n">
        <v>0</v>
      </c>
      <c r="C48" s="6" t="n">
        <v>125</v>
      </c>
    </row>
    <row r="49" spans="1:3">
      <c r="A49" s="4" t="s">
        <v>1014</v>
      </c>
    </row>
    <row r="50" spans="1:3">
      <c r="A50" s="3" t="s">
        <v>724</v>
      </c>
    </row>
    <row r="51" spans="1:3">
      <c r="A51" s="4" t="s">
        <v>987</v>
      </c>
      <c r="B51" s="6" t="n">
        <v>258</v>
      </c>
      <c r="C51" s="6" t="n">
        <v>13</v>
      </c>
    </row>
    <row r="52" spans="1:3">
      <c r="A52" s="4" t="s">
        <v>988</v>
      </c>
      <c r="B52" s="6" t="n">
        <v>33</v>
      </c>
      <c r="C52" s="6" t="n">
        <v>0</v>
      </c>
    </row>
    <row r="53" spans="1:3">
      <c r="A53" s="4" t="s">
        <v>1015</v>
      </c>
    </row>
    <row r="54" spans="1:3">
      <c r="A54" s="3" t="s">
        <v>724</v>
      </c>
    </row>
    <row r="55" spans="1:3">
      <c r="A55" s="4" t="s">
        <v>987</v>
      </c>
      <c r="B55" s="6" t="n">
        <v>174</v>
      </c>
      <c r="C55" s="6" t="n">
        <v>242</v>
      </c>
    </row>
    <row r="56" spans="1:3">
      <c r="A56" s="4" t="s">
        <v>988</v>
      </c>
      <c r="B56" s="6" t="n">
        <v>50</v>
      </c>
      <c r="C56" s="6" t="n">
        <v>81</v>
      </c>
    </row>
    <row r="57" spans="1:3">
      <c r="A57" s="4" t="s">
        <v>1016</v>
      </c>
    </row>
    <row r="58" spans="1:3">
      <c r="A58" s="3" t="s">
        <v>724</v>
      </c>
    </row>
    <row r="59" spans="1:3">
      <c r="A59" s="4" t="s">
        <v>987</v>
      </c>
      <c r="B59" s="6" t="n">
        <v>1</v>
      </c>
      <c r="C59" s="6" t="n">
        <v>4</v>
      </c>
    </row>
    <row r="60" spans="1:3">
      <c r="A60" s="4" t="s">
        <v>1017</v>
      </c>
    </row>
    <row r="61" spans="1:3">
      <c r="A61" s="3" t="s">
        <v>724</v>
      </c>
    </row>
    <row r="62" spans="1:3">
      <c r="A62" s="4" t="s">
        <v>988</v>
      </c>
      <c r="B62" s="6" t="n">
        <v>2</v>
      </c>
      <c r="C62" s="6" t="n">
        <v>18</v>
      </c>
    </row>
    <row r="63" spans="1:3">
      <c r="A63" s="4" t="s">
        <v>797</v>
      </c>
    </row>
    <row r="64" spans="1:3">
      <c r="A64" s="3" t="s">
        <v>724</v>
      </c>
    </row>
    <row r="65" spans="1:3">
      <c r="A65" s="4" t="s">
        <v>987</v>
      </c>
      <c r="B65" s="6" t="n">
        <v>155</v>
      </c>
      <c r="C65" s="6" t="n">
        <v>151</v>
      </c>
    </row>
    <row r="66" spans="1:3">
      <c r="A66" s="4" t="s">
        <v>988</v>
      </c>
      <c r="B66" s="6" t="n">
        <v>0</v>
      </c>
      <c r="C66" s="6" t="n">
        <v>0</v>
      </c>
    </row>
    <row r="67" spans="1:3">
      <c r="A67" s="4" t="s">
        <v>1018</v>
      </c>
    </row>
    <row r="68" spans="1:3">
      <c r="A68" s="3" t="s">
        <v>724</v>
      </c>
    </row>
    <row r="69" spans="1:3">
      <c r="A69" s="4" t="s">
        <v>987</v>
      </c>
      <c r="B69" s="5" t="n">
        <v>155</v>
      </c>
      <c r="C69" s="5" t="n">
        <v>15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19</v>
      </c>
      <c r="B1" s="2" t="s">
        <v>2</v>
      </c>
      <c r="C1" s="2" t="s">
        <v>23</v>
      </c>
    </row>
    <row r="2" spans="1:3">
      <c r="A2" s="3" t="s">
        <v>408</v>
      </c>
    </row>
    <row r="3" spans="1:3">
      <c r="A3" s="4" t="s">
        <v>1020</v>
      </c>
      <c r="B3" s="5" t="n">
        <v>1681</v>
      </c>
      <c r="C3" s="5" t="n">
        <v>19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1</v>
      </c>
      <c r="B1" s="2" t="s">
        <v>2</v>
      </c>
      <c r="C1" s="2" t="s">
        <v>23</v>
      </c>
    </row>
    <row r="2" spans="1:3">
      <c r="A2" s="3" t="s">
        <v>952</v>
      </c>
    </row>
    <row r="3" spans="1:3">
      <c r="A3" s="4" t="s">
        <v>1022</v>
      </c>
      <c r="B3" s="5" t="n">
        <v>68</v>
      </c>
      <c r="C3" s="5" t="n">
        <v>76</v>
      </c>
    </row>
    <row r="4" spans="1:3">
      <c r="A4" s="4" t="s">
        <v>1023</v>
      </c>
      <c r="B4" s="6" t="n">
        <v>295</v>
      </c>
      <c r="C4" s="6" t="n">
        <v>172</v>
      </c>
    </row>
    <row r="5" spans="1:3">
      <c r="A5" s="4" t="s">
        <v>952</v>
      </c>
      <c r="B5" s="6" t="n">
        <v>363</v>
      </c>
      <c r="C5" s="6" t="n">
        <v>248</v>
      </c>
    </row>
    <row r="6" spans="1:3">
      <c r="A6" s="3" t="s">
        <v>623</v>
      </c>
    </row>
    <row r="7" spans="1:3">
      <c r="A7" s="4" t="s">
        <v>1024</v>
      </c>
      <c r="B7" s="6" t="n">
        <v>1</v>
      </c>
      <c r="C7" s="6" t="n">
        <v>2</v>
      </c>
    </row>
    <row r="8" spans="1:3">
      <c r="A8" s="4" t="s">
        <v>1025</v>
      </c>
      <c r="B8" s="6" t="n">
        <v>302</v>
      </c>
      <c r="C8" s="6" t="n">
        <v>182</v>
      </c>
    </row>
    <row r="9" spans="1:3">
      <c r="A9" s="4" t="s">
        <v>1026</v>
      </c>
      <c r="B9" s="6" t="n">
        <v>174</v>
      </c>
      <c r="C9" s="6" t="n">
        <v>72</v>
      </c>
    </row>
    <row r="10" spans="1:3">
      <c r="A10" s="4" t="s">
        <v>1027</v>
      </c>
      <c r="B10" s="6" t="n">
        <v>88</v>
      </c>
      <c r="C10" s="6" t="n">
        <v>51</v>
      </c>
    </row>
    <row r="11" spans="1:3">
      <c r="A11" s="4" t="s">
        <v>623</v>
      </c>
      <c r="B11" s="6" t="n">
        <v>565</v>
      </c>
      <c r="C11" s="6" t="n">
        <v>307</v>
      </c>
    </row>
    <row r="12" spans="1:3">
      <c r="A12" s="3" t="s">
        <v>1028</v>
      </c>
    </row>
    <row r="13" spans="1:3">
      <c r="A13" s="4" t="s">
        <v>1029</v>
      </c>
      <c r="B13" s="6" t="n">
        <v>235</v>
      </c>
      <c r="C13" s="6" t="n">
        <v>259</v>
      </c>
    </row>
    <row r="14" spans="1:3">
      <c r="A14" s="4" t="s">
        <v>774</v>
      </c>
    </row>
    <row r="15" spans="1:3">
      <c r="A15" s="3" t="s">
        <v>1028</v>
      </c>
    </row>
    <row r="16" spans="1:3">
      <c r="A16" s="4" t="s">
        <v>1030</v>
      </c>
      <c r="B16" s="6" t="n">
        <v>141</v>
      </c>
      <c r="C16" s="6" t="n">
        <v>0</v>
      </c>
    </row>
    <row r="17" spans="1:3">
      <c r="A17" s="4" t="s">
        <v>779</v>
      </c>
    </row>
    <row r="18" spans="1:3">
      <c r="A18" s="3" t="s">
        <v>1028</v>
      </c>
    </row>
    <row r="19" spans="1:3">
      <c r="A19" s="4" t="s">
        <v>1030</v>
      </c>
      <c r="B19" s="6" t="n">
        <v>61</v>
      </c>
      <c r="C19" s="6" t="n">
        <v>67</v>
      </c>
    </row>
    <row r="20" spans="1:3">
      <c r="A20" s="4" t="s">
        <v>778</v>
      </c>
    </row>
    <row r="21" spans="1:3">
      <c r="A21" s="3" t="s">
        <v>1028</v>
      </c>
    </row>
    <row r="22" spans="1:3">
      <c r="A22" s="4" t="s">
        <v>1030</v>
      </c>
      <c r="B22" s="6" t="n">
        <v>50</v>
      </c>
      <c r="C22" s="6" t="n">
        <v>60</v>
      </c>
    </row>
    <row r="23" spans="1:3">
      <c r="A23" s="4" t="s">
        <v>778</v>
      </c>
    </row>
    <row r="24" spans="1:3">
      <c r="A24" s="3" t="s">
        <v>1028</v>
      </c>
    </row>
    <row r="25" spans="1:3">
      <c r="A25" s="4" t="s">
        <v>1030</v>
      </c>
      <c r="B25" s="6" t="n">
        <v>26</v>
      </c>
      <c r="C25" s="6" t="n">
        <v>22</v>
      </c>
    </row>
    <row r="26" spans="1:3">
      <c r="A26" s="4" t="s">
        <v>775</v>
      </c>
    </row>
    <row r="27" spans="1:3">
      <c r="A27" s="3" t="s">
        <v>1028</v>
      </c>
    </row>
    <row r="28" spans="1:3">
      <c r="A28" s="4" t="s">
        <v>1030</v>
      </c>
      <c r="B28" s="5" t="n">
        <v>10</v>
      </c>
      <c r="C28" s="5" t="n">
        <v>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23</v>
      </c>
    </row>
    <row r="3" spans="1:3">
      <c r="A3" s="3" t="s">
        <v>1032</v>
      </c>
    </row>
    <row r="4" spans="1:3">
      <c r="A4" s="4" t="s">
        <v>415</v>
      </c>
      <c r="B4" s="5" t="n">
        <v>12826</v>
      </c>
      <c r="C4" s="5" t="n">
        <v>13806</v>
      </c>
    </row>
    <row r="5" spans="1:3">
      <c r="A5" s="4" t="s">
        <v>1033</v>
      </c>
      <c r="B5" s="6" t="n">
        <v>5127</v>
      </c>
      <c r="C5" s="6" t="n">
        <v>1228</v>
      </c>
    </row>
    <row r="6" spans="1:3">
      <c r="A6" s="4" t="s">
        <v>1034</v>
      </c>
      <c r="B6" s="6" t="n">
        <v>14</v>
      </c>
      <c r="C6" s="6" t="n">
        <v>9</v>
      </c>
    </row>
    <row r="7" spans="1:3">
      <c r="A7" s="4" t="s">
        <v>1035</v>
      </c>
      <c r="B7" s="6" t="n">
        <v>7403</v>
      </c>
    </row>
    <row r="8" spans="1:3">
      <c r="A8" s="4" t="s">
        <v>1036</v>
      </c>
      <c r="B8" s="6" t="n">
        <v>-356</v>
      </c>
    </row>
    <row r="9" spans="1:3">
      <c r="A9" s="4" t="s">
        <v>1037</v>
      </c>
      <c r="B9" s="6" t="n">
        <v>-22</v>
      </c>
      <c r="C9" s="6" t="n">
        <v>-7</v>
      </c>
    </row>
    <row r="10" spans="1:3">
      <c r="A10" s="4" t="s">
        <v>67</v>
      </c>
      <c r="B10" s="6" t="n">
        <v>-2014</v>
      </c>
      <c r="C10" s="6" t="n">
        <v>-1562</v>
      </c>
    </row>
    <row r="11" spans="1:3">
      <c r="A11" s="4" t="s">
        <v>760</v>
      </c>
      <c r="B11" s="6" t="n">
        <v>-1423</v>
      </c>
      <c r="C11" s="6" t="n">
        <v>-648</v>
      </c>
    </row>
    <row r="12" spans="1:3">
      <c r="A12" s="4" t="s">
        <v>1038</v>
      </c>
      <c r="B12" s="6" t="n">
        <v>0</v>
      </c>
      <c r="C12" s="6" t="n">
        <v>0</v>
      </c>
    </row>
    <row r="13" spans="1:3">
      <c r="A13" s="4" t="s">
        <v>415</v>
      </c>
      <c r="B13" s="6" t="n">
        <v>24141</v>
      </c>
      <c r="C13" s="6" t="n">
        <v>12826</v>
      </c>
    </row>
    <row r="14" spans="1:3">
      <c r="A14" s="4" t="s">
        <v>1039</v>
      </c>
    </row>
    <row r="15" spans="1:3">
      <c r="A15" s="3" t="s">
        <v>1032</v>
      </c>
    </row>
    <row r="16" spans="1:3">
      <c r="A16" s="4" t="s">
        <v>415</v>
      </c>
      <c r="B16" s="6" t="n">
        <v>50984</v>
      </c>
      <c r="C16" s="6" t="n">
        <v>49784</v>
      </c>
    </row>
    <row r="17" spans="1:3">
      <c r="A17" s="4" t="s">
        <v>415</v>
      </c>
      <c r="B17" s="6" t="n">
        <v>61862</v>
      </c>
      <c r="C17" s="6" t="n">
        <v>50984</v>
      </c>
    </row>
    <row r="18" spans="1:3">
      <c r="A18" s="4" t="s">
        <v>1040</v>
      </c>
    </row>
    <row r="19" spans="1:3">
      <c r="A19" s="3" t="s">
        <v>1032</v>
      </c>
    </row>
    <row r="20" spans="1:3">
      <c r="A20" s="4" t="s">
        <v>415</v>
      </c>
      <c r="B20" s="6" t="n">
        <v>-38158</v>
      </c>
      <c r="C20" s="6" t="n">
        <v>-35978</v>
      </c>
    </row>
    <row r="21" spans="1:3">
      <c r="A21" s="4" t="s">
        <v>415</v>
      </c>
      <c r="B21" s="6" t="n">
        <v>-37721</v>
      </c>
      <c r="C21" s="6" t="n">
        <v>-38158</v>
      </c>
    </row>
    <row r="22" spans="1:3">
      <c r="A22" s="4" t="s">
        <v>1041</v>
      </c>
    </row>
    <row r="23" spans="1:3">
      <c r="A23" s="3" t="s">
        <v>1032</v>
      </c>
    </row>
    <row r="24" spans="1:3">
      <c r="A24" s="4" t="s">
        <v>415</v>
      </c>
      <c r="B24" s="6" t="n">
        <v>3600</v>
      </c>
      <c r="C24" s="6" t="n">
        <v>4213</v>
      </c>
    </row>
    <row r="25" spans="1:3">
      <c r="A25" s="4" t="s">
        <v>1033</v>
      </c>
      <c r="B25" s="6" t="n">
        <v>298</v>
      </c>
      <c r="C25" s="6" t="n">
        <v>-21</v>
      </c>
    </row>
    <row r="26" spans="1:3">
      <c r="A26" s="4" t="s">
        <v>1034</v>
      </c>
      <c r="B26" s="6" t="n">
        <v>0</v>
      </c>
      <c r="C26" s="6" t="n">
        <v>0</v>
      </c>
    </row>
    <row r="27" spans="1:3">
      <c r="A27" s="4" t="s">
        <v>1035</v>
      </c>
      <c r="B27" s="6" t="n">
        <v>3473</v>
      </c>
    </row>
    <row r="28" spans="1:3">
      <c r="A28" s="4" t="s">
        <v>1036</v>
      </c>
      <c r="B28" s="6" t="n">
        <v>0</v>
      </c>
    </row>
    <row r="29" spans="1:3">
      <c r="A29" s="4" t="s">
        <v>1037</v>
      </c>
      <c r="B29" s="6" t="n">
        <v>-22</v>
      </c>
      <c r="C29" s="6" t="n">
        <v>-7</v>
      </c>
    </row>
    <row r="30" spans="1:3">
      <c r="A30" s="4" t="s">
        <v>67</v>
      </c>
      <c r="B30" s="6" t="n">
        <v>-1107</v>
      </c>
      <c r="C30" s="6" t="n">
        <v>-790</v>
      </c>
    </row>
    <row r="31" spans="1:3">
      <c r="A31" s="4" t="s">
        <v>760</v>
      </c>
      <c r="B31" s="6" t="n">
        <v>-990</v>
      </c>
      <c r="C31" s="6" t="n">
        <v>-394</v>
      </c>
    </row>
    <row r="32" spans="1:3">
      <c r="A32" s="4" t="s">
        <v>1038</v>
      </c>
      <c r="B32" s="6" t="n">
        <v>648</v>
      </c>
      <c r="C32" s="6" t="n">
        <v>599</v>
      </c>
    </row>
    <row r="33" spans="1:3">
      <c r="A33" s="4" t="s">
        <v>415</v>
      </c>
      <c r="B33" s="6" t="n">
        <v>7753</v>
      </c>
      <c r="C33" s="6" t="n">
        <v>3600</v>
      </c>
    </row>
    <row r="34" spans="1:3">
      <c r="A34" s="4" t="s">
        <v>1042</v>
      </c>
    </row>
    <row r="35" spans="1:3">
      <c r="A35" s="3" t="s">
        <v>1032</v>
      </c>
    </row>
    <row r="36" spans="1:3">
      <c r="A36" s="4" t="s">
        <v>415</v>
      </c>
      <c r="B36" s="6" t="n">
        <v>14750</v>
      </c>
      <c r="C36" s="6" t="n">
        <v>14209</v>
      </c>
    </row>
    <row r="37" spans="1:3">
      <c r="A37" s="4" t="s">
        <v>415</v>
      </c>
      <c r="B37" s="6" t="n">
        <v>18544</v>
      </c>
      <c r="C37" s="6" t="n">
        <v>14750</v>
      </c>
    </row>
    <row r="38" spans="1:3">
      <c r="A38" s="4" t="s">
        <v>1043</v>
      </c>
    </row>
    <row r="39" spans="1:3">
      <c r="A39" s="3" t="s">
        <v>1032</v>
      </c>
    </row>
    <row r="40" spans="1:3">
      <c r="A40" s="4" t="s">
        <v>415</v>
      </c>
      <c r="B40" s="6" t="n">
        <v>-11150</v>
      </c>
      <c r="C40" s="6" t="n">
        <v>-9996</v>
      </c>
    </row>
    <row r="41" spans="1:3">
      <c r="A41" s="4" t="s">
        <v>415</v>
      </c>
      <c r="B41" s="6" t="n">
        <v>-10791</v>
      </c>
      <c r="C41" s="6" t="n">
        <v>-11150</v>
      </c>
    </row>
    <row r="42" spans="1:3">
      <c r="A42" s="4" t="s">
        <v>1044</v>
      </c>
    </row>
    <row r="43" spans="1:3">
      <c r="A43" s="3" t="s">
        <v>1032</v>
      </c>
    </row>
    <row r="44" spans="1:3">
      <c r="A44" s="4" t="s">
        <v>415</v>
      </c>
      <c r="B44" s="6" t="n">
        <v>6258</v>
      </c>
      <c r="C44" s="6" t="n">
        <v>6522</v>
      </c>
    </row>
    <row r="45" spans="1:3">
      <c r="A45" s="4" t="s">
        <v>1033</v>
      </c>
      <c r="B45" s="6" t="n">
        <v>3458</v>
      </c>
      <c r="C45" s="6" t="n">
        <v>199</v>
      </c>
    </row>
    <row r="46" spans="1:3">
      <c r="A46" s="4" t="s">
        <v>1034</v>
      </c>
      <c r="B46" s="6" t="n">
        <v>0</v>
      </c>
      <c r="C46" s="6" t="n">
        <v>0</v>
      </c>
    </row>
    <row r="47" spans="1:3">
      <c r="A47" s="4" t="s">
        <v>1035</v>
      </c>
      <c r="B47" s="6" t="n">
        <v>2270</v>
      </c>
    </row>
    <row r="48" spans="1:3">
      <c r="A48" s="4" t="s">
        <v>1036</v>
      </c>
      <c r="B48" s="6" t="n">
        <v>0</v>
      </c>
    </row>
    <row r="49" spans="1:3">
      <c r="A49" s="4" t="s">
        <v>1037</v>
      </c>
      <c r="B49" s="6" t="n">
        <v>0</v>
      </c>
      <c r="C49" s="6" t="n">
        <v>0</v>
      </c>
    </row>
    <row r="50" spans="1:3">
      <c r="A50" s="4" t="s">
        <v>67</v>
      </c>
      <c r="B50" s="6" t="n">
        <v>-907</v>
      </c>
      <c r="C50" s="6" t="n">
        <v>-772</v>
      </c>
    </row>
    <row r="51" spans="1:3">
      <c r="A51" s="4" t="s">
        <v>760</v>
      </c>
      <c r="B51" s="6" t="n">
        <v>-742</v>
      </c>
      <c r="C51" s="6" t="n">
        <v>-178</v>
      </c>
    </row>
    <row r="52" spans="1:3">
      <c r="A52" s="4" t="s">
        <v>1038</v>
      </c>
      <c r="B52" s="6" t="n">
        <v>573</v>
      </c>
      <c r="C52" s="6" t="n">
        <v>487</v>
      </c>
    </row>
    <row r="53" spans="1:3">
      <c r="A53" s="4" t="s">
        <v>415</v>
      </c>
      <c r="B53" s="6" t="n">
        <v>12288</v>
      </c>
      <c r="C53" s="6" t="n">
        <v>6258</v>
      </c>
    </row>
    <row r="54" spans="1:3">
      <c r="A54" s="4" t="s">
        <v>1045</v>
      </c>
    </row>
    <row r="55" spans="1:3">
      <c r="A55" s="3" t="s">
        <v>1032</v>
      </c>
    </row>
    <row r="56" spans="1:3">
      <c r="A56" s="4" t="s">
        <v>415</v>
      </c>
      <c r="B56" s="6" t="n">
        <v>21624</v>
      </c>
      <c r="C56" s="6" t="n">
        <v>20938</v>
      </c>
    </row>
    <row r="57" spans="1:3">
      <c r="A57" s="4" t="s">
        <v>415</v>
      </c>
      <c r="B57" s="6" t="n">
        <v>27268</v>
      </c>
      <c r="C57" s="6" t="n">
        <v>21624</v>
      </c>
    </row>
    <row r="58" spans="1:3">
      <c r="A58" s="4" t="s">
        <v>1046</v>
      </c>
    </row>
    <row r="59" spans="1:3">
      <c r="A59" s="3" t="s">
        <v>1032</v>
      </c>
    </row>
    <row r="60" spans="1:3">
      <c r="A60" s="4" t="s">
        <v>415</v>
      </c>
      <c r="B60" s="6" t="n">
        <v>-15366</v>
      </c>
      <c r="C60" s="6" t="n">
        <v>-14416</v>
      </c>
    </row>
    <row r="61" spans="1:3">
      <c r="A61" s="4" t="s">
        <v>415</v>
      </c>
      <c r="B61" s="6" t="n">
        <v>-14980</v>
      </c>
      <c r="C61" s="6" t="n">
        <v>-15366</v>
      </c>
    </row>
    <row r="62" spans="1:3">
      <c r="A62" s="4" t="s">
        <v>1047</v>
      </c>
    </row>
    <row r="63" spans="1:3">
      <c r="A63" s="3" t="s">
        <v>1032</v>
      </c>
    </row>
    <row r="64" spans="1:3">
      <c r="A64" s="4" t="s">
        <v>415</v>
      </c>
      <c r="B64" s="6" t="n">
        <v>2968</v>
      </c>
      <c r="C64" s="6" t="n">
        <v>3071</v>
      </c>
    </row>
    <row r="65" spans="1:3">
      <c r="A65" s="4" t="s">
        <v>1033</v>
      </c>
      <c r="B65" s="6" t="n">
        <v>1371</v>
      </c>
      <c r="C65" s="6" t="n">
        <v>1050</v>
      </c>
    </row>
    <row r="66" spans="1:3">
      <c r="A66" s="4" t="s">
        <v>1034</v>
      </c>
      <c r="B66" s="6" t="n">
        <v>14</v>
      </c>
      <c r="C66" s="6" t="n">
        <v>9</v>
      </c>
    </row>
    <row r="67" spans="1:3">
      <c r="A67" s="4" t="s">
        <v>1035</v>
      </c>
      <c r="B67" s="6" t="n">
        <v>1660</v>
      </c>
    </row>
    <row r="68" spans="1:3">
      <c r="A68" s="4" t="s">
        <v>1036</v>
      </c>
      <c r="B68" s="6" t="n">
        <v>-356</v>
      </c>
    </row>
    <row r="69" spans="1:3">
      <c r="A69" s="4" t="s">
        <v>1037</v>
      </c>
      <c r="B69" s="6" t="n">
        <v>0</v>
      </c>
      <c r="C69" s="6" t="n">
        <v>0</v>
      </c>
    </row>
    <row r="70" spans="1:3">
      <c r="A70" s="4" t="s">
        <v>67</v>
      </c>
      <c r="B70" s="6" t="n">
        <v>0</v>
      </c>
      <c r="C70" s="6" t="n">
        <v>0</v>
      </c>
    </row>
    <row r="71" spans="1:3">
      <c r="A71" s="4" t="s">
        <v>760</v>
      </c>
      <c r="B71" s="6" t="n">
        <v>309</v>
      </c>
      <c r="C71" s="6" t="n">
        <v>-76</v>
      </c>
    </row>
    <row r="72" spans="1:3">
      <c r="A72" s="4" t="s">
        <v>1038</v>
      </c>
      <c r="B72" s="6" t="n">
        <v>-1221</v>
      </c>
      <c r="C72" s="6" t="n">
        <v>-1086</v>
      </c>
    </row>
    <row r="73" spans="1:3">
      <c r="A73" s="4" t="s">
        <v>415</v>
      </c>
      <c r="B73" s="6" t="n">
        <v>4100</v>
      </c>
      <c r="C73" s="6" t="n">
        <v>2968</v>
      </c>
    </row>
    <row r="74" spans="1:3">
      <c r="A74" s="4" t="s">
        <v>1048</v>
      </c>
    </row>
    <row r="75" spans="1:3">
      <c r="A75" s="3" t="s">
        <v>1032</v>
      </c>
    </row>
    <row r="76" spans="1:3">
      <c r="A76" s="4" t="s">
        <v>415</v>
      </c>
      <c r="B76" s="6" t="n">
        <v>14610</v>
      </c>
      <c r="C76" s="6" t="n">
        <v>14637</v>
      </c>
    </row>
    <row r="77" spans="1:3">
      <c r="A77" s="4" t="s">
        <v>415</v>
      </c>
      <c r="B77" s="6" t="n">
        <v>16050</v>
      </c>
      <c r="C77" s="6" t="n">
        <v>14610</v>
      </c>
    </row>
    <row r="78" spans="1:3">
      <c r="A78" s="4" t="s">
        <v>1049</v>
      </c>
    </row>
    <row r="79" spans="1:3">
      <c r="A79" s="3" t="s">
        <v>1032</v>
      </c>
    </row>
    <row r="80" spans="1:3">
      <c r="A80" s="4" t="s">
        <v>415</v>
      </c>
      <c r="B80" s="6" t="n">
        <v>-11642</v>
      </c>
      <c r="C80" s="6" t="n">
        <v>-11566</v>
      </c>
    </row>
    <row r="81" spans="1:3">
      <c r="A81" s="4" t="s">
        <v>415</v>
      </c>
      <c r="B81" s="6" t="n">
        <v>-11950</v>
      </c>
      <c r="C81" s="5" t="n">
        <v>-11642</v>
      </c>
    </row>
    <row r="82" spans="1:3">
      <c r="A82" s="4" t="s">
        <v>1050</v>
      </c>
    </row>
    <row r="83" spans="1:3">
      <c r="A83" s="3" t="s">
        <v>1032</v>
      </c>
    </row>
    <row r="84" spans="1:3">
      <c r="A84" s="4" t="s">
        <v>1037</v>
      </c>
      <c r="B84" s="6" t="n">
        <v>260</v>
      </c>
    </row>
    <row r="85" spans="1:3">
      <c r="A85" s="4" t="s">
        <v>1051</v>
      </c>
    </row>
    <row r="86" spans="1:3">
      <c r="A86" s="3" t="s">
        <v>1032</v>
      </c>
    </row>
    <row r="87" spans="1:3">
      <c r="A87" s="4" t="s">
        <v>1037</v>
      </c>
      <c r="B87" s="6" t="n">
        <v>127</v>
      </c>
    </row>
    <row r="88" spans="1:3">
      <c r="A88" s="4" t="s">
        <v>1052</v>
      </c>
    </row>
    <row r="89" spans="1:3">
      <c r="A89" s="3" t="s">
        <v>1032</v>
      </c>
    </row>
    <row r="90" spans="1:3">
      <c r="A90" s="4" t="s">
        <v>1037</v>
      </c>
      <c r="B90" s="6" t="n">
        <v>106</v>
      </c>
    </row>
    <row r="91" spans="1:3">
      <c r="A91" s="4" t="s">
        <v>1053</v>
      </c>
    </row>
    <row r="92" spans="1:3">
      <c r="A92" s="3" t="s">
        <v>1032</v>
      </c>
    </row>
    <row r="93" spans="1:3">
      <c r="A93" s="4" t="s">
        <v>1037</v>
      </c>
      <c r="B93" s="5" t="n">
        <v>2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2</v>
      </c>
      <c r="C1" s="2" t="s">
        <v>23</v>
      </c>
      <c r="D1" s="2" t="s">
        <v>969</v>
      </c>
    </row>
    <row r="2" spans="1:4">
      <c r="A2" s="3" t="s">
        <v>542</v>
      </c>
    </row>
    <row r="3" spans="1:4">
      <c r="A3" s="4" t="s">
        <v>109</v>
      </c>
      <c r="B3" s="5" t="n">
        <v>24141</v>
      </c>
      <c r="C3" s="5" t="n">
        <v>12826</v>
      </c>
      <c r="D3" s="5" t="n">
        <v>13806</v>
      </c>
    </row>
    <row r="4" spans="1:4">
      <c r="A4" s="4" t="s">
        <v>1047</v>
      </c>
    </row>
    <row r="5" spans="1:4">
      <c r="A5" s="3" t="s">
        <v>542</v>
      </c>
    </row>
    <row r="6" spans="1:4">
      <c r="A6" s="4" t="s">
        <v>109</v>
      </c>
      <c r="B6" s="6" t="n">
        <v>4100</v>
      </c>
      <c r="C6" s="6" t="n">
        <v>2968</v>
      </c>
      <c r="D6" s="5" t="n">
        <v>3071</v>
      </c>
    </row>
    <row r="7" spans="1:4">
      <c r="A7" s="4" t="s">
        <v>1055</v>
      </c>
    </row>
    <row r="8" spans="1:4">
      <c r="A8" s="3" t="s">
        <v>542</v>
      </c>
    </row>
    <row r="9" spans="1:4">
      <c r="A9" s="4" t="s">
        <v>109</v>
      </c>
      <c r="B9" s="6" t="n">
        <v>649</v>
      </c>
      <c r="C9" s="6" t="n">
        <v>639</v>
      </c>
    </row>
    <row r="10" spans="1:4">
      <c r="A10" s="4" t="s">
        <v>1056</v>
      </c>
    </row>
    <row r="11" spans="1:4">
      <c r="A11" s="3" t="s">
        <v>542</v>
      </c>
    </row>
    <row r="12" spans="1:4">
      <c r="A12" s="4" t="s">
        <v>109</v>
      </c>
      <c r="B12" s="6" t="n">
        <v>184</v>
      </c>
      <c r="C12" s="6" t="n">
        <v>174</v>
      </c>
    </row>
    <row r="13" spans="1:4">
      <c r="A13" s="4" t="s">
        <v>1057</v>
      </c>
    </row>
    <row r="14" spans="1:4">
      <c r="A14" s="3" t="s">
        <v>542</v>
      </c>
    </row>
    <row r="15" spans="1:4">
      <c r="A15" s="4" t="s">
        <v>109</v>
      </c>
      <c r="B15" s="6" t="n">
        <v>754</v>
      </c>
      <c r="C15" s="6" t="n">
        <v>1245</v>
      </c>
    </row>
    <row r="16" spans="1:4">
      <c r="A16" s="4" t="s">
        <v>1058</v>
      </c>
    </row>
    <row r="17" spans="1:4">
      <c r="A17" s="3" t="s">
        <v>542</v>
      </c>
    </row>
    <row r="18" spans="1:4">
      <c r="A18" s="4" t="s">
        <v>109</v>
      </c>
      <c r="B18" s="6" t="n">
        <v>1009</v>
      </c>
      <c r="C18" s="6" t="n">
        <v>786</v>
      </c>
    </row>
    <row r="19" spans="1:4">
      <c r="A19" s="4" t="s">
        <v>1059</v>
      </c>
    </row>
    <row r="20" spans="1:4">
      <c r="A20" s="3" t="s">
        <v>542</v>
      </c>
    </row>
    <row r="21" spans="1:4">
      <c r="A21" s="4" t="s">
        <v>109</v>
      </c>
      <c r="B21" s="5" t="n">
        <v>1504</v>
      </c>
      <c r="C21" s="5" t="n">
        <v>1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833</v>
      </c>
      <c r="C1" s="2" t="s">
        <v>485</v>
      </c>
      <c r="D1" s="2" t="s">
        <v>2</v>
      </c>
      <c r="E1" s="2" t="s">
        <v>23</v>
      </c>
    </row>
    <row r="2" spans="1:5">
      <c r="A2" s="3" t="s">
        <v>542</v>
      </c>
    </row>
    <row r="3" spans="1:5">
      <c r="A3" s="4" t="s">
        <v>606</v>
      </c>
      <c r="D3" s="5" t="n">
        <v>49</v>
      </c>
    </row>
    <row r="4" spans="1:5">
      <c r="A4" s="4" t="s">
        <v>1061</v>
      </c>
      <c r="D4" s="6" t="n">
        <v>-25</v>
      </c>
    </row>
    <row r="5" spans="1:5">
      <c r="A5" s="4" t="s">
        <v>605</v>
      </c>
      <c r="C5" s="5" t="n">
        <v>85</v>
      </c>
      <c r="D5" s="6" t="n">
        <v>75</v>
      </c>
    </row>
    <row r="6" spans="1:5">
      <c r="A6" s="4" t="s">
        <v>1062</v>
      </c>
      <c r="D6" s="6" t="n">
        <v>5127</v>
      </c>
      <c r="E6" s="5" t="n">
        <v>1228</v>
      </c>
    </row>
    <row r="7" spans="1:5">
      <c r="A7" s="4" t="s">
        <v>1063</v>
      </c>
      <c r="C7" s="6" t="n">
        <v>-6</v>
      </c>
      <c r="D7" s="6" t="n">
        <v>56</v>
      </c>
    </row>
    <row r="8" spans="1:5">
      <c r="A8" s="4" t="s">
        <v>1064</v>
      </c>
      <c r="C8" s="5" t="n">
        <v>38</v>
      </c>
      <c r="D8" s="6" t="n">
        <v>97</v>
      </c>
    </row>
    <row r="9" spans="1:5">
      <c r="A9" s="4" t="s">
        <v>1044</v>
      </c>
    </row>
    <row r="10" spans="1:5">
      <c r="A10" s="3" t="s">
        <v>542</v>
      </c>
    </row>
    <row r="11" spans="1:5">
      <c r="A11" s="4" t="s">
        <v>1062</v>
      </c>
      <c r="D11" s="6" t="n">
        <v>3458</v>
      </c>
      <c r="E11" s="6" t="n">
        <v>199</v>
      </c>
    </row>
    <row r="12" spans="1:5">
      <c r="A12" s="4" t="s">
        <v>1065</v>
      </c>
    </row>
    <row r="13" spans="1:5">
      <c r="A13" s="3" t="s">
        <v>542</v>
      </c>
    </row>
    <row r="14" spans="1:5">
      <c r="A14" s="4" t="s">
        <v>1066</v>
      </c>
      <c r="D14" s="6" t="n">
        <v>49</v>
      </c>
      <c r="E14" s="6" t="n">
        <v>85</v>
      </c>
    </row>
    <row r="15" spans="1:5">
      <c r="A15" s="4" t="s">
        <v>1067</v>
      </c>
    </row>
    <row r="16" spans="1:5">
      <c r="A16" s="3" t="s">
        <v>542</v>
      </c>
    </row>
    <row r="17" spans="1:5">
      <c r="A17" s="4" t="s">
        <v>1068</v>
      </c>
      <c r="D17" s="5" t="n">
        <v>383</v>
      </c>
      <c r="E17" s="6" t="n">
        <v>82</v>
      </c>
    </row>
    <row r="18" spans="1:5">
      <c r="A18" s="4" t="s">
        <v>495</v>
      </c>
    </row>
    <row r="19" spans="1:5">
      <c r="A19" s="3" t="s">
        <v>542</v>
      </c>
    </row>
    <row r="20" spans="1:5">
      <c r="A20" s="4" t="s">
        <v>1062</v>
      </c>
      <c r="E20" s="5" t="n">
        <v>3422</v>
      </c>
    </row>
    <row r="21" spans="1:5">
      <c r="A21" s="4" t="s">
        <v>1050</v>
      </c>
    </row>
    <row r="22" spans="1:5">
      <c r="A22" s="3" t="s">
        <v>542</v>
      </c>
    </row>
    <row r="23" spans="1:5">
      <c r="A23" s="4" t="s">
        <v>1069</v>
      </c>
      <c r="B23" s="4" t="s">
        <v>5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23</v>
      </c>
    </row>
    <row r="3" spans="1:3">
      <c r="A3" s="3" t="s">
        <v>1071</v>
      </c>
    </row>
    <row r="4" spans="1:3">
      <c r="A4" s="4" t="s">
        <v>1072</v>
      </c>
      <c r="B4" s="5" t="n">
        <v>227</v>
      </c>
      <c r="C4" s="5" t="n">
        <v>255</v>
      </c>
    </row>
    <row r="5" spans="1:3">
      <c r="A5" s="4" t="s">
        <v>1073</v>
      </c>
      <c r="B5" s="6" t="n">
        <v>1</v>
      </c>
    </row>
    <row r="6" spans="1:3">
      <c r="A6" s="4" t="s">
        <v>1074</v>
      </c>
      <c r="B6" s="6" t="n">
        <v>-2</v>
      </c>
      <c r="C6" s="6" t="n">
        <v>-28</v>
      </c>
    </row>
    <row r="7" spans="1:3">
      <c r="A7" s="4" t="s">
        <v>1075</v>
      </c>
      <c r="B7" s="6" t="n">
        <v>226</v>
      </c>
      <c r="C7" s="6" t="n">
        <v>227</v>
      </c>
    </row>
    <row r="8" spans="1:3">
      <c r="A8" s="4" t="s">
        <v>1039</v>
      </c>
    </row>
    <row r="9" spans="1:3">
      <c r="A9" s="3" t="s">
        <v>1071</v>
      </c>
    </row>
    <row r="10" spans="1:3">
      <c r="A10" s="4" t="s">
        <v>1075</v>
      </c>
      <c r="B10" s="6" t="n">
        <v>426</v>
      </c>
    </row>
    <row r="11" spans="1:3">
      <c r="A11" s="4" t="s">
        <v>1076</v>
      </c>
    </row>
    <row r="12" spans="1:3">
      <c r="A12" s="3" t="s">
        <v>1071</v>
      </c>
    </row>
    <row r="13" spans="1:3">
      <c r="A13" s="4" t="s">
        <v>1075</v>
      </c>
      <c r="B13" s="6" t="n">
        <v>200</v>
      </c>
    </row>
    <row r="14" spans="1:3">
      <c r="A14" s="4" t="s">
        <v>1077</v>
      </c>
    </row>
    <row r="15" spans="1:3">
      <c r="A15" s="3" t="s">
        <v>1071</v>
      </c>
    </row>
    <row r="16" spans="1:3">
      <c r="A16" s="4" t="s">
        <v>1072</v>
      </c>
      <c r="B16" s="6" t="n">
        <v>71</v>
      </c>
      <c r="C16" s="6" t="n">
        <v>71</v>
      </c>
    </row>
    <row r="17" spans="1:3">
      <c r="A17" s="4" t="s">
        <v>1073</v>
      </c>
      <c r="B17" s="6" t="n">
        <v>1</v>
      </c>
    </row>
    <row r="18" spans="1:3">
      <c r="A18" s="4" t="s">
        <v>1074</v>
      </c>
      <c r="B18" s="6" t="n">
        <v>0</v>
      </c>
      <c r="C18" s="6" t="n">
        <v>0</v>
      </c>
    </row>
    <row r="19" spans="1:3">
      <c r="A19" s="4" t="s">
        <v>1075</v>
      </c>
      <c r="B19" s="6" t="n">
        <v>72</v>
      </c>
      <c r="C19" s="6" t="n">
        <v>71</v>
      </c>
    </row>
    <row r="20" spans="1:3">
      <c r="A20" s="4" t="s">
        <v>1078</v>
      </c>
    </row>
    <row r="21" spans="1:3">
      <c r="A21" s="3" t="s">
        <v>1071</v>
      </c>
    </row>
    <row r="22" spans="1:3">
      <c r="A22" s="4" t="s">
        <v>1075</v>
      </c>
      <c r="B22" s="6" t="n">
        <v>72</v>
      </c>
    </row>
    <row r="23" spans="1:3">
      <c r="A23" s="4" t="s">
        <v>1079</v>
      </c>
    </row>
    <row r="24" spans="1:3">
      <c r="A24" s="3" t="s">
        <v>1071</v>
      </c>
    </row>
    <row r="25" spans="1:3">
      <c r="A25" s="4" t="s">
        <v>1075</v>
      </c>
      <c r="B25" s="6" t="n">
        <v>0</v>
      </c>
    </row>
    <row r="26" spans="1:3">
      <c r="A26" s="4" t="s">
        <v>1080</v>
      </c>
    </row>
    <row r="27" spans="1:3">
      <c r="A27" s="3" t="s">
        <v>1071</v>
      </c>
    </row>
    <row r="28" spans="1:3">
      <c r="A28" s="4" t="s">
        <v>1072</v>
      </c>
      <c r="B28" s="6" t="n">
        <v>8</v>
      </c>
      <c r="C28" s="6" t="n">
        <v>9</v>
      </c>
    </row>
    <row r="29" spans="1:3">
      <c r="A29" s="4" t="s">
        <v>1073</v>
      </c>
      <c r="B29" s="6" t="n">
        <v>0</v>
      </c>
    </row>
    <row r="30" spans="1:3">
      <c r="A30" s="4" t="s">
        <v>1074</v>
      </c>
      <c r="B30" s="6" t="n">
        <v>-1</v>
      </c>
      <c r="C30" s="6" t="n">
        <v>-1</v>
      </c>
    </row>
    <row r="31" spans="1:3">
      <c r="A31" s="4" t="s">
        <v>1075</v>
      </c>
      <c r="B31" s="6" t="n">
        <v>7</v>
      </c>
      <c r="C31" s="6" t="n">
        <v>8</v>
      </c>
    </row>
    <row r="32" spans="1:3">
      <c r="A32" s="4" t="s">
        <v>1081</v>
      </c>
    </row>
    <row r="33" spans="1:3">
      <c r="A33" s="3" t="s">
        <v>1071</v>
      </c>
    </row>
    <row r="34" spans="1:3">
      <c r="A34" s="4" t="s">
        <v>1075</v>
      </c>
      <c r="B34" s="6" t="n">
        <v>17</v>
      </c>
    </row>
    <row r="35" spans="1:3">
      <c r="A35" s="4" t="s">
        <v>1082</v>
      </c>
    </row>
    <row r="36" spans="1:3">
      <c r="A36" s="3" t="s">
        <v>1071</v>
      </c>
    </row>
    <row r="37" spans="1:3">
      <c r="A37" s="4" t="s">
        <v>1075</v>
      </c>
      <c r="B37" s="6" t="n">
        <v>10</v>
      </c>
    </row>
    <row r="38" spans="1:3">
      <c r="A38" s="4" t="s">
        <v>1083</v>
      </c>
    </row>
    <row r="39" spans="1:3">
      <c r="A39" s="3" t="s">
        <v>1071</v>
      </c>
    </row>
    <row r="40" spans="1:3">
      <c r="A40" s="4" t="s">
        <v>1072</v>
      </c>
      <c r="B40" s="6" t="n">
        <v>8</v>
      </c>
      <c r="C40" s="6" t="n">
        <v>11</v>
      </c>
    </row>
    <row r="41" spans="1:3">
      <c r="A41" s="4" t="s">
        <v>1073</v>
      </c>
      <c r="B41" s="6" t="n">
        <v>0</v>
      </c>
    </row>
    <row r="42" spans="1:3">
      <c r="A42" s="4" t="s">
        <v>1074</v>
      </c>
      <c r="B42" s="6" t="n">
        <v>-1</v>
      </c>
      <c r="C42" s="6" t="n">
        <v>-3</v>
      </c>
    </row>
    <row r="43" spans="1:3">
      <c r="A43" s="4" t="s">
        <v>1075</v>
      </c>
      <c r="B43" s="6" t="n">
        <v>7</v>
      </c>
      <c r="C43" s="6" t="n">
        <v>8</v>
      </c>
    </row>
    <row r="44" spans="1:3">
      <c r="A44" s="4" t="s">
        <v>1084</v>
      </c>
    </row>
    <row r="45" spans="1:3">
      <c r="A45" s="3" t="s">
        <v>1071</v>
      </c>
    </row>
    <row r="46" spans="1:3">
      <c r="A46" s="4" t="s">
        <v>1075</v>
      </c>
      <c r="B46" s="6" t="n">
        <v>39</v>
      </c>
    </row>
    <row r="47" spans="1:3">
      <c r="A47" s="4" t="s">
        <v>1085</v>
      </c>
    </row>
    <row r="48" spans="1:3">
      <c r="A48" s="3" t="s">
        <v>1071</v>
      </c>
    </row>
    <row r="49" spans="1:3">
      <c r="A49" s="4" t="s">
        <v>1075</v>
      </c>
      <c r="B49" s="6" t="n">
        <v>32</v>
      </c>
    </row>
    <row r="50" spans="1:3">
      <c r="A50" s="4" t="s">
        <v>1086</v>
      </c>
    </row>
    <row r="51" spans="1:3">
      <c r="A51" s="3" t="s">
        <v>1071</v>
      </c>
    </row>
    <row r="52" spans="1:3">
      <c r="A52" s="4" t="s">
        <v>1072</v>
      </c>
      <c r="B52" s="6" t="n">
        <v>140</v>
      </c>
      <c r="C52" s="6" t="n">
        <v>164</v>
      </c>
    </row>
    <row r="53" spans="1:3">
      <c r="A53" s="4" t="s">
        <v>1073</v>
      </c>
      <c r="B53" s="6" t="n">
        <v>0</v>
      </c>
    </row>
    <row r="54" spans="1:3">
      <c r="A54" s="4" t="s">
        <v>1074</v>
      </c>
      <c r="B54" s="6" t="n">
        <v>0</v>
      </c>
      <c r="C54" s="6" t="n">
        <v>-24</v>
      </c>
    </row>
    <row r="55" spans="1:3">
      <c r="A55" s="4" t="s">
        <v>1075</v>
      </c>
      <c r="B55" s="6" t="n">
        <v>140</v>
      </c>
      <c r="C55" s="5" t="n">
        <v>140</v>
      </c>
    </row>
    <row r="56" spans="1:3">
      <c r="A56" s="4" t="s">
        <v>1087</v>
      </c>
    </row>
    <row r="57" spans="1:3">
      <c r="A57" s="3" t="s">
        <v>1071</v>
      </c>
    </row>
    <row r="58" spans="1:3">
      <c r="A58" s="4" t="s">
        <v>1075</v>
      </c>
      <c r="B58" s="6" t="n">
        <v>298</v>
      </c>
    </row>
    <row r="59" spans="1:3">
      <c r="A59" s="4" t="s">
        <v>1088</v>
      </c>
    </row>
    <row r="60" spans="1:3">
      <c r="A60" s="3" t="s">
        <v>1071</v>
      </c>
    </row>
    <row r="61" spans="1:3">
      <c r="A61" s="4" t="s">
        <v>1075</v>
      </c>
      <c r="B61" s="5" t="n">
        <v>15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558</v>
      </c>
    </row>
    <row r="3" spans="1:2">
      <c r="A3" s="3" t="s">
        <v>1090</v>
      </c>
    </row>
    <row r="4" spans="1:2">
      <c r="A4" s="4" t="s">
        <v>1091</v>
      </c>
      <c r="B4" s="5" t="n">
        <v>1176</v>
      </c>
    </row>
    <row r="5" spans="1:2">
      <c r="A5" s="4" t="s">
        <v>1092</v>
      </c>
      <c r="B5" s="6" t="n">
        <v>3664</v>
      </c>
    </row>
    <row r="6" spans="1:2">
      <c r="A6" s="4" t="s">
        <v>1093</v>
      </c>
      <c r="B6" s="6" t="n">
        <v>71</v>
      </c>
    </row>
    <row r="7" spans="1:2">
      <c r="A7" s="4" t="s">
        <v>1094</v>
      </c>
      <c r="B7" s="6" t="n">
        <v>4769</v>
      </c>
    </row>
    <row r="8" spans="1:2">
      <c r="A8" s="4" t="s">
        <v>516</v>
      </c>
    </row>
    <row r="9" spans="1:2">
      <c r="A9" s="3" t="s">
        <v>1090</v>
      </c>
    </row>
    <row r="10" spans="1:2">
      <c r="A10" s="4" t="s">
        <v>1091</v>
      </c>
      <c r="B10" s="6" t="n">
        <v>0</v>
      </c>
    </row>
    <row r="11" spans="1:2">
      <c r="A11" s="4" t="s">
        <v>1092</v>
      </c>
      <c r="B11" s="6" t="n">
        <v>1294</v>
      </c>
    </row>
    <row r="12" spans="1:2">
      <c r="A12" s="4" t="s">
        <v>1093</v>
      </c>
      <c r="B12" s="6" t="n">
        <v>0</v>
      </c>
    </row>
    <row r="13" spans="1:2">
      <c r="A13" s="4" t="s">
        <v>1094</v>
      </c>
      <c r="B13" s="6" t="n">
        <v>1294</v>
      </c>
    </row>
    <row r="14" spans="1:2">
      <c r="A14" s="4" t="s">
        <v>518</v>
      </c>
    </row>
    <row r="15" spans="1:2">
      <c r="A15" s="3" t="s">
        <v>1090</v>
      </c>
    </row>
    <row r="16" spans="1:2">
      <c r="A16" s="4" t="s">
        <v>1091</v>
      </c>
      <c r="B16" s="6" t="n">
        <v>514</v>
      </c>
    </row>
    <row r="17" spans="1:2">
      <c r="A17" s="4" t="s">
        <v>1092</v>
      </c>
      <c r="B17" s="6" t="n">
        <v>210</v>
      </c>
    </row>
    <row r="18" spans="1:2">
      <c r="A18" s="4" t="s">
        <v>1093</v>
      </c>
      <c r="B18" s="6" t="n">
        <v>0</v>
      </c>
    </row>
    <row r="19" spans="1:2">
      <c r="A19" s="4" t="s">
        <v>1094</v>
      </c>
      <c r="B19" s="6" t="n">
        <v>724</v>
      </c>
    </row>
    <row r="20" spans="1:2">
      <c r="A20" s="4" t="s">
        <v>495</v>
      </c>
    </row>
    <row r="21" spans="1:2">
      <c r="A21" s="3" t="s">
        <v>1090</v>
      </c>
    </row>
    <row r="22" spans="1:2">
      <c r="A22" s="4" t="s">
        <v>1091</v>
      </c>
      <c r="B22" s="6" t="n">
        <v>528</v>
      </c>
    </row>
    <row r="23" spans="1:2">
      <c r="A23" s="4" t="s">
        <v>1092</v>
      </c>
      <c r="B23" s="6" t="n">
        <v>194</v>
      </c>
    </row>
    <row r="24" spans="1:2">
      <c r="A24" s="4" t="s">
        <v>1093</v>
      </c>
      <c r="B24" s="6" t="n">
        <v>0</v>
      </c>
    </row>
    <row r="25" spans="1:2">
      <c r="A25" s="4" t="s">
        <v>1094</v>
      </c>
      <c r="B25" s="6" t="n">
        <v>722</v>
      </c>
    </row>
    <row r="26" spans="1:2">
      <c r="A26" s="4" t="s">
        <v>519</v>
      </c>
    </row>
    <row r="27" spans="1:2">
      <c r="A27" s="3" t="s">
        <v>1090</v>
      </c>
    </row>
    <row r="28" spans="1:2">
      <c r="A28" s="4" t="s">
        <v>1091</v>
      </c>
      <c r="B28" s="6" t="n">
        <v>0</v>
      </c>
    </row>
    <row r="29" spans="1:2">
      <c r="A29" s="4" t="s">
        <v>1092</v>
      </c>
      <c r="B29" s="6" t="n">
        <v>119</v>
      </c>
    </row>
    <row r="30" spans="1:2">
      <c r="A30" s="4" t="s">
        <v>1093</v>
      </c>
      <c r="B30" s="6" t="n">
        <v>0</v>
      </c>
    </row>
    <row r="31" spans="1:2">
      <c r="A31" s="4" t="s">
        <v>1094</v>
      </c>
      <c r="B31" s="6" t="n">
        <v>119</v>
      </c>
    </row>
    <row r="32" spans="1:2">
      <c r="A32" s="4" t="s">
        <v>1095</v>
      </c>
    </row>
    <row r="33" spans="1:2">
      <c r="A33" s="3" t="s">
        <v>1090</v>
      </c>
    </row>
    <row r="34" spans="1:2">
      <c r="A34" s="4" t="s">
        <v>1091</v>
      </c>
      <c r="B34" s="6" t="n">
        <v>0</v>
      </c>
    </row>
    <row r="35" spans="1:2">
      <c r="A35" s="4" t="s">
        <v>1092</v>
      </c>
      <c r="B35" s="6" t="n">
        <v>175</v>
      </c>
    </row>
    <row r="36" spans="1:2">
      <c r="A36" s="4" t="s">
        <v>1093</v>
      </c>
      <c r="B36" s="6" t="n">
        <v>0</v>
      </c>
    </row>
    <row r="37" spans="1:2">
      <c r="A37" s="4" t="s">
        <v>1094</v>
      </c>
      <c r="B37" s="6" t="n">
        <v>175</v>
      </c>
    </row>
    <row r="38" spans="1:2">
      <c r="A38" s="4" t="s">
        <v>1096</v>
      </c>
    </row>
    <row r="39" spans="1:2">
      <c r="A39" s="3" t="s">
        <v>1090</v>
      </c>
    </row>
    <row r="40" spans="1:2">
      <c r="A40" s="4" t="s">
        <v>1091</v>
      </c>
      <c r="B40" s="6" t="n">
        <v>63</v>
      </c>
    </row>
    <row r="41" spans="1:2">
      <c r="A41" s="4" t="s">
        <v>1092</v>
      </c>
      <c r="B41" s="6" t="n">
        <v>0</v>
      </c>
    </row>
    <row r="42" spans="1:2">
      <c r="A42" s="4" t="s">
        <v>1093</v>
      </c>
      <c r="B42" s="6" t="n">
        <v>0</v>
      </c>
    </row>
    <row r="43" spans="1:2">
      <c r="A43" s="4" t="s">
        <v>1094</v>
      </c>
      <c r="B43" s="6" t="n">
        <v>63</v>
      </c>
    </row>
    <row r="44" spans="1:2">
      <c r="A44" s="4" t="s">
        <v>1097</v>
      </c>
    </row>
    <row r="45" spans="1:2">
      <c r="A45" s="3" t="s">
        <v>1090</v>
      </c>
    </row>
    <row r="46" spans="1:2">
      <c r="A46" s="4" t="s">
        <v>1091</v>
      </c>
      <c r="B46" s="6" t="n">
        <v>71</v>
      </c>
    </row>
    <row r="47" spans="1:2">
      <c r="A47" s="4" t="s">
        <v>1092</v>
      </c>
      <c r="B47" s="6" t="n">
        <v>0</v>
      </c>
    </row>
    <row r="48" spans="1:2">
      <c r="A48" s="4" t="s">
        <v>1093</v>
      </c>
      <c r="B48" s="6" t="n">
        <v>-71</v>
      </c>
    </row>
    <row r="49" spans="1:2">
      <c r="A49" s="4" t="s">
        <v>1094</v>
      </c>
      <c r="B49" s="6" t="n">
        <v>0</v>
      </c>
    </row>
    <row r="50" spans="1:2">
      <c r="A50" s="4" t="s">
        <v>521</v>
      </c>
    </row>
    <row r="51" spans="1:2">
      <c r="A51" s="3" t="s">
        <v>1090</v>
      </c>
    </row>
    <row r="52" spans="1:2">
      <c r="A52" s="4" t="s">
        <v>1091</v>
      </c>
      <c r="B52" s="6" t="n">
        <v>0</v>
      </c>
    </row>
    <row r="53" spans="1:2">
      <c r="A53" s="4" t="s">
        <v>1092</v>
      </c>
      <c r="B53" s="6" t="n">
        <v>1672</v>
      </c>
    </row>
    <row r="54" spans="1:2">
      <c r="A54" s="4" t="s">
        <v>1093</v>
      </c>
      <c r="B54" s="6" t="n">
        <v>0</v>
      </c>
    </row>
    <row r="55" spans="1:2">
      <c r="A55" s="4" t="s">
        <v>1094</v>
      </c>
      <c r="B55" s="5" t="n">
        <v>167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23</v>
      </c>
    </row>
    <row r="2" spans="1:3">
      <c r="A2" s="3" t="s">
        <v>1099</v>
      </c>
    </row>
    <row r="3" spans="1:3">
      <c r="A3" s="4" t="s">
        <v>336</v>
      </c>
      <c r="B3" s="5" t="n">
        <v>4769</v>
      </c>
      <c r="C3" s="5" t="n">
        <v>1176</v>
      </c>
    </row>
    <row r="4" spans="1:3">
      <c r="A4" s="4" t="s">
        <v>1039</v>
      </c>
    </row>
    <row r="5" spans="1:3">
      <c r="A5" s="3" t="s">
        <v>1099</v>
      </c>
    </row>
    <row r="6" spans="1:3">
      <c r="A6" s="4" t="s">
        <v>336</v>
      </c>
      <c r="B6" s="6" t="n">
        <v>12211</v>
      </c>
    </row>
    <row r="7" spans="1:3">
      <c r="A7" s="4" t="s">
        <v>1100</v>
      </c>
    </row>
    <row r="8" spans="1:3">
      <c r="A8" s="3" t="s">
        <v>1099</v>
      </c>
    </row>
    <row r="9" spans="1:3">
      <c r="A9" s="4" t="s">
        <v>336</v>
      </c>
      <c r="B9" s="5" t="n">
        <v>-744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1</v>
      </c>
      <c r="B1" s="2" t="s">
        <v>1102</v>
      </c>
      <c r="C1" s="2" t="s">
        <v>1</v>
      </c>
    </row>
    <row r="2" spans="1:4">
      <c r="B2" s="2" t="s">
        <v>1103</v>
      </c>
      <c r="C2" s="2" t="s">
        <v>2</v>
      </c>
      <c r="D2" s="2" t="s">
        <v>23</v>
      </c>
    </row>
    <row r="3" spans="1:4">
      <c r="A3" s="3" t="s">
        <v>1104</v>
      </c>
    </row>
    <row r="4" spans="1:4">
      <c r="A4" s="4" t="s">
        <v>386</v>
      </c>
      <c r="C4" s="5" t="n">
        <v>-1423</v>
      </c>
      <c r="D4" s="5" t="n">
        <v>900</v>
      </c>
    </row>
    <row r="5" spans="1:4">
      <c r="A5" s="4" t="s">
        <v>1105</v>
      </c>
    </row>
    <row r="6" spans="1:4">
      <c r="A6" s="3" t="s">
        <v>1104</v>
      </c>
    </row>
    <row r="7" spans="1:4">
      <c r="A7" s="4" t="s">
        <v>386</v>
      </c>
      <c r="C7" s="6" t="n">
        <v>0</v>
      </c>
      <c r="D7" s="6" t="n">
        <v>30</v>
      </c>
    </row>
    <row r="8" spans="1:4">
      <c r="A8" s="4" t="s">
        <v>1106</v>
      </c>
    </row>
    <row r="9" spans="1:4">
      <c r="A9" s="3" t="s">
        <v>1104</v>
      </c>
    </row>
    <row r="10" spans="1:4">
      <c r="A10" s="4" t="s">
        <v>386</v>
      </c>
      <c r="C10" s="6" t="n">
        <v>-947</v>
      </c>
      <c r="D10" s="6" t="n">
        <v>0</v>
      </c>
    </row>
    <row r="11" spans="1:4">
      <c r="A11" s="4" t="s">
        <v>1107</v>
      </c>
    </row>
    <row r="12" spans="1:4">
      <c r="A12" s="3" t="s">
        <v>1104</v>
      </c>
    </row>
    <row r="13" spans="1:4">
      <c r="A13" s="4" t="s">
        <v>386</v>
      </c>
      <c r="C13" s="6" t="n">
        <v>-865</v>
      </c>
      <c r="D13" s="6" t="n">
        <v>0</v>
      </c>
    </row>
    <row r="14" spans="1:4">
      <c r="A14" s="4" t="s">
        <v>1108</v>
      </c>
    </row>
    <row r="15" spans="1:4">
      <c r="A15" s="3" t="s">
        <v>1104</v>
      </c>
    </row>
    <row r="16" spans="1:4">
      <c r="A16" s="4" t="s">
        <v>386</v>
      </c>
      <c r="C16" s="6" t="n">
        <v>296</v>
      </c>
      <c r="D16" s="6" t="n">
        <v>-7</v>
      </c>
    </row>
    <row r="17" spans="1:4">
      <c r="A17" s="4" t="s">
        <v>1109</v>
      </c>
    </row>
    <row r="18" spans="1:4">
      <c r="A18" s="3" t="s">
        <v>1104</v>
      </c>
    </row>
    <row r="19" spans="1:4">
      <c r="A19" s="4" t="s">
        <v>386</v>
      </c>
      <c r="C19" s="6" t="n">
        <v>57</v>
      </c>
      <c r="D19" s="6" t="n">
        <v>9</v>
      </c>
    </row>
    <row r="20" spans="1:4">
      <c r="A20" s="4" t="s">
        <v>1110</v>
      </c>
    </row>
    <row r="21" spans="1:4">
      <c r="A21" s="3" t="s">
        <v>1104</v>
      </c>
    </row>
    <row r="22" spans="1:4">
      <c r="A22" s="4" t="s">
        <v>386</v>
      </c>
      <c r="B22" s="5" t="n">
        <v>405</v>
      </c>
      <c r="C22" s="6" t="n">
        <v>12</v>
      </c>
      <c r="D22" s="6" t="n">
        <v>405</v>
      </c>
    </row>
    <row r="23" spans="1:4">
      <c r="A23" s="4" t="s">
        <v>1111</v>
      </c>
    </row>
    <row r="24" spans="1:4">
      <c r="A24" s="3" t="s">
        <v>1104</v>
      </c>
    </row>
    <row r="25" spans="1:4">
      <c r="A25" s="4" t="s">
        <v>386</v>
      </c>
      <c r="C25" s="6" t="n">
        <v>9</v>
      </c>
      <c r="D25" s="6" t="n">
        <v>0</v>
      </c>
    </row>
    <row r="26" spans="1:4">
      <c r="A26" s="4" t="s">
        <v>1105</v>
      </c>
    </row>
    <row r="27" spans="1:4">
      <c r="A27" s="3" t="s">
        <v>1104</v>
      </c>
    </row>
    <row r="28" spans="1:4">
      <c r="A28" s="4" t="s">
        <v>386</v>
      </c>
      <c r="C28" s="6" t="n">
        <v>3</v>
      </c>
      <c r="D28" s="6" t="n">
        <v>246</v>
      </c>
    </row>
    <row r="29" spans="1:4">
      <c r="A29" s="4" t="s">
        <v>1112</v>
      </c>
    </row>
    <row r="30" spans="1:4">
      <c r="A30" s="3" t="s">
        <v>1104</v>
      </c>
    </row>
    <row r="31" spans="1:4">
      <c r="A31" s="4" t="s">
        <v>386</v>
      </c>
      <c r="C31" s="6" t="n">
        <v>2</v>
      </c>
      <c r="D31" s="6" t="n">
        <v>5</v>
      </c>
    </row>
    <row r="32" spans="1:4">
      <c r="A32" s="4" t="s">
        <v>1113</v>
      </c>
    </row>
    <row r="33" spans="1:4">
      <c r="A33" s="3" t="s">
        <v>1104</v>
      </c>
    </row>
    <row r="34" spans="1:4">
      <c r="A34" s="4" t="s">
        <v>386</v>
      </c>
      <c r="C34" s="6" t="n">
        <v>0</v>
      </c>
      <c r="D34" s="6" t="n">
        <v>24</v>
      </c>
    </row>
    <row r="35" spans="1:4">
      <c r="A35" s="4" t="s">
        <v>1114</v>
      </c>
    </row>
    <row r="36" spans="1:4">
      <c r="A36" s="3" t="s">
        <v>1104</v>
      </c>
    </row>
    <row r="37" spans="1:4">
      <c r="A37" s="4" t="s">
        <v>386</v>
      </c>
      <c r="C37" s="6" t="n">
        <v>10</v>
      </c>
      <c r="D37" s="6" t="n">
        <v>34</v>
      </c>
    </row>
    <row r="38" spans="1:4">
      <c r="A38" s="4" t="s">
        <v>853</v>
      </c>
    </row>
    <row r="39" spans="1:4">
      <c r="A39" s="3" t="s">
        <v>1104</v>
      </c>
    </row>
    <row r="40" spans="1:4">
      <c r="A40" s="4" t="s">
        <v>386</v>
      </c>
      <c r="C40" s="6" t="n">
        <v>-1423</v>
      </c>
      <c r="D40" s="6" t="n">
        <v>746</v>
      </c>
    </row>
    <row r="41" spans="1:4">
      <c r="A41" s="4" t="s">
        <v>336</v>
      </c>
    </row>
    <row r="42" spans="1:4">
      <c r="A42" s="3" t="s">
        <v>1104</v>
      </c>
    </row>
    <row r="43" spans="1:4">
      <c r="A43" s="4" t="s">
        <v>386</v>
      </c>
      <c r="C43" s="6" t="n">
        <v>0</v>
      </c>
      <c r="D43" s="6" t="n">
        <v>154</v>
      </c>
    </row>
    <row r="44" spans="1:4">
      <c r="A44" s="4" t="s">
        <v>1115</v>
      </c>
    </row>
    <row r="45" spans="1:4">
      <c r="A45" s="3" t="s">
        <v>1104</v>
      </c>
    </row>
    <row r="46" spans="1:4">
      <c r="A46" s="4" t="s">
        <v>386</v>
      </c>
      <c r="C46" s="5" t="n">
        <v>0</v>
      </c>
      <c r="D46" s="5" t="n">
        <v>154</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T16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4"/>
    <col customWidth="1" max="5" min="5" width="14"/>
    <col customWidth="1" max="6" min="6" width="25"/>
    <col customWidth="1" max="7" min="7" width="18"/>
    <col customWidth="1" max="8" min="8" width="21"/>
    <col customWidth="1" max="9" min="9" width="25"/>
    <col customWidth="1" max="10" min="10" width="25"/>
    <col customWidth="1" max="11" min="11" width="34"/>
    <col customWidth="1" max="12" min="12" width="14"/>
    <col customWidth="1" max="13" min="13" width="14"/>
    <col customWidth="1" max="14" min="14" width="18"/>
    <col customWidth="1" max="15" min="15" width="14"/>
    <col customWidth="1" max="16" min="16" width="37"/>
    <col customWidth="1" max="17" min="17" width="30"/>
    <col customWidth="1" max="18" min="18" width="20"/>
    <col customWidth="1" max="19" min="19" width="30"/>
    <col customWidth="1" max="20" min="20" width="18"/>
  </cols>
  <sheetData>
    <row r="1" spans="1:20">
      <c r="A1" s="1" t="s">
        <v>1116</v>
      </c>
      <c r="B1" s="2" t="s">
        <v>663</v>
      </c>
      <c r="C1" s="2" t="s">
        <v>664</v>
      </c>
      <c r="D1" s="2" t="s">
        <v>667</v>
      </c>
      <c r="E1" s="2" t="s">
        <v>872</v>
      </c>
      <c r="F1" s="2" t="s">
        <v>670</v>
      </c>
      <c r="G1" s="2" t="s">
        <v>1117</v>
      </c>
      <c r="H1" s="2" t="s">
        <v>1118</v>
      </c>
      <c r="I1" s="2" t="s">
        <v>1119</v>
      </c>
      <c r="J1" s="2" t="s">
        <v>672</v>
      </c>
      <c r="K1" s="2" t="s">
        <v>1120</v>
      </c>
      <c r="L1" s="2" t="s">
        <v>969</v>
      </c>
      <c r="M1" s="2" t="s">
        <v>1121</v>
      </c>
      <c r="N1" s="2" t="s">
        <v>1117</v>
      </c>
      <c r="O1" s="2" t="s">
        <v>484</v>
      </c>
      <c r="P1" s="2" t="s">
        <v>1122</v>
      </c>
      <c r="Q1" s="2" t="s">
        <v>1123</v>
      </c>
      <c r="R1" s="2" t="s">
        <v>1124</v>
      </c>
      <c r="S1" s="2" t="s">
        <v>1125</v>
      </c>
      <c r="T1" s="2" t="s">
        <v>1126</v>
      </c>
    </row>
    <row r="2" spans="1:20">
      <c r="A2" s="3" t="s">
        <v>1104</v>
      </c>
    </row>
    <row r="3" spans="1:20">
      <c r="A3" s="4" t="s">
        <v>386</v>
      </c>
      <c r="P3" s="5" t="n">
        <v>-1423000000</v>
      </c>
      <c r="Q3" s="5" t="n">
        <v>900000000</v>
      </c>
    </row>
    <row r="4" spans="1:20">
      <c r="A4" s="4" t="s">
        <v>1127</v>
      </c>
      <c r="S4" s="4" t="s">
        <v>528</v>
      </c>
    </row>
    <row r="5" spans="1:20">
      <c r="A5" s="4" t="s">
        <v>489</v>
      </c>
      <c r="C5" s="4" t="s">
        <v>490</v>
      </c>
    </row>
    <row r="6" spans="1:20">
      <c r="A6" s="4" t="s">
        <v>106</v>
      </c>
    </row>
    <row r="7" spans="1:20">
      <c r="A7" s="3" t="s">
        <v>1104</v>
      </c>
    </row>
    <row r="8" spans="1:20">
      <c r="A8" s="4" t="s">
        <v>386</v>
      </c>
      <c r="P8" s="6" t="n">
        <v>-1423000000</v>
      </c>
      <c r="Q8" s="6" t="n">
        <v>746000000</v>
      </c>
    </row>
    <row r="9" spans="1:20">
      <c r="A9" s="4" t="s">
        <v>336</v>
      </c>
    </row>
    <row r="10" spans="1:20">
      <c r="A10" s="3" t="s">
        <v>1104</v>
      </c>
    </row>
    <row r="11" spans="1:20">
      <c r="A11" s="4" t="s">
        <v>386</v>
      </c>
      <c r="P11" s="6" t="n">
        <v>0</v>
      </c>
      <c r="Q11" s="6" t="n">
        <v>154000000</v>
      </c>
    </row>
    <row r="12" spans="1:20">
      <c r="A12" s="4" t="s">
        <v>1128</v>
      </c>
    </row>
    <row r="13" spans="1:20">
      <c r="A13" s="3" t="s">
        <v>1104</v>
      </c>
    </row>
    <row r="14" spans="1:20">
      <c r="A14" s="4" t="s">
        <v>386</v>
      </c>
      <c r="P14" s="5" t="n">
        <v>60000000</v>
      </c>
    </row>
    <row r="15" spans="1:20">
      <c r="A15" s="4" t="s">
        <v>154</v>
      </c>
    </row>
    <row r="16" spans="1:20">
      <c r="A16" s="3" t="s">
        <v>1104</v>
      </c>
    </row>
    <row r="17" spans="1:20">
      <c r="A17" s="4" t="s">
        <v>701</v>
      </c>
      <c r="R17" s="8" t="n">
        <v>0.168</v>
      </c>
      <c r="S17" s="8" t="n">
        <v>0.153</v>
      </c>
    </row>
    <row r="18" spans="1:20">
      <c r="A18" s="4" t="s">
        <v>708</v>
      </c>
      <c r="J18" s="4" t="s">
        <v>530</v>
      </c>
    </row>
    <row r="19" spans="1:20">
      <c r="A19" s="4" t="s">
        <v>1129</v>
      </c>
      <c r="J19" s="6" t="n">
        <v>1250</v>
      </c>
    </row>
    <row r="20" spans="1:20">
      <c r="A20" s="4" t="s">
        <v>1130</v>
      </c>
      <c r="J20" s="4" t="s">
        <v>503</v>
      </c>
    </row>
    <row r="21" spans="1:20">
      <c r="A21" s="4" t="s">
        <v>1131</v>
      </c>
      <c r="S21" s="5" t="n">
        <v>787000000</v>
      </c>
    </row>
    <row r="22" spans="1:20">
      <c r="A22" s="4" t="s">
        <v>512</v>
      </c>
    </row>
    <row r="23" spans="1:20">
      <c r="A23" s="3" t="s">
        <v>1104</v>
      </c>
    </row>
    <row r="24" spans="1:20">
      <c r="A24" s="4" t="s">
        <v>1132</v>
      </c>
      <c r="F24" s="4" t="s">
        <v>1133</v>
      </c>
      <c r="P24" s="4" t="s">
        <v>1133</v>
      </c>
    </row>
    <row r="25" spans="1:20">
      <c r="A25" s="4" t="s">
        <v>1134</v>
      </c>
      <c r="F25" s="5" t="n">
        <v>4</v>
      </c>
      <c r="P25" s="5" t="n">
        <v>4</v>
      </c>
    </row>
    <row r="26" spans="1:20">
      <c r="A26" s="4" t="s">
        <v>1135</v>
      </c>
    </row>
    <row r="27" spans="1:20">
      <c r="A27" s="3" t="s">
        <v>1104</v>
      </c>
    </row>
    <row r="28" spans="1:20">
      <c r="A28" s="4" t="s">
        <v>386</v>
      </c>
      <c r="P28" s="6" t="n">
        <v>3000000</v>
      </c>
      <c r="Q28" s="6" t="n">
        <v>246000000</v>
      </c>
    </row>
    <row r="29" spans="1:20">
      <c r="A29" s="4" t="s">
        <v>1136</v>
      </c>
      <c r="P29" s="6" t="n">
        <v>674000000</v>
      </c>
    </row>
    <row r="30" spans="1:20">
      <c r="A30" s="4" t="s">
        <v>1137</v>
      </c>
    </row>
    <row r="31" spans="1:20">
      <c r="A31" s="3" t="s">
        <v>1104</v>
      </c>
    </row>
    <row r="32" spans="1:20">
      <c r="A32" s="4" t="s">
        <v>386</v>
      </c>
      <c r="P32" s="5" t="n">
        <v>0</v>
      </c>
      <c r="Q32" s="6" t="n">
        <v>154000000</v>
      </c>
    </row>
    <row r="33" spans="1:20">
      <c r="A33" s="4" t="s">
        <v>1138</v>
      </c>
      <c r="P33" s="4" t="s">
        <v>1139</v>
      </c>
    </row>
    <row r="34" spans="1:20">
      <c r="A34" s="4" t="s">
        <v>1140</v>
      </c>
    </row>
    <row r="35" spans="1:20">
      <c r="A35" s="3" t="s">
        <v>1104</v>
      </c>
    </row>
    <row r="36" spans="1:20">
      <c r="A36" s="4" t="s">
        <v>1141</v>
      </c>
      <c r="F36" s="4" t="s">
        <v>1142</v>
      </c>
      <c r="P36" s="4" t="s">
        <v>1142</v>
      </c>
    </row>
    <row r="37" spans="1:20">
      <c r="A37" s="4" t="s">
        <v>386</v>
      </c>
      <c r="H37" s="5" t="n">
        <v>405000000</v>
      </c>
      <c r="P37" s="5" t="n">
        <v>12000000</v>
      </c>
      <c r="Q37" s="6" t="n">
        <v>405000000</v>
      </c>
    </row>
    <row r="38" spans="1:20">
      <c r="A38" s="4" t="s">
        <v>1143</v>
      </c>
      <c r="H38" s="5" t="n">
        <v>150000000</v>
      </c>
    </row>
    <row r="39" spans="1:20">
      <c r="A39" s="4" t="s">
        <v>1144</v>
      </c>
      <c r="F39" s="5" t="n">
        <v>1200</v>
      </c>
      <c r="P39" s="6" t="n">
        <v>1200</v>
      </c>
    </row>
    <row r="40" spans="1:20">
      <c r="A40" s="4" t="s">
        <v>1145</v>
      </c>
    </row>
    <row r="41" spans="1:20">
      <c r="A41" s="3" t="s">
        <v>1104</v>
      </c>
    </row>
    <row r="42" spans="1:20">
      <c r="A42" s="4" t="s">
        <v>386</v>
      </c>
      <c r="P42" s="6" t="n">
        <v>166000000</v>
      </c>
    </row>
    <row r="43" spans="1:20">
      <c r="A43" s="4" t="s">
        <v>1144</v>
      </c>
      <c r="F43" s="5" t="n">
        <v>1250</v>
      </c>
      <c r="P43" s="6" t="n">
        <v>1250</v>
      </c>
    </row>
    <row r="44" spans="1:20">
      <c r="A44" s="4" t="s">
        <v>1146</v>
      </c>
    </row>
    <row r="45" spans="1:20">
      <c r="A45" s="3" t="s">
        <v>1104</v>
      </c>
    </row>
    <row r="46" spans="1:20">
      <c r="A46" s="4" t="s">
        <v>386</v>
      </c>
      <c r="P46" s="6" t="n">
        <v>-947000000</v>
      </c>
      <c r="Q46" s="6" t="n">
        <v>0</v>
      </c>
    </row>
    <row r="47" spans="1:20">
      <c r="A47" s="4" t="s">
        <v>1143</v>
      </c>
      <c r="P47" s="5" t="n">
        <v>1400000000</v>
      </c>
    </row>
    <row r="48" spans="1:20">
      <c r="A48" s="4" t="s">
        <v>1147</v>
      </c>
      <c r="P48" s="4" t="s">
        <v>1148</v>
      </c>
    </row>
    <row r="49" spans="1:20">
      <c r="A49" s="4" t="s">
        <v>1149</v>
      </c>
    </row>
    <row r="50" spans="1:20">
      <c r="A50" s="3" t="s">
        <v>1104</v>
      </c>
    </row>
    <row r="51" spans="1:20">
      <c r="A51" s="4" t="s">
        <v>386</v>
      </c>
      <c r="P51" s="5" t="n">
        <v>-865000000</v>
      </c>
      <c r="Q51" s="5" t="n">
        <v>0</v>
      </c>
    </row>
    <row r="52" spans="1:20">
      <c r="A52" s="4" t="s">
        <v>1150</v>
      </c>
      <c r="F52" s="4" t="s">
        <v>1151</v>
      </c>
      <c r="P52" s="4" t="s">
        <v>1151</v>
      </c>
    </row>
    <row r="53" spans="1:20">
      <c r="A53" s="4" t="s">
        <v>793</v>
      </c>
    </row>
    <row r="54" spans="1:20">
      <c r="A54" s="3" t="s">
        <v>1104</v>
      </c>
    </row>
    <row r="55" spans="1:20">
      <c r="A55" s="4" t="s">
        <v>1152</v>
      </c>
      <c r="P55" s="6" t="n">
        <v>1300</v>
      </c>
      <c r="Q55" s="6" t="n">
        <v>1250</v>
      </c>
    </row>
    <row r="56" spans="1:20">
      <c r="A56" s="4" t="s">
        <v>1153</v>
      </c>
    </row>
    <row r="57" spans="1:20">
      <c r="A57" s="3" t="s">
        <v>1104</v>
      </c>
    </row>
    <row r="58" spans="1:20">
      <c r="A58" s="4" t="s">
        <v>386</v>
      </c>
      <c r="P58" s="5" t="n">
        <v>296000000</v>
      </c>
    </row>
    <row r="59" spans="1:20">
      <c r="A59" s="4" t="s">
        <v>1129</v>
      </c>
      <c r="P59" s="6" t="n">
        <v>398000000</v>
      </c>
    </row>
    <row r="60" spans="1:20">
      <c r="A60" s="4" t="s">
        <v>997</v>
      </c>
    </row>
    <row r="61" spans="1:20">
      <c r="A61" s="3" t="s">
        <v>1104</v>
      </c>
    </row>
    <row r="62" spans="1:20">
      <c r="A62" s="4" t="s">
        <v>1154</v>
      </c>
      <c r="T62" s="4" t="s">
        <v>1139</v>
      </c>
    </row>
    <row r="63" spans="1:20">
      <c r="A63" s="4" t="s">
        <v>1155</v>
      </c>
      <c r="T63" s="4" t="s">
        <v>584</v>
      </c>
    </row>
    <row r="64" spans="1:20">
      <c r="A64" s="4" t="s">
        <v>1156</v>
      </c>
      <c r="P64" s="4" t="s">
        <v>1139</v>
      </c>
    </row>
    <row r="65" spans="1:20">
      <c r="A65" s="4" t="s">
        <v>1132</v>
      </c>
      <c r="F65" s="4" t="s">
        <v>1157</v>
      </c>
      <c r="P65" s="4" t="s">
        <v>1157</v>
      </c>
      <c r="T65" s="4" t="s">
        <v>1157</v>
      </c>
    </row>
    <row r="66" spans="1:20">
      <c r="A66" s="4" t="s">
        <v>1158</v>
      </c>
      <c r="P66" s="4" t="s">
        <v>584</v>
      </c>
    </row>
    <row r="67" spans="1:20">
      <c r="A67" s="4" t="s">
        <v>1159</v>
      </c>
    </row>
    <row r="68" spans="1:20">
      <c r="A68" s="3" t="s">
        <v>1104</v>
      </c>
    </row>
    <row r="69" spans="1:20">
      <c r="A69" s="4" t="s">
        <v>1160</v>
      </c>
      <c r="G69" s="6" t="n">
        <v>3</v>
      </c>
      <c r="J69" s="11" t="n">
        <v>2.85</v>
      </c>
    </row>
    <row r="70" spans="1:20">
      <c r="A70" s="4" t="s">
        <v>154</v>
      </c>
    </row>
    <row r="71" spans="1:20">
      <c r="A71" s="3" t="s">
        <v>1104</v>
      </c>
    </row>
    <row r="72" spans="1:20">
      <c r="A72" s="4" t="s">
        <v>1141</v>
      </c>
      <c r="F72" s="4" t="s">
        <v>1161</v>
      </c>
      <c r="P72" s="4" t="s">
        <v>1161</v>
      </c>
    </row>
    <row r="73" spans="1:20">
      <c r="A73" s="4" t="s">
        <v>701</v>
      </c>
      <c r="D73" s="8" t="n">
        <v>0.168</v>
      </c>
    </row>
    <row r="74" spans="1:20">
      <c r="A74" s="4" t="s">
        <v>489</v>
      </c>
      <c r="D74" s="4" t="s">
        <v>530</v>
      </c>
      <c r="P74" s="4" t="s">
        <v>531</v>
      </c>
    </row>
    <row r="75" spans="1:20">
      <c r="A75" s="4" t="s">
        <v>1129</v>
      </c>
      <c r="K75" s="6" t="n">
        <v>1200</v>
      </c>
    </row>
    <row r="76" spans="1:20">
      <c r="A76" s="4" t="s">
        <v>1162</v>
      </c>
      <c r="B76" s="4" t="s">
        <v>490</v>
      </c>
    </row>
    <row r="77" spans="1:20">
      <c r="A77" s="4" t="s">
        <v>513</v>
      </c>
      <c r="C77" s="4" t="s">
        <v>527</v>
      </c>
      <c r="D77" s="4" t="s">
        <v>528</v>
      </c>
      <c r="F77" s="4" t="s">
        <v>528</v>
      </c>
      <c r="N77" s="4" t="s">
        <v>529</v>
      </c>
      <c r="O77" s="4" t="s">
        <v>529</v>
      </c>
    </row>
    <row r="78" spans="1:20">
      <c r="A78" s="4" t="s">
        <v>532</v>
      </c>
    </row>
    <row r="79" spans="1:20">
      <c r="A79" s="3" t="s">
        <v>1104</v>
      </c>
    </row>
    <row r="80" spans="1:20">
      <c r="A80" s="4" t="s">
        <v>489</v>
      </c>
      <c r="P80" s="4" t="s">
        <v>501</v>
      </c>
    </row>
    <row r="81" spans="1:20">
      <c r="A81" s="4" t="s">
        <v>513</v>
      </c>
      <c r="P81" s="4" t="s">
        <v>533</v>
      </c>
    </row>
    <row r="82" spans="1:20">
      <c r="A82" s="4" t="s">
        <v>1163</v>
      </c>
    </row>
    <row r="83" spans="1:20">
      <c r="A83" s="3" t="s">
        <v>1104</v>
      </c>
    </row>
    <row r="84" spans="1:20">
      <c r="A84" s="4" t="s">
        <v>1164</v>
      </c>
      <c r="F84" s="4" t="s">
        <v>1165</v>
      </c>
      <c r="P84" s="4" t="s">
        <v>1165</v>
      </c>
      <c r="Q84" s="4" t="s">
        <v>1166</v>
      </c>
    </row>
    <row r="85" spans="1:20">
      <c r="A85" s="4" t="s">
        <v>1167</v>
      </c>
      <c r="P85" s="6" t="n">
        <v>20</v>
      </c>
    </row>
    <row r="86" spans="1:20">
      <c r="A86" s="4" t="s">
        <v>1168</v>
      </c>
    </row>
    <row r="87" spans="1:20">
      <c r="A87" s="3" t="s">
        <v>1104</v>
      </c>
    </row>
    <row r="88" spans="1:20">
      <c r="A88" s="4" t="s">
        <v>1164</v>
      </c>
      <c r="F88" s="4" t="s">
        <v>1169</v>
      </c>
      <c r="P88" s="4" t="s">
        <v>1169</v>
      </c>
      <c r="Q88" s="4" t="s">
        <v>1161</v>
      </c>
    </row>
    <row r="89" spans="1:20">
      <c r="A89" s="4" t="s">
        <v>1167</v>
      </c>
      <c r="P89" s="6" t="n">
        <v>30</v>
      </c>
    </row>
    <row r="90" spans="1:20">
      <c r="A90" s="4" t="s">
        <v>1170</v>
      </c>
    </row>
    <row r="91" spans="1:20">
      <c r="A91" s="3" t="s">
        <v>1104</v>
      </c>
    </row>
    <row r="92" spans="1:20">
      <c r="A92" s="4" t="s">
        <v>1171</v>
      </c>
      <c r="P92" s="6" t="n">
        <v>100</v>
      </c>
    </row>
    <row r="93" spans="1:20">
      <c r="A93" s="4" t="s">
        <v>1172</v>
      </c>
      <c r="F93" s="5" t="n">
        <v>529000000</v>
      </c>
      <c r="P93" s="5" t="n">
        <v>529000000</v>
      </c>
    </row>
    <row r="94" spans="1:20">
      <c r="A94" s="4" t="s">
        <v>1173</v>
      </c>
    </row>
    <row r="95" spans="1:20">
      <c r="A95" s="3" t="s">
        <v>1104</v>
      </c>
    </row>
    <row r="96" spans="1:20">
      <c r="A96" s="4" t="s">
        <v>386</v>
      </c>
      <c r="K96" s="5" t="n">
        <v>98</v>
      </c>
    </row>
    <row r="97" spans="1:20">
      <c r="A97" s="4" t="s">
        <v>1152</v>
      </c>
      <c r="K97" s="6" t="n">
        <v>100</v>
      </c>
    </row>
    <row r="98" spans="1:20">
      <c r="A98" s="4" t="s">
        <v>1174</v>
      </c>
    </row>
    <row r="99" spans="1:20">
      <c r="A99" s="3" t="s">
        <v>1104</v>
      </c>
    </row>
    <row r="100" spans="1:20">
      <c r="A100" s="4" t="s">
        <v>1172</v>
      </c>
      <c r="F100" s="6" t="n">
        <v>437000000</v>
      </c>
      <c r="P100" s="5" t="n">
        <v>437000000</v>
      </c>
    </row>
    <row r="101" spans="1:20">
      <c r="A101" s="4" t="s">
        <v>1175</v>
      </c>
    </row>
    <row r="102" spans="1:20">
      <c r="A102" s="3" t="s">
        <v>1104</v>
      </c>
    </row>
    <row r="103" spans="1:20">
      <c r="A103" s="4" t="s">
        <v>1171</v>
      </c>
      <c r="P103" s="6" t="n">
        <v>100</v>
      </c>
    </row>
    <row r="104" spans="1:20">
      <c r="A104" s="4" t="s">
        <v>1172</v>
      </c>
      <c r="F104" s="6" t="n">
        <v>246000000</v>
      </c>
      <c r="P104" s="5" t="n">
        <v>246000000</v>
      </c>
    </row>
    <row r="105" spans="1:20">
      <c r="A105" s="4" t="s">
        <v>1176</v>
      </c>
    </row>
    <row r="106" spans="1:20">
      <c r="A106" s="3" t="s">
        <v>1104</v>
      </c>
    </row>
    <row r="107" spans="1:20">
      <c r="A107" s="4" t="s">
        <v>1152</v>
      </c>
      <c r="K107" s="6" t="n">
        <v>100</v>
      </c>
    </row>
    <row r="108" spans="1:20">
      <c r="A108" s="4" t="s">
        <v>1177</v>
      </c>
      <c r="K108" s="4" t="s">
        <v>582</v>
      </c>
    </row>
    <row r="109" spans="1:20">
      <c r="A109" s="4" t="s">
        <v>1178</v>
      </c>
    </row>
    <row r="110" spans="1:20">
      <c r="A110" s="3" t="s">
        <v>1104</v>
      </c>
    </row>
    <row r="111" spans="1:20">
      <c r="A111" s="4" t="s">
        <v>1152</v>
      </c>
      <c r="P111" s="6" t="n">
        <v>0</v>
      </c>
    </row>
    <row r="112" spans="1:20">
      <c r="A112" s="4" t="s">
        <v>1172</v>
      </c>
      <c r="F112" s="6" t="n">
        <v>437000000</v>
      </c>
      <c r="P112" s="5" t="n">
        <v>437000000</v>
      </c>
    </row>
    <row r="113" spans="1:20">
      <c r="A113" s="4" t="s">
        <v>1179</v>
      </c>
    </row>
    <row r="114" spans="1:20">
      <c r="A114" s="3" t="s">
        <v>1104</v>
      </c>
    </row>
    <row r="115" spans="1:20">
      <c r="A115" s="4" t="s">
        <v>1152</v>
      </c>
      <c r="P115" s="6" t="n">
        <v>0</v>
      </c>
    </row>
    <row r="116" spans="1:20">
      <c r="A116" s="4" t="s">
        <v>1172</v>
      </c>
      <c r="F116" s="6" t="n">
        <v>40000000</v>
      </c>
      <c r="P116" s="5" t="n">
        <v>40000000</v>
      </c>
    </row>
    <row r="117" spans="1:20">
      <c r="A117" s="4" t="s">
        <v>1180</v>
      </c>
    </row>
    <row r="118" spans="1:20">
      <c r="A118" s="3" t="s">
        <v>1104</v>
      </c>
    </row>
    <row r="119" spans="1:20">
      <c r="A119" s="4" t="s">
        <v>1171</v>
      </c>
      <c r="P119" s="11" t="n">
        <v>0.25</v>
      </c>
    </row>
    <row r="120" spans="1:20">
      <c r="A120" s="4" t="s">
        <v>1181</v>
      </c>
    </row>
    <row r="121" spans="1:20">
      <c r="A121" s="3" t="s">
        <v>1104</v>
      </c>
    </row>
    <row r="122" spans="1:20">
      <c r="A122" s="4" t="s">
        <v>1171</v>
      </c>
      <c r="P122" s="6" t="n">
        <v>100</v>
      </c>
    </row>
    <row r="123" spans="1:20">
      <c r="A123" s="4" t="s">
        <v>1182</v>
      </c>
    </row>
    <row r="124" spans="1:20">
      <c r="A124" s="3" t="s">
        <v>1104</v>
      </c>
    </row>
    <row r="125" spans="1:20">
      <c r="A125" s="4" t="s">
        <v>1131</v>
      </c>
      <c r="F125" s="6" t="n">
        <v>579000000</v>
      </c>
      <c r="P125" s="5" t="n">
        <v>579000000</v>
      </c>
    </row>
    <row r="126" spans="1:20">
      <c r="A126" s="4" t="s">
        <v>1183</v>
      </c>
    </row>
    <row r="127" spans="1:20">
      <c r="A127" s="3" t="s">
        <v>1104</v>
      </c>
    </row>
    <row r="128" spans="1:20">
      <c r="A128" s="4" t="s">
        <v>1131</v>
      </c>
      <c r="F128" s="5" t="n">
        <v>1307000000</v>
      </c>
      <c r="P128" s="5" t="n">
        <v>1307000000</v>
      </c>
    </row>
    <row r="129" spans="1:20">
      <c r="A129" s="4" t="s">
        <v>1184</v>
      </c>
    </row>
    <row r="130" spans="1:20">
      <c r="A130" s="3" t="s">
        <v>1104</v>
      </c>
    </row>
    <row r="131" spans="1:20">
      <c r="A131" s="4" t="s">
        <v>894</v>
      </c>
      <c r="B131" s="4" t="s">
        <v>895</v>
      </c>
      <c r="E131" s="4" t="s">
        <v>895</v>
      </c>
    </row>
    <row r="132" spans="1:20">
      <c r="A132" s="4" t="s">
        <v>489</v>
      </c>
      <c r="E132" s="4" t="s">
        <v>490</v>
      </c>
    </row>
    <row r="133" spans="1:20">
      <c r="A133" s="4" t="s">
        <v>1185</v>
      </c>
      <c r="L133" s="4" t="s">
        <v>1166</v>
      </c>
      <c r="M133" s="4" t="s">
        <v>1186</v>
      </c>
    </row>
    <row r="134" spans="1:20">
      <c r="A134" s="4" t="s">
        <v>1187</v>
      </c>
      <c r="L134" s="4" t="s">
        <v>582</v>
      </c>
    </row>
    <row r="135" spans="1:20">
      <c r="A135" s="4" t="s">
        <v>1188</v>
      </c>
    </row>
    <row r="136" spans="1:20">
      <c r="A136" s="3" t="s">
        <v>1104</v>
      </c>
    </row>
    <row r="137" spans="1:20">
      <c r="A137" s="4" t="s">
        <v>386</v>
      </c>
      <c r="I137" s="5" t="n">
        <v>24</v>
      </c>
    </row>
    <row r="138" spans="1:20">
      <c r="A138" s="4" t="s">
        <v>1131</v>
      </c>
      <c r="I138" s="6" t="n">
        <v>10</v>
      </c>
      <c r="K138" s="5" t="n">
        <v>10</v>
      </c>
    </row>
    <row r="139" spans="1:20">
      <c r="A139" s="4" t="s">
        <v>1162</v>
      </c>
      <c r="K139" s="4" t="s">
        <v>1189</v>
      </c>
    </row>
    <row r="140" spans="1:20">
      <c r="A140" s="4" t="s">
        <v>1190</v>
      </c>
      <c r="I140" s="6" t="n">
        <v>7</v>
      </c>
      <c r="K140" s="5" t="n">
        <v>7</v>
      </c>
    </row>
    <row r="141" spans="1:20">
      <c r="A141" s="4" t="s">
        <v>1191</v>
      </c>
      <c r="I141" s="6" t="n">
        <v>15</v>
      </c>
      <c r="K141" s="5" t="n">
        <v>15</v>
      </c>
    </row>
    <row r="142" spans="1:20">
      <c r="A142" s="4" t="s">
        <v>1192</v>
      </c>
      <c r="K142" s="4" t="s">
        <v>1193</v>
      </c>
    </row>
    <row r="143" spans="1:20">
      <c r="A143" s="4" t="s">
        <v>681</v>
      </c>
      <c r="K143" s="5" t="n">
        <v>3</v>
      </c>
    </row>
    <row r="144" spans="1:20">
      <c r="A144" s="4" t="s">
        <v>1194</v>
      </c>
    </row>
    <row r="145" spans="1:20">
      <c r="A145" s="3" t="s">
        <v>1104</v>
      </c>
    </row>
    <row r="146" spans="1:20">
      <c r="A146" s="4" t="s">
        <v>386</v>
      </c>
      <c r="I146" s="5" t="n">
        <v>30000000</v>
      </c>
    </row>
    <row r="147" spans="1:20">
      <c r="A147" s="4" t="s">
        <v>1195</v>
      </c>
      <c r="I147" s="4" t="s">
        <v>503</v>
      </c>
    </row>
    <row r="148" spans="1:20">
      <c r="A148" s="4" t="s">
        <v>1196</v>
      </c>
    </row>
    <row r="149" spans="1:20">
      <c r="A149" s="3" t="s">
        <v>1104</v>
      </c>
    </row>
    <row r="150" spans="1:20">
      <c r="A150" s="4" t="s">
        <v>1197</v>
      </c>
      <c r="P150" s="4" t="s">
        <v>582</v>
      </c>
    </row>
    <row r="151" spans="1:20">
      <c r="A151" s="4" t="s">
        <v>1198</v>
      </c>
    </row>
    <row r="152" spans="1:20">
      <c r="A152" s="3" t="s">
        <v>1104</v>
      </c>
    </row>
    <row r="153" spans="1:20">
      <c r="A153" s="4" t="s">
        <v>1177</v>
      </c>
      <c r="K153" s="4" t="s">
        <v>582</v>
      </c>
    </row>
    <row r="154" spans="1:20">
      <c r="A154" s="4" t="s">
        <v>1199</v>
      </c>
    </row>
    <row r="155" spans="1:20">
      <c r="A155" s="3" t="s">
        <v>1104</v>
      </c>
    </row>
    <row r="156" spans="1:20">
      <c r="A156" s="4" t="s">
        <v>1197</v>
      </c>
      <c r="P156" s="4" t="s">
        <v>582</v>
      </c>
    </row>
    <row r="157" spans="1:20">
      <c r="A157" s="4" t="s">
        <v>1200</v>
      </c>
    </row>
    <row r="158" spans="1:20">
      <c r="A158" s="3" t="s">
        <v>1104</v>
      </c>
    </row>
    <row r="159" spans="1:20">
      <c r="A159" s="4" t="s">
        <v>1201</v>
      </c>
      <c r="J159" s="5" t="n">
        <v>1</v>
      </c>
    </row>
    <row r="160" spans="1:20">
      <c r="A160" s="4" t="s">
        <v>1197</v>
      </c>
      <c r="J160" s="4" t="s">
        <v>1202</v>
      </c>
    </row>
    <row r="161" spans="1:20">
      <c r="A161" s="4" t="s">
        <v>1203</v>
      </c>
    </row>
    <row r="162" spans="1:20">
      <c r="A162" s="3" t="s">
        <v>1104</v>
      </c>
    </row>
    <row r="163" spans="1:20">
      <c r="A163" s="4" t="s">
        <v>1201</v>
      </c>
      <c r="J163" s="10" t="n">
        <v>1.1</v>
      </c>
    </row>
    <row r="164" spans="1:20">
      <c r="A164" s="4" t="s">
        <v>1197</v>
      </c>
      <c r="J164" s="4" t="s">
        <v>120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46"/>
    <col customWidth="1" max="5" min="5" width="39"/>
  </cols>
  <sheetData>
    <row r="1" spans="1:5">
      <c r="A1" s="1" t="s">
        <v>1205</v>
      </c>
      <c r="B1" s="2" t="s">
        <v>1102</v>
      </c>
      <c r="C1" s="2" t="s">
        <v>1206</v>
      </c>
      <c r="D1" s="2" t="s">
        <v>1</v>
      </c>
    </row>
    <row r="2" spans="1:5">
      <c r="B2" s="2" t="s">
        <v>1118</v>
      </c>
      <c r="C2" s="2" t="s">
        <v>1120</v>
      </c>
      <c r="D2" s="2" t="s">
        <v>1207</v>
      </c>
      <c r="E2" s="2" t="s">
        <v>1208</v>
      </c>
    </row>
    <row r="3" spans="1:5">
      <c r="A3" s="3" t="s">
        <v>1104</v>
      </c>
    </row>
    <row r="4" spans="1:5">
      <c r="A4" s="4" t="s">
        <v>386</v>
      </c>
      <c r="D4" s="5" t="n">
        <v>-1423000000</v>
      </c>
      <c r="E4" s="5" t="n">
        <v>900000000</v>
      </c>
    </row>
    <row r="5" spans="1:5">
      <c r="A5" s="4" t="s">
        <v>1209</v>
      </c>
    </row>
    <row r="6" spans="1:5">
      <c r="A6" s="3" t="s">
        <v>1104</v>
      </c>
    </row>
    <row r="7" spans="1:5">
      <c r="A7" s="4" t="s">
        <v>1210</v>
      </c>
      <c r="E7" s="4" t="s">
        <v>584</v>
      </c>
    </row>
    <row r="8" spans="1:5">
      <c r="A8" s="4" t="s">
        <v>793</v>
      </c>
    </row>
    <row r="9" spans="1:5">
      <c r="A9" s="3" t="s">
        <v>1104</v>
      </c>
    </row>
    <row r="10" spans="1:5">
      <c r="A10" s="4" t="s">
        <v>1211</v>
      </c>
      <c r="D10" s="6" t="n">
        <v>1300</v>
      </c>
      <c r="E10" s="6" t="n">
        <v>1250</v>
      </c>
    </row>
    <row r="11" spans="1:5">
      <c r="A11" s="4" t="s">
        <v>1212</v>
      </c>
      <c r="D11" s="4" t="s">
        <v>1213</v>
      </c>
      <c r="E11" s="4" t="s">
        <v>1214</v>
      </c>
    </row>
    <row r="12" spans="1:5">
      <c r="A12" s="4" t="s">
        <v>1215</v>
      </c>
    </row>
    <row r="13" spans="1:5">
      <c r="A13" s="3" t="s">
        <v>1104</v>
      </c>
    </row>
    <row r="14" spans="1:5">
      <c r="A14" s="4" t="s">
        <v>1216</v>
      </c>
      <c r="D14" s="6" t="n">
        <v>1200</v>
      </c>
      <c r="E14" s="6" t="n">
        <v>1050</v>
      </c>
    </row>
    <row r="15" spans="1:5">
      <c r="A15" s="4" t="s">
        <v>1210</v>
      </c>
      <c r="D15" s="4" t="s">
        <v>1166</v>
      </c>
      <c r="E15" s="4" t="s">
        <v>1169</v>
      </c>
    </row>
    <row r="16" spans="1:5">
      <c r="A16" s="4" t="s">
        <v>1217</v>
      </c>
    </row>
    <row r="17" spans="1:5">
      <c r="A17" s="3" t="s">
        <v>1104</v>
      </c>
    </row>
    <row r="18" spans="1:5">
      <c r="A18" s="4" t="s">
        <v>1218</v>
      </c>
      <c r="D18" s="6" t="n">
        <v>20</v>
      </c>
    </row>
    <row r="19" spans="1:5">
      <c r="A19" s="4" t="s">
        <v>1210</v>
      </c>
      <c r="D19" s="4" t="s">
        <v>1165</v>
      </c>
      <c r="E19" s="4" t="s">
        <v>1166</v>
      </c>
    </row>
    <row r="20" spans="1:5">
      <c r="A20" s="4" t="s">
        <v>1219</v>
      </c>
    </row>
    <row r="21" spans="1:5">
      <c r="A21" s="3" t="s">
        <v>1104</v>
      </c>
    </row>
    <row r="22" spans="1:5">
      <c r="A22" s="4" t="s">
        <v>1218</v>
      </c>
      <c r="D22" s="6" t="n">
        <v>30</v>
      </c>
    </row>
    <row r="23" spans="1:5">
      <c r="A23" s="4" t="s">
        <v>1210</v>
      </c>
      <c r="D23" s="4" t="s">
        <v>1169</v>
      </c>
      <c r="E23" s="4" t="s">
        <v>1161</v>
      </c>
    </row>
    <row r="24" spans="1:5">
      <c r="A24" s="4" t="s">
        <v>1220</v>
      </c>
    </row>
    <row r="25" spans="1:5">
      <c r="A25" s="3" t="s">
        <v>1104</v>
      </c>
    </row>
    <row r="26" spans="1:5">
      <c r="A26" s="4" t="s">
        <v>1218</v>
      </c>
      <c r="D26" s="11" t="n">
        <v>0.28</v>
      </c>
    </row>
    <row r="27" spans="1:5">
      <c r="A27" s="4" t="s">
        <v>1221</v>
      </c>
    </row>
    <row r="28" spans="1:5">
      <c r="A28" s="3" t="s">
        <v>1104</v>
      </c>
    </row>
    <row r="29" spans="1:5">
      <c r="A29" s="4" t="s">
        <v>1218</v>
      </c>
      <c r="D29" s="11" t="n">
        <v>0.42</v>
      </c>
    </row>
    <row r="30" spans="1:5">
      <c r="A30" s="4" t="s">
        <v>1222</v>
      </c>
    </row>
    <row r="31" spans="1:5">
      <c r="A31" s="3" t="s">
        <v>1104</v>
      </c>
    </row>
    <row r="32" spans="1:5">
      <c r="A32" s="4" t="s">
        <v>1223</v>
      </c>
      <c r="D32" s="6" t="n">
        <v>3</v>
      </c>
      <c r="E32" s="11" t="n">
        <v>2.85</v>
      </c>
    </row>
    <row r="33" spans="1:5">
      <c r="A33" s="4" t="s">
        <v>154</v>
      </c>
    </row>
    <row r="34" spans="1:5">
      <c r="A34" s="3" t="s">
        <v>1104</v>
      </c>
    </row>
    <row r="35" spans="1:5">
      <c r="A35" s="4" t="s">
        <v>703</v>
      </c>
      <c r="C35" s="6" t="n">
        <v>1200</v>
      </c>
    </row>
    <row r="36" spans="1:5">
      <c r="A36" s="4" t="s">
        <v>1224</v>
      </c>
      <c r="D36" s="4" t="s">
        <v>1161</v>
      </c>
    </row>
    <row r="37" spans="1:5">
      <c r="A37" s="4" t="s">
        <v>1225</v>
      </c>
    </row>
    <row r="38" spans="1:5">
      <c r="A38" s="3" t="s">
        <v>1104</v>
      </c>
    </row>
    <row r="39" spans="1:5">
      <c r="A39" s="4" t="s">
        <v>1226</v>
      </c>
      <c r="C39" s="4" t="s">
        <v>582</v>
      </c>
    </row>
    <row r="40" spans="1:5">
      <c r="A40" s="4" t="s">
        <v>1227</v>
      </c>
    </row>
    <row r="41" spans="1:5">
      <c r="A41" s="3" t="s">
        <v>1104</v>
      </c>
    </row>
    <row r="42" spans="1:5">
      <c r="A42" s="4" t="s">
        <v>1216</v>
      </c>
      <c r="D42" s="8" t="n">
        <v>1.1</v>
      </c>
    </row>
    <row r="43" spans="1:5">
      <c r="A43" s="4" t="s">
        <v>1228</v>
      </c>
    </row>
    <row r="44" spans="1:5">
      <c r="A44" s="3" t="s">
        <v>1104</v>
      </c>
    </row>
    <row r="45" spans="1:5">
      <c r="A45" s="4" t="s">
        <v>1216</v>
      </c>
      <c r="D45" s="8" t="n">
        <v>1.2</v>
      </c>
    </row>
    <row r="46" spans="1:5">
      <c r="A46" s="4" t="s">
        <v>1176</v>
      </c>
    </row>
    <row r="47" spans="1:5">
      <c r="A47" s="3" t="s">
        <v>1104</v>
      </c>
    </row>
    <row r="48" spans="1:5">
      <c r="A48" s="4" t="s">
        <v>1211</v>
      </c>
      <c r="C48" s="6" t="n">
        <v>100</v>
      </c>
    </row>
    <row r="49" spans="1:5">
      <c r="A49" s="4" t="s">
        <v>1226</v>
      </c>
      <c r="C49" s="4" t="s">
        <v>582</v>
      </c>
    </row>
    <row r="50" spans="1:5">
      <c r="A50" s="4" t="s">
        <v>1173</v>
      </c>
    </row>
    <row r="51" spans="1:5">
      <c r="A51" s="3" t="s">
        <v>1104</v>
      </c>
    </row>
    <row r="52" spans="1:5">
      <c r="A52" s="4" t="s">
        <v>1211</v>
      </c>
      <c r="C52" s="6" t="n">
        <v>100</v>
      </c>
    </row>
    <row r="53" spans="1:5">
      <c r="A53" s="4" t="s">
        <v>386</v>
      </c>
      <c r="C53" s="5" t="n">
        <v>98</v>
      </c>
    </row>
    <row r="54" spans="1:5">
      <c r="A54" s="4" t="s">
        <v>1178</v>
      </c>
    </row>
    <row r="55" spans="1:5">
      <c r="A55" s="3" t="s">
        <v>1104</v>
      </c>
    </row>
    <row r="56" spans="1:5">
      <c r="A56" s="4" t="s">
        <v>1211</v>
      </c>
      <c r="D56" s="6" t="n">
        <v>0</v>
      </c>
    </row>
    <row r="57" spans="1:5">
      <c r="A57" s="4" t="s">
        <v>1229</v>
      </c>
    </row>
    <row r="58" spans="1:5">
      <c r="A58" s="3" t="s">
        <v>1104</v>
      </c>
    </row>
    <row r="59" spans="1:5">
      <c r="A59" s="4" t="s">
        <v>386</v>
      </c>
      <c r="D59" s="5" t="n">
        <v>166000000</v>
      </c>
    </row>
    <row r="60" spans="1:5">
      <c r="A60" s="4" t="s">
        <v>1144</v>
      </c>
      <c r="D60" s="6" t="n">
        <v>1250</v>
      </c>
    </row>
    <row r="61" spans="1:5">
      <c r="A61" s="4" t="s">
        <v>853</v>
      </c>
    </row>
    <row r="62" spans="1:5">
      <c r="A62" s="3" t="s">
        <v>1104</v>
      </c>
    </row>
    <row r="63" spans="1:5">
      <c r="A63" s="4" t="s">
        <v>386</v>
      </c>
      <c r="D63" s="5" t="n">
        <v>-1423000000</v>
      </c>
      <c r="E63" s="5" t="n">
        <v>746000000</v>
      </c>
    </row>
    <row r="64" spans="1:5">
      <c r="A64" s="4" t="s">
        <v>1230</v>
      </c>
    </row>
    <row r="65" spans="1:5">
      <c r="A65" s="3" t="s">
        <v>1104</v>
      </c>
    </row>
    <row r="66" spans="1:5">
      <c r="A66" s="4" t="s">
        <v>1224</v>
      </c>
      <c r="D66" s="4" t="s">
        <v>1142</v>
      </c>
    </row>
    <row r="67" spans="1:5">
      <c r="A67" s="4" t="s">
        <v>386</v>
      </c>
      <c r="B67" s="5" t="n">
        <v>405000000</v>
      </c>
      <c r="D67" s="5" t="n">
        <v>12000000</v>
      </c>
      <c r="E67" s="5" t="n">
        <v>405000000</v>
      </c>
    </row>
    <row r="68" spans="1:5">
      <c r="A68" s="4" t="s">
        <v>1144</v>
      </c>
      <c r="D68" s="5" t="n">
        <v>1200</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558</v>
      </c>
    </row>
    <row r="2" spans="1:2">
      <c r="A2" s="4" t="s">
        <v>1232</v>
      </c>
    </row>
    <row r="3" spans="1:2">
      <c r="A3" s="3" t="s">
        <v>1233</v>
      </c>
    </row>
    <row r="4" spans="1:2">
      <c r="A4" s="4" t="s">
        <v>1234</v>
      </c>
      <c r="B4" s="5" t="n">
        <v>1307</v>
      </c>
    </row>
    <row r="5" spans="1:2">
      <c r="A5" s="4" t="s">
        <v>1235</v>
      </c>
    </row>
    <row r="6" spans="1:2">
      <c r="A6" s="3" t="s">
        <v>1233</v>
      </c>
    </row>
    <row r="7" spans="1:2">
      <c r="A7" s="4" t="s">
        <v>1234</v>
      </c>
      <c r="B7" s="6" t="n">
        <v>579</v>
      </c>
    </row>
    <row r="8" spans="1:2">
      <c r="A8" s="4" t="s">
        <v>1236</v>
      </c>
    </row>
    <row r="9" spans="1:2">
      <c r="A9" s="3" t="s">
        <v>1233</v>
      </c>
    </row>
    <row r="10" spans="1:2">
      <c r="A10" s="4" t="s">
        <v>1234</v>
      </c>
      <c r="B10" s="6" t="n">
        <v>692</v>
      </c>
    </row>
    <row r="11" spans="1:2">
      <c r="A11" s="4" t="s">
        <v>1237</v>
      </c>
    </row>
    <row r="12" spans="1:2">
      <c r="A12" s="3" t="s">
        <v>1233</v>
      </c>
    </row>
    <row r="13" spans="1:2">
      <c r="A13" s="4" t="s">
        <v>1234</v>
      </c>
      <c r="B13" s="6" t="n">
        <v>4198</v>
      </c>
    </row>
    <row r="14" spans="1:2">
      <c r="A14" s="4" t="s">
        <v>1238</v>
      </c>
    </row>
    <row r="15" spans="1:2">
      <c r="A15" s="3" t="s">
        <v>1233</v>
      </c>
    </row>
    <row r="16" spans="1:2">
      <c r="A16" s="4" t="s">
        <v>1234</v>
      </c>
      <c r="B16" s="6" t="n">
        <v>153</v>
      </c>
    </row>
    <row r="17" spans="1:2">
      <c r="A17" s="4" t="s">
        <v>1239</v>
      </c>
    </row>
    <row r="18" spans="1:2">
      <c r="A18" s="3" t="s">
        <v>1233</v>
      </c>
    </row>
    <row r="19" spans="1:2">
      <c r="A19" s="4" t="s">
        <v>1234</v>
      </c>
      <c r="B19" s="5" t="n">
        <v>25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0</v>
      </c>
      <c r="B1" s="2" t="s">
        <v>1</v>
      </c>
    </row>
    <row r="2" spans="1:4">
      <c r="B2" s="2" t="s">
        <v>2</v>
      </c>
      <c r="C2" s="2" t="s">
        <v>1241</v>
      </c>
      <c r="D2" s="2" t="s">
        <v>23</v>
      </c>
    </row>
    <row r="3" spans="1:4">
      <c r="A3" s="3" t="s">
        <v>1242</v>
      </c>
    </row>
    <row r="4" spans="1:4">
      <c r="A4" s="4" t="s">
        <v>1025</v>
      </c>
      <c r="B4" s="5" t="n">
        <v>253</v>
      </c>
      <c r="D4" s="5" t="n">
        <v>271</v>
      </c>
    </row>
    <row r="5" spans="1:4">
      <c r="A5" s="4" t="s">
        <v>1243</v>
      </c>
      <c r="B5" s="6" t="n">
        <v>258</v>
      </c>
      <c r="D5" s="6" t="n">
        <v>209</v>
      </c>
    </row>
    <row r="6" spans="1:4">
      <c r="A6" s="4" t="s">
        <v>1244</v>
      </c>
      <c r="B6" s="6" t="n">
        <v>202</v>
      </c>
      <c r="D6" s="6" t="n">
        <v>285</v>
      </c>
    </row>
    <row r="7" spans="1:4">
      <c r="A7" s="4" t="s">
        <v>1245</v>
      </c>
      <c r="B7" s="6" t="n">
        <v>134</v>
      </c>
      <c r="D7" s="6" t="n">
        <v>143</v>
      </c>
    </row>
    <row r="8" spans="1:4">
      <c r="A8" s="4" t="s">
        <v>1246</v>
      </c>
      <c r="B8" s="6" t="n">
        <v>162</v>
      </c>
      <c r="D8" s="6" t="n">
        <v>121</v>
      </c>
    </row>
    <row r="9" spans="1:4">
      <c r="A9" s="4" t="s">
        <v>1024</v>
      </c>
      <c r="B9" s="6" t="n">
        <v>30</v>
      </c>
      <c r="D9" s="6" t="n">
        <v>37</v>
      </c>
    </row>
    <row r="10" spans="1:4">
      <c r="A10" s="4" t="s">
        <v>1024</v>
      </c>
      <c r="B10" s="6" t="n">
        <v>0</v>
      </c>
      <c r="D10" s="6" t="n">
        <v>1</v>
      </c>
    </row>
    <row r="11" spans="1:4">
      <c r="A11" s="4" t="s">
        <v>132</v>
      </c>
      <c r="B11" s="6" t="n">
        <v>153</v>
      </c>
      <c r="D11" s="6" t="n">
        <v>168</v>
      </c>
    </row>
    <row r="12" spans="1:4">
      <c r="A12" s="4" t="s">
        <v>1247</v>
      </c>
      <c r="B12" s="6" t="n">
        <v>1307</v>
      </c>
      <c r="D12" s="6" t="n">
        <v>1235</v>
      </c>
    </row>
    <row r="13" spans="1:4">
      <c r="A13" s="4" t="s">
        <v>778</v>
      </c>
    </row>
    <row r="14" spans="1:4">
      <c r="A14" s="3" t="s">
        <v>1242</v>
      </c>
    </row>
    <row r="15" spans="1:4">
      <c r="A15" s="4" t="s">
        <v>1248</v>
      </c>
      <c r="B15" s="6" t="n">
        <v>70</v>
      </c>
      <c r="D15" s="6" t="n">
        <v>110</v>
      </c>
    </row>
    <row r="16" spans="1:4">
      <c r="A16" s="4" t="s">
        <v>779</v>
      </c>
    </row>
    <row r="17" spans="1:4">
      <c r="A17" s="3" t="s">
        <v>1242</v>
      </c>
    </row>
    <row r="18" spans="1:4">
      <c r="A18" s="4" t="s">
        <v>1248</v>
      </c>
      <c r="B18" s="6" t="n">
        <v>128</v>
      </c>
      <c r="D18" s="6" t="n">
        <v>111</v>
      </c>
    </row>
    <row r="19" spans="1:4">
      <c r="A19" s="4" t="s">
        <v>777</v>
      </c>
    </row>
    <row r="20" spans="1:4">
      <c r="A20" s="3" t="s">
        <v>1242</v>
      </c>
    </row>
    <row r="21" spans="1:4">
      <c r="A21" s="4" t="s">
        <v>1248</v>
      </c>
      <c r="B21" s="6" t="n">
        <v>53</v>
      </c>
      <c r="D21" s="6" t="n">
        <v>50</v>
      </c>
    </row>
    <row r="22" spans="1:4">
      <c r="A22" s="4" t="s">
        <v>1249</v>
      </c>
    </row>
    <row r="23" spans="1:4">
      <c r="A23" s="3" t="s">
        <v>1242</v>
      </c>
    </row>
    <row r="24" spans="1:4">
      <c r="A24" s="4" t="s">
        <v>1024</v>
      </c>
      <c r="B24" s="5" t="n">
        <v>115</v>
      </c>
      <c r="D24" s="5" t="n">
        <v>0</v>
      </c>
    </row>
    <row r="25" spans="1:4">
      <c r="A25" s="4" t="s">
        <v>1250</v>
      </c>
    </row>
    <row r="26" spans="1:4">
      <c r="A26" s="3" t="s">
        <v>1242</v>
      </c>
    </row>
    <row r="27" spans="1:4">
      <c r="A27" s="4" t="s">
        <v>496</v>
      </c>
      <c r="B27" s="4" t="s">
        <v>503</v>
      </c>
    </row>
    <row r="28" spans="1:4">
      <c r="A28" s="4" t="s">
        <v>1069</v>
      </c>
      <c r="C28" s="4" t="s">
        <v>50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51</v>
      </c>
      <c r="B1" s="2" t="s">
        <v>2</v>
      </c>
      <c r="C1" s="2" t="s">
        <v>23</v>
      </c>
    </row>
    <row r="2" spans="1:3">
      <c r="A2" s="3" t="s">
        <v>240</v>
      </c>
    </row>
    <row r="3" spans="1:3">
      <c r="A3" s="4" t="s">
        <v>426</v>
      </c>
      <c r="B3" s="5" t="n">
        <v>715</v>
      </c>
      <c r="C3" s="5" t="n">
        <v>744</v>
      </c>
    </row>
    <row r="4" spans="1:3">
      <c r="A4" s="4" t="s">
        <v>1252</v>
      </c>
      <c r="B4" s="6" t="n">
        <v>440</v>
      </c>
      <c r="C4" s="6" t="n">
        <v>357</v>
      </c>
    </row>
    <row r="5" spans="1:3">
      <c r="A5" s="4" t="s">
        <v>1253</v>
      </c>
      <c r="B5" s="5" t="n">
        <v>1155</v>
      </c>
      <c r="C5" s="5" t="n">
        <v>11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23</v>
      </c>
    </row>
    <row r="2" spans="1:3">
      <c r="A2" s="3" t="s">
        <v>1255</v>
      </c>
    </row>
    <row r="3" spans="1:3">
      <c r="A3" s="4" t="s">
        <v>1256</v>
      </c>
      <c r="B3" s="5" t="n">
        <v>156</v>
      </c>
      <c r="C3" s="5" t="n">
        <v>111</v>
      </c>
    </row>
    <row r="4" spans="1:3">
      <c r="A4" s="4" t="s">
        <v>1257</v>
      </c>
      <c r="B4" s="6" t="n">
        <v>0</v>
      </c>
      <c r="C4" s="6" t="n">
        <v>3</v>
      </c>
    </row>
    <row r="5" spans="1:3">
      <c r="A5" s="4" t="s">
        <v>1258</v>
      </c>
      <c r="B5" s="6" t="n">
        <v>48</v>
      </c>
      <c r="C5" s="6" t="n">
        <v>30</v>
      </c>
    </row>
    <row r="6" spans="1:3">
      <c r="A6" s="4" t="s">
        <v>132</v>
      </c>
      <c r="B6" s="6" t="n">
        <v>90</v>
      </c>
      <c r="C6" s="6" t="n">
        <v>94</v>
      </c>
    </row>
    <row r="7" spans="1:3">
      <c r="A7" s="4" t="s">
        <v>429</v>
      </c>
      <c r="B7" s="6" t="n">
        <v>622</v>
      </c>
      <c r="C7" s="6" t="n">
        <v>321</v>
      </c>
    </row>
    <row r="8" spans="1:3">
      <c r="A8" s="4" t="s">
        <v>828</v>
      </c>
    </row>
    <row r="9" spans="1:3">
      <c r="A9" s="3" t="s">
        <v>1255</v>
      </c>
    </row>
    <row r="10" spans="1:3">
      <c r="A10" s="4" t="s">
        <v>1259</v>
      </c>
      <c r="B10" s="6" t="n">
        <v>253</v>
      </c>
      <c r="C10" s="6" t="n">
        <v>0</v>
      </c>
    </row>
    <row r="11" spans="1:3">
      <c r="A11" s="4" t="s">
        <v>532</v>
      </c>
    </row>
    <row r="12" spans="1:3">
      <c r="A12" s="3" t="s">
        <v>1255</v>
      </c>
    </row>
    <row r="13" spans="1:3">
      <c r="A13" s="4" t="s">
        <v>1259</v>
      </c>
      <c r="B13" s="5" t="n">
        <v>75</v>
      </c>
      <c r="C13" s="5" t="n">
        <v>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60</v>
      </c>
      <c r="B1" s="2" t="s">
        <v>2</v>
      </c>
      <c r="C1" s="2" t="s">
        <v>23</v>
      </c>
      <c r="D1" s="2" t="s">
        <v>969</v>
      </c>
    </row>
    <row r="2" spans="1:4">
      <c r="A2" s="3" t="s">
        <v>1261</v>
      </c>
    </row>
    <row r="3" spans="1:4">
      <c r="A3" s="4" t="s">
        <v>432</v>
      </c>
      <c r="B3" s="5" t="n">
        <v>3314</v>
      </c>
      <c r="C3" s="5" t="n">
        <v>1571</v>
      </c>
      <c r="D3" s="5" t="n">
        <v>2234</v>
      </c>
    </row>
    <row r="4" spans="1:4">
      <c r="A4" s="4" t="s">
        <v>978</v>
      </c>
    </row>
    <row r="5" spans="1:4">
      <c r="A5" s="3" t="s">
        <v>1261</v>
      </c>
    </row>
    <row r="6" spans="1:4">
      <c r="A6" s="4" t="s">
        <v>1262</v>
      </c>
      <c r="B6" s="6" t="n">
        <v>2571</v>
      </c>
      <c r="C6" s="6" t="n">
        <v>842</v>
      </c>
    </row>
    <row r="7" spans="1:4">
      <c r="A7" s="4" t="s">
        <v>1263</v>
      </c>
      <c r="B7" s="6" t="n">
        <v>728</v>
      </c>
      <c r="C7" s="6" t="n">
        <v>477</v>
      </c>
    </row>
    <row r="8" spans="1:4">
      <c r="A8" s="4" t="s">
        <v>1264</v>
      </c>
      <c r="B8" s="6" t="n">
        <v>15</v>
      </c>
      <c r="C8" s="6" t="n">
        <v>252</v>
      </c>
    </row>
    <row r="9" spans="1:4">
      <c r="A9" s="4" t="s">
        <v>432</v>
      </c>
      <c r="B9" s="6" t="n">
        <v>3314</v>
      </c>
      <c r="C9" s="6" t="n">
        <v>1571</v>
      </c>
    </row>
    <row r="10" spans="1:4">
      <c r="A10" s="4" t="s">
        <v>1265</v>
      </c>
    </row>
    <row r="11" spans="1:4">
      <c r="A11" s="3" t="s">
        <v>1261</v>
      </c>
    </row>
    <row r="12" spans="1:4">
      <c r="A12" s="4" t="s">
        <v>432</v>
      </c>
      <c r="B12" s="5" t="n">
        <v>0</v>
      </c>
      <c r="C12" s="5" t="n">
        <v>38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4"/>
  </cols>
  <sheetData>
    <row r="1" spans="1:10">
      <c r="A1" s="1" t="s">
        <v>1266</v>
      </c>
      <c r="B1" s="2" t="s">
        <v>1267</v>
      </c>
      <c r="C1" s="2" t="s">
        <v>1268</v>
      </c>
      <c r="D1" s="2" t="s">
        <v>2</v>
      </c>
      <c r="E1" s="2" t="s">
        <v>23</v>
      </c>
      <c r="F1" s="2" t="s">
        <v>969</v>
      </c>
      <c r="G1" s="2" t="s">
        <v>874</v>
      </c>
      <c r="H1" s="2" t="s">
        <v>875</v>
      </c>
      <c r="I1" s="2" t="s">
        <v>1269</v>
      </c>
      <c r="J1" s="2" t="s">
        <v>1270</v>
      </c>
    </row>
    <row r="2" spans="1:10">
      <c r="A2" s="3" t="s">
        <v>1271</v>
      </c>
    </row>
    <row r="3" spans="1:10">
      <c r="A3" s="4" t="s">
        <v>1272</v>
      </c>
      <c r="D3" s="5" t="n">
        <v>5738000000</v>
      </c>
      <c r="E3" s="5" t="n">
        <v>6423000000</v>
      </c>
    </row>
    <row r="4" spans="1:10">
      <c r="A4" s="4" t="s">
        <v>1273</v>
      </c>
      <c r="D4" s="6" t="n">
        <v>0</v>
      </c>
      <c r="E4" s="6" t="n">
        <v>0</v>
      </c>
    </row>
    <row r="5" spans="1:10">
      <c r="A5" s="4" t="s">
        <v>1274</v>
      </c>
      <c r="D5" s="6" t="n">
        <v>-281000000</v>
      </c>
      <c r="E5" s="6" t="n">
        <v>-687000000</v>
      </c>
    </row>
    <row r="6" spans="1:10">
      <c r="A6" s="4" t="s">
        <v>1275</v>
      </c>
      <c r="D6" s="6" t="n">
        <v>107000000</v>
      </c>
      <c r="E6" s="6" t="n">
        <v>2000000</v>
      </c>
    </row>
    <row r="7" spans="1:10">
      <c r="A7" s="4" t="s">
        <v>1272</v>
      </c>
      <c r="D7" s="6" t="n">
        <v>5536000000</v>
      </c>
      <c r="E7" s="6" t="n">
        <v>5738000000</v>
      </c>
      <c r="F7" s="5" t="n">
        <v>6423000000</v>
      </c>
    </row>
    <row r="8" spans="1:10">
      <c r="A8" s="4" t="s">
        <v>1276</v>
      </c>
      <c r="D8" s="6" t="n">
        <v>-375000000</v>
      </c>
      <c r="E8" s="6" t="n">
        <v>-43000000</v>
      </c>
      <c r="F8" s="6" t="n">
        <v>59000000</v>
      </c>
    </row>
    <row r="9" spans="1:10">
      <c r="A9" s="4" t="s">
        <v>1277</v>
      </c>
      <c r="D9" s="6" t="n">
        <v>5161000000</v>
      </c>
      <c r="E9" s="6" t="n">
        <v>5695000000</v>
      </c>
      <c r="F9" s="6" t="n">
        <v>6364000000</v>
      </c>
    </row>
    <row r="10" spans="1:10">
      <c r="A10" s="4" t="s">
        <v>1278</v>
      </c>
      <c r="D10" s="6" t="n">
        <v>0</v>
      </c>
      <c r="E10" s="6" t="n">
        <v>0</v>
      </c>
    </row>
    <row r="11" spans="1:10">
      <c r="A11" s="4" t="s">
        <v>1279</v>
      </c>
      <c r="D11" s="6" t="n">
        <v>0</v>
      </c>
      <c r="E11" s="6" t="n">
        <v>0</v>
      </c>
    </row>
    <row r="12" spans="1:10">
      <c r="A12" s="4" t="s">
        <v>1280</v>
      </c>
      <c r="D12" s="6" t="n">
        <v>0</v>
      </c>
      <c r="E12" s="6" t="n">
        <v>0</v>
      </c>
    </row>
    <row r="13" spans="1:10">
      <c r="A13" s="4" t="s">
        <v>1281</v>
      </c>
      <c r="D13" s="6" t="n">
        <v>-309000000</v>
      </c>
      <c r="E13" s="6" t="n">
        <v>-687000000</v>
      </c>
    </row>
    <row r="14" spans="1:10">
      <c r="A14" s="4" t="s">
        <v>1282</v>
      </c>
    </row>
    <row r="15" spans="1:10">
      <c r="A15" s="3" t="s">
        <v>1271</v>
      </c>
    </row>
    <row r="16" spans="1:10">
      <c r="A16" s="4" t="s">
        <v>1272</v>
      </c>
      <c r="D16" s="6" t="n">
        <v>5467000000</v>
      </c>
    </row>
    <row r="17" spans="1:10">
      <c r="A17" s="4" t="s">
        <v>1283</v>
      </c>
    </row>
    <row r="18" spans="1:10">
      <c r="A18" s="3" t="s">
        <v>1271</v>
      </c>
    </row>
    <row r="19" spans="1:10">
      <c r="A19" s="4" t="s">
        <v>1272</v>
      </c>
      <c r="D19" s="6" t="n">
        <v>842000000</v>
      </c>
      <c r="E19" s="6" t="n">
        <v>1468000000</v>
      </c>
    </row>
    <row r="20" spans="1:10">
      <c r="A20" s="4" t="s">
        <v>1273</v>
      </c>
      <c r="D20" s="6" t="n">
        <v>0</v>
      </c>
      <c r="E20" s="6" t="n">
        <v>0</v>
      </c>
    </row>
    <row r="21" spans="1:10">
      <c r="A21" s="4" t="s">
        <v>1274</v>
      </c>
      <c r="D21" s="6" t="n">
        <v>0</v>
      </c>
      <c r="E21" s="6" t="n">
        <v>-629000000</v>
      </c>
    </row>
    <row r="22" spans="1:10">
      <c r="A22" s="4" t="s">
        <v>1275</v>
      </c>
      <c r="D22" s="6" t="n">
        <v>0</v>
      </c>
      <c r="E22" s="6" t="n">
        <v>3000000</v>
      </c>
    </row>
    <row r="23" spans="1:10">
      <c r="A23" s="4" t="s">
        <v>1272</v>
      </c>
      <c r="D23" s="6" t="n">
        <v>842000000</v>
      </c>
      <c r="E23" s="6" t="n">
        <v>842000000</v>
      </c>
      <c r="F23" s="6" t="n">
        <v>1468000000</v>
      </c>
    </row>
    <row r="24" spans="1:10">
      <c r="A24" s="4" t="s">
        <v>1284</v>
      </c>
    </row>
    <row r="25" spans="1:10">
      <c r="A25" s="3" t="s">
        <v>1271</v>
      </c>
    </row>
    <row r="26" spans="1:10">
      <c r="A26" s="4" t="s">
        <v>1274</v>
      </c>
      <c r="E26" s="6" t="n">
        <v>0</v>
      </c>
      <c r="G26" s="5" t="n">
        <v>-721000000</v>
      </c>
    </row>
    <row r="27" spans="1:10">
      <c r="A27" s="4" t="s">
        <v>941</v>
      </c>
      <c r="I27" s="4" t="s">
        <v>942</v>
      </c>
    </row>
    <row r="28" spans="1:10">
      <c r="A28" s="4" t="s">
        <v>1285</v>
      </c>
    </row>
    <row r="29" spans="1:10">
      <c r="A29" s="3" t="s">
        <v>1271</v>
      </c>
    </row>
    <row r="30" spans="1:10">
      <c r="A30" s="4" t="s">
        <v>1272</v>
      </c>
      <c r="D30" s="6" t="n">
        <v>850000000</v>
      </c>
    </row>
    <row r="31" spans="1:10">
      <c r="A31" s="4" t="s">
        <v>1272</v>
      </c>
      <c r="D31" s="6" t="n">
        <v>850000000</v>
      </c>
      <c r="E31" s="6" t="n">
        <v>850000000</v>
      </c>
    </row>
    <row r="32" spans="1:10">
      <c r="A32" s="4" t="s">
        <v>941</v>
      </c>
      <c r="I32" s="4" t="s">
        <v>1286</v>
      </c>
    </row>
    <row r="33" spans="1:10">
      <c r="A33" s="4" t="s">
        <v>1287</v>
      </c>
    </row>
    <row r="34" spans="1:10">
      <c r="A34" s="3" t="s">
        <v>1271</v>
      </c>
    </row>
    <row r="35" spans="1:10">
      <c r="A35" s="4" t="s">
        <v>1272</v>
      </c>
      <c r="D35" s="6" t="n">
        <v>1079000000</v>
      </c>
      <c r="E35" s="6" t="n">
        <v>1079000000</v>
      </c>
    </row>
    <row r="36" spans="1:10">
      <c r="A36" s="4" t="s">
        <v>1273</v>
      </c>
      <c r="D36" s="6" t="n">
        <v>0</v>
      </c>
      <c r="E36" s="6" t="n">
        <v>0</v>
      </c>
    </row>
    <row r="37" spans="1:10">
      <c r="A37" s="4" t="s">
        <v>1274</v>
      </c>
      <c r="D37" s="6" t="n">
        <v>0</v>
      </c>
      <c r="E37" s="6" t="n">
        <v>0</v>
      </c>
    </row>
    <row r="38" spans="1:10">
      <c r="A38" s="4" t="s">
        <v>1275</v>
      </c>
      <c r="D38" s="6" t="n">
        <v>0</v>
      </c>
      <c r="E38" s="6" t="n">
        <v>0</v>
      </c>
    </row>
    <row r="39" spans="1:10">
      <c r="A39" s="4" t="s">
        <v>1272</v>
      </c>
      <c r="D39" s="6" t="n">
        <v>1079000000</v>
      </c>
      <c r="E39" s="6" t="n">
        <v>1079000000</v>
      </c>
      <c r="F39" s="6" t="n">
        <v>1079000000</v>
      </c>
    </row>
    <row r="40" spans="1:10">
      <c r="A40" s="4" t="s">
        <v>1276</v>
      </c>
      <c r="D40" s="5" t="n">
        <v>-336000000</v>
      </c>
      <c r="E40" s="6" t="n">
        <v>0</v>
      </c>
    </row>
    <row r="41" spans="1:10">
      <c r="A41" s="4" t="s">
        <v>941</v>
      </c>
      <c r="D41" s="4" t="s">
        <v>1288</v>
      </c>
    </row>
    <row r="42" spans="1:10">
      <c r="A42" s="4" t="s">
        <v>1289</v>
      </c>
    </row>
    <row r="43" spans="1:10">
      <c r="A43" s="3" t="s">
        <v>1271</v>
      </c>
    </row>
    <row r="44" spans="1:10">
      <c r="A44" s="4" t="s">
        <v>1272</v>
      </c>
      <c r="D44" s="5" t="n">
        <v>395000000</v>
      </c>
      <c r="E44" s="6" t="n">
        <v>395000000</v>
      </c>
    </row>
    <row r="45" spans="1:10">
      <c r="A45" s="4" t="s">
        <v>1273</v>
      </c>
      <c r="D45" s="6" t="n">
        <v>0</v>
      </c>
      <c r="E45" s="6" t="n">
        <v>0</v>
      </c>
    </row>
    <row r="46" spans="1:10">
      <c r="A46" s="4" t="s">
        <v>1274</v>
      </c>
      <c r="D46" s="6" t="n">
        <v>0</v>
      </c>
      <c r="E46" s="6" t="n">
        <v>0</v>
      </c>
    </row>
    <row r="47" spans="1:10">
      <c r="A47" s="4" t="s">
        <v>1275</v>
      </c>
      <c r="D47" s="6" t="n">
        <v>0</v>
      </c>
      <c r="E47" s="6" t="n">
        <v>0</v>
      </c>
    </row>
    <row r="48" spans="1:10">
      <c r="A48" s="4" t="s">
        <v>1272</v>
      </c>
      <c r="D48" s="6" t="n">
        <v>395000000</v>
      </c>
      <c r="E48" s="6" t="n">
        <v>395000000</v>
      </c>
      <c r="F48" s="6" t="n">
        <v>395000000</v>
      </c>
    </row>
    <row r="49" spans="1:10">
      <c r="A49" s="4" t="s">
        <v>1290</v>
      </c>
      <c r="D49" s="5" t="n">
        <v>400000000</v>
      </c>
      <c r="E49" s="6" t="n">
        <v>400000000</v>
      </c>
    </row>
    <row r="50" spans="1:10">
      <c r="A50" s="4" t="s">
        <v>941</v>
      </c>
      <c r="D50" s="4" t="s">
        <v>1291</v>
      </c>
    </row>
    <row r="51" spans="1:10">
      <c r="A51" s="4" t="s">
        <v>1292</v>
      </c>
    </row>
    <row r="52" spans="1:10">
      <c r="A52" s="3" t="s">
        <v>1271</v>
      </c>
    </row>
    <row r="53" spans="1:10">
      <c r="A53" s="4" t="s">
        <v>1272</v>
      </c>
      <c r="D53" s="5" t="n">
        <v>594000000</v>
      </c>
      <c r="E53" s="6" t="n">
        <v>593000000</v>
      </c>
    </row>
    <row r="54" spans="1:10">
      <c r="A54" s="4" t="s">
        <v>1273</v>
      </c>
      <c r="D54" s="6" t="n">
        <v>0</v>
      </c>
      <c r="E54" s="6" t="n">
        <v>0</v>
      </c>
    </row>
    <row r="55" spans="1:10">
      <c r="A55" s="4" t="s">
        <v>1274</v>
      </c>
      <c r="D55" s="6" t="n">
        <v>0</v>
      </c>
      <c r="E55" s="6" t="n">
        <v>0</v>
      </c>
    </row>
    <row r="56" spans="1:10">
      <c r="A56" s="4" t="s">
        <v>1275</v>
      </c>
      <c r="D56" s="6" t="n">
        <v>0</v>
      </c>
      <c r="E56" s="6" t="n">
        <v>1000000</v>
      </c>
    </row>
    <row r="57" spans="1:10">
      <c r="A57" s="4" t="s">
        <v>1272</v>
      </c>
      <c r="D57" s="6" t="n">
        <v>594000000</v>
      </c>
      <c r="E57" s="6" t="n">
        <v>594000000</v>
      </c>
      <c r="F57" s="6" t="n">
        <v>593000000</v>
      </c>
    </row>
    <row r="58" spans="1:10">
      <c r="A58" s="4" t="s">
        <v>1290</v>
      </c>
      <c r="D58" s="5" t="n">
        <v>600000000</v>
      </c>
      <c r="E58" s="6" t="n">
        <v>600000000</v>
      </c>
    </row>
    <row r="59" spans="1:10">
      <c r="A59" s="4" t="s">
        <v>941</v>
      </c>
      <c r="D59" s="4" t="s">
        <v>1293</v>
      </c>
    </row>
    <row r="60" spans="1:10">
      <c r="A60" s="4" t="s">
        <v>1294</v>
      </c>
    </row>
    <row r="61" spans="1:10">
      <c r="A61" s="3" t="s">
        <v>1271</v>
      </c>
    </row>
    <row r="62" spans="1:10">
      <c r="A62" s="4" t="s">
        <v>1272</v>
      </c>
      <c r="D62" s="5" t="n">
        <v>1326000000</v>
      </c>
      <c r="E62" s="6" t="n">
        <v>1326000000</v>
      </c>
    </row>
    <row r="63" spans="1:10">
      <c r="A63" s="4" t="s">
        <v>1273</v>
      </c>
      <c r="D63" s="6" t="n">
        <v>0</v>
      </c>
      <c r="E63" s="6" t="n">
        <v>0</v>
      </c>
    </row>
    <row r="64" spans="1:10">
      <c r="A64" s="4" t="s">
        <v>1274</v>
      </c>
      <c r="D64" s="6" t="n">
        <v>-248000000</v>
      </c>
      <c r="E64" s="6" t="n">
        <v>0</v>
      </c>
    </row>
    <row r="65" spans="1:10">
      <c r="A65" s="4" t="s">
        <v>1275</v>
      </c>
      <c r="D65" s="6" t="n">
        <v>2000000</v>
      </c>
      <c r="E65" s="6" t="n">
        <v>0</v>
      </c>
    </row>
    <row r="66" spans="1:10">
      <c r="A66" s="4" t="s">
        <v>1272</v>
      </c>
      <c r="D66" s="6" t="n">
        <v>1080000000</v>
      </c>
      <c r="E66" s="6" t="n">
        <v>1326000000</v>
      </c>
      <c r="F66" s="6" t="n">
        <v>1326000000</v>
      </c>
    </row>
    <row r="67" spans="1:10">
      <c r="A67" s="4" t="s">
        <v>1295</v>
      </c>
    </row>
    <row r="68" spans="1:10">
      <c r="A68" s="3" t="s">
        <v>1271</v>
      </c>
    </row>
    <row r="69" spans="1:10">
      <c r="A69" s="4" t="s">
        <v>1272</v>
      </c>
      <c r="D69" s="6" t="n">
        <v>248000000</v>
      </c>
    </row>
    <row r="70" spans="1:10">
      <c r="A70" s="4" t="s">
        <v>1274</v>
      </c>
      <c r="D70" s="6" t="n">
        <v>-248000000</v>
      </c>
      <c r="G70" s="6" t="n">
        <v>-152000000</v>
      </c>
    </row>
    <row r="71" spans="1:10">
      <c r="A71" s="4" t="s">
        <v>1272</v>
      </c>
      <c r="D71" s="6" t="n">
        <v>0</v>
      </c>
      <c r="E71" s="6" t="n">
        <v>248000000</v>
      </c>
    </row>
    <row r="72" spans="1:10">
      <c r="A72" s="4" t="s">
        <v>941</v>
      </c>
      <c r="J72" s="4" t="s">
        <v>1296</v>
      </c>
    </row>
    <row r="73" spans="1:10">
      <c r="A73" s="4" t="s">
        <v>1297</v>
      </c>
    </row>
    <row r="74" spans="1:10">
      <c r="A74" s="3" t="s">
        <v>1271</v>
      </c>
    </row>
    <row r="75" spans="1:10">
      <c r="A75" s="4" t="s">
        <v>1272</v>
      </c>
      <c r="D75" s="6" t="n">
        <v>250000000</v>
      </c>
    </row>
    <row r="76" spans="1:10">
      <c r="A76" s="4" t="s">
        <v>1272</v>
      </c>
      <c r="D76" s="6" t="n">
        <v>250000000</v>
      </c>
      <c r="E76" s="6" t="n">
        <v>250000000</v>
      </c>
    </row>
    <row r="77" spans="1:10">
      <c r="A77" s="4" t="s">
        <v>1298</v>
      </c>
    </row>
    <row r="78" spans="1:10">
      <c r="A78" s="3" t="s">
        <v>1271</v>
      </c>
    </row>
    <row r="79" spans="1:10">
      <c r="A79" s="4" t="s">
        <v>1272</v>
      </c>
      <c r="D79" s="6" t="n">
        <v>850000000</v>
      </c>
    </row>
    <row r="80" spans="1:10">
      <c r="A80" s="4" t="s">
        <v>1272</v>
      </c>
      <c r="D80" s="6" t="n">
        <v>850000000</v>
      </c>
      <c r="E80" s="6" t="n">
        <v>850000000</v>
      </c>
    </row>
    <row r="81" spans="1:10">
      <c r="A81" s="4" t="s">
        <v>941</v>
      </c>
      <c r="J81" s="4" t="s">
        <v>1299</v>
      </c>
    </row>
    <row r="82" spans="1:10">
      <c r="A82" s="4" t="s">
        <v>1300</v>
      </c>
    </row>
    <row r="83" spans="1:10">
      <c r="A83" s="3" t="s">
        <v>1271</v>
      </c>
    </row>
    <row r="84" spans="1:10">
      <c r="A84" s="4" t="s">
        <v>1272</v>
      </c>
      <c r="D84" s="6" t="n">
        <v>19000000</v>
      </c>
      <c r="E84" s="6" t="n">
        <v>46000000</v>
      </c>
    </row>
    <row r="85" spans="1:10">
      <c r="A85" s="4" t="s">
        <v>1273</v>
      </c>
      <c r="D85" s="6" t="n">
        <v>0</v>
      </c>
      <c r="E85" s="6" t="n">
        <v>0</v>
      </c>
    </row>
    <row r="86" spans="1:10">
      <c r="A86" s="4" t="s">
        <v>1274</v>
      </c>
      <c r="D86" s="6" t="n">
        <v>-28000000</v>
      </c>
      <c r="E86" s="6" t="n">
        <v>-27000000</v>
      </c>
    </row>
    <row r="87" spans="1:10">
      <c r="A87" s="4" t="s">
        <v>1275</v>
      </c>
      <c r="D87" s="6" t="n">
        <v>105000000</v>
      </c>
      <c r="E87" s="6" t="n">
        <v>0</v>
      </c>
    </row>
    <row r="88" spans="1:10">
      <c r="A88" s="4" t="s">
        <v>1272</v>
      </c>
      <c r="D88" s="6" t="n">
        <v>96000000</v>
      </c>
      <c r="E88" s="6" t="n">
        <v>19000000</v>
      </c>
      <c r="F88" s="6" t="n">
        <v>46000000</v>
      </c>
    </row>
    <row r="89" spans="1:10">
      <c r="A89" s="4" t="s">
        <v>1276</v>
      </c>
      <c r="D89" s="6" t="n">
        <v>-25000000</v>
      </c>
      <c r="E89" s="6" t="n">
        <v>-11000000</v>
      </c>
    </row>
    <row r="90" spans="1:10">
      <c r="A90" s="4" t="s">
        <v>1301</v>
      </c>
    </row>
    <row r="91" spans="1:10">
      <c r="A91" s="3" t="s">
        <v>1271</v>
      </c>
    </row>
    <row r="92" spans="1:10">
      <c r="A92" s="4" t="s">
        <v>1272</v>
      </c>
      <c r="D92" s="6" t="n">
        <v>0</v>
      </c>
    </row>
    <row r="93" spans="1:10">
      <c r="A93" s="4" t="s">
        <v>1272</v>
      </c>
      <c r="D93" s="6" t="n">
        <v>32000000</v>
      </c>
      <c r="E93" s="6" t="n">
        <v>0</v>
      </c>
    </row>
    <row r="94" spans="1:10">
      <c r="A94" s="4" t="s">
        <v>1302</v>
      </c>
    </row>
    <row r="95" spans="1:10">
      <c r="A95" s="3" t="s">
        <v>1271</v>
      </c>
    </row>
    <row r="96" spans="1:10">
      <c r="A96" s="4" t="s">
        <v>1272</v>
      </c>
      <c r="D96" s="6" t="n">
        <v>0</v>
      </c>
    </row>
    <row r="97" spans="1:10">
      <c r="A97" s="4" t="s">
        <v>1272</v>
      </c>
      <c r="D97" s="6" t="n">
        <v>32000000</v>
      </c>
      <c r="E97" s="6" t="n">
        <v>0</v>
      </c>
    </row>
    <row r="98" spans="1:10">
      <c r="A98" s="4" t="s">
        <v>1303</v>
      </c>
    </row>
    <row r="99" spans="1:10">
      <c r="A99" s="3" t="s">
        <v>1271</v>
      </c>
    </row>
    <row r="100" spans="1:10">
      <c r="A100" s="4" t="s">
        <v>1272</v>
      </c>
      <c r="D100" s="6" t="n">
        <v>3000000</v>
      </c>
    </row>
    <row r="101" spans="1:10">
      <c r="A101" s="4" t="s">
        <v>1272</v>
      </c>
      <c r="D101" s="6" t="n">
        <v>10000000</v>
      </c>
      <c r="E101" s="6" t="n">
        <v>3000000</v>
      </c>
    </row>
    <row r="102" spans="1:10">
      <c r="A102" s="4" t="s">
        <v>1304</v>
      </c>
    </row>
    <row r="103" spans="1:10">
      <c r="A103" s="3" t="s">
        <v>1271</v>
      </c>
    </row>
    <row r="104" spans="1:10">
      <c r="A104" s="4" t="s">
        <v>1272</v>
      </c>
      <c r="D104" s="6" t="n">
        <v>9000000</v>
      </c>
    </row>
    <row r="105" spans="1:10">
      <c r="A105" s="4" t="s">
        <v>1272</v>
      </c>
      <c r="D105" s="6" t="n">
        <v>6000000</v>
      </c>
      <c r="E105" s="6" t="n">
        <v>9000000</v>
      </c>
    </row>
    <row r="106" spans="1:10">
      <c r="A106" s="4" t="s">
        <v>1305</v>
      </c>
    </row>
    <row r="107" spans="1:10">
      <c r="A107" s="3" t="s">
        <v>1271</v>
      </c>
    </row>
    <row r="108" spans="1:10">
      <c r="A108" s="4" t="s">
        <v>1272</v>
      </c>
      <c r="D108" s="6" t="n">
        <v>0</v>
      </c>
    </row>
    <row r="109" spans="1:10">
      <c r="A109" s="4" t="s">
        <v>1272</v>
      </c>
      <c r="D109" s="6" t="n">
        <v>5000000</v>
      </c>
      <c r="E109" s="6" t="n">
        <v>0</v>
      </c>
    </row>
    <row r="110" spans="1:10">
      <c r="A110" s="4" t="s">
        <v>1306</v>
      </c>
    </row>
    <row r="111" spans="1:10">
      <c r="A111" s="3" t="s">
        <v>1271</v>
      </c>
    </row>
    <row r="112" spans="1:10">
      <c r="A112" s="4" t="s">
        <v>1272</v>
      </c>
      <c r="D112" s="6" t="n">
        <v>598000000</v>
      </c>
      <c r="E112" s="6" t="n">
        <v>603000000</v>
      </c>
    </row>
    <row r="113" spans="1:10">
      <c r="A113" s="4" t="s">
        <v>1273</v>
      </c>
      <c r="D113" s="6" t="n">
        <v>0</v>
      </c>
      <c r="E113" s="6" t="n">
        <v>0</v>
      </c>
    </row>
    <row r="114" spans="1:10">
      <c r="A114" s="4" t="s">
        <v>1274</v>
      </c>
      <c r="D114" s="6" t="n">
        <v>-4000000</v>
      </c>
      <c r="E114" s="6" t="n">
        <v>-3000000</v>
      </c>
    </row>
    <row r="115" spans="1:10">
      <c r="A115" s="4" t="s">
        <v>1275</v>
      </c>
      <c r="D115" s="6" t="n">
        <v>0</v>
      </c>
      <c r="E115" s="6" t="n">
        <v>-2000000</v>
      </c>
    </row>
    <row r="116" spans="1:10">
      <c r="A116" s="4" t="s">
        <v>1272</v>
      </c>
      <c r="D116" s="6" t="n">
        <v>594000000</v>
      </c>
      <c r="E116" s="6" t="n">
        <v>598000000</v>
      </c>
      <c r="F116" s="6" t="n">
        <v>603000000</v>
      </c>
    </row>
    <row r="117" spans="1:10">
      <c r="A117" s="4" t="s">
        <v>1276</v>
      </c>
      <c r="D117" s="6" t="n">
        <v>0</v>
      </c>
      <c r="E117" s="6" t="n">
        <v>-4000000</v>
      </c>
    </row>
    <row r="118" spans="1:10">
      <c r="A118" s="4" t="s">
        <v>1307</v>
      </c>
    </row>
    <row r="119" spans="1:10">
      <c r="A119" s="3" t="s">
        <v>1271</v>
      </c>
    </row>
    <row r="120" spans="1:10">
      <c r="A120" s="4" t="s">
        <v>1272</v>
      </c>
      <c r="D120" s="6" t="n">
        <v>0</v>
      </c>
    </row>
    <row r="121" spans="1:10">
      <c r="A121" s="4" t="s">
        <v>1308</v>
      </c>
    </row>
    <row r="122" spans="1:10">
      <c r="A122" s="3" t="s">
        <v>1271</v>
      </c>
    </row>
    <row r="123" spans="1:10">
      <c r="A123" s="4" t="s">
        <v>1272</v>
      </c>
      <c r="D123" s="6" t="n">
        <v>842000000</v>
      </c>
      <c r="E123" s="6" t="n">
        <v>842000000</v>
      </c>
    </row>
    <row r="124" spans="1:10">
      <c r="A124" s="4" t="s">
        <v>1273</v>
      </c>
      <c r="D124" s="6" t="n">
        <v>0</v>
      </c>
      <c r="E124" s="6" t="n">
        <v>0</v>
      </c>
    </row>
    <row r="125" spans="1:10">
      <c r="A125" s="4" t="s">
        <v>1274</v>
      </c>
      <c r="D125" s="6" t="n">
        <v>0</v>
      </c>
      <c r="E125" s="6" t="n">
        <v>0</v>
      </c>
    </row>
    <row r="126" spans="1:10">
      <c r="A126" s="4" t="s">
        <v>1275</v>
      </c>
      <c r="D126" s="6" t="n">
        <v>0</v>
      </c>
      <c r="E126" s="6" t="n">
        <v>0</v>
      </c>
    </row>
    <row r="127" spans="1:10">
      <c r="A127" s="4" t="s">
        <v>1272</v>
      </c>
      <c r="D127" s="6" t="n">
        <v>842000000</v>
      </c>
      <c r="E127" s="6" t="n">
        <v>842000000</v>
      </c>
      <c r="F127" s="6" t="n">
        <v>842000000</v>
      </c>
    </row>
    <row r="128" spans="1:10">
      <c r="A128" s="4" t="s">
        <v>1290</v>
      </c>
      <c r="D128" s="6" t="n">
        <v>850000000</v>
      </c>
      <c r="E128" s="6" t="n">
        <v>850000000</v>
      </c>
    </row>
    <row r="129" spans="1:10">
      <c r="A129" s="4" t="s">
        <v>1309</v>
      </c>
    </row>
    <row r="130" spans="1:10">
      <c r="A130" s="3" t="s">
        <v>1271</v>
      </c>
    </row>
    <row r="131" spans="1:10">
      <c r="A131" s="4" t="s">
        <v>1272</v>
      </c>
      <c r="C131" s="5" t="n">
        <v>3000000000</v>
      </c>
    </row>
    <row r="132" spans="1:10">
      <c r="A132" s="4" t="s">
        <v>1310</v>
      </c>
    </row>
    <row r="133" spans="1:10">
      <c r="A133" s="3" t="s">
        <v>1271</v>
      </c>
    </row>
    <row r="134" spans="1:10">
      <c r="A134" s="4" t="s">
        <v>1272</v>
      </c>
      <c r="D134" s="6" t="n">
        <v>43000000</v>
      </c>
      <c r="E134" s="6" t="n">
        <v>71000000</v>
      </c>
    </row>
    <row r="135" spans="1:10">
      <c r="A135" s="4" t="s">
        <v>1273</v>
      </c>
      <c r="D135" s="6" t="n">
        <v>0</v>
      </c>
      <c r="E135" s="6" t="n">
        <v>0</v>
      </c>
    </row>
    <row r="136" spans="1:10">
      <c r="A136" s="4" t="s">
        <v>1274</v>
      </c>
      <c r="B136" s="5" t="n">
        <v>-14000000</v>
      </c>
      <c r="D136" s="6" t="n">
        <v>-29000000</v>
      </c>
      <c r="E136" s="6" t="n">
        <v>-28000000</v>
      </c>
      <c r="F136" s="6" t="n">
        <v>-28000000</v>
      </c>
      <c r="G136" s="5" t="n">
        <v>-29000000</v>
      </c>
      <c r="H136" s="5" t="n">
        <v>-14000000</v>
      </c>
    </row>
    <row r="137" spans="1:10">
      <c r="A137" s="4" t="s">
        <v>1275</v>
      </c>
      <c r="D137" s="6" t="n">
        <v>0</v>
      </c>
      <c r="E137" s="6" t="n">
        <v>0</v>
      </c>
    </row>
    <row r="138" spans="1:10">
      <c r="A138" s="4" t="s">
        <v>1272</v>
      </c>
      <c r="D138" s="6" t="n">
        <v>14000000</v>
      </c>
      <c r="E138" s="6" t="n">
        <v>43000000</v>
      </c>
      <c r="F138" s="5" t="n">
        <v>71000000</v>
      </c>
    </row>
    <row r="139" spans="1:10">
      <c r="A139" s="4" t="s">
        <v>1276</v>
      </c>
      <c r="D139" s="6" t="n">
        <v>-14000000</v>
      </c>
      <c r="E139" s="5" t="n">
        <v>-28000000</v>
      </c>
    </row>
    <row r="140" spans="1:10">
      <c r="A140" s="4" t="s">
        <v>1311</v>
      </c>
    </row>
    <row r="141" spans="1:10">
      <c r="A141" s="3" t="s">
        <v>1271</v>
      </c>
    </row>
    <row r="142" spans="1:10">
      <c r="A142" s="4" t="s">
        <v>1272</v>
      </c>
      <c r="D142" s="6" t="n">
        <v>14000000</v>
      </c>
    </row>
    <row r="143" spans="1:10">
      <c r="A143" s="4" t="s">
        <v>737</v>
      </c>
    </row>
    <row r="144" spans="1:10">
      <c r="A144" s="3" t="s">
        <v>1271</v>
      </c>
    </row>
    <row r="145" spans="1:10">
      <c r="A145" s="4" t="s">
        <v>1274</v>
      </c>
      <c r="D145" s="5" t="n">
        <v>-309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5"/>
    <col customWidth="1" max="5" min="5" width="14"/>
    <col customWidth="1" max="6" min="6" width="15"/>
    <col customWidth="1" max="7" min="7" width="15"/>
    <col customWidth="1" max="8" min="8" width="15"/>
    <col customWidth="1" max="9" min="9" width="15"/>
    <col customWidth="1" max="10" min="10" width="14"/>
    <col customWidth="1" max="11" min="11" width="14"/>
    <col customWidth="1" max="12" min="12" width="15"/>
    <col customWidth="1" max="13" min="13" width="15"/>
    <col customWidth="1" max="14" min="14" width="15"/>
  </cols>
  <sheetData>
    <row r="1" spans="1:14">
      <c r="A1" s="1" t="s">
        <v>1312</v>
      </c>
      <c r="B1" s="2" t="s">
        <v>1267</v>
      </c>
      <c r="C1" s="2" t="s">
        <v>1268</v>
      </c>
      <c r="D1" s="2" t="s">
        <v>1270</v>
      </c>
      <c r="E1" s="2" t="s">
        <v>1313</v>
      </c>
      <c r="F1" s="2" t="s">
        <v>1314</v>
      </c>
      <c r="G1" s="2" t="s">
        <v>2</v>
      </c>
      <c r="H1" s="2" t="s">
        <v>23</v>
      </c>
      <c r="I1" s="2" t="s">
        <v>969</v>
      </c>
      <c r="J1" s="2" t="s">
        <v>874</v>
      </c>
      <c r="K1" s="2" t="s">
        <v>875</v>
      </c>
      <c r="L1" s="2" t="s">
        <v>1315</v>
      </c>
      <c r="M1" s="2" t="s">
        <v>1316</v>
      </c>
      <c r="N1" s="2" t="s">
        <v>1269</v>
      </c>
    </row>
    <row r="2" spans="1:14">
      <c r="A2" s="3" t="s">
        <v>1271</v>
      </c>
    </row>
    <row r="3" spans="1:14">
      <c r="A3" s="4" t="s">
        <v>1272</v>
      </c>
      <c r="G3" s="5" t="n">
        <v>5536000000</v>
      </c>
      <c r="H3" s="5" t="n">
        <v>5738000000</v>
      </c>
      <c r="I3" s="5" t="n">
        <v>6423000000</v>
      </c>
    </row>
    <row r="4" spans="1:14">
      <c r="A4" s="4" t="s">
        <v>1274</v>
      </c>
      <c r="G4" s="6" t="n">
        <v>281000000</v>
      </c>
      <c r="H4" s="6" t="n">
        <v>687000000</v>
      </c>
    </row>
    <row r="5" spans="1:14">
      <c r="A5" s="4" t="s">
        <v>1284</v>
      </c>
    </row>
    <row r="6" spans="1:14">
      <c r="A6" s="3" t="s">
        <v>1271</v>
      </c>
    </row>
    <row r="7" spans="1:14">
      <c r="A7" s="4" t="s">
        <v>941</v>
      </c>
      <c r="N7" s="4" t="s">
        <v>942</v>
      </c>
    </row>
    <row r="8" spans="1:14">
      <c r="A8" s="4" t="s">
        <v>1274</v>
      </c>
      <c r="H8" s="6" t="n">
        <v>0</v>
      </c>
      <c r="J8" s="5" t="n">
        <v>721000000</v>
      </c>
    </row>
    <row r="9" spans="1:14">
      <c r="A9" s="4" t="s">
        <v>1285</v>
      </c>
    </row>
    <row r="10" spans="1:14">
      <c r="A10" s="3" t="s">
        <v>1271</v>
      </c>
    </row>
    <row r="11" spans="1:14">
      <c r="A11" s="4" t="s">
        <v>941</v>
      </c>
      <c r="N11" s="4" t="s">
        <v>1286</v>
      </c>
    </row>
    <row r="12" spans="1:14">
      <c r="A12" s="4" t="s">
        <v>1272</v>
      </c>
      <c r="G12" s="5" t="n">
        <v>850000000</v>
      </c>
      <c r="H12" s="6" t="n">
        <v>850000000</v>
      </c>
    </row>
    <row r="13" spans="1:14">
      <c r="A13" s="4" t="s">
        <v>1317</v>
      </c>
    </row>
    <row r="14" spans="1:14">
      <c r="A14" s="3" t="s">
        <v>1271</v>
      </c>
    </row>
    <row r="15" spans="1:14">
      <c r="A15" s="4" t="s">
        <v>941</v>
      </c>
      <c r="G15" s="4" t="s">
        <v>1288</v>
      </c>
    </row>
    <row r="16" spans="1:14">
      <c r="A16" s="4" t="s">
        <v>1272</v>
      </c>
      <c r="G16" s="5" t="n">
        <v>1079000000</v>
      </c>
      <c r="H16" s="6" t="n">
        <v>1079000000</v>
      </c>
      <c r="I16" s="6" t="n">
        <v>1079000000</v>
      </c>
    </row>
    <row r="17" spans="1:14">
      <c r="A17" s="4" t="s">
        <v>1274</v>
      </c>
      <c r="G17" s="5" t="n">
        <v>0</v>
      </c>
      <c r="H17" s="5" t="n">
        <v>0</v>
      </c>
    </row>
    <row r="18" spans="1:14">
      <c r="A18" s="4" t="s">
        <v>1318</v>
      </c>
      <c r="G18" s="4" t="s">
        <v>1319</v>
      </c>
      <c r="H18" s="4" t="s">
        <v>1319</v>
      </c>
    </row>
    <row r="19" spans="1:14">
      <c r="A19" s="4" t="s">
        <v>1320</v>
      </c>
    </row>
    <row r="20" spans="1:14">
      <c r="A20" s="3" t="s">
        <v>1271</v>
      </c>
    </row>
    <row r="21" spans="1:14">
      <c r="A21" s="4" t="s">
        <v>941</v>
      </c>
      <c r="B21" s="4" t="s">
        <v>1321</v>
      </c>
      <c r="M21" s="4" t="s">
        <v>1321</v>
      </c>
    </row>
    <row r="22" spans="1:14">
      <c r="A22" s="4" t="s">
        <v>1274</v>
      </c>
      <c r="B22" s="5" t="n">
        <v>337000000</v>
      </c>
      <c r="K22" s="5" t="n">
        <v>913000000</v>
      </c>
    </row>
    <row r="23" spans="1:14">
      <c r="A23" s="4" t="s">
        <v>1322</v>
      </c>
    </row>
    <row r="24" spans="1:14">
      <c r="A24" s="3" t="s">
        <v>1271</v>
      </c>
    </row>
    <row r="25" spans="1:14">
      <c r="A25" s="4" t="s">
        <v>941</v>
      </c>
      <c r="M25" s="4" t="s">
        <v>1323</v>
      </c>
    </row>
    <row r="26" spans="1:14">
      <c r="A26" s="4" t="s">
        <v>1294</v>
      </c>
    </row>
    <row r="27" spans="1:14">
      <c r="A27" s="3" t="s">
        <v>1271</v>
      </c>
    </row>
    <row r="28" spans="1:14">
      <c r="A28" s="4" t="s">
        <v>1272</v>
      </c>
      <c r="G28" s="5" t="n">
        <v>1080000000</v>
      </c>
      <c r="H28" s="5" t="n">
        <v>1326000000</v>
      </c>
      <c r="I28" s="6" t="n">
        <v>1326000000</v>
      </c>
    </row>
    <row r="29" spans="1:14">
      <c r="A29" s="4" t="s">
        <v>1274</v>
      </c>
      <c r="G29" s="5" t="n">
        <v>248000000</v>
      </c>
      <c r="H29" s="5" t="n">
        <v>0</v>
      </c>
    </row>
    <row r="30" spans="1:14">
      <c r="A30" s="4" t="s">
        <v>1318</v>
      </c>
      <c r="G30" s="4" t="s">
        <v>1324</v>
      </c>
      <c r="H30" s="4" t="s">
        <v>1325</v>
      </c>
    </row>
    <row r="31" spans="1:14">
      <c r="A31" s="4" t="s">
        <v>1298</v>
      </c>
    </row>
    <row r="32" spans="1:14">
      <c r="A32" s="3" t="s">
        <v>1271</v>
      </c>
    </row>
    <row r="33" spans="1:14">
      <c r="A33" s="4" t="s">
        <v>941</v>
      </c>
      <c r="D33" s="4" t="s">
        <v>1299</v>
      </c>
    </row>
    <row r="34" spans="1:14">
      <c r="A34" s="4" t="s">
        <v>1272</v>
      </c>
      <c r="G34" s="5" t="n">
        <v>850000000</v>
      </c>
      <c r="H34" s="5" t="n">
        <v>850000000</v>
      </c>
    </row>
    <row r="35" spans="1:14">
      <c r="A35" s="4" t="s">
        <v>1326</v>
      </c>
      <c r="D35" s="4" t="s">
        <v>1327</v>
      </c>
    </row>
    <row r="36" spans="1:14">
      <c r="A36" s="4" t="s">
        <v>1328</v>
      </c>
    </row>
    <row r="37" spans="1:14">
      <c r="A37" s="3" t="s">
        <v>1271</v>
      </c>
    </row>
    <row r="38" spans="1:14">
      <c r="A38" s="4" t="s">
        <v>941</v>
      </c>
      <c r="D38" s="4" t="s">
        <v>1296</v>
      </c>
    </row>
    <row r="39" spans="1:14">
      <c r="A39" s="4" t="s">
        <v>1272</v>
      </c>
      <c r="G39" s="6" t="n">
        <v>0</v>
      </c>
      <c r="H39" s="6" t="n">
        <v>248000000</v>
      </c>
    </row>
    <row r="40" spans="1:14">
      <c r="A40" s="4" t="s">
        <v>1274</v>
      </c>
      <c r="G40" s="5" t="n">
        <v>248000000</v>
      </c>
      <c r="J40" s="6" t="n">
        <v>152000000</v>
      </c>
    </row>
    <row r="41" spans="1:14">
      <c r="A41" s="4" t="s">
        <v>1326</v>
      </c>
      <c r="D41" s="4" t="s">
        <v>1329</v>
      </c>
    </row>
    <row r="42" spans="1:14">
      <c r="A42" s="4" t="s">
        <v>1330</v>
      </c>
    </row>
    <row r="43" spans="1:14">
      <c r="A43" s="3" t="s">
        <v>1271</v>
      </c>
    </row>
    <row r="44" spans="1:14">
      <c r="A44" s="4" t="s">
        <v>941</v>
      </c>
      <c r="F44" s="4" t="s">
        <v>1331</v>
      </c>
    </row>
    <row r="45" spans="1:14">
      <c r="A45" s="4" t="s">
        <v>1326</v>
      </c>
      <c r="F45" s="4" t="s">
        <v>1327</v>
      </c>
    </row>
    <row r="46" spans="1:14">
      <c r="A46" s="4" t="s">
        <v>1332</v>
      </c>
    </row>
    <row r="47" spans="1:14">
      <c r="A47" s="3" t="s">
        <v>1271</v>
      </c>
    </row>
    <row r="48" spans="1:14">
      <c r="A48" s="4" t="s">
        <v>1333</v>
      </c>
      <c r="L48" s="4" t="s">
        <v>1334</v>
      </c>
    </row>
    <row r="49" spans="1:14">
      <c r="A49" s="4" t="s">
        <v>1335</v>
      </c>
      <c r="G49" s="4" t="s">
        <v>1336</v>
      </c>
    </row>
    <row r="50" spans="1:14">
      <c r="A50" s="4" t="s">
        <v>1337</v>
      </c>
    </row>
    <row r="51" spans="1:14">
      <c r="A51" s="3" t="s">
        <v>1271</v>
      </c>
    </row>
    <row r="52" spans="1:14">
      <c r="A52" s="4" t="s">
        <v>1274</v>
      </c>
      <c r="C52" s="5" t="n">
        <v>2000000000</v>
      </c>
    </row>
    <row r="53" spans="1:14">
      <c r="A53" s="4" t="s">
        <v>1308</v>
      </c>
    </row>
    <row r="54" spans="1:14">
      <c r="A54" s="3" t="s">
        <v>1271</v>
      </c>
    </row>
    <row r="55" spans="1:14">
      <c r="A55" s="4" t="s">
        <v>1272</v>
      </c>
      <c r="G55" s="5" t="n">
        <v>842000000</v>
      </c>
      <c r="H55" s="6" t="n">
        <v>842000000</v>
      </c>
      <c r="I55" s="6" t="n">
        <v>842000000</v>
      </c>
    </row>
    <row r="56" spans="1:14">
      <c r="A56" s="4" t="s">
        <v>1274</v>
      </c>
      <c r="G56" s="6" t="n">
        <v>0</v>
      </c>
      <c r="H56" s="6" t="n">
        <v>0</v>
      </c>
    </row>
    <row r="57" spans="1:14">
      <c r="A57" s="4" t="s">
        <v>1338</v>
      </c>
    </row>
    <row r="58" spans="1:14">
      <c r="A58" s="3" t="s">
        <v>1271</v>
      </c>
    </row>
    <row r="59" spans="1:14">
      <c r="A59" s="4" t="s">
        <v>941</v>
      </c>
      <c r="C59" s="4" t="s">
        <v>1339</v>
      </c>
    </row>
    <row r="60" spans="1:14">
      <c r="A60" s="4" t="s">
        <v>1310</v>
      </c>
    </row>
    <row r="61" spans="1:14">
      <c r="A61" s="3" t="s">
        <v>1271</v>
      </c>
    </row>
    <row r="62" spans="1:14">
      <c r="A62" s="4" t="s">
        <v>1272</v>
      </c>
      <c r="G62" s="6" t="n">
        <v>14000000</v>
      </c>
      <c r="H62" s="6" t="n">
        <v>43000000</v>
      </c>
      <c r="I62" s="6" t="n">
        <v>71000000</v>
      </c>
    </row>
    <row r="63" spans="1:14">
      <c r="A63" s="4" t="s">
        <v>1274</v>
      </c>
      <c r="B63" s="5" t="n">
        <v>14000000</v>
      </c>
      <c r="G63" s="5" t="n">
        <v>29000000</v>
      </c>
      <c r="H63" s="5" t="n">
        <v>28000000</v>
      </c>
      <c r="I63" s="5" t="n">
        <v>28000000</v>
      </c>
      <c r="J63" s="5" t="n">
        <v>29000000</v>
      </c>
      <c r="K63" s="5" t="n">
        <v>14000000</v>
      </c>
    </row>
    <row r="64" spans="1:14">
      <c r="A64" s="4" t="s">
        <v>1326</v>
      </c>
      <c r="E64" s="4" t="s">
        <v>1340</v>
      </c>
    </row>
    <row r="65" spans="1:14">
      <c r="A65" s="4" t="s">
        <v>1341</v>
      </c>
      <c r="E65" s="4" t="s">
        <v>1342</v>
      </c>
    </row>
    <row r="66" spans="1:14">
      <c r="A66" s="4" t="s">
        <v>1318</v>
      </c>
      <c r="G66" s="4" t="s">
        <v>1343</v>
      </c>
      <c r="H66" s="4" t="s">
        <v>1344</v>
      </c>
    </row>
    <row r="67" spans="1:14">
      <c r="A67" s="4" t="s">
        <v>1282</v>
      </c>
    </row>
    <row r="68" spans="1:14">
      <c r="A68" s="3" t="s">
        <v>1271</v>
      </c>
    </row>
    <row r="69" spans="1:14">
      <c r="A69" s="4" t="s">
        <v>1272</v>
      </c>
      <c r="G69" s="5" t="n">
        <v>5467000000</v>
      </c>
    </row>
    <row r="70" spans="1:14">
      <c r="A70" s="4" t="s">
        <v>1345</v>
      </c>
    </row>
    <row r="71" spans="1:14">
      <c r="A71" s="3" t="s">
        <v>1271</v>
      </c>
    </row>
    <row r="72" spans="1:14">
      <c r="A72" s="4" t="s">
        <v>1272</v>
      </c>
      <c r="N72" s="5" t="n">
        <v>4000000000</v>
      </c>
    </row>
    <row r="73" spans="1:14">
      <c r="A73" s="4" t="s">
        <v>1346</v>
      </c>
    </row>
    <row r="74" spans="1:14">
      <c r="A74" s="3" t="s">
        <v>1271</v>
      </c>
    </row>
    <row r="75" spans="1:14">
      <c r="A75" s="4" t="s">
        <v>1272</v>
      </c>
      <c r="N75" s="6" t="n">
        <v>1350000000</v>
      </c>
    </row>
    <row r="76" spans="1:14">
      <c r="A76" s="4" t="s">
        <v>1347</v>
      </c>
    </row>
    <row r="77" spans="1:14">
      <c r="A77" s="3" t="s">
        <v>1271</v>
      </c>
    </row>
    <row r="78" spans="1:14">
      <c r="A78" s="4" t="s">
        <v>1272</v>
      </c>
      <c r="N78" s="5" t="n">
        <v>850000000</v>
      </c>
    </row>
    <row r="79" spans="1:14">
      <c r="A79" s="4" t="s">
        <v>1348</v>
      </c>
    </row>
    <row r="80" spans="1:14">
      <c r="A80" s="3" t="s">
        <v>1271</v>
      </c>
    </row>
    <row r="81" spans="1:14">
      <c r="A81" s="4" t="s">
        <v>1272</v>
      </c>
      <c r="M81" s="5" t="n">
        <v>2000000000</v>
      </c>
    </row>
    <row r="82" spans="1:14">
      <c r="A82" s="4" t="s">
        <v>1349</v>
      </c>
    </row>
    <row r="83" spans="1:14">
      <c r="A83" s="3" t="s">
        <v>1271</v>
      </c>
    </row>
    <row r="84" spans="1:14">
      <c r="A84" s="4" t="s">
        <v>1272</v>
      </c>
      <c r="G84" s="6" t="n">
        <v>337000000</v>
      </c>
      <c r="M84" s="6" t="n">
        <v>1250000000</v>
      </c>
    </row>
    <row r="85" spans="1:14">
      <c r="A85" s="4" t="s">
        <v>1350</v>
      </c>
    </row>
    <row r="86" spans="1:14">
      <c r="A86" s="3" t="s">
        <v>1271</v>
      </c>
    </row>
    <row r="87" spans="1:14">
      <c r="A87" s="4" t="s">
        <v>1272</v>
      </c>
      <c r="G87" s="6" t="n">
        <v>750000000</v>
      </c>
      <c r="M87" s="5" t="n">
        <v>750000000</v>
      </c>
    </row>
    <row r="88" spans="1:14">
      <c r="A88" s="4" t="s">
        <v>1351</v>
      </c>
    </row>
    <row r="89" spans="1:14">
      <c r="A89" s="3" t="s">
        <v>1271</v>
      </c>
    </row>
    <row r="90" spans="1:14">
      <c r="A90" s="4" t="s">
        <v>1272</v>
      </c>
      <c r="D90" s="5" t="n">
        <v>1250000000</v>
      </c>
    </row>
    <row r="91" spans="1:14">
      <c r="A91" s="4" t="s">
        <v>1352</v>
      </c>
    </row>
    <row r="92" spans="1:14">
      <c r="A92" s="3" t="s">
        <v>1271</v>
      </c>
    </row>
    <row r="93" spans="1:14">
      <c r="A93" s="4" t="s">
        <v>1272</v>
      </c>
      <c r="D93" s="6" t="n">
        <v>850000000</v>
      </c>
    </row>
    <row r="94" spans="1:14">
      <c r="A94" s="4" t="s">
        <v>1353</v>
      </c>
    </row>
    <row r="95" spans="1:14">
      <c r="A95" s="3" t="s">
        <v>1271</v>
      </c>
    </row>
    <row r="96" spans="1:14">
      <c r="A96" s="4" t="s">
        <v>1272</v>
      </c>
      <c r="D96" s="5" t="n">
        <v>400000000</v>
      </c>
    </row>
    <row r="97" spans="1:14">
      <c r="A97" s="4" t="s">
        <v>1354</v>
      </c>
    </row>
    <row r="98" spans="1:14">
      <c r="A98" s="3" t="s">
        <v>1271</v>
      </c>
    </row>
    <row r="99" spans="1:14">
      <c r="A99" s="4" t="s">
        <v>1272</v>
      </c>
      <c r="F99" s="5" t="n">
        <v>1250000000</v>
      </c>
    </row>
    <row r="100" spans="1:14">
      <c r="A100" s="4" t="s">
        <v>1355</v>
      </c>
    </row>
    <row r="101" spans="1:14">
      <c r="A101" s="3" t="s">
        <v>1271</v>
      </c>
    </row>
    <row r="102" spans="1:14">
      <c r="A102" s="4" t="s">
        <v>1272</v>
      </c>
      <c r="F102" s="5" t="n">
        <v>250000000</v>
      </c>
      <c r="G102" s="6" t="n">
        <v>250000000</v>
      </c>
    </row>
    <row r="103" spans="1:14">
      <c r="A103" s="4" t="s">
        <v>1356</v>
      </c>
    </row>
    <row r="104" spans="1:14">
      <c r="A104" s="3" t="s">
        <v>1271</v>
      </c>
    </row>
    <row r="105" spans="1:14">
      <c r="A105" s="4" t="s">
        <v>1357</v>
      </c>
      <c r="L105" s="5" t="n">
        <v>3000000000</v>
      </c>
    </row>
    <row r="106" spans="1:14">
      <c r="A106" s="4" t="s">
        <v>1358</v>
      </c>
    </row>
    <row r="107" spans="1:14">
      <c r="A107" s="3" t="s">
        <v>1271</v>
      </c>
    </row>
    <row r="108" spans="1:14">
      <c r="A108" s="4" t="s">
        <v>1272</v>
      </c>
      <c r="C108" s="5" t="n">
        <v>3000000000</v>
      </c>
    </row>
    <row r="109" spans="1:14">
      <c r="A109" s="4" t="s">
        <v>1359</v>
      </c>
    </row>
    <row r="110" spans="1:14">
      <c r="A110" s="3" t="s">
        <v>1271</v>
      </c>
    </row>
    <row r="111" spans="1:14">
      <c r="A111" s="4" t="s">
        <v>1272</v>
      </c>
      <c r="C111" s="5" t="n">
        <v>850000000</v>
      </c>
      <c r="G111" s="6" t="n">
        <v>850000000</v>
      </c>
    </row>
    <row r="112" spans="1:14">
      <c r="A112" s="4" t="s">
        <v>1360</v>
      </c>
    </row>
    <row r="113" spans="1:14">
      <c r="A113" s="3" t="s">
        <v>1271</v>
      </c>
    </row>
    <row r="114" spans="1:14">
      <c r="A114" s="4" t="s">
        <v>1272</v>
      </c>
      <c r="G114" s="5" t="n">
        <v>14000000</v>
      </c>
    </row>
    <row r="115" spans="1:14">
      <c r="A115" s="4" t="s">
        <v>1357</v>
      </c>
      <c r="E115" s="5" t="n">
        <v>142000000</v>
      </c>
    </row>
    <row r="116" spans="1:14">
      <c r="A116" s="4" t="s">
        <v>1361</v>
      </c>
    </row>
    <row r="117" spans="1:14">
      <c r="A117" s="3" t="s">
        <v>1271</v>
      </c>
    </row>
    <row r="118" spans="1:14">
      <c r="A118" s="4" t="s">
        <v>1333</v>
      </c>
      <c r="E118" s="4" t="s">
        <v>136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63</v>
      </c>
      <c r="B1" s="2" t="s">
        <v>1</v>
      </c>
    </row>
    <row r="2" spans="1:3">
      <c r="B2" s="2" t="s">
        <v>2</v>
      </c>
      <c r="C2" s="2" t="s">
        <v>23</v>
      </c>
    </row>
    <row r="3" spans="1:3">
      <c r="A3" s="3" t="s">
        <v>1271</v>
      </c>
    </row>
    <row r="4" spans="1:3">
      <c r="A4" s="4" t="s">
        <v>1364</v>
      </c>
      <c r="B4" s="5" t="n">
        <v>436</v>
      </c>
      <c r="C4" s="5" t="n">
        <v>453</v>
      </c>
    </row>
    <row r="5" spans="1:3">
      <c r="A5" s="4" t="s">
        <v>1365</v>
      </c>
      <c r="B5" s="6" t="n">
        <v>-14</v>
      </c>
      <c r="C5" s="6" t="n">
        <v>-9</v>
      </c>
    </row>
    <row r="6" spans="1:3">
      <c r="A6" s="4" t="s">
        <v>1034</v>
      </c>
      <c r="B6" s="6" t="n">
        <v>14</v>
      </c>
      <c r="C6" s="6" t="n">
        <v>9</v>
      </c>
    </row>
    <row r="7" spans="1:3">
      <c r="A7" s="4" t="s">
        <v>1366</v>
      </c>
      <c r="B7" s="6" t="n">
        <v>422</v>
      </c>
      <c r="C7" s="6" t="n">
        <v>444</v>
      </c>
    </row>
    <row r="8" spans="1:3">
      <c r="A8" s="4" t="s">
        <v>1367</v>
      </c>
    </row>
    <row r="9" spans="1:3">
      <c r="A9" s="3" t="s">
        <v>1271</v>
      </c>
    </row>
    <row r="10" spans="1:3">
      <c r="A10" s="4" t="s">
        <v>1364</v>
      </c>
      <c r="B10" s="5" t="n">
        <v>70</v>
      </c>
      <c r="C10" s="5" t="n">
        <v>65</v>
      </c>
    </row>
    <row r="11" spans="1:3">
      <c r="A11" s="4" t="s">
        <v>1318</v>
      </c>
      <c r="B11" s="4" t="s">
        <v>1368</v>
      </c>
      <c r="C11" s="4" t="s">
        <v>1369</v>
      </c>
    </row>
    <row r="12" spans="1:3">
      <c r="A12" s="4" t="s">
        <v>1370</v>
      </c>
    </row>
    <row r="13" spans="1:3">
      <c r="A13" s="3" t="s">
        <v>1271</v>
      </c>
    </row>
    <row r="14" spans="1:3">
      <c r="A14" s="4" t="s">
        <v>1364</v>
      </c>
      <c r="B14" s="5" t="n">
        <v>34</v>
      </c>
      <c r="C14" s="5" t="n">
        <v>33</v>
      </c>
    </row>
    <row r="15" spans="1:3">
      <c r="A15" s="4" t="s">
        <v>1318</v>
      </c>
      <c r="B15" s="4" t="s">
        <v>1371</v>
      </c>
      <c r="C15" s="4" t="s">
        <v>1372</v>
      </c>
    </row>
    <row r="16" spans="1:3">
      <c r="A16" s="4" t="s">
        <v>1373</v>
      </c>
    </row>
    <row r="17" spans="1:3">
      <c r="A17" s="3" t="s">
        <v>1271</v>
      </c>
    </row>
    <row r="18" spans="1:3">
      <c r="A18" s="4" t="s">
        <v>1364</v>
      </c>
      <c r="B18" s="5" t="n">
        <v>49</v>
      </c>
      <c r="C18" s="5" t="n">
        <v>63</v>
      </c>
    </row>
    <row r="19" spans="1:3">
      <c r="A19" s="4" t="s">
        <v>1318</v>
      </c>
      <c r="B19" s="4" t="s">
        <v>1374</v>
      </c>
      <c r="C19" s="4" t="s">
        <v>1323</v>
      </c>
    </row>
    <row r="20" spans="1:3">
      <c r="A20" s="4" t="s">
        <v>1287</v>
      </c>
    </row>
    <row r="21" spans="1:3">
      <c r="A21" s="3" t="s">
        <v>1271</v>
      </c>
    </row>
    <row r="22" spans="1:3">
      <c r="A22" s="4" t="s">
        <v>1364</v>
      </c>
      <c r="B22" s="5" t="n">
        <v>53</v>
      </c>
      <c r="C22" s="5" t="n">
        <v>53</v>
      </c>
    </row>
    <row r="23" spans="1:3">
      <c r="A23" s="4" t="s">
        <v>1318</v>
      </c>
      <c r="B23" s="4" t="s">
        <v>1319</v>
      </c>
      <c r="C23" s="4" t="s">
        <v>1319</v>
      </c>
    </row>
    <row r="24" spans="1:3">
      <c r="A24" s="4" t="s">
        <v>1289</v>
      </c>
    </row>
    <row r="25" spans="1:3">
      <c r="A25" s="3" t="s">
        <v>1271</v>
      </c>
    </row>
    <row r="26" spans="1:3">
      <c r="A26" s="4" t="s">
        <v>1364</v>
      </c>
      <c r="B26" s="5" t="n">
        <v>23</v>
      </c>
      <c r="C26" s="5" t="n">
        <v>23</v>
      </c>
    </row>
    <row r="27" spans="1:3">
      <c r="A27" s="4" t="s">
        <v>1318</v>
      </c>
      <c r="B27" s="4" t="s">
        <v>1375</v>
      </c>
      <c r="C27" s="4" t="s">
        <v>1376</v>
      </c>
    </row>
    <row r="28" spans="1:3">
      <c r="A28" s="4" t="s">
        <v>1292</v>
      </c>
    </row>
    <row r="29" spans="1:3">
      <c r="A29" s="3" t="s">
        <v>1271</v>
      </c>
    </row>
    <row r="30" spans="1:3">
      <c r="A30" s="4" t="s">
        <v>1364</v>
      </c>
      <c r="B30" s="5" t="n">
        <v>38</v>
      </c>
      <c r="C30" s="5" t="n">
        <v>39</v>
      </c>
    </row>
    <row r="31" spans="1:3">
      <c r="A31" s="4" t="s">
        <v>1318</v>
      </c>
      <c r="B31" s="4" t="s">
        <v>1372</v>
      </c>
      <c r="C31" s="4" t="s">
        <v>1372</v>
      </c>
    </row>
    <row r="32" spans="1:3">
      <c r="A32" s="4" t="s">
        <v>1294</v>
      </c>
    </row>
    <row r="33" spans="1:3">
      <c r="A33" s="3" t="s">
        <v>1271</v>
      </c>
    </row>
    <row r="34" spans="1:3">
      <c r="A34" s="4" t="s">
        <v>1364</v>
      </c>
      <c r="B34" s="5" t="n">
        <v>77</v>
      </c>
      <c r="C34" s="5" t="n">
        <v>83</v>
      </c>
    </row>
    <row r="35" spans="1:3">
      <c r="A35" s="4" t="s">
        <v>1318</v>
      </c>
      <c r="B35" s="4" t="s">
        <v>1324</v>
      </c>
      <c r="C35" s="4" t="s">
        <v>1325</v>
      </c>
    </row>
    <row r="36" spans="1:3">
      <c r="A36" s="4" t="s">
        <v>1300</v>
      </c>
    </row>
    <row r="37" spans="1:3">
      <c r="A37" s="3" t="s">
        <v>1271</v>
      </c>
    </row>
    <row r="38" spans="1:3">
      <c r="A38" s="4" t="s">
        <v>1364</v>
      </c>
      <c r="B38" s="5" t="n">
        <v>6</v>
      </c>
      <c r="C38" s="5" t="n">
        <v>2</v>
      </c>
    </row>
    <row r="39" spans="1:3">
      <c r="A39" s="4" t="s">
        <v>1318</v>
      </c>
      <c r="B39" s="4" t="s">
        <v>1377</v>
      </c>
      <c r="C39" s="4" t="s">
        <v>1378</v>
      </c>
    </row>
    <row r="40" spans="1:3">
      <c r="A40" s="4" t="s">
        <v>1306</v>
      </c>
    </row>
    <row r="41" spans="1:3">
      <c r="A41" s="3" t="s">
        <v>1271</v>
      </c>
    </row>
    <row r="42" spans="1:3">
      <c r="A42" s="4" t="s">
        <v>1364</v>
      </c>
      <c r="B42" s="5" t="n">
        <v>34</v>
      </c>
      <c r="C42" s="5" t="n">
        <v>38</v>
      </c>
    </row>
    <row r="43" spans="1:3">
      <c r="A43" s="4" t="s">
        <v>1318</v>
      </c>
      <c r="B43" s="4" t="s">
        <v>1379</v>
      </c>
      <c r="C43" s="4" t="s">
        <v>1380</v>
      </c>
    </row>
    <row r="44" spans="1:3">
      <c r="A44" s="4" t="s">
        <v>1381</v>
      </c>
    </row>
    <row r="45" spans="1:3">
      <c r="A45" s="3" t="s">
        <v>1271</v>
      </c>
    </row>
    <row r="46" spans="1:3">
      <c r="A46" s="4" t="s">
        <v>1364</v>
      </c>
      <c r="B46" s="5" t="n">
        <v>49</v>
      </c>
      <c r="C46" s="5" t="n">
        <v>49</v>
      </c>
    </row>
    <row r="47" spans="1:3">
      <c r="A47" s="4" t="s">
        <v>1318</v>
      </c>
      <c r="B47" s="4" t="s">
        <v>1382</v>
      </c>
      <c r="C47" s="4" t="s">
        <v>1382</v>
      </c>
    </row>
    <row r="48" spans="1:3">
      <c r="A48" s="4" t="s">
        <v>1310</v>
      </c>
    </row>
    <row r="49" spans="1:3">
      <c r="A49" s="3" t="s">
        <v>1271</v>
      </c>
    </row>
    <row r="50" spans="1:3">
      <c r="A50" s="4" t="s">
        <v>1364</v>
      </c>
      <c r="B50" s="5" t="n">
        <v>3</v>
      </c>
      <c r="C50" s="5" t="n">
        <v>5</v>
      </c>
    </row>
    <row r="51" spans="1:3">
      <c r="A51" s="4" t="s">
        <v>1318</v>
      </c>
      <c r="B51" s="4" t="s">
        <v>1343</v>
      </c>
      <c r="C51" s="4" t="s">
        <v>134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42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5"/>
    <col customWidth="1" max="7" min="7" width="14"/>
  </cols>
  <sheetData>
    <row r="1" spans="1:7">
      <c r="A1" s="1" t="s">
        <v>1383</v>
      </c>
      <c r="B1" s="2" t="s">
        <v>2</v>
      </c>
      <c r="C1" s="2" t="s">
        <v>23</v>
      </c>
      <c r="D1" s="2" t="s">
        <v>969</v>
      </c>
      <c r="E1" s="2" t="s">
        <v>1268</v>
      </c>
      <c r="F1" s="2" t="s">
        <v>1316</v>
      </c>
      <c r="G1" s="2" t="s">
        <v>1314</v>
      </c>
    </row>
    <row r="2" spans="1:7">
      <c r="A2" s="3" t="s">
        <v>1271</v>
      </c>
    </row>
    <row r="3" spans="1:7">
      <c r="A3" s="4" t="s">
        <v>1272</v>
      </c>
      <c r="B3" s="5" t="n">
        <v>5536000000</v>
      </c>
      <c r="C3" s="5" t="n">
        <v>5738000000</v>
      </c>
      <c r="D3" s="5" t="n">
        <v>6423000000</v>
      </c>
    </row>
    <row r="4" spans="1:7">
      <c r="A4" s="4" t="s">
        <v>1384</v>
      </c>
      <c r="B4" s="6" t="n">
        <v>97000000</v>
      </c>
    </row>
    <row r="5" spans="1:7">
      <c r="A5" s="4" t="s">
        <v>1306</v>
      </c>
    </row>
    <row r="6" spans="1:7">
      <c r="A6" s="3" t="s">
        <v>1271</v>
      </c>
    </row>
    <row r="7" spans="1:7">
      <c r="A7" s="4" t="s">
        <v>1272</v>
      </c>
      <c r="B7" s="6" t="n">
        <v>594000000</v>
      </c>
      <c r="C7" s="6" t="n">
        <v>598000000</v>
      </c>
      <c r="D7" s="6" t="n">
        <v>603000000</v>
      </c>
    </row>
    <row r="8" spans="1:7">
      <c r="A8" s="4" t="s">
        <v>1385</v>
      </c>
    </row>
    <row r="9" spans="1:7">
      <c r="A9" s="3" t="s">
        <v>1271</v>
      </c>
    </row>
    <row r="10" spans="1:7">
      <c r="A10" s="4" t="s">
        <v>1272</v>
      </c>
      <c r="B10" s="6" t="n">
        <v>14000000</v>
      </c>
      <c r="C10" s="5" t="n">
        <v>43000000</v>
      </c>
      <c r="D10" s="5" t="n">
        <v>71000000</v>
      </c>
    </row>
    <row r="11" spans="1:7">
      <c r="A11" s="4" t="s">
        <v>13</v>
      </c>
    </row>
    <row r="12" spans="1:7">
      <c r="A12" s="3" t="s">
        <v>1271</v>
      </c>
    </row>
    <row r="13" spans="1:7">
      <c r="A13" s="4" t="s">
        <v>1384</v>
      </c>
      <c r="B13" s="6" t="n">
        <v>25000000</v>
      </c>
    </row>
    <row r="14" spans="1:7">
      <c r="A14" s="4" t="s">
        <v>1386</v>
      </c>
    </row>
    <row r="15" spans="1:7">
      <c r="A15" s="3" t="s">
        <v>1271</v>
      </c>
    </row>
    <row r="16" spans="1:7">
      <c r="A16" s="4" t="s">
        <v>1384</v>
      </c>
      <c r="B16" s="6" t="n">
        <v>15000000</v>
      </c>
    </row>
    <row r="17" spans="1:7">
      <c r="A17" s="4" t="s">
        <v>1387</v>
      </c>
    </row>
    <row r="18" spans="1:7">
      <c r="A18" s="3" t="s">
        <v>1271</v>
      </c>
    </row>
    <row r="19" spans="1:7">
      <c r="A19" s="4" t="s">
        <v>1384</v>
      </c>
      <c r="B19" s="6" t="n">
        <v>12000000</v>
      </c>
    </row>
    <row r="20" spans="1:7">
      <c r="A20" s="4" t="s">
        <v>1388</v>
      </c>
    </row>
    <row r="21" spans="1:7">
      <c r="A21" s="3" t="s">
        <v>1271</v>
      </c>
    </row>
    <row r="22" spans="1:7">
      <c r="A22" s="4" t="s">
        <v>1384</v>
      </c>
      <c r="B22" s="6" t="n">
        <v>8000000</v>
      </c>
    </row>
    <row r="23" spans="1:7">
      <c r="A23" s="4" t="s">
        <v>1389</v>
      </c>
    </row>
    <row r="24" spans="1:7">
      <c r="A24" s="3" t="s">
        <v>1271</v>
      </c>
    </row>
    <row r="25" spans="1:7">
      <c r="A25" s="4" t="s">
        <v>1384</v>
      </c>
      <c r="B25" s="6" t="n">
        <v>5000000</v>
      </c>
    </row>
    <row r="26" spans="1:7">
      <c r="A26" s="4" t="s">
        <v>1390</v>
      </c>
    </row>
    <row r="27" spans="1:7">
      <c r="A27" s="3" t="s">
        <v>1271</v>
      </c>
    </row>
    <row r="28" spans="1:7">
      <c r="A28" s="4" t="s">
        <v>1384</v>
      </c>
      <c r="B28" s="6" t="n">
        <v>32000000</v>
      </c>
    </row>
    <row r="29" spans="1:7">
      <c r="A29" s="4" t="s">
        <v>1282</v>
      </c>
    </row>
    <row r="30" spans="1:7">
      <c r="A30" s="3" t="s">
        <v>1271</v>
      </c>
    </row>
    <row r="31" spans="1:7">
      <c r="A31" s="4" t="s">
        <v>1272</v>
      </c>
      <c r="B31" s="6" t="n">
        <v>5467000000</v>
      </c>
    </row>
    <row r="32" spans="1:7">
      <c r="A32" s="4" t="s">
        <v>1391</v>
      </c>
    </row>
    <row r="33" spans="1:7">
      <c r="A33" s="3" t="s">
        <v>1271</v>
      </c>
    </row>
    <row r="34" spans="1:7">
      <c r="A34" s="4" t="s">
        <v>1272</v>
      </c>
      <c r="B34" s="6" t="n">
        <v>7000000</v>
      </c>
    </row>
    <row r="35" spans="1:7">
      <c r="A35" s="4" t="s">
        <v>1392</v>
      </c>
    </row>
    <row r="36" spans="1:7">
      <c r="A36" s="3" t="s">
        <v>1271</v>
      </c>
    </row>
    <row r="37" spans="1:7">
      <c r="A37" s="4" t="s">
        <v>1272</v>
      </c>
      <c r="B37" s="6" t="n">
        <v>337000000</v>
      </c>
      <c r="F37" s="5" t="n">
        <v>1250000000</v>
      </c>
    </row>
    <row r="38" spans="1:7">
      <c r="A38" s="4" t="s">
        <v>1393</v>
      </c>
    </row>
    <row r="39" spans="1:7">
      <c r="A39" s="3" t="s">
        <v>1271</v>
      </c>
    </row>
    <row r="40" spans="1:7">
      <c r="A40" s="4" t="s">
        <v>1272</v>
      </c>
      <c r="B40" s="6" t="n">
        <v>7000000</v>
      </c>
    </row>
    <row r="41" spans="1:7">
      <c r="A41" s="4" t="s">
        <v>1394</v>
      </c>
    </row>
    <row r="42" spans="1:7">
      <c r="A42" s="3" t="s">
        <v>1271</v>
      </c>
    </row>
    <row r="43" spans="1:7">
      <c r="A43" s="4" t="s">
        <v>1272</v>
      </c>
      <c r="B43" s="6" t="n">
        <v>5000000</v>
      </c>
    </row>
    <row r="44" spans="1:7">
      <c r="A44" s="4" t="s">
        <v>1395</v>
      </c>
    </row>
    <row r="45" spans="1:7">
      <c r="A45" s="3" t="s">
        <v>1271</v>
      </c>
    </row>
    <row r="46" spans="1:7">
      <c r="A46" s="4" t="s">
        <v>1272</v>
      </c>
      <c r="B46" s="6" t="n">
        <v>32000000</v>
      </c>
    </row>
    <row r="47" spans="1:7">
      <c r="A47" s="4" t="s">
        <v>1396</v>
      </c>
    </row>
    <row r="48" spans="1:7">
      <c r="A48" s="3" t="s">
        <v>1271</v>
      </c>
    </row>
    <row r="49" spans="1:7">
      <c r="A49" s="4" t="s">
        <v>1272</v>
      </c>
      <c r="B49" s="6" t="n">
        <v>15000000</v>
      </c>
    </row>
    <row r="50" spans="1:7">
      <c r="A50" s="4" t="s">
        <v>1397</v>
      </c>
    </row>
    <row r="51" spans="1:7">
      <c r="A51" s="3" t="s">
        <v>1271</v>
      </c>
    </row>
    <row r="52" spans="1:7">
      <c r="A52" s="4" t="s">
        <v>1272</v>
      </c>
      <c r="B52" s="6" t="n">
        <v>200000000</v>
      </c>
    </row>
    <row r="53" spans="1:7">
      <c r="A53" s="4" t="s">
        <v>1398</v>
      </c>
    </row>
    <row r="54" spans="1:7">
      <c r="A54" s="3" t="s">
        <v>1271</v>
      </c>
    </row>
    <row r="55" spans="1:7">
      <c r="A55" s="4" t="s">
        <v>1272</v>
      </c>
      <c r="B55" s="6" t="n">
        <v>200000000</v>
      </c>
    </row>
    <row r="56" spans="1:7">
      <c r="A56" s="4" t="s">
        <v>1398</v>
      </c>
    </row>
    <row r="57" spans="1:7">
      <c r="A57" s="3" t="s">
        <v>1271</v>
      </c>
    </row>
    <row r="58" spans="1:7">
      <c r="A58" s="4" t="s">
        <v>1272</v>
      </c>
      <c r="B58" s="6" t="n">
        <v>200000000</v>
      </c>
    </row>
    <row r="59" spans="1:7">
      <c r="A59" s="4" t="s">
        <v>1399</v>
      </c>
    </row>
    <row r="60" spans="1:7">
      <c r="A60" s="3" t="s">
        <v>1271</v>
      </c>
    </row>
    <row r="61" spans="1:7">
      <c r="A61" s="4" t="s">
        <v>1272</v>
      </c>
      <c r="B61" s="6" t="n">
        <v>300000000</v>
      </c>
    </row>
    <row r="62" spans="1:7">
      <c r="A62" s="4" t="s">
        <v>1400</v>
      </c>
    </row>
    <row r="63" spans="1:7">
      <c r="A63" s="3" t="s">
        <v>1271</v>
      </c>
    </row>
    <row r="64" spans="1:7">
      <c r="A64" s="4" t="s">
        <v>1272</v>
      </c>
      <c r="B64" s="6" t="n">
        <v>600000000</v>
      </c>
    </row>
    <row r="65" spans="1:7">
      <c r="A65" s="4" t="s">
        <v>1401</v>
      </c>
    </row>
    <row r="66" spans="1:7">
      <c r="A66" s="3" t="s">
        <v>1271</v>
      </c>
    </row>
    <row r="67" spans="1:7">
      <c r="A67" s="4" t="s">
        <v>1272</v>
      </c>
      <c r="B67" s="6" t="n">
        <v>250000000</v>
      </c>
      <c r="G67" s="5" t="n">
        <v>250000000</v>
      </c>
    </row>
    <row r="68" spans="1:7">
      <c r="A68" s="4" t="s">
        <v>1402</v>
      </c>
    </row>
    <row r="69" spans="1:7">
      <c r="A69" s="3" t="s">
        <v>1271</v>
      </c>
    </row>
    <row r="70" spans="1:7">
      <c r="A70" s="4" t="s">
        <v>1272</v>
      </c>
      <c r="B70" s="6" t="n">
        <v>850000000</v>
      </c>
    </row>
    <row r="71" spans="1:7">
      <c r="A71" s="4" t="s">
        <v>1403</v>
      </c>
    </row>
    <row r="72" spans="1:7">
      <c r="A72" s="3" t="s">
        <v>1271</v>
      </c>
    </row>
    <row r="73" spans="1:7">
      <c r="A73" s="4" t="s">
        <v>1272</v>
      </c>
      <c r="B73" s="6" t="n">
        <v>850000000</v>
      </c>
    </row>
    <row r="74" spans="1:7">
      <c r="A74" s="4" t="s">
        <v>1404</v>
      </c>
    </row>
    <row r="75" spans="1:7">
      <c r="A75" s="3" t="s">
        <v>1271</v>
      </c>
    </row>
    <row r="76" spans="1:7">
      <c r="A76" s="4" t="s">
        <v>1272</v>
      </c>
      <c r="B76" s="6" t="n">
        <v>750000000</v>
      </c>
      <c r="F76" s="5" t="n">
        <v>750000000</v>
      </c>
    </row>
    <row r="77" spans="1:7">
      <c r="A77" s="4" t="s">
        <v>1405</v>
      </c>
    </row>
    <row r="78" spans="1:7">
      <c r="A78" s="3" t="s">
        <v>1271</v>
      </c>
    </row>
    <row r="79" spans="1:7">
      <c r="A79" s="4" t="s">
        <v>1272</v>
      </c>
      <c r="B79" s="6" t="n">
        <v>850000000</v>
      </c>
      <c r="E79" s="5" t="n">
        <v>850000000</v>
      </c>
    </row>
    <row r="80" spans="1:7">
      <c r="A80" s="4" t="s">
        <v>1406</v>
      </c>
    </row>
    <row r="81" spans="1:7">
      <c r="A81" s="3" t="s">
        <v>1271</v>
      </c>
    </row>
    <row r="82" spans="1:7">
      <c r="A82" s="4" t="s">
        <v>1272</v>
      </c>
      <c r="B82" s="6" t="n">
        <v>0</v>
      </c>
    </row>
    <row r="83" spans="1:7">
      <c r="A83" s="4" t="s">
        <v>1407</v>
      </c>
    </row>
    <row r="84" spans="1:7">
      <c r="A84" s="3" t="s">
        <v>1271</v>
      </c>
    </row>
    <row r="85" spans="1:7">
      <c r="A85" s="4" t="s">
        <v>1272</v>
      </c>
      <c r="B85" s="6" t="n">
        <v>14000000</v>
      </c>
    </row>
    <row r="86" spans="1:7">
      <c r="A86" s="4" t="s">
        <v>1408</v>
      </c>
    </row>
    <row r="87" spans="1:7">
      <c r="A87" s="3" t="s">
        <v>1271</v>
      </c>
    </row>
    <row r="88" spans="1:7">
      <c r="A88" s="4" t="s">
        <v>1272</v>
      </c>
      <c r="B88" s="6" t="n">
        <v>14000000</v>
      </c>
    </row>
    <row r="89" spans="1:7">
      <c r="A89" s="4" t="s">
        <v>1409</v>
      </c>
    </row>
    <row r="90" spans="1:7">
      <c r="A90" s="3" t="s">
        <v>1271</v>
      </c>
    </row>
    <row r="91" spans="1:7">
      <c r="A91" s="4" t="s">
        <v>1272</v>
      </c>
      <c r="B91" s="6" t="n">
        <v>0</v>
      </c>
    </row>
    <row r="92" spans="1:7">
      <c r="A92" s="4" t="s">
        <v>1410</v>
      </c>
    </row>
    <row r="93" spans="1:7">
      <c r="A93" s="3" t="s">
        <v>1271</v>
      </c>
    </row>
    <row r="94" spans="1:7">
      <c r="A94" s="4" t="s">
        <v>1272</v>
      </c>
      <c r="B94" s="6" t="n">
        <v>0</v>
      </c>
    </row>
    <row r="95" spans="1:7">
      <c r="A95" s="4" t="s">
        <v>1411</v>
      </c>
    </row>
    <row r="96" spans="1:7">
      <c r="A96" s="3" t="s">
        <v>1271</v>
      </c>
    </row>
    <row r="97" spans="1:7">
      <c r="A97" s="4" t="s">
        <v>1272</v>
      </c>
      <c r="B97" s="6" t="n">
        <v>0</v>
      </c>
    </row>
    <row r="98" spans="1:7">
      <c r="A98" s="4" t="s">
        <v>1412</v>
      </c>
    </row>
    <row r="99" spans="1:7">
      <c r="A99" s="3" t="s">
        <v>1271</v>
      </c>
    </row>
    <row r="100" spans="1:7">
      <c r="A100" s="4" t="s">
        <v>1272</v>
      </c>
      <c r="B100" s="6" t="n">
        <v>0</v>
      </c>
    </row>
    <row r="101" spans="1:7">
      <c r="A101" s="4" t="s">
        <v>1413</v>
      </c>
    </row>
    <row r="102" spans="1:7">
      <c r="A102" s="3" t="s">
        <v>1271</v>
      </c>
    </row>
    <row r="103" spans="1:7">
      <c r="A103" s="4" t="s">
        <v>1272</v>
      </c>
      <c r="B103" s="6" t="n">
        <v>0</v>
      </c>
    </row>
    <row r="104" spans="1:7">
      <c r="A104" s="4" t="s">
        <v>1414</v>
      </c>
    </row>
    <row r="105" spans="1:7">
      <c r="A105" s="3" t="s">
        <v>1271</v>
      </c>
    </row>
    <row r="106" spans="1:7">
      <c r="A106" s="4" t="s">
        <v>1272</v>
      </c>
      <c r="B106" s="6" t="n">
        <v>0</v>
      </c>
    </row>
    <row r="107" spans="1:7">
      <c r="A107" s="4" t="s">
        <v>1415</v>
      </c>
    </row>
    <row r="108" spans="1:7">
      <c r="A108" s="3" t="s">
        <v>1271</v>
      </c>
    </row>
    <row r="109" spans="1:7">
      <c r="A109" s="4" t="s">
        <v>1272</v>
      </c>
      <c r="B109" s="6" t="n">
        <v>0</v>
      </c>
    </row>
    <row r="110" spans="1:7">
      <c r="A110" s="4" t="s">
        <v>1416</v>
      </c>
    </row>
    <row r="111" spans="1:7">
      <c r="A111" s="3" t="s">
        <v>1271</v>
      </c>
    </row>
    <row r="112" spans="1:7">
      <c r="A112" s="4" t="s">
        <v>1272</v>
      </c>
      <c r="B112" s="6" t="n">
        <v>0</v>
      </c>
    </row>
    <row r="113" spans="1:7">
      <c r="A113" s="4" t="s">
        <v>1416</v>
      </c>
    </row>
    <row r="114" spans="1:7">
      <c r="A114" s="3" t="s">
        <v>1271</v>
      </c>
    </row>
    <row r="115" spans="1:7">
      <c r="A115" s="4" t="s">
        <v>1272</v>
      </c>
      <c r="B115" s="6" t="n">
        <v>0</v>
      </c>
    </row>
    <row r="116" spans="1:7">
      <c r="A116" s="4" t="s">
        <v>1417</v>
      </c>
    </row>
    <row r="117" spans="1:7">
      <c r="A117" s="3" t="s">
        <v>1271</v>
      </c>
    </row>
    <row r="118" spans="1:7">
      <c r="A118" s="4" t="s">
        <v>1272</v>
      </c>
      <c r="B118" s="6" t="n">
        <v>0</v>
      </c>
    </row>
    <row r="119" spans="1:7">
      <c r="A119" s="4" t="s">
        <v>1418</v>
      </c>
    </row>
    <row r="120" spans="1:7">
      <c r="A120" s="3" t="s">
        <v>1271</v>
      </c>
    </row>
    <row r="121" spans="1:7">
      <c r="A121" s="4" t="s">
        <v>1272</v>
      </c>
      <c r="B121" s="6" t="n">
        <v>0</v>
      </c>
    </row>
    <row r="122" spans="1:7">
      <c r="A122" s="4" t="s">
        <v>1419</v>
      </c>
    </row>
    <row r="123" spans="1:7">
      <c r="A123" s="3" t="s">
        <v>1271</v>
      </c>
    </row>
    <row r="124" spans="1:7">
      <c r="A124" s="4" t="s">
        <v>1272</v>
      </c>
      <c r="B124" s="6" t="n">
        <v>0</v>
      </c>
    </row>
    <row r="125" spans="1:7">
      <c r="A125" s="4" t="s">
        <v>1420</v>
      </c>
    </row>
    <row r="126" spans="1:7">
      <c r="A126" s="3" t="s">
        <v>1271</v>
      </c>
    </row>
    <row r="127" spans="1:7">
      <c r="A127" s="4" t="s">
        <v>1272</v>
      </c>
      <c r="B127" s="6" t="n">
        <v>0</v>
      </c>
    </row>
    <row r="128" spans="1:7">
      <c r="A128" s="4" t="s">
        <v>1421</v>
      </c>
    </row>
    <row r="129" spans="1:7">
      <c r="A129" s="3" t="s">
        <v>1271</v>
      </c>
    </row>
    <row r="130" spans="1:7">
      <c r="A130" s="4" t="s">
        <v>1272</v>
      </c>
      <c r="B130" s="6" t="n">
        <v>0</v>
      </c>
    </row>
    <row r="131" spans="1:7">
      <c r="A131" s="4" t="s">
        <v>1422</v>
      </c>
    </row>
    <row r="132" spans="1:7">
      <c r="A132" s="3" t="s">
        <v>1271</v>
      </c>
    </row>
    <row r="133" spans="1:7">
      <c r="A133" s="4" t="s">
        <v>1272</v>
      </c>
      <c r="B133" s="6" t="n">
        <v>0</v>
      </c>
    </row>
    <row r="134" spans="1:7">
      <c r="A134" s="4" t="s">
        <v>1423</v>
      </c>
    </row>
    <row r="135" spans="1:7">
      <c r="A135" s="3" t="s">
        <v>1271</v>
      </c>
    </row>
    <row r="136" spans="1:7">
      <c r="A136" s="4" t="s">
        <v>1272</v>
      </c>
      <c r="B136" s="6" t="n">
        <v>0</v>
      </c>
    </row>
    <row r="137" spans="1:7">
      <c r="A137" s="4" t="s">
        <v>1424</v>
      </c>
    </row>
    <row r="138" spans="1:7">
      <c r="A138" s="3" t="s">
        <v>1271</v>
      </c>
    </row>
    <row r="139" spans="1:7">
      <c r="A139" s="4" t="s">
        <v>1272</v>
      </c>
      <c r="B139" s="6" t="n">
        <v>0</v>
      </c>
    </row>
    <row r="140" spans="1:7">
      <c r="A140" s="4" t="s">
        <v>1425</v>
      </c>
    </row>
    <row r="141" spans="1:7">
      <c r="A141" s="3" t="s">
        <v>1271</v>
      </c>
    </row>
    <row r="142" spans="1:7">
      <c r="A142" s="4" t="s">
        <v>1272</v>
      </c>
      <c r="B142" s="6" t="n">
        <v>14000000</v>
      </c>
    </row>
    <row r="143" spans="1:7">
      <c r="A143" s="4" t="s">
        <v>1426</v>
      </c>
    </row>
    <row r="144" spans="1:7">
      <c r="A144" s="3" t="s">
        <v>1271</v>
      </c>
    </row>
    <row r="145" spans="1:7">
      <c r="A145" s="4" t="s">
        <v>1272</v>
      </c>
      <c r="B145" s="6" t="n">
        <v>7000000</v>
      </c>
    </row>
    <row r="146" spans="1:7">
      <c r="A146" s="4" t="s">
        <v>1427</v>
      </c>
    </row>
    <row r="147" spans="1:7">
      <c r="A147" s="3" t="s">
        <v>1271</v>
      </c>
    </row>
    <row r="148" spans="1:7">
      <c r="A148" s="4" t="s">
        <v>1272</v>
      </c>
      <c r="B148" s="6" t="n">
        <v>7000000</v>
      </c>
    </row>
    <row r="149" spans="1:7">
      <c r="A149" s="4" t="s">
        <v>1428</v>
      </c>
    </row>
    <row r="150" spans="1:7">
      <c r="A150" s="3" t="s">
        <v>1271</v>
      </c>
    </row>
    <row r="151" spans="1:7">
      <c r="A151" s="4" t="s">
        <v>1272</v>
      </c>
      <c r="B151" s="6" t="n">
        <v>0</v>
      </c>
    </row>
    <row r="152" spans="1:7">
      <c r="A152" s="4" t="s">
        <v>1429</v>
      </c>
    </row>
    <row r="153" spans="1:7">
      <c r="A153" s="3" t="s">
        <v>1271</v>
      </c>
    </row>
    <row r="154" spans="1:7">
      <c r="A154" s="4" t="s">
        <v>1272</v>
      </c>
      <c r="B154" s="6" t="n">
        <v>0</v>
      </c>
    </row>
    <row r="155" spans="1:7">
      <c r="A155" s="4" t="s">
        <v>1430</v>
      </c>
    </row>
    <row r="156" spans="1:7">
      <c r="A156" s="3" t="s">
        <v>1271</v>
      </c>
    </row>
    <row r="157" spans="1:7">
      <c r="A157" s="4" t="s">
        <v>1272</v>
      </c>
      <c r="B157" s="6" t="n">
        <v>0</v>
      </c>
    </row>
    <row r="158" spans="1:7">
      <c r="A158" s="4" t="s">
        <v>1431</v>
      </c>
    </row>
    <row r="159" spans="1:7">
      <c r="A159" s="3" t="s">
        <v>1271</v>
      </c>
    </row>
    <row r="160" spans="1:7">
      <c r="A160" s="4" t="s">
        <v>1272</v>
      </c>
      <c r="B160" s="6" t="n">
        <v>0</v>
      </c>
    </row>
    <row r="161" spans="1:7">
      <c r="A161" s="4" t="s">
        <v>1432</v>
      </c>
    </row>
    <row r="162" spans="1:7">
      <c r="A162" s="3" t="s">
        <v>1271</v>
      </c>
    </row>
    <row r="163" spans="1:7">
      <c r="A163" s="4" t="s">
        <v>1272</v>
      </c>
      <c r="B163" s="6" t="n">
        <v>0</v>
      </c>
    </row>
    <row r="164" spans="1:7">
      <c r="A164" s="4" t="s">
        <v>1433</v>
      </c>
    </row>
    <row r="165" spans="1:7">
      <c r="A165" s="3" t="s">
        <v>1271</v>
      </c>
    </row>
    <row r="166" spans="1:7">
      <c r="A166" s="4" t="s">
        <v>1272</v>
      </c>
      <c r="B166" s="6" t="n">
        <v>0</v>
      </c>
    </row>
    <row r="167" spans="1:7">
      <c r="A167" s="4" t="s">
        <v>1434</v>
      </c>
    </row>
    <row r="168" spans="1:7">
      <c r="A168" s="3" t="s">
        <v>1271</v>
      </c>
    </row>
    <row r="169" spans="1:7">
      <c r="A169" s="4" t="s">
        <v>1272</v>
      </c>
      <c r="B169" s="6" t="n">
        <v>0</v>
      </c>
    </row>
    <row r="170" spans="1:7">
      <c r="A170" s="4" t="s">
        <v>1434</v>
      </c>
    </row>
    <row r="171" spans="1:7">
      <c r="A171" s="3" t="s">
        <v>1271</v>
      </c>
    </row>
    <row r="172" spans="1:7">
      <c r="A172" s="4" t="s">
        <v>1272</v>
      </c>
      <c r="B172" s="6" t="n">
        <v>0</v>
      </c>
    </row>
    <row r="173" spans="1:7">
      <c r="A173" s="4" t="s">
        <v>1435</v>
      </c>
    </row>
    <row r="174" spans="1:7">
      <c r="A174" s="3" t="s">
        <v>1271</v>
      </c>
    </row>
    <row r="175" spans="1:7">
      <c r="A175" s="4" t="s">
        <v>1272</v>
      </c>
      <c r="B175" s="6" t="n">
        <v>0</v>
      </c>
    </row>
    <row r="176" spans="1:7">
      <c r="A176" s="4" t="s">
        <v>1436</v>
      </c>
    </row>
    <row r="177" spans="1:7">
      <c r="A177" s="3" t="s">
        <v>1271</v>
      </c>
    </row>
    <row r="178" spans="1:7">
      <c r="A178" s="4" t="s">
        <v>1272</v>
      </c>
      <c r="B178" s="6" t="n">
        <v>0</v>
      </c>
    </row>
    <row r="179" spans="1:7">
      <c r="A179" s="4" t="s">
        <v>1437</v>
      </c>
    </row>
    <row r="180" spans="1:7">
      <c r="A180" s="3" t="s">
        <v>1271</v>
      </c>
    </row>
    <row r="181" spans="1:7">
      <c r="A181" s="4" t="s">
        <v>1272</v>
      </c>
      <c r="B181" s="6" t="n">
        <v>0</v>
      </c>
    </row>
    <row r="182" spans="1:7">
      <c r="A182" s="4" t="s">
        <v>1438</v>
      </c>
    </row>
    <row r="183" spans="1:7">
      <c r="A183" s="3" t="s">
        <v>1271</v>
      </c>
    </row>
    <row r="184" spans="1:7">
      <c r="A184" s="4" t="s">
        <v>1272</v>
      </c>
      <c r="B184" s="6" t="n">
        <v>0</v>
      </c>
    </row>
    <row r="185" spans="1:7">
      <c r="A185" s="4" t="s">
        <v>1439</v>
      </c>
    </row>
    <row r="186" spans="1:7">
      <c r="A186" s="3" t="s">
        <v>1271</v>
      </c>
    </row>
    <row r="187" spans="1:7">
      <c r="A187" s="4" t="s">
        <v>1272</v>
      </c>
      <c r="B187" s="6" t="n">
        <v>0</v>
      </c>
    </row>
    <row r="188" spans="1:7">
      <c r="A188" s="4" t="s">
        <v>1440</v>
      </c>
    </row>
    <row r="189" spans="1:7">
      <c r="A189" s="3" t="s">
        <v>1271</v>
      </c>
    </row>
    <row r="190" spans="1:7">
      <c r="A190" s="4" t="s">
        <v>1272</v>
      </c>
      <c r="B190" s="6" t="n">
        <v>0</v>
      </c>
    </row>
    <row r="191" spans="1:7">
      <c r="A191" s="4" t="s">
        <v>1441</v>
      </c>
    </row>
    <row r="192" spans="1:7">
      <c r="A192" s="3" t="s">
        <v>1271</v>
      </c>
    </row>
    <row r="193" spans="1:7">
      <c r="A193" s="4" t="s">
        <v>1272</v>
      </c>
      <c r="B193" s="6" t="n">
        <v>0</v>
      </c>
    </row>
    <row r="194" spans="1:7">
      <c r="A194" s="4" t="s">
        <v>1442</v>
      </c>
    </row>
    <row r="195" spans="1:7">
      <c r="A195" s="3" t="s">
        <v>1271</v>
      </c>
    </row>
    <row r="196" spans="1:7">
      <c r="A196" s="4" t="s">
        <v>1272</v>
      </c>
      <c r="B196" s="6" t="n">
        <v>0</v>
      </c>
    </row>
    <row r="197" spans="1:7">
      <c r="A197" s="4" t="s">
        <v>1443</v>
      </c>
    </row>
    <row r="198" spans="1:7">
      <c r="A198" s="3" t="s">
        <v>1271</v>
      </c>
    </row>
    <row r="199" spans="1:7">
      <c r="A199" s="4" t="s">
        <v>1272</v>
      </c>
      <c r="B199" s="6" t="n">
        <v>0</v>
      </c>
    </row>
    <row r="200" spans="1:7">
      <c r="A200" s="4" t="s">
        <v>1444</v>
      </c>
    </row>
    <row r="201" spans="1:7">
      <c r="A201" s="3" t="s">
        <v>1271</v>
      </c>
    </row>
    <row r="202" spans="1:7">
      <c r="A202" s="4" t="s">
        <v>1272</v>
      </c>
      <c r="B202" s="6" t="n">
        <v>337000000</v>
      </c>
    </row>
    <row r="203" spans="1:7">
      <c r="A203" s="4" t="s">
        <v>1445</v>
      </c>
    </row>
    <row r="204" spans="1:7">
      <c r="A204" s="3" t="s">
        <v>1271</v>
      </c>
    </row>
    <row r="205" spans="1:7">
      <c r="A205" s="4" t="s">
        <v>1272</v>
      </c>
      <c r="B205" s="6" t="n">
        <v>0</v>
      </c>
    </row>
    <row r="206" spans="1:7">
      <c r="A206" s="4" t="s">
        <v>1446</v>
      </c>
    </row>
    <row r="207" spans="1:7">
      <c r="A207" s="3" t="s">
        <v>1271</v>
      </c>
    </row>
    <row r="208" spans="1:7">
      <c r="A208" s="4" t="s">
        <v>1272</v>
      </c>
      <c r="B208" s="6" t="n">
        <v>337000000</v>
      </c>
    </row>
    <row r="209" spans="1:7">
      <c r="A209" s="4" t="s">
        <v>1447</v>
      </c>
    </row>
    <row r="210" spans="1:7">
      <c r="A210" s="3" t="s">
        <v>1271</v>
      </c>
    </row>
    <row r="211" spans="1:7">
      <c r="A211" s="4" t="s">
        <v>1272</v>
      </c>
      <c r="B211" s="6" t="n">
        <v>0</v>
      </c>
    </row>
    <row r="212" spans="1:7">
      <c r="A212" s="4" t="s">
        <v>1448</v>
      </c>
    </row>
    <row r="213" spans="1:7">
      <c r="A213" s="3" t="s">
        <v>1271</v>
      </c>
    </row>
    <row r="214" spans="1:7">
      <c r="A214" s="4" t="s">
        <v>1272</v>
      </c>
      <c r="B214" s="6" t="n">
        <v>0</v>
      </c>
    </row>
    <row r="215" spans="1:7">
      <c r="A215" s="4" t="s">
        <v>1449</v>
      </c>
    </row>
    <row r="216" spans="1:7">
      <c r="A216" s="3" t="s">
        <v>1271</v>
      </c>
    </row>
    <row r="217" spans="1:7">
      <c r="A217" s="4" t="s">
        <v>1272</v>
      </c>
      <c r="B217" s="6" t="n">
        <v>0</v>
      </c>
    </row>
    <row r="218" spans="1:7">
      <c r="A218" s="4" t="s">
        <v>1450</v>
      </c>
    </row>
    <row r="219" spans="1:7">
      <c r="A219" s="3" t="s">
        <v>1271</v>
      </c>
    </row>
    <row r="220" spans="1:7">
      <c r="A220" s="4" t="s">
        <v>1272</v>
      </c>
      <c r="B220" s="6" t="n">
        <v>0</v>
      </c>
    </row>
    <row r="221" spans="1:7">
      <c r="A221" s="4" t="s">
        <v>1451</v>
      </c>
    </row>
    <row r="222" spans="1:7">
      <c r="A222" s="3" t="s">
        <v>1271</v>
      </c>
    </row>
    <row r="223" spans="1:7">
      <c r="A223" s="4" t="s">
        <v>1272</v>
      </c>
      <c r="B223" s="6" t="n">
        <v>0</v>
      </c>
    </row>
    <row r="224" spans="1:7">
      <c r="A224" s="4" t="s">
        <v>1452</v>
      </c>
    </row>
    <row r="225" spans="1:7">
      <c r="A225" s="3" t="s">
        <v>1271</v>
      </c>
    </row>
    <row r="226" spans="1:7">
      <c r="A226" s="4" t="s">
        <v>1272</v>
      </c>
      <c r="B226" s="6" t="n">
        <v>0</v>
      </c>
    </row>
    <row r="227" spans="1:7">
      <c r="A227" s="4" t="s">
        <v>1452</v>
      </c>
    </row>
    <row r="228" spans="1:7">
      <c r="A228" s="3" t="s">
        <v>1271</v>
      </c>
    </row>
    <row r="229" spans="1:7">
      <c r="A229" s="4" t="s">
        <v>1272</v>
      </c>
      <c r="B229" s="6" t="n">
        <v>0</v>
      </c>
    </row>
    <row r="230" spans="1:7">
      <c r="A230" s="4" t="s">
        <v>1453</v>
      </c>
    </row>
    <row r="231" spans="1:7">
      <c r="A231" s="3" t="s">
        <v>1271</v>
      </c>
    </row>
    <row r="232" spans="1:7">
      <c r="A232" s="4" t="s">
        <v>1272</v>
      </c>
      <c r="B232" s="6" t="n">
        <v>0</v>
      </c>
    </row>
    <row r="233" spans="1:7">
      <c r="A233" s="4" t="s">
        <v>1454</v>
      </c>
    </row>
    <row r="234" spans="1:7">
      <c r="A234" s="3" t="s">
        <v>1271</v>
      </c>
    </row>
    <row r="235" spans="1:7">
      <c r="A235" s="4" t="s">
        <v>1272</v>
      </c>
      <c r="B235" s="6" t="n">
        <v>0</v>
      </c>
    </row>
    <row r="236" spans="1:7">
      <c r="A236" s="4" t="s">
        <v>1455</v>
      </c>
    </row>
    <row r="237" spans="1:7">
      <c r="A237" s="3" t="s">
        <v>1271</v>
      </c>
    </row>
    <row r="238" spans="1:7">
      <c r="A238" s="4" t="s">
        <v>1272</v>
      </c>
      <c r="B238" s="6" t="n">
        <v>0</v>
      </c>
    </row>
    <row r="239" spans="1:7">
      <c r="A239" s="4" t="s">
        <v>1456</v>
      </c>
    </row>
    <row r="240" spans="1:7">
      <c r="A240" s="3" t="s">
        <v>1271</v>
      </c>
    </row>
    <row r="241" spans="1:7">
      <c r="A241" s="4" t="s">
        <v>1272</v>
      </c>
      <c r="B241" s="6" t="n">
        <v>0</v>
      </c>
    </row>
    <row r="242" spans="1:7">
      <c r="A242" s="4" t="s">
        <v>1457</v>
      </c>
    </row>
    <row r="243" spans="1:7">
      <c r="A243" s="3" t="s">
        <v>1271</v>
      </c>
    </row>
    <row r="244" spans="1:7">
      <c r="A244" s="4" t="s">
        <v>1272</v>
      </c>
      <c r="B244" s="6" t="n">
        <v>0</v>
      </c>
    </row>
    <row r="245" spans="1:7">
      <c r="A245" s="4" t="s">
        <v>1458</v>
      </c>
    </row>
    <row r="246" spans="1:7">
      <c r="A246" s="3" t="s">
        <v>1271</v>
      </c>
    </row>
    <row r="247" spans="1:7">
      <c r="A247" s="4" t="s">
        <v>1272</v>
      </c>
      <c r="B247" s="6" t="n">
        <v>0</v>
      </c>
    </row>
    <row r="248" spans="1:7">
      <c r="A248" s="4" t="s">
        <v>1459</v>
      </c>
    </row>
    <row r="249" spans="1:7">
      <c r="A249" s="3" t="s">
        <v>1271</v>
      </c>
    </row>
    <row r="250" spans="1:7">
      <c r="A250" s="4" t="s">
        <v>1272</v>
      </c>
      <c r="B250" s="6" t="n">
        <v>0</v>
      </c>
    </row>
    <row r="251" spans="1:7">
      <c r="A251" s="4" t="s">
        <v>1460</v>
      </c>
    </row>
    <row r="252" spans="1:7">
      <c r="A252" s="3" t="s">
        <v>1271</v>
      </c>
    </row>
    <row r="253" spans="1:7">
      <c r="A253" s="4" t="s">
        <v>1272</v>
      </c>
      <c r="B253" s="6" t="n">
        <v>0</v>
      </c>
    </row>
    <row r="254" spans="1:7">
      <c r="A254" s="4" t="s">
        <v>1461</v>
      </c>
    </row>
    <row r="255" spans="1:7">
      <c r="A255" s="3" t="s">
        <v>1271</v>
      </c>
    </row>
    <row r="256" spans="1:7">
      <c r="A256" s="4" t="s">
        <v>1272</v>
      </c>
      <c r="B256" s="6" t="n">
        <v>0</v>
      </c>
    </row>
    <row r="257" spans="1:7">
      <c r="A257" s="4" t="s">
        <v>1462</v>
      </c>
    </row>
    <row r="258" spans="1:7">
      <c r="A258" s="3" t="s">
        <v>1271</v>
      </c>
    </row>
    <row r="259" spans="1:7">
      <c r="A259" s="4" t="s">
        <v>1272</v>
      </c>
      <c r="B259" s="6" t="n">
        <v>0</v>
      </c>
    </row>
    <row r="260" spans="1:7">
      <c r="A260" s="4" t="s">
        <v>1463</v>
      </c>
    </row>
    <row r="261" spans="1:7">
      <c r="A261" s="3" t="s">
        <v>1271</v>
      </c>
    </row>
    <row r="262" spans="1:7">
      <c r="A262" s="4" t="s">
        <v>1272</v>
      </c>
      <c r="B262" s="6" t="n">
        <v>0</v>
      </c>
    </row>
    <row r="263" spans="1:7">
      <c r="A263" s="4" t="s">
        <v>1464</v>
      </c>
    </row>
    <row r="264" spans="1:7">
      <c r="A264" s="3" t="s">
        <v>1271</v>
      </c>
    </row>
    <row r="265" spans="1:7">
      <c r="A265" s="4" t="s">
        <v>1272</v>
      </c>
      <c r="B265" s="6" t="n">
        <v>0</v>
      </c>
    </row>
    <row r="266" spans="1:7">
      <c r="A266" s="4" t="s">
        <v>1465</v>
      </c>
    </row>
    <row r="267" spans="1:7">
      <c r="A267" s="3" t="s">
        <v>1271</v>
      </c>
    </row>
    <row r="268" spans="1:7">
      <c r="A268" s="4" t="s">
        <v>1272</v>
      </c>
      <c r="B268" s="6" t="n">
        <v>0</v>
      </c>
    </row>
    <row r="269" spans="1:7">
      <c r="A269" s="4" t="s">
        <v>1466</v>
      </c>
    </row>
    <row r="270" spans="1:7">
      <c r="A270" s="3" t="s">
        <v>1271</v>
      </c>
    </row>
    <row r="271" spans="1:7">
      <c r="A271" s="4" t="s">
        <v>1272</v>
      </c>
      <c r="B271" s="6" t="n">
        <v>0</v>
      </c>
    </row>
    <row r="272" spans="1:7">
      <c r="A272" s="4" t="s">
        <v>1467</v>
      </c>
    </row>
    <row r="273" spans="1:7">
      <c r="A273" s="3" t="s">
        <v>1271</v>
      </c>
    </row>
    <row r="274" spans="1:7">
      <c r="A274" s="4" t="s">
        <v>1272</v>
      </c>
      <c r="B274" s="6" t="n">
        <v>0</v>
      </c>
    </row>
    <row r="275" spans="1:7">
      <c r="A275" s="4" t="s">
        <v>1468</v>
      </c>
    </row>
    <row r="276" spans="1:7">
      <c r="A276" s="3" t="s">
        <v>1271</v>
      </c>
    </row>
    <row r="277" spans="1:7">
      <c r="A277" s="4" t="s">
        <v>1272</v>
      </c>
      <c r="B277" s="6" t="n">
        <v>0</v>
      </c>
    </row>
    <row r="278" spans="1:7">
      <c r="A278" s="4" t="s">
        <v>1469</v>
      </c>
    </row>
    <row r="279" spans="1:7">
      <c r="A279" s="3" t="s">
        <v>1271</v>
      </c>
    </row>
    <row r="280" spans="1:7">
      <c r="A280" s="4" t="s">
        <v>1272</v>
      </c>
      <c r="B280" s="6" t="n">
        <v>0</v>
      </c>
    </row>
    <row r="281" spans="1:7">
      <c r="A281" s="4" t="s">
        <v>1470</v>
      </c>
    </row>
    <row r="282" spans="1:7">
      <c r="A282" s="3" t="s">
        <v>1271</v>
      </c>
    </row>
    <row r="283" spans="1:7">
      <c r="A283" s="4" t="s">
        <v>1272</v>
      </c>
      <c r="B283" s="6" t="n">
        <v>0</v>
      </c>
    </row>
    <row r="284" spans="1:7">
      <c r="A284" s="4" t="s">
        <v>1470</v>
      </c>
    </row>
    <row r="285" spans="1:7">
      <c r="A285" s="3" t="s">
        <v>1271</v>
      </c>
    </row>
    <row r="286" spans="1:7">
      <c r="A286" s="4" t="s">
        <v>1272</v>
      </c>
      <c r="B286" s="6" t="n">
        <v>0</v>
      </c>
    </row>
    <row r="287" spans="1:7">
      <c r="A287" s="4" t="s">
        <v>1471</v>
      </c>
    </row>
    <row r="288" spans="1:7">
      <c r="A288" s="3" t="s">
        <v>1271</v>
      </c>
    </row>
    <row r="289" spans="1:7">
      <c r="A289" s="4" t="s">
        <v>1272</v>
      </c>
      <c r="B289" s="6" t="n">
        <v>0</v>
      </c>
    </row>
    <row r="290" spans="1:7">
      <c r="A290" s="4" t="s">
        <v>1472</v>
      </c>
    </row>
    <row r="291" spans="1:7">
      <c r="A291" s="3" t="s">
        <v>1271</v>
      </c>
    </row>
    <row r="292" spans="1:7">
      <c r="A292" s="4" t="s">
        <v>1272</v>
      </c>
      <c r="B292" s="6" t="n">
        <v>0</v>
      </c>
    </row>
    <row r="293" spans="1:7">
      <c r="A293" s="4" t="s">
        <v>1473</v>
      </c>
    </row>
    <row r="294" spans="1:7">
      <c r="A294" s="3" t="s">
        <v>1271</v>
      </c>
    </row>
    <row r="295" spans="1:7">
      <c r="A295" s="4" t="s">
        <v>1272</v>
      </c>
      <c r="B295" s="6" t="n">
        <v>0</v>
      </c>
    </row>
    <row r="296" spans="1:7">
      <c r="A296" s="4" t="s">
        <v>1474</v>
      </c>
    </row>
    <row r="297" spans="1:7">
      <c r="A297" s="3" t="s">
        <v>1271</v>
      </c>
    </row>
    <row r="298" spans="1:7">
      <c r="A298" s="4" t="s">
        <v>1272</v>
      </c>
      <c r="B298" s="6" t="n">
        <v>0</v>
      </c>
    </row>
    <row r="299" spans="1:7">
      <c r="A299" s="4" t="s">
        <v>1475</v>
      </c>
    </row>
    <row r="300" spans="1:7">
      <c r="A300" s="3" t="s">
        <v>1271</v>
      </c>
    </row>
    <row r="301" spans="1:7">
      <c r="A301" s="4" t="s">
        <v>1272</v>
      </c>
      <c r="B301" s="6" t="n">
        <v>0</v>
      </c>
    </row>
    <row r="302" spans="1:7">
      <c r="A302" s="4" t="s">
        <v>1476</v>
      </c>
    </row>
    <row r="303" spans="1:7">
      <c r="A303" s="3" t="s">
        <v>1271</v>
      </c>
    </row>
    <row r="304" spans="1:7">
      <c r="A304" s="4" t="s">
        <v>1272</v>
      </c>
      <c r="B304" s="6" t="n">
        <v>0</v>
      </c>
    </row>
    <row r="305" spans="1:7">
      <c r="A305" s="4" t="s">
        <v>1477</v>
      </c>
    </row>
    <row r="306" spans="1:7">
      <c r="A306" s="3" t="s">
        <v>1271</v>
      </c>
    </row>
    <row r="307" spans="1:7">
      <c r="A307" s="4" t="s">
        <v>1272</v>
      </c>
      <c r="B307" s="6" t="n">
        <v>0</v>
      </c>
    </row>
    <row r="308" spans="1:7">
      <c r="A308" s="4" t="s">
        <v>1478</v>
      </c>
    </row>
    <row r="309" spans="1:7">
      <c r="A309" s="3" t="s">
        <v>1271</v>
      </c>
    </row>
    <row r="310" spans="1:7">
      <c r="A310" s="4" t="s">
        <v>1272</v>
      </c>
      <c r="B310" s="6" t="n">
        <v>0</v>
      </c>
    </row>
    <row r="311" spans="1:7">
      <c r="A311" s="4" t="s">
        <v>1479</v>
      </c>
    </row>
    <row r="312" spans="1:7">
      <c r="A312" s="3" t="s">
        <v>1271</v>
      </c>
    </row>
    <row r="313" spans="1:7">
      <c r="A313" s="4" t="s">
        <v>1272</v>
      </c>
      <c r="B313" s="6" t="n">
        <v>0</v>
      </c>
    </row>
    <row r="314" spans="1:7">
      <c r="A314" s="4" t="s">
        <v>1480</v>
      </c>
    </row>
    <row r="315" spans="1:7">
      <c r="A315" s="3" t="s">
        <v>1271</v>
      </c>
    </row>
    <row r="316" spans="1:7">
      <c r="A316" s="4" t="s">
        <v>1272</v>
      </c>
      <c r="B316" s="6" t="n">
        <v>0</v>
      </c>
    </row>
    <row r="317" spans="1:7">
      <c r="A317" s="4" t="s">
        <v>1481</v>
      </c>
    </row>
    <row r="318" spans="1:7">
      <c r="A318" s="3" t="s">
        <v>1271</v>
      </c>
    </row>
    <row r="319" spans="1:7">
      <c r="A319" s="4" t="s">
        <v>1272</v>
      </c>
      <c r="B319" s="6" t="n">
        <v>0</v>
      </c>
    </row>
    <row r="320" spans="1:7">
      <c r="A320" s="4" t="s">
        <v>1482</v>
      </c>
    </row>
    <row r="321" spans="1:7">
      <c r="A321" s="3" t="s">
        <v>1271</v>
      </c>
    </row>
    <row r="322" spans="1:7">
      <c r="A322" s="4" t="s">
        <v>1272</v>
      </c>
      <c r="B322" s="6" t="n">
        <v>0</v>
      </c>
    </row>
    <row r="323" spans="1:7">
      <c r="A323" s="4" t="s">
        <v>1483</v>
      </c>
    </row>
    <row r="324" spans="1:7">
      <c r="A324" s="3" t="s">
        <v>1271</v>
      </c>
    </row>
    <row r="325" spans="1:7">
      <c r="A325" s="4" t="s">
        <v>1272</v>
      </c>
      <c r="B325" s="6" t="n">
        <v>0</v>
      </c>
    </row>
    <row r="326" spans="1:7">
      <c r="A326" s="4" t="s">
        <v>1484</v>
      </c>
    </row>
    <row r="327" spans="1:7">
      <c r="A327" s="3" t="s">
        <v>1271</v>
      </c>
    </row>
    <row r="328" spans="1:7">
      <c r="A328" s="4" t="s">
        <v>1272</v>
      </c>
      <c r="B328" s="6" t="n">
        <v>0</v>
      </c>
    </row>
    <row r="329" spans="1:7">
      <c r="A329" s="4" t="s">
        <v>1485</v>
      </c>
    </row>
    <row r="330" spans="1:7">
      <c r="A330" s="3" t="s">
        <v>1271</v>
      </c>
    </row>
    <row r="331" spans="1:7">
      <c r="A331" s="4" t="s">
        <v>1272</v>
      </c>
      <c r="B331" s="6" t="n">
        <v>0</v>
      </c>
    </row>
    <row r="332" spans="1:7">
      <c r="A332" s="4" t="s">
        <v>1486</v>
      </c>
    </row>
    <row r="333" spans="1:7">
      <c r="A333" s="3" t="s">
        <v>1271</v>
      </c>
    </row>
    <row r="334" spans="1:7">
      <c r="A334" s="4" t="s">
        <v>1272</v>
      </c>
      <c r="B334" s="6" t="n">
        <v>0</v>
      </c>
    </row>
    <row r="335" spans="1:7">
      <c r="A335" s="4" t="s">
        <v>1487</v>
      </c>
    </row>
    <row r="336" spans="1:7">
      <c r="A336" s="3" t="s">
        <v>1271</v>
      </c>
    </row>
    <row r="337" spans="1:7">
      <c r="A337" s="4" t="s">
        <v>1272</v>
      </c>
      <c r="B337" s="6" t="n">
        <v>0</v>
      </c>
    </row>
    <row r="338" spans="1:7">
      <c r="A338" s="4" t="s">
        <v>1488</v>
      </c>
    </row>
    <row r="339" spans="1:7">
      <c r="A339" s="3" t="s">
        <v>1271</v>
      </c>
    </row>
    <row r="340" spans="1:7">
      <c r="A340" s="4" t="s">
        <v>1272</v>
      </c>
      <c r="B340" s="6" t="n">
        <v>0</v>
      </c>
    </row>
    <row r="341" spans="1:7">
      <c r="A341" s="4" t="s">
        <v>1488</v>
      </c>
    </row>
    <row r="342" spans="1:7">
      <c r="A342" s="3" t="s">
        <v>1271</v>
      </c>
    </row>
    <row r="343" spans="1:7">
      <c r="A343" s="4" t="s">
        <v>1272</v>
      </c>
      <c r="B343" s="6" t="n">
        <v>0</v>
      </c>
    </row>
    <row r="344" spans="1:7">
      <c r="A344" s="4" t="s">
        <v>1489</v>
      </c>
    </row>
    <row r="345" spans="1:7">
      <c r="A345" s="3" t="s">
        <v>1271</v>
      </c>
    </row>
    <row r="346" spans="1:7">
      <c r="A346" s="4" t="s">
        <v>1272</v>
      </c>
      <c r="B346" s="6" t="n">
        <v>0</v>
      </c>
    </row>
    <row r="347" spans="1:7">
      <c r="A347" s="4" t="s">
        <v>1490</v>
      </c>
    </row>
    <row r="348" spans="1:7">
      <c r="A348" s="3" t="s">
        <v>1271</v>
      </c>
    </row>
    <row r="349" spans="1:7">
      <c r="A349" s="4" t="s">
        <v>1272</v>
      </c>
      <c r="B349" s="6" t="n">
        <v>0</v>
      </c>
    </row>
    <row r="350" spans="1:7">
      <c r="A350" s="4" t="s">
        <v>1491</v>
      </c>
    </row>
    <row r="351" spans="1:7">
      <c r="A351" s="3" t="s">
        <v>1271</v>
      </c>
    </row>
    <row r="352" spans="1:7">
      <c r="A352" s="4" t="s">
        <v>1272</v>
      </c>
      <c r="B352" s="6" t="n">
        <v>0</v>
      </c>
    </row>
    <row r="353" spans="1:7">
      <c r="A353" s="4" t="s">
        <v>1492</v>
      </c>
    </row>
    <row r="354" spans="1:7">
      <c r="A354" s="3" t="s">
        <v>1271</v>
      </c>
    </row>
    <row r="355" spans="1:7">
      <c r="A355" s="4" t="s">
        <v>1272</v>
      </c>
      <c r="B355" s="6" t="n">
        <v>0</v>
      </c>
    </row>
    <row r="356" spans="1:7">
      <c r="A356" s="4" t="s">
        <v>1493</v>
      </c>
    </row>
    <row r="357" spans="1:7">
      <c r="A357" s="3" t="s">
        <v>1271</v>
      </c>
    </row>
    <row r="358" spans="1:7">
      <c r="A358" s="4" t="s">
        <v>1272</v>
      </c>
      <c r="B358" s="6" t="n">
        <v>0</v>
      </c>
    </row>
    <row r="359" spans="1:7">
      <c r="A359" s="4" t="s">
        <v>1494</v>
      </c>
    </row>
    <row r="360" spans="1:7">
      <c r="A360" s="3" t="s">
        <v>1271</v>
      </c>
    </row>
    <row r="361" spans="1:7">
      <c r="A361" s="4" t="s">
        <v>1272</v>
      </c>
      <c r="B361" s="6" t="n">
        <v>0</v>
      </c>
    </row>
    <row r="362" spans="1:7">
      <c r="A362" s="4" t="s">
        <v>1495</v>
      </c>
    </row>
    <row r="363" spans="1:7">
      <c r="A363" s="3" t="s">
        <v>1271</v>
      </c>
    </row>
    <row r="364" spans="1:7">
      <c r="A364" s="4" t="s">
        <v>1272</v>
      </c>
      <c r="B364" s="6" t="n">
        <v>0</v>
      </c>
    </row>
    <row r="365" spans="1:7">
      <c r="A365" s="4" t="s">
        <v>1496</v>
      </c>
    </row>
    <row r="366" spans="1:7">
      <c r="A366" s="3" t="s">
        <v>1271</v>
      </c>
    </row>
    <row r="367" spans="1:7">
      <c r="A367" s="4" t="s">
        <v>1272</v>
      </c>
      <c r="B367" s="6" t="n">
        <v>0</v>
      </c>
    </row>
    <row r="368" spans="1:7">
      <c r="A368" s="4" t="s">
        <v>1497</v>
      </c>
    </row>
    <row r="369" spans="1:7">
      <c r="A369" s="3" t="s">
        <v>1271</v>
      </c>
    </row>
    <row r="370" spans="1:7">
      <c r="A370" s="4" t="s">
        <v>1272</v>
      </c>
      <c r="B370" s="6" t="n">
        <v>0</v>
      </c>
    </row>
    <row r="371" spans="1:7">
      <c r="A371" s="4" t="s">
        <v>1498</v>
      </c>
    </row>
    <row r="372" spans="1:7">
      <c r="A372" s="3" t="s">
        <v>1271</v>
      </c>
    </row>
    <row r="373" spans="1:7">
      <c r="A373" s="4" t="s">
        <v>1272</v>
      </c>
      <c r="B373" s="6" t="n">
        <v>5109000000</v>
      </c>
    </row>
    <row r="374" spans="1:7">
      <c r="A374" s="4" t="s">
        <v>1499</v>
      </c>
    </row>
    <row r="375" spans="1:7">
      <c r="A375" s="3" t="s">
        <v>1271</v>
      </c>
    </row>
    <row r="376" spans="1:7">
      <c r="A376" s="4" t="s">
        <v>1272</v>
      </c>
      <c r="B376" s="6" t="n">
        <v>0</v>
      </c>
    </row>
    <row r="377" spans="1:7">
      <c r="A377" s="4" t="s">
        <v>1500</v>
      </c>
    </row>
    <row r="378" spans="1:7">
      <c r="A378" s="3" t="s">
        <v>1271</v>
      </c>
    </row>
    <row r="379" spans="1:7">
      <c r="A379" s="4" t="s">
        <v>1272</v>
      </c>
      <c r="B379" s="6" t="n">
        <v>0</v>
      </c>
    </row>
    <row r="380" spans="1:7">
      <c r="A380" s="4" t="s">
        <v>1501</v>
      </c>
    </row>
    <row r="381" spans="1:7">
      <c r="A381" s="3" t="s">
        <v>1271</v>
      </c>
    </row>
    <row r="382" spans="1:7">
      <c r="A382" s="4" t="s">
        <v>1272</v>
      </c>
      <c r="B382" s="6" t="n">
        <v>7000000</v>
      </c>
    </row>
    <row r="383" spans="1:7">
      <c r="A383" s="4" t="s">
        <v>1502</v>
      </c>
    </row>
    <row r="384" spans="1:7">
      <c r="A384" s="3" t="s">
        <v>1271</v>
      </c>
    </row>
    <row r="385" spans="1:7">
      <c r="A385" s="4" t="s">
        <v>1272</v>
      </c>
      <c r="B385" s="6" t="n">
        <v>5000000</v>
      </c>
    </row>
    <row r="386" spans="1:7">
      <c r="A386" s="4" t="s">
        <v>1503</v>
      </c>
    </row>
    <row r="387" spans="1:7">
      <c r="A387" s="3" t="s">
        <v>1271</v>
      </c>
    </row>
    <row r="388" spans="1:7">
      <c r="A388" s="4" t="s">
        <v>1272</v>
      </c>
      <c r="B388" s="6" t="n">
        <v>32000000</v>
      </c>
    </row>
    <row r="389" spans="1:7">
      <c r="A389" s="4" t="s">
        <v>1504</v>
      </c>
    </row>
    <row r="390" spans="1:7">
      <c r="A390" s="3" t="s">
        <v>1271</v>
      </c>
    </row>
    <row r="391" spans="1:7">
      <c r="A391" s="4" t="s">
        <v>1272</v>
      </c>
      <c r="B391" s="6" t="n">
        <v>15000000</v>
      </c>
    </row>
    <row r="392" spans="1:7">
      <c r="A392" s="4" t="s">
        <v>1505</v>
      </c>
    </row>
    <row r="393" spans="1:7">
      <c r="A393" s="3" t="s">
        <v>1271</v>
      </c>
    </row>
    <row r="394" spans="1:7">
      <c r="A394" s="4" t="s">
        <v>1272</v>
      </c>
      <c r="B394" s="6" t="n">
        <v>200000000</v>
      </c>
    </row>
    <row r="395" spans="1:7">
      <c r="A395" s="4" t="s">
        <v>1506</v>
      </c>
    </row>
    <row r="396" spans="1:7">
      <c r="A396" s="3" t="s">
        <v>1271</v>
      </c>
    </row>
    <row r="397" spans="1:7">
      <c r="A397" s="4" t="s">
        <v>1272</v>
      </c>
      <c r="B397" s="6" t="n">
        <v>200000000</v>
      </c>
    </row>
    <row r="398" spans="1:7">
      <c r="A398" s="4" t="s">
        <v>1506</v>
      </c>
    </row>
    <row r="399" spans="1:7">
      <c r="A399" s="3" t="s">
        <v>1271</v>
      </c>
    </row>
    <row r="400" spans="1:7">
      <c r="A400" s="4" t="s">
        <v>1272</v>
      </c>
      <c r="B400" s="6" t="n">
        <v>200000000</v>
      </c>
    </row>
    <row r="401" spans="1:7">
      <c r="A401" s="4" t="s">
        <v>1507</v>
      </c>
    </row>
    <row r="402" spans="1:7">
      <c r="A402" s="3" t="s">
        <v>1271</v>
      </c>
    </row>
    <row r="403" spans="1:7">
      <c r="A403" s="4" t="s">
        <v>1272</v>
      </c>
      <c r="B403" s="6" t="n">
        <v>300000000</v>
      </c>
    </row>
    <row r="404" spans="1:7">
      <c r="A404" s="4" t="s">
        <v>1508</v>
      </c>
    </row>
    <row r="405" spans="1:7">
      <c r="A405" s="3" t="s">
        <v>1271</v>
      </c>
    </row>
    <row r="406" spans="1:7">
      <c r="A406" s="4" t="s">
        <v>1272</v>
      </c>
      <c r="B406" s="6" t="n">
        <v>600000000</v>
      </c>
    </row>
    <row r="407" spans="1:7">
      <c r="A407" s="4" t="s">
        <v>1509</v>
      </c>
    </row>
    <row r="408" spans="1:7">
      <c r="A408" s="3" t="s">
        <v>1271</v>
      </c>
    </row>
    <row r="409" spans="1:7">
      <c r="A409" s="4" t="s">
        <v>1272</v>
      </c>
      <c r="B409" s="6" t="n">
        <v>250000000</v>
      </c>
    </row>
    <row r="410" spans="1:7">
      <c r="A410" s="4" t="s">
        <v>1510</v>
      </c>
    </row>
    <row r="411" spans="1:7">
      <c r="A411" s="3" t="s">
        <v>1271</v>
      </c>
    </row>
    <row r="412" spans="1:7">
      <c r="A412" s="4" t="s">
        <v>1272</v>
      </c>
      <c r="B412" s="6" t="n">
        <v>850000000</v>
      </c>
    </row>
    <row r="413" spans="1:7">
      <c r="A413" s="4" t="s">
        <v>1511</v>
      </c>
    </row>
    <row r="414" spans="1:7">
      <c r="A414" s="3" t="s">
        <v>1271</v>
      </c>
    </row>
    <row r="415" spans="1:7">
      <c r="A415" s="4" t="s">
        <v>1272</v>
      </c>
      <c r="B415" s="6" t="n">
        <v>850000000</v>
      </c>
    </row>
    <row r="416" spans="1:7">
      <c r="A416" s="4" t="s">
        <v>1512</v>
      </c>
    </row>
    <row r="417" spans="1:7">
      <c r="A417" s="3" t="s">
        <v>1271</v>
      </c>
    </row>
    <row r="418" spans="1:7">
      <c r="A418" s="4" t="s">
        <v>1272</v>
      </c>
      <c r="B418" s="6" t="n">
        <v>750000000</v>
      </c>
    </row>
    <row r="419" spans="1:7">
      <c r="A419" s="4" t="s">
        <v>1513</v>
      </c>
    </row>
    <row r="420" spans="1:7">
      <c r="A420" s="3" t="s">
        <v>1271</v>
      </c>
    </row>
    <row r="421" spans="1:7">
      <c r="A421" s="4" t="s">
        <v>1272</v>
      </c>
      <c r="B421" s="6" t="n">
        <v>850000000</v>
      </c>
    </row>
    <row r="422" spans="1:7">
      <c r="A422" s="4" t="s">
        <v>1514</v>
      </c>
    </row>
    <row r="423" spans="1:7">
      <c r="A423" s="3" t="s">
        <v>1271</v>
      </c>
    </row>
    <row r="424" spans="1:7">
      <c r="A424" s="4" t="s">
        <v>1272</v>
      </c>
      <c r="B424" s="6" t="n">
        <v>0</v>
      </c>
    </row>
    <row r="425" spans="1:7">
      <c r="A425" s="4" t="s">
        <v>1515</v>
      </c>
    </row>
    <row r="426" spans="1:7">
      <c r="A426" s="3" t="s">
        <v>1271</v>
      </c>
    </row>
    <row r="427" spans="1:7">
      <c r="A427" s="4" t="s">
        <v>1272</v>
      </c>
      <c r="B427" s="5"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516</v>
      </c>
      <c r="B1" s="2" t="s">
        <v>558</v>
      </c>
    </row>
    <row r="2" spans="1:2">
      <c r="A2" s="4" t="s">
        <v>1517</v>
      </c>
    </row>
    <row r="3" spans="1:2">
      <c r="A3" s="3" t="s">
        <v>1261</v>
      </c>
    </row>
    <row r="4" spans="1:2">
      <c r="A4" s="4" t="s">
        <v>1290</v>
      </c>
      <c r="B4" s="5"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23</v>
      </c>
    </row>
    <row r="2" spans="1:3">
      <c r="A2" s="3" t="s">
        <v>1519</v>
      </c>
    </row>
    <row r="3" spans="1:3">
      <c r="A3" s="4" t="s">
        <v>1520</v>
      </c>
      <c r="B3" s="5" t="n">
        <v>44392</v>
      </c>
      <c r="C3" s="5" t="n">
        <v>22631</v>
      </c>
    </row>
    <row r="4" spans="1:3">
      <c r="A4" s="4" t="s">
        <v>1521</v>
      </c>
      <c r="B4" s="6" t="n">
        <v>-14565</v>
      </c>
      <c r="C4" s="6" t="n">
        <v>-13246</v>
      </c>
    </row>
    <row r="5" spans="1:3">
      <c r="A5" s="4" t="s">
        <v>1522</v>
      </c>
    </row>
    <row r="6" spans="1:3">
      <c r="A6" s="3" t="s">
        <v>1519</v>
      </c>
    </row>
    <row r="7" spans="1:3">
      <c r="A7" s="4" t="s">
        <v>1523</v>
      </c>
      <c r="B7" s="6" t="n">
        <v>3641</v>
      </c>
      <c r="C7" s="6" t="n">
        <v>1856</v>
      </c>
    </row>
    <row r="8" spans="1:3">
      <c r="A8" s="4" t="s">
        <v>1524</v>
      </c>
    </row>
    <row r="9" spans="1:3">
      <c r="A9" s="3" t="s">
        <v>1519</v>
      </c>
    </row>
    <row r="10" spans="1:3">
      <c r="A10" s="4" t="s">
        <v>1523</v>
      </c>
      <c r="B10" s="6" t="n">
        <v>3572</v>
      </c>
      <c r="C10" s="6" t="n">
        <v>1780</v>
      </c>
    </row>
    <row r="11" spans="1:3">
      <c r="A11" s="4" t="s">
        <v>1525</v>
      </c>
    </row>
    <row r="12" spans="1:3">
      <c r="A12" s="3" t="s">
        <v>1519</v>
      </c>
    </row>
    <row r="13" spans="1:3">
      <c r="A13" s="4" t="s">
        <v>1523</v>
      </c>
      <c r="B13" s="6" t="n">
        <v>69</v>
      </c>
      <c r="C13" s="6" t="n">
        <v>76</v>
      </c>
    </row>
    <row r="14" spans="1:3">
      <c r="A14" s="4" t="s">
        <v>1526</v>
      </c>
    </row>
    <row r="15" spans="1:3">
      <c r="A15" s="3" t="s">
        <v>1519</v>
      </c>
    </row>
    <row r="16" spans="1:3">
      <c r="A16" s="4" t="s">
        <v>1523</v>
      </c>
      <c r="B16" s="6" t="n">
        <v>0</v>
      </c>
      <c r="C16" s="6" t="n">
        <v>0</v>
      </c>
    </row>
    <row r="17" spans="1:3">
      <c r="A17" s="4" t="s">
        <v>1527</v>
      </c>
    </row>
    <row r="18" spans="1:3">
      <c r="A18" s="3" t="s">
        <v>1519</v>
      </c>
    </row>
    <row r="19" spans="1:3">
      <c r="A19" s="4" t="s">
        <v>1521</v>
      </c>
      <c r="B19" s="6" t="n">
        <v>1</v>
      </c>
      <c r="C19" s="6" t="n">
        <v>0</v>
      </c>
    </row>
    <row r="20" spans="1:3">
      <c r="A20" s="4" t="s">
        <v>1528</v>
      </c>
    </row>
    <row r="21" spans="1:3">
      <c r="A21" s="3" t="s">
        <v>1519</v>
      </c>
    </row>
    <row r="22" spans="1:3">
      <c r="A22" s="4" t="s">
        <v>1521</v>
      </c>
      <c r="B22" s="6" t="n">
        <v>0</v>
      </c>
      <c r="C22" s="6" t="n">
        <v>0</v>
      </c>
    </row>
    <row r="23" spans="1:3">
      <c r="A23" s="4" t="s">
        <v>1529</v>
      </c>
    </row>
    <row r="24" spans="1:3">
      <c r="A24" s="3" t="s">
        <v>1519</v>
      </c>
    </row>
    <row r="25" spans="1:3">
      <c r="A25" s="4" t="s">
        <v>1521</v>
      </c>
      <c r="B25" s="6" t="n">
        <v>1</v>
      </c>
      <c r="C25" s="6" t="n">
        <v>0</v>
      </c>
    </row>
    <row r="26" spans="1:3">
      <c r="A26" s="4" t="s">
        <v>1530</v>
      </c>
    </row>
    <row r="27" spans="1:3">
      <c r="A27" s="3" t="s">
        <v>1519</v>
      </c>
    </row>
    <row r="28" spans="1:3">
      <c r="A28" s="4" t="s">
        <v>1521</v>
      </c>
      <c r="B28" s="6" t="n">
        <v>0</v>
      </c>
      <c r="C28" s="6" t="n">
        <v>0</v>
      </c>
    </row>
    <row r="29" spans="1:3">
      <c r="A29" s="4" t="s">
        <v>1531</v>
      </c>
    </row>
    <row r="30" spans="1:3">
      <c r="A30" s="3" t="s">
        <v>1519</v>
      </c>
    </row>
    <row r="31" spans="1:3">
      <c r="A31" s="4" t="s">
        <v>1520</v>
      </c>
      <c r="B31" s="6" t="n">
        <v>3314</v>
      </c>
      <c r="C31" s="6" t="n">
        <v>1571</v>
      </c>
    </row>
    <row r="32" spans="1:3">
      <c r="A32" s="4" t="s">
        <v>1532</v>
      </c>
    </row>
    <row r="33" spans="1:3">
      <c r="A33" s="3" t="s">
        <v>1519</v>
      </c>
    </row>
    <row r="34" spans="1:3">
      <c r="A34" s="4" t="s">
        <v>1520</v>
      </c>
      <c r="B34" s="6" t="n">
        <v>3314</v>
      </c>
      <c r="C34" s="6" t="n">
        <v>1571</v>
      </c>
    </row>
    <row r="35" spans="1:3">
      <c r="A35" s="4" t="s">
        <v>1533</v>
      </c>
    </row>
    <row r="36" spans="1:3">
      <c r="A36" s="3" t="s">
        <v>1519</v>
      </c>
    </row>
    <row r="37" spans="1:3">
      <c r="A37" s="4" t="s">
        <v>1520</v>
      </c>
      <c r="B37" s="6" t="n">
        <v>0</v>
      </c>
      <c r="C37" s="6" t="n">
        <v>0</v>
      </c>
    </row>
    <row r="38" spans="1:3">
      <c r="A38" s="4" t="s">
        <v>1534</v>
      </c>
    </row>
    <row r="39" spans="1:3">
      <c r="A39" s="3" t="s">
        <v>1519</v>
      </c>
    </row>
    <row r="40" spans="1:3">
      <c r="A40" s="4" t="s">
        <v>1520</v>
      </c>
      <c r="B40" s="6" t="n">
        <v>0</v>
      </c>
      <c r="C40" s="6" t="n">
        <v>0</v>
      </c>
    </row>
    <row r="41" spans="1:3">
      <c r="A41" s="4" t="s">
        <v>1535</v>
      </c>
    </row>
    <row r="42" spans="1:3">
      <c r="A42" s="3" t="s">
        <v>1519</v>
      </c>
    </row>
    <row r="43" spans="1:3">
      <c r="A43" s="4" t="s">
        <v>1520</v>
      </c>
      <c r="B43" s="6" t="n">
        <v>258</v>
      </c>
      <c r="C43" s="6" t="n">
        <v>209</v>
      </c>
    </row>
    <row r="44" spans="1:3">
      <c r="A44" s="4" t="s">
        <v>1536</v>
      </c>
    </row>
    <row r="45" spans="1:3">
      <c r="A45" s="3" t="s">
        <v>1519</v>
      </c>
    </row>
    <row r="46" spans="1:3">
      <c r="A46" s="4" t="s">
        <v>1520</v>
      </c>
      <c r="B46" s="6" t="n">
        <v>258</v>
      </c>
      <c r="C46" s="6" t="n">
        <v>209</v>
      </c>
    </row>
    <row r="47" spans="1:3">
      <c r="A47" s="4" t="s">
        <v>1537</v>
      </c>
    </row>
    <row r="48" spans="1:3">
      <c r="A48" s="3" t="s">
        <v>1519</v>
      </c>
    </row>
    <row r="49" spans="1:3">
      <c r="A49" s="4" t="s">
        <v>1520</v>
      </c>
      <c r="B49" s="6" t="n">
        <v>0</v>
      </c>
      <c r="C49" s="6" t="n">
        <v>0</v>
      </c>
    </row>
    <row r="50" spans="1:3">
      <c r="A50" s="4" t="s">
        <v>1538</v>
      </c>
    </row>
    <row r="51" spans="1:3">
      <c r="A51" s="3" t="s">
        <v>1519</v>
      </c>
    </row>
    <row r="52" spans="1:3">
      <c r="A52" s="4" t="s">
        <v>1520</v>
      </c>
      <c r="B52" s="6" t="n">
        <v>0</v>
      </c>
      <c r="C52" s="6" t="n">
        <v>0</v>
      </c>
    </row>
    <row r="53" spans="1:3">
      <c r="A53" s="4" t="s">
        <v>1539</v>
      </c>
    </row>
    <row r="54" spans="1:3">
      <c r="A54" s="3" t="s">
        <v>1519</v>
      </c>
    </row>
    <row r="55" spans="1:3">
      <c r="A55" s="4" t="s">
        <v>1520</v>
      </c>
      <c r="B55" s="6" t="n">
        <v>68</v>
      </c>
      <c r="C55" s="6" t="n">
        <v>76</v>
      </c>
    </row>
    <row r="56" spans="1:3">
      <c r="A56" s="4" t="s">
        <v>1540</v>
      </c>
    </row>
    <row r="57" spans="1:3">
      <c r="A57" s="3" t="s">
        <v>1519</v>
      </c>
    </row>
    <row r="58" spans="1:3">
      <c r="A58" s="4" t="s">
        <v>1520</v>
      </c>
      <c r="B58" s="6" t="n">
        <v>0</v>
      </c>
      <c r="C58" s="6" t="n">
        <v>0</v>
      </c>
    </row>
    <row r="59" spans="1:3">
      <c r="A59" s="4" t="s">
        <v>1541</v>
      </c>
    </row>
    <row r="60" spans="1:3">
      <c r="A60" s="3" t="s">
        <v>1519</v>
      </c>
    </row>
    <row r="61" spans="1:3">
      <c r="A61" s="4" t="s">
        <v>1520</v>
      </c>
      <c r="B61" s="6" t="n">
        <v>68</v>
      </c>
      <c r="C61" s="6" t="n">
        <v>76</v>
      </c>
    </row>
    <row r="62" spans="1:3">
      <c r="A62" s="4" t="s">
        <v>1542</v>
      </c>
    </row>
    <row r="63" spans="1:3">
      <c r="A63" s="3" t="s">
        <v>1519</v>
      </c>
    </row>
    <row r="64" spans="1:3">
      <c r="A64" s="4" t="s">
        <v>1520</v>
      </c>
      <c r="B64" s="5" t="n">
        <v>0</v>
      </c>
      <c r="C64"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23</v>
      </c>
    </row>
    <row r="2" spans="1:3">
      <c r="A2" s="4" t="s">
        <v>1544</v>
      </c>
    </row>
    <row r="3" spans="1:3">
      <c r="A3" s="3" t="s">
        <v>1545</v>
      </c>
    </row>
    <row r="4" spans="1:3">
      <c r="A4" s="4" t="s">
        <v>1546</v>
      </c>
      <c r="B4" s="5" t="n">
        <v>871</v>
      </c>
      <c r="C4" s="5" t="n">
        <v>771</v>
      </c>
    </row>
    <row r="5" spans="1:3">
      <c r="A5" s="4" t="s">
        <v>1547</v>
      </c>
      <c r="B5" s="6" t="n">
        <v>5745</v>
      </c>
      <c r="C5" s="6" t="n">
        <v>6038</v>
      </c>
    </row>
    <row r="6" spans="1:3">
      <c r="A6" s="4" t="s">
        <v>1548</v>
      </c>
    </row>
    <row r="7" spans="1:3">
      <c r="A7" s="3" t="s">
        <v>1545</v>
      </c>
    </row>
    <row r="8" spans="1:3">
      <c r="A8" s="4" t="s">
        <v>1547</v>
      </c>
      <c r="B8" s="6" t="n">
        <v>5536</v>
      </c>
      <c r="C8" s="6" t="n">
        <v>5738</v>
      </c>
    </row>
    <row r="9" spans="1:3">
      <c r="A9" s="4" t="s">
        <v>1549</v>
      </c>
    </row>
    <row r="10" spans="1:3">
      <c r="A10" s="3" t="s">
        <v>1545</v>
      </c>
    </row>
    <row r="11" spans="1:3">
      <c r="A11" s="4" t="s">
        <v>1547</v>
      </c>
      <c r="B11" s="6" t="n">
        <v>0</v>
      </c>
      <c r="C11" s="6" t="n">
        <v>3</v>
      </c>
    </row>
    <row r="12" spans="1:3">
      <c r="A12" s="4" t="s">
        <v>1550</v>
      </c>
    </row>
    <row r="13" spans="1:3">
      <c r="A13" s="3" t="s">
        <v>1545</v>
      </c>
    </row>
    <row r="14" spans="1:3">
      <c r="A14" s="4" t="s">
        <v>1547</v>
      </c>
      <c r="B14" s="6" t="n">
        <v>209</v>
      </c>
      <c r="C14" s="6" t="n">
        <v>297</v>
      </c>
    </row>
    <row r="15" spans="1:3">
      <c r="A15" s="4" t="s">
        <v>1551</v>
      </c>
    </row>
    <row r="16" spans="1:3">
      <c r="A16" s="3" t="s">
        <v>1545</v>
      </c>
    </row>
    <row r="17" spans="1:3">
      <c r="A17" s="4" t="s">
        <v>1546</v>
      </c>
      <c r="B17" s="6" t="n">
        <v>612</v>
      </c>
      <c r="C17" s="6" t="n">
        <v>559</v>
      </c>
    </row>
    <row r="18" spans="1:3">
      <c r="A18" s="4" t="s">
        <v>1552</v>
      </c>
    </row>
    <row r="19" spans="1:3">
      <c r="A19" s="3" t="s">
        <v>1545</v>
      </c>
    </row>
    <row r="20" spans="1:3">
      <c r="A20" s="4" t="s">
        <v>1546</v>
      </c>
      <c r="B20" s="6" t="n">
        <v>258</v>
      </c>
      <c r="C20" s="6" t="n">
        <v>209</v>
      </c>
    </row>
    <row r="21" spans="1:3">
      <c r="A21" s="4" t="s">
        <v>1549</v>
      </c>
    </row>
    <row r="22" spans="1:3">
      <c r="A22" s="3" t="s">
        <v>1545</v>
      </c>
    </row>
    <row r="23" spans="1:3">
      <c r="A23" s="4" t="s">
        <v>1546</v>
      </c>
      <c r="B23" s="6" t="n">
        <v>1</v>
      </c>
      <c r="C23" s="6" t="n">
        <v>3</v>
      </c>
    </row>
    <row r="24" spans="1:3">
      <c r="A24" s="4" t="s">
        <v>1553</v>
      </c>
    </row>
    <row r="25" spans="1:3">
      <c r="A25" s="3" t="s">
        <v>1545</v>
      </c>
    </row>
    <row r="26" spans="1:3">
      <c r="A26" s="4" t="s">
        <v>1546</v>
      </c>
      <c r="B26" s="6" t="n">
        <v>871</v>
      </c>
      <c r="C26" s="6" t="n">
        <v>771</v>
      </c>
    </row>
    <row r="27" spans="1:3">
      <c r="A27" s="4" t="s">
        <v>1547</v>
      </c>
      <c r="B27" s="6" t="n">
        <v>7063</v>
      </c>
      <c r="C27" s="6" t="n">
        <v>6483</v>
      </c>
    </row>
    <row r="28" spans="1:3">
      <c r="A28" s="4" t="s">
        <v>1554</v>
      </c>
    </row>
    <row r="29" spans="1:3">
      <c r="A29" s="3" t="s">
        <v>1545</v>
      </c>
    </row>
    <row r="30" spans="1:3">
      <c r="A30" s="4" t="s">
        <v>1547</v>
      </c>
      <c r="B30" s="6" t="n">
        <v>6854</v>
      </c>
      <c r="C30" s="6" t="n">
        <v>6183</v>
      </c>
    </row>
    <row r="31" spans="1:3">
      <c r="A31" s="4" t="s">
        <v>1555</v>
      </c>
    </row>
    <row r="32" spans="1:3">
      <c r="A32" s="3" t="s">
        <v>1545</v>
      </c>
    </row>
    <row r="33" spans="1:3">
      <c r="A33" s="4" t="s">
        <v>1547</v>
      </c>
      <c r="B33" s="6" t="n">
        <v>0</v>
      </c>
      <c r="C33" s="6" t="n">
        <v>3</v>
      </c>
    </row>
    <row r="34" spans="1:3">
      <c r="A34" s="4" t="s">
        <v>1556</v>
      </c>
    </row>
    <row r="35" spans="1:3">
      <c r="A35" s="3" t="s">
        <v>1545</v>
      </c>
    </row>
    <row r="36" spans="1:3">
      <c r="A36" s="4" t="s">
        <v>1547</v>
      </c>
      <c r="B36" s="6" t="n">
        <v>209</v>
      </c>
      <c r="C36" s="6" t="n">
        <v>297</v>
      </c>
    </row>
    <row r="37" spans="1:3">
      <c r="A37" s="4" t="s">
        <v>1557</v>
      </c>
    </row>
    <row r="38" spans="1:3">
      <c r="A38" s="3" t="s">
        <v>1545</v>
      </c>
    </row>
    <row r="39" spans="1:3">
      <c r="A39" s="4" t="s">
        <v>1546</v>
      </c>
      <c r="B39" s="6" t="n">
        <v>612</v>
      </c>
      <c r="C39" s="6" t="n">
        <v>559</v>
      </c>
    </row>
    <row r="40" spans="1:3">
      <c r="A40" s="4" t="s">
        <v>1558</v>
      </c>
    </row>
    <row r="41" spans="1:3">
      <c r="A41" s="3" t="s">
        <v>1545</v>
      </c>
    </row>
    <row r="42" spans="1:3">
      <c r="A42" s="4" t="s">
        <v>1546</v>
      </c>
      <c r="B42" s="6" t="n">
        <v>258</v>
      </c>
      <c r="C42" s="6" t="n">
        <v>209</v>
      </c>
    </row>
    <row r="43" spans="1:3">
      <c r="A43" s="4" t="s">
        <v>1555</v>
      </c>
    </row>
    <row r="44" spans="1:3">
      <c r="A44" s="3" t="s">
        <v>1545</v>
      </c>
    </row>
    <row r="45" spans="1:3">
      <c r="A45" s="4" t="s">
        <v>1546</v>
      </c>
      <c r="B45" s="5" t="n">
        <v>1</v>
      </c>
      <c r="C45" s="5" t="n">
        <v>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9</v>
      </c>
      <c r="B1" s="2" t="s">
        <v>1</v>
      </c>
    </row>
    <row r="2" spans="1:3">
      <c r="B2" s="2" t="s">
        <v>2</v>
      </c>
      <c r="C2" s="2" t="s">
        <v>23</v>
      </c>
    </row>
    <row r="3" spans="1:3">
      <c r="A3" s="3" t="s">
        <v>1519</v>
      </c>
    </row>
    <row r="4" spans="1:3">
      <c r="A4" s="4" t="s">
        <v>114</v>
      </c>
      <c r="B4" s="5" t="n">
        <v>44392</v>
      </c>
      <c r="C4" s="5" t="n">
        <v>22631</v>
      </c>
    </row>
    <row r="5" spans="1:3">
      <c r="A5" s="4" t="s">
        <v>1560</v>
      </c>
    </row>
    <row r="6" spans="1:3">
      <c r="A6" s="3" t="s">
        <v>1519</v>
      </c>
    </row>
    <row r="7" spans="1:3">
      <c r="A7" s="4" t="s">
        <v>114</v>
      </c>
      <c r="B7" s="6" t="n">
        <v>130</v>
      </c>
    </row>
    <row r="8" spans="1:3">
      <c r="A8" s="4" t="s">
        <v>1561</v>
      </c>
    </row>
    <row r="9" spans="1:3">
      <c r="A9" s="3" t="s">
        <v>1519</v>
      </c>
    </row>
    <row r="10" spans="1:3">
      <c r="A10" s="4" t="s">
        <v>114</v>
      </c>
      <c r="B10" s="6" t="n">
        <v>0</v>
      </c>
    </row>
    <row r="11" spans="1:3">
      <c r="A11" s="4" t="s">
        <v>1562</v>
      </c>
    </row>
    <row r="12" spans="1:3">
      <c r="A12" s="3" t="s">
        <v>1519</v>
      </c>
    </row>
    <row r="13" spans="1:3">
      <c r="A13" s="4" t="s">
        <v>114</v>
      </c>
      <c r="B13" s="6" t="n">
        <v>0</v>
      </c>
    </row>
    <row r="14" spans="1:3">
      <c r="A14" s="4" t="s">
        <v>1563</v>
      </c>
    </row>
    <row r="15" spans="1:3">
      <c r="A15" s="3" t="s">
        <v>1519</v>
      </c>
    </row>
    <row r="16" spans="1:3">
      <c r="A16" s="4" t="s">
        <v>114</v>
      </c>
      <c r="B16" s="6" t="n">
        <v>130</v>
      </c>
    </row>
    <row r="17" spans="1:3">
      <c r="A17" s="4" t="s">
        <v>1564</v>
      </c>
      <c r="B17" s="5" t="n">
        <v>38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65</v>
      </c>
      <c r="B1" s="2" t="s">
        <v>2</v>
      </c>
      <c r="C1" s="2" t="s">
        <v>23</v>
      </c>
    </row>
    <row r="2" spans="1:3">
      <c r="A2" s="3" t="s">
        <v>1566</v>
      </c>
    </row>
    <row r="3" spans="1:3">
      <c r="A3" s="4" t="s">
        <v>446</v>
      </c>
      <c r="B3" s="5" t="n">
        <v>3114</v>
      </c>
      <c r="C3" s="5" t="n">
        <v>2904</v>
      </c>
    </row>
    <row r="4" spans="1:3">
      <c r="A4" s="4" t="s">
        <v>1567</v>
      </c>
    </row>
    <row r="5" spans="1:3">
      <c r="A5" s="3" t="s">
        <v>1566</v>
      </c>
    </row>
    <row r="6" spans="1:3">
      <c r="A6" s="4" t="s">
        <v>446</v>
      </c>
      <c r="B6" s="6" t="n">
        <v>2922</v>
      </c>
      <c r="C6" s="6" t="n">
        <v>2726</v>
      </c>
    </row>
    <row r="7" spans="1:3">
      <c r="A7" s="4" t="s">
        <v>1568</v>
      </c>
    </row>
    <row r="8" spans="1:3">
      <c r="A8" s="3" t="s">
        <v>1566</v>
      </c>
    </row>
    <row r="9" spans="1:3">
      <c r="A9" s="4" t="s">
        <v>446</v>
      </c>
      <c r="B9" s="6" t="n">
        <v>43</v>
      </c>
      <c r="C9" s="6" t="n">
        <v>42</v>
      </c>
    </row>
    <row r="10" spans="1:3">
      <c r="A10" s="4" t="s">
        <v>177</v>
      </c>
    </row>
    <row r="11" spans="1:3">
      <c r="A11" s="3" t="s">
        <v>1566</v>
      </c>
    </row>
    <row r="12" spans="1:3">
      <c r="A12" s="4" t="s">
        <v>446</v>
      </c>
      <c r="B12" s="6" t="n">
        <v>26</v>
      </c>
      <c r="C12" s="6" t="n">
        <v>26</v>
      </c>
    </row>
    <row r="13" spans="1:3">
      <c r="A13" s="4" t="s">
        <v>1569</v>
      </c>
    </row>
    <row r="14" spans="1:3">
      <c r="A14" s="3" t="s">
        <v>1566</v>
      </c>
    </row>
    <row r="15" spans="1:3">
      <c r="A15" s="4" t="s">
        <v>446</v>
      </c>
      <c r="B15" s="6" t="n">
        <v>19</v>
      </c>
      <c r="C15" s="6" t="n">
        <v>22</v>
      </c>
    </row>
    <row r="16" spans="1:3">
      <c r="A16" s="4" t="s">
        <v>132</v>
      </c>
    </row>
    <row r="17" spans="1:3">
      <c r="A17" s="3" t="s">
        <v>1566</v>
      </c>
    </row>
    <row r="18" spans="1:3">
      <c r="A18" s="4" t="s">
        <v>446</v>
      </c>
      <c r="B18" s="5" t="n">
        <v>104</v>
      </c>
      <c r="C18" s="5" t="n">
        <v>8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70</v>
      </c>
      <c r="B1" s="2" t="s">
        <v>1</v>
      </c>
    </row>
    <row r="2" spans="1:3">
      <c r="B2" s="2" t="s">
        <v>2</v>
      </c>
      <c r="C2" s="2" t="s">
        <v>23</v>
      </c>
    </row>
    <row r="3" spans="1:3">
      <c r="A3" s="3" t="s">
        <v>1566</v>
      </c>
    </row>
    <row r="4" spans="1:3">
      <c r="A4" s="4" t="s">
        <v>1571</v>
      </c>
      <c r="B4" s="5" t="n">
        <v>3114</v>
      </c>
      <c r="C4" s="5" t="n">
        <v>2904</v>
      </c>
    </row>
    <row r="5" spans="1:3">
      <c r="A5" s="4" t="s">
        <v>1572</v>
      </c>
    </row>
    <row r="6" spans="1:3">
      <c r="A6" s="3" t="s">
        <v>1566</v>
      </c>
    </row>
    <row r="7" spans="1:3">
      <c r="A7" s="4" t="s">
        <v>1573</v>
      </c>
      <c r="B7" s="6" t="n">
        <v>2837</v>
      </c>
      <c r="C7" s="6" t="n">
        <v>3096</v>
      </c>
    </row>
    <row r="8" spans="1:3">
      <c r="A8" s="4" t="s">
        <v>1574</v>
      </c>
      <c r="B8" s="6" t="n">
        <v>425</v>
      </c>
      <c r="C8" s="6" t="n">
        <v>0</v>
      </c>
    </row>
    <row r="9" spans="1:3">
      <c r="A9" s="4" t="s">
        <v>1575</v>
      </c>
      <c r="B9" s="6" t="n">
        <v>-87</v>
      </c>
      <c r="C9" s="6" t="n">
        <v>-247</v>
      </c>
    </row>
    <row r="10" spans="1:3">
      <c r="A10" s="4" t="s">
        <v>1576</v>
      </c>
      <c r="B10" s="6" t="n">
        <v>-21</v>
      </c>
      <c r="C10" s="6" t="n">
        <v>-18</v>
      </c>
    </row>
    <row r="11" spans="1:3">
      <c r="A11" s="4" t="s">
        <v>1577</v>
      </c>
      <c r="B11" s="6" t="n">
        <v>-1</v>
      </c>
      <c r="C11" s="6" t="n">
        <v>-1</v>
      </c>
    </row>
    <row r="12" spans="1:3">
      <c r="A12" s="4" t="s">
        <v>731</v>
      </c>
      <c r="B12" s="6" t="n">
        <v>57</v>
      </c>
      <c r="C12" s="6" t="n">
        <v>74</v>
      </c>
    </row>
    <row r="13" spans="1:3">
      <c r="A13" s="4" t="s">
        <v>1578</v>
      </c>
      <c r="B13" s="6" t="n">
        <v>3078</v>
      </c>
      <c r="C13" s="6" t="n">
        <v>2837</v>
      </c>
    </row>
    <row r="14" spans="1:3">
      <c r="A14" s="4" t="s">
        <v>1579</v>
      </c>
      <c r="B14" s="6" t="n">
        <v>-156</v>
      </c>
      <c r="C14" s="6" t="n">
        <v>-111</v>
      </c>
    </row>
    <row r="15" spans="1:3">
      <c r="A15" s="4" t="s">
        <v>1571</v>
      </c>
      <c r="B15" s="6" t="n">
        <v>2922</v>
      </c>
      <c r="C15" s="6" t="n">
        <v>2726</v>
      </c>
    </row>
    <row r="16" spans="1:3">
      <c r="A16" s="4" t="s">
        <v>1580</v>
      </c>
    </row>
    <row r="17" spans="1:3">
      <c r="A17" s="3" t="s">
        <v>1566</v>
      </c>
    </row>
    <row r="18" spans="1:3">
      <c r="A18" s="4" t="s">
        <v>1575</v>
      </c>
      <c r="B18" s="6" t="n">
        <v>-75</v>
      </c>
      <c r="C18" s="6" t="n">
        <v>-30</v>
      </c>
    </row>
    <row r="19" spans="1:3">
      <c r="A19" s="4" t="s">
        <v>1576</v>
      </c>
      <c r="B19" s="6" t="n">
        <v>-72</v>
      </c>
      <c r="C19" s="6" t="n">
        <v>-48</v>
      </c>
    </row>
    <row r="20" spans="1:3">
      <c r="A20" s="4" t="s">
        <v>1577</v>
      </c>
      <c r="B20" s="6" t="n">
        <v>-3</v>
      </c>
      <c r="C20" s="6" t="n">
        <v>-2</v>
      </c>
    </row>
    <row r="21" spans="1:3">
      <c r="A21" s="4" t="s">
        <v>731</v>
      </c>
      <c r="B21" s="5" t="n">
        <v>18</v>
      </c>
      <c r="C21" s="5" t="n">
        <v>1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81</v>
      </c>
      <c r="B1" s="2" t="s">
        <v>1102</v>
      </c>
      <c r="C1" s="2" t="s">
        <v>1</v>
      </c>
    </row>
    <row r="2" spans="1:3">
      <c r="B2" s="2" t="s">
        <v>2</v>
      </c>
      <c r="C2" s="2" t="s">
        <v>2</v>
      </c>
    </row>
    <row r="3" spans="1:3">
      <c r="A3" s="3" t="s">
        <v>1566</v>
      </c>
    </row>
    <row r="4" spans="1:3">
      <c r="A4" s="4" t="s">
        <v>1582</v>
      </c>
      <c r="B4" s="5" t="n">
        <v>-511</v>
      </c>
      <c r="C4" s="5" t="n">
        <v>241</v>
      </c>
    </row>
    <row r="5" spans="1:3">
      <c r="A5" s="4" t="s">
        <v>1583</v>
      </c>
      <c r="C5" s="4" t="s">
        <v>582</v>
      </c>
    </row>
    <row r="6" spans="1:3">
      <c r="A6" s="4" t="s">
        <v>1584</v>
      </c>
      <c r="C6" s="5" t="n">
        <v>-357</v>
      </c>
    </row>
    <row r="7" spans="1:3">
      <c r="A7" s="4" t="s">
        <v>1585</v>
      </c>
      <c r="C7" s="5" t="n">
        <v>20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1"/>
  </cols>
  <sheetData>
    <row r="1" spans="1:4">
      <c r="A1" s="1" t="s">
        <v>1586</v>
      </c>
      <c r="B1" s="2" t="s">
        <v>1</v>
      </c>
    </row>
    <row r="2" spans="1:4">
      <c r="B2" s="2" t="s">
        <v>1587</v>
      </c>
      <c r="C2" s="2" t="s">
        <v>618</v>
      </c>
      <c r="D2" s="2" t="s">
        <v>1588</v>
      </c>
    </row>
    <row r="3" spans="1:4">
      <c r="A3" s="3" t="s">
        <v>1261</v>
      </c>
    </row>
    <row r="4" spans="1:4">
      <c r="A4" s="4" t="s">
        <v>1272</v>
      </c>
      <c r="B4" s="5" t="n">
        <v>5536000000</v>
      </c>
      <c r="C4" s="5" t="n">
        <v>5738000000</v>
      </c>
      <c r="D4" s="5" t="n">
        <v>6423000000</v>
      </c>
    </row>
    <row r="5" spans="1:4">
      <c r="A5" s="4" t="s">
        <v>1589</v>
      </c>
      <c r="B5" s="11" t="n">
        <v>0.07000000000000001</v>
      </c>
    </row>
    <row r="6" spans="1:4">
      <c r="A6" s="4" t="s">
        <v>1590</v>
      </c>
    </row>
    <row r="7" spans="1:4">
      <c r="A7" s="3" t="s">
        <v>1261</v>
      </c>
    </row>
    <row r="8" spans="1:4">
      <c r="A8" s="4" t="s">
        <v>1591</v>
      </c>
      <c r="B8" s="6" t="n">
        <v>4</v>
      </c>
    </row>
    <row r="9" spans="1:4">
      <c r="A9" s="4" t="s">
        <v>1592</v>
      </c>
    </row>
    <row r="10" spans="1:4">
      <c r="A10" s="3" t="s">
        <v>1261</v>
      </c>
    </row>
    <row r="11" spans="1:4">
      <c r="A11" s="4" t="s">
        <v>1593</v>
      </c>
      <c r="B11" s="4" t="s">
        <v>582</v>
      </c>
    </row>
    <row r="12" spans="1:4">
      <c r="A12" s="4" t="s">
        <v>1594</v>
      </c>
      <c r="B12" s="5" t="n">
        <v>18000000</v>
      </c>
      <c r="C12" s="6" t="n">
        <v>0</v>
      </c>
    </row>
    <row r="13" spans="1:4">
      <c r="A13" s="4" t="s">
        <v>1595</v>
      </c>
    </row>
    <row r="14" spans="1:4">
      <c r="A14" s="3" t="s">
        <v>1261</v>
      </c>
    </row>
    <row r="15" spans="1:4">
      <c r="A15" s="4" t="s">
        <v>1546</v>
      </c>
      <c r="B15" s="6" t="n">
        <v>3300000000</v>
      </c>
    </row>
    <row r="16" spans="1:4">
      <c r="A16" s="4" t="s">
        <v>1596</v>
      </c>
    </row>
    <row r="17" spans="1:4">
      <c r="A17" s="3" t="s">
        <v>1261</v>
      </c>
    </row>
    <row r="18" spans="1:4">
      <c r="A18" s="4" t="s">
        <v>1547</v>
      </c>
      <c r="B18" s="6" t="n">
        <v>100000000</v>
      </c>
    </row>
    <row r="19" spans="1:4">
      <c r="A19" s="4" t="s">
        <v>1597</v>
      </c>
    </row>
    <row r="20" spans="1:4">
      <c r="A20" s="3" t="s">
        <v>1261</v>
      </c>
    </row>
    <row r="21" spans="1:4">
      <c r="A21" s="4" t="s">
        <v>1272</v>
      </c>
      <c r="B21" s="6" t="n">
        <v>5536000000</v>
      </c>
      <c r="C21" s="6" t="n">
        <v>6000000000</v>
      </c>
    </row>
    <row r="22" spans="1:4">
      <c r="A22" s="4" t="s">
        <v>1598</v>
      </c>
      <c r="B22" s="6" t="n">
        <v>2000000000</v>
      </c>
      <c r="C22" s="5" t="n">
        <v>4000000000</v>
      </c>
    </row>
    <row r="23" spans="1:4">
      <c r="A23" s="4" t="s">
        <v>1599</v>
      </c>
      <c r="B23" s="5" t="n">
        <v>3000000000</v>
      </c>
    </row>
    <row r="24" spans="1:4">
      <c r="A24" s="4" t="s">
        <v>1600</v>
      </c>
      <c r="B24" s="11" t="n">
        <v>0.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23</v>
      </c>
    </row>
    <row r="2" spans="1:3">
      <c r="A2" s="3" t="s">
        <v>1261</v>
      </c>
    </row>
    <row r="3" spans="1:3">
      <c r="A3" s="4" t="s">
        <v>449</v>
      </c>
      <c r="B3" s="5" t="n">
        <v>3677</v>
      </c>
      <c r="C3" s="5" t="n">
        <v>1821</v>
      </c>
    </row>
    <row r="4" spans="1:3">
      <c r="A4" s="4" t="s">
        <v>432</v>
      </c>
    </row>
    <row r="5" spans="1:3">
      <c r="A5" s="3" t="s">
        <v>1261</v>
      </c>
    </row>
    <row r="6" spans="1:3">
      <c r="A6" s="4" t="s">
        <v>449</v>
      </c>
      <c r="B6" s="6" t="n">
        <v>3314</v>
      </c>
      <c r="C6" s="6" t="n">
        <v>1571</v>
      </c>
    </row>
    <row r="7" spans="1:3">
      <c r="A7" s="4" t="s">
        <v>952</v>
      </c>
    </row>
    <row r="8" spans="1:3">
      <c r="A8" s="3" t="s">
        <v>1261</v>
      </c>
    </row>
    <row r="9" spans="1:3">
      <c r="A9" s="4" t="s">
        <v>449</v>
      </c>
      <c r="B9" s="6" t="n">
        <v>363</v>
      </c>
      <c r="C9" s="6" t="n">
        <v>248</v>
      </c>
    </row>
    <row r="10" spans="1:3">
      <c r="A10" s="4" t="s">
        <v>1602</v>
      </c>
    </row>
    <row r="11" spans="1:3">
      <c r="A11" s="3" t="s">
        <v>1261</v>
      </c>
    </row>
    <row r="12" spans="1:3">
      <c r="A12" s="4" t="s">
        <v>449</v>
      </c>
      <c r="B12" s="5" t="n">
        <v>0</v>
      </c>
      <c r="C12" s="5" t="n">
        <v>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3</v>
      </c>
      <c r="B1" s="2" t="s">
        <v>2</v>
      </c>
      <c r="C1" s="2" t="s">
        <v>23</v>
      </c>
      <c r="D1" s="2" t="s">
        <v>969</v>
      </c>
    </row>
    <row r="2" spans="1:4">
      <c r="A2" s="3" t="s">
        <v>1261</v>
      </c>
    </row>
    <row r="3" spans="1:4">
      <c r="A3" s="4" t="s">
        <v>432</v>
      </c>
      <c r="B3" s="5" t="n">
        <v>3314</v>
      </c>
      <c r="C3" s="5" t="n">
        <v>1571</v>
      </c>
      <c r="D3" s="5" t="n">
        <v>2234</v>
      </c>
    </row>
    <row r="4" spans="1:4">
      <c r="A4" s="4" t="s">
        <v>952</v>
      </c>
      <c r="B4" s="6" t="n">
        <v>363</v>
      </c>
      <c r="C4" s="6" t="n">
        <v>248</v>
      </c>
    </row>
    <row r="5" spans="1:4">
      <c r="A5" s="4" t="s">
        <v>1597</v>
      </c>
    </row>
    <row r="6" spans="1:4">
      <c r="A6" s="3" t="s">
        <v>1261</v>
      </c>
    </row>
    <row r="7" spans="1:4">
      <c r="A7" s="4" t="s">
        <v>432</v>
      </c>
      <c r="B7" s="6" t="n">
        <v>3314</v>
      </c>
      <c r="C7" s="6" t="n">
        <v>1571</v>
      </c>
    </row>
    <row r="8" spans="1:4">
      <c r="A8" s="4" t="s">
        <v>952</v>
      </c>
      <c r="B8" s="6" t="n">
        <v>363</v>
      </c>
      <c r="C8" s="6" t="n">
        <v>248</v>
      </c>
    </row>
    <row r="9" spans="1:4">
      <c r="A9" s="4" t="s">
        <v>1024</v>
      </c>
      <c r="B9" s="6" t="n">
        <v>0</v>
      </c>
      <c r="C9" s="6" t="n">
        <v>3</v>
      </c>
    </row>
    <row r="10" spans="1:4">
      <c r="A10" s="4" t="s">
        <v>1604</v>
      </c>
      <c r="B10" s="6" t="n">
        <v>1155</v>
      </c>
      <c r="C10" s="6" t="n">
        <v>1101</v>
      </c>
    </row>
    <row r="11" spans="1:4">
      <c r="A11" s="4" t="s">
        <v>338</v>
      </c>
      <c r="B11" s="6" t="n">
        <v>5564</v>
      </c>
      <c r="C11" s="6" t="n">
        <v>5767</v>
      </c>
    </row>
    <row r="12" spans="1:4">
      <c r="A12" s="4" t="s">
        <v>1605</v>
      </c>
      <c r="B12" s="6" t="n">
        <v>0</v>
      </c>
      <c r="C12" s="6" t="n">
        <v>3</v>
      </c>
    </row>
    <row r="13" spans="1:4">
      <c r="A13" s="4" t="s">
        <v>1606</v>
      </c>
      <c r="B13" s="6" t="n">
        <v>209</v>
      </c>
      <c r="C13" s="6" t="n">
        <v>297</v>
      </c>
    </row>
    <row r="14" spans="1:4">
      <c r="A14" s="4" t="s">
        <v>1607</v>
      </c>
    </row>
    <row r="15" spans="1:4">
      <c r="A15" s="3" t="s">
        <v>1261</v>
      </c>
    </row>
    <row r="16" spans="1:4">
      <c r="A16" s="4" t="s">
        <v>432</v>
      </c>
      <c r="B16" s="6" t="n">
        <v>3314</v>
      </c>
      <c r="C16" s="6" t="n">
        <v>1571</v>
      </c>
    </row>
    <row r="17" spans="1:4">
      <c r="A17" s="4" t="s">
        <v>952</v>
      </c>
      <c r="B17" s="6" t="n">
        <v>363</v>
      </c>
      <c r="C17" s="6" t="n">
        <v>248</v>
      </c>
    </row>
    <row r="18" spans="1:4">
      <c r="A18" s="4" t="s">
        <v>1024</v>
      </c>
      <c r="B18" s="6" t="n">
        <v>0</v>
      </c>
      <c r="C18" s="6" t="n">
        <v>2</v>
      </c>
    </row>
    <row r="19" spans="1:4">
      <c r="A19" s="4" t="s">
        <v>1604</v>
      </c>
      <c r="B19" s="6" t="n">
        <v>1155</v>
      </c>
      <c r="C19" s="6" t="n">
        <v>1101</v>
      </c>
    </row>
    <row r="20" spans="1:4">
      <c r="A20" s="4" t="s">
        <v>338</v>
      </c>
      <c r="B20" s="6" t="n">
        <v>39</v>
      </c>
      <c r="C20" s="6" t="n">
        <v>43</v>
      </c>
    </row>
    <row r="21" spans="1:4">
      <c r="A21" s="4" t="s">
        <v>1605</v>
      </c>
      <c r="B21" s="6" t="n">
        <v>0</v>
      </c>
      <c r="C21" s="6" t="n">
        <v>3</v>
      </c>
    </row>
    <row r="22" spans="1:4">
      <c r="A22" s="4" t="s">
        <v>1606</v>
      </c>
      <c r="B22" s="6" t="n">
        <v>55</v>
      </c>
      <c r="C22" s="6" t="n">
        <v>59</v>
      </c>
    </row>
    <row r="23" spans="1:4">
      <c r="A23" s="4" t="s">
        <v>1608</v>
      </c>
    </row>
    <row r="24" spans="1:4">
      <c r="A24" s="3" t="s">
        <v>1261</v>
      </c>
    </row>
    <row r="25" spans="1:4">
      <c r="A25" s="4" t="s">
        <v>432</v>
      </c>
      <c r="B25" s="6" t="n">
        <v>0</v>
      </c>
      <c r="C25" s="6" t="n">
        <v>0</v>
      </c>
    </row>
    <row r="26" spans="1:4">
      <c r="A26" s="4" t="s">
        <v>952</v>
      </c>
      <c r="B26" s="6" t="n">
        <v>0</v>
      </c>
      <c r="C26" s="6" t="n">
        <v>0</v>
      </c>
    </row>
    <row r="27" spans="1:4">
      <c r="A27" s="4" t="s">
        <v>1024</v>
      </c>
      <c r="B27" s="6" t="n">
        <v>0</v>
      </c>
      <c r="C27" s="6" t="n">
        <v>1</v>
      </c>
    </row>
    <row r="28" spans="1:4">
      <c r="A28" s="4" t="s">
        <v>1604</v>
      </c>
      <c r="B28" s="6" t="n">
        <v>0</v>
      </c>
      <c r="C28" s="6" t="n">
        <v>0</v>
      </c>
    </row>
    <row r="29" spans="1:4">
      <c r="A29" s="4" t="s">
        <v>338</v>
      </c>
      <c r="B29" s="6" t="n">
        <v>371</v>
      </c>
      <c r="C29" s="6" t="n">
        <v>275</v>
      </c>
    </row>
    <row r="30" spans="1:4">
      <c r="A30" s="4" t="s">
        <v>1605</v>
      </c>
      <c r="B30" s="6" t="n">
        <v>0</v>
      </c>
      <c r="C30" s="6" t="n">
        <v>0</v>
      </c>
    </row>
    <row r="31" spans="1:4">
      <c r="A31" s="4" t="s">
        <v>1606</v>
      </c>
      <c r="B31" s="6" t="n">
        <v>52</v>
      </c>
      <c r="C31" s="6" t="n">
        <v>80</v>
      </c>
    </row>
    <row r="32" spans="1:4">
      <c r="A32" s="4" t="s">
        <v>1609</v>
      </c>
    </row>
    <row r="33" spans="1:4">
      <c r="A33" s="3" t="s">
        <v>1261</v>
      </c>
    </row>
    <row r="34" spans="1:4">
      <c r="A34" s="4" t="s">
        <v>432</v>
      </c>
      <c r="B34" s="6" t="n">
        <v>0</v>
      </c>
      <c r="C34" s="6" t="n">
        <v>0</v>
      </c>
    </row>
    <row r="35" spans="1:4">
      <c r="A35" s="4" t="s">
        <v>952</v>
      </c>
      <c r="B35" s="6" t="n">
        <v>0</v>
      </c>
      <c r="C35" s="6" t="n">
        <v>0</v>
      </c>
    </row>
    <row r="36" spans="1:4">
      <c r="A36" s="4" t="s">
        <v>1024</v>
      </c>
      <c r="B36" s="6" t="n">
        <v>0</v>
      </c>
      <c r="C36" s="6" t="n">
        <v>0</v>
      </c>
    </row>
    <row r="37" spans="1:4">
      <c r="A37" s="4" t="s">
        <v>1604</v>
      </c>
      <c r="B37" s="6" t="n">
        <v>0</v>
      </c>
      <c r="C37" s="6" t="n">
        <v>0</v>
      </c>
    </row>
    <row r="38" spans="1:4">
      <c r="A38" s="4" t="s">
        <v>338</v>
      </c>
      <c r="B38" s="6" t="n">
        <v>13</v>
      </c>
      <c r="C38" s="6" t="n">
        <v>339</v>
      </c>
    </row>
    <row r="39" spans="1:4">
      <c r="A39" s="4" t="s">
        <v>1605</v>
      </c>
      <c r="B39" s="6" t="n">
        <v>0</v>
      </c>
      <c r="C39" s="6" t="n">
        <v>0</v>
      </c>
    </row>
    <row r="40" spans="1:4">
      <c r="A40" s="4" t="s">
        <v>1606</v>
      </c>
      <c r="B40" s="6" t="n">
        <v>9</v>
      </c>
      <c r="C40" s="6" t="n">
        <v>21</v>
      </c>
    </row>
    <row r="41" spans="1:4">
      <c r="A41" s="4" t="s">
        <v>1610</v>
      </c>
    </row>
    <row r="42" spans="1:4">
      <c r="A42" s="3" t="s">
        <v>1261</v>
      </c>
    </row>
    <row r="43" spans="1:4">
      <c r="A43" s="4" t="s">
        <v>432</v>
      </c>
      <c r="B43" s="6" t="n">
        <v>0</v>
      </c>
      <c r="C43" s="6" t="n">
        <v>0</v>
      </c>
    </row>
    <row r="44" spans="1:4">
      <c r="A44" s="4" t="s">
        <v>952</v>
      </c>
      <c r="B44" s="6" t="n">
        <v>0</v>
      </c>
      <c r="C44" s="6" t="n">
        <v>0</v>
      </c>
    </row>
    <row r="45" spans="1:4">
      <c r="A45" s="4" t="s">
        <v>1024</v>
      </c>
      <c r="B45" s="6" t="n">
        <v>0</v>
      </c>
      <c r="C45" s="6" t="n">
        <v>0</v>
      </c>
    </row>
    <row r="46" spans="1:4">
      <c r="A46" s="4" t="s">
        <v>1604</v>
      </c>
      <c r="B46" s="6" t="n">
        <v>0</v>
      </c>
      <c r="C46" s="6" t="n">
        <v>0</v>
      </c>
    </row>
    <row r="47" spans="1:4">
      <c r="A47" s="4" t="s">
        <v>338</v>
      </c>
      <c r="B47" s="6" t="n">
        <v>5141</v>
      </c>
      <c r="C47" s="6" t="n">
        <v>5110</v>
      </c>
    </row>
    <row r="48" spans="1:4">
      <c r="A48" s="4" t="s">
        <v>1605</v>
      </c>
      <c r="B48" s="6" t="n">
        <v>0</v>
      </c>
      <c r="C48" s="6" t="n">
        <v>0</v>
      </c>
    </row>
    <row r="49" spans="1:4">
      <c r="A49" s="4" t="s">
        <v>1606</v>
      </c>
      <c r="B49" s="5" t="n">
        <v>93</v>
      </c>
      <c r="C49" s="5" t="n">
        <v>13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2</v>
      </c>
      <c r="C1" s="2" t="s">
        <v>23</v>
      </c>
    </row>
    <row r="2" spans="1:3">
      <c r="A2" s="3" t="s">
        <v>1612</v>
      </c>
    </row>
    <row r="3" spans="1:3">
      <c r="A3" s="4" t="s">
        <v>1613</v>
      </c>
      <c r="B3" s="5" t="n">
        <v>241</v>
      </c>
      <c r="C3" s="5" t="n">
        <v>270</v>
      </c>
    </row>
    <row r="4" spans="1:3">
      <c r="A4" s="4" t="s">
        <v>1605</v>
      </c>
      <c r="B4" s="6" t="n">
        <v>0</v>
      </c>
      <c r="C4" s="6" t="n">
        <v>0</v>
      </c>
    </row>
    <row r="5" spans="1:3">
      <c r="A5" s="4" t="s">
        <v>1614</v>
      </c>
      <c r="B5" s="6" t="n">
        <v>52</v>
      </c>
      <c r="C5" s="6" t="n">
        <v>57</v>
      </c>
    </row>
    <row r="6" spans="1:3">
      <c r="A6" s="4" t="s">
        <v>132</v>
      </c>
      <c r="B6" s="6" t="n">
        <v>105</v>
      </c>
      <c r="C6" s="6" t="n">
        <v>179</v>
      </c>
    </row>
    <row r="7" spans="1:3">
      <c r="A7" s="4" t="s">
        <v>454</v>
      </c>
      <c r="B7" s="6" t="n">
        <v>823</v>
      </c>
      <c r="C7" s="6" t="n">
        <v>1743</v>
      </c>
    </row>
    <row r="8" spans="1:3">
      <c r="A8" s="4" t="s">
        <v>532</v>
      </c>
    </row>
    <row r="9" spans="1:3">
      <c r="A9" s="3" t="s">
        <v>1612</v>
      </c>
    </row>
    <row r="10" spans="1:3">
      <c r="A10" s="4" t="s">
        <v>1259</v>
      </c>
      <c r="B10" s="6" t="n">
        <v>425</v>
      </c>
      <c r="C10" s="6" t="n">
        <v>426</v>
      </c>
    </row>
    <row r="11" spans="1:3">
      <c r="A11" s="4" t="s">
        <v>828</v>
      </c>
    </row>
    <row r="12" spans="1:3">
      <c r="A12" s="3" t="s">
        <v>1612</v>
      </c>
    </row>
    <row r="13" spans="1:3">
      <c r="A13" s="4" t="s">
        <v>1259</v>
      </c>
      <c r="C13" s="5" t="n">
        <v>811</v>
      </c>
    </row>
    <row r="14" spans="1:3">
      <c r="A14" s="4" t="s">
        <v>1615</v>
      </c>
    </row>
    <row r="15" spans="1:3">
      <c r="A15" s="3" t="s">
        <v>1612</v>
      </c>
    </row>
    <row r="16" spans="1:3">
      <c r="A16" s="4" t="s">
        <v>1259</v>
      </c>
      <c r="B16" s="5"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616</v>
      </c>
      <c r="B1" s="2" t="s">
        <v>1</v>
      </c>
    </row>
    <row r="2" spans="1:4">
      <c r="B2" s="2" t="s">
        <v>1617</v>
      </c>
      <c r="C2" s="2" t="s">
        <v>618</v>
      </c>
      <c r="D2" s="2" t="s">
        <v>1618</v>
      </c>
    </row>
    <row r="3" spans="1:4">
      <c r="A3" s="3" t="s">
        <v>1612</v>
      </c>
    </row>
    <row r="4" spans="1:4">
      <c r="A4" s="4" t="s">
        <v>374</v>
      </c>
      <c r="B4" s="5" t="n">
        <v>9717</v>
      </c>
      <c r="C4" s="5" t="n">
        <v>7243</v>
      </c>
    </row>
    <row r="5" spans="1:4">
      <c r="A5" s="4" t="s">
        <v>1619</v>
      </c>
      <c r="B5" s="6" t="n">
        <v>628</v>
      </c>
      <c r="C5" s="6" t="n">
        <v>0</v>
      </c>
    </row>
    <row r="6" spans="1:4">
      <c r="A6" s="4" t="s">
        <v>532</v>
      </c>
    </row>
    <row r="7" spans="1:4">
      <c r="A7" s="3" t="s">
        <v>1612</v>
      </c>
    </row>
    <row r="8" spans="1:4">
      <c r="A8" s="4" t="s">
        <v>374</v>
      </c>
      <c r="B8" s="5" t="n">
        <v>1409</v>
      </c>
      <c r="C8" s="6" t="n">
        <v>1333</v>
      </c>
    </row>
    <row r="9" spans="1:4">
      <c r="A9" s="4" t="s">
        <v>513</v>
      </c>
      <c r="B9" s="4" t="s">
        <v>533</v>
      </c>
    </row>
    <row r="10" spans="1:4">
      <c r="A10" s="4" t="s">
        <v>1620</v>
      </c>
    </row>
    <row r="11" spans="1:4">
      <c r="A11" s="3" t="s">
        <v>1612</v>
      </c>
    </row>
    <row r="12" spans="1:4">
      <c r="A12" s="4" t="s">
        <v>1621</v>
      </c>
      <c r="B12" s="4" t="s">
        <v>1622</v>
      </c>
    </row>
    <row r="13" spans="1:4">
      <c r="A13" s="4" t="s">
        <v>1623</v>
      </c>
      <c r="B13" s="4" t="s">
        <v>533</v>
      </c>
    </row>
    <row r="14" spans="1:4">
      <c r="A14" s="4" t="s">
        <v>1624</v>
      </c>
    </row>
    <row r="15" spans="1:4">
      <c r="A15" s="3" t="s">
        <v>1612</v>
      </c>
    </row>
    <row r="16" spans="1:4">
      <c r="A16" s="4" t="s">
        <v>374</v>
      </c>
      <c r="B16" s="5" t="n">
        <v>43</v>
      </c>
    </row>
    <row r="17" spans="1:4">
      <c r="A17" s="4" t="s">
        <v>1625</v>
      </c>
      <c r="D17" s="5" t="n">
        <v>610</v>
      </c>
    </row>
    <row r="18" spans="1:4">
      <c r="A18" s="4" t="s">
        <v>1626</v>
      </c>
    </row>
    <row r="19" spans="1:4">
      <c r="A19" s="3" t="s">
        <v>1612</v>
      </c>
    </row>
    <row r="20" spans="1:4">
      <c r="A20" s="4" t="s">
        <v>374</v>
      </c>
      <c r="C20" s="6" t="n">
        <v>76</v>
      </c>
    </row>
    <row r="21" spans="1:4">
      <c r="A21" s="4" t="s">
        <v>1627</v>
      </c>
    </row>
    <row r="22" spans="1:4">
      <c r="A22" s="3" t="s">
        <v>1612</v>
      </c>
    </row>
    <row r="23" spans="1:4">
      <c r="A23" s="4" t="s">
        <v>1628</v>
      </c>
      <c r="B23" s="6" t="n">
        <v>23100000</v>
      </c>
    </row>
    <row r="24" spans="1:4">
      <c r="A24" s="4" t="s">
        <v>1629</v>
      </c>
    </row>
    <row r="25" spans="1:4">
      <c r="A25" s="3" t="s">
        <v>1612</v>
      </c>
    </row>
    <row r="26" spans="1:4">
      <c r="A26" s="4" t="s">
        <v>1630</v>
      </c>
      <c r="B26" s="4" t="s">
        <v>497</v>
      </c>
    </row>
    <row r="27" spans="1:4">
      <c r="A27" s="4" t="s">
        <v>1631</v>
      </c>
      <c r="B27" s="6" t="n">
        <v>50000000</v>
      </c>
    </row>
    <row r="28" spans="1:4">
      <c r="A28" s="4" t="s">
        <v>1632</v>
      </c>
      <c r="B28" s="4" t="s">
        <v>1633</v>
      </c>
    </row>
    <row r="29" spans="1:4">
      <c r="A29" s="4" t="s">
        <v>1634</v>
      </c>
      <c r="B29" s="4" t="s">
        <v>1635</v>
      </c>
    </row>
    <row r="30" spans="1:4">
      <c r="A30" s="4" t="s">
        <v>635</v>
      </c>
    </row>
    <row r="31" spans="1:4">
      <c r="A31" s="3" t="s">
        <v>1612</v>
      </c>
    </row>
    <row r="32" spans="1:4">
      <c r="A32" s="4" t="s">
        <v>634</v>
      </c>
      <c r="B32" s="4" t="s">
        <v>539</v>
      </c>
    </row>
    <row r="33" spans="1:4">
      <c r="A33" s="4" t="s">
        <v>1625</v>
      </c>
      <c r="B33" s="5" t="n">
        <v>625</v>
      </c>
    </row>
    <row r="34" spans="1:4">
      <c r="A34" s="4" t="s">
        <v>1636</v>
      </c>
      <c r="B34" s="4" t="s">
        <v>565</v>
      </c>
    </row>
    <row r="35" spans="1:4">
      <c r="A35" s="4" t="s">
        <v>1637</v>
      </c>
      <c r="B35" s="11" t="n">
        <v>3.9</v>
      </c>
    </row>
    <row r="36" spans="1:4">
      <c r="A36" s="4" t="s">
        <v>1638</v>
      </c>
      <c r="B36" s="4" t="s">
        <v>582</v>
      </c>
    </row>
    <row r="37" spans="1:4">
      <c r="A37" s="4" t="s">
        <v>1639</v>
      </c>
      <c r="B37" s="4" t="s">
        <v>565</v>
      </c>
    </row>
    <row r="38" spans="1:4">
      <c r="A38" s="4" t="s">
        <v>793</v>
      </c>
    </row>
    <row r="39" spans="1:4">
      <c r="A39" s="3" t="s">
        <v>1612</v>
      </c>
    </row>
    <row r="40" spans="1:4">
      <c r="A40" s="4" t="s">
        <v>374</v>
      </c>
      <c r="B40" s="5" t="n">
        <v>9186</v>
      </c>
      <c r="C40" s="5" t="n">
        <v>6600</v>
      </c>
    </row>
    <row r="41" spans="1:4">
      <c r="A41" s="4" t="s">
        <v>1640</v>
      </c>
    </row>
    <row r="42" spans="1:4">
      <c r="A42" s="3" t="s">
        <v>1612</v>
      </c>
    </row>
    <row r="43" spans="1:4">
      <c r="A43" s="4" t="s">
        <v>1628</v>
      </c>
      <c r="B43" s="6" t="n">
        <v>550000</v>
      </c>
    </row>
    <row r="44" spans="1:4">
      <c r="A44" s="4" t="s">
        <v>1641</v>
      </c>
    </row>
    <row r="45" spans="1:4">
      <c r="A45" s="3" t="s">
        <v>1612</v>
      </c>
    </row>
    <row r="46" spans="1:4">
      <c r="A46" s="4" t="s">
        <v>1630</v>
      </c>
      <c r="B46" s="4" t="s">
        <v>1331</v>
      </c>
    </row>
    <row r="47" spans="1:4">
      <c r="A47" s="4" t="s">
        <v>1631</v>
      </c>
      <c r="B47" s="6" t="n">
        <v>990000</v>
      </c>
    </row>
    <row r="48" spans="1:4">
      <c r="A48" s="4" t="s">
        <v>1632</v>
      </c>
      <c r="B48" s="4" t="s">
        <v>1642</v>
      </c>
    </row>
    <row r="49" spans="1:4">
      <c r="A49" s="4" t="s">
        <v>1643</v>
      </c>
    </row>
    <row r="50" spans="1:4">
      <c r="A50" s="3" t="s">
        <v>1612</v>
      </c>
    </row>
    <row r="51" spans="1:4">
      <c r="A51" s="4" t="s">
        <v>632</v>
      </c>
      <c r="B51" s="5" t="n">
        <v>253</v>
      </c>
    </row>
    <row r="52" spans="1:4">
      <c r="A52" s="4" t="s">
        <v>1644</v>
      </c>
    </row>
    <row r="53" spans="1:4">
      <c r="A53" s="3" t="s">
        <v>1612</v>
      </c>
    </row>
    <row r="54" spans="1:4">
      <c r="A54" s="4" t="s">
        <v>634</v>
      </c>
      <c r="B54" s="4" t="s">
        <v>528</v>
      </c>
    </row>
    <row r="55" spans="1:4">
      <c r="A55" s="4" t="s">
        <v>1645</v>
      </c>
    </row>
    <row r="56" spans="1:4">
      <c r="A56" s="3" t="s">
        <v>1612</v>
      </c>
    </row>
    <row r="57" spans="1:4">
      <c r="A57" s="4" t="s">
        <v>632</v>
      </c>
      <c r="B57" s="5" t="n">
        <v>253</v>
      </c>
    </row>
    <row r="58" spans="1:4">
      <c r="A58" s="4" t="s">
        <v>1619</v>
      </c>
      <c r="B58" s="5" t="n">
        <v>62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6</v>
      </c>
      <c r="B1" s="2" t="s">
        <v>1</v>
      </c>
    </row>
    <row r="2" spans="1:3">
      <c r="B2" s="2" t="s">
        <v>2</v>
      </c>
      <c r="C2" s="2" t="s">
        <v>23</v>
      </c>
    </row>
    <row r="3" spans="1:3">
      <c r="A3" s="3" t="s">
        <v>1647</v>
      </c>
    </row>
    <row r="4" spans="1:3">
      <c r="A4" s="4" t="s">
        <v>1648</v>
      </c>
      <c r="B4" s="5" t="n">
        <v>16470</v>
      </c>
    </row>
    <row r="5" spans="1:3">
      <c r="A5" s="4" t="s">
        <v>1029</v>
      </c>
      <c r="B5" s="6" t="n">
        <v>235</v>
      </c>
      <c r="C5" s="5" t="n">
        <v>259</v>
      </c>
    </row>
    <row r="6" spans="1:3">
      <c r="A6" s="4" t="s">
        <v>1649</v>
      </c>
      <c r="B6" s="6" t="n">
        <v>218</v>
      </c>
    </row>
    <row r="7" spans="1:3">
      <c r="A7" s="4" t="s">
        <v>1650</v>
      </c>
      <c r="B7" s="6" t="n">
        <v>3091</v>
      </c>
      <c r="C7" s="6" t="n">
        <v>1236</v>
      </c>
    </row>
    <row r="8" spans="1:3">
      <c r="A8" s="4" t="s">
        <v>1651</v>
      </c>
      <c r="B8" s="6" t="n">
        <v>6037</v>
      </c>
    </row>
    <row r="9" spans="1:3">
      <c r="A9" s="4" t="s">
        <v>1652</v>
      </c>
      <c r="B9" s="6" t="n">
        <v>2875</v>
      </c>
      <c r="C9" s="6" t="n">
        <v>3043</v>
      </c>
    </row>
    <row r="10" spans="1:3">
      <c r="A10" s="4" t="s">
        <v>780</v>
      </c>
    </row>
    <row r="11" spans="1:3">
      <c r="A11" s="3" t="s">
        <v>1647</v>
      </c>
    </row>
    <row r="12" spans="1:3">
      <c r="A12" s="4" t="s">
        <v>1652</v>
      </c>
      <c r="B12" s="6" t="n">
        <v>1097</v>
      </c>
      <c r="C12" s="6" t="n">
        <v>1087</v>
      </c>
    </row>
    <row r="13" spans="1:3">
      <c r="A13" s="4" t="s">
        <v>1386</v>
      </c>
    </row>
    <row r="14" spans="1:3">
      <c r="A14" s="3" t="s">
        <v>1647</v>
      </c>
    </row>
    <row r="15" spans="1:3">
      <c r="A15" s="4" t="s">
        <v>1651</v>
      </c>
      <c r="B15" s="6" t="n">
        <v>128</v>
      </c>
    </row>
    <row r="16" spans="1:3">
      <c r="A16" s="4" t="s">
        <v>1388</v>
      </c>
    </row>
    <row r="17" spans="1:3">
      <c r="A17" s="3" t="s">
        <v>1647</v>
      </c>
    </row>
    <row r="18" spans="1:3">
      <c r="A18" s="4" t="s">
        <v>1651</v>
      </c>
      <c r="B18" s="6" t="n">
        <v>440</v>
      </c>
    </row>
    <row r="19" spans="1:3">
      <c r="A19" s="4" t="s">
        <v>1653</v>
      </c>
    </row>
    <row r="20" spans="1:3">
      <c r="A20" s="3" t="s">
        <v>1647</v>
      </c>
    </row>
    <row r="21" spans="1:3">
      <c r="A21" s="4" t="s">
        <v>1651</v>
      </c>
      <c r="B21" s="6" t="n">
        <v>3623</v>
      </c>
    </row>
    <row r="22" spans="1:3">
      <c r="A22" s="4" t="s">
        <v>1654</v>
      </c>
    </row>
    <row r="23" spans="1:3">
      <c r="A23" s="3" t="s">
        <v>1647</v>
      </c>
    </row>
    <row r="24" spans="1:3">
      <c r="A24" s="4" t="s">
        <v>1651</v>
      </c>
      <c r="B24" s="6" t="n">
        <v>1846</v>
      </c>
    </row>
    <row r="25" spans="1:3">
      <c r="A25" s="4" t="s">
        <v>290</v>
      </c>
    </row>
    <row r="26" spans="1:3">
      <c r="A26" s="3" t="s">
        <v>1647</v>
      </c>
    </row>
    <row r="27" spans="1:3">
      <c r="A27" s="4" t="s">
        <v>1655</v>
      </c>
      <c r="B27" s="6" t="n">
        <v>33</v>
      </c>
    </row>
    <row r="28" spans="1:3">
      <c r="A28" s="4" t="s">
        <v>1656</v>
      </c>
    </row>
    <row r="29" spans="1:3">
      <c r="A29" s="3" t="s">
        <v>1647</v>
      </c>
    </row>
    <row r="30" spans="1:3">
      <c r="A30" s="4" t="s">
        <v>1029</v>
      </c>
      <c r="B30" s="6" t="n">
        <v>53</v>
      </c>
      <c r="C30" s="6" t="n">
        <v>83</v>
      </c>
    </row>
    <row r="31" spans="1:3">
      <c r="A31" s="4" t="s">
        <v>1657</v>
      </c>
    </row>
    <row r="32" spans="1:3">
      <c r="A32" s="3" t="s">
        <v>1647</v>
      </c>
    </row>
    <row r="33" spans="1:3">
      <c r="A33" s="4" t="s">
        <v>1652</v>
      </c>
      <c r="B33" s="6" t="n">
        <v>1058</v>
      </c>
      <c r="C33" s="6" t="n">
        <v>1134</v>
      </c>
    </row>
    <row r="34" spans="1:3">
      <c r="A34" s="4" t="s">
        <v>1658</v>
      </c>
    </row>
    <row r="35" spans="1:3">
      <c r="A35" s="3" t="s">
        <v>1647</v>
      </c>
    </row>
    <row r="36" spans="1:3">
      <c r="A36" s="4" t="s">
        <v>1652</v>
      </c>
      <c r="B36" s="6" t="n">
        <v>331</v>
      </c>
      <c r="C36" s="6" t="n">
        <v>447</v>
      </c>
    </row>
    <row r="37" spans="1:3">
      <c r="A37" s="4" t="s">
        <v>1659</v>
      </c>
    </row>
    <row r="38" spans="1:3">
      <c r="A38" s="3" t="s">
        <v>1647</v>
      </c>
    </row>
    <row r="39" spans="1:3">
      <c r="A39" s="4" t="s">
        <v>1029</v>
      </c>
      <c r="B39" s="6" t="n">
        <v>28</v>
      </c>
      <c r="C39" s="6" t="n">
        <v>37</v>
      </c>
    </row>
    <row r="40" spans="1:3">
      <c r="A40" s="4" t="s">
        <v>132</v>
      </c>
    </row>
    <row r="41" spans="1:3">
      <c r="A41" s="3" t="s">
        <v>1647</v>
      </c>
    </row>
    <row r="42" spans="1:3">
      <c r="A42" s="4" t="s">
        <v>1029</v>
      </c>
      <c r="B42" s="6" t="n">
        <v>11</v>
      </c>
      <c r="C42" s="6" t="n">
        <v>12</v>
      </c>
    </row>
    <row r="43" spans="1:3">
      <c r="A43" s="4" t="s">
        <v>1652</v>
      </c>
      <c r="B43" s="5" t="n">
        <v>1486</v>
      </c>
      <c r="C43" s="5" t="n">
        <v>146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2</v>
      </c>
      <c r="C1" s="2" t="s">
        <v>23</v>
      </c>
    </row>
    <row r="2" spans="1:3">
      <c r="A2" s="3" t="s">
        <v>1647</v>
      </c>
    </row>
    <row r="3" spans="1:3">
      <c r="A3" s="4" t="s">
        <v>1029</v>
      </c>
      <c r="B3" s="5" t="n">
        <v>235</v>
      </c>
      <c r="C3" s="5" t="n">
        <v>259</v>
      </c>
    </row>
    <row r="4" spans="1:3">
      <c r="A4" s="4" t="s">
        <v>1650</v>
      </c>
      <c r="B4" s="6" t="n">
        <v>-3091</v>
      </c>
      <c r="C4" s="6" t="n">
        <v>-1236</v>
      </c>
    </row>
    <row r="5" spans="1:3">
      <c r="A5" s="4" t="s">
        <v>1661</v>
      </c>
      <c r="B5" s="6" t="n">
        <v>2856</v>
      </c>
      <c r="C5" s="6" t="n">
        <v>977</v>
      </c>
    </row>
    <row r="6" spans="1:3">
      <c r="A6" s="4" t="s">
        <v>1662</v>
      </c>
    </row>
    <row r="7" spans="1:3">
      <c r="A7" s="3" t="s">
        <v>1647</v>
      </c>
    </row>
    <row r="8" spans="1:3">
      <c r="A8" s="4" t="s">
        <v>1029</v>
      </c>
      <c r="B8" s="6" t="n">
        <v>978</v>
      </c>
      <c r="C8" s="6" t="n">
        <v>938</v>
      </c>
    </row>
    <row r="9" spans="1:3">
      <c r="A9" s="4" t="s">
        <v>1650</v>
      </c>
      <c r="B9" s="6" t="n">
        <v>-2856</v>
      </c>
      <c r="C9" s="6" t="n">
        <v>-977</v>
      </c>
    </row>
    <row r="10" spans="1:3">
      <c r="A10" s="4" t="s">
        <v>415</v>
      </c>
    </row>
    <row r="11" spans="1:3">
      <c r="A11" s="3" t="s">
        <v>1647</v>
      </c>
    </row>
    <row r="12" spans="1:3">
      <c r="A12" s="4" t="s">
        <v>1650</v>
      </c>
      <c r="B12" s="6" t="n">
        <v>-3263</v>
      </c>
      <c r="C12" s="6" t="n">
        <v>-1412</v>
      </c>
    </row>
    <row r="13" spans="1:3">
      <c r="A13" s="4" t="s">
        <v>1572</v>
      </c>
    </row>
    <row r="14" spans="1:3">
      <c r="A14" s="3" t="s">
        <v>1647</v>
      </c>
    </row>
    <row r="15" spans="1:3">
      <c r="A15" s="4" t="s">
        <v>1029</v>
      </c>
      <c r="B15" s="6" t="n">
        <v>329</v>
      </c>
      <c r="C15" s="6" t="n">
        <v>292</v>
      </c>
    </row>
    <row r="16" spans="1:3">
      <c r="A16" s="4" t="s">
        <v>1663</v>
      </c>
    </row>
    <row r="17" spans="1:3">
      <c r="A17" s="3" t="s">
        <v>1647</v>
      </c>
    </row>
    <row r="18" spans="1:3">
      <c r="A18" s="4" t="s">
        <v>1029</v>
      </c>
      <c r="B18" s="6" t="n">
        <v>511</v>
      </c>
      <c r="C18" s="6" t="n">
        <v>537</v>
      </c>
    </row>
    <row r="19" spans="1:3">
      <c r="A19" s="4" t="s">
        <v>1664</v>
      </c>
    </row>
    <row r="20" spans="1:3">
      <c r="A20" s="3" t="s">
        <v>1647</v>
      </c>
    </row>
    <row r="21" spans="1:3">
      <c r="A21" s="4" t="s">
        <v>1029</v>
      </c>
      <c r="B21" s="6" t="n">
        <v>24</v>
      </c>
      <c r="C21" s="6" t="n">
        <v>27</v>
      </c>
    </row>
    <row r="22" spans="1:3">
      <c r="A22" s="4" t="s">
        <v>1665</v>
      </c>
    </row>
    <row r="23" spans="1:3">
      <c r="A23" s="3" t="s">
        <v>1647</v>
      </c>
    </row>
    <row r="24" spans="1:3">
      <c r="A24" s="4" t="s">
        <v>1029</v>
      </c>
      <c r="B24" s="6" t="n">
        <v>0</v>
      </c>
      <c r="C24" s="6" t="n">
        <v>1</v>
      </c>
    </row>
    <row r="25" spans="1:3">
      <c r="A25" s="4" t="s">
        <v>1650</v>
      </c>
      <c r="B25" s="6" t="n">
        <v>-26</v>
      </c>
      <c r="C25" s="6" t="n">
        <v>0</v>
      </c>
    </row>
    <row r="26" spans="1:3">
      <c r="A26" s="4" t="s">
        <v>317</v>
      </c>
    </row>
    <row r="27" spans="1:3">
      <c r="A27" s="3" t="s">
        <v>1647</v>
      </c>
    </row>
    <row r="28" spans="1:3">
      <c r="A28" s="4" t="s">
        <v>1650</v>
      </c>
      <c r="B28" s="6" t="n">
        <v>-545</v>
      </c>
      <c r="C28" s="6" t="n">
        <v>-503</v>
      </c>
    </row>
    <row r="29" spans="1:3">
      <c r="A29" s="4" t="s">
        <v>1666</v>
      </c>
    </row>
    <row r="30" spans="1:3">
      <c r="A30" s="3" t="s">
        <v>1647</v>
      </c>
    </row>
    <row r="31" spans="1:3">
      <c r="A31" s="4" t="s">
        <v>1029</v>
      </c>
      <c r="B31" s="6" t="n">
        <v>75</v>
      </c>
      <c r="C31" s="6" t="n">
        <v>32</v>
      </c>
    </row>
    <row r="32" spans="1:3">
      <c r="A32" s="4" t="s">
        <v>132</v>
      </c>
    </row>
    <row r="33" spans="1:3">
      <c r="A33" s="3" t="s">
        <v>1647</v>
      </c>
    </row>
    <row r="34" spans="1:3">
      <c r="A34" s="4" t="s">
        <v>1029</v>
      </c>
      <c r="B34" s="5" t="n">
        <v>11</v>
      </c>
      <c r="C34" s="5" t="n">
        <v>1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558</v>
      </c>
    </row>
    <row r="2" spans="1:2">
      <c r="A2" s="3" t="s">
        <v>1647</v>
      </c>
    </row>
    <row r="3" spans="1:2">
      <c r="A3" s="4" t="s">
        <v>1668</v>
      </c>
      <c r="B3" s="5" t="n">
        <v>7636</v>
      </c>
    </row>
    <row r="4" spans="1:2">
      <c r="A4" s="4" t="s">
        <v>780</v>
      </c>
    </row>
    <row r="5" spans="1:2">
      <c r="A5" s="3" t="s">
        <v>1647</v>
      </c>
    </row>
    <row r="6" spans="1:2">
      <c r="A6" s="4" t="s">
        <v>1668</v>
      </c>
      <c r="B6" s="6" t="n">
        <v>2371</v>
      </c>
    </row>
    <row r="7" spans="1:2">
      <c r="A7" s="4" t="s">
        <v>778</v>
      </c>
    </row>
    <row r="8" spans="1:2">
      <c r="A8" s="3" t="s">
        <v>1647</v>
      </c>
    </row>
    <row r="9" spans="1:2">
      <c r="A9" s="4" t="s">
        <v>1668</v>
      </c>
      <c r="B9" s="6" t="n">
        <v>50</v>
      </c>
    </row>
    <row r="10" spans="1:2">
      <c r="A10" s="4" t="s">
        <v>780</v>
      </c>
    </row>
    <row r="11" spans="1:2">
      <c r="A11" s="3" t="s">
        <v>1647</v>
      </c>
    </row>
    <row r="12" spans="1:2">
      <c r="A12" s="4" t="s">
        <v>1668</v>
      </c>
      <c r="B12" s="6" t="n">
        <v>1692</v>
      </c>
    </row>
    <row r="13" spans="1:2">
      <c r="A13" s="4" t="s">
        <v>777</v>
      </c>
    </row>
    <row r="14" spans="1:2">
      <c r="A14" s="3" t="s">
        <v>1647</v>
      </c>
    </row>
    <row r="15" spans="1:2">
      <c r="A15" s="4" t="s">
        <v>1668</v>
      </c>
      <c r="B15" s="6" t="n">
        <v>992</v>
      </c>
    </row>
    <row r="16" spans="1:2">
      <c r="A16" s="4" t="s">
        <v>779</v>
      </c>
    </row>
    <row r="17" spans="1:2">
      <c r="A17" s="3" t="s">
        <v>1647</v>
      </c>
    </row>
    <row r="18" spans="1:2">
      <c r="A18" s="4" t="s">
        <v>1668</v>
      </c>
      <c r="B18" s="6" t="n">
        <v>1566</v>
      </c>
    </row>
    <row r="19" spans="1:2">
      <c r="A19" s="4" t="s">
        <v>778</v>
      </c>
    </row>
    <row r="20" spans="1:2">
      <c r="A20" s="3" t="s">
        <v>1647</v>
      </c>
    </row>
    <row r="21" spans="1:2">
      <c r="A21" s="4" t="s">
        <v>1668</v>
      </c>
      <c r="B21" s="6" t="n">
        <v>271</v>
      </c>
    </row>
    <row r="22" spans="1:2">
      <c r="A22" s="4" t="s">
        <v>132</v>
      </c>
    </row>
    <row r="23" spans="1:2">
      <c r="A23" s="3" t="s">
        <v>1647</v>
      </c>
    </row>
    <row r="24" spans="1:2">
      <c r="A24" s="4" t="s">
        <v>1668</v>
      </c>
      <c r="B24" s="6" t="n">
        <v>694</v>
      </c>
    </row>
    <row r="25" spans="1:2">
      <c r="A25" s="4" t="s">
        <v>13</v>
      </c>
    </row>
    <row r="26" spans="1:2">
      <c r="A26" s="3" t="s">
        <v>1647</v>
      </c>
    </row>
    <row r="27" spans="1:2">
      <c r="A27" s="4" t="s">
        <v>1668</v>
      </c>
      <c r="B27" s="6" t="n">
        <v>12</v>
      </c>
    </row>
    <row r="28" spans="1:2">
      <c r="A28" s="4" t="s">
        <v>1669</v>
      </c>
    </row>
    <row r="29" spans="1:2">
      <c r="A29" s="3" t="s">
        <v>1647</v>
      </c>
    </row>
    <row r="30" spans="1:2">
      <c r="A30" s="4" t="s">
        <v>1668</v>
      </c>
      <c r="B30" s="6" t="n">
        <v>0</v>
      </c>
    </row>
    <row r="31" spans="1:2">
      <c r="A31" s="4" t="s">
        <v>1670</v>
      </c>
    </row>
    <row r="32" spans="1:2">
      <c r="A32" s="3" t="s">
        <v>1647</v>
      </c>
    </row>
    <row r="33" spans="1:2">
      <c r="A33" s="4" t="s">
        <v>1668</v>
      </c>
      <c r="B33" s="6" t="n">
        <v>0</v>
      </c>
    </row>
    <row r="34" spans="1:2">
      <c r="A34" s="4" t="s">
        <v>1669</v>
      </c>
    </row>
    <row r="35" spans="1:2">
      <c r="A35" s="3" t="s">
        <v>1647</v>
      </c>
    </row>
    <row r="36" spans="1:2">
      <c r="A36" s="4" t="s">
        <v>1668</v>
      </c>
      <c r="B36" s="6" t="n">
        <v>0</v>
      </c>
    </row>
    <row r="37" spans="1:2">
      <c r="A37" s="4" t="s">
        <v>1671</v>
      </c>
    </row>
    <row r="38" spans="1:2">
      <c r="A38" s="3" t="s">
        <v>1647</v>
      </c>
    </row>
    <row r="39" spans="1:2">
      <c r="A39" s="4" t="s">
        <v>1668</v>
      </c>
      <c r="B39" s="6" t="n">
        <v>0</v>
      </c>
    </row>
    <row r="40" spans="1:2">
      <c r="A40" s="4" t="s">
        <v>1672</v>
      </c>
    </row>
    <row r="41" spans="1:2">
      <c r="A41" s="3" t="s">
        <v>1647</v>
      </c>
    </row>
    <row r="42" spans="1:2">
      <c r="A42" s="4" t="s">
        <v>1668</v>
      </c>
      <c r="B42" s="6" t="n">
        <v>0</v>
      </c>
    </row>
    <row r="43" spans="1:2">
      <c r="A43" s="4" t="s">
        <v>1670</v>
      </c>
    </row>
    <row r="44" spans="1:2">
      <c r="A44" s="3" t="s">
        <v>1647</v>
      </c>
    </row>
    <row r="45" spans="1:2">
      <c r="A45" s="4" t="s">
        <v>1668</v>
      </c>
      <c r="B45" s="6" t="n">
        <v>12</v>
      </c>
    </row>
    <row r="46" spans="1:2">
      <c r="A46" s="4" t="s">
        <v>1673</v>
      </c>
    </row>
    <row r="47" spans="1:2">
      <c r="A47" s="3" t="s">
        <v>1647</v>
      </c>
    </row>
    <row r="48" spans="1:2">
      <c r="A48" s="4" t="s">
        <v>1668</v>
      </c>
      <c r="B48" s="6" t="n">
        <v>0</v>
      </c>
    </row>
    <row r="49" spans="1:2">
      <c r="A49" s="4" t="s">
        <v>1386</v>
      </c>
    </row>
    <row r="50" spans="1:2">
      <c r="A50" s="3" t="s">
        <v>1647</v>
      </c>
    </row>
    <row r="51" spans="1:2">
      <c r="A51" s="4" t="s">
        <v>1668</v>
      </c>
      <c r="B51" s="6" t="n">
        <v>309</v>
      </c>
    </row>
    <row r="52" spans="1:2">
      <c r="A52" s="4" t="s">
        <v>1674</v>
      </c>
    </row>
    <row r="53" spans="1:2">
      <c r="A53" s="3" t="s">
        <v>1647</v>
      </c>
    </row>
    <row r="54" spans="1:2">
      <c r="A54" s="4" t="s">
        <v>1668</v>
      </c>
      <c r="B54" s="6" t="n">
        <v>0</v>
      </c>
    </row>
    <row r="55" spans="1:2">
      <c r="A55" s="4" t="s">
        <v>1675</v>
      </c>
    </row>
    <row r="56" spans="1:2">
      <c r="A56" s="3" t="s">
        <v>1647</v>
      </c>
    </row>
    <row r="57" spans="1:2">
      <c r="A57" s="4" t="s">
        <v>1668</v>
      </c>
      <c r="B57" s="6" t="n">
        <v>50</v>
      </c>
    </row>
    <row r="58" spans="1:2">
      <c r="A58" s="4" t="s">
        <v>1674</v>
      </c>
    </row>
    <row r="59" spans="1:2">
      <c r="A59" s="3" t="s">
        <v>1647</v>
      </c>
    </row>
    <row r="60" spans="1:2">
      <c r="A60" s="4" t="s">
        <v>1668</v>
      </c>
      <c r="B60" s="6" t="n">
        <v>0</v>
      </c>
    </row>
    <row r="61" spans="1:2">
      <c r="A61" s="4" t="s">
        <v>1676</v>
      </c>
    </row>
    <row r="62" spans="1:2">
      <c r="A62" s="3" t="s">
        <v>1647</v>
      </c>
    </row>
    <row r="63" spans="1:2">
      <c r="A63" s="4" t="s">
        <v>1668</v>
      </c>
      <c r="B63" s="6" t="n">
        <v>0</v>
      </c>
    </row>
    <row r="64" spans="1:2">
      <c r="A64" s="4" t="s">
        <v>1677</v>
      </c>
    </row>
    <row r="65" spans="1:2">
      <c r="A65" s="3" t="s">
        <v>1647</v>
      </c>
    </row>
    <row r="66" spans="1:2">
      <c r="A66" s="4" t="s">
        <v>1668</v>
      </c>
      <c r="B66" s="6" t="n">
        <v>0</v>
      </c>
    </row>
    <row r="67" spans="1:2">
      <c r="A67" s="4" t="s">
        <v>1675</v>
      </c>
    </row>
    <row r="68" spans="1:2">
      <c r="A68" s="3" t="s">
        <v>1647</v>
      </c>
    </row>
    <row r="69" spans="1:2">
      <c r="A69" s="4" t="s">
        <v>1668</v>
      </c>
      <c r="B69" s="6" t="n">
        <v>259</v>
      </c>
    </row>
    <row r="70" spans="1:2">
      <c r="A70" s="4" t="s">
        <v>1678</v>
      </c>
    </row>
    <row r="71" spans="1:2">
      <c r="A71" s="3" t="s">
        <v>1647</v>
      </c>
    </row>
    <row r="72" spans="1:2">
      <c r="A72" s="4" t="s">
        <v>1668</v>
      </c>
      <c r="B72" s="6" t="n">
        <v>0</v>
      </c>
    </row>
    <row r="73" spans="1:2">
      <c r="A73" s="4" t="s">
        <v>1387</v>
      </c>
    </row>
    <row r="74" spans="1:2">
      <c r="A74" s="3" t="s">
        <v>1647</v>
      </c>
    </row>
    <row r="75" spans="1:2">
      <c r="A75" s="4" t="s">
        <v>1668</v>
      </c>
      <c r="B75" s="6" t="n">
        <v>0</v>
      </c>
    </row>
    <row r="76" spans="1:2">
      <c r="A76" s="4" t="s">
        <v>1679</v>
      </c>
    </row>
    <row r="77" spans="1:2">
      <c r="A77" s="3" t="s">
        <v>1647</v>
      </c>
    </row>
    <row r="78" spans="1:2">
      <c r="A78" s="4" t="s">
        <v>1668</v>
      </c>
      <c r="B78" s="6" t="n">
        <v>0</v>
      </c>
    </row>
    <row r="79" spans="1:2">
      <c r="A79" s="4" t="s">
        <v>1680</v>
      </c>
    </row>
    <row r="80" spans="1:2">
      <c r="A80" s="3" t="s">
        <v>1647</v>
      </c>
    </row>
    <row r="81" spans="1:2">
      <c r="A81" s="4" t="s">
        <v>1668</v>
      </c>
      <c r="B81" s="6" t="n">
        <v>0</v>
      </c>
    </row>
    <row r="82" spans="1:2">
      <c r="A82" s="4" t="s">
        <v>1679</v>
      </c>
    </row>
    <row r="83" spans="1:2">
      <c r="A83" s="3" t="s">
        <v>1647</v>
      </c>
    </row>
    <row r="84" spans="1:2">
      <c r="A84" s="4" t="s">
        <v>1668</v>
      </c>
      <c r="B84" s="6" t="n">
        <v>0</v>
      </c>
    </row>
    <row r="85" spans="1:2">
      <c r="A85" s="4" t="s">
        <v>1681</v>
      </c>
    </row>
    <row r="86" spans="1:2">
      <c r="A86" s="3" t="s">
        <v>1647</v>
      </c>
    </row>
    <row r="87" spans="1:2">
      <c r="A87" s="4" t="s">
        <v>1668</v>
      </c>
      <c r="B87" s="6" t="n">
        <v>0</v>
      </c>
    </row>
    <row r="88" spans="1:2">
      <c r="A88" s="4" t="s">
        <v>1682</v>
      </c>
    </row>
    <row r="89" spans="1:2">
      <c r="A89" s="3" t="s">
        <v>1647</v>
      </c>
    </row>
    <row r="90" spans="1:2">
      <c r="A90" s="4" t="s">
        <v>1668</v>
      </c>
      <c r="B90" s="6" t="n">
        <v>0</v>
      </c>
    </row>
    <row r="91" spans="1:2">
      <c r="A91" s="4" t="s">
        <v>1680</v>
      </c>
    </row>
    <row r="92" spans="1:2">
      <c r="A92" s="3" t="s">
        <v>1647</v>
      </c>
    </row>
    <row r="93" spans="1:2">
      <c r="A93" s="4" t="s">
        <v>1668</v>
      </c>
      <c r="B93" s="6" t="n">
        <v>0</v>
      </c>
    </row>
    <row r="94" spans="1:2">
      <c r="A94" s="4" t="s">
        <v>1683</v>
      </c>
    </row>
    <row r="95" spans="1:2">
      <c r="A95" s="3" t="s">
        <v>1647</v>
      </c>
    </row>
    <row r="96" spans="1:2">
      <c r="A96" s="4" t="s">
        <v>1668</v>
      </c>
      <c r="B96" s="6" t="n">
        <v>0</v>
      </c>
    </row>
    <row r="97" spans="1:2">
      <c r="A97" s="4" t="s">
        <v>1388</v>
      </c>
    </row>
    <row r="98" spans="1:2">
      <c r="A98" s="3" t="s">
        <v>1647</v>
      </c>
    </row>
    <row r="99" spans="1:2">
      <c r="A99" s="4" t="s">
        <v>1668</v>
      </c>
      <c r="B99" s="6" t="n">
        <v>440</v>
      </c>
    </row>
    <row r="100" spans="1:2">
      <c r="A100" s="4" t="s">
        <v>1684</v>
      </c>
    </row>
    <row r="101" spans="1:2">
      <c r="A101" s="3" t="s">
        <v>1647</v>
      </c>
    </row>
    <row r="102" spans="1:2">
      <c r="A102" s="4" t="s">
        <v>1668</v>
      </c>
      <c r="B102" s="6" t="n">
        <v>0</v>
      </c>
    </row>
    <row r="103" spans="1:2">
      <c r="A103" s="4" t="s">
        <v>1685</v>
      </c>
    </row>
    <row r="104" spans="1:2">
      <c r="A104" s="3" t="s">
        <v>1647</v>
      </c>
    </row>
    <row r="105" spans="1:2">
      <c r="A105" s="4" t="s">
        <v>1668</v>
      </c>
      <c r="B105" s="6" t="n">
        <v>0</v>
      </c>
    </row>
    <row r="106" spans="1:2">
      <c r="A106" s="4" t="s">
        <v>1684</v>
      </c>
    </row>
    <row r="107" spans="1:2">
      <c r="A107" s="3" t="s">
        <v>1647</v>
      </c>
    </row>
    <row r="108" spans="1:2">
      <c r="A108" s="4" t="s">
        <v>1668</v>
      </c>
      <c r="B108" s="6" t="n">
        <v>440</v>
      </c>
    </row>
    <row r="109" spans="1:2">
      <c r="A109" s="4" t="s">
        <v>1686</v>
      </c>
    </row>
    <row r="110" spans="1:2">
      <c r="A110" s="3" t="s">
        <v>1647</v>
      </c>
    </row>
    <row r="111" spans="1:2">
      <c r="A111" s="4" t="s">
        <v>1668</v>
      </c>
      <c r="B111" s="6" t="n">
        <v>0</v>
      </c>
    </row>
    <row r="112" spans="1:2">
      <c r="A112" s="4" t="s">
        <v>1687</v>
      </c>
    </row>
    <row r="113" spans="1:2">
      <c r="A113" s="3" t="s">
        <v>1647</v>
      </c>
    </row>
    <row r="114" spans="1:2">
      <c r="A114" s="4" t="s">
        <v>1668</v>
      </c>
      <c r="B114" s="6" t="n">
        <v>0</v>
      </c>
    </row>
    <row r="115" spans="1:2">
      <c r="A115" s="4" t="s">
        <v>1685</v>
      </c>
    </row>
    <row r="116" spans="1:2">
      <c r="A116" s="3" t="s">
        <v>1647</v>
      </c>
    </row>
    <row r="117" spans="1:2">
      <c r="A117" s="4" t="s">
        <v>1668</v>
      </c>
      <c r="B117" s="6" t="n">
        <v>0</v>
      </c>
    </row>
    <row r="118" spans="1:2">
      <c r="A118" s="4" t="s">
        <v>1688</v>
      </c>
    </row>
    <row r="119" spans="1:2">
      <c r="A119" s="3" t="s">
        <v>1647</v>
      </c>
    </row>
    <row r="120" spans="1:2">
      <c r="A120" s="4" t="s">
        <v>1668</v>
      </c>
      <c r="B120" s="6" t="n">
        <v>0</v>
      </c>
    </row>
    <row r="121" spans="1:2">
      <c r="A121" s="4" t="s">
        <v>1653</v>
      </c>
    </row>
    <row r="122" spans="1:2">
      <c r="A122" s="3" t="s">
        <v>1647</v>
      </c>
    </row>
    <row r="123" spans="1:2">
      <c r="A123" s="4" t="s">
        <v>1668</v>
      </c>
      <c r="B123" s="6" t="n">
        <v>3623</v>
      </c>
    </row>
    <row r="124" spans="1:2">
      <c r="A124" s="4" t="s">
        <v>1689</v>
      </c>
    </row>
    <row r="125" spans="1:2">
      <c r="A125" s="3" t="s">
        <v>1647</v>
      </c>
    </row>
    <row r="126" spans="1:2">
      <c r="A126" s="4" t="s">
        <v>1668</v>
      </c>
      <c r="B126" s="6" t="n">
        <v>2371</v>
      </c>
    </row>
    <row r="127" spans="1:2">
      <c r="A127" s="4" t="s">
        <v>1690</v>
      </c>
    </row>
    <row r="128" spans="1:2">
      <c r="A128" s="3" t="s">
        <v>1647</v>
      </c>
    </row>
    <row r="129" spans="1:2">
      <c r="A129" s="4" t="s">
        <v>1668</v>
      </c>
      <c r="B129" s="6" t="n">
        <v>0</v>
      </c>
    </row>
    <row r="130" spans="1:2">
      <c r="A130" s="4" t="s">
        <v>1689</v>
      </c>
    </row>
    <row r="131" spans="1:2">
      <c r="A131" s="3" t="s">
        <v>1647</v>
      </c>
    </row>
    <row r="132" spans="1:2">
      <c r="A132" s="4" t="s">
        <v>1668</v>
      </c>
      <c r="B132" s="6" t="n">
        <v>1252</v>
      </c>
    </row>
    <row r="133" spans="1:2">
      <c r="A133" s="4" t="s">
        <v>1691</v>
      </c>
    </row>
    <row r="134" spans="1:2">
      <c r="A134" s="3" t="s">
        <v>1647</v>
      </c>
    </row>
    <row r="135" spans="1:2">
      <c r="A135" s="4" t="s">
        <v>1668</v>
      </c>
      <c r="B135" s="6" t="n">
        <v>0</v>
      </c>
    </row>
    <row r="136" spans="1:2">
      <c r="A136" s="4" t="s">
        <v>1692</v>
      </c>
    </row>
    <row r="137" spans="1:2">
      <c r="A137" s="3" t="s">
        <v>1647</v>
      </c>
    </row>
    <row r="138" spans="1:2">
      <c r="A138" s="4" t="s">
        <v>1668</v>
      </c>
      <c r="B138" s="6" t="n">
        <v>0</v>
      </c>
    </row>
    <row r="139" spans="1:2">
      <c r="A139" s="4" t="s">
        <v>1690</v>
      </c>
    </row>
    <row r="140" spans="1:2">
      <c r="A140" s="3" t="s">
        <v>1647</v>
      </c>
    </row>
    <row r="141" spans="1:2">
      <c r="A141" s="4" t="s">
        <v>1668</v>
      </c>
      <c r="B141" s="6" t="n">
        <v>0</v>
      </c>
    </row>
    <row r="142" spans="1:2">
      <c r="A142" s="4" t="s">
        <v>1693</v>
      </c>
    </row>
    <row r="143" spans="1:2">
      <c r="A143" s="3" t="s">
        <v>1647</v>
      </c>
    </row>
    <row r="144" spans="1:2">
      <c r="A144" s="4" t="s">
        <v>1668</v>
      </c>
      <c r="B144" s="6" t="n">
        <v>0</v>
      </c>
    </row>
    <row r="145" spans="1:2">
      <c r="A145" s="4" t="s">
        <v>1654</v>
      </c>
    </row>
    <row r="146" spans="1:2">
      <c r="A146" s="3" t="s">
        <v>1647</v>
      </c>
    </row>
    <row r="147" spans="1:2">
      <c r="A147" s="4" t="s">
        <v>1668</v>
      </c>
      <c r="B147" s="6" t="n">
        <v>3252</v>
      </c>
    </row>
    <row r="148" spans="1:2">
      <c r="A148" s="4" t="s">
        <v>1694</v>
      </c>
    </row>
    <row r="149" spans="1:2">
      <c r="A149" s="3" t="s">
        <v>1647</v>
      </c>
    </row>
    <row r="150" spans="1:2">
      <c r="A150" s="4" t="s">
        <v>1668</v>
      </c>
      <c r="B150" s="6" t="n">
        <v>0</v>
      </c>
    </row>
    <row r="151" spans="1:2">
      <c r="A151" s="4" t="s">
        <v>1695</v>
      </c>
    </row>
    <row r="152" spans="1:2">
      <c r="A152" s="3" t="s">
        <v>1647</v>
      </c>
    </row>
    <row r="153" spans="1:2">
      <c r="A153" s="4" t="s">
        <v>1668</v>
      </c>
      <c r="B153" s="6" t="n">
        <v>0</v>
      </c>
    </row>
    <row r="154" spans="1:2">
      <c r="A154" s="4" t="s">
        <v>1694</v>
      </c>
    </row>
    <row r="155" spans="1:2">
      <c r="A155" s="3" t="s">
        <v>1647</v>
      </c>
    </row>
    <row r="156" spans="1:2">
      <c r="A156" s="4" t="s">
        <v>1668</v>
      </c>
      <c r="B156" s="6" t="n">
        <v>0</v>
      </c>
    </row>
    <row r="157" spans="1:2">
      <c r="A157" s="4" t="s">
        <v>1696</v>
      </c>
    </row>
    <row r="158" spans="1:2">
      <c r="A158" s="3" t="s">
        <v>1647</v>
      </c>
    </row>
    <row r="159" spans="1:2">
      <c r="A159" s="4" t="s">
        <v>1668</v>
      </c>
      <c r="B159" s="6" t="n">
        <v>992</v>
      </c>
    </row>
    <row r="160" spans="1:2">
      <c r="A160" s="4" t="s">
        <v>1697</v>
      </c>
    </row>
    <row r="161" spans="1:2">
      <c r="A161" s="3" t="s">
        <v>1647</v>
      </c>
    </row>
    <row r="162" spans="1:2">
      <c r="A162" s="4" t="s">
        <v>1668</v>
      </c>
      <c r="B162" s="6" t="n">
        <v>1566</v>
      </c>
    </row>
    <row r="163" spans="1:2">
      <c r="A163" s="4" t="s">
        <v>1695</v>
      </c>
    </row>
    <row r="164" spans="1:2">
      <c r="A164" s="3" t="s">
        <v>1647</v>
      </c>
    </row>
    <row r="165" spans="1:2">
      <c r="A165" s="4" t="s">
        <v>1668</v>
      </c>
      <c r="B165" s="6" t="n">
        <v>0</v>
      </c>
    </row>
    <row r="166" spans="1:2">
      <c r="A166" s="4" t="s">
        <v>1698</v>
      </c>
    </row>
    <row r="167" spans="1:2">
      <c r="A167" s="3" t="s">
        <v>1647</v>
      </c>
    </row>
    <row r="168" spans="1:2">
      <c r="A168" s="4" t="s">
        <v>1668</v>
      </c>
      <c r="B168" s="5" t="n">
        <v>69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2</v>
      </c>
      <c r="C1" s="2" t="s">
        <v>23</v>
      </c>
    </row>
    <row r="2" spans="1:3">
      <c r="A2" s="3" t="s">
        <v>1647</v>
      </c>
    </row>
    <row r="3" spans="1:3">
      <c r="A3" s="4" t="s">
        <v>1652</v>
      </c>
      <c r="B3" s="5" t="n">
        <v>2875</v>
      </c>
      <c r="C3" s="5" t="n">
        <v>3043</v>
      </c>
    </row>
    <row r="4" spans="1:3">
      <c r="A4" s="4" t="s">
        <v>778</v>
      </c>
    </row>
    <row r="5" spans="1:3">
      <c r="A5" s="3" t="s">
        <v>1647</v>
      </c>
    </row>
    <row r="6" spans="1:3">
      <c r="A6" s="4" t="s">
        <v>1652</v>
      </c>
      <c r="B6" s="6" t="n">
        <v>103</v>
      </c>
      <c r="C6" s="6" t="n">
        <v>174</v>
      </c>
    </row>
    <row r="7" spans="1:3">
      <c r="A7" s="4" t="s">
        <v>782</v>
      </c>
    </row>
    <row r="8" spans="1:3">
      <c r="A8" s="3" t="s">
        <v>1647</v>
      </c>
    </row>
    <row r="9" spans="1:3">
      <c r="A9" s="4" t="s">
        <v>1652</v>
      </c>
      <c r="B9" s="6" t="n">
        <v>15</v>
      </c>
      <c r="C9" s="6" t="n">
        <v>154</v>
      </c>
    </row>
    <row r="10" spans="1:3">
      <c r="A10" s="4" t="s">
        <v>780</v>
      </c>
    </row>
    <row r="11" spans="1:3">
      <c r="A11" s="3" t="s">
        <v>1647</v>
      </c>
    </row>
    <row r="12" spans="1:3">
      <c r="A12" s="4" t="s">
        <v>1652</v>
      </c>
      <c r="B12" s="6" t="n">
        <v>17</v>
      </c>
      <c r="C12" s="6" t="n">
        <v>40</v>
      </c>
    </row>
    <row r="13" spans="1:3">
      <c r="A13" s="4" t="s">
        <v>777</v>
      </c>
    </row>
    <row r="14" spans="1:3">
      <c r="A14" s="3" t="s">
        <v>1647</v>
      </c>
    </row>
    <row r="15" spans="1:3">
      <c r="A15" s="4" t="s">
        <v>1652</v>
      </c>
      <c r="B15" s="6" t="n">
        <v>1074</v>
      </c>
      <c r="C15" s="6" t="n">
        <v>1028</v>
      </c>
    </row>
    <row r="16" spans="1:3">
      <c r="A16" s="4" t="s">
        <v>781</v>
      </c>
    </row>
    <row r="17" spans="1:3">
      <c r="A17" s="3" t="s">
        <v>1647</v>
      </c>
    </row>
    <row r="18" spans="1:3">
      <c r="A18" s="4" t="s">
        <v>1652</v>
      </c>
      <c r="B18" s="6" t="n">
        <v>5</v>
      </c>
      <c r="C18" s="6" t="n">
        <v>0</v>
      </c>
    </row>
    <row r="19" spans="1:3">
      <c r="A19" s="4" t="s">
        <v>775</v>
      </c>
    </row>
    <row r="20" spans="1:3">
      <c r="A20" s="3" t="s">
        <v>1647</v>
      </c>
    </row>
    <row r="21" spans="1:3">
      <c r="A21" s="4" t="s">
        <v>1652</v>
      </c>
      <c r="B21" s="6" t="n">
        <v>0</v>
      </c>
      <c r="C21" s="6" t="n">
        <v>0</v>
      </c>
    </row>
    <row r="22" spans="1:3">
      <c r="A22" s="4" t="s">
        <v>774</v>
      </c>
    </row>
    <row r="23" spans="1:3">
      <c r="A23" s="3" t="s">
        <v>1647</v>
      </c>
    </row>
    <row r="24" spans="1:3">
      <c r="A24" s="4" t="s">
        <v>1652</v>
      </c>
      <c r="B24" s="6" t="n">
        <v>8</v>
      </c>
      <c r="C24" s="6" t="n">
        <v>0</v>
      </c>
    </row>
    <row r="25" spans="1:3">
      <c r="A25" s="4" t="s">
        <v>780</v>
      </c>
    </row>
    <row r="26" spans="1:3">
      <c r="A26" s="3" t="s">
        <v>1647</v>
      </c>
    </row>
    <row r="27" spans="1:3">
      <c r="A27" s="4" t="s">
        <v>1652</v>
      </c>
      <c r="B27" s="6" t="n">
        <v>329</v>
      </c>
      <c r="C27" s="6" t="n">
        <v>310</v>
      </c>
    </row>
    <row r="28" spans="1:3">
      <c r="A28" s="4" t="s">
        <v>782</v>
      </c>
    </row>
    <row r="29" spans="1:3">
      <c r="A29" s="3" t="s">
        <v>1647</v>
      </c>
    </row>
    <row r="30" spans="1:3">
      <c r="A30" s="4" t="s">
        <v>1652</v>
      </c>
      <c r="B30" s="6" t="n">
        <v>70</v>
      </c>
      <c r="C30" s="6" t="n">
        <v>70</v>
      </c>
    </row>
    <row r="31" spans="1:3">
      <c r="A31" s="4" t="s">
        <v>779</v>
      </c>
    </row>
    <row r="32" spans="1:3">
      <c r="A32" s="3" t="s">
        <v>1647</v>
      </c>
    </row>
    <row r="33" spans="1:3">
      <c r="A33" s="4" t="s">
        <v>1652</v>
      </c>
      <c r="B33" s="6" t="n">
        <v>156</v>
      </c>
      <c r="C33" s="6" t="n">
        <v>156</v>
      </c>
    </row>
    <row r="34" spans="1:3">
      <c r="A34" s="4" t="s">
        <v>773</v>
      </c>
    </row>
    <row r="35" spans="1:3">
      <c r="A35" s="3" t="s">
        <v>1647</v>
      </c>
    </row>
    <row r="36" spans="1:3">
      <c r="A36" s="4" t="s">
        <v>1652</v>
      </c>
      <c r="B36" s="6" t="n">
        <v>1</v>
      </c>
      <c r="C36" s="6" t="n">
        <v>0</v>
      </c>
    </row>
    <row r="37" spans="1:3">
      <c r="A37" s="4" t="s">
        <v>778</v>
      </c>
    </row>
    <row r="38" spans="1:3">
      <c r="A38" s="3" t="s">
        <v>1647</v>
      </c>
    </row>
    <row r="39" spans="1:3">
      <c r="A39" s="4" t="s">
        <v>1652</v>
      </c>
      <c r="B39" s="6" t="n">
        <v>0</v>
      </c>
      <c r="C39" s="6" t="n">
        <v>24</v>
      </c>
    </row>
    <row r="40" spans="1:3">
      <c r="A40" s="4" t="s">
        <v>780</v>
      </c>
    </row>
    <row r="41" spans="1:3">
      <c r="A41" s="3" t="s">
        <v>1647</v>
      </c>
    </row>
    <row r="42" spans="1:3">
      <c r="A42" s="4" t="s">
        <v>1652</v>
      </c>
      <c r="B42" s="5" t="n">
        <v>1097</v>
      </c>
      <c r="C42" s="5" t="n">
        <v>108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0</v>
      </c>
      <c r="B1" s="2" t="s">
        <v>1</v>
      </c>
    </row>
    <row r="2" spans="1:3">
      <c r="B2" s="2" t="s">
        <v>2</v>
      </c>
      <c r="C2" s="2" t="s">
        <v>23</v>
      </c>
    </row>
    <row r="3" spans="1:3">
      <c r="A3" s="3" t="s">
        <v>1701</v>
      </c>
    </row>
    <row r="4" spans="1:3">
      <c r="A4" s="4" t="s">
        <v>607</v>
      </c>
      <c r="B4" s="5" t="n">
        <v>-1879</v>
      </c>
      <c r="C4" s="5" t="n">
        <v>-801</v>
      </c>
    </row>
    <row r="5" spans="1:3">
      <c r="A5" s="4" t="s">
        <v>1702</v>
      </c>
      <c r="B5" s="6" t="n">
        <v>-1073</v>
      </c>
      <c r="C5" s="6" t="n">
        <v>-730</v>
      </c>
    </row>
    <row r="6" spans="1:3">
      <c r="A6" s="4" t="s">
        <v>1703</v>
      </c>
      <c r="B6" s="6" t="n">
        <v>-799</v>
      </c>
      <c r="C6" s="6" t="n">
        <v>0</v>
      </c>
    </row>
    <row r="7" spans="1:3">
      <c r="A7" s="4" t="s">
        <v>1704</v>
      </c>
      <c r="B7" s="6" t="n">
        <v>-3</v>
      </c>
      <c r="C7" s="6" t="n">
        <v>-9</v>
      </c>
    </row>
    <row r="8" spans="1:3">
      <c r="A8" s="4" t="s">
        <v>1705</v>
      </c>
      <c r="B8" s="6" t="n">
        <v>21</v>
      </c>
      <c r="C8" s="6" t="n">
        <v>0</v>
      </c>
    </row>
    <row r="9" spans="1:3">
      <c r="A9" s="4" t="s">
        <v>1706</v>
      </c>
    </row>
    <row r="10" spans="1:3">
      <c r="A10" s="3" t="s">
        <v>1701</v>
      </c>
    </row>
    <row r="11" spans="1:3">
      <c r="A11" s="4" t="s">
        <v>1707</v>
      </c>
      <c r="B11" s="6" t="n">
        <v>306</v>
      </c>
      <c r="C11" s="6" t="n">
        <v>306</v>
      </c>
    </row>
    <row r="12" spans="1:3">
      <c r="A12" s="4" t="s">
        <v>1707</v>
      </c>
      <c r="B12" s="6" t="n">
        <v>327</v>
      </c>
      <c r="C12" s="6" t="n">
        <v>306</v>
      </c>
    </row>
    <row r="13" spans="1:3">
      <c r="A13" s="4" t="s">
        <v>512</v>
      </c>
    </row>
    <row r="14" spans="1:3">
      <c r="A14" s="3" t="s">
        <v>1701</v>
      </c>
    </row>
    <row r="15" spans="1:3">
      <c r="A15" s="4" t="s">
        <v>1708</v>
      </c>
      <c r="B15" s="6" t="n">
        <v>12</v>
      </c>
      <c r="C15" s="6" t="n">
        <v>0</v>
      </c>
    </row>
    <row r="16" spans="1:3">
      <c r="A16" s="4" t="s">
        <v>415</v>
      </c>
    </row>
    <row r="17" spans="1:3">
      <c r="A17" s="3" t="s">
        <v>1701</v>
      </c>
    </row>
    <row r="18" spans="1:3">
      <c r="A18" s="4" t="s">
        <v>607</v>
      </c>
      <c r="B18" s="6" t="n">
        <v>-1851</v>
      </c>
      <c r="C18" s="6" t="n">
        <v>-15</v>
      </c>
    </row>
    <row r="19" spans="1:3">
      <c r="A19" s="4" t="s">
        <v>1572</v>
      </c>
    </row>
    <row r="20" spans="1:3">
      <c r="A20" s="3" t="s">
        <v>1701</v>
      </c>
    </row>
    <row r="21" spans="1:3">
      <c r="A21" s="4" t="s">
        <v>607</v>
      </c>
      <c r="B21" s="6" t="n">
        <v>37</v>
      </c>
      <c r="C21" s="6" t="n">
        <v>-302</v>
      </c>
    </row>
    <row r="22" spans="1:3">
      <c r="A22" s="4" t="s">
        <v>1663</v>
      </c>
    </row>
    <row r="23" spans="1:3">
      <c r="A23" s="3" t="s">
        <v>1701</v>
      </c>
    </row>
    <row r="24" spans="1:3">
      <c r="A24" s="4" t="s">
        <v>607</v>
      </c>
      <c r="B24" s="6" t="n">
        <v>-27</v>
      </c>
      <c r="C24" s="6" t="n">
        <v>-389</v>
      </c>
    </row>
    <row r="25" spans="1:3">
      <c r="A25" s="4" t="s">
        <v>1709</v>
      </c>
    </row>
    <row r="26" spans="1:3">
      <c r="A26" s="3" t="s">
        <v>1701</v>
      </c>
    </row>
    <row r="27" spans="1:3">
      <c r="A27" s="4" t="s">
        <v>607</v>
      </c>
      <c r="B27" s="6" t="n">
        <v>-10</v>
      </c>
      <c r="C27" s="6" t="n">
        <v>0</v>
      </c>
    </row>
    <row r="28" spans="1:3">
      <c r="A28" s="4" t="s">
        <v>317</v>
      </c>
    </row>
    <row r="29" spans="1:3">
      <c r="A29" s="3" t="s">
        <v>1701</v>
      </c>
    </row>
    <row r="30" spans="1:3">
      <c r="A30" s="4" t="s">
        <v>607</v>
      </c>
      <c r="B30" s="6" t="n">
        <v>-42</v>
      </c>
      <c r="C30" s="6" t="n">
        <v>5</v>
      </c>
    </row>
    <row r="31" spans="1:3">
      <c r="A31" s="4" t="s">
        <v>1602</v>
      </c>
    </row>
    <row r="32" spans="1:3">
      <c r="A32" s="3" t="s">
        <v>1701</v>
      </c>
    </row>
    <row r="33" spans="1:3">
      <c r="A33" s="4" t="s">
        <v>607</v>
      </c>
      <c r="B33" s="6" t="n">
        <v>0</v>
      </c>
      <c r="C33" s="6" t="n">
        <v>-74</v>
      </c>
    </row>
    <row r="34" spans="1:3">
      <c r="A34" s="4" t="s">
        <v>132</v>
      </c>
    </row>
    <row r="35" spans="1:3">
      <c r="A35" s="3" t="s">
        <v>1701</v>
      </c>
    </row>
    <row r="36" spans="1:3">
      <c r="A36" s="4" t="s">
        <v>607</v>
      </c>
      <c r="B36" s="6" t="n">
        <v>14</v>
      </c>
      <c r="C36" s="6" t="n">
        <v>-26</v>
      </c>
    </row>
    <row r="37" spans="1:3">
      <c r="A37" s="4" t="s">
        <v>1710</v>
      </c>
    </row>
    <row r="38" spans="1:3">
      <c r="A38" s="3" t="s">
        <v>1701</v>
      </c>
    </row>
    <row r="39" spans="1:3">
      <c r="A39" s="4" t="s">
        <v>607</v>
      </c>
      <c r="B39" s="6" t="n">
        <v>-16</v>
      </c>
      <c r="C39" s="6" t="n">
        <v>-38</v>
      </c>
    </row>
    <row r="40" spans="1:3">
      <c r="A40" s="4" t="s">
        <v>1711</v>
      </c>
    </row>
    <row r="41" spans="1:3">
      <c r="A41" s="3" t="s">
        <v>1701</v>
      </c>
    </row>
    <row r="42" spans="1:3">
      <c r="A42" s="4" t="s">
        <v>607</v>
      </c>
      <c r="B42" s="5" t="n">
        <v>0</v>
      </c>
      <c r="C42" s="5" t="n">
        <v>-2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712</v>
      </c>
      <c r="B1" s="2" t="s">
        <v>1</v>
      </c>
    </row>
    <row r="2" spans="1:5">
      <c r="B2" s="2" t="s">
        <v>2</v>
      </c>
      <c r="C2" s="2" t="s">
        <v>23</v>
      </c>
      <c r="D2" s="2" t="s">
        <v>481</v>
      </c>
      <c r="E2" s="2" t="s">
        <v>1713</v>
      </c>
    </row>
    <row r="3" spans="1:5">
      <c r="A3" s="3" t="s">
        <v>1714</v>
      </c>
    </row>
    <row r="4" spans="1:5">
      <c r="A4" s="4" t="s">
        <v>1715</v>
      </c>
      <c r="B4" s="5" t="n">
        <v>218</v>
      </c>
      <c r="C4" s="5" t="n">
        <v>199</v>
      </c>
    </row>
    <row r="5" spans="1:5">
      <c r="A5" s="4" t="s">
        <v>1716</v>
      </c>
      <c r="B5" s="6" t="n">
        <v>548</v>
      </c>
      <c r="C5" s="6" t="n">
        <v>125</v>
      </c>
    </row>
    <row r="6" spans="1:5">
      <c r="A6" s="4" t="s">
        <v>1717</v>
      </c>
      <c r="B6" s="5" t="n">
        <v>0</v>
      </c>
    </row>
    <row r="7" spans="1:5">
      <c r="A7" s="4" t="s">
        <v>1718</v>
      </c>
    </row>
    <row r="8" spans="1:5">
      <c r="A8" s="3" t="s">
        <v>1714</v>
      </c>
    </row>
    <row r="9" spans="1:5">
      <c r="A9" s="4" t="s">
        <v>1719</v>
      </c>
      <c r="B9" s="5" t="n">
        <v>0</v>
      </c>
    </row>
    <row r="10" spans="1:5">
      <c r="A10" s="4" t="s">
        <v>140</v>
      </c>
    </row>
    <row r="11" spans="1:5">
      <c r="A11" s="3" t="s">
        <v>1714</v>
      </c>
    </row>
    <row r="12" spans="1:5">
      <c r="A12" s="4" t="s">
        <v>1717</v>
      </c>
      <c r="B12" s="5" t="n">
        <v>20</v>
      </c>
      <c r="C12" s="5" t="n">
        <v>14</v>
      </c>
    </row>
    <row r="13" spans="1:5">
      <c r="A13" s="4" t="s">
        <v>1720</v>
      </c>
    </row>
    <row r="14" spans="1:5">
      <c r="A14" s="3" t="s">
        <v>1714</v>
      </c>
    </row>
    <row r="15" spans="1:5">
      <c r="A15" s="4" t="s">
        <v>1721</v>
      </c>
      <c r="E15" s="6" t="n">
        <v>583669178</v>
      </c>
    </row>
    <row r="16" spans="1:5">
      <c r="A16" s="4" t="s">
        <v>1722</v>
      </c>
    </row>
    <row r="17" spans="1:5">
      <c r="A17" s="3" t="s">
        <v>1714</v>
      </c>
    </row>
    <row r="18" spans="1:5">
      <c r="A18" s="4" t="s">
        <v>1721</v>
      </c>
      <c r="D18" s="6" t="n">
        <v>24836670</v>
      </c>
    </row>
    <row r="19" spans="1:5">
      <c r="A19" s="4" t="s">
        <v>1723</v>
      </c>
    </row>
    <row r="20" spans="1:5">
      <c r="A20" s="3" t="s">
        <v>1714</v>
      </c>
    </row>
    <row r="21" spans="1:5">
      <c r="A21" s="4" t="s">
        <v>1721</v>
      </c>
      <c r="E21" s="6" t="n">
        <v>2483667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724</v>
      </c>
      <c r="B1" s="2" t="s">
        <v>480</v>
      </c>
      <c r="C1" s="2" t="s">
        <v>481</v>
      </c>
      <c r="D1" s="2" t="s">
        <v>2</v>
      </c>
      <c r="E1" s="2" t="s">
        <v>23</v>
      </c>
    </row>
    <row r="2" spans="1:5">
      <c r="A2" s="3" t="s">
        <v>1725</v>
      </c>
    </row>
    <row r="3" spans="1:5">
      <c r="A3" s="4" t="s">
        <v>489</v>
      </c>
      <c r="B3" s="4" t="s">
        <v>490</v>
      </c>
    </row>
    <row r="4" spans="1:5">
      <c r="A4" s="4" t="s">
        <v>1726</v>
      </c>
      <c r="B4" s="5" t="n">
        <v>8395</v>
      </c>
      <c r="D4" s="5" t="n">
        <v>1792</v>
      </c>
    </row>
    <row r="5" spans="1:5">
      <c r="A5" s="4" t="s">
        <v>732</v>
      </c>
      <c r="D5" s="6" t="n">
        <v>605</v>
      </c>
      <c r="E5" s="5" t="n">
        <v>110</v>
      </c>
    </row>
    <row r="6" spans="1:5">
      <c r="A6" s="4" t="s">
        <v>1727</v>
      </c>
      <c r="D6" s="6" t="n">
        <v>140</v>
      </c>
      <c r="E6" s="6" t="n">
        <v>24</v>
      </c>
    </row>
    <row r="7" spans="1:5">
      <c r="A7" s="4" t="s">
        <v>1728</v>
      </c>
      <c r="D7" s="6" t="n">
        <v>-429</v>
      </c>
      <c r="E7" s="6" t="n">
        <v>-123</v>
      </c>
    </row>
    <row r="8" spans="1:5">
      <c r="A8" s="4" t="s">
        <v>1729</v>
      </c>
      <c r="D8" s="6" t="n">
        <v>8395</v>
      </c>
      <c r="E8" s="6" t="n">
        <v>1792</v>
      </c>
    </row>
    <row r="9" spans="1:5">
      <c r="A9" s="4" t="s">
        <v>290</v>
      </c>
    </row>
    <row r="10" spans="1:5">
      <c r="A10" s="3" t="s">
        <v>1725</v>
      </c>
    </row>
    <row r="11" spans="1:5">
      <c r="A11" s="4" t="s">
        <v>1726</v>
      </c>
      <c r="B11" s="6" t="n">
        <v>8395</v>
      </c>
      <c r="D11" s="6" t="n">
        <v>1792</v>
      </c>
      <c r="E11" s="6" t="n">
        <v>1781</v>
      </c>
    </row>
    <row r="12" spans="1:5">
      <c r="A12" s="4" t="s">
        <v>732</v>
      </c>
      <c r="D12" s="6" t="n">
        <v>605</v>
      </c>
      <c r="E12" s="6" t="n">
        <v>110</v>
      </c>
    </row>
    <row r="13" spans="1:5">
      <c r="A13" s="4" t="s">
        <v>964</v>
      </c>
      <c r="D13" s="6" t="n">
        <v>6782</v>
      </c>
    </row>
    <row r="14" spans="1:5">
      <c r="A14" s="4" t="s">
        <v>1727</v>
      </c>
      <c r="D14" s="6" t="n">
        <v>140</v>
      </c>
      <c r="E14" s="6" t="n">
        <v>24</v>
      </c>
    </row>
    <row r="15" spans="1:5">
      <c r="A15" s="4" t="s">
        <v>1727</v>
      </c>
      <c r="D15" s="6" t="n">
        <v>-495</v>
      </c>
    </row>
    <row r="16" spans="1:5">
      <c r="A16" s="4" t="s">
        <v>1728</v>
      </c>
      <c r="D16" s="6" t="n">
        <v>-429</v>
      </c>
      <c r="E16" s="6" t="n">
        <v>-123</v>
      </c>
    </row>
    <row r="17" spans="1:5">
      <c r="A17" s="4" t="s">
        <v>1729</v>
      </c>
      <c r="D17" s="5" t="n">
        <v>8395</v>
      </c>
      <c r="E17" s="6" t="n">
        <v>1792</v>
      </c>
    </row>
    <row r="18" spans="1:5">
      <c r="A18" s="4" t="s">
        <v>150</v>
      </c>
    </row>
    <row r="19" spans="1:5">
      <c r="A19" s="3" t="s">
        <v>1725</v>
      </c>
    </row>
    <row r="20" spans="1:5">
      <c r="A20" s="4" t="s">
        <v>489</v>
      </c>
      <c r="D20" s="4" t="s">
        <v>515</v>
      </c>
    </row>
    <row r="21" spans="1:5">
      <c r="A21" s="4" t="s">
        <v>1726</v>
      </c>
      <c r="B21" s="6" t="n">
        <v>6039</v>
      </c>
      <c r="D21" s="5" t="n">
        <v>0</v>
      </c>
      <c r="E21" s="6" t="n">
        <v>0</v>
      </c>
    </row>
    <row r="22" spans="1:5">
      <c r="A22" s="4" t="s">
        <v>732</v>
      </c>
      <c r="D22" s="6" t="n">
        <v>275</v>
      </c>
      <c r="E22" s="6" t="n">
        <v>0</v>
      </c>
    </row>
    <row r="23" spans="1:5">
      <c r="A23" s="4" t="s">
        <v>964</v>
      </c>
      <c r="D23" s="6" t="n">
        <v>5910</v>
      </c>
    </row>
    <row r="24" spans="1:5">
      <c r="A24" s="4" t="s">
        <v>1727</v>
      </c>
      <c r="D24" s="6" t="n">
        <v>90</v>
      </c>
      <c r="E24" s="6" t="n">
        <v>0</v>
      </c>
    </row>
    <row r="25" spans="1:5">
      <c r="A25" s="4" t="s">
        <v>1727</v>
      </c>
      <c r="D25" s="6" t="n">
        <v>0</v>
      </c>
    </row>
    <row r="26" spans="1:5">
      <c r="A26" s="4" t="s">
        <v>1728</v>
      </c>
      <c r="D26" s="6" t="n">
        <v>-236</v>
      </c>
      <c r="E26" s="6" t="n">
        <v>0</v>
      </c>
    </row>
    <row r="27" spans="1:5">
      <c r="A27" s="4" t="s">
        <v>1729</v>
      </c>
      <c r="D27" s="5" t="n">
        <v>6039</v>
      </c>
      <c r="E27" s="6" t="n">
        <v>0</v>
      </c>
    </row>
    <row r="28" spans="1:5">
      <c r="A28" s="4" t="s">
        <v>532</v>
      </c>
    </row>
    <row r="29" spans="1:5">
      <c r="A29" s="3" t="s">
        <v>1725</v>
      </c>
    </row>
    <row r="30" spans="1:5">
      <c r="A30" s="4" t="s">
        <v>489</v>
      </c>
      <c r="D30" s="4" t="s">
        <v>501</v>
      </c>
    </row>
    <row r="31" spans="1:5">
      <c r="A31" s="4" t="s">
        <v>1726</v>
      </c>
      <c r="B31" s="6" t="n">
        <v>1424</v>
      </c>
      <c r="D31" s="5" t="n">
        <v>1271</v>
      </c>
      <c r="E31" s="6" t="n">
        <v>1290</v>
      </c>
    </row>
    <row r="32" spans="1:5">
      <c r="A32" s="4" t="s">
        <v>732</v>
      </c>
      <c r="D32" s="6" t="n">
        <v>311</v>
      </c>
      <c r="E32" s="6" t="n">
        <v>89</v>
      </c>
    </row>
    <row r="33" spans="1:5">
      <c r="A33" s="4" t="s">
        <v>964</v>
      </c>
      <c r="D33" s="6" t="n">
        <v>0</v>
      </c>
    </row>
    <row r="34" spans="1:5">
      <c r="A34" s="4" t="s">
        <v>1727</v>
      </c>
      <c r="D34" s="6" t="n">
        <v>0</v>
      </c>
      <c r="E34" s="6" t="n">
        <v>0</v>
      </c>
    </row>
    <row r="35" spans="1:5">
      <c r="A35" s="4" t="s">
        <v>1727</v>
      </c>
      <c r="D35" s="6" t="n">
        <v>0</v>
      </c>
    </row>
    <row r="36" spans="1:5">
      <c r="A36" s="4" t="s">
        <v>1728</v>
      </c>
      <c r="D36" s="6" t="n">
        <v>-158</v>
      </c>
      <c r="E36" s="6" t="n">
        <v>-108</v>
      </c>
    </row>
    <row r="37" spans="1:5">
      <c r="A37" s="4" t="s">
        <v>1729</v>
      </c>
      <c r="D37" s="5" t="n">
        <v>1424</v>
      </c>
      <c r="E37" s="6" t="n">
        <v>1271</v>
      </c>
    </row>
    <row r="38" spans="1:5">
      <c r="A38" s="4" t="s">
        <v>154</v>
      </c>
    </row>
    <row r="39" spans="1:5">
      <c r="A39" s="3" t="s">
        <v>1725</v>
      </c>
    </row>
    <row r="40" spans="1:5">
      <c r="A40" s="4" t="s">
        <v>489</v>
      </c>
      <c r="C40" s="4" t="s">
        <v>530</v>
      </c>
      <c r="D40" s="4" t="s">
        <v>531</v>
      </c>
    </row>
    <row r="41" spans="1:5">
      <c r="A41" s="4" t="s">
        <v>1726</v>
      </c>
      <c r="B41" s="6" t="n">
        <v>0</v>
      </c>
      <c r="D41" s="5" t="n">
        <v>502</v>
      </c>
      <c r="E41" s="6" t="n">
        <v>480</v>
      </c>
    </row>
    <row r="42" spans="1:5">
      <c r="A42" s="4" t="s">
        <v>732</v>
      </c>
      <c r="D42" s="6" t="n">
        <v>-7</v>
      </c>
      <c r="E42" s="6" t="n">
        <v>22</v>
      </c>
    </row>
    <row r="43" spans="1:5">
      <c r="A43" s="4" t="s">
        <v>964</v>
      </c>
      <c r="D43" s="6" t="n">
        <v>0</v>
      </c>
    </row>
    <row r="44" spans="1:5">
      <c r="A44" s="4" t="s">
        <v>1727</v>
      </c>
      <c r="D44" s="6" t="n">
        <v>0</v>
      </c>
      <c r="E44" s="6" t="n">
        <v>0</v>
      </c>
    </row>
    <row r="45" spans="1:5">
      <c r="A45" s="4" t="s">
        <v>1727</v>
      </c>
      <c r="D45" s="6" t="n">
        <v>-495</v>
      </c>
    </row>
    <row r="46" spans="1:5">
      <c r="A46" s="4" t="s">
        <v>1728</v>
      </c>
      <c r="D46" s="6" t="n">
        <v>0</v>
      </c>
      <c r="E46" s="6" t="n">
        <v>0</v>
      </c>
    </row>
    <row r="47" spans="1:5">
      <c r="A47" s="4" t="s">
        <v>1729</v>
      </c>
      <c r="D47" s="5" t="n">
        <v>0</v>
      </c>
      <c r="E47" s="6" t="n">
        <v>502</v>
      </c>
    </row>
    <row r="48" spans="1:5">
      <c r="A48" s="4" t="s">
        <v>521</v>
      </c>
    </row>
    <row r="49" spans="1:5">
      <c r="A49" s="3" t="s">
        <v>1725</v>
      </c>
    </row>
    <row r="50" spans="1:5">
      <c r="A50" s="4" t="s">
        <v>489</v>
      </c>
      <c r="D50" s="4" t="s">
        <v>523</v>
      </c>
    </row>
    <row r="51" spans="1:5">
      <c r="A51" s="4" t="s">
        <v>1726</v>
      </c>
      <c r="B51" s="6" t="n">
        <v>901</v>
      </c>
      <c r="D51" s="5" t="n">
        <v>0</v>
      </c>
      <c r="E51" s="6" t="n">
        <v>0</v>
      </c>
    </row>
    <row r="52" spans="1:5">
      <c r="A52" s="4" t="s">
        <v>732</v>
      </c>
      <c r="D52" s="6" t="n">
        <v>30</v>
      </c>
      <c r="E52" s="6" t="n">
        <v>0</v>
      </c>
    </row>
    <row r="53" spans="1:5">
      <c r="A53" s="4" t="s">
        <v>964</v>
      </c>
      <c r="D53" s="6" t="n">
        <v>887</v>
      </c>
    </row>
    <row r="54" spans="1:5">
      <c r="A54" s="4" t="s">
        <v>1727</v>
      </c>
      <c r="D54" s="6" t="n">
        <v>0</v>
      </c>
      <c r="E54" s="6" t="n">
        <v>0</v>
      </c>
    </row>
    <row r="55" spans="1:5">
      <c r="A55" s="4" t="s">
        <v>1727</v>
      </c>
      <c r="D55" s="6" t="n">
        <v>0</v>
      </c>
    </row>
    <row r="56" spans="1:5">
      <c r="A56" s="4" t="s">
        <v>1728</v>
      </c>
      <c r="D56" s="6" t="n">
        <v>-16</v>
      </c>
      <c r="E56" s="6" t="n">
        <v>0</v>
      </c>
    </row>
    <row r="57" spans="1:5">
      <c r="A57" s="4" t="s">
        <v>1729</v>
      </c>
      <c r="D57" s="5" t="n">
        <v>901</v>
      </c>
      <c r="E57" s="6" t="n">
        <v>0</v>
      </c>
    </row>
    <row r="58" spans="1:5">
      <c r="A58" s="4" t="s">
        <v>524</v>
      </c>
    </row>
    <row r="59" spans="1:5">
      <c r="A59" s="3" t="s">
        <v>1725</v>
      </c>
    </row>
    <row r="60" spans="1:5">
      <c r="A60" s="4" t="s">
        <v>489</v>
      </c>
      <c r="D60" s="4" t="s">
        <v>526</v>
      </c>
    </row>
    <row r="61" spans="1:5">
      <c r="A61" s="4" t="s">
        <v>1726</v>
      </c>
      <c r="B61" s="6" t="n">
        <v>47</v>
      </c>
      <c r="D61" s="5" t="n">
        <v>0</v>
      </c>
      <c r="E61" s="6" t="n">
        <v>0</v>
      </c>
    </row>
    <row r="62" spans="1:5">
      <c r="A62" s="4" t="s">
        <v>732</v>
      </c>
      <c r="D62" s="6" t="n">
        <v>-3</v>
      </c>
      <c r="E62" s="6" t="n">
        <v>0</v>
      </c>
    </row>
    <row r="63" spans="1:5">
      <c r="A63" s="4" t="s">
        <v>964</v>
      </c>
      <c r="D63" s="6" t="n">
        <v>61</v>
      </c>
    </row>
    <row r="64" spans="1:5">
      <c r="A64" s="4" t="s">
        <v>1727</v>
      </c>
      <c r="D64" s="6" t="n">
        <v>0</v>
      </c>
      <c r="E64" s="6" t="n">
        <v>0</v>
      </c>
    </row>
    <row r="65" spans="1:5">
      <c r="A65" s="4" t="s">
        <v>1727</v>
      </c>
      <c r="D65" s="6" t="n">
        <v>0</v>
      </c>
    </row>
    <row r="66" spans="1:5">
      <c r="A66" s="4" t="s">
        <v>1728</v>
      </c>
      <c r="D66" s="6" t="n">
        <v>-11</v>
      </c>
      <c r="E66" s="6" t="n">
        <v>0</v>
      </c>
    </row>
    <row r="67" spans="1:5">
      <c r="A67" s="4" t="s">
        <v>1729</v>
      </c>
      <c r="D67" s="6" t="n">
        <v>47</v>
      </c>
      <c r="E67" s="6" t="n">
        <v>0</v>
      </c>
    </row>
    <row r="68" spans="1:5">
      <c r="A68" s="4" t="s">
        <v>132</v>
      </c>
    </row>
    <row r="69" spans="1:5">
      <c r="A69" s="3" t="s">
        <v>1725</v>
      </c>
    </row>
    <row r="70" spans="1:5">
      <c r="A70" s="4" t="s">
        <v>1726</v>
      </c>
      <c r="B70" s="5" t="n">
        <v>-16</v>
      </c>
      <c r="D70" s="6" t="n">
        <v>19</v>
      </c>
      <c r="E70" s="6" t="n">
        <v>11</v>
      </c>
    </row>
    <row r="71" spans="1:5">
      <c r="A71" s="4" t="s">
        <v>732</v>
      </c>
      <c r="D71" s="6" t="n">
        <v>-1</v>
      </c>
      <c r="E71" s="6" t="n">
        <v>-1</v>
      </c>
    </row>
    <row r="72" spans="1:5">
      <c r="A72" s="4" t="s">
        <v>964</v>
      </c>
      <c r="D72" s="6" t="n">
        <v>-76</v>
      </c>
    </row>
    <row r="73" spans="1:5">
      <c r="A73" s="4" t="s">
        <v>1727</v>
      </c>
      <c r="D73" s="6" t="n">
        <v>50</v>
      </c>
      <c r="E73" s="6" t="n">
        <v>24</v>
      </c>
    </row>
    <row r="74" spans="1:5">
      <c r="A74" s="4" t="s">
        <v>1727</v>
      </c>
      <c r="D74" s="4" t="s">
        <v>136</v>
      </c>
    </row>
    <row r="75" spans="1:5">
      <c r="A75" s="4" t="s">
        <v>1728</v>
      </c>
      <c r="D75" s="6" t="n">
        <v>-8</v>
      </c>
      <c r="E75" s="6" t="n">
        <v>-15</v>
      </c>
    </row>
    <row r="76" spans="1:5">
      <c r="A76" s="4" t="s">
        <v>1729</v>
      </c>
      <c r="D76" s="5" t="n">
        <v>-16</v>
      </c>
      <c r="E76" s="5" t="n">
        <v>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0</v>
      </c>
      <c r="B1" s="2" t="s">
        <v>2</v>
      </c>
      <c r="C1" s="2" t="s">
        <v>23</v>
      </c>
    </row>
    <row r="2" spans="1:3">
      <c r="A2" s="3" t="s">
        <v>1725</v>
      </c>
    </row>
    <row r="3" spans="1:3">
      <c r="A3" s="4" t="s">
        <v>98</v>
      </c>
      <c r="B3" s="5" t="n">
        <v>6887</v>
      </c>
      <c r="C3" s="5" t="n">
        <v>3978</v>
      </c>
    </row>
    <row r="4" spans="1:3">
      <c r="A4" s="4" t="s">
        <v>114</v>
      </c>
      <c r="B4" s="6" t="n">
        <v>44392</v>
      </c>
      <c r="C4" s="6" t="n">
        <v>22631</v>
      </c>
    </row>
    <row r="5" spans="1:3">
      <c r="A5" s="4" t="s">
        <v>115</v>
      </c>
      <c r="B5" s="6" t="n">
        <v>2376</v>
      </c>
      <c r="C5" s="6" t="n">
        <v>1668</v>
      </c>
    </row>
    <row r="6" spans="1:3">
      <c r="A6" s="4" t="s">
        <v>127</v>
      </c>
      <c r="B6" s="6" t="n">
        <v>14565</v>
      </c>
      <c r="C6" s="6" t="n">
        <v>13246</v>
      </c>
    </row>
    <row r="7" spans="1:3">
      <c r="A7" s="4" t="s">
        <v>150</v>
      </c>
    </row>
    <row r="8" spans="1:3">
      <c r="A8" s="3" t="s">
        <v>1725</v>
      </c>
    </row>
    <row r="9" spans="1:3">
      <c r="A9" s="4" t="s">
        <v>98</v>
      </c>
      <c r="B9" s="6" t="n">
        <v>10977</v>
      </c>
      <c r="C9" s="6" t="n">
        <v>0</v>
      </c>
    </row>
    <row r="10" spans="1:3">
      <c r="A10" s="4" t="s">
        <v>106</v>
      </c>
      <c r="B10" s="6" t="n">
        <v>15909</v>
      </c>
      <c r="C10" s="6" t="n">
        <v>0</v>
      </c>
    </row>
    <row r="11" spans="1:3">
      <c r="A11" s="4" t="s">
        <v>114</v>
      </c>
      <c r="B11" s="6" t="n">
        <v>26886</v>
      </c>
      <c r="C11" s="6" t="n">
        <v>0</v>
      </c>
    </row>
    <row r="12" spans="1:3">
      <c r="A12" s="4" t="s">
        <v>115</v>
      </c>
      <c r="B12" s="6" t="n">
        <v>466</v>
      </c>
      <c r="C12" s="6" t="n">
        <v>0</v>
      </c>
    </row>
    <row r="13" spans="1:3">
      <c r="A13" s="4" t="s">
        <v>123</v>
      </c>
      <c r="B13" s="6" t="n">
        <v>1217</v>
      </c>
      <c r="C13" s="6" t="n">
        <v>0</v>
      </c>
    </row>
    <row r="14" spans="1:3">
      <c r="A14" s="4" t="s">
        <v>127</v>
      </c>
      <c r="B14" s="6" t="n">
        <v>1683</v>
      </c>
      <c r="C14" s="6" t="n">
        <v>0</v>
      </c>
    </row>
    <row r="15" spans="1:3">
      <c r="A15" s="4" t="s">
        <v>532</v>
      </c>
    </row>
    <row r="16" spans="1:3">
      <c r="A16" s="3" t="s">
        <v>1725</v>
      </c>
    </row>
    <row r="17" spans="1:3">
      <c r="A17" s="4" t="s">
        <v>98</v>
      </c>
      <c r="B17" s="6" t="n">
        <v>500</v>
      </c>
      <c r="C17" s="6" t="n">
        <v>520</v>
      </c>
    </row>
    <row r="18" spans="1:3">
      <c r="A18" s="4" t="s">
        <v>106</v>
      </c>
      <c r="B18" s="6" t="n">
        <v>4303</v>
      </c>
      <c r="C18" s="6" t="n">
        <v>3469</v>
      </c>
    </row>
    <row r="19" spans="1:3">
      <c r="A19" s="4" t="s">
        <v>114</v>
      </c>
      <c r="B19" s="6" t="n">
        <v>4803</v>
      </c>
      <c r="C19" s="6" t="n">
        <v>3989</v>
      </c>
    </row>
    <row r="20" spans="1:3">
      <c r="A20" s="4" t="s">
        <v>115</v>
      </c>
      <c r="B20" s="6" t="n">
        <v>428</v>
      </c>
      <c r="C20" s="6" t="n">
        <v>720</v>
      </c>
    </row>
    <row r="21" spans="1:3">
      <c r="A21" s="4" t="s">
        <v>123</v>
      </c>
      <c r="B21" s="6" t="n">
        <v>932</v>
      </c>
      <c r="C21" s="6" t="n">
        <v>402</v>
      </c>
    </row>
    <row r="22" spans="1:3">
      <c r="A22" s="4" t="s">
        <v>127</v>
      </c>
      <c r="B22" s="6" t="n">
        <v>1360</v>
      </c>
      <c r="C22" s="6" t="n">
        <v>1122</v>
      </c>
    </row>
    <row r="23" spans="1:3">
      <c r="A23" s="4" t="s">
        <v>521</v>
      </c>
    </row>
    <row r="24" spans="1:3">
      <c r="A24" s="3" t="s">
        <v>1725</v>
      </c>
    </row>
    <row r="25" spans="1:3">
      <c r="A25" s="4" t="s">
        <v>98</v>
      </c>
      <c r="B25" s="6" t="n">
        <v>406</v>
      </c>
      <c r="C25" s="6" t="n">
        <v>0</v>
      </c>
    </row>
    <row r="26" spans="1:3">
      <c r="A26" s="4" t="s">
        <v>106</v>
      </c>
      <c r="B26" s="6" t="n">
        <v>4662</v>
      </c>
      <c r="C26" s="6" t="n">
        <v>0</v>
      </c>
    </row>
    <row r="27" spans="1:3">
      <c r="A27" s="4" t="s">
        <v>114</v>
      </c>
      <c r="B27" s="6" t="n">
        <v>5068</v>
      </c>
      <c r="C27" s="6" t="n">
        <v>0</v>
      </c>
    </row>
    <row r="28" spans="1:3">
      <c r="A28" s="4" t="s">
        <v>115</v>
      </c>
      <c r="B28" s="6" t="n">
        <v>234</v>
      </c>
      <c r="C28" s="6" t="n">
        <v>0</v>
      </c>
    </row>
    <row r="29" spans="1:3">
      <c r="A29" s="4" t="s">
        <v>123</v>
      </c>
      <c r="B29" s="6" t="n">
        <v>634</v>
      </c>
      <c r="C29" s="6" t="n">
        <v>0</v>
      </c>
    </row>
    <row r="30" spans="1:3">
      <c r="A30" s="4" t="s">
        <v>127</v>
      </c>
      <c r="B30" s="6" t="n">
        <v>868</v>
      </c>
      <c r="C30" s="6" t="n">
        <v>0</v>
      </c>
    </row>
    <row r="31" spans="1:3">
      <c r="A31" s="4" t="s">
        <v>524</v>
      </c>
    </row>
    <row r="32" spans="1:3">
      <c r="A32" s="3" t="s">
        <v>1725</v>
      </c>
    </row>
    <row r="33" spans="1:3">
      <c r="A33" s="4" t="s">
        <v>98</v>
      </c>
      <c r="B33" s="6" t="n">
        <v>158</v>
      </c>
      <c r="C33" s="6" t="n">
        <v>0</v>
      </c>
    </row>
    <row r="34" spans="1:3">
      <c r="A34" s="4" t="s">
        <v>106</v>
      </c>
      <c r="B34" s="6" t="n">
        <v>424</v>
      </c>
      <c r="C34" s="6" t="n">
        <v>0</v>
      </c>
    </row>
    <row r="35" spans="1:3">
      <c r="A35" s="4" t="s">
        <v>114</v>
      </c>
      <c r="B35" s="6" t="n">
        <v>582</v>
      </c>
      <c r="C35" s="6" t="n">
        <v>0</v>
      </c>
    </row>
    <row r="36" spans="1:3">
      <c r="A36" s="4" t="s">
        <v>115</v>
      </c>
      <c r="B36" s="6" t="n">
        <v>59</v>
      </c>
      <c r="C36" s="6" t="n">
        <v>0</v>
      </c>
    </row>
    <row r="37" spans="1:3">
      <c r="A37" s="4" t="s">
        <v>123</v>
      </c>
      <c r="B37" s="6" t="n">
        <v>106</v>
      </c>
      <c r="C37" s="6" t="n">
        <v>0</v>
      </c>
    </row>
    <row r="38" spans="1:3">
      <c r="A38" s="4" t="s">
        <v>127</v>
      </c>
      <c r="B38" s="5" t="n">
        <v>165</v>
      </c>
      <c r="C38" s="5"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1</v>
      </c>
      <c r="B1" s="2" t="s">
        <v>1</v>
      </c>
    </row>
    <row r="2" spans="1:3">
      <c r="B2" s="2" t="s">
        <v>2</v>
      </c>
      <c r="C2" s="2" t="s">
        <v>23</v>
      </c>
    </row>
    <row r="3" spans="1:3">
      <c r="A3" s="3" t="s">
        <v>1725</v>
      </c>
    </row>
    <row r="4" spans="1:3">
      <c r="A4" s="4" t="s">
        <v>374</v>
      </c>
      <c r="B4" s="5" t="n">
        <v>9717</v>
      </c>
      <c r="C4" s="5" t="n">
        <v>7243</v>
      </c>
    </row>
    <row r="5" spans="1:3">
      <c r="A5" s="4" t="s">
        <v>39</v>
      </c>
      <c r="B5" s="6" t="n">
        <v>4574</v>
      </c>
      <c r="C5" s="6" t="n">
        <v>-1435</v>
      </c>
    </row>
    <row r="6" spans="1:3">
      <c r="A6" s="4" t="s">
        <v>1732</v>
      </c>
      <c r="B6" s="6" t="n">
        <v>36</v>
      </c>
      <c r="C6" s="6" t="n">
        <v>11</v>
      </c>
    </row>
    <row r="7" spans="1:3">
      <c r="A7" s="4" t="s">
        <v>56</v>
      </c>
      <c r="B7" s="6" t="n">
        <v>4610</v>
      </c>
      <c r="C7" s="6" t="n">
        <v>-1424</v>
      </c>
    </row>
    <row r="8" spans="1:3">
      <c r="A8" s="4" t="s">
        <v>1733</v>
      </c>
      <c r="B8" s="6" t="n">
        <v>2833</v>
      </c>
      <c r="C8" s="6" t="n">
        <v>1765</v>
      </c>
    </row>
    <row r="9" spans="1:3">
      <c r="A9" s="4" t="s">
        <v>1734</v>
      </c>
      <c r="B9" s="6" t="n">
        <v>50</v>
      </c>
      <c r="C9" s="6" t="n">
        <v>-1494</v>
      </c>
    </row>
    <row r="10" spans="1:3">
      <c r="A10" s="4" t="s">
        <v>92</v>
      </c>
      <c r="B10" s="6" t="n">
        <v>-1139</v>
      </c>
      <c r="C10" s="6" t="n">
        <v>-925</v>
      </c>
    </row>
    <row r="11" spans="1:3">
      <c r="A11" s="4" t="s">
        <v>94</v>
      </c>
      <c r="B11" s="6" t="n">
        <v>1743</v>
      </c>
      <c r="C11" s="6" t="n">
        <v>-663</v>
      </c>
    </row>
    <row r="12" spans="1:3">
      <c r="A12" s="4" t="s">
        <v>150</v>
      </c>
    </row>
    <row r="13" spans="1:3">
      <c r="A13" s="3" t="s">
        <v>1725</v>
      </c>
    </row>
    <row r="14" spans="1:3">
      <c r="A14" s="4" t="s">
        <v>374</v>
      </c>
      <c r="B14" s="6" t="n">
        <v>2707</v>
      </c>
      <c r="C14" s="6" t="n">
        <v>0</v>
      </c>
    </row>
    <row r="15" spans="1:3">
      <c r="A15" s="4" t="s">
        <v>39</v>
      </c>
      <c r="B15" s="6" t="n">
        <v>739</v>
      </c>
      <c r="C15" s="6" t="n">
        <v>0</v>
      </c>
    </row>
    <row r="16" spans="1:3">
      <c r="A16" s="4" t="s">
        <v>1732</v>
      </c>
      <c r="B16" s="6" t="n">
        <v>0</v>
      </c>
      <c r="C16" s="6" t="n">
        <v>0</v>
      </c>
    </row>
    <row r="17" spans="1:3">
      <c r="A17" s="4" t="s">
        <v>56</v>
      </c>
      <c r="B17" s="6" t="n">
        <v>739</v>
      </c>
      <c r="C17" s="6" t="n">
        <v>0</v>
      </c>
    </row>
    <row r="18" spans="1:3">
      <c r="A18" s="4" t="s">
        <v>1735</v>
      </c>
      <c r="B18" s="6" t="n">
        <v>236</v>
      </c>
      <c r="C18" s="6" t="n">
        <v>0</v>
      </c>
    </row>
    <row r="19" spans="1:3">
      <c r="A19" s="4" t="s">
        <v>1733</v>
      </c>
      <c r="B19" s="6" t="n">
        <v>1296</v>
      </c>
      <c r="C19" s="6" t="n">
        <v>0</v>
      </c>
    </row>
    <row r="20" spans="1:3">
      <c r="A20" s="4" t="s">
        <v>1734</v>
      </c>
      <c r="B20" s="6" t="n">
        <v>-539</v>
      </c>
      <c r="C20" s="6" t="n">
        <v>0</v>
      </c>
    </row>
    <row r="21" spans="1:3">
      <c r="A21" s="4" t="s">
        <v>92</v>
      </c>
      <c r="B21" s="6" t="n">
        <v>-379</v>
      </c>
      <c r="C21" s="6" t="n">
        <v>0</v>
      </c>
    </row>
    <row r="22" spans="1:3">
      <c r="A22" s="4" t="s">
        <v>94</v>
      </c>
      <c r="B22" s="6" t="n">
        <v>378</v>
      </c>
      <c r="C22" s="6" t="n">
        <v>0</v>
      </c>
    </row>
    <row r="23" spans="1:3">
      <c r="A23" s="4" t="s">
        <v>532</v>
      </c>
    </row>
    <row r="24" spans="1:3">
      <c r="A24" s="3" t="s">
        <v>1725</v>
      </c>
    </row>
    <row r="25" spans="1:3">
      <c r="A25" s="4" t="s">
        <v>374</v>
      </c>
      <c r="B25" s="6" t="n">
        <v>1409</v>
      </c>
      <c r="C25" s="6" t="n">
        <v>1333</v>
      </c>
    </row>
    <row r="26" spans="1:3">
      <c r="A26" s="4" t="s">
        <v>39</v>
      </c>
      <c r="B26" s="6" t="n">
        <v>708</v>
      </c>
      <c r="C26" s="6" t="n">
        <v>206</v>
      </c>
    </row>
    <row r="27" spans="1:3">
      <c r="A27" s="4" t="s">
        <v>1732</v>
      </c>
      <c r="B27" s="6" t="n">
        <v>0</v>
      </c>
      <c r="C27" s="6" t="n">
        <v>0</v>
      </c>
    </row>
    <row r="28" spans="1:3">
      <c r="A28" s="4" t="s">
        <v>56</v>
      </c>
      <c r="B28" s="6" t="n">
        <v>708</v>
      </c>
      <c r="C28" s="6" t="n">
        <v>206</v>
      </c>
    </row>
    <row r="29" spans="1:3">
      <c r="A29" s="4" t="s">
        <v>1735</v>
      </c>
      <c r="B29" s="6" t="n">
        <v>158</v>
      </c>
      <c r="C29" s="6" t="n">
        <v>0</v>
      </c>
    </row>
    <row r="30" spans="1:3">
      <c r="A30" s="4" t="s">
        <v>1733</v>
      </c>
      <c r="B30" s="6" t="n">
        <v>504</v>
      </c>
      <c r="C30" s="6" t="n">
        <v>272</v>
      </c>
    </row>
    <row r="31" spans="1:3">
      <c r="A31" s="4" t="s">
        <v>1734</v>
      </c>
      <c r="B31" s="6" t="n">
        <v>-107</v>
      </c>
      <c r="C31" s="6" t="n">
        <v>-144</v>
      </c>
    </row>
    <row r="32" spans="1:3">
      <c r="A32" s="4" t="s">
        <v>92</v>
      </c>
      <c r="B32" s="6" t="n">
        <v>-397</v>
      </c>
      <c r="C32" s="6" t="n">
        <v>-108</v>
      </c>
    </row>
    <row r="33" spans="1:3">
      <c r="A33" s="4" t="s">
        <v>94</v>
      </c>
      <c r="B33" s="6" t="n">
        <v>0</v>
      </c>
      <c r="C33" s="6" t="n">
        <v>20</v>
      </c>
    </row>
    <row r="34" spans="1:3">
      <c r="A34" s="4" t="s">
        <v>521</v>
      </c>
    </row>
    <row r="35" spans="1:3">
      <c r="A35" s="3" t="s">
        <v>1725</v>
      </c>
    </row>
    <row r="36" spans="1:3">
      <c r="A36" s="4" t="s">
        <v>374</v>
      </c>
      <c r="B36" s="6" t="n">
        <v>1007</v>
      </c>
      <c r="C36" s="6" t="n">
        <v>0</v>
      </c>
    </row>
    <row r="37" spans="1:3">
      <c r="A37" s="4" t="s">
        <v>39</v>
      </c>
      <c r="B37" s="6" t="n">
        <v>158</v>
      </c>
      <c r="C37" s="6" t="n">
        <v>0</v>
      </c>
    </row>
    <row r="38" spans="1:3">
      <c r="A38" s="4" t="s">
        <v>1732</v>
      </c>
      <c r="B38" s="6" t="n">
        <v>0</v>
      </c>
      <c r="C38" s="6" t="n">
        <v>0</v>
      </c>
    </row>
    <row r="39" spans="1:3">
      <c r="A39" s="4" t="s">
        <v>56</v>
      </c>
      <c r="B39" s="6" t="n">
        <v>158</v>
      </c>
      <c r="C39" s="6" t="n">
        <v>0</v>
      </c>
    </row>
    <row r="40" spans="1:3">
      <c r="A40" s="4" t="s">
        <v>1735</v>
      </c>
      <c r="B40" s="6" t="n">
        <v>16</v>
      </c>
      <c r="C40" s="6" t="n">
        <v>0</v>
      </c>
    </row>
    <row r="41" spans="1:3">
      <c r="A41" s="4" t="s">
        <v>1733</v>
      </c>
      <c r="B41" s="6" t="n">
        <v>259</v>
      </c>
      <c r="C41" s="6" t="n">
        <v>0</v>
      </c>
    </row>
    <row r="42" spans="1:3">
      <c r="A42" s="4" t="s">
        <v>1734</v>
      </c>
      <c r="B42" s="6" t="n">
        <v>-130</v>
      </c>
      <c r="C42" s="6" t="n">
        <v>0</v>
      </c>
    </row>
    <row r="43" spans="1:3">
      <c r="A43" s="4" t="s">
        <v>92</v>
      </c>
      <c r="B43" s="6" t="n">
        <v>-80</v>
      </c>
      <c r="C43" s="6" t="n">
        <v>0</v>
      </c>
    </row>
    <row r="44" spans="1:3">
      <c r="A44" s="4" t="s">
        <v>94</v>
      </c>
      <c r="B44" s="6" t="n">
        <v>49</v>
      </c>
      <c r="C44" s="6" t="n">
        <v>0</v>
      </c>
    </row>
    <row r="45" spans="1:3">
      <c r="A45" s="4" t="s">
        <v>524</v>
      </c>
    </row>
    <row r="46" spans="1:3">
      <c r="A46" s="3" t="s">
        <v>1725</v>
      </c>
    </row>
    <row r="47" spans="1:3">
      <c r="A47" s="4" t="s">
        <v>374</v>
      </c>
      <c r="B47" s="6" t="n">
        <v>384</v>
      </c>
      <c r="C47" s="6" t="n">
        <v>0</v>
      </c>
    </row>
    <row r="48" spans="1:3">
      <c r="A48" s="4" t="s">
        <v>39</v>
      </c>
      <c r="B48" s="6" t="n">
        <v>-29</v>
      </c>
      <c r="C48" s="6" t="n">
        <v>0</v>
      </c>
    </row>
    <row r="49" spans="1:3">
      <c r="A49" s="4" t="s">
        <v>1732</v>
      </c>
      <c r="B49" s="6" t="n">
        <v>0</v>
      </c>
      <c r="C49" s="6" t="n">
        <v>0</v>
      </c>
    </row>
    <row r="50" spans="1:3">
      <c r="A50" s="4" t="s">
        <v>56</v>
      </c>
      <c r="B50" s="6" t="n">
        <v>-29</v>
      </c>
      <c r="C50" s="6" t="n">
        <v>0</v>
      </c>
    </row>
    <row r="51" spans="1:3">
      <c r="A51" s="4" t="s">
        <v>1735</v>
      </c>
      <c r="B51" s="6" t="n">
        <v>11</v>
      </c>
      <c r="C51" s="6" t="n">
        <v>0</v>
      </c>
    </row>
    <row r="52" spans="1:3">
      <c r="A52" s="4" t="s">
        <v>1733</v>
      </c>
      <c r="B52" s="6" t="n">
        <v>129</v>
      </c>
      <c r="C52" s="6" t="n">
        <v>0</v>
      </c>
    </row>
    <row r="53" spans="1:3">
      <c r="A53" s="4" t="s">
        <v>1734</v>
      </c>
      <c r="B53" s="6" t="n">
        <v>61</v>
      </c>
      <c r="C53" s="6" t="n">
        <v>0</v>
      </c>
    </row>
    <row r="54" spans="1:3">
      <c r="A54" s="4" t="s">
        <v>92</v>
      </c>
      <c r="B54" s="6" t="n">
        <v>-107</v>
      </c>
      <c r="C54" s="6" t="n">
        <v>0</v>
      </c>
    </row>
    <row r="55" spans="1:3">
      <c r="A55" s="4" t="s">
        <v>94</v>
      </c>
      <c r="B55" s="5" t="n">
        <v>83</v>
      </c>
      <c r="C55" s="5" t="n">
        <v>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736</v>
      </c>
      <c r="B1" s="2" t="s">
        <v>1</v>
      </c>
    </row>
    <row r="2" spans="1:3">
      <c r="B2" s="2" t="s">
        <v>2</v>
      </c>
      <c r="C2" s="2" t="s">
        <v>23</v>
      </c>
    </row>
    <row r="3" spans="1:3">
      <c r="A3" s="3" t="s">
        <v>463</v>
      </c>
    </row>
    <row r="4" spans="1:3">
      <c r="A4" s="4" t="s">
        <v>1737</v>
      </c>
      <c r="B4" s="5" t="n">
        <v>22</v>
      </c>
      <c r="C4" s="5" t="n">
        <v>19</v>
      </c>
    </row>
    <row r="5" spans="1:3">
      <c r="A5" s="4" t="s">
        <v>1738</v>
      </c>
      <c r="B5" s="6" t="n">
        <v>1</v>
      </c>
      <c r="C5" s="6" t="n">
        <v>3</v>
      </c>
    </row>
    <row r="6" spans="1:3">
      <c r="A6" s="4" t="s">
        <v>1739</v>
      </c>
      <c r="B6" s="6" t="n">
        <v>0</v>
      </c>
      <c r="C6" s="6" t="n">
        <v>1</v>
      </c>
    </row>
    <row r="7" spans="1:3">
      <c r="A7" s="4" t="s">
        <v>1740</v>
      </c>
      <c r="B7" s="6" t="n">
        <v>28</v>
      </c>
      <c r="C7" s="6" t="n">
        <v>11</v>
      </c>
    </row>
    <row r="8" spans="1:3">
      <c r="A8" s="4" t="s">
        <v>1741</v>
      </c>
      <c r="B8" s="5" t="n">
        <v>51</v>
      </c>
      <c r="C8" s="5" t="n">
        <v>3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742</v>
      </c>
      <c r="B1" s="2" t="s">
        <v>1</v>
      </c>
    </row>
    <row r="2" spans="1:4">
      <c r="B2" s="2" t="s">
        <v>1743</v>
      </c>
      <c r="C2" s="2" t="s">
        <v>1744</v>
      </c>
      <c r="D2" s="2" t="s">
        <v>1745</v>
      </c>
    </row>
    <row r="3" spans="1:4">
      <c r="A3" s="3" t="s">
        <v>559</v>
      </c>
    </row>
    <row r="4" spans="1:4">
      <c r="A4" s="4" t="s">
        <v>1746</v>
      </c>
      <c r="B4" s="5" t="n">
        <v>9</v>
      </c>
    </row>
    <row r="5" spans="1:4">
      <c r="A5" s="4" t="s">
        <v>1747</v>
      </c>
      <c r="B5" s="6" t="n">
        <v>1</v>
      </c>
      <c r="C5" s="5" t="n">
        <v>0</v>
      </c>
    </row>
    <row r="6" spans="1:4">
      <c r="A6" s="4" t="s">
        <v>1748</v>
      </c>
      <c r="B6" s="6" t="n">
        <v>0</v>
      </c>
      <c r="C6" s="6" t="n">
        <v>0</v>
      </c>
    </row>
    <row r="7" spans="1:4">
      <c r="A7" s="4" t="s">
        <v>1749</v>
      </c>
    </row>
    <row r="8" spans="1:4">
      <c r="A8" s="3" t="s">
        <v>559</v>
      </c>
    </row>
    <row r="9" spans="1:4">
      <c r="A9" s="4" t="s">
        <v>1750</v>
      </c>
      <c r="B9" s="6" t="n">
        <v>0</v>
      </c>
      <c r="C9" s="6" t="n">
        <v>12</v>
      </c>
    </row>
    <row r="10" spans="1:4">
      <c r="A10" s="4" t="s">
        <v>564</v>
      </c>
    </row>
    <row r="11" spans="1:4">
      <c r="A11" s="3" t="s">
        <v>559</v>
      </c>
    </row>
    <row r="12" spans="1:4">
      <c r="A12" s="4" t="s">
        <v>1750</v>
      </c>
      <c r="B12" s="5" t="n">
        <v>9</v>
      </c>
      <c r="C12" s="5" t="n">
        <v>29</v>
      </c>
    </row>
    <row r="13" spans="1:4">
      <c r="A13" s="4" t="s">
        <v>562</v>
      </c>
      <c r="B13" s="4" t="s">
        <v>565</v>
      </c>
    </row>
    <row r="14" spans="1:4">
      <c r="A14" s="4" t="s">
        <v>1751</v>
      </c>
      <c r="B14" s="4" t="s">
        <v>1752</v>
      </c>
      <c r="C14" s="4" t="s">
        <v>1753</v>
      </c>
    </row>
    <row r="15" spans="1:4">
      <c r="A15" s="4" t="s">
        <v>1754</v>
      </c>
      <c r="B15" s="6" t="n">
        <v>3110</v>
      </c>
      <c r="C15" s="6" t="n">
        <v>3751</v>
      </c>
      <c r="D15" s="6" t="n">
        <v>4537</v>
      </c>
    </row>
    <row r="16" spans="1:4">
      <c r="A16" s="4" t="s">
        <v>1755</v>
      </c>
      <c r="B16" s="10" t="n">
        <v>41.5</v>
      </c>
      <c r="C16" s="5" t="n">
        <v>36</v>
      </c>
      <c r="D16" s="10" t="n">
        <v>37.7</v>
      </c>
    </row>
    <row r="17" spans="1:4">
      <c r="A17" s="4" t="s">
        <v>566</v>
      </c>
    </row>
    <row r="18" spans="1:4">
      <c r="A18" s="3" t="s">
        <v>559</v>
      </c>
    </row>
    <row r="19" spans="1:4">
      <c r="A19" s="4" t="s">
        <v>562</v>
      </c>
      <c r="B19" s="4" t="s">
        <v>567</v>
      </c>
    </row>
    <row r="20" spans="1:4">
      <c r="A20" s="4" t="s">
        <v>568</v>
      </c>
    </row>
    <row r="21" spans="1:4">
      <c r="A21" s="3" t="s">
        <v>559</v>
      </c>
    </row>
    <row r="22" spans="1:4">
      <c r="A22" s="4" t="s">
        <v>562</v>
      </c>
      <c r="B22" s="4" t="s">
        <v>565</v>
      </c>
    </row>
    <row r="23" spans="1:4">
      <c r="A23" s="4" t="s">
        <v>569</v>
      </c>
    </row>
    <row r="24" spans="1:4">
      <c r="A24" s="3" t="s">
        <v>559</v>
      </c>
    </row>
    <row r="25" spans="1:4">
      <c r="A25" s="4" t="s">
        <v>1756</v>
      </c>
      <c r="B25" s="4" t="s">
        <v>528</v>
      </c>
    </row>
    <row r="26" spans="1:4">
      <c r="A26" s="4" t="s">
        <v>1754</v>
      </c>
      <c r="B26" s="6" t="n">
        <v>476</v>
      </c>
      <c r="C26" s="6" t="n">
        <v>764</v>
      </c>
      <c r="D26" s="6" t="n">
        <v>725</v>
      </c>
    </row>
    <row r="27" spans="1:4">
      <c r="A27" s="4" t="s">
        <v>1755</v>
      </c>
      <c r="B27" s="10" t="n">
        <v>8.800000000000001</v>
      </c>
      <c r="C27" s="10" t="n">
        <v>11.2</v>
      </c>
      <c r="D27" s="10" t="n">
        <v>11.6</v>
      </c>
    </row>
    <row r="28" spans="1:4">
      <c r="A28" s="4" t="s">
        <v>1757</v>
      </c>
    </row>
    <row r="29" spans="1:4">
      <c r="A29" s="3" t="s">
        <v>559</v>
      </c>
    </row>
    <row r="30" spans="1:4">
      <c r="A30" s="4" t="s">
        <v>1754</v>
      </c>
      <c r="B30" s="6" t="n">
        <v>3867</v>
      </c>
      <c r="C30" s="6" t="n">
        <v>3024</v>
      </c>
    </row>
    <row r="31" spans="1:4">
      <c r="A31" s="4" t="s">
        <v>1755</v>
      </c>
      <c r="B31" s="5" t="n">
        <v>33</v>
      </c>
      <c r="C31" s="5" t="n">
        <v>18</v>
      </c>
    </row>
    <row r="32" spans="1:4">
      <c r="A32" s="4" t="s">
        <v>1758</v>
      </c>
    </row>
    <row r="33" spans="1:4">
      <c r="A33" s="3" t="s">
        <v>559</v>
      </c>
    </row>
    <row r="34" spans="1:4">
      <c r="A34" s="4" t="s">
        <v>1750</v>
      </c>
      <c r="B34" s="6" t="n">
        <v>0</v>
      </c>
      <c r="C34" s="12" t="n">
        <v>0.1</v>
      </c>
    </row>
    <row r="35" spans="1:4">
      <c r="A35" s="4" t="s">
        <v>1759</v>
      </c>
    </row>
    <row r="36" spans="1:4">
      <c r="A36" s="3" t="s">
        <v>559</v>
      </c>
    </row>
    <row r="37" spans="1:4">
      <c r="A37" s="4" t="s">
        <v>1750</v>
      </c>
      <c r="B37" s="6" t="n">
        <v>3</v>
      </c>
      <c r="C37" s="6" t="n">
        <v>2</v>
      </c>
    </row>
    <row r="38" spans="1:4">
      <c r="A38" s="4" t="s">
        <v>1760</v>
      </c>
    </row>
    <row r="39" spans="1:4">
      <c r="A39" s="3" t="s">
        <v>559</v>
      </c>
    </row>
    <row r="40" spans="1:4">
      <c r="A40" s="4" t="s">
        <v>1750</v>
      </c>
      <c r="B40" s="6" t="n">
        <v>9</v>
      </c>
    </row>
    <row r="41" spans="1:4">
      <c r="A41" s="4" t="s">
        <v>561</v>
      </c>
    </row>
    <row r="42" spans="1:4">
      <c r="A42" s="3" t="s">
        <v>559</v>
      </c>
    </row>
    <row r="43" spans="1:4">
      <c r="A43" s="4" t="s">
        <v>1750</v>
      </c>
      <c r="B43" s="5" t="n">
        <v>0</v>
      </c>
      <c r="C43" s="5" t="n">
        <v>0</v>
      </c>
    </row>
    <row r="44" spans="1:4">
      <c r="A44" s="4" t="s">
        <v>562</v>
      </c>
      <c r="B44" s="4" t="s">
        <v>563</v>
      </c>
    </row>
    <row r="45" spans="1:4">
      <c r="A45" s="4" t="s">
        <v>1761</v>
      </c>
      <c r="B45" s="4" t="s">
        <v>1340</v>
      </c>
    </row>
    <row r="46" spans="1:4">
      <c r="A46" s="4" t="s">
        <v>1762</v>
      </c>
      <c r="B46" s="6" t="n">
        <v>300</v>
      </c>
      <c r="C46" s="6" t="n">
        <v>8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763</v>
      </c>
      <c r="B1" s="2" t="s">
        <v>1</v>
      </c>
    </row>
    <row r="2" spans="1:3">
      <c r="B2" s="2" t="s">
        <v>1743</v>
      </c>
      <c r="C2" s="2" t="s">
        <v>1744</v>
      </c>
    </row>
    <row r="3" spans="1:3">
      <c r="A3" s="4" t="s">
        <v>569</v>
      </c>
    </row>
    <row r="4" spans="1:3">
      <c r="A4" s="3" t="s">
        <v>559</v>
      </c>
    </row>
    <row r="5" spans="1:3">
      <c r="A5" s="4" t="s">
        <v>1764</v>
      </c>
      <c r="B5" s="6" t="n">
        <v>764</v>
      </c>
      <c r="C5" s="6" t="n">
        <v>725</v>
      </c>
    </row>
    <row r="6" spans="1:3">
      <c r="A6" s="4" t="s">
        <v>1765</v>
      </c>
      <c r="B6" s="6" t="n">
        <v>-404</v>
      </c>
      <c r="C6" s="6" t="n">
        <v>-143</v>
      </c>
    </row>
    <row r="7" spans="1:3">
      <c r="A7" s="4" t="s">
        <v>1766</v>
      </c>
      <c r="B7" s="6" t="n">
        <v>0</v>
      </c>
      <c r="C7" s="6" t="n">
        <v>0</v>
      </c>
    </row>
    <row r="8" spans="1:3">
      <c r="A8" s="4" t="s">
        <v>1767</v>
      </c>
      <c r="B8" s="6" t="n">
        <v>116</v>
      </c>
      <c r="C8" s="6" t="n">
        <v>182</v>
      </c>
    </row>
    <row r="9" spans="1:3">
      <c r="A9" s="4" t="s">
        <v>1768</v>
      </c>
      <c r="B9" s="6" t="n">
        <v>0</v>
      </c>
      <c r="C9" s="6" t="n">
        <v>0</v>
      </c>
    </row>
    <row r="10" spans="1:3">
      <c r="A10" s="4" t="s">
        <v>1769</v>
      </c>
      <c r="B10" s="6" t="n">
        <v>476</v>
      </c>
      <c r="C10" s="6" t="n">
        <v>764</v>
      </c>
    </row>
    <row r="11" spans="1:3">
      <c r="A11" s="4" t="s">
        <v>1770</v>
      </c>
      <c r="B11" s="10" t="n">
        <v>11.2</v>
      </c>
      <c r="C11" s="10" t="n">
        <v>11.6</v>
      </c>
    </row>
    <row r="12" spans="1:3">
      <c r="A12" s="4" t="s">
        <v>1771</v>
      </c>
      <c r="B12" s="12" t="n">
        <v>-6.5</v>
      </c>
      <c r="C12" s="12" t="n">
        <v>-1.9</v>
      </c>
    </row>
    <row r="13" spans="1:3">
      <c r="A13" s="4" t="s">
        <v>1772</v>
      </c>
      <c r="B13" s="6" t="n">
        <v>0</v>
      </c>
      <c r="C13" s="6" t="n">
        <v>0</v>
      </c>
    </row>
    <row r="14" spans="1:3">
      <c r="A14" s="4" t="s">
        <v>1773</v>
      </c>
      <c r="B14" s="12" t="n">
        <v>1.9</v>
      </c>
      <c r="C14" s="12" t="n">
        <v>2.3</v>
      </c>
    </row>
    <row r="15" spans="1:3">
      <c r="A15" s="4" t="s">
        <v>1774</v>
      </c>
      <c r="B15" s="5" t="n">
        <v>0</v>
      </c>
      <c r="C15" s="5" t="n">
        <v>0</v>
      </c>
    </row>
    <row r="16" spans="1:3">
      <c r="A16" s="4" t="s">
        <v>1775</v>
      </c>
      <c r="B16" s="6" t="n">
        <v>0</v>
      </c>
      <c r="C16" s="6" t="n">
        <v>0</v>
      </c>
    </row>
    <row r="17" spans="1:3">
      <c r="A17" s="4" t="s">
        <v>1776</v>
      </c>
      <c r="B17" s="10" t="n">
        <v>2.2</v>
      </c>
      <c r="C17" s="10" t="n">
        <v>-0.8</v>
      </c>
    </row>
    <row r="18" spans="1:3">
      <c r="A18" s="4" t="s">
        <v>1777</v>
      </c>
      <c r="B18" s="10" t="n">
        <v>8.800000000000001</v>
      </c>
      <c r="C18" s="10" t="n">
        <v>11.2</v>
      </c>
    </row>
    <row r="19" spans="1:3">
      <c r="A19" s="4" t="s">
        <v>564</v>
      </c>
    </row>
    <row r="20" spans="1:3">
      <c r="A20" s="3" t="s">
        <v>559</v>
      </c>
    </row>
    <row r="21" spans="1:3">
      <c r="A21" s="4" t="s">
        <v>1764</v>
      </c>
      <c r="B21" s="6" t="n">
        <v>3751</v>
      </c>
      <c r="C21" s="6" t="n">
        <v>4537</v>
      </c>
    </row>
    <row r="22" spans="1:3">
      <c r="A22" s="4" t="s">
        <v>1765</v>
      </c>
      <c r="B22" s="6" t="n">
        <v>-2131</v>
      </c>
      <c r="C22" s="6" t="n">
        <v>-3089</v>
      </c>
    </row>
    <row r="23" spans="1:3">
      <c r="A23" s="4" t="s">
        <v>1766</v>
      </c>
      <c r="B23" s="6" t="n">
        <v>-1157</v>
      </c>
      <c r="C23" s="6" t="n">
        <v>-731</v>
      </c>
    </row>
    <row r="24" spans="1:3">
      <c r="A24" s="4" t="s">
        <v>1767</v>
      </c>
      <c r="B24" s="6" t="n">
        <v>2600</v>
      </c>
      <c r="C24" s="6" t="n">
        <v>2974</v>
      </c>
    </row>
    <row r="25" spans="1:3">
      <c r="A25" s="4" t="s">
        <v>1768</v>
      </c>
      <c r="B25" s="6" t="n">
        <v>47</v>
      </c>
      <c r="C25" s="6" t="n">
        <v>60</v>
      </c>
    </row>
    <row r="26" spans="1:3">
      <c r="A26" s="4" t="s">
        <v>1769</v>
      </c>
      <c r="B26" s="6" t="n">
        <v>3110</v>
      </c>
      <c r="C26" s="6" t="n">
        <v>3751</v>
      </c>
    </row>
    <row r="27" spans="1:3">
      <c r="A27" s="4" t="s">
        <v>1770</v>
      </c>
      <c r="B27" s="5" t="n">
        <v>36</v>
      </c>
      <c r="C27" s="10" t="n">
        <v>37.7</v>
      </c>
    </row>
    <row r="28" spans="1:3">
      <c r="A28" s="4" t="s">
        <v>1771</v>
      </c>
      <c r="B28" s="12" t="n">
        <v>-30.7</v>
      </c>
      <c r="C28" s="12" t="n">
        <v>-34.6</v>
      </c>
    </row>
    <row r="29" spans="1:3">
      <c r="A29" s="4" t="s">
        <v>1772</v>
      </c>
      <c r="B29" s="12" t="n">
        <v>-15.8</v>
      </c>
      <c r="C29" s="12" t="n">
        <v>-7.9</v>
      </c>
    </row>
    <row r="30" spans="1:3">
      <c r="A30" s="4" t="s">
        <v>1773</v>
      </c>
      <c r="B30" s="12" t="n">
        <v>35.3</v>
      </c>
      <c r="C30" s="12" t="n">
        <v>35.3</v>
      </c>
    </row>
    <row r="31" spans="1:3">
      <c r="A31" s="4" t="s">
        <v>1774</v>
      </c>
      <c r="B31" s="10" t="n">
        <v>0.8</v>
      </c>
      <c r="C31" s="10" t="n">
        <v>0.8</v>
      </c>
    </row>
    <row r="32" spans="1:3">
      <c r="A32" s="4" t="s">
        <v>1775</v>
      </c>
      <c r="B32" s="6" t="n">
        <v>0</v>
      </c>
      <c r="C32" s="6" t="n">
        <v>0</v>
      </c>
    </row>
    <row r="33" spans="1:3">
      <c r="A33" s="4" t="s">
        <v>1776</v>
      </c>
      <c r="B33" s="10" t="n">
        <v>15.9</v>
      </c>
      <c r="C33" s="10" t="n">
        <v>4.7</v>
      </c>
    </row>
    <row r="34" spans="1:3">
      <c r="A34" s="4" t="s">
        <v>1777</v>
      </c>
      <c r="B34" s="10" t="n">
        <v>41.5</v>
      </c>
      <c r="C34" s="5" t="n">
        <v>3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778</v>
      </c>
      <c r="B1" s="2" t="s">
        <v>1</v>
      </c>
    </row>
    <row r="2" spans="1:5">
      <c r="B2" s="2" t="s">
        <v>1743</v>
      </c>
      <c r="C2" s="2" t="s">
        <v>1779</v>
      </c>
      <c r="D2" s="2" t="s">
        <v>1744</v>
      </c>
      <c r="E2" s="2" t="s">
        <v>1780</v>
      </c>
    </row>
    <row r="3" spans="1:5">
      <c r="A3" s="4" t="s">
        <v>780</v>
      </c>
    </row>
    <row r="4" spans="1:5">
      <c r="A4" s="3" t="s">
        <v>559</v>
      </c>
    </row>
    <row r="5" spans="1:5">
      <c r="A5" s="4" t="s">
        <v>1781</v>
      </c>
      <c r="B5" s="12" t="n">
        <v>0.3</v>
      </c>
      <c r="C5" s="12" t="n">
        <v>0.3</v>
      </c>
      <c r="D5" s="12" t="n">
        <v>0.3</v>
      </c>
      <c r="E5" s="12" t="n">
        <v>0.3</v>
      </c>
    </row>
    <row r="6" spans="1:5">
      <c r="A6" s="4" t="s">
        <v>1782</v>
      </c>
      <c r="B6" s="12" t="n">
        <v>0.2</v>
      </c>
      <c r="C6" s="12" t="n">
        <v>0.2</v>
      </c>
      <c r="D6" s="12" t="n">
        <v>0.3</v>
      </c>
      <c r="E6" s="12" t="n">
        <v>0.3</v>
      </c>
    </row>
    <row r="7" spans="1:5">
      <c r="A7" s="4" t="s">
        <v>1783</v>
      </c>
      <c r="C7" s="5" t="n">
        <v>13</v>
      </c>
      <c r="E7" s="5" t="n">
        <v>13</v>
      </c>
    </row>
    <row r="8" spans="1:5">
      <c r="A8" s="4" t="s">
        <v>1784</v>
      </c>
      <c r="B8" s="12" t="n">
        <v>-0.1</v>
      </c>
      <c r="C8" s="12" t="n">
        <v>-0.1</v>
      </c>
      <c r="D8" s="6" t="n">
        <v>0</v>
      </c>
      <c r="E8" s="6" t="n">
        <v>0</v>
      </c>
    </row>
    <row r="9" spans="1:5">
      <c r="A9" s="4" t="s">
        <v>1785</v>
      </c>
      <c r="C9" s="5" t="n">
        <v>16</v>
      </c>
      <c r="E9" s="5" t="n">
        <v>10</v>
      </c>
    </row>
    <row r="10" spans="1:5">
      <c r="A10" s="4" t="s">
        <v>1786</v>
      </c>
      <c r="C10" s="5" t="n">
        <v>10</v>
      </c>
      <c r="E10" s="5" t="n">
        <v>13</v>
      </c>
    </row>
    <row r="11" spans="1:5">
      <c r="A11" s="4" t="s">
        <v>773</v>
      </c>
    </row>
    <row r="12" spans="1:5">
      <c r="A12" s="3" t="s">
        <v>559</v>
      </c>
    </row>
    <row r="13" spans="1:5">
      <c r="A13" s="4" t="s">
        <v>1781</v>
      </c>
      <c r="B13" s="12" t="n">
        <v>0.5</v>
      </c>
      <c r="C13" s="12" t="n">
        <v>0.5</v>
      </c>
      <c r="D13" s="12" t="n">
        <v>0.7</v>
      </c>
      <c r="E13" s="12" t="n">
        <v>0.7</v>
      </c>
    </row>
    <row r="14" spans="1:5">
      <c r="A14" s="4" t="s">
        <v>1787</v>
      </c>
      <c r="B14" s="6" t="n">
        <v>0</v>
      </c>
      <c r="C14" s="6" t="n">
        <v>0</v>
      </c>
      <c r="D14" s="12" t="n">
        <v>-0.1</v>
      </c>
      <c r="E14" s="12" t="n">
        <v>-0.1</v>
      </c>
    </row>
    <row r="15" spans="1:5">
      <c r="A15" s="4" t="s">
        <v>1788</v>
      </c>
      <c r="B15" s="12" t="n">
        <v>-0.4</v>
      </c>
      <c r="C15" s="12" t="n">
        <v>-0.4</v>
      </c>
      <c r="D15" s="12" t="n">
        <v>-0.1</v>
      </c>
      <c r="E15" s="12" t="n">
        <v>-0.1</v>
      </c>
    </row>
    <row r="16" spans="1:5">
      <c r="A16" s="4" t="s">
        <v>1782</v>
      </c>
      <c r="B16" s="12" t="n">
        <v>0.1</v>
      </c>
      <c r="C16" s="12" t="n">
        <v>0.1</v>
      </c>
      <c r="D16" s="12" t="n">
        <v>0.5</v>
      </c>
      <c r="E16" s="12" t="n">
        <v>0.5</v>
      </c>
    </row>
    <row r="17" spans="1:5">
      <c r="A17" s="4" t="s">
        <v>1783</v>
      </c>
      <c r="B17" s="5" t="n">
        <v>37</v>
      </c>
      <c r="D17" s="5" t="n">
        <v>40</v>
      </c>
    </row>
    <row r="18" spans="1:5">
      <c r="A18" s="4" t="s">
        <v>1789</v>
      </c>
      <c r="B18" s="6" t="n">
        <v>0</v>
      </c>
      <c r="D18" s="6" t="n">
        <v>34</v>
      </c>
    </row>
    <row r="19" spans="1:5">
      <c r="A19" s="4" t="s">
        <v>1790</v>
      </c>
      <c r="B19" s="6" t="n">
        <v>39</v>
      </c>
      <c r="D19" s="6" t="n">
        <v>49</v>
      </c>
    </row>
    <row r="20" spans="1:5">
      <c r="A20" s="4" t="s">
        <v>1786</v>
      </c>
      <c r="B20" s="5" t="n">
        <v>32</v>
      </c>
      <c r="D20" s="5" t="n">
        <v>37</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7"/>
    <col customWidth="1" max="5" min="5" width="27"/>
    <col customWidth="1" max="6" min="6" width="27"/>
    <col customWidth="1" max="7" min="7" width="27"/>
  </cols>
  <sheetData>
    <row r="1" spans="1:7">
      <c r="A1" s="1" t="s">
        <v>1791</v>
      </c>
      <c r="B1" s="2" t="s">
        <v>1792</v>
      </c>
      <c r="C1" s="2" t="s">
        <v>1793</v>
      </c>
      <c r="D1" s="2" t="s">
        <v>1744</v>
      </c>
      <c r="E1" s="2" t="s">
        <v>1780</v>
      </c>
      <c r="F1" s="2" t="s">
        <v>1745</v>
      </c>
      <c r="G1" s="2" t="s">
        <v>1794</v>
      </c>
    </row>
    <row r="2" spans="1:7">
      <c r="A2" s="3" t="s">
        <v>1795</v>
      </c>
    </row>
    <row r="3" spans="1:7">
      <c r="A3" s="4" t="s">
        <v>1796</v>
      </c>
      <c r="B3" s="7" t="n">
        <v>18.59</v>
      </c>
      <c r="C3" s="7" t="n">
        <v>24.12</v>
      </c>
    </row>
    <row r="4" spans="1:7">
      <c r="A4" s="4" t="s">
        <v>780</v>
      </c>
    </row>
    <row r="5" spans="1:7">
      <c r="A5" s="3" t="s">
        <v>1795</v>
      </c>
    </row>
    <row r="6" spans="1:7">
      <c r="A6" s="4" t="s">
        <v>1797</v>
      </c>
      <c r="B6" s="12" t="n">
        <v>0.2</v>
      </c>
      <c r="C6" s="12" t="n">
        <v>0.2</v>
      </c>
      <c r="D6" s="12" t="n">
        <v>0.3</v>
      </c>
      <c r="E6" s="12" t="n">
        <v>0.3</v>
      </c>
      <c r="F6" s="12" t="n">
        <v>0.3</v>
      </c>
      <c r="G6" s="12" t="n">
        <v>0.3</v>
      </c>
    </row>
    <row r="7" spans="1:7">
      <c r="A7" s="4" t="s">
        <v>1798</v>
      </c>
      <c r="C7" s="5" t="n">
        <v>10</v>
      </c>
      <c r="E7" s="5" t="n">
        <v>13</v>
      </c>
      <c r="G7" s="5" t="n">
        <v>13</v>
      </c>
    </row>
    <row r="8" spans="1:7">
      <c r="A8" s="4" t="s">
        <v>773</v>
      </c>
    </row>
    <row r="9" spans="1:7">
      <c r="A9" s="3" t="s">
        <v>1795</v>
      </c>
    </row>
    <row r="10" spans="1:7">
      <c r="A10" s="4" t="s">
        <v>1797</v>
      </c>
      <c r="B10" s="12" t="n">
        <v>0.1</v>
      </c>
      <c r="C10" s="12" t="n">
        <v>0.1</v>
      </c>
      <c r="D10" s="12" t="n">
        <v>0.5</v>
      </c>
      <c r="E10" s="12" t="n">
        <v>0.5</v>
      </c>
      <c r="F10" s="12" t="n">
        <v>0.7</v>
      </c>
      <c r="G10" s="12" t="n">
        <v>0.7</v>
      </c>
    </row>
    <row r="11" spans="1:7">
      <c r="A11" s="4" t="s">
        <v>1798</v>
      </c>
      <c r="B11" s="5" t="n">
        <v>32</v>
      </c>
      <c r="D11" s="5" t="n">
        <v>37</v>
      </c>
      <c r="F11" s="5" t="n">
        <v>40</v>
      </c>
    </row>
    <row r="12" spans="1:7">
      <c r="A12" s="4" t="s">
        <v>1799</v>
      </c>
    </row>
    <row r="13" spans="1:7">
      <c r="A13" s="3" t="s">
        <v>1800</v>
      </c>
    </row>
    <row r="14" spans="1:7">
      <c r="A14" s="4" t="s">
        <v>1801</v>
      </c>
      <c r="C14" s="5" t="n">
        <v>9</v>
      </c>
    </row>
    <row r="15" spans="1:7">
      <c r="A15" s="4" t="s">
        <v>1802</v>
      </c>
    </row>
    <row r="16" spans="1:7">
      <c r="A16" s="3" t="s">
        <v>1800</v>
      </c>
    </row>
    <row r="17" spans="1:7">
      <c r="A17" s="4" t="s">
        <v>1801</v>
      </c>
      <c r="C17" s="5" t="n">
        <v>17</v>
      </c>
    </row>
    <row r="18" spans="1:7">
      <c r="A18" s="4" t="s">
        <v>1803</v>
      </c>
    </row>
    <row r="19" spans="1:7">
      <c r="A19" s="3" t="s">
        <v>1795</v>
      </c>
    </row>
    <row r="20" spans="1:7">
      <c r="A20" s="4" t="s">
        <v>1797</v>
      </c>
      <c r="B20" s="12" t="n">
        <v>0.2</v>
      </c>
      <c r="C20" s="12" t="n">
        <v>0.2</v>
      </c>
    </row>
    <row r="21" spans="1:7">
      <c r="A21" s="4" t="s">
        <v>1798</v>
      </c>
      <c r="C21" s="5" t="n">
        <v>10</v>
      </c>
    </row>
    <row r="22" spans="1:7">
      <c r="A22" s="4" t="s">
        <v>1804</v>
      </c>
      <c r="B22" s="12" t="n">
        <v>2.6</v>
      </c>
      <c r="C22" s="12" t="n">
        <v>2.6</v>
      </c>
    </row>
    <row r="23" spans="1:7">
      <c r="A23" s="4" t="s">
        <v>1805</v>
      </c>
      <c r="C23" s="5" t="n">
        <v>0</v>
      </c>
    </row>
    <row r="24" spans="1:7">
      <c r="A24" s="4" t="s">
        <v>1806</v>
      </c>
      <c r="B24" s="12" t="n">
        <v>0.2</v>
      </c>
      <c r="C24" s="12" t="n">
        <v>0.2</v>
      </c>
    </row>
    <row r="25" spans="1:7">
      <c r="A25" s="4" t="s">
        <v>1807</v>
      </c>
      <c r="C25" s="5" t="n">
        <v>10</v>
      </c>
    </row>
    <row r="26" spans="1:7">
      <c r="A26" s="4" t="s">
        <v>1808</v>
      </c>
      <c r="C26" s="5" t="n">
        <v>0</v>
      </c>
    </row>
    <row r="27" spans="1:7">
      <c r="A27" s="4" t="s">
        <v>1809</v>
      </c>
    </row>
    <row r="28" spans="1:7">
      <c r="A28" s="3" t="s">
        <v>1800</v>
      </c>
    </row>
    <row r="29" spans="1:7">
      <c r="A29" s="4" t="s">
        <v>1801</v>
      </c>
      <c r="B29" s="5" t="n">
        <v>32</v>
      </c>
    </row>
    <row r="30" spans="1:7">
      <c r="A30" s="4" t="s">
        <v>1810</v>
      </c>
    </row>
    <row r="31" spans="1:7">
      <c r="A31" s="3" t="s">
        <v>1800</v>
      </c>
    </row>
    <row r="32" spans="1:7">
      <c r="A32" s="4" t="s">
        <v>1801</v>
      </c>
      <c r="B32" s="5" t="n">
        <v>41</v>
      </c>
    </row>
    <row r="33" spans="1:7">
      <c r="A33" s="4" t="s">
        <v>1811</v>
      </c>
    </row>
    <row r="34" spans="1:7">
      <c r="A34" s="3" t="s">
        <v>1795</v>
      </c>
    </row>
    <row r="35" spans="1:7">
      <c r="A35" s="4" t="s">
        <v>1797</v>
      </c>
      <c r="B35" s="12" t="n">
        <v>0.1</v>
      </c>
      <c r="C35" s="12" t="n">
        <v>0.1</v>
      </c>
    </row>
    <row r="36" spans="1:7">
      <c r="A36" s="4" t="s">
        <v>1798</v>
      </c>
      <c r="B36" s="5" t="n">
        <v>32</v>
      </c>
    </row>
    <row r="37" spans="1:7">
      <c r="A37" s="4" t="s">
        <v>1804</v>
      </c>
      <c r="B37" s="12" t="n">
        <v>0.1</v>
      </c>
      <c r="C37" s="12" t="n">
        <v>0.1</v>
      </c>
    </row>
    <row r="38" spans="1:7">
      <c r="A38" s="4" t="s">
        <v>1805</v>
      </c>
      <c r="B38" s="5" t="n">
        <v>0</v>
      </c>
    </row>
    <row r="39" spans="1:7">
      <c r="A39" s="4" t="s">
        <v>1806</v>
      </c>
      <c r="B39" s="12" t="n">
        <v>0.1</v>
      </c>
      <c r="C39" s="12" t="n">
        <v>0.1</v>
      </c>
    </row>
    <row r="40" spans="1:7">
      <c r="A40" s="4" t="s">
        <v>1807</v>
      </c>
      <c r="B40" s="5" t="n">
        <v>32</v>
      </c>
    </row>
    <row r="41" spans="1:7">
      <c r="A41" s="4" t="s">
        <v>1808</v>
      </c>
      <c r="B41" s="5"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2</v>
      </c>
      <c r="B1" s="2" t="s">
        <v>1</v>
      </c>
    </row>
    <row r="2" spans="1:3">
      <c r="B2" s="2" t="s">
        <v>2</v>
      </c>
      <c r="C2" s="2" t="s">
        <v>23</v>
      </c>
    </row>
    <row r="3" spans="1:3">
      <c r="A3" s="3" t="s">
        <v>1813</v>
      </c>
    </row>
    <row r="4" spans="1:3">
      <c r="A4" s="4" t="s">
        <v>1814</v>
      </c>
      <c r="B4" s="5" t="n">
        <v>43</v>
      </c>
      <c r="C4" s="5" t="n">
        <v>42</v>
      </c>
    </row>
    <row r="5" spans="1:3">
      <c r="A5" s="4" t="s">
        <v>1815</v>
      </c>
      <c r="B5" s="6" t="n">
        <v>1</v>
      </c>
      <c r="C5" s="6" t="n">
        <v>1</v>
      </c>
    </row>
    <row r="6" spans="1:3">
      <c r="A6" s="4" t="s">
        <v>1816</v>
      </c>
      <c r="B6" s="6" t="n">
        <v>-3</v>
      </c>
      <c r="C6" s="6" t="n">
        <v>-4</v>
      </c>
    </row>
    <row r="7" spans="1:3">
      <c r="A7" s="4" t="s">
        <v>1817</v>
      </c>
    </row>
    <row r="8" spans="1:3">
      <c r="A8" s="3" t="s">
        <v>1813</v>
      </c>
    </row>
    <row r="9" spans="1:3">
      <c r="A9" s="4" t="s">
        <v>1814</v>
      </c>
      <c r="B9" s="6" t="n">
        <v>4</v>
      </c>
      <c r="C9" s="6" t="n">
        <v>6</v>
      </c>
    </row>
    <row r="10" spans="1:3">
      <c r="A10" s="4" t="s">
        <v>1815</v>
      </c>
      <c r="B10" s="6" t="n">
        <v>0</v>
      </c>
      <c r="C10" s="6" t="n">
        <v>0</v>
      </c>
    </row>
    <row r="11" spans="1:3">
      <c r="A11" s="4" t="s">
        <v>1816</v>
      </c>
      <c r="B11" s="5" t="n">
        <v>2</v>
      </c>
      <c r="C11" s="5" t="n">
        <v>0</v>
      </c>
    </row>
    <row r="12" spans="1:3">
      <c r="A12" s="4" t="s">
        <v>1818</v>
      </c>
      <c r="B12" s="4" t="s">
        <v>1819</v>
      </c>
      <c r="C12" s="4" t="s">
        <v>1820</v>
      </c>
    </row>
    <row r="13" spans="1:3">
      <c r="A13" s="4" t="s">
        <v>1821</v>
      </c>
    </row>
    <row r="14" spans="1:3">
      <c r="A14" s="3" t="s">
        <v>1813</v>
      </c>
    </row>
    <row r="15" spans="1:3">
      <c r="A15" s="4" t="s">
        <v>1814</v>
      </c>
      <c r="B15" s="5" t="n">
        <v>39</v>
      </c>
      <c r="C15" s="5" t="n">
        <v>36</v>
      </c>
    </row>
    <row r="16" spans="1:3">
      <c r="A16" s="4" t="s">
        <v>1815</v>
      </c>
      <c r="B16" s="6" t="n">
        <v>1</v>
      </c>
      <c r="C16" s="6" t="n">
        <v>1</v>
      </c>
    </row>
    <row r="17" spans="1:3">
      <c r="A17" s="4" t="s">
        <v>1816</v>
      </c>
      <c r="B17" s="5" t="n">
        <v>-5</v>
      </c>
      <c r="C17" s="5" t="n">
        <v>-4</v>
      </c>
    </row>
    <row r="18" spans="1:3">
      <c r="A18" s="4" t="s">
        <v>1822</v>
      </c>
    </row>
    <row r="19" spans="1:3">
      <c r="A19" s="3" t="s">
        <v>1813</v>
      </c>
    </row>
    <row r="20" spans="1:3">
      <c r="A20" s="4" t="s">
        <v>1818</v>
      </c>
      <c r="B20" s="4" t="s">
        <v>1362</v>
      </c>
      <c r="C20" s="4" t="s">
        <v>1642</v>
      </c>
    </row>
    <row r="21" spans="1:3">
      <c r="A21" s="4" t="s">
        <v>1823</v>
      </c>
    </row>
    <row r="22" spans="1:3">
      <c r="A22" s="3" t="s">
        <v>1813</v>
      </c>
    </row>
    <row r="23" spans="1:3">
      <c r="A23" s="4" t="s">
        <v>1818</v>
      </c>
      <c r="B23" s="4" t="s">
        <v>1824</v>
      </c>
      <c r="C23" s="4" t="s">
        <v>1825</v>
      </c>
    </row>
    <row r="24" spans="1:3">
      <c r="A24" s="4" t="s">
        <v>1826</v>
      </c>
    </row>
    <row r="25" spans="1:3">
      <c r="A25" s="3" t="s">
        <v>1813</v>
      </c>
    </row>
    <row r="26" spans="1:3">
      <c r="A26" s="4" t="s">
        <v>1814</v>
      </c>
      <c r="B26" s="5" t="n">
        <v>39</v>
      </c>
      <c r="C26" s="5" t="n">
        <v>36</v>
      </c>
    </row>
    <row r="27" spans="1:3">
      <c r="A27" s="4" t="s">
        <v>1827</v>
      </c>
    </row>
    <row r="28" spans="1:3">
      <c r="A28" s="3" t="s">
        <v>1813</v>
      </c>
    </row>
    <row r="29" spans="1:3">
      <c r="A29" s="4" t="s">
        <v>1814</v>
      </c>
      <c r="B29" s="6" t="n">
        <v>0</v>
      </c>
      <c r="C29" s="6" t="n">
        <v>0</v>
      </c>
    </row>
    <row r="30" spans="1:3">
      <c r="A30" s="4" t="s">
        <v>1828</v>
      </c>
    </row>
    <row r="31" spans="1:3">
      <c r="A31" s="3" t="s">
        <v>1813</v>
      </c>
    </row>
    <row r="32" spans="1:3">
      <c r="A32" s="4" t="s">
        <v>1814</v>
      </c>
      <c r="B32" s="6" t="n">
        <v>-7</v>
      </c>
      <c r="C32" s="6" t="n">
        <v>-8</v>
      </c>
    </row>
    <row r="33" spans="1:3">
      <c r="A33" s="4" t="s">
        <v>1829</v>
      </c>
    </row>
    <row r="34" spans="1:3">
      <c r="A34" s="3" t="s">
        <v>1813</v>
      </c>
    </row>
    <row r="35" spans="1:3">
      <c r="A35" s="4" t="s">
        <v>1814</v>
      </c>
      <c r="B35" s="6" t="n">
        <v>69</v>
      </c>
      <c r="C35" s="6" t="n">
        <v>57</v>
      </c>
    </row>
    <row r="36" spans="1:3">
      <c r="A36" s="4" t="s">
        <v>1830</v>
      </c>
    </row>
    <row r="37" spans="1:3">
      <c r="A37" s="3" t="s">
        <v>1813</v>
      </c>
    </row>
    <row r="38" spans="1:3">
      <c r="A38" s="4" t="s">
        <v>1814</v>
      </c>
      <c r="B38" s="6" t="n">
        <v>-76</v>
      </c>
      <c r="C38" s="6" t="n">
        <v>-65</v>
      </c>
    </row>
    <row r="39" spans="1:3">
      <c r="A39" s="4" t="s">
        <v>1831</v>
      </c>
    </row>
    <row r="40" spans="1:3">
      <c r="A40" s="3" t="s">
        <v>1813</v>
      </c>
    </row>
    <row r="41" spans="1:3">
      <c r="A41" s="4" t="s">
        <v>1814</v>
      </c>
      <c r="B41" s="5" t="n">
        <v>46</v>
      </c>
      <c r="C41" s="5" t="n">
        <v>44</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32</v>
      </c>
      <c r="B1" s="2" t="s">
        <v>1</v>
      </c>
    </row>
    <row r="2" spans="1:3">
      <c r="B2" s="2" t="s">
        <v>1833</v>
      </c>
      <c r="C2" s="2" t="s">
        <v>1834</v>
      </c>
    </row>
    <row r="3" spans="1:3">
      <c r="A3" s="3" t="s">
        <v>1813</v>
      </c>
    </row>
    <row r="4" spans="1:3">
      <c r="A4" s="4" t="s">
        <v>1835</v>
      </c>
      <c r="B4" s="6" t="n">
        <v>9</v>
      </c>
      <c r="C4" s="6" t="n">
        <v>14</v>
      </c>
    </row>
    <row r="5" spans="1:3">
      <c r="A5" s="4" t="s">
        <v>1836</v>
      </c>
      <c r="B5" s="5" t="n">
        <v>27</v>
      </c>
      <c r="C5" s="5" t="n">
        <v>8</v>
      </c>
    </row>
    <row r="6" spans="1:3">
      <c r="A6" s="4" t="s">
        <v>1837</v>
      </c>
      <c r="B6" s="6" t="n">
        <v>7</v>
      </c>
      <c r="C6" s="6" t="n">
        <v>8</v>
      </c>
    </row>
    <row r="7" spans="1:3">
      <c r="A7" s="4" t="s">
        <v>1838</v>
      </c>
      <c r="B7" s="6" t="n">
        <v>21</v>
      </c>
      <c r="C7" s="6" t="n">
        <v>24</v>
      </c>
    </row>
    <row r="8" spans="1:3">
      <c r="A8" s="4" t="s">
        <v>1839</v>
      </c>
      <c r="B8" s="6" t="n">
        <v>98</v>
      </c>
      <c r="C8" s="6" t="n">
        <v>144</v>
      </c>
    </row>
    <row r="9" spans="1:3">
      <c r="A9" s="4" t="s">
        <v>139</v>
      </c>
      <c r="B9" s="6" t="n">
        <v>153</v>
      </c>
      <c r="C9" s="6" t="n">
        <v>184</v>
      </c>
    </row>
    <row r="10" spans="1:3">
      <c r="A10" s="4" t="s">
        <v>1821</v>
      </c>
    </row>
    <row r="11" spans="1:3">
      <c r="A11" s="3" t="s">
        <v>1813</v>
      </c>
    </row>
    <row r="12" spans="1:3">
      <c r="A12" s="4" t="s">
        <v>1836</v>
      </c>
      <c r="B12" s="6" t="n">
        <v>27</v>
      </c>
      <c r="C12" s="6" t="n">
        <v>7</v>
      </c>
    </row>
    <row r="13" spans="1:3">
      <c r="A13" s="4" t="s">
        <v>1837</v>
      </c>
      <c r="B13" s="6" t="n">
        <v>7</v>
      </c>
      <c r="C13" s="6" t="n">
        <v>7</v>
      </c>
    </row>
    <row r="14" spans="1:3">
      <c r="A14" s="4" t="s">
        <v>1838</v>
      </c>
      <c r="B14" s="6" t="n">
        <v>20</v>
      </c>
      <c r="C14" s="6" t="n">
        <v>22</v>
      </c>
    </row>
    <row r="15" spans="1:3">
      <c r="A15" s="4" t="s">
        <v>1839</v>
      </c>
      <c r="B15" s="6" t="n">
        <v>95</v>
      </c>
      <c r="C15" s="6" t="n">
        <v>139</v>
      </c>
    </row>
    <row r="16" spans="1:3">
      <c r="A16" s="4" t="s">
        <v>139</v>
      </c>
      <c r="B16" s="6" t="n">
        <v>149</v>
      </c>
      <c r="C16" s="6" t="n">
        <v>175</v>
      </c>
    </row>
    <row r="17" spans="1:3">
      <c r="A17" s="4" t="s">
        <v>1817</v>
      </c>
    </row>
    <row r="18" spans="1:3">
      <c r="A18" s="3" t="s">
        <v>1813</v>
      </c>
    </row>
    <row r="19" spans="1:3">
      <c r="A19" s="4" t="s">
        <v>1836</v>
      </c>
      <c r="B19" s="6" t="n">
        <v>0</v>
      </c>
      <c r="C19" s="6" t="n">
        <v>1</v>
      </c>
    </row>
    <row r="20" spans="1:3">
      <c r="A20" s="4" t="s">
        <v>1837</v>
      </c>
      <c r="B20" s="6" t="n">
        <v>0</v>
      </c>
      <c r="C20" s="6" t="n">
        <v>1</v>
      </c>
    </row>
    <row r="21" spans="1:3">
      <c r="A21" s="4" t="s">
        <v>1838</v>
      </c>
      <c r="B21" s="6" t="n">
        <v>1</v>
      </c>
      <c r="C21" s="6" t="n">
        <v>2</v>
      </c>
    </row>
    <row r="22" spans="1:3">
      <c r="A22" s="4" t="s">
        <v>1839</v>
      </c>
      <c r="B22" s="6" t="n">
        <v>3</v>
      </c>
      <c r="C22" s="6" t="n">
        <v>5</v>
      </c>
    </row>
    <row r="23" spans="1:3">
      <c r="A23" s="4" t="s">
        <v>139</v>
      </c>
      <c r="B23" s="5" t="n">
        <v>4</v>
      </c>
      <c r="C23" s="5" t="n">
        <v>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0</v>
      </c>
      <c r="B1" s="2" t="s">
        <v>1</v>
      </c>
    </row>
    <row r="2" spans="1:3">
      <c r="B2" s="2" t="s">
        <v>2</v>
      </c>
      <c r="C2" s="2" t="s">
        <v>23</v>
      </c>
    </row>
    <row r="3" spans="1:3">
      <c r="A3" s="3" t="s">
        <v>282</v>
      </c>
    </row>
    <row r="4" spans="1:3">
      <c r="A4" s="4" t="s">
        <v>1841</v>
      </c>
      <c r="B4" s="5" t="n">
        <v>41</v>
      </c>
      <c r="C4" s="5" t="n">
        <v>3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AV145"/>
  <sheetViews>
    <sheetView workbookViewId="0">
      <selection activeCell="A1" sqref="A1"/>
    </sheetView>
  </sheetViews>
  <sheetFormatPr baseColWidth="8" defaultRowHeight="15" outlineLevelCol="0"/>
  <cols>
    <col customWidth="1" max="1" min="1" width="80"/>
    <col customWidth="1" max="2" min="2" width="28"/>
    <col customWidth="1" max="3" min="3" width="18"/>
    <col customWidth="1" max="4" min="4" width="21"/>
    <col customWidth="1" max="5" min="5" width="18"/>
    <col customWidth="1" max="6" min="6" width="21"/>
    <col customWidth="1" max="7" min="7" width="21"/>
    <col customWidth="1" max="8" min="8" width="23"/>
    <col customWidth="1" max="9" min="9" width="23"/>
    <col customWidth="1" max="10" min="10" width="14"/>
    <col customWidth="1" max="11" min="11" width="20"/>
    <col customWidth="1" max="12" min="12" width="23"/>
    <col customWidth="1" max="13" min="13" width="20"/>
    <col customWidth="1" max="14" min="14" width="19"/>
    <col customWidth="1" max="15" min="15" width="23"/>
    <col customWidth="1" max="16" min="16" width="23"/>
    <col customWidth="1" max="17" min="17" width="21"/>
    <col customWidth="1" max="18" min="18" width="20"/>
    <col customWidth="1" max="19" min="19" width="20"/>
    <col customWidth="1" max="20" min="20" width="21"/>
    <col customWidth="1" max="21" min="21" width="26"/>
    <col customWidth="1" max="22" min="22" width="21"/>
    <col customWidth="1" max="23" min="23" width="21"/>
    <col customWidth="1" max="24" min="24" width="21"/>
    <col customWidth="1" max="25" min="25" width="24"/>
    <col customWidth="1" max="26" min="26" width="14"/>
    <col customWidth="1" max="27" min="27" width="24"/>
    <col customWidth="1" max="28" min="28" width="25"/>
    <col customWidth="1" max="29" min="29" width="21"/>
    <col customWidth="1" max="30" min="30" width="23"/>
    <col customWidth="1" max="31" min="31" width="21"/>
    <col customWidth="1" max="32" min="32" width="21"/>
    <col customWidth="1" max="33" min="33" width="14"/>
    <col customWidth="1" max="34" min="34" width="19"/>
    <col customWidth="1" max="35" min="35" width="18"/>
    <col customWidth="1" max="36" min="36" width="14"/>
    <col customWidth="1" max="37" min="37" width="21"/>
    <col customWidth="1" max="38" min="38" width="21"/>
    <col customWidth="1" max="39" min="39" width="23"/>
    <col customWidth="1" max="40" min="40" width="21"/>
    <col customWidth="1" max="41" min="41" width="21"/>
    <col customWidth="1" max="42" min="42" width="21"/>
    <col customWidth="1" max="43" min="43" width="21"/>
    <col customWidth="1" max="44" min="44" width="21"/>
    <col customWidth="1" max="45" min="45" width="27"/>
    <col customWidth="1" max="46" min="46" width="23"/>
    <col customWidth="1" max="47" min="47" width="21"/>
    <col customWidth="1" max="48" min="48" width="20"/>
  </cols>
  <sheetData>
    <row r="1" spans="1:48">
      <c r="A1" s="1" t="s">
        <v>1842</v>
      </c>
      <c r="B1" s="2" t="s">
        <v>1843</v>
      </c>
      <c r="C1" s="2" t="s">
        <v>664</v>
      </c>
      <c r="D1" s="2" t="s">
        <v>1844</v>
      </c>
      <c r="E1" s="2" t="s">
        <v>1845</v>
      </c>
      <c r="F1" s="2" t="s">
        <v>1846</v>
      </c>
      <c r="G1" s="2" t="s">
        <v>1847</v>
      </c>
      <c r="H1" s="2" t="s">
        <v>1848</v>
      </c>
      <c r="I1" s="2" t="s">
        <v>1849</v>
      </c>
      <c r="J1" s="2" t="s">
        <v>872</v>
      </c>
      <c r="K1" s="2" t="s">
        <v>1850</v>
      </c>
      <c r="L1" s="2" t="s">
        <v>1851</v>
      </c>
      <c r="M1" s="2" t="s">
        <v>1852</v>
      </c>
      <c r="N1" s="2" t="s">
        <v>1853</v>
      </c>
      <c r="O1" s="2" t="s">
        <v>1854</v>
      </c>
      <c r="P1" s="2" t="s">
        <v>1855</v>
      </c>
      <c r="Q1" s="2" t="s">
        <v>1856</v>
      </c>
      <c r="R1" s="2" t="s">
        <v>1857</v>
      </c>
      <c r="S1" s="2" t="s">
        <v>1858</v>
      </c>
      <c r="T1" s="2" t="s">
        <v>1859</v>
      </c>
      <c r="U1" s="2" t="s">
        <v>1860</v>
      </c>
      <c r="V1" s="2" t="s">
        <v>1861</v>
      </c>
      <c r="W1" s="2" t="s">
        <v>1862</v>
      </c>
      <c r="X1" s="2" t="s">
        <v>1863</v>
      </c>
      <c r="Y1" s="2" t="s">
        <v>1864</v>
      </c>
      <c r="Z1" s="2" t="s">
        <v>1865</v>
      </c>
      <c r="AA1" s="2" t="s">
        <v>1866</v>
      </c>
      <c r="AB1" s="2" t="s">
        <v>670</v>
      </c>
      <c r="AC1" s="2" t="s">
        <v>1588</v>
      </c>
      <c r="AD1" s="2" t="s">
        <v>1867</v>
      </c>
      <c r="AE1" s="2" t="s">
        <v>1868</v>
      </c>
      <c r="AF1" s="2" t="s">
        <v>1588</v>
      </c>
      <c r="AG1" s="2" t="s">
        <v>1121</v>
      </c>
      <c r="AH1" s="2" t="s">
        <v>1869</v>
      </c>
      <c r="AI1" s="2" t="s">
        <v>1117</v>
      </c>
      <c r="AJ1" s="2" t="s">
        <v>484</v>
      </c>
      <c r="AK1" s="2" t="s">
        <v>558</v>
      </c>
      <c r="AL1" s="2" t="s">
        <v>618</v>
      </c>
      <c r="AM1" s="2" t="s">
        <v>1870</v>
      </c>
      <c r="AN1" s="2" t="s">
        <v>1871</v>
      </c>
      <c r="AO1" s="2" t="s">
        <v>675</v>
      </c>
      <c r="AP1" s="2" t="s">
        <v>1872</v>
      </c>
      <c r="AQ1" s="2" t="s">
        <v>1873</v>
      </c>
      <c r="AR1" s="2" t="s">
        <v>1874</v>
      </c>
      <c r="AS1" s="2" t="s">
        <v>1875</v>
      </c>
      <c r="AT1" s="2" t="s">
        <v>1876</v>
      </c>
      <c r="AU1" s="2" t="s">
        <v>1877</v>
      </c>
      <c r="AV1" s="2" t="s">
        <v>1878</v>
      </c>
    </row>
    <row r="2" spans="1:48">
      <c r="A2" s="3" t="s">
        <v>1879</v>
      </c>
    </row>
    <row r="3" spans="1:48">
      <c r="A3" s="4" t="s">
        <v>30</v>
      </c>
      <c r="AK3" s="5" t="n">
        <v>-1423000000</v>
      </c>
      <c r="AL3" s="5" t="n">
        <v>900000000</v>
      </c>
    </row>
    <row r="4" spans="1:48">
      <c r="A4" s="4" t="s">
        <v>489</v>
      </c>
      <c r="C4" s="4" t="s">
        <v>490</v>
      </c>
    </row>
    <row r="5" spans="1:48">
      <c r="A5" s="4" t="s">
        <v>1880</v>
      </c>
      <c r="B5" s="6" t="n">
        <v>5</v>
      </c>
    </row>
    <row r="6" spans="1:48">
      <c r="A6" s="4" t="s">
        <v>608</v>
      </c>
    </row>
    <row r="7" spans="1:48">
      <c r="A7" s="3" t="s">
        <v>1879</v>
      </c>
    </row>
    <row r="8" spans="1:48">
      <c r="A8" s="4" t="s">
        <v>1881</v>
      </c>
      <c r="G8" s="5" t="n">
        <v>43000000</v>
      </c>
    </row>
    <row r="9" spans="1:48">
      <c r="A9" s="4" t="s">
        <v>154</v>
      </c>
    </row>
    <row r="10" spans="1:48">
      <c r="A10" s="3" t="s">
        <v>1879</v>
      </c>
    </row>
    <row r="11" spans="1:48">
      <c r="A11" s="4" t="s">
        <v>513</v>
      </c>
      <c r="C11" s="4" t="s">
        <v>527</v>
      </c>
      <c r="E11" s="4" t="s">
        <v>528</v>
      </c>
      <c r="AB11" s="4" t="s">
        <v>528</v>
      </c>
      <c r="AI11" s="4" t="s">
        <v>529</v>
      </c>
      <c r="AJ11" s="4" t="s">
        <v>529</v>
      </c>
    </row>
    <row r="12" spans="1:48">
      <c r="A12" s="4" t="s">
        <v>489</v>
      </c>
      <c r="E12" s="4" t="s">
        <v>530</v>
      </c>
      <c r="AK12" s="4" t="s">
        <v>531</v>
      </c>
    </row>
    <row r="13" spans="1:48">
      <c r="A13" s="4" t="s">
        <v>1882</v>
      </c>
      <c r="AL13" s="6" t="n">
        <v>300000000</v>
      </c>
    </row>
    <row r="14" spans="1:48">
      <c r="A14" s="4" t="s">
        <v>1883</v>
      </c>
    </row>
    <row r="15" spans="1:48">
      <c r="A15" s="3" t="s">
        <v>1879</v>
      </c>
    </row>
    <row r="16" spans="1:48">
      <c r="A16" s="4" t="s">
        <v>489</v>
      </c>
      <c r="B16" s="4" t="s">
        <v>490</v>
      </c>
    </row>
    <row r="17" spans="1:48">
      <c r="A17" s="4" t="s">
        <v>894</v>
      </c>
      <c r="B17" s="4" t="s">
        <v>895</v>
      </c>
    </row>
    <row r="18" spans="1:48">
      <c r="A18" s="4" t="s">
        <v>1882</v>
      </c>
      <c r="B18" s="5" t="n">
        <v>100000000</v>
      </c>
    </row>
    <row r="19" spans="1:48">
      <c r="A19" s="4" t="s">
        <v>892</v>
      </c>
      <c r="B19" s="5" t="n">
        <v>40000000</v>
      </c>
    </row>
    <row r="20" spans="1:48">
      <c r="A20" s="4" t="s">
        <v>1884</v>
      </c>
    </row>
    <row r="21" spans="1:48">
      <c r="A21" s="3" t="s">
        <v>1879</v>
      </c>
    </row>
    <row r="22" spans="1:48">
      <c r="A22" s="4" t="s">
        <v>1885</v>
      </c>
      <c r="P22" s="6" t="n">
        <v>2</v>
      </c>
    </row>
    <row r="23" spans="1:48">
      <c r="A23" s="4" t="s">
        <v>1707</v>
      </c>
      <c r="AB23" s="5" t="n">
        <v>0</v>
      </c>
      <c r="AK23" s="5" t="n">
        <v>0</v>
      </c>
    </row>
    <row r="24" spans="1:48">
      <c r="A24" s="4" t="s">
        <v>1886</v>
      </c>
    </row>
    <row r="25" spans="1:48">
      <c r="A25" s="3" t="s">
        <v>1879</v>
      </c>
    </row>
    <row r="26" spans="1:48">
      <c r="A26" s="4" t="s">
        <v>1887</v>
      </c>
      <c r="AH26" s="6" t="n">
        <v>8</v>
      </c>
    </row>
    <row r="27" spans="1:48">
      <c r="A27" s="4" t="s">
        <v>1888</v>
      </c>
    </row>
    <row r="28" spans="1:48">
      <c r="A28" s="3" t="s">
        <v>1879</v>
      </c>
    </row>
    <row r="29" spans="1:48">
      <c r="A29" s="4" t="s">
        <v>1887</v>
      </c>
      <c r="AH29" s="6" t="n">
        <v>4</v>
      </c>
    </row>
    <row r="30" spans="1:48">
      <c r="A30" s="4" t="s">
        <v>1889</v>
      </c>
      <c r="Q30" s="5" t="n">
        <v>3000000000</v>
      </c>
      <c r="T30" s="5" t="n">
        <v>3000000000</v>
      </c>
    </row>
    <row r="31" spans="1:48">
      <c r="A31" s="4" t="s">
        <v>1885</v>
      </c>
      <c r="P31" s="6" t="n">
        <v>1</v>
      </c>
    </row>
    <row r="32" spans="1:48">
      <c r="A32" s="4" t="s">
        <v>1890</v>
      </c>
    </row>
    <row r="33" spans="1:48">
      <c r="A33" s="3" t="s">
        <v>1879</v>
      </c>
    </row>
    <row r="34" spans="1:48">
      <c r="A34" s="4" t="s">
        <v>1887</v>
      </c>
      <c r="U34" s="6" t="n">
        <v>2</v>
      </c>
    </row>
    <row r="35" spans="1:48">
      <c r="A35" s="4" t="s">
        <v>1891</v>
      </c>
      <c r="U35" s="5" t="n">
        <v>4300000000</v>
      </c>
    </row>
    <row r="36" spans="1:48">
      <c r="A36" s="4" t="s">
        <v>1892</v>
      </c>
      <c r="U36" s="5" t="n">
        <v>350000000</v>
      </c>
    </row>
    <row r="37" spans="1:48">
      <c r="A37" s="4" t="s">
        <v>1893</v>
      </c>
    </row>
    <row r="38" spans="1:48">
      <c r="A38" s="3" t="s">
        <v>1879</v>
      </c>
    </row>
    <row r="39" spans="1:48">
      <c r="A39" s="4" t="s">
        <v>1887</v>
      </c>
      <c r="AH39" s="6" t="n">
        <v>2</v>
      </c>
    </row>
    <row r="40" spans="1:48">
      <c r="A40" s="4" t="s">
        <v>1889</v>
      </c>
      <c r="S40" s="5" t="n">
        <v>6000000000</v>
      </c>
    </row>
    <row r="41" spans="1:48">
      <c r="A41" s="4" t="s">
        <v>1894</v>
      </c>
    </row>
    <row r="42" spans="1:48">
      <c r="A42" s="3" t="s">
        <v>1879</v>
      </c>
    </row>
    <row r="43" spans="1:48">
      <c r="A43" s="4" t="s">
        <v>1887</v>
      </c>
      <c r="AH43" s="6" t="n">
        <v>1</v>
      </c>
    </row>
    <row r="44" spans="1:48">
      <c r="A44" s="4" t="s">
        <v>1889</v>
      </c>
      <c r="R44" s="5" t="n">
        <v>6000000000</v>
      </c>
    </row>
    <row r="45" spans="1:48">
      <c r="A45" s="4" t="s">
        <v>1895</v>
      </c>
    </row>
    <row r="46" spans="1:48">
      <c r="A46" s="3" t="s">
        <v>1879</v>
      </c>
    </row>
    <row r="47" spans="1:48">
      <c r="A47" s="4" t="s">
        <v>1887</v>
      </c>
      <c r="AH47" s="6" t="n">
        <v>1</v>
      </c>
    </row>
    <row r="48" spans="1:48">
      <c r="A48" s="4" t="s">
        <v>1896</v>
      </c>
    </row>
    <row r="49" spans="1:48">
      <c r="A49" s="3" t="s">
        <v>1879</v>
      </c>
    </row>
    <row r="50" spans="1:48">
      <c r="A50" s="4" t="s">
        <v>1887</v>
      </c>
      <c r="N50" s="6" t="n">
        <v>2</v>
      </c>
    </row>
    <row r="51" spans="1:48">
      <c r="A51" s="4" t="s">
        <v>1707</v>
      </c>
      <c r="AV51" s="5" t="n">
        <v>16000000</v>
      </c>
    </row>
    <row r="52" spans="1:48">
      <c r="A52" s="4" t="s">
        <v>1897</v>
      </c>
    </row>
    <row r="53" spans="1:48">
      <c r="A53" s="3" t="s">
        <v>1879</v>
      </c>
    </row>
    <row r="54" spans="1:48">
      <c r="A54" s="4" t="s">
        <v>1898</v>
      </c>
      <c r="AU54" s="5" t="n">
        <v>10000000</v>
      </c>
    </row>
    <row r="55" spans="1:48">
      <c r="A55" s="4" t="s">
        <v>1899</v>
      </c>
    </row>
    <row r="56" spans="1:48">
      <c r="A56" s="3" t="s">
        <v>1879</v>
      </c>
    </row>
    <row r="57" spans="1:48">
      <c r="A57" s="4" t="s">
        <v>1707</v>
      </c>
      <c r="AB57" s="6" t="n">
        <v>0</v>
      </c>
      <c r="AK57" s="6" t="n">
        <v>0</v>
      </c>
    </row>
    <row r="58" spans="1:48">
      <c r="A58" s="4" t="s">
        <v>1900</v>
      </c>
      <c r="O58" s="6" t="n">
        <v>9</v>
      </c>
    </row>
    <row r="59" spans="1:48">
      <c r="A59" s="4" t="s">
        <v>1901</v>
      </c>
      <c r="AM59" s="6" t="n">
        <v>8</v>
      </c>
    </row>
    <row r="60" spans="1:48">
      <c r="A60" s="4" t="s">
        <v>1902</v>
      </c>
      <c r="AS60" s="6" t="n">
        <v>2</v>
      </c>
    </row>
    <row r="61" spans="1:48">
      <c r="A61" s="4" t="s">
        <v>1903</v>
      </c>
      <c r="H61" s="6" t="n">
        <v>6</v>
      </c>
      <c r="I61" s="6" t="n">
        <v>4</v>
      </c>
      <c r="L61" s="6" t="n">
        <v>8</v>
      </c>
    </row>
    <row r="62" spans="1:48">
      <c r="A62" s="4" t="s">
        <v>1904</v>
      </c>
    </row>
    <row r="63" spans="1:48">
      <c r="A63" s="3" t="s">
        <v>1879</v>
      </c>
    </row>
    <row r="64" spans="1:48">
      <c r="A64" s="4" t="s">
        <v>1905</v>
      </c>
      <c r="M64" s="6" t="n">
        <v>2</v>
      </c>
    </row>
    <row r="65" spans="1:48">
      <c r="A65" s="4" t="s">
        <v>1906</v>
      </c>
      <c r="AR65" s="5" t="n">
        <v>5600000</v>
      </c>
    </row>
    <row r="66" spans="1:48">
      <c r="A66" s="4" t="s">
        <v>1907</v>
      </c>
    </row>
    <row r="67" spans="1:48">
      <c r="A67" s="3" t="s">
        <v>1879</v>
      </c>
    </row>
    <row r="68" spans="1:48">
      <c r="A68" s="4" t="s">
        <v>1707</v>
      </c>
      <c r="AB68" s="6" t="n">
        <v>0</v>
      </c>
      <c r="AK68" s="6" t="n">
        <v>0</v>
      </c>
    </row>
    <row r="69" spans="1:48">
      <c r="A69" s="4" t="s">
        <v>1908</v>
      </c>
    </row>
    <row r="70" spans="1:48">
      <c r="A70" s="3" t="s">
        <v>1879</v>
      </c>
    </row>
    <row r="71" spans="1:48">
      <c r="A71" s="4" t="s">
        <v>1905</v>
      </c>
      <c r="K71" s="6" t="n">
        <v>2</v>
      </c>
    </row>
    <row r="72" spans="1:48">
      <c r="A72" s="4" t="s">
        <v>1906</v>
      </c>
      <c r="AR72" s="5" t="n">
        <v>5600000</v>
      </c>
    </row>
    <row r="73" spans="1:48">
      <c r="A73" s="4" t="s">
        <v>1909</v>
      </c>
    </row>
    <row r="74" spans="1:48">
      <c r="A74" s="3" t="s">
        <v>1879</v>
      </c>
    </row>
    <row r="75" spans="1:48">
      <c r="A75" s="4" t="s">
        <v>1707</v>
      </c>
      <c r="AB75" s="6" t="n">
        <v>0</v>
      </c>
      <c r="AK75" s="6" t="n">
        <v>0</v>
      </c>
    </row>
    <row r="76" spans="1:48">
      <c r="A76" s="4" t="s">
        <v>1910</v>
      </c>
    </row>
    <row r="77" spans="1:48">
      <c r="A77" s="3" t="s">
        <v>1879</v>
      </c>
    </row>
    <row r="78" spans="1:48">
      <c r="A78" s="4" t="s">
        <v>1707</v>
      </c>
      <c r="AB78" s="6" t="n">
        <v>0</v>
      </c>
      <c r="AK78" s="6" t="n">
        <v>0</v>
      </c>
    </row>
    <row r="79" spans="1:48">
      <c r="A79" s="4" t="s">
        <v>1911</v>
      </c>
    </row>
    <row r="80" spans="1:48">
      <c r="A80" s="3" t="s">
        <v>1879</v>
      </c>
    </row>
    <row r="81" spans="1:48">
      <c r="A81" s="4" t="s">
        <v>1707</v>
      </c>
      <c r="AB81" s="6" t="n">
        <v>0</v>
      </c>
      <c r="AK81" s="6" t="n">
        <v>0</v>
      </c>
    </row>
    <row r="82" spans="1:48">
      <c r="A82" s="4" t="s">
        <v>1912</v>
      </c>
      <c r="AA82" s="6" t="n">
        <v>2</v>
      </c>
    </row>
    <row r="83" spans="1:48">
      <c r="A83" s="4" t="s">
        <v>1913</v>
      </c>
      <c r="AA83" s="6" t="n">
        <v>200000</v>
      </c>
    </row>
    <row r="84" spans="1:48">
      <c r="A84" s="4" t="s">
        <v>1914</v>
      </c>
    </row>
    <row r="85" spans="1:48">
      <c r="A85" s="3" t="s">
        <v>1879</v>
      </c>
    </row>
    <row r="86" spans="1:48">
      <c r="A86" s="4" t="s">
        <v>1707</v>
      </c>
      <c r="AB86" s="6" t="n">
        <v>0</v>
      </c>
      <c r="AK86" s="6" t="n">
        <v>0</v>
      </c>
    </row>
    <row r="87" spans="1:48">
      <c r="A87" s="4" t="s">
        <v>1915</v>
      </c>
      <c r="Z87" s="4" t="s">
        <v>1916</v>
      </c>
    </row>
    <row r="88" spans="1:48">
      <c r="A88" s="4" t="s">
        <v>1917</v>
      </c>
      <c r="Y88" s="6" t="n">
        <v>2</v>
      </c>
    </row>
    <row r="89" spans="1:48">
      <c r="A89" s="4" t="s">
        <v>1918</v>
      </c>
    </row>
    <row r="90" spans="1:48">
      <c r="A90" s="3" t="s">
        <v>1879</v>
      </c>
    </row>
    <row r="91" spans="1:48">
      <c r="A91" s="4" t="s">
        <v>715</v>
      </c>
      <c r="AL91" s="5" t="n">
        <v>14100000</v>
      </c>
    </row>
    <row r="92" spans="1:48">
      <c r="A92" s="4" t="s">
        <v>1919</v>
      </c>
      <c r="AL92" s="4" t="s">
        <v>1920</v>
      </c>
    </row>
    <row r="93" spans="1:48">
      <c r="A93" s="4" t="s">
        <v>1921</v>
      </c>
    </row>
    <row r="94" spans="1:48">
      <c r="A94" s="3" t="s">
        <v>1879</v>
      </c>
    </row>
    <row r="95" spans="1:48">
      <c r="A95" s="4" t="s">
        <v>1707</v>
      </c>
      <c r="AB95" s="6" t="n">
        <v>327000000</v>
      </c>
      <c r="AC95" s="5" t="n">
        <v>306000000</v>
      </c>
      <c r="AF95" s="5" t="n">
        <v>306000000</v>
      </c>
      <c r="AK95" s="6" t="n">
        <v>327000000</v>
      </c>
      <c r="AL95" s="5" t="n">
        <v>306000000</v>
      </c>
    </row>
    <row r="96" spans="1:48">
      <c r="A96" s="4" t="s">
        <v>1184</v>
      </c>
    </row>
    <row r="97" spans="1:48">
      <c r="A97" s="3" t="s">
        <v>1879</v>
      </c>
    </row>
    <row r="98" spans="1:48">
      <c r="A98" s="4" t="s">
        <v>1922</v>
      </c>
      <c r="V98" s="5" t="n">
        <v>190000000000</v>
      </c>
      <c r="W98" s="5" t="n">
        <v>190000000000</v>
      </c>
      <c r="AC98" s="6" t="n">
        <v>3000000000</v>
      </c>
    </row>
    <row r="99" spans="1:48">
      <c r="A99" s="4" t="s">
        <v>1923</v>
      </c>
      <c r="AT99" s="6" t="n">
        <v>27</v>
      </c>
    </row>
    <row r="100" spans="1:48">
      <c r="A100" s="4" t="s">
        <v>1924</v>
      </c>
      <c r="AD100" s="6" t="n">
        <v>2</v>
      </c>
    </row>
    <row r="101" spans="1:48">
      <c r="A101" s="4" t="s">
        <v>1185</v>
      </c>
      <c r="AF101" s="4" t="s">
        <v>1166</v>
      </c>
      <c r="AG101" s="4" t="s">
        <v>1186</v>
      </c>
    </row>
    <row r="102" spans="1:48">
      <c r="A102" s="4" t="s">
        <v>1187</v>
      </c>
      <c r="AF102" s="4" t="s">
        <v>582</v>
      </c>
    </row>
    <row r="103" spans="1:48">
      <c r="A103" s="4" t="s">
        <v>489</v>
      </c>
      <c r="J103" s="4" t="s">
        <v>490</v>
      </c>
    </row>
    <row r="104" spans="1:48">
      <c r="A104" s="4" t="s">
        <v>894</v>
      </c>
      <c r="B104" s="4" t="s">
        <v>895</v>
      </c>
      <c r="J104" s="4" t="s">
        <v>895</v>
      </c>
    </row>
    <row r="105" spans="1:48">
      <c r="A105" s="4" t="s">
        <v>1925</v>
      </c>
    </row>
    <row r="106" spans="1:48">
      <c r="A106" s="3" t="s">
        <v>1879</v>
      </c>
    </row>
    <row r="107" spans="1:48">
      <c r="A107" s="4" t="s">
        <v>1922</v>
      </c>
      <c r="X107" s="5" t="n">
        <v>41300000</v>
      </c>
    </row>
    <row r="108" spans="1:48">
      <c r="A108" s="4" t="s">
        <v>1926</v>
      </c>
    </row>
    <row r="109" spans="1:48">
      <c r="A109" s="3" t="s">
        <v>1879</v>
      </c>
    </row>
    <row r="110" spans="1:48">
      <c r="A110" s="4" t="s">
        <v>1922</v>
      </c>
      <c r="X110" s="5" t="n">
        <v>500700000</v>
      </c>
    </row>
    <row r="111" spans="1:48">
      <c r="A111" s="4" t="s">
        <v>1927</v>
      </c>
    </row>
    <row r="112" spans="1:48">
      <c r="A112" s="3" t="s">
        <v>1879</v>
      </c>
    </row>
    <row r="113" spans="1:48">
      <c r="A113" s="4" t="s">
        <v>1922</v>
      </c>
      <c r="D113" s="5" t="n">
        <v>1000000000</v>
      </c>
      <c r="F113" s="5" t="n">
        <v>1000000000</v>
      </c>
    </row>
    <row r="114" spans="1:48">
      <c r="A114" s="4" t="s">
        <v>1928</v>
      </c>
    </row>
    <row r="115" spans="1:48">
      <c r="A115" s="3" t="s">
        <v>1879</v>
      </c>
    </row>
    <row r="116" spans="1:48">
      <c r="A116" s="4" t="s">
        <v>1707</v>
      </c>
      <c r="AQ116" s="5" t="n">
        <v>11500000</v>
      </c>
    </row>
    <row r="117" spans="1:48">
      <c r="A117" s="4" t="s">
        <v>853</v>
      </c>
    </row>
    <row r="118" spans="1:48">
      <c r="A118" s="3" t="s">
        <v>1879</v>
      </c>
    </row>
    <row r="119" spans="1:48">
      <c r="A119" s="4" t="s">
        <v>30</v>
      </c>
      <c r="AK119" s="6" t="n">
        <v>-1423000000</v>
      </c>
      <c r="AL119" s="6" t="n">
        <v>746000000</v>
      </c>
    </row>
    <row r="120" spans="1:48">
      <c r="A120" s="4" t="s">
        <v>1929</v>
      </c>
    </row>
    <row r="121" spans="1:48">
      <c r="A121" s="3" t="s">
        <v>1879</v>
      </c>
    </row>
    <row r="122" spans="1:48">
      <c r="A122" s="4" t="s">
        <v>30</v>
      </c>
      <c r="AC122" s="5" t="n">
        <v>-429000000</v>
      </c>
    </row>
    <row r="123" spans="1:48">
      <c r="A123" s="4" t="s">
        <v>1930</v>
      </c>
    </row>
    <row r="124" spans="1:48">
      <c r="A124" s="3" t="s">
        <v>1879</v>
      </c>
    </row>
    <row r="125" spans="1:48">
      <c r="A125" s="4" t="s">
        <v>715</v>
      </c>
      <c r="AB125" s="6" t="n">
        <v>92000000</v>
      </c>
      <c r="AE125" s="5" t="n">
        <v>275000000</v>
      </c>
      <c r="AK125" s="5" t="n">
        <v>92000000</v>
      </c>
      <c r="AP125" s="5" t="n">
        <v>267700000</v>
      </c>
    </row>
    <row r="126" spans="1:48">
      <c r="A126" s="4" t="s">
        <v>716</v>
      </c>
      <c r="AO126" s="5" t="n">
        <v>60000000</v>
      </c>
      <c r="AP126" s="6" t="n">
        <v>41100000</v>
      </c>
    </row>
    <row r="127" spans="1:48">
      <c r="A127" s="4" t="s">
        <v>721</v>
      </c>
      <c r="AP127" s="5" t="n">
        <v>0</v>
      </c>
    </row>
    <row r="128" spans="1:48">
      <c r="A128" s="4" t="s">
        <v>1931</v>
      </c>
      <c r="G128" s="5" t="n">
        <v>17000000</v>
      </c>
    </row>
    <row r="129" spans="1:48">
      <c r="A129" s="4" t="s">
        <v>506</v>
      </c>
    </row>
    <row r="130" spans="1:48">
      <c r="A130" s="3" t="s">
        <v>1879</v>
      </c>
    </row>
    <row r="131" spans="1:48">
      <c r="A131" s="4" t="s">
        <v>743</v>
      </c>
      <c r="AK131" s="4" t="s">
        <v>503</v>
      </c>
    </row>
    <row r="132" spans="1:48">
      <c r="A132" s="4" t="s">
        <v>744</v>
      </c>
      <c r="F132" s="4" t="s">
        <v>503</v>
      </c>
    </row>
    <row r="133" spans="1:48">
      <c r="A133" s="4" t="s">
        <v>30</v>
      </c>
      <c r="AL133" s="5" t="n">
        <v>0</v>
      </c>
    </row>
    <row r="134" spans="1:48">
      <c r="A134" s="4" t="s">
        <v>1932</v>
      </c>
    </row>
    <row r="135" spans="1:48">
      <c r="A135" s="3" t="s">
        <v>1879</v>
      </c>
    </row>
    <row r="136" spans="1:48">
      <c r="A136" s="4" t="s">
        <v>1707</v>
      </c>
      <c r="AB136" s="5" t="n">
        <v>0</v>
      </c>
      <c r="AK136" s="5" t="n">
        <v>0</v>
      </c>
    </row>
    <row r="137" spans="1:48">
      <c r="A137" s="4" t="s">
        <v>1933</v>
      </c>
    </row>
    <row r="138" spans="1:48">
      <c r="A138" s="3" t="s">
        <v>1879</v>
      </c>
    </row>
    <row r="139" spans="1:48">
      <c r="A139" s="4" t="s">
        <v>743</v>
      </c>
      <c r="AE139" s="4" t="s">
        <v>503</v>
      </c>
    </row>
    <row r="140" spans="1:48">
      <c r="A140" s="4" t="s">
        <v>744</v>
      </c>
      <c r="AE140" s="4" t="s">
        <v>503</v>
      </c>
    </row>
    <row r="141" spans="1:48">
      <c r="A141" s="4" t="s">
        <v>1934</v>
      </c>
      <c r="AN141" s="5" t="n">
        <v>5840000000</v>
      </c>
    </row>
    <row r="142" spans="1:48">
      <c r="A142" s="4" t="s">
        <v>1935</v>
      </c>
      <c r="AN142" s="6" t="n">
        <v>4087000000</v>
      </c>
    </row>
    <row r="143" spans="1:48">
      <c r="A143" s="4" t="s">
        <v>1936</v>
      </c>
      <c r="AN143" s="6" t="n">
        <v>0</v>
      </c>
    </row>
    <row r="144" spans="1:48">
      <c r="A144" s="4" t="s">
        <v>1937</v>
      </c>
      <c r="AN144" s="5" t="n">
        <v>1753000000</v>
      </c>
    </row>
    <row r="145" spans="1:48">
      <c r="A145" s="4" t="s">
        <v>1938</v>
      </c>
      <c r="AN145" s="4" t="s">
        <v>58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9"/>
    <col customWidth="1" max="3" min="3" width="13"/>
  </cols>
  <sheetData>
    <row r="1" spans="1:3">
      <c r="A1" s="1" t="s">
        <v>1939</v>
      </c>
      <c r="B1" s="1" t="s">
        <v>1940</v>
      </c>
      <c r="C1" s="2" t="s">
        <v>1941</v>
      </c>
    </row>
    <row r="2" spans="1:3">
      <c r="A2" s="4" t="s">
        <v>1942</v>
      </c>
    </row>
    <row r="3" spans="1:3">
      <c r="A3" s="4" t="s">
        <v>1943</v>
      </c>
      <c r="B3" s="4" t="s">
        <v>1944</v>
      </c>
      <c r="C3" s="5" t="n">
        <v>64000000</v>
      </c>
    </row>
    <row r="4" spans="1:3">
      <c r="A4" s="4" t="s">
        <v>1945</v>
      </c>
    </row>
    <row r="5" spans="1:3">
      <c r="A5" s="4" t="s">
        <v>1943</v>
      </c>
      <c r="B5" s="4" t="s">
        <v>1944</v>
      </c>
      <c r="C5" s="6" t="n">
        <v>64000000</v>
      </c>
    </row>
    <row r="6" spans="1:3">
      <c r="A6" s="4" t="s">
        <v>1946</v>
      </c>
    </row>
    <row r="7" spans="1:3">
      <c r="A7" s="4" t="s">
        <v>1943</v>
      </c>
      <c r="B7" s="4" t="s">
        <v>1944</v>
      </c>
      <c r="C7" s="5" t="n">
        <v>64000000</v>
      </c>
    </row>
    <row r="8" spans="1:3">
      <c r="A8" s="4" t="s">
        <v>1947</v>
      </c>
    </row>
    <row r="9" spans="1:3">
      <c r="A9" s="4" t="s">
        <v>1948</v>
      </c>
      <c r="B9" s="4" t="s">
        <v>1949</v>
      </c>
      <c r="C9" s="6" t="n">
        <v>177792661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v>
      </c>
      <c r="B1" s="2" t="s">
        <v>1</v>
      </c>
    </row>
    <row r="2" spans="1:3">
      <c r="B2" s="2" t="s">
        <v>2</v>
      </c>
      <c r="C2" s="2" t="s">
        <v>23</v>
      </c>
    </row>
    <row r="3" spans="1:3">
      <c r="A3" s="3" t="s">
        <v>24</v>
      </c>
    </row>
    <row r="4" spans="1:3">
      <c r="A4" s="4" t="s">
        <v>25</v>
      </c>
      <c r="B4" s="5" t="n">
        <v>9717</v>
      </c>
      <c r="C4" s="5" t="n">
        <v>7243</v>
      </c>
    </row>
    <row r="5" spans="1:3">
      <c r="A5" s="3" t="s">
        <v>26</v>
      </c>
    </row>
    <row r="6" spans="1:3">
      <c r="A6" s="4" t="s">
        <v>27</v>
      </c>
      <c r="B6" s="6" t="n">
        <v>6911</v>
      </c>
      <c r="C6" s="6" t="n">
        <v>5220</v>
      </c>
    </row>
    <row r="7" spans="1:3">
      <c r="A7" s="4" t="s">
        <v>28</v>
      </c>
      <c r="B7" s="6" t="n">
        <v>212</v>
      </c>
      <c r="C7" s="6" t="n">
        <v>265</v>
      </c>
    </row>
    <row r="8" spans="1:3">
      <c r="A8" s="4" t="s">
        <v>29</v>
      </c>
      <c r="B8" s="6" t="n">
        <v>342</v>
      </c>
      <c r="C8" s="6" t="n">
        <v>383</v>
      </c>
    </row>
    <row r="9" spans="1:3">
      <c r="A9" s="4" t="s">
        <v>30</v>
      </c>
      <c r="B9" s="6" t="n">
        <v>-1423</v>
      </c>
      <c r="C9" s="6" t="n">
        <v>900</v>
      </c>
    </row>
    <row r="10" spans="1:3">
      <c r="A10" s="4" t="s">
        <v>31</v>
      </c>
      <c r="B10" s="6" t="n">
        <v>109</v>
      </c>
      <c r="C10" s="6" t="n">
        <v>136</v>
      </c>
    </row>
    <row r="11" spans="1:3">
      <c r="A11" s="4" t="s">
        <v>32</v>
      </c>
      <c r="B11" s="6" t="n">
        <v>5</v>
      </c>
      <c r="C11" s="6" t="n">
        <v>-13</v>
      </c>
    </row>
    <row r="12" spans="1:3">
      <c r="A12" s="4" t="s">
        <v>33</v>
      </c>
      <c r="B12" s="6" t="n">
        <v>-165</v>
      </c>
      <c r="C12" s="6" t="n">
        <v>-46</v>
      </c>
    </row>
    <row r="13" spans="1:3">
      <c r="A13" s="4" t="s">
        <v>34</v>
      </c>
      <c r="B13" s="6" t="n">
        <v>-3100</v>
      </c>
      <c r="C13" s="6" t="n">
        <v>90</v>
      </c>
    </row>
    <row r="14" spans="1:3">
      <c r="A14" s="4" t="s">
        <v>35</v>
      </c>
      <c r="B14" s="6" t="n">
        <v>6826</v>
      </c>
      <c r="C14" s="6" t="n">
        <v>308</v>
      </c>
    </row>
    <row r="15" spans="1:3">
      <c r="A15" s="4" t="s">
        <v>36</v>
      </c>
      <c r="B15" s="6" t="n">
        <v>-469</v>
      </c>
      <c r="C15" s="6" t="n">
        <v>-545</v>
      </c>
    </row>
    <row r="16" spans="1:3">
      <c r="A16" s="4" t="s">
        <v>37</v>
      </c>
      <c r="B16" s="6" t="n">
        <v>6357</v>
      </c>
      <c r="C16" s="6" t="n">
        <v>-237</v>
      </c>
    </row>
    <row r="17" spans="1:3">
      <c r="A17" s="4" t="s">
        <v>38</v>
      </c>
      <c r="B17" s="6" t="n">
        <v>-1783</v>
      </c>
      <c r="C17" s="6" t="n">
        <v>-1198</v>
      </c>
    </row>
    <row r="18" spans="1:3">
      <c r="A18" s="4" t="s">
        <v>39</v>
      </c>
      <c r="B18" s="6" t="n">
        <v>4574</v>
      </c>
      <c r="C18" s="6" t="n">
        <v>-1435</v>
      </c>
    </row>
    <row r="19" spans="1:3">
      <c r="A19" s="3" t="s">
        <v>40</v>
      </c>
    </row>
    <row r="20" spans="1:3">
      <c r="A20" s="4" t="s">
        <v>41</v>
      </c>
      <c r="B20" s="6" t="n">
        <v>3969</v>
      </c>
      <c r="C20" s="6" t="n">
        <v>-1545</v>
      </c>
    </row>
    <row r="21" spans="1:3">
      <c r="A21" s="4" t="s">
        <v>42</v>
      </c>
      <c r="B21" s="5" t="n">
        <v>605</v>
      </c>
      <c r="C21" s="5" t="n">
        <v>110</v>
      </c>
    </row>
    <row r="22" spans="1:3">
      <c r="A22" s="3" t="s">
        <v>43</v>
      </c>
    </row>
    <row r="23" spans="1:3">
      <c r="A23" s="4" t="s">
        <v>44</v>
      </c>
      <c r="B23" s="7" t="n">
        <v>2.26</v>
      </c>
      <c r="C23" s="7" t="n">
        <v>-1.32</v>
      </c>
    </row>
    <row r="24" spans="1:3">
      <c r="A24" s="4" t="s">
        <v>45</v>
      </c>
      <c r="B24" s="7" t="n">
        <v>2.26</v>
      </c>
      <c r="C24" s="7" t="n">
        <v>-1.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14</v>
      </c>
    </row>
    <row r="4" spans="1:2">
      <c r="A4" s="4" t="s">
        <v>248</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v>
      </c>
      <c r="B1" s="2" t="s">
        <v>1</v>
      </c>
    </row>
    <row r="2" spans="1:3">
      <c r="B2" s="2" t="s">
        <v>2</v>
      </c>
      <c r="C2" s="2" t="s">
        <v>23</v>
      </c>
    </row>
    <row r="3" spans="1:3">
      <c r="A3" s="3" t="s">
        <v>47</v>
      </c>
    </row>
    <row r="4" spans="1:3">
      <c r="A4" s="4" t="s">
        <v>39</v>
      </c>
      <c r="B4" s="5" t="n">
        <v>4574</v>
      </c>
      <c r="C4" s="5" t="n">
        <v>-1435</v>
      </c>
    </row>
    <row r="5" spans="1:3">
      <c r="A5" s="3" t="s">
        <v>48</v>
      </c>
    </row>
    <row r="6" spans="1:3">
      <c r="A6" s="4" t="s">
        <v>49</v>
      </c>
      <c r="B6" s="6" t="n">
        <v>0</v>
      </c>
      <c r="C6" s="6" t="n">
        <v>8</v>
      </c>
    </row>
    <row r="7" spans="1:3">
      <c r="A7" s="4" t="s">
        <v>50</v>
      </c>
      <c r="B7" s="6" t="n">
        <v>0</v>
      </c>
      <c r="C7" s="6" t="n">
        <v>-2</v>
      </c>
    </row>
    <row r="8" spans="1:3">
      <c r="A8" s="4" t="s">
        <v>51</v>
      </c>
      <c r="B8" s="6" t="n">
        <v>-6</v>
      </c>
      <c r="C8" s="6" t="n">
        <v>-9</v>
      </c>
    </row>
    <row r="9" spans="1:3">
      <c r="A9" s="3" t="s">
        <v>52</v>
      </c>
    </row>
    <row r="10" spans="1:3">
      <c r="A10" s="4" t="s">
        <v>53</v>
      </c>
      <c r="B10" s="6" t="n">
        <v>-6</v>
      </c>
      <c r="C10" s="6" t="n">
        <v>-2</v>
      </c>
    </row>
    <row r="11" spans="1:3">
      <c r="A11" s="4" t="s">
        <v>54</v>
      </c>
      <c r="B11" s="6" t="n">
        <v>48</v>
      </c>
      <c r="C11" s="6" t="n">
        <v>16</v>
      </c>
    </row>
    <row r="12" spans="1:3">
      <c r="A12" s="4" t="s">
        <v>55</v>
      </c>
      <c r="B12" s="6" t="n">
        <v>36</v>
      </c>
      <c r="C12" s="6" t="n">
        <v>11</v>
      </c>
    </row>
    <row r="13" spans="1:3">
      <c r="A13" s="4" t="s">
        <v>56</v>
      </c>
      <c r="B13" s="6" t="n">
        <v>4610</v>
      </c>
      <c r="C13" s="6" t="n">
        <v>-1424</v>
      </c>
    </row>
    <row r="14" spans="1:3">
      <c r="A14" s="3" t="s">
        <v>40</v>
      </c>
    </row>
    <row r="15" spans="1:3">
      <c r="A15" s="4" t="s">
        <v>41</v>
      </c>
      <c r="B15" s="6" t="n">
        <v>4005</v>
      </c>
      <c r="C15" s="6" t="n">
        <v>-1534</v>
      </c>
    </row>
    <row r="16" spans="1:3">
      <c r="A16" s="4" t="s">
        <v>57</v>
      </c>
      <c r="B16" s="5" t="n">
        <v>605</v>
      </c>
      <c r="C16" s="5" t="n">
        <v>1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4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4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4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56</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40</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23</v>
      </c>
    </row>
    <row r="3" spans="1:3">
      <c r="A3" s="3" t="s">
        <v>47</v>
      </c>
    </row>
    <row r="4" spans="1:3">
      <c r="A4" s="4" t="s">
        <v>59</v>
      </c>
      <c r="B4" s="5" t="n">
        <v>0</v>
      </c>
      <c r="C4" s="5" t="n">
        <v>-12</v>
      </c>
    </row>
    <row r="5" spans="1:3">
      <c r="A5" s="4" t="s">
        <v>60</v>
      </c>
      <c r="B5" s="6" t="n">
        <v>0</v>
      </c>
      <c r="C5" s="6" t="n">
        <v>3</v>
      </c>
    </row>
    <row r="6" spans="1:3">
      <c r="A6" s="4" t="s">
        <v>61</v>
      </c>
      <c r="B6" s="6" t="n">
        <v>0</v>
      </c>
      <c r="C6" s="6" t="n">
        <v>0</v>
      </c>
    </row>
    <row r="7" spans="1:3">
      <c r="A7" s="4" t="s">
        <v>62</v>
      </c>
      <c r="B7" s="6" t="n">
        <v>-3</v>
      </c>
      <c r="C7" s="6" t="n">
        <v>0</v>
      </c>
    </row>
    <row r="8" spans="1:3">
      <c r="A8" s="4" t="s">
        <v>63</v>
      </c>
      <c r="B8" s="5" t="n">
        <v>0</v>
      </c>
      <c r="C8"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33</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222</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0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346</v>
      </c>
      <c r="B34" s="4" t="s">
        <v>347</v>
      </c>
    </row>
    <row r="35" spans="1:2">
      <c r="A35" s="4" t="s">
        <v>348</v>
      </c>
      <c r="B35" s="4" t="s">
        <v>349</v>
      </c>
    </row>
    <row r="36" spans="1:2">
      <c r="A36" s="4" t="s">
        <v>350</v>
      </c>
      <c r="B36" s="4" t="s">
        <v>351</v>
      </c>
    </row>
    <row r="37" spans="1:2">
      <c r="A37" s="4" t="s">
        <v>352</v>
      </c>
      <c r="B37" s="4" t="s">
        <v>353</v>
      </c>
    </row>
    <row r="38" spans="1:2">
      <c r="A38" s="4" t="s">
        <v>354</v>
      </c>
      <c r="B38"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190</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196</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v>
      </c>
    </row>
    <row r="3" spans="1:2">
      <c r="A3" s="3" t="s">
        <v>19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3</v>
      </c>
      <c r="B1" s="2" t="s">
        <v>1</v>
      </c>
    </row>
    <row r="2" spans="1:2">
      <c r="B2" s="2" t="s">
        <v>2</v>
      </c>
    </row>
    <row r="3" spans="1:2">
      <c r="A3" s="3" t="s">
        <v>202</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v>
      </c>
      <c r="B1" s="2" t="s">
        <v>1</v>
      </c>
    </row>
    <row r="2" spans="1:3">
      <c r="B2" s="2" t="s">
        <v>2</v>
      </c>
      <c r="C2" s="2" t="s">
        <v>23</v>
      </c>
    </row>
    <row r="3" spans="1:3">
      <c r="A3" s="3" t="s">
        <v>65</v>
      </c>
    </row>
    <row r="4" spans="1:3">
      <c r="A4" s="4" t="s">
        <v>39</v>
      </c>
      <c r="B4" s="5" t="n">
        <v>4574</v>
      </c>
      <c r="C4" s="5" t="n">
        <v>-1435</v>
      </c>
    </row>
    <row r="5" spans="1:3">
      <c r="A5" s="3" t="s">
        <v>66</v>
      </c>
    </row>
    <row r="6" spans="1:3">
      <c r="A6" s="4" t="s">
        <v>67</v>
      </c>
      <c r="B6" s="6" t="n">
        <v>2032</v>
      </c>
      <c r="C6" s="6" t="n">
        <v>1457</v>
      </c>
    </row>
    <row r="7" spans="1:3">
      <c r="A7" s="4" t="s">
        <v>68</v>
      </c>
      <c r="B7" s="6" t="n">
        <v>500</v>
      </c>
      <c r="C7" s="6" t="n">
        <v>560</v>
      </c>
    </row>
    <row r="8" spans="1:3">
      <c r="A8" s="4" t="s">
        <v>30</v>
      </c>
      <c r="B8" s="6" t="n">
        <v>-1423</v>
      </c>
      <c r="C8" s="6" t="n">
        <v>900</v>
      </c>
    </row>
    <row r="9" spans="1:3">
      <c r="A9" s="4" t="s">
        <v>38</v>
      </c>
      <c r="B9" s="6" t="n">
        <v>1783</v>
      </c>
      <c r="C9" s="6" t="n">
        <v>1198</v>
      </c>
    </row>
    <row r="10" spans="1:3">
      <c r="A10" s="4" t="s">
        <v>31</v>
      </c>
      <c r="B10" s="6" t="n">
        <v>109</v>
      </c>
      <c r="C10" s="6" t="n">
        <v>136</v>
      </c>
    </row>
    <row r="11" spans="1:3">
      <c r="A11" s="4" t="s">
        <v>69</v>
      </c>
      <c r="B11" s="6" t="n">
        <v>-441</v>
      </c>
      <c r="C11" s="6" t="n">
        <v>-68</v>
      </c>
    </row>
    <row r="12" spans="1:3">
      <c r="A12" s="4" t="s">
        <v>70</v>
      </c>
      <c r="B12" s="6" t="n">
        <v>-1886</v>
      </c>
      <c r="C12" s="6" t="n">
        <v>0</v>
      </c>
    </row>
    <row r="13" spans="1:3">
      <c r="A13" s="4" t="s">
        <v>71</v>
      </c>
      <c r="B13" s="6" t="n">
        <v>-357</v>
      </c>
      <c r="C13" s="6" t="n">
        <v>-173</v>
      </c>
    </row>
    <row r="14" spans="1:3">
      <c r="A14" s="4" t="s">
        <v>72</v>
      </c>
      <c r="B14" s="6" t="n">
        <v>-1113</v>
      </c>
      <c r="C14" s="6" t="n">
        <v>-62</v>
      </c>
    </row>
    <row r="15" spans="1:3">
      <c r="A15" s="4" t="s">
        <v>73</v>
      </c>
      <c r="B15" s="6" t="n">
        <v>3778</v>
      </c>
      <c r="C15" s="6" t="n">
        <v>2513</v>
      </c>
    </row>
    <row r="16" spans="1:3">
      <c r="A16" s="4" t="s">
        <v>74</v>
      </c>
      <c r="B16" s="6" t="n">
        <v>-333</v>
      </c>
      <c r="C16" s="6" t="n">
        <v>-350</v>
      </c>
    </row>
    <row r="17" spans="1:3">
      <c r="A17" s="4" t="s">
        <v>75</v>
      </c>
      <c r="B17" s="6" t="n">
        <v>-612</v>
      </c>
      <c r="C17" s="6" t="n">
        <v>-398</v>
      </c>
    </row>
    <row r="18" spans="1:3">
      <c r="A18" s="4" t="s">
        <v>76</v>
      </c>
      <c r="B18" s="6" t="n">
        <v>2833</v>
      </c>
      <c r="C18" s="6" t="n">
        <v>1765</v>
      </c>
    </row>
    <row r="19" spans="1:3">
      <c r="A19" s="3" t="s">
        <v>77</v>
      </c>
    </row>
    <row r="20" spans="1:3">
      <c r="A20" s="4" t="s">
        <v>78</v>
      </c>
      <c r="B20" s="6" t="n">
        <v>-1701</v>
      </c>
      <c r="C20" s="6" t="n">
        <v>-1400</v>
      </c>
    </row>
    <row r="21" spans="1:3">
      <c r="A21" s="4" t="s">
        <v>79</v>
      </c>
      <c r="B21" s="6" t="n">
        <v>41</v>
      </c>
      <c r="C21" s="6" t="n">
        <v>70</v>
      </c>
    </row>
    <row r="22" spans="1:3">
      <c r="A22" s="4" t="s">
        <v>80</v>
      </c>
      <c r="B22" s="6" t="n">
        <v>750</v>
      </c>
      <c r="C22" s="6" t="n">
        <v>0</v>
      </c>
    </row>
    <row r="23" spans="1:3">
      <c r="A23" s="4" t="s">
        <v>81</v>
      </c>
      <c r="B23" s="6" t="n">
        <v>-4</v>
      </c>
      <c r="C23" s="6" t="n">
        <v>-159</v>
      </c>
    </row>
    <row r="24" spans="1:3">
      <c r="A24" s="4" t="s">
        <v>82</v>
      </c>
      <c r="B24" s="6" t="n">
        <v>751</v>
      </c>
      <c r="C24" s="6" t="n">
        <v>0</v>
      </c>
    </row>
    <row r="25" spans="1:3">
      <c r="A25" s="4" t="s">
        <v>83</v>
      </c>
      <c r="B25" s="6" t="n">
        <v>213</v>
      </c>
      <c r="C25" s="6" t="n">
        <v>-5</v>
      </c>
    </row>
    <row r="26" spans="1:3">
      <c r="A26" s="4" t="s">
        <v>84</v>
      </c>
      <c r="B26" s="6" t="n">
        <v>50</v>
      </c>
      <c r="C26" s="6" t="n">
        <v>-1494</v>
      </c>
    </row>
    <row r="27" spans="1:3">
      <c r="A27" s="3" t="s">
        <v>85</v>
      </c>
    </row>
    <row r="28" spans="1:3">
      <c r="A28" s="4" t="s">
        <v>86</v>
      </c>
      <c r="B28" s="6" t="n">
        <v>-28</v>
      </c>
      <c r="C28" s="6" t="n">
        <v>0</v>
      </c>
    </row>
    <row r="29" spans="1:3">
      <c r="A29" s="4" t="s">
        <v>87</v>
      </c>
      <c r="B29" s="6" t="n">
        <v>-281</v>
      </c>
      <c r="C29" s="6" t="n">
        <v>-687</v>
      </c>
    </row>
    <row r="30" spans="1:3">
      <c r="A30" s="4" t="s">
        <v>88</v>
      </c>
      <c r="B30" s="6" t="n">
        <v>-548</v>
      </c>
      <c r="C30" s="6" t="n">
        <v>-125</v>
      </c>
    </row>
    <row r="31" spans="1:3">
      <c r="A31" s="4" t="s">
        <v>89</v>
      </c>
      <c r="B31" s="6" t="n">
        <v>140</v>
      </c>
      <c r="C31" s="6" t="n">
        <v>24</v>
      </c>
    </row>
    <row r="32" spans="1:3">
      <c r="A32" s="4" t="s">
        <v>90</v>
      </c>
      <c r="B32" s="6" t="n">
        <v>-421</v>
      </c>
      <c r="C32" s="6" t="n">
        <v>-108</v>
      </c>
    </row>
    <row r="33" spans="1:3">
      <c r="A33" s="4" t="s">
        <v>91</v>
      </c>
      <c r="B33" s="6" t="n">
        <v>-1</v>
      </c>
      <c r="C33" s="6" t="n">
        <v>-29</v>
      </c>
    </row>
    <row r="34" spans="1:3">
      <c r="A34" s="4" t="s">
        <v>92</v>
      </c>
      <c r="B34" s="6" t="n">
        <v>-1139</v>
      </c>
      <c r="C34" s="6" t="n">
        <v>-925</v>
      </c>
    </row>
    <row r="35" spans="1:3">
      <c r="A35" s="4" t="s">
        <v>93</v>
      </c>
      <c r="B35" s="6" t="n">
        <v>-1</v>
      </c>
      <c r="C35" s="6" t="n">
        <v>-9</v>
      </c>
    </row>
    <row r="36" spans="1:3">
      <c r="A36" s="4" t="s">
        <v>94</v>
      </c>
      <c r="B36" s="6" t="n">
        <v>1743</v>
      </c>
      <c r="C36" s="6" t="n">
        <v>-663</v>
      </c>
    </row>
    <row r="37" spans="1:3">
      <c r="A37" s="4" t="s">
        <v>95</v>
      </c>
      <c r="B37" s="6" t="n">
        <v>1571</v>
      </c>
      <c r="C37" s="6" t="n">
        <v>2234</v>
      </c>
    </row>
    <row r="38" spans="1:3">
      <c r="A38" s="4" t="s">
        <v>96</v>
      </c>
      <c r="B38" s="5" t="n">
        <v>3314</v>
      </c>
      <c r="C38" s="5" t="n">
        <v>15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05</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2</v>
      </c>
    </row>
    <row r="3" spans="1:2">
      <c r="A3" s="3" t="s">
        <v>208</v>
      </c>
    </row>
    <row r="4" spans="1:2">
      <c r="A4" s="4" t="s">
        <v>380</v>
      </c>
      <c r="B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2</v>
      </c>
      <c r="B1" s="2" t="s">
        <v>1</v>
      </c>
    </row>
    <row r="2" spans="1:2">
      <c r="B2" s="2" t="s">
        <v>2</v>
      </c>
    </row>
    <row r="3" spans="1:2">
      <c r="A3" s="3" t="s">
        <v>211</v>
      </c>
    </row>
    <row r="4" spans="1:2">
      <c r="A4" s="4" t="s">
        <v>383</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14</v>
      </c>
    </row>
    <row r="4" spans="1:2">
      <c r="A4" s="4" t="s">
        <v>386</v>
      </c>
      <c r="B4"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18</v>
      </c>
    </row>
    <row r="4" spans="1:2">
      <c r="A4" s="4" t="s">
        <v>389</v>
      </c>
      <c r="B4"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v>
      </c>
    </row>
    <row r="3" spans="1:2">
      <c r="A3" s="3" t="s">
        <v>22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v>
      </c>
    </row>
    <row r="3" spans="1:2">
      <c r="A3" s="3" t="s">
        <v>224</v>
      </c>
    </row>
    <row r="4" spans="1:2">
      <c r="A4" s="4" t="s">
        <v>397</v>
      </c>
      <c r="B4"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9</v>
      </c>
      <c r="B1" s="2" t="s">
        <v>1</v>
      </c>
    </row>
    <row r="2" spans="1:2">
      <c r="B2" s="2" t="s">
        <v>2</v>
      </c>
    </row>
    <row r="3" spans="1:2">
      <c r="A3" s="3" t="s">
        <v>227</v>
      </c>
    </row>
    <row r="4" spans="1:2">
      <c r="A4" s="4" t="s">
        <v>400</v>
      </c>
      <c r="B4"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v>
      </c>
    </row>
    <row r="3" spans="1:2">
      <c r="A3" s="3" t="s">
        <v>230</v>
      </c>
    </row>
    <row r="4" spans="1:2">
      <c r="A4" s="4" t="s">
        <v>403</v>
      </c>
      <c r="B4"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3" t="s">
        <v>233</v>
      </c>
    </row>
    <row r="4" spans="1:2">
      <c r="A4" s="4" t="s">
        <v>406</v>
      </c>
      <c r="B4" s="4" t="s">
        <v>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23</v>
      </c>
    </row>
    <row r="2" spans="1:3">
      <c r="A2" s="3" t="s">
        <v>98</v>
      </c>
    </row>
    <row r="3" spans="1:3">
      <c r="A3" s="4" t="s">
        <v>99</v>
      </c>
      <c r="B3" s="5" t="n">
        <v>3314</v>
      </c>
      <c r="C3" s="5" t="n">
        <v>1571</v>
      </c>
    </row>
    <row r="4" spans="1:3">
      <c r="A4" s="4" t="s">
        <v>100</v>
      </c>
      <c r="B4" s="6" t="n">
        <v>363</v>
      </c>
      <c r="C4" s="6" t="n">
        <v>248</v>
      </c>
    </row>
    <row r="5" spans="1:3">
      <c r="A5" s="4" t="s">
        <v>101</v>
      </c>
      <c r="B5" s="6" t="n">
        <v>2289</v>
      </c>
      <c r="C5" s="6" t="n">
        <v>1852</v>
      </c>
    </row>
    <row r="6" spans="1:3">
      <c r="A6" s="4" t="s">
        <v>102</v>
      </c>
      <c r="B6" s="6" t="n">
        <v>565</v>
      </c>
      <c r="C6" s="6" t="n">
        <v>307</v>
      </c>
    </row>
    <row r="7" spans="1:3">
      <c r="A7" s="4" t="s">
        <v>103</v>
      </c>
      <c r="B7" s="6" t="n">
        <v>6531</v>
      </c>
      <c r="C7" s="6" t="n">
        <v>3978</v>
      </c>
    </row>
    <row r="8" spans="1:3">
      <c r="A8" s="4" t="s">
        <v>104</v>
      </c>
      <c r="B8" s="6" t="n">
        <v>356</v>
      </c>
      <c r="C8" s="6" t="n">
        <v>0</v>
      </c>
    </row>
    <row r="9" spans="1:3">
      <c r="A9" s="4" t="s">
        <v>105</v>
      </c>
      <c r="B9" s="6" t="n">
        <v>6887</v>
      </c>
      <c r="C9" s="6" t="n">
        <v>3978</v>
      </c>
    </row>
    <row r="10" spans="1:3">
      <c r="A10" s="3" t="s">
        <v>106</v>
      </c>
    </row>
    <row r="11" spans="1:3">
      <c r="A11" s="4" t="s">
        <v>107</v>
      </c>
      <c r="B11" s="6" t="n">
        <v>2300</v>
      </c>
      <c r="C11" s="6" t="n">
        <v>1696</v>
      </c>
    </row>
    <row r="12" spans="1:3">
      <c r="A12" s="4" t="s">
        <v>108</v>
      </c>
      <c r="B12" s="6" t="n">
        <v>4527</v>
      </c>
      <c r="C12" s="6" t="n">
        <v>1234</v>
      </c>
    </row>
    <row r="13" spans="1:3">
      <c r="A13" s="4" t="s">
        <v>109</v>
      </c>
      <c r="B13" s="6" t="n">
        <v>24141</v>
      </c>
      <c r="C13" s="6" t="n">
        <v>12826</v>
      </c>
    </row>
    <row r="14" spans="1:3">
      <c r="A14" s="4" t="s">
        <v>110</v>
      </c>
      <c r="B14" s="6" t="n">
        <v>226</v>
      </c>
      <c r="C14" s="6" t="n">
        <v>227</v>
      </c>
    </row>
    <row r="15" spans="1:3">
      <c r="A15" s="4" t="s">
        <v>111</v>
      </c>
      <c r="B15" s="6" t="n">
        <v>4769</v>
      </c>
      <c r="C15" s="6" t="n">
        <v>1176</v>
      </c>
    </row>
    <row r="16" spans="1:3">
      <c r="A16" s="4" t="s">
        <v>112</v>
      </c>
      <c r="B16" s="6" t="n">
        <v>235</v>
      </c>
      <c r="C16" s="6" t="n">
        <v>259</v>
      </c>
    </row>
    <row r="17" spans="1:3">
      <c r="A17" s="4" t="s">
        <v>113</v>
      </c>
      <c r="B17" s="6" t="n">
        <v>1307</v>
      </c>
      <c r="C17" s="6" t="n">
        <v>1235</v>
      </c>
    </row>
    <row r="18" spans="1:3">
      <c r="A18" s="4" t="s">
        <v>114</v>
      </c>
      <c r="B18" s="6" t="n">
        <v>44392</v>
      </c>
      <c r="C18" s="6" t="n">
        <v>22631</v>
      </c>
    </row>
    <row r="19" spans="1:3">
      <c r="A19" s="3" t="s">
        <v>115</v>
      </c>
    </row>
    <row r="20" spans="1:3">
      <c r="A20" s="4" t="s">
        <v>116</v>
      </c>
      <c r="B20" s="6" t="n">
        <v>1155</v>
      </c>
      <c r="C20" s="6" t="n">
        <v>1101</v>
      </c>
    </row>
    <row r="21" spans="1:3">
      <c r="A21" s="4" t="s">
        <v>117</v>
      </c>
      <c r="B21" s="6" t="n">
        <v>375</v>
      </c>
      <c r="C21" s="6" t="n">
        <v>43</v>
      </c>
    </row>
    <row r="22" spans="1:3">
      <c r="A22" s="4" t="s">
        <v>118</v>
      </c>
      <c r="B22" s="6" t="n">
        <v>224</v>
      </c>
      <c r="C22" s="6" t="n">
        <v>203</v>
      </c>
    </row>
    <row r="23" spans="1:3">
      <c r="A23" s="4" t="s">
        <v>119</v>
      </c>
      <c r="B23" s="6" t="n">
        <v>622</v>
      </c>
      <c r="C23" s="6" t="n">
        <v>321</v>
      </c>
    </row>
    <row r="24" spans="1:3">
      <c r="A24" s="4" t="s">
        <v>120</v>
      </c>
      <c r="B24" s="6" t="n">
        <v>2376</v>
      </c>
      <c r="C24" s="6" t="n">
        <v>1668</v>
      </c>
    </row>
    <row r="25" spans="1:3">
      <c r="A25" s="4" t="s">
        <v>121</v>
      </c>
      <c r="B25" s="6" t="n">
        <v>0</v>
      </c>
      <c r="C25" s="6" t="n">
        <v>0</v>
      </c>
    </row>
    <row r="26" spans="1:3">
      <c r="A26" s="4" t="s">
        <v>122</v>
      </c>
      <c r="B26" s="6" t="n">
        <v>2376</v>
      </c>
      <c r="C26" s="6" t="n">
        <v>1668</v>
      </c>
    </row>
    <row r="27" spans="1:3">
      <c r="A27" s="3" t="s">
        <v>123</v>
      </c>
    </row>
    <row r="28" spans="1:3">
      <c r="A28" s="4" t="s">
        <v>117</v>
      </c>
      <c r="B28" s="6" t="n">
        <v>5161</v>
      </c>
      <c r="C28" s="6" t="n">
        <v>5695</v>
      </c>
    </row>
    <row r="29" spans="1:3">
      <c r="A29" s="4" t="s">
        <v>124</v>
      </c>
      <c r="B29" s="6" t="n">
        <v>3114</v>
      </c>
      <c r="C29" s="6" t="n">
        <v>2904</v>
      </c>
    </row>
    <row r="30" spans="1:3">
      <c r="A30" s="4" t="s">
        <v>125</v>
      </c>
      <c r="B30" s="6" t="n">
        <v>3091</v>
      </c>
      <c r="C30" s="6" t="n">
        <v>1236</v>
      </c>
    </row>
    <row r="31" spans="1:3">
      <c r="A31" s="4" t="s">
        <v>126</v>
      </c>
      <c r="B31" s="6" t="n">
        <v>823</v>
      </c>
      <c r="C31" s="6" t="n">
        <v>1743</v>
      </c>
    </row>
    <row r="32" spans="1:3">
      <c r="A32" s="4" t="s">
        <v>127</v>
      </c>
      <c r="B32" s="6" t="n">
        <v>14565</v>
      </c>
      <c r="C32" s="6" t="n">
        <v>13246</v>
      </c>
    </row>
    <row r="33" spans="1:3">
      <c r="A33" s="3" t="s">
        <v>128</v>
      </c>
    </row>
    <row r="34" spans="1:3">
      <c r="A34" s="4" t="s">
        <v>129</v>
      </c>
      <c r="B34" s="6" t="n">
        <v>29231</v>
      </c>
      <c r="C34" s="6" t="n">
        <v>20883</v>
      </c>
    </row>
    <row r="35" spans="1:3">
      <c r="A35" s="4" t="s">
        <v>130</v>
      </c>
      <c r="B35" s="6" t="n">
        <v>-9722</v>
      </c>
      <c r="C35" s="6" t="n">
        <v>-13453</v>
      </c>
    </row>
    <row r="36" spans="1:3">
      <c r="A36" s="4" t="s">
        <v>131</v>
      </c>
      <c r="B36" s="6" t="n">
        <v>-122</v>
      </c>
      <c r="C36" s="6" t="n">
        <v>-158</v>
      </c>
    </row>
    <row r="37" spans="1:3">
      <c r="A37" s="4" t="s">
        <v>132</v>
      </c>
      <c r="B37" s="6" t="n">
        <v>2045</v>
      </c>
      <c r="C37" s="6" t="n">
        <v>321</v>
      </c>
    </row>
    <row r="38" spans="1:3">
      <c r="A38" s="4" t="s">
        <v>133</v>
      </c>
      <c r="B38" s="6" t="n">
        <v>21432</v>
      </c>
      <c r="C38" s="6" t="n">
        <v>7593</v>
      </c>
    </row>
    <row r="39" spans="1:3">
      <c r="A39" s="4" t="s">
        <v>42</v>
      </c>
      <c r="B39" s="6" t="n">
        <v>8395</v>
      </c>
      <c r="C39" s="6" t="n">
        <v>1792</v>
      </c>
    </row>
    <row r="40" spans="1:3">
      <c r="A40" s="4" t="s">
        <v>134</v>
      </c>
      <c r="B40" s="6" t="n">
        <v>29827</v>
      </c>
      <c r="C40" s="6" t="n">
        <v>9385</v>
      </c>
    </row>
    <row r="41" spans="1:3">
      <c r="A41" s="4" t="s">
        <v>135</v>
      </c>
      <c r="B41" s="4" t="s">
        <v>136</v>
      </c>
      <c r="C41" s="4" t="s">
        <v>136</v>
      </c>
    </row>
    <row r="42" spans="1:3">
      <c r="A42" s="4" t="s">
        <v>137</v>
      </c>
      <c r="B42" s="5" t="n">
        <v>44392</v>
      </c>
      <c r="C42" s="5" t="n">
        <v>22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2</v>
      </c>
    </row>
    <row r="3" spans="1:2">
      <c r="A3" s="3" t="s">
        <v>240</v>
      </c>
    </row>
    <row r="4" spans="1:2">
      <c r="A4" s="4" t="s">
        <v>412</v>
      </c>
      <c r="B4" s="4" t="s">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43</v>
      </c>
    </row>
    <row r="4" spans="1:2">
      <c r="A4" s="4" t="s">
        <v>415</v>
      </c>
      <c r="B4" s="4" t="s">
        <v>3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v>
      </c>
    </row>
    <row r="3" spans="1:2">
      <c r="A3" s="3" t="s">
        <v>246</v>
      </c>
    </row>
    <row r="4" spans="1:2">
      <c r="A4" s="4" t="s">
        <v>417</v>
      </c>
      <c r="B4" s="4" t="s">
        <v>418</v>
      </c>
    </row>
    <row r="5" spans="1:2">
      <c r="A5" s="4" t="s">
        <v>336</v>
      </c>
      <c r="B5"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0</v>
      </c>
      <c r="B1" s="2" t="s">
        <v>1</v>
      </c>
    </row>
    <row r="2" spans="1:2">
      <c r="B2" s="2" t="s">
        <v>2</v>
      </c>
    </row>
    <row r="3" spans="1:2">
      <c r="A3" s="3" t="s">
        <v>214</v>
      </c>
    </row>
    <row r="4" spans="1:2">
      <c r="A4" s="4" t="s">
        <v>421</v>
      </c>
      <c r="B4" s="4" t="s">
        <v>3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2</v>
      </c>
      <c r="B1" s="2" t="s">
        <v>1</v>
      </c>
    </row>
    <row r="2" spans="1:2">
      <c r="B2" s="2" t="s">
        <v>2</v>
      </c>
    </row>
    <row r="3" spans="1:2">
      <c r="A3" s="3" t="s">
        <v>240</v>
      </c>
    </row>
    <row r="4" spans="1:2">
      <c r="A4" s="4" t="s">
        <v>423</v>
      </c>
      <c r="B4" s="4" t="s">
        <v>4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2</v>
      </c>
    </row>
    <row r="3" spans="1:2">
      <c r="A3" s="3" t="s">
        <v>240</v>
      </c>
    </row>
    <row r="4" spans="1:2">
      <c r="A4" s="4" t="s">
        <v>426</v>
      </c>
      <c r="B4" s="4" t="s">
        <v>4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v>
      </c>
    </row>
    <row r="3" spans="1:2">
      <c r="A3" s="3" t="s">
        <v>240</v>
      </c>
    </row>
    <row r="4" spans="1:2">
      <c r="A4" s="4" t="s">
        <v>429</v>
      </c>
      <c r="B4" s="4" t="s">
        <v>4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431</v>
      </c>
      <c r="B1" s="2" t="s">
        <v>1</v>
      </c>
    </row>
    <row r="2" spans="1:2">
      <c r="B2" s="2" t="s">
        <v>2</v>
      </c>
    </row>
    <row r="3" spans="1:2">
      <c r="A3" s="3" t="s">
        <v>256</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2</v>
      </c>
    </row>
    <row r="3" spans="1:2">
      <c r="A3" s="3" t="s">
        <v>259</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Z4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4"/>
    <col customWidth="1" max="5" min="5" width="28"/>
    <col customWidth="1" max="6" min="6" width="46"/>
    <col customWidth="1" max="7" min="7" width="4"/>
    <col customWidth="1" max="8" min="8" width="9"/>
    <col customWidth="1" max="9" min="9" width="4"/>
    <col customWidth="1" max="10" min="10" width="42"/>
    <col customWidth="1" max="11" min="11" width="26"/>
    <col customWidth="1" max="12" min="12" width="30"/>
    <col customWidth="1" max="13" min="13" width="43"/>
    <col customWidth="1" max="14" min="14" width="71"/>
    <col customWidth="1" max="15" min="15" width="55"/>
    <col customWidth="1" max="16" min="16" width="18"/>
    <col customWidth="1" max="17" min="17" width="23"/>
    <col customWidth="1" max="18" min="18" width="4"/>
    <col customWidth="1" max="19" min="19" width="59"/>
    <col customWidth="1" max="20" min="20" width="43"/>
    <col customWidth="1" max="21" min="21" width="18"/>
    <col customWidth="1" max="22" min="22" width="31"/>
    <col customWidth="1" max="23" min="23" width="23"/>
    <col customWidth="1" max="24" min="24" width="4"/>
    <col customWidth="1" max="25" min="25" width="59"/>
    <col customWidth="1" max="26" min="26" width="43"/>
  </cols>
  <sheetData>
    <row r="1" spans="1:26">
      <c r="A1" s="1" t="s">
        <v>138</v>
      </c>
      <c r="C1" s="2" t="s">
        <v>139</v>
      </c>
      <c r="D1" s="2" t="s">
        <v>140</v>
      </c>
      <c r="E1" s="2" t="s">
        <v>141</v>
      </c>
      <c r="F1" s="2" t="s">
        <v>142</v>
      </c>
      <c r="G1" s="2" t="s">
        <v>143</v>
      </c>
      <c r="H1" s="2" t="s">
        <v>132</v>
      </c>
      <c r="I1" s="2" t="s">
        <v>144</v>
      </c>
      <c r="J1" s="2" t="s">
        <v>145</v>
      </c>
      <c r="K1" s="2" t="s">
        <v>57</v>
      </c>
      <c r="L1" s="2" t="s">
        <v>146</v>
      </c>
      <c r="M1" s="2" t="s">
        <v>147</v>
      </c>
      <c r="N1" s="2" t="s">
        <v>148</v>
      </c>
      <c r="O1" s="2" t="s">
        <v>149</v>
      </c>
      <c r="P1" s="2" t="s">
        <v>150</v>
      </c>
      <c r="Q1" s="2" t="s">
        <v>151</v>
      </c>
      <c r="R1" s="2" t="s">
        <v>144</v>
      </c>
      <c r="S1" s="2" t="s">
        <v>152</v>
      </c>
      <c r="T1" s="2" t="s">
        <v>153</v>
      </c>
      <c r="U1" s="2" t="s">
        <v>154</v>
      </c>
      <c r="V1" s="2" t="s">
        <v>155</v>
      </c>
      <c r="W1" s="2" t="s">
        <v>156</v>
      </c>
      <c r="X1" s="2" t="s">
        <v>144</v>
      </c>
      <c r="Y1" s="2" t="s">
        <v>157</v>
      </c>
      <c r="Z1" s="2" t="s">
        <v>158</v>
      </c>
    </row>
    <row r="2" spans="1:26">
      <c r="A2" s="4" t="s">
        <v>159</v>
      </c>
      <c r="D2" s="6" t="n">
        <v>1166577</v>
      </c>
    </row>
    <row r="3" spans="1:26">
      <c r="A3" s="4" t="s">
        <v>160</v>
      </c>
      <c r="D3" s="6" t="n">
        <v>1166577</v>
      </c>
    </row>
    <row r="4" spans="1:26">
      <c r="A4" s="4" t="s">
        <v>161</v>
      </c>
      <c r="C4" s="5" t="n">
        <v>11067</v>
      </c>
      <c r="D4" s="5" t="n">
        <v>20893</v>
      </c>
      <c r="E4" s="5" t="n">
        <v>-11759</v>
      </c>
      <c r="F4" s="5" t="n">
        <v>-169</v>
      </c>
      <c r="H4" s="5" t="n">
        <v>321</v>
      </c>
      <c r="J4" s="5" t="n">
        <v>9286</v>
      </c>
      <c r="K4" s="5" t="n">
        <v>1781</v>
      </c>
    </row>
    <row r="5" spans="1:26">
      <c r="A5" s="4" t="s">
        <v>162</v>
      </c>
      <c r="C5" s="6" t="n">
        <v>11131</v>
      </c>
      <c r="D5" s="5" t="n">
        <v>20893</v>
      </c>
      <c r="E5" s="6" t="n">
        <v>-11695</v>
      </c>
      <c r="F5" s="6" t="n">
        <v>-169</v>
      </c>
      <c r="H5" s="6" t="n">
        <v>321</v>
      </c>
      <c r="J5" s="6" t="n">
        <v>9350</v>
      </c>
      <c r="K5" s="6" t="n">
        <v>1781</v>
      </c>
    </row>
    <row r="6" spans="1:26">
      <c r="A6" s="4" t="s">
        <v>39</v>
      </c>
      <c r="C6" s="6" t="n">
        <v>-1435</v>
      </c>
      <c r="E6" s="6" t="n">
        <v>-1545</v>
      </c>
      <c r="J6" s="6" t="n">
        <v>-1545</v>
      </c>
      <c r="K6" s="6" t="n">
        <v>110</v>
      </c>
      <c r="P6" s="5" t="n">
        <v>0</v>
      </c>
    </row>
    <row r="7" spans="1:26">
      <c r="A7" s="4" t="s">
        <v>55</v>
      </c>
      <c r="C7" s="6" t="n">
        <v>11</v>
      </c>
      <c r="E7" s="6" t="n">
        <v>0</v>
      </c>
      <c r="F7" s="6" t="n">
        <v>11</v>
      </c>
      <c r="J7" s="6" t="n">
        <v>11</v>
      </c>
      <c r="P7" s="6" t="n">
        <v>0</v>
      </c>
    </row>
    <row r="8" spans="1:26">
      <c r="A8" s="4" t="s">
        <v>56</v>
      </c>
      <c r="C8" s="6" t="n">
        <v>-1424</v>
      </c>
      <c r="E8" s="6" t="n">
        <v>-1545</v>
      </c>
      <c r="F8" s="6" t="n">
        <v>11</v>
      </c>
      <c r="J8" s="6" t="n">
        <v>-1534</v>
      </c>
      <c r="K8" s="6" t="n">
        <v>110</v>
      </c>
      <c r="P8" s="6" t="n">
        <v>0</v>
      </c>
    </row>
    <row r="9" spans="1:26">
      <c r="A9" s="3" t="s">
        <v>163</v>
      </c>
    </row>
    <row r="10" spans="1:26">
      <c r="A10" s="4" t="s">
        <v>88</v>
      </c>
      <c r="C10" s="6" t="n">
        <v>-199</v>
      </c>
      <c r="E10" s="6" t="n">
        <v>-199</v>
      </c>
      <c r="J10" s="6" t="n">
        <v>-199</v>
      </c>
    </row>
    <row r="11" spans="1:26">
      <c r="A11" s="4" t="s">
        <v>164</v>
      </c>
      <c r="D11" s="6" t="n">
        <v>20</v>
      </c>
    </row>
    <row r="12" spans="1:26">
      <c r="A12" s="4" t="s">
        <v>89</v>
      </c>
      <c r="C12" s="6" t="n">
        <v>24</v>
      </c>
      <c r="K12" s="6" t="n">
        <v>24</v>
      </c>
      <c r="P12" s="6" t="n">
        <v>0</v>
      </c>
      <c r="U12" s="5" t="n">
        <v>0</v>
      </c>
    </row>
    <row r="13" spans="1:26">
      <c r="A13" s="4" t="s">
        <v>165</v>
      </c>
      <c r="C13" s="6" t="n">
        <v>-123</v>
      </c>
      <c r="K13" s="6" t="n">
        <v>-123</v>
      </c>
      <c r="P13" s="6" t="n">
        <v>0</v>
      </c>
      <c r="U13" s="6" t="n">
        <v>0</v>
      </c>
    </row>
    <row r="14" spans="1:26">
      <c r="A14" s="4" t="s">
        <v>166</v>
      </c>
      <c r="D14" s="6" t="n">
        <v>1250</v>
      </c>
    </row>
    <row r="15" spans="1:26">
      <c r="A15" s="4" t="s">
        <v>167</v>
      </c>
      <c r="D15" s="5" t="n">
        <v>14</v>
      </c>
      <c r="E15" s="6" t="n">
        <v>-14</v>
      </c>
    </row>
    <row r="16" spans="1:26">
      <c r="A16" s="4" t="s">
        <v>132</v>
      </c>
      <c r="B16" s="4" t="s">
        <v>168</v>
      </c>
      <c r="C16" s="6" t="n">
        <v>-24</v>
      </c>
      <c r="D16" s="5" t="n">
        <v>-24</v>
      </c>
      <c r="J16" s="6" t="n">
        <v>-24</v>
      </c>
    </row>
    <row r="17" spans="1:26">
      <c r="A17" s="4" t="s">
        <v>169</v>
      </c>
      <c r="D17" s="6" t="n">
        <v>1270</v>
      </c>
    </row>
    <row r="18" spans="1:26">
      <c r="A18" s="4" t="s">
        <v>170</v>
      </c>
      <c r="C18" s="6" t="n">
        <v>-322</v>
      </c>
      <c r="D18" s="5" t="n">
        <v>-10</v>
      </c>
      <c r="E18" s="6" t="n">
        <v>-213</v>
      </c>
      <c r="F18" s="6" t="n">
        <v>0</v>
      </c>
      <c r="H18" s="6" t="n">
        <v>0</v>
      </c>
      <c r="J18" s="6" t="n">
        <v>-223</v>
      </c>
      <c r="K18" s="6" t="n">
        <v>-99</v>
      </c>
    </row>
    <row r="19" spans="1:26">
      <c r="A19" s="4" t="s">
        <v>171</v>
      </c>
      <c r="D19" s="6" t="n">
        <v>1167847</v>
      </c>
    </row>
    <row r="20" spans="1:26">
      <c r="A20" s="4" t="s">
        <v>172</v>
      </c>
      <c r="C20" s="6" t="n">
        <v>9385</v>
      </c>
      <c r="D20" s="5" t="n">
        <v>20883</v>
      </c>
      <c r="E20" s="6" t="n">
        <v>-13453</v>
      </c>
      <c r="F20" s="6" t="n">
        <v>-158</v>
      </c>
      <c r="H20" s="5" t="n">
        <v>321</v>
      </c>
      <c r="J20" s="6" t="n">
        <v>7593</v>
      </c>
      <c r="K20" s="6" t="n">
        <v>1792</v>
      </c>
    </row>
    <row r="21" spans="1:26">
      <c r="A21" s="4" t="s">
        <v>39</v>
      </c>
      <c r="C21" s="6" t="n">
        <v>4574</v>
      </c>
      <c r="E21" s="6" t="n">
        <v>3969</v>
      </c>
      <c r="J21" s="6" t="n">
        <v>3969</v>
      </c>
      <c r="K21" s="6" t="n">
        <v>605</v>
      </c>
      <c r="P21" s="6" t="n">
        <v>739</v>
      </c>
    </row>
    <row r="22" spans="1:26">
      <c r="A22" s="4" t="s">
        <v>55</v>
      </c>
      <c r="C22" s="6" t="n">
        <v>36</v>
      </c>
      <c r="E22" s="6" t="n">
        <v>0</v>
      </c>
      <c r="F22" s="6" t="n">
        <v>36</v>
      </c>
      <c r="J22" s="6" t="n">
        <v>36</v>
      </c>
      <c r="P22" s="6" t="n">
        <v>0</v>
      </c>
    </row>
    <row r="23" spans="1:26">
      <c r="A23" s="4" t="s">
        <v>56</v>
      </c>
      <c r="C23" s="6" t="n">
        <v>4610</v>
      </c>
      <c r="E23" s="6" t="n">
        <v>3969</v>
      </c>
      <c r="F23" s="6" t="n">
        <v>36</v>
      </c>
      <c r="J23" s="6" t="n">
        <v>4005</v>
      </c>
      <c r="K23" s="6" t="n">
        <v>605</v>
      </c>
      <c r="P23" s="6" t="n">
        <v>739</v>
      </c>
    </row>
    <row r="24" spans="1:26">
      <c r="A24" s="3" t="s">
        <v>163</v>
      </c>
    </row>
    <row r="25" spans="1:26">
      <c r="A25" s="4" t="s">
        <v>88</v>
      </c>
      <c r="C25" s="5" t="n">
        <v>-218</v>
      </c>
      <c r="E25" s="6" t="n">
        <v>-218</v>
      </c>
      <c r="J25" s="5" t="n">
        <v>-218</v>
      </c>
    </row>
    <row r="26" spans="1:26">
      <c r="A26" s="4" t="s">
        <v>173</v>
      </c>
      <c r="M26" s="6" t="n">
        <v>583669</v>
      </c>
      <c r="V26" s="6" t="n">
        <v>24837</v>
      </c>
    </row>
    <row r="27" spans="1:26">
      <c r="A27" s="4" t="s">
        <v>174</v>
      </c>
      <c r="L27" s="5" t="n">
        <v>8775</v>
      </c>
      <c r="M27" s="5" t="n">
        <v>7903</v>
      </c>
      <c r="N27" s="5" t="n">
        <v>7903</v>
      </c>
      <c r="O27" s="5" t="n">
        <v>872</v>
      </c>
      <c r="U27" s="6" t="n">
        <v>-2</v>
      </c>
      <c r="V27" s="5" t="n">
        <v>423</v>
      </c>
      <c r="W27" s="5" t="n">
        <v>70</v>
      </c>
      <c r="Y27" s="5" t="n">
        <v>493</v>
      </c>
      <c r="Z27" s="5" t="n">
        <v>-495</v>
      </c>
    </row>
    <row r="28" spans="1:26">
      <c r="A28" s="4" t="s">
        <v>175</v>
      </c>
      <c r="P28" s="6" t="n">
        <v>7555</v>
      </c>
      <c r="Q28" s="5" t="n">
        <v>1645</v>
      </c>
      <c r="S28" s="5" t="n">
        <v>1645</v>
      </c>
      <c r="T28" s="5" t="n">
        <v>5910</v>
      </c>
    </row>
    <row r="29" spans="1:26">
      <c r="A29" s="4" t="s">
        <v>164</v>
      </c>
      <c r="D29" s="6" t="n">
        <v>131</v>
      </c>
    </row>
    <row r="30" spans="1:26">
      <c r="A30" s="4" t="s">
        <v>176</v>
      </c>
      <c r="C30" s="6" t="n">
        <v>2000</v>
      </c>
      <c r="D30" s="6" t="n">
        <v>2000</v>
      </c>
      <c r="H30" s="6" t="n">
        <v>0</v>
      </c>
      <c r="J30" s="6" t="n">
        <v>2000</v>
      </c>
    </row>
    <row r="31" spans="1:26">
      <c r="A31" s="4" t="s">
        <v>89</v>
      </c>
      <c r="C31" s="5" t="n">
        <v>140</v>
      </c>
      <c r="K31" s="6" t="n">
        <v>140</v>
      </c>
      <c r="P31" s="6" t="n">
        <v>90</v>
      </c>
      <c r="U31" s="6" t="n">
        <v>0</v>
      </c>
    </row>
    <row r="32" spans="1:26">
      <c r="A32" s="4" t="s">
        <v>165</v>
      </c>
      <c r="C32" s="6" t="n">
        <v>-429</v>
      </c>
      <c r="K32" s="6" t="n">
        <v>-429</v>
      </c>
      <c r="P32" s="5" t="n">
        <v>-236</v>
      </c>
      <c r="U32" s="5" t="n">
        <v>0</v>
      </c>
    </row>
    <row r="33" spans="1:26">
      <c r="A33" s="4" t="s">
        <v>166</v>
      </c>
      <c r="D33" s="6" t="n">
        <v>1443</v>
      </c>
    </row>
    <row r="34" spans="1:26">
      <c r="A34" s="4" t="s">
        <v>167</v>
      </c>
      <c r="C34" s="6" t="n">
        <v>0</v>
      </c>
      <c r="D34" s="5" t="n">
        <v>20</v>
      </c>
      <c r="E34" s="6" t="n">
        <v>-20</v>
      </c>
      <c r="J34" s="5" t="n">
        <v>0</v>
      </c>
      <c r="K34" s="6" t="n">
        <v>0</v>
      </c>
    </row>
    <row r="35" spans="1:26">
      <c r="A35" s="4" t="s">
        <v>177</v>
      </c>
      <c r="C35" s="6" t="n">
        <v>9</v>
      </c>
      <c r="D35" s="5" t="n">
        <v>0</v>
      </c>
      <c r="H35" s="5" t="n">
        <v>9</v>
      </c>
      <c r="J35" s="6" t="n">
        <v>9</v>
      </c>
    </row>
    <row r="36" spans="1:26">
      <c r="A36" s="4" t="s">
        <v>169</v>
      </c>
      <c r="D36" s="6" t="n">
        <v>610080</v>
      </c>
    </row>
    <row r="37" spans="1:26">
      <c r="A37" s="4" t="s">
        <v>170</v>
      </c>
      <c r="C37" s="6" t="n">
        <v>15832</v>
      </c>
      <c r="D37" s="5" t="n">
        <v>8348</v>
      </c>
      <c r="E37" s="6" t="n">
        <v>-238</v>
      </c>
      <c r="F37" s="6" t="n">
        <v>0</v>
      </c>
      <c r="H37" s="6" t="n">
        <v>1724</v>
      </c>
      <c r="J37" s="6" t="n">
        <v>9834</v>
      </c>
      <c r="K37" s="6" t="n">
        <v>5998</v>
      </c>
    </row>
    <row r="38" spans="1:26">
      <c r="A38" s="4" t="s">
        <v>178</v>
      </c>
      <c r="D38" s="6" t="n">
        <v>1777927</v>
      </c>
    </row>
    <row r="39" spans="1:26">
      <c r="A39" s="4" t="s">
        <v>179</v>
      </c>
      <c r="C39" s="5" t="n">
        <v>29827</v>
      </c>
      <c r="D39" s="5" t="n">
        <v>29231</v>
      </c>
      <c r="E39" s="5" t="n">
        <v>-9722</v>
      </c>
      <c r="F39" s="5" t="n">
        <v>-122</v>
      </c>
      <c r="H39" s="5" t="n">
        <v>2045</v>
      </c>
      <c r="J39" s="5" t="n">
        <v>21432</v>
      </c>
      <c r="K39" s="5" t="n">
        <v>8395</v>
      </c>
    </row>
    <row r="40" spans="1:26"/>
    <row r="41" spans="1:26">
      <c r="A41" s="4" t="s">
        <v>143</v>
      </c>
      <c r="B41" s="4" t="s">
        <v>180</v>
      </c>
    </row>
    <row r="42" spans="1:26">
      <c r="A42" s="4" t="s">
        <v>144</v>
      </c>
      <c r="B42" s="4" t="s">
        <v>181</v>
      </c>
    </row>
    <row r="43" spans="1:26">
      <c r="A43" s="4" t="s">
        <v>168</v>
      </c>
      <c r="B43" s="4" t="s">
        <v>182</v>
      </c>
    </row>
  </sheetData>
  <mergeCells count="157">
    <mergeCell ref="A1:B1"/>
    <mergeCell ref="F2:G2"/>
    <mergeCell ref="H2:I2"/>
    <mergeCell ref="Q2:R2"/>
    <mergeCell ref="W2:X2"/>
    <mergeCell ref="F3:G3"/>
    <mergeCell ref="H3:I3"/>
    <mergeCell ref="Q3:R3"/>
    <mergeCell ref="W3:X3"/>
    <mergeCell ref="F4:G4"/>
    <mergeCell ref="H4:I4"/>
    <mergeCell ref="Q4:R4"/>
    <mergeCell ref="W4:X4"/>
    <mergeCell ref="F5:G5"/>
    <mergeCell ref="H5:I5"/>
    <mergeCell ref="Q5:R5"/>
    <mergeCell ref="W5:X5"/>
    <mergeCell ref="F6:G6"/>
    <mergeCell ref="H6:I6"/>
    <mergeCell ref="Q6:R6"/>
    <mergeCell ref="W6:X6"/>
    <mergeCell ref="F7:G7"/>
    <mergeCell ref="H7:I7"/>
    <mergeCell ref="Q7:R7"/>
    <mergeCell ref="W7:X7"/>
    <mergeCell ref="F8:G8"/>
    <mergeCell ref="H8:I8"/>
    <mergeCell ref="Q8:R8"/>
    <mergeCell ref="W8:X8"/>
    <mergeCell ref="F9:G9"/>
    <mergeCell ref="H9:I9"/>
    <mergeCell ref="Q9:R9"/>
    <mergeCell ref="W9:X9"/>
    <mergeCell ref="F10:G10"/>
    <mergeCell ref="H10:I10"/>
    <mergeCell ref="Q10:R10"/>
    <mergeCell ref="W10:X10"/>
    <mergeCell ref="F11:G11"/>
    <mergeCell ref="H11:I11"/>
    <mergeCell ref="Q11:R11"/>
    <mergeCell ref="W11:X11"/>
    <mergeCell ref="F12:G12"/>
    <mergeCell ref="H12:I12"/>
    <mergeCell ref="Q12:R12"/>
    <mergeCell ref="W12:X12"/>
    <mergeCell ref="F13:G13"/>
    <mergeCell ref="H13:I13"/>
    <mergeCell ref="Q13:R13"/>
    <mergeCell ref="W13:X13"/>
    <mergeCell ref="F14:G14"/>
    <mergeCell ref="H14:I14"/>
    <mergeCell ref="Q14:R14"/>
    <mergeCell ref="W14:X14"/>
    <mergeCell ref="F15:G15"/>
    <mergeCell ref="H15:I15"/>
    <mergeCell ref="Q15:R15"/>
    <mergeCell ref="W15:X15"/>
    <mergeCell ref="F16:G16"/>
    <mergeCell ref="H16:I16"/>
    <mergeCell ref="Q16:R16"/>
    <mergeCell ref="W16:X16"/>
    <mergeCell ref="F17:G17"/>
    <mergeCell ref="H17:I17"/>
    <mergeCell ref="Q17:R17"/>
    <mergeCell ref="W17:X17"/>
    <mergeCell ref="F18:G18"/>
    <mergeCell ref="H18:I18"/>
    <mergeCell ref="Q18:R18"/>
    <mergeCell ref="W18:X18"/>
    <mergeCell ref="F19:G19"/>
    <mergeCell ref="H19:I19"/>
    <mergeCell ref="Q19:R19"/>
    <mergeCell ref="W19:X19"/>
    <mergeCell ref="F20:G20"/>
    <mergeCell ref="H20:I20"/>
    <mergeCell ref="Q20:R20"/>
    <mergeCell ref="W20:X20"/>
    <mergeCell ref="F21:G21"/>
    <mergeCell ref="H21:I21"/>
    <mergeCell ref="Q21:R21"/>
    <mergeCell ref="W21:X21"/>
    <mergeCell ref="F22:G22"/>
    <mergeCell ref="H22:I22"/>
    <mergeCell ref="Q22:R22"/>
    <mergeCell ref="W22:X22"/>
    <mergeCell ref="F23:G23"/>
    <mergeCell ref="H23:I23"/>
    <mergeCell ref="Q23:R23"/>
    <mergeCell ref="W23:X23"/>
    <mergeCell ref="F24:G24"/>
    <mergeCell ref="H24:I24"/>
    <mergeCell ref="Q24:R24"/>
    <mergeCell ref="W24:X24"/>
    <mergeCell ref="F25:G25"/>
    <mergeCell ref="H25:I25"/>
    <mergeCell ref="Q25:R25"/>
    <mergeCell ref="W25:X25"/>
    <mergeCell ref="F26:G26"/>
    <mergeCell ref="H26:I26"/>
    <mergeCell ref="Q26:R26"/>
    <mergeCell ref="W26:X26"/>
    <mergeCell ref="F27:G27"/>
    <mergeCell ref="H27:I27"/>
    <mergeCell ref="Q27:R27"/>
    <mergeCell ref="W27:X27"/>
    <mergeCell ref="F28:G28"/>
    <mergeCell ref="H28:I28"/>
    <mergeCell ref="Q28:R28"/>
    <mergeCell ref="W28:X28"/>
    <mergeCell ref="F29:G29"/>
    <mergeCell ref="H29:I29"/>
    <mergeCell ref="Q29:R29"/>
    <mergeCell ref="W29:X29"/>
    <mergeCell ref="F30:G30"/>
    <mergeCell ref="H30:I30"/>
    <mergeCell ref="Q30:R30"/>
    <mergeCell ref="W30:X30"/>
    <mergeCell ref="F31:G31"/>
    <mergeCell ref="H31:I31"/>
    <mergeCell ref="Q31:R31"/>
    <mergeCell ref="W31:X31"/>
    <mergeCell ref="F32:G32"/>
    <mergeCell ref="H32:I32"/>
    <mergeCell ref="Q32:R32"/>
    <mergeCell ref="W32:X32"/>
    <mergeCell ref="F33:G33"/>
    <mergeCell ref="H33:I33"/>
    <mergeCell ref="Q33:R33"/>
    <mergeCell ref="W33:X33"/>
    <mergeCell ref="F34:G34"/>
    <mergeCell ref="H34:I34"/>
    <mergeCell ref="Q34:R34"/>
    <mergeCell ref="W34:X34"/>
    <mergeCell ref="F35:G35"/>
    <mergeCell ref="H35:I35"/>
    <mergeCell ref="Q35:R35"/>
    <mergeCell ref="W35:X35"/>
    <mergeCell ref="F36:G36"/>
    <mergeCell ref="H36:I36"/>
    <mergeCell ref="Q36:R36"/>
    <mergeCell ref="W36:X36"/>
    <mergeCell ref="F37:G37"/>
    <mergeCell ref="H37:I37"/>
    <mergeCell ref="Q37:R37"/>
    <mergeCell ref="W37:X37"/>
    <mergeCell ref="F38:G38"/>
    <mergeCell ref="H38:I38"/>
    <mergeCell ref="Q38:R38"/>
    <mergeCell ref="W38:X38"/>
    <mergeCell ref="F39:G39"/>
    <mergeCell ref="H39:I39"/>
    <mergeCell ref="Q39:R39"/>
    <mergeCell ref="W39:X39"/>
    <mergeCell ref="A40:Y40"/>
    <mergeCell ref="B41:Y41"/>
    <mergeCell ref="B42:Y42"/>
    <mergeCell ref="B43:Y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5</v>
      </c>
      <c r="B1" s="2" t="s">
        <v>1</v>
      </c>
    </row>
    <row r="2" spans="1:2">
      <c r="B2" s="2" t="s">
        <v>2</v>
      </c>
    </row>
    <row r="3" spans="1:2">
      <c r="A3" s="3" t="s">
        <v>262</v>
      </c>
    </row>
    <row r="4" spans="1:2">
      <c r="A4" s="4" t="s">
        <v>446</v>
      </c>
      <c r="B4" s="4" t="s">
        <v>4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8</v>
      </c>
      <c r="B1" s="2" t="s">
        <v>1</v>
      </c>
    </row>
    <row r="2" spans="1:2">
      <c r="B2" s="2" t="s">
        <v>2</v>
      </c>
    </row>
    <row r="3" spans="1:2">
      <c r="A3" s="3" t="s">
        <v>25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2</v>
      </c>
    </row>
    <row r="3" spans="1:2">
      <c r="A3" s="3" t="s">
        <v>240</v>
      </c>
    </row>
    <row r="4" spans="1:2">
      <c r="A4" s="4" t="s">
        <v>454</v>
      </c>
      <c r="B4" s="4" t="s">
        <v>4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56</v>
      </c>
      <c r="B1" s="2" t="s">
        <v>1</v>
      </c>
    </row>
    <row r="2" spans="1:2">
      <c r="B2" s="2" t="s">
        <v>2</v>
      </c>
    </row>
    <row r="3" spans="1:2">
      <c r="A3" s="3" t="s">
        <v>22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1</v>
      </c>
      <c r="B1" s="2" t="s">
        <v>1</v>
      </c>
    </row>
    <row r="2" spans="1:2">
      <c r="B2" s="2" t="s">
        <v>2</v>
      </c>
    </row>
    <row r="3" spans="1:2">
      <c r="A3" s="3" t="s">
        <v>233</v>
      </c>
    </row>
    <row r="4" spans="1:2">
      <c r="A4" s="4" t="s">
        <v>57</v>
      </c>
      <c r="B4" s="4" t="s">
        <v>3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2</v>
      </c>
      <c r="B1" s="2" t="s">
        <v>1</v>
      </c>
    </row>
    <row r="2" spans="1:2">
      <c r="B2" s="2" t="s">
        <v>2</v>
      </c>
    </row>
    <row r="3" spans="1:2">
      <c r="A3" s="3" t="s">
        <v>463</v>
      </c>
    </row>
    <row r="4" spans="1:2">
      <c r="A4" s="4" t="s">
        <v>464</v>
      </c>
      <c r="B4" s="4" t="s">
        <v>4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66</v>
      </c>
      <c r="B1" s="2" t="s">
        <v>1</v>
      </c>
    </row>
    <row r="2" spans="1:2">
      <c r="B2" s="2" t="s">
        <v>2</v>
      </c>
    </row>
    <row r="3" spans="1:2">
      <c r="A3" s="3" t="s">
        <v>279</v>
      </c>
    </row>
    <row r="4" spans="1:2">
      <c r="A4" s="4" t="s">
        <v>467</v>
      </c>
      <c r="B4" s="4" t="s">
        <v>468</v>
      </c>
    </row>
    <row r="5" spans="1:2">
      <c r="A5" s="4" t="s">
        <v>469</v>
      </c>
      <c r="B5" s="4" t="s">
        <v>470</v>
      </c>
    </row>
    <row r="6" spans="1:2">
      <c r="A6" s="4" t="s">
        <v>471</v>
      </c>
      <c r="B6" s="4" t="s">
        <v>472</v>
      </c>
    </row>
    <row r="7" spans="1:2">
      <c r="A7" s="4" t="s">
        <v>473</v>
      </c>
      <c r="B7" s="4" t="s">
        <v>4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74</v>
      </c>
      <c r="B1" s="2" t="s">
        <v>1</v>
      </c>
    </row>
    <row r="2" spans="1:2">
      <c r="B2" s="2" t="s">
        <v>2</v>
      </c>
    </row>
    <row r="3" spans="1:2">
      <c r="A3" s="3" t="s">
        <v>282</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479</v>
      </c>
      <c r="B1" s="2" t="s">
        <v>480</v>
      </c>
      <c r="C1" s="2" t="s">
        <v>481</v>
      </c>
      <c r="D1" s="2" t="s">
        <v>2</v>
      </c>
      <c r="E1" s="2" t="s">
        <v>2</v>
      </c>
      <c r="F1" s="2" t="s">
        <v>482</v>
      </c>
      <c r="G1" s="2" t="s">
        <v>483</v>
      </c>
      <c r="H1" s="2" t="s">
        <v>484</v>
      </c>
      <c r="I1" s="2" t="s">
        <v>2</v>
      </c>
      <c r="J1" s="2" t="s">
        <v>485</v>
      </c>
    </row>
    <row r="2" spans="1:10">
      <c r="A2" s="3" t="s">
        <v>486</v>
      </c>
    </row>
    <row r="3" spans="1:10">
      <c r="A3" s="4" t="s">
        <v>487</v>
      </c>
      <c r="I3" s="4" t="s">
        <v>488</v>
      </c>
    </row>
    <row r="4" spans="1:10">
      <c r="A4" s="4" t="s">
        <v>489</v>
      </c>
      <c r="B4" s="4" t="s">
        <v>490</v>
      </c>
    </row>
    <row r="5" spans="1:10">
      <c r="A5" s="4" t="s">
        <v>491</v>
      </c>
      <c r="J5" s="4" t="s">
        <v>492</v>
      </c>
    </row>
    <row r="6" spans="1:10">
      <c r="A6" s="4" t="s">
        <v>493</v>
      </c>
    </row>
    <row r="7" spans="1:10">
      <c r="A7" s="3" t="s">
        <v>486</v>
      </c>
    </row>
    <row r="8" spans="1:10">
      <c r="A8" s="4" t="s">
        <v>494</v>
      </c>
      <c r="D8" s="5" t="n">
        <v>324</v>
      </c>
      <c r="E8" s="5" t="n">
        <v>324</v>
      </c>
      <c r="I8" s="5" t="n">
        <v>324</v>
      </c>
    </row>
    <row r="9" spans="1:10">
      <c r="A9" s="4" t="s">
        <v>495</v>
      </c>
    </row>
    <row r="10" spans="1:10">
      <c r="A10" s="3" t="s">
        <v>486</v>
      </c>
    </row>
    <row r="11" spans="1:10">
      <c r="A11" s="4" t="s">
        <v>496</v>
      </c>
      <c r="F11" s="4" t="s">
        <v>497</v>
      </c>
    </row>
    <row r="12" spans="1:10">
      <c r="A12" s="4" t="s">
        <v>498</v>
      </c>
    </row>
    <row r="13" spans="1:10">
      <c r="A13" s="3" t="s">
        <v>486</v>
      </c>
    </row>
    <row r="14" spans="1:10">
      <c r="A14" s="4" t="s">
        <v>496</v>
      </c>
      <c r="I14" s="4" t="s">
        <v>499</v>
      </c>
    </row>
    <row r="15" spans="1:10">
      <c r="A15" s="4" t="s">
        <v>500</v>
      </c>
    </row>
    <row r="16" spans="1:10">
      <c r="A16" s="3" t="s">
        <v>486</v>
      </c>
    </row>
    <row r="17" spans="1:10">
      <c r="A17" s="4" t="s">
        <v>496</v>
      </c>
      <c r="I17" s="4" t="s">
        <v>501</v>
      </c>
    </row>
    <row r="18" spans="1:10">
      <c r="A18" s="4" t="s">
        <v>502</v>
      </c>
    </row>
    <row r="19" spans="1:10">
      <c r="A19" s="3" t="s">
        <v>486</v>
      </c>
    </row>
    <row r="20" spans="1:10">
      <c r="A20" s="4" t="s">
        <v>496</v>
      </c>
      <c r="I20" s="4" t="s">
        <v>503</v>
      </c>
    </row>
    <row r="21" spans="1:10">
      <c r="A21" s="4" t="s">
        <v>504</v>
      </c>
    </row>
    <row r="22" spans="1:10">
      <c r="A22" s="3" t="s">
        <v>486</v>
      </c>
    </row>
    <row r="23" spans="1:10">
      <c r="A23" s="4" t="s">
        <v>496</v>
      </c>
      <c r="I23" s="4" t="s">
        <v>503</v>
      </c>
    </row>
    <row r="24" spans="1:10">
      <c r="A24" s="4" t="s">
        <v>505</v>
      </c>
    </row>
    <row r="25" spans="1:10">
      <c r="A25" s="3" t="s">
        <v>486</v>
      </c>
    </row>
    <row r="26" spans="1:10">
      <c r="A26" s="4" t="s">
        <v>496</v>
      </c>
      <c r="I26" s="4" t="s">
        <v>503</v>
      </c>
    </row>
    <row r="27" spans="1:10">
      <c r="A27" s="4" t="s">
        <v>506</v>
      </c>
    </row>
    <row r="28" spans="1:10">
      <c r="A28" s="3" t="s">
        <v>486</v>
      </c>
    </row>
    <row r="29" spans="1:10">
      <c r="A29" s="4" t="s">
        <v>496</v>
      </c>
      <c r="I29" s="4" t="s">
        <v>503</v>
      </c>
    </row>
    <row r="30" spans="1:10">
      <c r="A30" s="4" t="s">
        <v>507</v>
      </c>
    </row>
    <row r="31" spans="1:10">
      <c r="A31" s="3" t="s">
        <v>486</v>
      </c>
    </row>
    <row r="32" spans="1:10">
      <c r="A32" s="4" t="s">
        <v>508</v>
      </c>
      <c r="I32" s="4" t="s">
        <v>503</v>
      </c>
    </row>
    <row r="33" spans="1:10">
      <c r="A33" s="4" t="s">
        <v>509</v>
      </c>
    </row>
    <row r="34" spans="1:10">
      <c r="A34" s="3" t="s">
        <v>486</v>
      </c>
    </row>
    <row r="35" spans="1:10">
      <c r="A35" s="4" t="s">
        <v>508</v>
      </c>
      <c r="I35" s="4" t="s">
        <v>503</v>
      </c>
    </row>
    <row r="36" spans="1:10">
      <c r="A36" s="4" t="s">
        <v>510</v>
      </c>
    </row>
    <row r="37" spans="1:10">
      <c r="A37" s="3" t="s">
        <v>486</v>
      </c>
    </row>
    <row r="38" spans="1:10">
      <c r="A38" s="4" t="s">
        <v>508</v>
      </c>
      <c r="I38" s="4" t="s">
        <v>511</v>
      </c>
    </row>
    <row r="39" spans="1:10">
      <c r="A39" s="4" t="s">
        <v>495</v>
      </c>
    </row>
    <row r="40" spans="1:10">
      <c r="A40" s="3" t="s">
        <v>486</v>
      </c>
    </row>
    <row r="41" spans="1:10">
      <c r="A41" s="4" t="s">
        <v>496</v>
      </c>
      <c r="F41" s="4" t="s">
        <v>497</v>
      </c>
    </row>
    <row r="42" spans="1:10">
      <c r="A42" s="4" t="s">
        <v>512</v>
      </c>
    </row>
    <row r="43" spans="1:10">
      <c r="A43" s="3" t="s">
        <v>486</v>
      </c>
    </row>
    <row r="44" spans="1:10">
      <c r="A44" s="4" t="s">
        <v>508</v>
      </c>
      <c r="I44" s="4" t="s">
        <v>503</v>
      </c>
    </row>
    <row r="45" spans="1:10">
      <c r="A45" s="4" t="s">
        <v>150</v>
      </c>
    </row>
    <row r="46" spans="1:10">
      <c r="A46" s="3" t="s">
        <v>486</v>
      </c>
    </row>
    <row r="47" spans="1:10">
      <c r="A47" s="4" t="s">
        <v>513</v>
      </c>
      <c r="I47" s="4" t="s">
        <v>514</v>
      </c>
    </row>
    <row r="48" spans="1:10">
      <c r="A48" s="4" t="s">
        <v>489</v>
      </c>
      <c r="I48" s="4" t="s">
        <v>515</v>
      </c>
    </row>
    <row r="49" spans="1:10">
      <c r="A49" s="4" t="s">
        <v>516</v>
      </c>
    </row>
    <row r="50" spans="1:10">
      <c r="A50" s="3" t="s">
        <v>486</v>
      </c>
    </row>
    <row r="51" spans="1:10">
      <c r="A51" s="4" t="s">
        <v>513</v>
      </c>
      <c r="E51" s="4" t="s">
        <v>514</v>
      </c>
    </row>
    <row r="52" spans="1:10">
      <c r="A52" s="4" t="s">
        <v>489</v>
      </c>
      <c r="I52" s="4" t="s">
        <v>517</v>
      </c>
    </row>
    <row r="53" spans="1:10">
      <c r="A53" s="4" t="s">
        <v>518</v>
      </c>
    </row>
    <row r="54" spans="1:10">
      <c r="A54" s="3" t="s">
        <v>486</v>
      </c>
    </row>
    <row r="55" spans="1:10">
      <c r="A55" s="4" t="s">
        <v>513</v>
      </c>
      <c r="E55" s="4" t="s">
        <v>514</v>
      </c>
    </row>
    <row r="56" spans="1:10">
      <c r="A56" s="4" t="s">
        <v>489</v>
      </c>
      <c r="I56" s="4" t="s">
        <v>517</v>
      </c>
    </row>
    <row r="57" spans="1:10">
      <c r="A57" s="4" t="s">
        <v>495</v>
      </c>
    </row>
    <row r="58" spans="1:10">
      <c r="A58" s="3" t="s">
        <v>486</v>
      </c>
    </row>
    <row r="59" spans="1:10">
      <c r="A59" s="4" t="s">
        <v>513</v>
      </c>
      <c r="I59" s="4" t="s">
        <v>514</v>
      </c>
    </row>
    <row r="60" spans="1:10">
      <c r="A60" s="4" t="s">
        <v>489</v>
      </c>
      <c r="I60" s="4" t="s">
        <v>517</v>
      </c>
    </row>
    <row r="61" spans="1:10">
      <c r="A61" s="4" t="s">
        <v>519</v>
      </c>
    </row>
    <row r="62" spans="1:10">
      <c r="A62" s="3" t="s">
        <v>486</v>
      </c>
    </row>
    <row r="63" spans="1:10">
      <c r="A63" s="4" t="s">
        <v>489</v>
      </c>
      <c r="I63" s="4" t="s">
        <v>517</v>
      </c>
    </row>
    <row r="64" spans="1:10">
      <c r="A64" s="4" t="s">
        <v>520</v>
      </c>
    </row>
    <row r="65" spans="1:10">
      <c r="A65" s="3" t="s">
        <v>486</v>
      </c>
    </row>
    <row r="66" spans="1:10">
      <c r="A66" s="4" t="s">
        <v>489</v>
      </c>
      <c r="I66" s="4" t="s">
        <v>517</v>
      </c>
    </row>
    <row r="67" spans="1:10">
      <c r="A67" s="4" t="s">
        <v>521</v>
      </c>
    </row>
    <row r="68" spans="1:10">
      <c r="A68" s="3" t="s">
        <v>486</v>
      </c>
    </row>
    <row r="69" spans="1:10">
      <c r="A69" s="4" t="s">
        <v>513</v>
      </c>
      <c r="I69" s="4" t="s">
        <v>522</v>
      </c>
    </row>
    <row r="70" spans="1:10">
      <c r="A70" s="4" t="s">
        <v>489</v>
      </c>
      <c r="I70" s="4" t="s">
        <v>523</v>
      </c>
    </row>
    <row r="71" spans="1:10">
      <c r="A71" s="4" t="s">
        <v>524</v>
      </c>
    </row>
    <row r="72" spans="1:10">
      <c r="A72" s="3" t="s">
        <v>486</v>
      </c>
    </row>
    <row r="73" spans="1:10">
      <c r="A73" s="4" t="s">
        <v>513</v>
      </c>
      <c r="I73" s="4" t="s">
        <v>525</v>
      </c>
    </row>
    <row r="74" spans="1:10">
      <c r="A74" s="4" t="s">
        <v>489</v>
      </c>
      <c r="I74" s="4" t="s">
        <v>526</v>
      </c>
    </row>
    <row r="75" spans="1:10">
      <c r="A75" s="4" t="s">
        <v>154</v>
      </c>
    </row>
    <row r="76" spans="1:10">
      <c r="A76" s="3" t="s">
        <v>486</v>
      </c>
    </row>
    <row r="77" spans="1:10">
      <c r="A77" s="4" t="s">
        <v>513</v>
      </c>
      <c r="B77" s="4" t="s">
        <v>527</v>
      </c>
      <c r="C77" s="4" t="s">
        <v>528</v>
      </c>
      <c r="D77" s="4" t="s">
        <v>528</v>
      </c>
      <c r="G77" s="4" t="s">
        <v>529</v>
      </c>
      <c r="H77" s="4" t="s">
        <v>529</v>
      </c>
    </row>
    <row r="78" spans="1:10">
      <c r="A78" s="4" t="s">
        <v>489</v>
      </c>
      <c r="C78" s="4" t="s">
        <v>530</v>
      </c>
      <c r="I78" s="4" t="s">
        <v>531</v>
      </c>
    </row>
    <row r="79" spans="1:10">
      <c r="A79" s="4" t="s">
        <v>532</v>
      </c>
    </row>
    <row r="80" spans="1:10">
      <c r="A80" s="3" t="s">
        <v>486</v>
      </c>
    </row>
    <row r="81" spans="1:10">
      <c r="A81" s="4" t="s">
        <v>513</v>
      </c>
      <c r="I81" s="4" t="s">
        <v>533</v>
      </c>
    </row>
    <row r="82" spans="1:10">
      <c r="A82" s="4" t="s">
        <v>489</v>
      </c>
      <c r="I82" s="4" t="s">
        <v>501</v>
      </c>
    </row>
    <row r="83" spans="1:10">
      <c r="A83" s="4" t="s">
        <v>534</v>
      </c>
    </row>
    <row r="84" spans="1:10">
      <c r="A84" s="3" t="s">
        <v>486</v>
      </c>
    </row>
    <row r="85" spans="1:10">
      <c r="A85" s="4" t="s">
        <v>513</v>
      </c>
      <c r="E85" s="4" t="s">
        <v>535</v>
      </c>
      <c r="F85" s="4" t="s">
        <v>533</v>
      </c>
    </row>
    <row r="86" spans="1:10">
      <c r="A86" s="4" t="s">
        <v>536</v>
      </c>
    </row>
    <row r="87" spans="1:10">
      <c r="A87" s="3" t="s">
        <v>486</v>
      </c>
    </row>
    <row r="88" spans="1:10">
      <c r="A88" s="4" t="s">
        <v>513</v>
      </c>
      <c r="I88" s="4" t="s">
        <v>514</v>
      </c>
    </row>
    <row r="89" spans="1:10">
      <c r="A89" s="4" t="s">
        <v>537</v>
      </c>
    </row>
    <row r="90" spans="1:10">
      <c r="A90" s="3" t="s">
        <v>486</v>
      </c>
    </row>
    <row r="91" spans="1:10">
      <c r="A91" s="4" t="s">
        <v>513</v>
      </c>
      <c r="B91" s="4" t="s">
        <v>527</v>
      </c>
    </row>
    <row r="92" spans="1:10">
      <c r="A92" s="4" t="s">
        <v>538</v>
      </c>
    </row>
    <row r="93" spans="1:10">
      <c r="A93" s="3" t="s">
        <v>486</v>
      </c>
    </row>
    <row r="94" spans="1:10">
      <c r="A94" s="4" t="s">
        <v>496</v>
      </c>
      <c r="F94" s="4" t="s">
        <v>5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2</v>
      </c>
    </row>
    <row r="3" spans="1:2">
      <c r="A3" s="4" t="s">
        <v>541</v>
      </c>
    </row>
    <row r="4" spans="1:2">
      <c r="A4" s="3" t="s">
        <v>542</v>
      </c>
    </row>
    <row r="5" spans="1:2">
      <c r="A5" s="4" t="s">
        <v>543</v>
      </c>
      <c r="B5" s="4" t="s">
        <v>544</v>
      </c>
    </row>
    <row r="6" spans="1:2">
      <c r="A6" s="4" t="s">
        <v>545</v>
      </c>
    </row>
    <row r="7" spans="1:2">
      <c r="A7" s="3" t="s">
        <v>542</v>
      </c>
    </row>
    <row r="8" spans="1:2">
      <c r="A8" s="4" t="s">
        <v>543</v>
      </c>
      <c r="B8" s="4" t="s">
        <v>546</v>
      </c>
    </row>
    <row r="9" spans="1:2">
      <c r="A9" s="4" t="s">
        <v>547</v>
      </c>
    </row>
    <row r="10" spans="1:2">
      <c r="A10" s="3" t="s">
        <v>542</v>
      </c>
    </row>
    <row r="11" spans="1:2">
      <c r="A11" s="4" t="s">
        <v>543</v>
      </c>
      <c r="B11" s="4" t="s">
        <v>544</v>
      </c>
    </row>
    <row r="12" spans="1:2">
      <c r="A12" s="4" t="s">
        <v>548</v>
      </c>
    </row>
    <row r="13" spans="1:2">
      <c r="A13" s="3" t="s">
        <v>542</v>
      </c>
    </row>
    <row r="14" spans="1:2">
      <c r="A14" s="4" t="s">
        <v>543</v>
      </c>
      <c r="B14" s="4" t="s">
        <v>549</v>
      </c>
    </row>
    <row r="15" spans="1:2">
      <c r="A15" s="4" t="s">
        <v>550</v>
      </c>
    </row>
    <row r="16" spans="1:2">
      <c r="A16" s="3" t="s">
        <v>542</v>
      </c>
    </row>
    <row r="17" spans="1:2">
      <c r="A17" s="4" t="s">
        <v>543</v>
      </c>
      <c r="B17" s="4" t="s">
        <v>551</v>
      </c>
    </row>
    <row r="18" spans="1:2">
      <c r="A18" s="4" t="s">
        <v>552</v>
      </c>
    </row>
    <row r="19" spans="1:2">
      <c r="A19" s="3" t="s">
        <v>542</v>
      </c>
    </row>
    <row r="20" spans="1:2">
      <c r="A20" s="4" t="s">
        <v>543</v>
      </c>
      <c r="B20" s="4" t="s">
        <v>553</v>
      </c>
    </row>
    <row r="21" spans="1:2">
      <c r="A21" s="4" t="s">
        <v>554</v>
      </c>
    </row>
    <row r="22" spans="1:2">
      <c r="A22" s="3" t="s">
        <v>542</v>
      </c>
    </row>
    <row r="23" spans="1:2">
      <c r="A23" s="4" t="s">
        <v>543</v>
      </c>
      <c r="B23" s="4" t="s">
        <v>555</v>
      </c>
    </row>
    <row r="24" spans="1:2">
      <c r="A24" s="4" t="s">
        <v>556</v>
      </c>
    </row>
    <row r="25" spans="1:2">
      <c r="A25" s="3" t="s">
        <v>542</v>
      </c>
    </row>
    <row r="26" spans="1:2">
      <c r="A26" s="4" t="s">
        <v>543</v>
      </c>
      <c r="B26" s="4" t="s">
        <v>5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3</v>
      </c>
    </row>
    <row r="2" spans="1:3">
      <c r="A2" s="4" t="s">
        <v>128</v>
      </c>
      <c r="B2" s="5" t="n">
        <v>29827</v>
      </c>
      <c r="C2" s="5" t="n">
        <v>9385</v>
      </c>
    </row>
    <row r="3" spans="1:3">
      <c r="A3" s="4" t="s">
        <v>184</v>
      </c>
    </row>
    <row r="4" spans="1:3">
      <c r="A4" s="4" t="s">
        <v>128</v>
      </c>
      <c r="B4" s="6" t="n">
        <v>-88</v>
      </c>
      <c r="C4" s="6" t="n">
        <v>-82</v>
      </c>
    </row>
    <row r="5" spans="1:3">
      <c r="A5" s="4" t="s">
        <v>185</v>
      </c>
    </row>
    <row r="6" spans="1:3">
      <c r="A6" s="4" t="s">
        <v>128</v>
      </c>
      <c r="B6" s="5" t="n">
        <v>2007</v>
      </c>
      <c r="C6" s="5" t="n">
        <v>2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3" t="s">
        <v>559</v>
      </c>
    </row>
    <row r="4" spans="1:2">
      <c r="A4" s="4" t="s">
        <v>560</v>
      </c>
      <c r="B4" s="4" t="s">
        <v>528</v>
      </c>
    </row>
    <row r="5" spans="1:2">
      <c r="A5" s="4" t="s">
        <v>561</v>
      </c>
    </row>
    <row r="6" spans="1:2">
      <c r="A6" s="3" t="s">
        <v>559</v>
      </c>
    </row>
    <row r="7" spans="1:2">
      <c r="A7" s="4" t="s">
        <v>562</v>
      </c>
      <c r="B7" s="4" t="s">
        <v>563</v>
      </c>
    </row>
    <row r="8" spans="1:2">
      <c r="A8" s="4" t="s">
        <v>564</v>
      </c>
    </row>
    <row r="9" spans="1:2">
      <c r="A9" s="3" t="s">
        <v>559</v>
      </c>
    </row>
    <row r="10" spans="1:2">
      <c r="A10" s="4" t="s">
        <v>562</v>
      </c>
      <c r="B10" s="4" t="s">
        <v>565</v>
      </c>
    </row>
    <row r="11" spans="1:2">
      <c r="A11" s="4" t="s">
        <v>566</v>
      </c>
    </row>
    <row r="12" spans="1:2">
      <c r="A12" s="3" t="s">
        <v>559</v>
      </c>
    </row>
    <row r="13" spans="1:2">
      <c r="A13" s="4" t="s">
        <v>562</v>
      </c>
      <c r="B13" s="4" t="s">
        <v>567</v>
      </c>
    </row>
    <row r="14" spans="1:2">
      <c r="A14" s="4" t="s">
        <v>568</v>
      </c>
    </row>
    <row r="15" spans="1:2">
      <c r="A15" s="3" t="s">
        <v>559</v>
      </c>
    </row>
    <row r="16" spans="1:2">
      <c r="A16" s="4" t="s">
        <v>562</v>
      </c>
      <c r="B16" s="4" t="s">
        <v>565</v>
      </c>
    </row>
    <row r="17" spans="1:2">
      <c r="A17" s="4" t="s">
        <v>569</v>
      </c>
    </row>
    <row r="18" spans="1:2">
      <c r="A18" s="3" t="s">
        <v>559</v>
      </c>
    </row>
    <row r="19" spans="1:2">
      <c r="A19" s="4" t="s">
        <v>570</v>
      </c>
      <c r="B19" s="4" t="s">
        <v>571</v>
      </c>
    </row>
    <row r="20" spans="1:2">
      <c r="A20" s="4" t="s">
        <v>572</v>
      </c>
    </row>
    <row r="21" spans="1:2">
      <c r="A21" s="3" t="s">
        <v>559</v>
      </c>
    </row>
    <row r="22" spans="1:2">
      <c r="A22" s="4" t="s">
        <v>562</v>
      </c>
      <c r="B22" s="4" t="s">
        <v>565</v>
      </c>
    </row>
    <row r="23" spans="1:2">
      <c r="A23" s="4" t="s">
        <v>573</v>
      </c>
    </row>
    <row r="24" spans="1:2">
      <c r="A24" s="3" t="s">
        <v>559</v>
      </c>
    </row>
    <row r="25" spans="1:2">
      <c r="A25" s="4" t="s">
        <v>574</v>
      </c>
      <c r="B25" s="4" t="s">
        <v>531</v>
      </c>
    </row>
    <row r="26" spans="1:2">
      <c r="A26" s="4" t="s">
        <v>575</v>
      </c>
    </row>
    <row r="27" spans="1:2">
      <c r="A27" s="3" t="s">
        <v>559</v>
      </c>
    </row>
    <row r="28" spans="1:2">
      <c r="A28" s="4" t="s">
        <v>574</v>
      </c>
      <c r="B28" s="4" t="s">
        <v>576</v>
      </c>
    </row>
    <row r="29" spans="1:2">
      <c r="A29" s="4" t="s">
        <v>577</v>
      </c>
    </row>
    <row r="30" spans="1:2">
      <c r="A30" s="3" t="s">
        <v>559</v>
      </c>
    </row>
    <row r="31" spans="1:2">
      <c r="A31" s="4" t="s">
        <v>574</v>
      </c>
      <c r="B31" s="4" t="s">
        <v>528</v>
      </c>
    </row>
    <row r="32" spans="1:2">
      <c r="A32" s="4" t="s">
        <v>578</v>
      </c>
    </row>
    <row r="33" spans="1:2">
      <c r="A33" s="3" t="s">
        <v>559</v>
      </c>
    </row>
    <row r="34" spans="1:2">
      <c r="A34" s="4" t="s">
        <v>574</v>
      </c>
      <c r="B34" s="4" t="s">
        <v>579</v>
      </c>
    </row>
    <row r="35" spans="1:2">
      <c r="A35" s="4" t="s">
        <v>580</v>
      </c>
    </row>
    <row r="36" spans="1:2">
      <c r="A36" s="3" t="s">
        <v>559</v>
      </c>
    </row>
    <row r="37" spans="1:2">
      <c r="A37" s="4" t="s">
        <v>581</v>
      </c>
      <c r="B37" s="4" t="s">
        <v>582</v>
      </c>
    </row>
    <row r="38" spans="1:2">
      <c r="A38" s="4" t="s">
        <v>583</v>
      </c>
    </row>
    <row r="39" spans="1:2">
      <c r="A39" s="3" t="s">
        <v>559</v>
      </c>
    </row>
    <row r="40" spans="1:2">
      <c r="A40" s="4" t="s">
        <v>581</v>
      </c>
      <c r="B40" s="4" t="s">
        <v>584</v>
      </c>
    </row>
    <row r="41" spans="1:2">
      <c r="A41" s="4" t="s">
        <v>585</v>
      </c>
    </row>
    <row r="42" spans="1:2">
      <c r="A42" s="3" t="s">
        <v>559</v>
      </c>
    </row>
    <row r="43" spans="1:2">
      <c r="A43" s="4" t="s">
        <v>586</v>
      </c>
      <c r="B43" s="5" t="n">
        <v>4000</v>
      </c>
    </row>
    <row r="44" spans="1:2">
      <c r="A44" s="4" t="s">
        <v>587</v>
      </c>
    </row>
    <row r="45" spans="1:2">
      <c r="A45" s="3" t="s">
        <v>559</v>
      </c>
    </row>
    <row r="46" spans="1:2">
      <c r="A46" s="4" t="s">
        <v>586</v>
      </c>
      <c r="B46" s="5" t="n">
        <v>5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588</v>
      </c>
      <c r="B1" s="2" t="s">
        <v>1</v>
      </c>
    </row>
    <row r="2" spans="1:2">
      <c r="B2" s="2" t="s">
        <v>2</v>
      </c>
    </row>
    <row r="3" spans="1:2">
      <c r="A3" s="4" t="s">
        <v>589</v>
      </c>
    </row>
    <row r="4" spans="1:2">
      <c r="A4" s="3" t="s">
        <v>590</v>
      </c>
    </row>
    <row r="5" spans="1:2">
      <c r="A5" s="4" t="s">
        <v>591</v>
      </c>
      <c r="B5" s="4" t="s">
        <v>5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485</v>
      </c>
      <c r="C1" s="2" t="s">
        <v>2</v>
      </c>
      <c r="D1" s="2" t="s">
        <v>23</v>
      </c>
    </row>
    <row r="2" spans="1:4">
      <c r="A2" s="3" t="s">
        <v>594</v>
      </c>
    </row>
    <row r="3" spans="1:4">
      <c r="A3" s="4" t="s">
        <v>595</v>
      </c>
      <c r="D3" s="5" t="n">
        <v>167</v>
      </c>
    </row>
    <row r="4" spans="1:4">
      <c r="A4" s="4" t="s">
        <v>596</v>
      </c>
      <c r="B4" s="5" t="n">
        <v>38</v>
      </c>
      <c r="C4" s="5" t="n">
        <v>97</v>
      </c>
    </row>
    <row r="5" spans="1:4">
      <c r="A5" s="4" t="s">
        <v>597</v>
      </c>
      <c r="B5" s="6" t="n">
        <v>-130</v>
      </c>
    </row>
    <row r="6" spans="1:4">
      <c r="A6" s="4" t="s">
        <v>598</v>
      </c>
      <c r="B6" s="6" t="n">
        <v>-6</v>
      </c>
      <c r="C6" s="6" t="n">
        <v>56</v>
      </c>
    </row>
    <row r="7" spans="1:4">
      <c r="A7" s="4" t="s">
        <v>599</v>
      </c>
      <c r="B7" s="6" t="n">
        <v>-1</v>
      </c>
    </row>
    <row r="8" spans="1:4">
      <c r="A8" s="4" t="s">
        <v>600</v>
      </c>
      <c r="B8" s="6" t="n">
        <v>-4</v>
      </c>
    </row>
    <row r="9" spans="1:4">
      <c r="A9" s="4" t="s">
        <v>601</v>
      </c>
      <c r="B9" s="6" t="n">
        <v>64</v>
      </c>
    </row>
    <row r="10" spans="1:4">
      <c r="A10" s="4" t="s">
        <v>602</v>
      </c>
      <c r="B10" s="6" t="n">
        <v>111</v>
      </c>
      <c r="D10" s="6" t="n">
        <v>19</v>
      </c>
    </row>
    <row r="11" spans="1:4">
      <c r="A11" s="4" t="s">
        <v>603</v>
      </c>
      <c r="B11" s="6" t="n">
        <v>37</v>
      </c>
    </row>
    <row r="12" spans="1:4">
      <c r="A12" s="4" t="s">
        <v>604</v>
      </c>
      <c r="B12" s="6" t="n">
        <v>74</v>
      </c>
    </row>
    <row r="13" spans="1:4">
      <c r="A13" s="4" t="s">
        <v>605</v>
      </c>
      <c r="B13" s="6" t="n">
        <v>85</v>
      </c>
      <c r="C13" s="6" t="n">
        <v>75</v>
      </c>
    </row>
    <row r="14" spans="1:4">
      <c r="A14" s="4" t="s">
        <v>606</v>
      </c>
      <c r="C14" s="6" t="n">
        <v>49</v>
      </c>
    </row>
    <row r="15" spans="1:4">
      <c r="A15" s="4" t="s">
        <v>607</v>
      </c>
      <c r="C15" s="6" t="n">
        <v>-1879</v>
      </c>
      <c r="D15" s="5" t="n">
        <v>-801</v>
      </c>
    </row>
    <row r="16" spans="1:4">
      <c r="A16" s="4" t="s">
        <v>608</v>
      </c>
    </row>
    <row r="17" spans="1:4">
      <c r="A17" s="3" t="s">
        <v>594</v>
      </c>
    </row>
    <row r="18" spans="1:4">
      <c r="A18" s="4" t="s">
        <v>602</v>
      </c>
      <c r="B18" s="6" t="n">
        <v>28</v>
      </c>
    </row>
    <row r="19" spans="1:4">
      <c r="A19" s="4" t="s">
        <v>609</v>
      </c>
    </row>
    <row r="20" spans="1:4">
      <c r="A20" s="3" t="s">
        <v>594</v>
      </c>
    </row>
    <row r="21" spans="1:4">
      <c r="A21" s="4" t="s">
        <v>605</v>
      </c>
      <c r="B21" s="6" t="n">
        <v>69</v>
      </c>
      <c r="C21" s="6" t="n">
        <v>63</v>
      </c>
    </row>
    <row r="22" spans="1:4">
      <c r="A22" s="4" t="s">
        <v>610</v>
      </c>
    </row>
    <row r="23" spans="1:4">
      <c r="A23" s="3" t="s">
        <v>594</v>
      </c>
    </row>
    <row r="24" spans="1:4">
      <c r="A24" s="4" t="s">
        <v>605</v>
      </c>
      <c r="B24" s="6" t="n">
        <v>7</v>
      </c>
      <c r="C24" s="6" t="n">
        <v>7</v>
      </c>
    </row>
    <row r="25" spans="1:4">
      <c r="A25" s="4" t="s">
        <v>611</v>
      </c>
    </row>
    <row r="26" spans="1:4">
      <c r="A26" s="3" t="s">
        <v>594</v>
      </c>
    </row>
    <row r="27" spans="1:4">
      <c r="A27" s="4" t="s">
        <v>605</v>
      </c>
      <c r="B27" s="6" t="n">
        <v>9</v>
      </c>
      <c r="C27" s="6" t="n">
        <v>5</v>
      </c>
    </row>
    <row r="28" spans="1:4">
      <c r="A28" s="4" t="s">
        <v>612</v>
      </c>
    </row>
    <row r="29" spans="1:4">
      <c r="A29" s="3" t="s">
        <v>594</v>
      </c>
    </row>
    <row r="30" spans="1:4">
      <c r="A30" s="4" t="s">
        <v>606</v>
      </c>
      <c r="B30" s="6" t="n">
        <v>85</v>
      </c>
    </row>
    <row r="31" spans="1:4">
      <c r="A31" s="4" t="s">
        <v>607</v>
      </c>
      <c r="B31" s="6" t="n">
        <v>0</v>
      </c>
    </row>
    <row r="32" spans="1:4">
      <c r="A32" s="4" t="s">
        <v>613</v>
      </c>
      <c r="B32" s="6" t="n">
        <v>92</v>
      </c>
    </row>
    <row r="33" spans="1:4">
      <c r="A33" s="4" t="s">
        <v>614</v>
      </c>
      <c r="B33" s="5" t="n">
        <v>0</v>
      </c>
    </row>
    <row r="34" spans="1:4">
      <c r="A34" s="4" t="s">
        <v>615</v>
      </c>
      <c r="C34" s="5"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16</v>
      </c>
      <c r="B1" s="2" t="s">
        <v>1</v>
      </c>
    </row>
    <row r="2" spans="1:3">
      <c r="B2" s="2" t="s">
        <v>617</v>
      </c>
      <c r="C2" s="2" t="s">
        <v>618</v>
      </c>
    </row>
    <row r="3" spans="1:3">
      <c r="A3" s="3" t="s">
        <v>619</v>
      </c>
    </row>
    <row r="4" spans="1:3">
      <c r="A4" s="4" t="s">
        <v>620</v>
      </c>
      <c r="B4" s="5" t="n">
        <v>-628000000</v>
      </c>
      <c r="C4" s="5" t="n">
        <v>0</v>
      </c>
    </row>
    <row r="5" spans="1:3">
      <c r="A5" s="4" t="s">
        <v>621</v>
      </c>
      <c r="B5" s="6" t="n">
        <v>17000000</v>
      </c>
      <c r="C5" s="6" t="n">
        <v>18000000</v>
      </c>
    </row>
    <row r="6" spans="1:3">
      <c r="A6" s="4" t="s">
        <v>622</v>
      </c>
      <c r="B6" s="6" t="n">
        <v>3226000000</v>
      </c>
      <c r="C6" s="6" t="n">
        <v>132000000</v>
      </c>
    </row>
    <row r="7" spans="1:3">
      <c r="A7" s="4" t="s">
        <v>623</v>
      </c>
      <c r="B7" s="6" t="n">
        <v>565000000</v>
      </c>
      <c r="C7" s="6" t="n">
        <v>307000000</v>
      </c>
    </row>
    <row r="8" spans="1:3">
      <c r="A8" s="4" t="s">
        <v>624</v>
      </c>
    </row>
    <row r="9" spans="1:3">
      <c r="A9" s="3" t="s">
        <v>619</v>
      </c>
    </row>
    <row r="10" spans="1:3">
      <c r="A10" s="4" t="s">
        <v>625</v>
      </c>
      <c r="B10" s="6" t="n">
        <v>424000000</v>
      </c>
      <c r="C10" s="6" t="n">
        <v>443000000</v>
      </c>
    </row>
    <row r="11" spans="1:3">
      <c r="A11" s="4" t="s">
        <v>626</v>
      </c>
      <c r="B11" s="6" t="n">
        <v>3538000000</v>
      </c>
    </row>
    <row r="12" spans="1:3">
      <c r="A12" s="4" t="s">
        <v>627</v>
      </c>
    </row>
    <row r="13" spans="1:3">
      <c r="A13" s="3" t="s">
        <v>619</v>
      </c>
    </row>
    <row r="14" spans="1:3">
      <c r="A14" s="4" t="s">
        <v>628</v>
      </c>
      <c r="B14" s="5" t="n">
        <v>72000000</v>
      </c>
      <c r="C14" s="5" t="n">
        <v>112000000</v>
      </c>
    </row>
    <row r="15" spans="1:3">
      <c r="A15" s="4" t="s">
        <v>629</v>
      </c>
    </row>
    <row r="16" spans="1:3">
      <c r="A16" s="3" t="s">
        <v>619</v>
      </c>
    </row>
    <row r="17" spans="1:3">
      <c r="A17" s="4" t="s">
        <v>630</v>
      </c>
      <c r="B17" s="6" t="n">
        <v>1500</v>
      </c>
    </row>
    <row r="18" spans="1:3">
      <c r="A18" s="4" t="s">
        <v>631</v>
      </c>
    </row>
    <row r="19" spans="1:3">
      <c r="A19" s="3" t="s">
        <v>619</v>
      </c>
    </row>
    <row r="20" spans="1:3">
      <c r="A20" s="4" t="s">
        <v>632</v>
      </c>
      <c r="B20" s="5" t="n">
        <v>253000000</v>
      </c>
    </row>
    <row r="21" spans="1:3">
      <c r="A21" s="4" t="s">
        <v>633</v>
      </c>
    </row>
    <row r="22" spans="1:3">
      <c r="A22" s="3" t="s">
        <v>619</v>
      </c>
    </row>
    <row r="23" spans="1:3">
      <c r="A23" s="4" t="s">
        <v>634</v>
      </c>
      <c r="B23" s="4" t="s">
        <v>528</v>
      </c>
    </row>
    <row r="24" spans="1:3">
      <c r="A24" s="4" t="s">
        <v>635</v>
      </c>
    </row>
    <row r="25" spans="1:3">
      <c r="A25" s="3" t="s">
        <v>619</v>
      </c>
    </row>
    <row r="26" spans="1:3">
      <c r="A26" s="4" t="s">
        <v>634</v>
      </c>
      <c r="B26" s="4" t="s">
        <v>539</v>
      </c>
    </row>
    <row r="27" spans="1:3">
      <c r="A27" s="4" t="s">
        <v>636</v>
      </c>
    </row>
    <row r="28" spans="1:3">
      <c r="A28" s="3" t="s">
        <v>619</v>
      </c>
    </row>
    <row r="29" spans="1:3">
      <c r="A29" s="4" t="s">
        <v>630</v>
      </c>
      <c r="B29" s="6" t="n">
        <v>1200</v>
      </c>
    </row>
    <row r="30" spans="1:3">
      <c r="A30" s="4" t="s">
        <v>532</v>
      </c>
    </row>
    <row r="31" spans="1:3">
      <c r="A31" s="3" t="s">
        <v>619</v>
      </c>
    </row>
    <row r="32" spans="1:3">
      <c r="A32" s="4" t="s">
        <v>513</v>
      </c>
      <c r="B32" s="4" t="s">
        <v>533</v>
      </c>
    </row>
    <row r="33" spans="1:3">
      <c r="A33" s="4" t="s">
        <v>637</v>
      </c>
    </row>
    <row r="34" spans="1:3">
      <c r="A34" s="3" t="s">
        <v>619</v>
      </c>
    </row>
    <row r="35" spans="1:3">
      <c r="A35" s="4" t="s">
        <v>623</v>
      </c>
      <c r="B35" s="5" t="n">
        <v>50000000</v>
      </c>
    </row>
    <row r="36" spans="1:3">
      <c r="A36" s="4" t="s">
        <v>638</v>
      </c>
    </row>
    <row r="37" spans="1:3">
      <c r="A37" s="3" t="s">
        <v>619</v>
      </c>
    </row>
    <row r="38" spans="1:3">
      <c r="A38" s="4" t="s">
        <v>632</v>
      </c>
      <c r="B38" s="5" t="n">
        <v>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483</v>
      </c>
      <c r="C1" s="2" t="s">
        <v>482</v>
      </c>
      <c r="D1" s="2" t="s">
        <v>485</v>
      </c>
    </row>
    <row r="2" spans="1:4">
      <c r="A2" s="4" t="s">
        <v>640</v>
      </c>
    </row>
    <row r="3" spans="1:4">
      <c r="A3" s="3" t="s">
        <v>641</v>
      </c>
    </row>
    <row r="4" spans="1:4">
      <c r="A4" s="4" t="s">
        <v>642</v>
      </c>
      <c r="D4" s="5" t="n">
        <v>7909</v>
      </c>
    </row>
    <row r="5" spans="1:4">
      <c r="A5" s="4" t="s">
        <v>643</v>
      </c>
      <c r="D5" s="6" t="n">
        <v>751</v>
      </c>
    </row>
    <row r="6" spans="1:4">
      <c r="A6" s="4" t="s">
        <v>644</v>
      </c>
      <c r="D6" s="6" t="n">
        <v>319</v>
      </c>
    </row>
    <row r="7" spans="1:4">
      <c r="A7" s="4" t="s">
        <v>645</v>
      </c>
      <c r="D7" s="6" t="n">
        <v>3869</v>
      </c>
    </row>
    <row r="8" spans="1:4">
      <c r="A8" s="4" t="s">
        <v>646</v>
      </c>
      <c r="D8" s="6" t="n">
        <v>230</v>
      </c>
    </row>
    <row r="9" spans="1:4">
      <c r="A9" s="4" t="s">
        <v>647</v>
      </c>
      <c r="D9" s="6" t="n">
        <v>1672</v>
      </c>
    </row>
    <row r="10" spans="1:4">
      <c r="A10" s="4" t="s">
        <v>648</v>
      </c>
      <c r="D10" s="6" t="n">
        <v>10094</v>
      </c>
    </row>
    <row r="11" spans="1:4">
      <c r="A11" s="4" t="s">
        <v>649</v>
      </c>
      <c r="D11" s="6" t="n">
        <v>539</v>
      </c>
    </row>
    <row r="12" spans="1:4">
      <c r="A12" s="4" t="s">
        <v>650</v>
      </c>
      <c r="D12" s="6" t="n">
        <v>688</v>
      </c>
    </row>
    <row r="13" spans="1:4">
      <c r="A13" s="4" t="s">
        <v>651</v>
      </c>
      <c r="D13" s="6" t="n">
        <v>31</v>
      </c>
    </row>
    <row r="14" spans="1:4">
      <c r="A14" s="4" t="s">
        <v>652</v>
      </c>
      <c r="D14" s="6" t="n">
        <v>1313</v>
      </c>
    </row>
    <row r="15" spans="1:4">
      <c r="A15" s="4" t="s">
        <v>653</v>
      </c>
      <c r="D15" s="6" t="n">
        <v>872</v>
      </c>
    </row>
    <row r="16" spans="1:4">
      <c r="A16" s="4" t="s">
        <v>654</v>
      </c>
      <c r="D16" s="6" t="n">
        <v>7909</v>
      </c>
    </row>
    <row r="17" spans="1:4">
      <c r="A17" s="4" t="s">
        <v>655</v>
      </c>
    </row>
    <row r="18" spans="1:4">
      <c r="A18" s="3" t="s">
        <v>641</v>
      </c>
    </row>
    <row r="19" spans="1:4">
      <c r="A19" s="4" t="s">
        <v>642</v>
      </c>
      <c r="C19" s="5" t="n">
        <v>3897</v>
      </c>
    </row>
    <row r="20" spans="1:4">
      <c r="A20" s="4" t="s">
        <v>644</v>
      </c>
      <c r="C20" s="6" t="n">
        <v>149</v>
      </c>
    </row>
    <row r="21" spans="1:4">
      <c r="A21" s="4" t="s">
        <v>656</v>
      </c>
      <c r="C21" s="6" t="n">
        <v>970</v>
      </c>
    </row>
    <row r="22" spans="1:4">
      <c r="A22" s="4" t="s">
        <v>645</v>
      </c>
      <c r="C22" s="6" t="n">
        <v>3534</v>
      </c>
    </row>
    <row r="23" spans="1:4">
      <c r="A23" s="4" t="s">
        <v>647</v>
      </c>
      <c r="C23" s="6" t="n">
        <v>2520</v>
      </c>
    </row>
    <row r="24" spans="1:4">
      <c r="A24" s="4" t="s">
        <v>648</v>
      </c>
      <c r="C24" s="6" t="n">
        <v>7173</v>
      </c>
    </row>
    <row r="25" spans="1:4">
      <c r="A25" s="4" t="s">
        <v>649</v>
      </c>
      <c r="C25" s="6" t="n">
        <v>119</v>
      </c>
    </row>
    <row r="26" spans="1:4">
      <c r="A26" s="4" t="s">
        <v>650</v>
      </c>
      <c r="C26" s="6" t="n">
        <v>268</v>
      </c>
    </row>
    <row r="27" spans="1:4">
      <c r="A27" s="4" t="s">
        <v>657</v>
      </c>
      <c r="C27" s="6" t="n">
        <v>449</v>
      </c>
    </row>
    <row r="28" spans="1:4">
      <c r="A28" s="4" t="s">
        <v>652</v>
      </c>
      <c r="C28" s="6" t="n">
        <v>836</v>
      </c>
    </row>
    <row r="29" spans="1:4">
      <c r="A29" s="4" t="s">
        <v>653</v>
      </c>
      <c r="B29" s="5" t="n">
        <v>1645</v>
      </c>
      <c r="C29" s="6" t="n">
        <v>2440</v>
      </c>
    </row>
    <row r="30" spans="1:4">
      <c r="A30" s="4" t="s">
        <v>654</v>
      </c>
      <c r="C30" s="5" t="n">
        <v>3897</v>
      </c>
    </row>
    <row r="31" spans="1:4">
      <c r="A31" s="4" t="s">
        <v>658</v>
      </c>
    </row>
    <row r="32" spans="1:4">
      <c r="A32" s="3" t="s">
        <v>641</v>
      </c>
    </row>
    <row r="33" spans="1:4">
      <c r="A33" s="4" t="s">
        <v>642</v>
      </c>
      <c r="D33" s="6" t="n">
        <v>7903</v>
      </c>
    </row>
    <row r="34" spans="1:4">
      <c r="A34" s="4" t="s">
        <v>659</v>
      </c>
    </row>
    <row r="35" spans="1:4">
      <c r="A35" s="3" t="s">
        <v>641</v>
      </c>
    </row>
    <row r="36" spans="1:4">
      <c r="A36" s="4" t="s">
        <v>642</v>
      </c>
      <c r="D36" s="6" t="n">
        <v>6</v>
      </c>
    </row>
    <row r="37" spans="1:4">
      <c r="A37" s="4" t="s">
        <v>660</v>
      </c>
    </row>
    <row r="38" spans="1:4">
      <c r="A38" s="3" t="s">
        <v>641</v>
      </c>
    </row>
    <row r="39" spans="1:4">
      <c r="A39" s="4" t="s">
        <v>646</v>
      </c>
      <c r="D39" s="6" t="n">
        <v>3253</v>
      </c>
    </row>
    <row r="40" spans="1:4">
      <c r="A40" s="4" t="s">
        <v>661</v>
      </c>
    </row>
    <row r="41" spans="1:4">
      <c r="A41" s="3" t="s">
        <v>641</v>
      </c>
    </row>
    <row r="42" spans="1:4">
      <c r="A42" s="4" t="s">
        <v>657</v>
      </c>
      <c r="D42" s="5" t="n">
        <v>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1"/>
    <col customWidth="1" max="5" min="5" width="25"/>
    <col customWidth="1" max="6" min="6" width="24"/>
    <col customWidth="1" max="7" min="7" width="18"/>
    <col customWidth="1" max="8" min="8" width="21"/>
    <col customWidth="1" max="9" min="9" width="25"/>
    <col customWidth="1" max="10" min="10" width="28"/>
    <col customWidth="1" max="11" min="11" width="21"/>
    <col customWidth="1" max="12" min="12" width="25"/>
    <col customWidth="1" max="13" min="13" width="21"/>
    <col customWidth="1" max="14" min="14" width="25"/>
    <col customWidth="1" max="15" min="15" width="14"/>
    <col customWidth="1" max="16" min="16" width="21"/>
    <col customWidth="1" max="17" min="17" width="21"/>
    <col customWidth="1" max="18" min="18" width="21"/>
    <col customWidth="1" max="19" min="19" width="31"/>
    <col customWidth="1" max="20" min="20" width="20"/>
  </cols>
  <sheetData>
    <row r="1" spans="1:20">
      <c r="A1" s="1" t="s">
        <v>662</v>
      </c>
      <c r="B1" s="2" t="s">
        <v>663</v>
      </c>
      <c r="C1" s="2" t="s">
        <v>664</v>
      </c>
      <c r="D1" s="2" t="s">
        <v>665</v>
      </c>
      <c r="E1" s="2" t="s">
        <v>666</v>
      </c>
      <c r="F1" s="2" t="s">
        <v>667</v>
      </c>
      <c r="G1" s="2" t="s">
        <v>668</v>
      </c>
      <c r="H1" s="2" t="s">
        <v>669</v>
      </c>
      <c r="I1" s="2" t="s">
        <v>670</v>
      </c>
      <c r="J1" s="2" t="s">
        <v>671</v>
      </c>
      <c r="K1" s="2" t="s">
        <v>558</v>
      </c>
      <c r="L1" s="2" t="s">
        <v>672</v>
      </c>
      <c r="M1" s="2" t="s">
        <v>673</v>
      </c>
      <c r="N1" s="2" t="s">
        <v>674</v>
      </c>
      <c r="O1" s="2" t="s">
        <v>484</v>
      </c>
      <c r="P1" s="2" t="s">
        <v>558</v>
      </c>
      <c r="Q1" s="2" t="s">
        <v>618</v>
      </c>
      <c r="R1" s="2" t="s">
        <v>675</v>
      </c>
      <c r="S1" s="2" t="s">
        <v>676</v>
      </c>
      <c r="T1" s="2" t="s">
        <v>677</v>
      </c>
    </row>
    <row r="2" spans="1:20">
      <c r="A2" s="3" t="s">
        <v>641</v>
      </c>
    </row>
    <row r="3" spans="1:20">
      <c r="A3" s="4" t="s">
        <v>489</v>
      </c>
      <c r="C3" s="4" t="s">
        <v>490</v>
      </c>
    </row>
    <row r="4" spans="1:20">
      <c r="A4" s="4" t="s">
        <v>678</v>
      </c>
      <c r="P4" s="5" t="n">
        <v>-1886000000</v>
      </c>
      <c r="Q4" s="5" t="n">
        <v>0</v>
      </c>
    </row>
    <row r="5" spans="1:20">
      <c r="A5" s="4" t="s">
        <v>679</v>
      </c>
      <c r="P5" s="6" t="n">
        <v>18000000</v>
      </c>
    </row>
    <row r="6" spans="1:20">
      <c r="A6" s="4" t="s">
        <v>680</v>
      </c>
    </row>
    <row r="7" spans="1:20">
      <c r="A7" s="3" t="s">
        <v>641</v>
      </c>
    </row>
    <row r="8" spans="1:20">
      <c r="A8" s="4" t="s">
        <v>681</v>
      </c>
      <c r="H8" s="5" t="n">
        <v>300000000</v>
      </c>
    </row>
    <row r="9" spans="1:20">
      <c r="A9" s="4" t="s">
        <v>682</v>
      </c>
      <c r="T9" s="6" t="n">
        <v>120000000</v>
      </c>
    </row>
    <row r="10" spans="1:20">
      <c r="A10" s="4" t="s">
        <v>683</v>
      </c>
    </row>
    <row r="11" spans="1:20">
      <c r="A11" s="3" t="s">
        <v>641</v>
      </c>
    </row>
    <row r="12" spans="1:20">
      <c r="A12" s="4" t="s">
        <v>684</v>
      </c>
      <c r="D12" s="4" t="s">
        <v>685</v>
      </c>
    </row>
    <row r="13" spans="1:20">
      <c r="A13" s="4" t="s">
        <v>681</v>
      </c>
      <c r="D13" s="5" t="n">
        <v>430000000</v>
      </c>
    </row>
    <row r="14" spans="1:20">
      <c r="A14" s="4" t="s">
        <v>686</v>
      </c>
      <c r="P14" s="6" t="n">
        <v>-380000000</v>
      </c>
    </row>
    <row r="15" spans="1:20">
      <c r="A15" s="4" t="s">
        <v>687</v>
      </c>
      <c r="D15" s="4" t="s">
        <v>688</v>
      </c>
    </row>
    <row r="16" spans="1:20">
      <c r="A16" s="4" t="s">
        <v>689</v>
      </c>
      <c r="D16" s="5" t="n">
        <v>25000000</v>
      </c>
    </row>
    <row r="17" spans="1:20">
      <c r="A17" s="4" t="s">
        <v>690</v>
      </c>
      <c r="D17" s="6" t="n">
        <v>19164403</v>
      </c>
    </row>
    <row r="18" spans="1:20">
      <c r="A18" s="4" t="s">
        <v>691</v>
      </c>
    </row>
    <row r="19" spans="1:20">
      <c r="A19" s="3" t="s">
        <v>641</v>
      </c>
    </row>
    <row r="20" spans="1:20">
      <c r="A20" s="4" t="s">
        <v>692</v>
      </c>
      <c r="D20" s="5" t="n">
        <v>225000000</v>
      </c>
    </row>
    <row r="21" spans="1:20">
      <c r="A21" s="4" t="s">
        <v>693</v>
      </c>
      <c r="D21" s="4" t="s">
        <v>694</v>
      </c>
    </row>
    <row r="22" spans="1:20">
      <c r="A22" s="4" t="s">
        <v>693</v>
      </c>
      <c r="D22" s="4" t="s">
        <v>694</v>
      </c>
    </row>
    <row r="23" spans="1:20">
      <c r="A23" s="4" t="s">
        <v>695</v>
      </c>
    </row>
    <row r="24" spans="1:20">
      <c r="A24" s="3" t="s">
        <v>641</v>
      </c>
    </row>
    <row r="25" spans="1:20">
      <c r="A25" s="4" t="s">
        <v>686</v>
      </c>
      <c r="D25" s="5" t="n">
        <v>-300000000</v>
      </c>
    </row>
    <row r="26" spans="1:20">
      <c r="A26" s="4" t="s">
        <v>696</v>
      </c>
    </row>
    <row r="27" spans="1:20">
      <c r="A27" s="3" t="s">
        <v>641</v>
      </c>
    </row>
    <row r="28" spans="1:20">
      <c r="A28" s="4" t="s">
        <v>686</v>
      </c>
      <c r="D28" s="5" t="n">
        <v>-50000000</v>
      </c>
    </row>
    <row r="29" spans="1:20">
      <c r="A29" s="4" t="s">
        <v>697</v>
      </c>
    </row>
    <row r="30" spans="1:20">
      <c r="A30" s="3" t="s">
        <v>641</v>
      </c>
    </row>
    <row r="31" spans="1:20">
      <c r="A31" s="4" t="s">
        <v>684</v>
      </c>
      <c r="E31" s="4" t="s">
        <v>503</v>
      </c>
    </row>
    <row r="32" spans="1:20">
      <c r="A32" s="4" t="s">
        <v>681</v>
      </c>
      <c r="E32" s="5" t="n">
        <v>750000000</v>
      </c>
    </row>
    <row r="33" spans="1:20">
      <c r="A33" s="4" t="s">
        <v>698</v>
      </c>
      <c r="E33" s="5" t="n">
        <v>408000000</v>
      </c>
      <c r="P33" s="5" t="n">
        <v>408000000</v>
      </c>
    </row>
    <row r="34" spans="1:20">
      <c r="A34" s="4" t="s">
        <v>699</v>
      </c>
    </row>
    <row r="35" spans="1:20">
      <c r="A35" s="3" t="s">
        <v>641</v>
      </c>
    </row>
    <row r="36" spans="1:20">
      <c r="A36" s="4" t="s">
        <v>700</v>
      </c>
      <c r="L36" s="4" t="s">
        <v>528</v>
      </c>
    </row>
    <row r="37" spans="1:20">
      <c r="A37" s="4" t="s">
        <v>154</v>
      </c>
    </row>
    <row r="38" spans="1:20">
      <c r="A38" s="3" t="s">
        <v>641</v>
      </c>
    </row>
    <row r="39" spans="1:20">
      <c r="A39" s="4" t="s">
        <v>684</v>
      </c>
      <c r="B39" s="4" t="s">
        <v>490</v>
      </c>
    </row>
    <row r="40" spans="1:20">
      <c r="A40" s="4" t="s">
        <v>693</v>
      </c>
      <c r="F40" s="4" t="s">
        <v>582</v>
      </c>
    </row>
    <row r="41" spans="1:20">
      <c r="A41" s="4" t="s">
        <v>175</v>
      </c>
      <c r="J41" s="5" t="n">
        <v>70000000</v>
      </c>
    </row>
    <row r="42" spans="1:20">
      <c r="A42" s="4" t="s">
        <v>701</v>
      </c>
      <c r="F42" s="8" t="n">
        <v>0.168</v>
      </c>
    </row>
    <row r="43" spans="1:20">
      <c r="A43" s="4" t="s">
        <v>702</v>
      </c>
      <c r="F43" s="6" t="n">
        <v>24836670</v>
      </c>
    </row>
    <row r="44" spans="1:20">
      <c r="A44" s="4" t="s">
        <v>489</v>
      </c>
      <c r="F44" s="4" t="s">
        <v>530</v>
      </c>
      <c r="P44" s="4" t="s">
        <v>531</v>
      </c>
    </row>
    <row r="45" spans="1:20">
      <c r="A45" s="4" t="s">
        <v>513</v>
      </c>
      <c r="C45" s="4" t="s">
        <v>527</v>
      </c>
      <c r="F45" s="4" t="s">
        <v>528</v>
      </c>
      <c r="I45" s="4" t="s">
        <v>528</v>
      </c>
      <c r="N45" s="4" t="s">
        <v>529</v>
      </c>
      <c r="O45" s="4" t="s">
        <v>529</v>
      </c>
    </row>
    <row r="46" spans="1:20">
      <c r="A46" s="4" t="s">
        <v>703</v>
      </c>
      <c r="M46" s="6" t="n">
        <v>1200</v>
      </c>
    </row>
    <row r="47" spans="1:20">
      <c r="A47" s="4" t="s">
        <v>693</v>
      </c>
      <c r="F47" s="4" t="s">
        <v>582</v>
      </c>
    </row>
    <row r="48" spans="1:20">
      <c r="A48" s="4" t="s">
        <v>495</v>
      </c>
    </row>
    <row r="49" spans="1:20">
      <c r="A49" s="3" t="s">
        <v>641</v>
      </c>
    </row>
    <row r="50" spans="1:20">
      <c r="A50" s="4" t="s">
        <v>489</v>
      </c>
      <c r="P50" s="4" t="s">
        <v>517</v>
      </c>
    </row>
    <row r="51" spans="1:20">
      <c r="A51" s="4" t="s">
        <v>513</v>
      </c>
      <c r="P51" s="4" t="s">
        <v>514</v>
      </c>
    </row>
    <row r="52" spans="1:20">
      <c r="A52" s="4" t="s">
        <v>150</v>
      </c>
    </row>
    <row r="53" spans="1:20">
      <c r="A53" s="3" t="s">
        <v>641</v>
      </c>
    </row>
    <row r="54" spans="1:20">
      <c r="A54" s="4" t="s">
        <v>175</v>
      </c>
      <c r="P54" s="5" t="n">
        <v>7555000000</v>
      </c>
    </row>
    <row r="55" spans="1:20">
      <c r="A55" s="4" t="s">
        <v>489</v>
      </c>
      <c r="P55" s="4" t="s">
        <v>515</v>
      </c>
    </row>
    <row r="56" spans="1:20">
      <c r="A56" s="4" t="s">
        <v>513</v>
      </c>
      <c r="P56" s="4" t="s">
        <v>514</v>
      </c>
    </row>
    <row r="57" spans="1:20">
      <c r="A57" s="4" t="s">
        <v>704</v>
      </c>
      <c r="J57" s="6" t="n">
        <v>1300</v>
      </c>
    </row>
    <row r="58" spans="1:20">
      <c r="A58" s="4" t="s">
        <v>640</v>
      </c>
    </row>
    <row r="59" spans="1:20">
      <c r="A59" s="3" t="s">
        <v>641</v>
      </c>
    </row>
    <row r="60" spans="1:20">
      <c r="A60" s="4" t="s">
        <v>679</v>
      </c>
      <c r="P60" s="5" t="n">
        <v>37000000</v>
      </c>
    </row>
    <row r="61" spans="1:20">
      <c r="A61" s="4" t="s">
        <v>705</v>
      </c>
    </row>
    <row r="62" spans="1:20">
      <c r="A62" s="3" t="s">
        <v>641</v>
      </c>
    </row>
    <row r="63" spans="1:20">
      <c r="A63" s="4" t="s">
        <v>693</v>
      </c>
      <c r="S63" s="4" t="s">
        <v>706</v>
      </c>
    </row>
    <row r="64" spans="1:20">
      <c r="A64" s="4" t="s">
        <v>693</v>
      </c>
      <c r="S64" s="4" t="s">
        <v>706</v>
      </c>
    </row>
    <row r="65" spans="1:20">
      <c r="A65" s="4" t="s">
        <v>655</v>
      </c>
    </row>
    <row r="66" spans="1:20">
      <c r="A66" s="3" t="s">
        <v>641</v>
      </c>
    </row>
    <row r="67" spans="1:20">
      <c r="A67" s="4" t="s">
        <v>642</v>
      </c>
      <c r="L67" s="5" t="n">
        <v>3897000000</v>
      </c>
    </row>
    <row r="68" spans="1:20">
      <c r="A68" s="4" t="s">
        <v>707</v>
      </c>
      <c r="G68" s="4" t="s">
        <v>514</v>
      </c>
    </row>
    <row r="69" spans="1:20">
      <c r="A69" s="4" t="s">
        <v>708</v>
      </c>
      <c r="G69" s="4" t="s">
        <v>517</v>
      </c>
    </row>
    <row r="70" spans="1:20">
      <c r="A70" s="4" t="s">
        <v>653</v>
      </c>
      <c r="J70" s="5" t="n">
        <v>1645000000</v>
      </c>
      <c r="L70" s="5" t="n">
        <v>2440000000</v>
      </c>
      <c r="N70" s="5" t="n">
        <v>1645000000</v>
      </c>
    </row>
    <row r="71" spans="1:20">
      <c r="A71" s="4" t="s">
        <v>709</v>
      </c>
      <c r="K71" s="5" t="n">
        <v>1184000000</v>
      </c>
    </row>
    <row r="72" spans="1:20">
      <c r="A72" s="4" t="s">
        <v>710</v>
      </c>
      <c r="P72" s="6" t="n">
        <v>10745000000</v>
      </c>
    </row>
    <row r="73" spans="1:20">
      <c r="A73" s="4" t="s">
        <v>711</v>
      </c>
      <c r="P73" s="6" t="n">
        <v>4500000000</v>
      </c>
    </row>
    <row r="74" spans="1:20">
      <c r="A74" s="4" t="s">
        <v>712</v>
      </c>
      <c r="K74" s="6" t="n">
        <v>322000000</v>
      </c>
    </row>
    <row r="75" spans="1:20">
      <c r="A75" s="4" t="s">
        <v>679</v>
      </c>
      <c r="P75" s="6" t="n">
        <v>30000000</v>
      </c>
    </row>
    <row r="76" spans="1:20">
      <c r="A76" s="4" t="s">
        <v>146</v>
      </c>
    </row>
    <row r="77" spans="1:20">
      <c r="A77" s="3" t="s">
        <v>641</v>
      </c>
    </row>
    <row r="78" spans="1:20">
      <c r="A78" s="4" t="s">
        <v>642</v>
      </c>
      <c r="S78" s="5" t="n">
        <v>7909000000</v>
      </c>
    </row>
    <row r="79" spans="1:20">
      <c r="A79" s="4" t="s">
        <v>707</v>
      </c>
      <c r="S79" s="4" t="s">
        <v>528</v>
      </c>
    </row>
    <row r="80" spans="1:20">
      <c r="A80" s="4" t="s">
        <v>701</v>
      </c>
      <c r="S80" s="9" t="n">
        <v>6.128</v>
      </c>
    </row>
    <row r="81" spans="1:20">
      <c r="A81" s="4" t="s">
        <v>653</v>
      </c>
      <c r="S81" s="5" t="n">
        <v>872000000</v>
      </c>
    </row>
    <row r="82" spans="1:20">
      <c r="A82" s="4" t="s">
        <v>709</v>
      </c>
      <c r="P82" s="6" t="n">
        <v>1390000000</v>
      </c>
    </row>
    <row r="83" spans="1:20">
      <c r="A83" s="4" t="s">
        <v>712</v>
      </c>
      <c r="P83" s="6" t="n">
        <v>241000000</v>
      </c>
    </row>
    <row r="84" spans="1:20">
      <c r="A84" s="4" t="s">
        <v>679</v>
      </c>
      <c r="P84" s="6" t="n">
        <v>37000000</v>
      </c>
    </row>
    <row r="85" spans="1:20">
      <c r="A85" s="4" t="s">
        <v>713</v>
      </c>
      <c r="S85" s="6" t="n">
        <v>583669178</v>
      </c>
    </row>
    <row r="86" spans="1:20">
      <c r="A86" s="4" t="s">
        <v>714</v>
      </c>
      <c r="S86" s="5" t="n">
        <v>193000000</v>
      </c>
    </row>
    <row r="87" spans="1:20">
      <c r="A87" s="4" t="s">
        <v>715</v>
      </c>
      <c r="I87" s="5" t="n">
        <v>275000000</v>
      </c>
      <c r="K87" s="6" t="n">
        <v>275000000</v>
      </c>
      <c r="P87" s="6" t="n">
        <v>275000000</v>
      </c>
      <c r="S87" s="10" t="n">
        <v>267.7</v>
      </c>
    </row>
    <row r="88" spans="1:20">
      <c r="A88" s="4" t="s">
        <v>716</v>
      </c>
      <c r="I88" s="6" t="n">
        <v>60000000</v>
      </c>
      <c r="K88" s="6" t="n">
        <v>60000000</v>
      </c>
      <c r="P88" s="6" t="n">
        <v>60000000</v>
      </c>
    </row>
    <row r="89" spans="1:20">
      <c r="A89" s="4" t="s">
        <v>717</v>
      </c>
    </row>
    <row r="90" spans="1:20">
      <c r="A90" s="3" t="s">
        <v>641</v>
      </c>
    </row>
    <row r="91" spans="1:20">
      <c r="A91" s="4" t="s">
        <v>693</v>
      </c>
      <c r="S91" s="4" t="s">
        <v>718</v>
      </c>
    </row>
    <row r="92" spans="1:20">
      <c r="A92" s="4" t="s">
        <v>693</v>
      </c>
      <c r="S92" s="4" t="s">
        <v>718</v>
      </c>
    </row>
    <row r="93" spans="1:20">
      <c r="A93" s="4" t="s">
        <v>495</v>
      </c>
    </row>
    <row r="94" spans="1:20">
      <c r="A94" s="3" t="s">
        <v>641</v>
      </c>
    </row>
    <row r="95" spans="1:20">
      <c r="A95" s="4" t="s">
        <v>719</v>
      </c>
      <c r="L95" s="4" t="s">
        <v>497</v>
      </c>
    </row>
    <row r="96" spans="1:20">
      <c r="A96" s="4" t="s">
        <v>720</v>
      </c>
    </row>
    <row r="97" spans="1:20">
      <c r="A97" s="3" t="s">
        <v>641</v>
      </c>
    </row>
    <row r="98" spans="1:20">
      <c r="A98" s="4" t="s">
        <v>715</v>
      </c>
      <c r="I98" s="5" t="n">
        <v>92000000</v>
      </c>
      <c r="K98" s="5" t="n">
        <v>92000000</v>
      </c>
      <c r="L98" s="5" t="n">
        <v>275000000</v>
      </c>
      <c r="P98" s="5" t="n">
        <v>92000000</v>
      </c>
      <c r="S98" s="5" t="n">
        <v>267700000</v>
      </c>
    </row>
    <row r="99" spans="1:20">
      <c r="A99" s="4" t="s">
        <v>716</v>
      </c>
      <c r="R99" s="5" t="n">
        <v>60000000</v>
      </c>
      <c r="S99" s="6" t="n">
        <v>41100000</v>
      </c>
    </row>
    <row r="100" spans="1:20">
      <c r="A100" s="4" t="s">
        <v>721</v>
      </c>
      <c r="S100"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32"/>
  </cols>
  <sheetData>
    <row r="1" spans="1:2">
      <c r="A1" s="1" t="s">
        <v>722</v>
      </c>
      <c r="B1" s="2" t="s">
        <v>723</v>
      </c>
    </row>
    <row r="2" spans="1:2">
      <c r="A2" s="3" t="s">
        <v>724</v>
      </c>
    </row>
    <row r="3" spans="1:2">
      <c r="A3" s="4" t="s">
        <v>725</v>
      </c>
      <c r="B3" s="6" t="n">
        <v>19</v>
      </c>
    </row>
    <row r="4" spans="1:2">
      <c r="A4" s="4" t="s">
        <v>726</v>
      </c>
      <c r="B4" s="6" t="n">
        <v>2</v>
      </c>
    </row>
    <row r="5" spans="1:2">
      <c r="A5" s="4" t="s">
        <v>727</v>
      </c>
    </row>
    <row r="6" spans="1:2">
      <c r="A6" s="3" t="s">
        <v>724</v>
      </c>
    </row>
    <row r="7" spans="1:2">
      <c r="A7" s="4" t="s">
        <v>725</v>
      </c>
      <c r="B7" s="6" t="n">
        <v>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729</v>
      </c>
      <c r="C1" s="2" t="s">
        <v>482</v>
      </c>
      <c r="D1" s="2" t="s">
        <v>2</v>
      </c>
      <c r="E1" s="2" t="s">
        <v>23</v>
      </c>
    </row>
    <row r="2" spans="1:5">
      <c r="A2" s="3" t="s">
        <v>724</v>
      </c>
    </row>
    <row r="3" spans="1:5">
      <c r="A3" s="4" t="s">
        <v>374</v>
      </c>
      <c r="D3" s="5" t="n">
        <v>9717</v>
      </c>
      <c r="E3" s="5" t="n">
        <v>7243</v>
      </c>
    </row>
    <row r="4" spans="1:5">
      <c r="A4" s="4" t="s">
        <v>67</v>
      </c>
      <c r="D4" s="6" t="n">
        <v>2032</v>
      </c>
      <c r="E4" s="6" t="n">
        <v>1457</v>
      </c>
    </row>
    <row r="5" spans="1:5">
      <c r="A5" s="4" t="s">
        <v>380</v>
      </c>
      <c r="D5" s="6" t="n">
        <v>342</v>
      </c>
      <c r="E5" s="6" t="n">
        <v>383</v>
      </c>
    </row>
    <row r="6" spans="1:5">
      <c r="A6" s="4" t="s">
        <v>730</v>
      </c>
      <c r="D6" s="6" t="n">
        <v>-3100</v>
      </c>
      <c r="E6" s="6" t="n">
        <v>90</v>
      </c>
    </row>
    <row r="7" spans="1:5">
      <c r="A7" s="4" t="s">
        <v>39</v>
      </c>
      <c r="D7" s="6" t="n">
        <v>4574</v>
      </c>
      <c r="E7" s="6" t="n">
        <v>-1435</v>
      </c>
    </row>
    <row r="8" spans="1:5">
      <c r="A8" s="4" t="s">
        <v>731</v>
      </c>
      <c r="D8" s="6" t="n">
        <v>75</v>
      </c>
      <c r="E8" s="6" t="n">
        <v>87</v>
      </c>
    </row>
    <row r="9" spans="1:5">
      <c r="A9" s="4" t="s">
        <v>732</v>
      </c>
      <c r="D9" s="6" t="n">
        <v>605</v>
      </c>
      <c r="E9" s="6" t="n">
        <v>110</v>
      </c>
    </row>
    <row r="10" spans="1:5">
      <c r="A10" s="4" t="s">
        <v>733</v>
      </c>
      <c r="D10" s="6" t="n">
        <v>6911</v>
      </c>
      <c r="E10" s="6" t="n">
        <v>5220</v>
      </c>
    </row>
    <row r="11" spans="1:5">
      <c r="A11" s="4" t="s">
        <v>532</v>
      </c>
    </row>
    <row r="12" spans="1:5">
      <c r="A12" s="3" t="s">
        <v>724</v>
      </c>
    </row>
    <row r="13" spans="1:5">
      <c r="A13" s="4" t="s">
        <v>734</v>
      </c>
      <c r="D13" s="6" t="n">
        <v>566</v>
      </c>
      <c r="E13" s="6" t="n">
        <v>535</v>
      </c>
    </row>
    <row r="14" spans="1:5">
      <c r="A14" s="4" t="s">
        <v>735</v>
      </c>
      <c r="D14" s="6" t="n">
        <v>286</v>
      </c>
      <c r="E14" s="6" t="n">
        <v>289</v>
      </c>
    </row>
    <row r="15" spans="1:5">
      <c r="A15" s="4" t="s">
        <v>732</v>
      </c>
      <c r="D15" s="6" t="n">
        <v>274</v>
      </c>
      <c r="E15" s="6" t="n">
        <v>237</v>
      </c>
    </row>
    <row r="16" spans="1:5">
      <c r="A16" s="4" t="s">
        <v>521</v>
      </c>
    </row>
    <row r="17" spans="1:5">
      <c r="A17" s="3" t="s">
        <v>724</v>
      </c>
    </row>
    <row r="18" spans="1:5">
      <c r="A18" s="4" t="s">
        <v>734</v>
      </c>
      <c r="D18" s="6" t="n">
        <v>201</v>
      </c>
      <c r="E18" s="6" t="n">
        <v>0</v>
      </c>
    </row>
    <row r="19" spans="1:5">
      <c r="A19" s="4" t="s">
        <v>735</v>
      </c>
      <c r="D19" s="6" t="n">
        <v>150</v>
      </c>
      <c r="E19" s="6" t="n">
        <v>0</v>
      </c>
    </row>
    <row r="20" spans="1:5">
      <c r="A20" s="4" t="s">
        <v>732</v>
      </c>
      <c r="D20" s="6" t="n">
        <v>48</v>
      </c>
      <c r="E20" s="6" t="n">
        <v>0</v>
      </c>
    </row>
    <row r="21" spans="1:5">
      <c r="A21" s="4" t="s">
        <v>150</v>
      </c>
    </row>
    <row r="22" spans="1:5">
      <c r="A22" s="3" t="s">
        <v>724</v>
      </c>
    </row>
    <row r="23" spans="1:5">
      <c r="A23" s="4" t="s">
        <v>734</v>
      </c>
      <c r="D23" s="6" t="n">
        <v>1049</v>
      </c>
      <c r="E23" s="6" t="n">
        <v>0</v>
      </c>
    </row>
    <row r="24" spans="1:5">
      <c r="A24" s="4" t="s">
        <v>735</v>
      </c>
      <c r="D24" s="6" t="n">
        <v>704</v>
      </c>
      <c r="E24" s="6" t="n">
        <v>0</v>
      </c>
    </row>
    <row r="25" spans="1:5">
      <c r="A25" s="4" t="s">
        <v>732</v>
      </c>
      <c r="D25" s="6" t="n">
        <v>329</v>
      </c>
      <c r="E25" s="6" t="n">
        <v>0</v>
      </c>
    </row>
    <row r="26" spans="1:5">
      <c r="A26" s="4" t="s">
        <v>736</v>
      </c>
    </row>
    <row r="27" spans="1:5">
      <c r="A27" s="3" t="s">
        <v>724</v>
      </c>
    </row>
    <row r="28" spans="1:5">
      <c r="A28" s="4" t="s">
        <v>734</v>
      </c>
      <c r="D28" s="6" t="n">
        <v>169</v>
      </c>
      <c r="E28" s="6" t="n">
        <v>240</v>
      </c>
    </row>
    <row r="29" spans="1:5">
      <c r="A29" s="4" t="s">
        <v>735</v>
      </c>
      <c r="D29" s="6" t="n">
        <v>125</v>
      </c>
      <c r="E29" s="6" t="n">
        <v>163</v>
      </c>
    </row>
    <row r="30" spans="1:5">
      <c r="A30" s="4" t="s">
        <v>732</v>
      </c>
      <c r="D30" s="6" t="n">
        <v>31</v>
      </c>
      <c r="E30" s="6" t="n">
        <v>61</v>
      </c>
    </row>
    <row r="31" spans="1:5">
      <c r="A31" s="4" t="s">
        <v>524</v>
      </c>
    </row>
    <row r="32" spans="1:5">
      <c r="A32" s="3" t="s">
        <v>724</v>
      </c>
    </row>
    <row r="33" spans="1:5">
      <c r="A33" s="4" t="s">
        <v>734</v>
      </c>
      <c r="D33" s="6" t="n">
        <v>39</v>
      </c>
      <c r="E33" s="6" t="n">
        <v>0</v>
      </c>
    </row>
    <row r="34" spans="1:5">
      <c r="A34" s="4" t="s">
        <v>735</v>
      </c>
      <c r="D34" s="6" t="n">
        <v>41</v>
      </c>
      <c r="E34" s="6" t="n">
        <v>0</v>
      </c>
    </row>
    <row r="35" spans="1:5">
      <c r="A35" s="4" t="s">
        <v>732</v>
      </c>
      <c r="D35" s="6" t="n">
        <v>-2</v>
      </c>
      <c r="E35" s="6" t="n">
        <v>0</v>
      </c>
    </row>
    <row r="36" spans="1:5">
      <c r="A36" s="4" t="s">
        <v>737</v>
      </c>
    </row>
    <row r="37" spans="1:5">
      <c r="A37" s="3" t="s">
        <v>724</v>
      </c>
    </row>
    <row r="38" spans="1:5">
      <c r="A38" s="4" t="s">
        <v>374</v>
      </c>
      <c r="D38" s="6" t="n">
        <v>9717</v>
      </c>
    </row>
    <row r="39" spans="1:5">
      <c r="A39" s="4" t="s">
        <v>738</v>
      </c>
      <c r="D39" s="6" t="n">
        <v>4864</v>
      </c>
    </row>
    <row r="40" spans="1:5">
      <c r="A40" s="4" t="s">
        <v>67</v>
      </c>
      <c r="D40" s="6" t="n">
        <v>1991</v>
      </c>
    </row>
    <row r="41" spans="1:5">
      <c r="A41" s="4" t="s">
        <v>380</v>
      </c>
      <c r="D41" s="6" t="n">
        <v>77</v>
      </c>
    </row>
    <row r="42" spans="1:5">
      <c r="A42" s="4" t="s">
        <v>730</v>
      </c>
      <c r="D42" s="6" t="n">
        <v>85</v>
      </c>
    </row>
    <row r="43" spans="1:5">
      <c r="A43" s="4" t="s">
        <v>39</v>
      </c>
      <c r="D43" s="6" t="n">
        <v>2700</v>
      </c>
    </row>
    <row r="44" spans="1:5">
      <c r="A44" s="4" t="s">
        <v>739</v>
      </c>
    </row>
    <row r="45" spans="1:5">
      <c r="A45" s="3" t="s">
        <v>724</v>
      </c>
    </row>
    <row r="46" spans="1:5">
      <c r="A46" s="4" t="s">
        <v>374</v>
      </c>
      <c r="D46" s="6" t="n">
        <v>10222</v>
      </c>
      <c r="E46" s="6" t="n">
        <v>7243</v>
      </c>
    </row>
    <row r="47" spans="1:5">
      <c r="A47" s="4" t="s">
        <v>738</v>
      </c>
      <c r="D47" s="6" t="n">
        <v>5071</v>
      </c>
      <c r="E47" s="6" t="n">
        <v>3753</v>
      </c>
    </row>
    <row r="48" spans="1:5">
      <c r="A48" s="4" t="s">
        <v>67</v>
      </c>
      <c r="D48" s="6" t="n">
        <v>2187</v>
      </c>
      <c r="E48" s="6" t="n">
        <v>1420</v>
      </c>
    </row>
    <row r="49" spans="1:5">
      <c r="A49" s="4" t="s">
        <v>380</v>
      </c>
      <c r="D49" s="6" t="n">
        <v>80</v>
      </c>
      <c r="E49" s="6" t="n">
        <v>72</v>
      </c>
    </row>
    <row r="50" spans="1:5">
      <c r="A50" s="4" t="s">
        <v>730</v>
      </c>
      <c r="D50" s="6" t="n">
        <v>76</v>
      </c>
      <c r="E50" s="6" t="n">
        <v>97</v>
      </c>
    </row>
    <row r="51" spans="1:5">
      <c r="A51" s="4" t="s">
        <v>39</v>
      </c>
      <c r="D51" s="6" t="n">
        <v>2808</v>
      </c>
      <c r="E51" s="6" t="n">
        <v>1901</v>
      </c>
    </row>
    <row r="52" spans="1:5">
      <c r="A52" s="4" t="s">
        <v>731</v>
      </c>
      <c r="D52" s="6" t="n">
        <v>53</v>
      </c>
      <c r="E52" s="6" t="n">
        <v>53</v>
      </c>
    </row>
    <row r="53" spans="1:5">
      <c r="A53" s="4" t="s">
        <v>740</v>
      </c>
    </row>
    <row r="54" spans="1:5">
      <c r="A54" s="3" t="s">
        <v>724</v>
      </c>
    </row>
    <row r="55" spans="1:5">
      <c r="A55" s="4" t="s">
        <v>374</v>
      </c>
      <c r="D55" s="6" t="n">
        <v>1862</v>
      </c>
      <c r="E55" s="6" t="n">
        <v>1066</v>
      </c>
    </row>
    <row r="56" spans="1:5">
      <c r="A56" s="4" t="s">
        <v>738</v>
      </c>
      <c r="D56" s="6" t="n">
        <v>998</v>
      </c>
      <c r="E56" s="6" t="n">
        <v>624</v>
      </c>
    </row>
    <row r="57" spans="1:5">
      <c r="A57" s="4" t="s">
        <v>67</v>
      </c>
      <c r="D57" s="6" t="n">
        <v>312</v>
      </c>
      <c r="E57" s="6" t="n">
        <v>262</v>
      </c>
    </row>
    <row r="58" spans="1:5">
      <c r="A58" s="4" t="s">
        <v>380</v>
      </c>
      <c r="D58" s="6" t="n">
        <v>17</v>
      </c>
      <c r="E58" s="6" t="n">
        <v>19</v>
      </c>
    </row>
    <row r="59" spans="1:5">
      <c r="A59" s="4" t="s">
        <v>730</v>
      </c>
      <c r="D59" s="6" t="n">
        <v>4</v>
      </c>
      <c r="E59" s="6" t="n">
        <v>-5</v>
      </c>
    </row>
    <row r="60" spans="1:5">
      <c r="A60" s="4" t="s">
        <v>39</v>
      </c>
      <c r="D60" s="6" t="n">
        <v>531</v>
      </c>
      <c r="E60" s="6" t="n">
        <v>166</v>
      </c>
    </row>
    <row r="61" spans="1:5">
      <c r="A61" s="4" t="s">
        <v>741</v>
      </c>
    </row>
    <row r="62" spans="1:5">
      <c r="A62" s="3" t="s">
        <v>724</v>
      </c>
    </row>
    <row r="63" spans="1:5">
      <c r="A63" s="4" t="s">
        <v>374</v>
      </c>
      <c r="D63" s="6" t="n">
        <v>1325</v>
      </c>
      <c r="E63" s="6" t="n">
        <v>1589</v>
      </c>
    </row>
    <row r="64" spans="1:5">
      <c r="A64" s="4" t="s">
        <v>738</v>
      </c>
      <c r="D64" s="6" t="n">
        <v>511</v>
      </c>
      <c r="E64" s="6" t="n">
        <v>442</v>
      </c>
    </row>
    <row r="65" spans="1:5">
      <c r="A65" s="4" t="s">
        <v>67</v>
      </c>
      <c r="D65" s="6" t="n">
        <v>240</v>
      </c>
      <c r="E65" s="6" t="n">
        <v>386</v>
      </c>
    </row>
    <row r="66" spans="1:5">
      <c r="A66" s="4" t="s">
        <v>380</v>
      </c>
      <c r="D66" s="6" t="n">
        <v>8</v>
      </c>
      <c r="E66" s="6" t="n">
        <v>16</v>
      </c>
    </row>
    <row r="67" spans="1:5">
      <c r="A67" s="4" t="s">
        <v>730</v>
      </c>
      <c r="D67" s="6" t="n">
        <v>16</v>
      </c>
      <c r="E67" s="6" t="n">
        <v>19</v>
      </c>
    </row>
    <row r="68" spans="1:5">
      <c r="A68" s="4" t="s">
        <v>39</v>
      </c>
      <c r="D68" s="6" t="n">
        <v>550</v>
      </c>
      <c r="E68" s="6" t="n">
        <v>726</v>
      </c>
    </row>
    <row r="69" spans="1:5">
      <c r="A69" s="4" t="s">
        <v>742</v>
      </c>
    </row>
    <row r="70" spans="1:5">
      <c r="A70" s="3" t="s">
        <v>724</v>
      </c>
    </row>
    <row r="71" spans="1:5">
      <c r="A71" s="4" t="s">
        <v>374</v>
      </c>
      <c r="D71" s="6" t="n">
        <v>688</v>
      </c>
      <c r="E71" s="6" t="n">
        <v>331</v>
      </c>
    </row>
    <row r="72" spans="1:5">
      <c r="A72" s="4" t="s">
        <v>738</v>
      </c>
      <c r="D72" s="6" t="n">
        <v>285</v>
      </c>
      <c r="E72" s="6" t="n">
        <v>178</v>
      </c>
    </row>
    <row r="73" spans="1:5">
      <c r="A73" s="4" t="s">
        <v>67</v>
      </c>
      <c r="D73" s="6" t="n">
        <v>140</v>
      </c>
      <c r="E73" s="6" t="n">
        <v>28</v>
      </c>
    </row>
    <row r="74" spans="1:5">
      <c r="A74" s="4" t="s">
        <v>380</v>
      </c>
      <c r="D74" s="6" t="n">
        <v>4</v>
      </c>
      <c r="E74" s="6" t="n">
        <v>0</v>
      </c>
    </row>
    <row r="75" spans="1:5">
      <c r="A75" s="4" t="s">
        <v>730</v>
      </c>
      <c r="D75" s="6" t="n">
        <v>0</v>
      </c>
      <c r="E75" s="6" t="n">
        <v>-1</v>
      </c>
    </row>
    <row r="76" spans="1:5">
      <c r="A76" s="4" t="s">
        <v>39</v>
      </c>
      <c r="D76" s="6" t="n">
        <v>259</v>
      </c>
      <c r="E76" s="6" t="n">
        <v>126</v>
      </c>
    </row>
    <row r="77" spans="1:5">
      <c r="A77" s="4" t="s">
        <v>743</v>
      </c>
      <c r="B77" s="4" t="s">
        <v>497</v>
      </c>
      <c r="C77" s="4" t="s">
        <v>497</v>
      </c>
    </row>
    <row r="78" spans="1:5">
      <c r="A78" s="4" t="s">
        <v>744</v>
      </c>
      <c r="B78" s="4" t="s">
        <v>539</v>
      </c>
      <c r="C78" s="4" t="s">
        <v>539</v>
      </c>
    </row>
    <row r="79" spans="1:5">
      <c r="A79" s="4" t="s">
        <v>745</v>
      </c>
    </row>
    <row r="80" spans="1:5">
      <c r="A80" s="3" t="s">
        <v>724</v>
      </c>
    </row>
    <row r="81" spans="1:5">
      <c r="A81" s="4" t="s">
        <v>374</v>
      </c>
      <c r="D81" s="6" t="n">
        <v>1409</v>
      </c>
      <c r="E81" s="6" t="n">
        <v>1333</v>
      </c>
    </row>
    <row r="82" spans="1:5">
      <c r="A82" s="4" t="s">
        <v>738</v>
      </c>
      <c r="D82" s="6" t="n">
        <v>525</v>
      </c>
      <c r="E82" s="6" t="n">
        <v>547</v>
      </c>
    </row>
    <row r="83" spans="1:5">
      <c r="A83" s="4" t="s">
        <v>67</v>
      </c>
      <c r="D83" s="6" t="n">
        <v>196</v>
      </c>
      <c r="E83" s="6" t="n">
        <v>185</v>
      </c>
    </row>
    <row r="84" spans="1:5">
      <c r="A84" s="4" t="s">
        <v>380</v>
      </c>
      <c r="D84" s="6" t="n">
        <v>12</v>
      </c>
      <c r="E84" s="6" t="n">
        <v>21</v>
      </c>
    </row>
    <row r="85" spans="1:5">
      <c r="A85" s="4" t="s">
        <v>730</v>
      </c>
      <c r="D85" s="6" t="n">
        <v>0</v>
      </c>
      <c r="E85" s="6" t="n">
        <v>1</v>
      </c>
    </row>
    <row r="86" spans="1:5">
      <c r="A86" s="4" t="s">
        <v>39</v>
      </c>
      <c r="D86" s="6" t="n">
        <v>676</v>
      </c>
      <c r="E86" s="6" t="n">
        <v>579</v>
      </c>
    </row>
    <row r="87" spans="1:5">
      <c r="A87" s="4" t="s">
        <v>746</v>
      </c>
    </row>
    <row r="88" spans="1:5">
      <c r="A88" s="3" t="s">
        <v>724</v>
      </c>
    </row>
    <row r="89" spans="1:5">
      <c r="A89" s="4" t="s">
        <v>374</v>
      </c>
      <c r="D89" s="6" t="n">
        <v>1007</v>
      </c>
      <c r="E89" s="6" t="n">
        <v>0</v>
      </c>
    </row>
    <row r="90" spans="1:5">
      <c r="A90" s="4" t="s">
        <v>738</v>
      </c>
      <c r="D90" s="6" t="n">
        <v>456</v>
      </c>
      <c r="E90" s="6" t="n">
        <v>0</v>
      </c>
    </row>
    <row r="91" spans="1:5">
      <c r="A91" s="4" t="s">
        <v>67</v>
      </c>
      <c r="D91" s="6" t="n">
        <v>295</v>
      </c>
      <c r="E91" s="6" t="n">
        <v>0</v>
      </c>
    </row>
    <row r="92" spans="1:5">
      <c r="A92" s="4" t="s">
        <v>380</v>
      </c>
      <c r="D92" s="6" t="n">
        <v>12</v>
      </c>
      <c r="E92" s="6" t="n">
        <v>0</v>
      </c>
    </row>
    <row r="93" spans="1:5">
      <c r="A93" s="4" t="s">
        <v>730</v>
      </c>
      <c r="D93" s="6" t="n">
        <v>6</v>
      </c>
      <c r="E93" s="6" t="n">
        <v>0</v>
      </c>
    </row>
    <row r="94" spans="1:5">
      <c r="A94" s="4" t="s">
        <v>39</v>
      </c>
      <c r="D94" s="6" t="n">
        <v>238</v>
      </c>
      <c r="E94" s="6" t="n">
        <v>0</v>
      </c>
    </row>
    <row r="95" spans="1:5">
      <c r="A95" s="4" t="s">
        <v>747</v>
      </c>
    </row>
    <row r="96" spans="1:5">
      <c r="A96" s="3" t="s">
        <v>724</v>
      </c>
    </row>
    <row r="97" spans="1:5">
      <c r="A97" s="4" t="s">
        <v>374</v>
      </c>
      <c r="D97" s="6" t="n">
        <v>505</v>
      </c>
      <c r="E97" s="6" t="n">
        <v>0</v>
      </c>
    </row>
    <row r="98" spans="1:5">
      <c r="A98" s="4" t="s">
        <v>738</v>
      </c>
      <c r="D98" s="6" t="n">
        <v>207</v>
      </c>
      <c r="E98" s="6" t="n">
        <v>0</v>
      </c>
    </row>
    <row r="99" spans="1:5">
      <c r="A99" s="4" t="s">
        <v>67</v>
      </c>
      <c r="D99" s="6" t="n">
        <v>196</v>
      </c>
      <c r="E99" s="6" t="n">
        <v>0</v>
      </c>
    </row>
    <row r="100" spans="1:5">
      <c r="A100" s="4" t="s">
        <v>380</v>
      </c>
      <c r="D100" s="6" t="n">
        <v>3</v>
      </c>
      <c r="E100" s="6" t="n">
        <v>0</v>
      </c>
    </row>
    <row r="101" spans="1:5">
      <c r="A101" s="4" t="s">
        <v>730</v>
      </c>
      <c r="D101" s="6" t="n">
        <v>-9</v>
      </c>
      <c r="E101" s="6" t="n">
        <v>0</v>
      </c>
    </row>
    <row r="102" spans="1:5">
      <c r="A102" s="4" t="s">
        <v>39</v>
      </c>
      <c r="D102" s="6" t="n">
        <v>108</v>
      </c>
      <c r="E102" s="6" t="n">
        <v>0</v>
      </c>
    </row>
    <row r="103" spans="1:5">
      <c r="A103" s="4" t="s">
        <v>748</v>
      </c>
    </row>
    <row r="104" spans="1:5">
      <c r="A104" s="3" t="s">
        <v>724</v>
      </c>
    </row>
    <row r="105" spans="1:5">
      <c r="A105" s="4" t="s">
        <v>374</v>
      </c>
      <c r="D105" s="6" t="n">
        <v>386</v>
      </c>
      <c r="E105" s="6" t="n">
        <v>366</v>
      </c>
    </row>
    <row r="106" spans="1:5">
      <c r="A106" s="4" t="s">
        <v>738</v>
      </c>
      <c r="D106" s="6" t="n">
        <v>208</v>
      </c>
      <c r="E106" s="6" t="n">
        <v>189</v>
      </c>
    </row>
    <row r="107" spans="1:5">
      <c r="A107" s="4" t="s">
        <v>67</v>
      </c>
      <c r="D107" s="6" t="n">
        <v>115</v>
      </c>
      <c r="E107" s="6" t="n">
        <v>121</v>
      </c>
    </row>
    <row r="108" spans="1:5">
      <c r="A108" s="4" t="s">
        <v>380</v>
      </c>
      <c r="D108" s="6" t="n">
        <v>3</v>
      </c>
      <c r="E108" s="6" t="n">
        <v>2</v>
      </c>
    </row>
    <row r="109" spans="1:5">
      <c r="A109" s="4" t="s">
        <v>730</v>
      </c>
      <c r="D109" s="6" t="n">
        <v>3</v>
      </c>
      <c r="E109" s="6" t="n">
        <v>1</v>
      </c>
    </row>
    <row r="110" spans="1:5">
      <c r="A110" s="4" t="s">
        <v>39</v>
      </c>
      <c r="D110" s="6" t="n">
        <v>57</v>
      </c>
      <c r="E110" s="6" t="n">
        <v>53</v>
      </c>
    </row>
    <row r="111" spans="1:5">
      <c r="A111" s="4" t="s">
        <v>749</v>
      </c>
    </row>
    <row r="112" spans="1:5">
      <c r="A112" s="3" t="s">
        <v>724</v>
      </c>
    </row>
    <row r="113" spans="1:5">
      <c r="A113" s="4" t="s">
        <v>374</v>
      </c>
      <c r="D113" s="6" t="n">
        <v>403</v>
      </c>
      <c r="E113" s="6" t="n">
        <v>269</v>
      </c>
    </row>
    <row r="114" spans="1:5">
      <c r="A114" s="4" t="s">
        <v>738</v>
      </c>
      <c r="D114" s="6" t="n">
        <v>242</v>
      </c>
      <c r="E114" s="6" t="n">
        <v>170</v>
      </c>
    </row>
    <row r="115" spans="1:5">
      <c r="A115" s="4" t="s">
        <v>67</v>
      </c>
      <c r="D115" s="6" t="n">
        <v>42</v>
      </c>
      <c r="E115" s="6" t="n">
        <v>42</v>
      </c>
    </row>
    <row r="116" spans="1:5">
      <c r="A116" s="4" t="s">
        <v>380</v>
      </c>
      <c r="D116" s="6" t="n">
        <v>2</v>
      </c>
      <c r="E116" s="6" t="n">
        <v>0</v>
      </c>
    </row>
    <row r="117" spans="1:5">
      <c r="A117" s="4" t="s">
        <v>730</v>
      </c>
      <c r="D117" s="6" t="n">
        <v>4</v>
      </c>
      <c r="E117" s="6" t="n">
        <v>1</v>
      </c>
    </row>
    <row r="118" spans="1:5">
      <c r="A118" s="4" t="s">
        <v>39</v>
      </c>
      <c r="D118" s="6" t="n">
        <v>113</v>
      </c>
      <c r="E118" s="6" t="n">
        <v>56</v>
      </c>
    </row>
    <row r="119" spans="1:5">
      <c r="A119" s="4" t="s">
        <v>750</v>
      </c>
    </row>
    <row r="120" spans="1:5">
      <c r="A120" s="3" t="s">
        <v>724</v>
      </c>
    </row>
    <row r="121" spans="1:5">
      <c r="A121" s="4" t="s">
        <v>374</v>
      </c>
      <c r="D121" s="6" t="n">
        <v>462</v>
      </c>
      <c r="E121" s="6" t="n">
        <v>423</v>
      </c>
    </row>
    <row r="122" spans="1:5">
      <c r="A122" s="4" t="s">
        <v>738</v>
      </c>
      <c r="D122" s="6" t="n">
        <v>213</v>
      </c>
      <c r="E122" s="6" t="n">
        <v>202</v>
      </c>
    </row>
    <row r="123" spans="1:5">
      <c r="A123" s="4" t="s">
        <v>67</v>
      </c>
      <c r="D123" s="6" t="n">
        <v>97</v>
      </c>
      <c r="E123" s="6" t="n">
        <v>62</v>
      </c>
    </row>
    <row r="124" spans="1:5">
      <c r="A124" s="4" t="s">
        <v>380</v>
      </c>
      <c r="D124" s="6" t="n">
        <v>0</v>
      </c>
      <c r="E124" s="6" t="n">
        <v>0</v>
      </c>
    </row>
    <row r="125" spans="1:5">
      <c r="A125" s="4" t="s">
        <v>730</v>
      </c>
      <c r="D125" s="6" t="n">
        <v>6</v>
      </c>
      <c r="E125" s="6" t="n">
        <v>12</v>
      </c>
    </row>
    <row r="126" spans="1:5">
      <c r="A126" s="4" t="s">
        <v>39</v>
      </c>
      <c r="D126" s="6" t="n">
        <v>146</v>
      </c>
      <c r="E126" s="6" t="n">
        <v>147</v>
      </c>
    </row>
    <row r="127" spans="1:5">
      <c r="A127" s="4" t="s">
        <v>751</v>
      </c>
    </row>
    <row r="128" spans="1:5">
      <c r="A128" s="3" t="s">
        <v>724</v>
      </c>
    </row>
    <row r="129" spans="1:5">
      <c r="A129" s="4" t="s">
        <v>374</v>
      </c>
      <c r="D129" s="6" t="n">
        <v>2175</v>
      </c>
      <c r="E129" s="6" t="n">
        <v>1866</v>
      </c>
    </row>
    <row r="130" spans="1:5">
      <c r="A130" s="4" t="s">
        <v>738</v>
      </c>
      <c r="D130" s="6" t="n">
        <v>1426</v>
      </c>
      <c r="E130" s="6" t="n">
        <v>1401</v>
      </c>
    </row>
    <row r="131" spans="1:5">
      <c r="A131" s="4" t="s">
        <v>67</v>
      </c>
      <c r="D131" s="6" t="n">
        <v>554</v>
      </c>
      <c r="E131" s="6" t="n">
        <v>334</v>
      </c>
    </row>
    <row r="132" spans="1:5">
      <c r="A132" s="4" t="s">
        <v>380</v>
      </c>
      <c r="D132" s="6" t="n">
        <v>19</v>
      </c>
      <c r="E132" s="6" t="n">
        <v>14</v>
      </c>
    </row>
    <row r="133" spans="1:5">
      <c r="A133" s="4" t="s">
        <v>730</v>
      </c>
      <c r="D133" s="6" t="n">
        <v>46</v>
      </c>
      <c r="E133" s="6" t="n">
        <v>69</v>
      </c>
    </row>
    <row r="134" spans="1:5">
      <c r="A134" s="4" t="s">
        <v>39</v>
      </c>
      <c r="D134" s="6" t="n">
        <v>130</v>
      </c>
      <c r="E134" s="6" t="n">
        <v>48</v>
      </c>
    </row>
    <row r="135" spans="1:5">
      <c r="A135" s="4" t="s">
        <v>752</v>
      </c>
    </row>
    <row r="136" spans="1:5">
      <c r="A136" s="3" t="s">
        <v>724</v>
      </c>
    </row>
    <row r="137" spans="1:5">
      <c r="A137" s="4" t="s">
        <v>380</v>
      </c>
      <c r="D137" s="6" t="n">
        <v>265</v>
      </c>
      <c r="E137" s="6" t="n">
        <v>311</v>
      </c>
    </row>
    <row r="138" spans="1:5">
      <c r="A138" s="4" t="s">
        <v>730</v>
      </c>
      <c r="D138" s="6" t="n">
        <v>-3132</v>
      </c>
      <c r="E138" s="6" t="n">
        <v>46</v>
      </c>
    </row>
    <row r="139" spans="1:5">
      <c r="A139" s="4" t="s">
        <v>733</v>
      </c>
      <c r="D139" s="6" t="n">
        <v>56</v>
      </c>
      <c r="E139" s="6" t="n">
        <v>47</v>
      </c>
    </row>
    <row r="140" spans="1:5">
      <c r="A140" s="4" t="s">
        <v>753</v>
      </c>
    </row>
    <row r="141" spans="1:5">
      <c r="A141" s="3" t="s">
        <v>724</v>
      </c>
    </row>
    <row r="142" spans="1:5">
      <c r="A142" s="4" t="s">
        <v>374</v>
      </c>
      <c r="D142" s="6" t="n">
        <v>-505</v>
      </c>
      <c r="E142" s="6" t="n">
        <v>0</v>
      </c>
    </row>
    <row r="143" spans="1:5">
      <c r="A143" s="4" t="s">
        <v>738</v>
      </c>
      <c r="D143" s="6" t="n">
        <v>-207</v>
      </c>
      <c r="E143" s="6" t="n">
        <v>0</v>
      </c>
    </row>
    <row r="144" spans="1:5">
      <c r="A144" s="4" t="s">
        <v>67</v>
      </c>
      <c r="D144" s="6" t="n">
        <v>-196</v>
      </c>
      <c r="E144" s="6" t="n">
        <v>0</v>
      </c>
    </row>
    <row r="145" spans="1:5">
      <c r="A145" s="4" t="s">
        <v>380</v>
      </c>
      <c r="D145" s="6" t="n">
        <v>-3</v>
      </c>
      <c r="E145" s="6" t="n">
        <v>0</v>
      </c>
    </row>
    <row r="146" spans="1:5">
      <c r="A146" s="4" t="s">
        <v>730</v>
      </c>
      <c r="D146" s="6" t="n">
        <v>9</v>
      </c>
      <c r="E146" s="6" t="n">
        <v>0</v>
      </c>
    </row>
    <row r="147" spans="1:5">
      <c r="A147" s="4" t="s">
        <v>39</v>
      </c>
      <c r="D147" s="6" t="n">
        <v>-108</v>
      </c>
      <c r="E147" s="6" t="n">
        <v>0</v>
      </c>
    </row>
    <row r="148" spans="1:5">
      <c r="A148" s="4" t="s">
        <v>754</v>
      </c>
    </row>
    <row r="149" spans="1:5">
      <c r="A149" s="3" t="s">
        <v>724</v>
      </c>
    </row>
    <row r="150" spans="1:5">
      <c r="A150" s="4" t="s">
        <v>734</v>
      </c>
      <c r="D150" s="6" t="n">
        <v>0</v>
      </c>
      <c r="E150" s="6" t="n">
        <v>0</v>
      </c>
    </row>
    <row r="151" spans="1:5">
      <c r="A151" s="4" t="s">
        <v>735</v>
      </c>
      <c r="D151" s="6" t="n">
        <v>6</v>
      </c>
      <c r="E151" s="6" t="n">
        <v>0</v>
      </c>
    </row>
    <row r="152" spans="1:5">
      <c r="A152" s="4" t="s">
        <v>732</v>
      </c>
      <c r="D152" s="6" t="n">
        <v>1</v>
      </c>
      <c r="E152" s="6" t="n">
        <v>0</v>
      </c>
    </row>
    <row r="153" spans="1:5">
      <c r="A153" s="4" t="s">
        <v>755</v>
      </c>
    </row>
    <row r="154" spans="1:5">
      <c r="A154" s="3" t="s">
        <v>724</v>
      </c>
    </row>
    <row r="155" spans="1:5">
      <c r="A155" s="4" t="s">
        <v>734</v>
      </c>
      <c r="D155" s="6" t="n">
        <v>0</v>
      </c>
      <c r="E155" s="6" t="n">
        <v>0</v>
      </c>
    </row>
    <row r="156" spans="1:5">
      <c r="A156" s="4" t="s">
        <v>735</v>
      </c>
      <c r="D156" s="6" t="n">
        <v>0</v>
      </c>
      <c r="E156" s="6" t="n">
        <v>1</v>
      </c>
    </row>
    <row r="157" spans="1:5">
      <c r="A157" s="4" t="s">
        <v>732</v>
      </c>
      <c r="D157" s="5" t="n">
        <v>-17</v>
      </c>
      <c r="E157" s="5"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23</v>
      </c>
    </row>
    <row r="3" spans="1:3">
      <c r="A3" s="3" t="s">
        <v>724</v>
      </c>
    </row>
    <row r="4" spans="1:3">
      <c r="A4" s="4" t="s">
        <v>757</v>
      </c>
      <c r="B4" s="5" t="n">
        <v>-6911</v>
      </c>
      <c r="C4" s="5" t="n">
        <v>-5220</v>
      </c>
    </row>
    <row r="5" spans="1:3">
      <c r="A5" s="4" t="s">
        <v>758</v>
      </c>
      <c r="B5" s="6" t="n">
        <v>-342</v>
      </c>
      <c r="C5" s="6" t="n">
        <v>-383</v>
      </c>
    </row>
    <row r="6" spans="1:3">
      <c r="A6" s="4" t="s">
        <v>389</v>
      </c>
      <c r="B6" s="6" t="n">
        <v>-212</v>
      </c>
      <c r="C6" s="6" t="n">
        <v>-265</v>
      </c>
    </row>
    <row r="7" spans="1:3">
      <c r="A7" s="4" t="s">
        <v>759</v>
      </c>
      <c r="B7" s="6" t="n">
        <v>3100</v>
      </c>
      <c r="C7" s="6" t="n">
        <v>-90</v>
      </c>
    </row>
    <row r="8" spans="1:3">
      <c r="A8" s="4" t="s">
        <v>760</v>
      </c>
      <c r="B8" s="6" t="n">
        <v>1423</v>
      </c>
      <c r="C8" s="6" t="n">
        <v>-900</v>
      </c>
    </row>
    <row r="9" spans="1:3">
      <c r="A9" s="4" t="s">
        <v>31</v>
      </c>
      <c r="B9" s="6" t="n">
        <v>-109</v>
      </c>
      <c r="C9" s="6" t="n">
        <v>-136</v>
      </c>
    </row>
    <row r="10" spans="1:3">
      <c r="A10" s="4" t="s">
        <v>761</v>
      </c>
      <c r="B10" s="6" t="n">
        <v>-5</v>
      </c>
      <c r="C10" s="6" t="n">
        <v>13</v>
      </c>
    </row>
    <row r="11" spans="1:3">
      <c r="A11" s="4" t="s">
        <v>762</v>
      </c>
      <c r="B11" s="6" t="n">
        <v>165</v>
      </c>
      <c r="C11" s="6" t="n">
        <v>46</v>
      </c>
    </row>
    <row r="12" spans="1:3">
      <c r="A12" s="4" t="s">
        <v>763</v>
      </c>
      <c r="B12" s="6" t="n">
        <v>-469</v>
      </c>
      <c r="C12" s="6" t="n">
        <v>-545</v>
      </c>
    </row>
    <row r="13" spans="1:3">
      <c r="A13" s="4" t="s">
        <v>37</v>
      </c>
      <c r="B13" s="6" t="n">
        <v>6357</v>
      </c>
      <c r="C13" s="6" t="n">
        <v>-237</v>
      </c>
    </row>
    <row r="14" spans="1:3">
      <c r="A14" s="4" t="s">
        <v>764</v>
      </c>
      <c r="B14" s="6" t="n">
        <v>-6</v>
      </c>
      <c r="C14" s="6" t="n">
        <v>-3</v>
      </c>
    </row>
    <row r="15" spans="1:3">
      <c r="A15" s="4" t="s">
        <v>765</v>
      </c>
      <c r="B15" s="6" t="n">
        <v>3</v>
      </c>
      <c r="C15" s="6" t="n">
        <v>29</v>
      </c>
    </row>
    <row r="16" spans="1:3">
      <c r="A16" s="4" t="s">
        <v>766</v>
      </c>
      <c r="B16" s="6" t="n">
        <v>605</v>
      </c>
      <c r="C16" s="6" t="n">
        <v>110</v>
      </c>
    </row>
    <row r="17" spans="1:3">
      <c r="A17" s="4" t="s">
        <v>739</v>
      </c>
    </row>
    <row r="18" spans="1:3">
      <c r="A18" s="3" t="s">
        <v>724</v>
      </c>
    </row>
    <row r="19" spans="1:3">
      <c r="A19" s="4" t="s">
        <v>758</v>
      </c>
      <c r="B19" s="6" t="n">
        <v>-80</v>
      </c>
      <c r="C19" s="6" t="n">
        <v>-72</v>
      </c>
    </row>
    <row r="20" spans="1:3">
      <c r="A20" s="4" t="s">
        <v>389</v>
      </c>
      <c r="B20" s="6" t="n">
        <v>-27</v>
      </c>
      <c r="C20" s="6" t="n">
        <v>-26</v>
      </c>
    </row>
    <row r="21" spans="1:3">
      <c r="A21" s="4" t="s">
        <v>759</v>
      </c>
      <c r="B21" s="6" t="n">
        <v>-76</v>
      </c>
      <c r="C21" s="6" t="n">
        <v>-97</v>
      </c>
    </row>
    <row r="22" spans="1:3">
      <c r="A22" s="4" t="s">
        <v>37</v>
      </c>
      <c r="B22" s="6" t="n">
        <v>2700</v>
      </c>
      <c r="C22" s="6" t="n">
        <v>1901</v>
      </c>
    </row>
    <row r="23" spans="1:3">
      <c r="A23" s="4" t="s">
        <v>752</v>
      </c>
    </row>
    <row r="24" spans="1:3">
      <c r="A24" s="3" t="s">
        <v>724</v>
      </c>
    </row>
    <row r="25" spans="1:3">
      <c r="A25" s="4" t="s">
        <v>757</v>
      </c>
      <c r="B25" s="6" t="n">
        <v>-56</v>
      </c>
      <c r="C25" s="6" t="n">
        <v>-47</v>
      </c>
    </row>
    <row r="26" spans="1:3">
      <c r="A26" s="4" t="s">
        <v>758</v>
      </c>
      <c r="B26" s="6" t="n">
        <v>-265</v>
      </c>
      <c r="C26" s="6" t="n">
        <v>-311</v>
      </c>
    </row>
    <row r="27" spans="1:3">
      <c r="A27" s="4" t="s">
        <v>389</v>
      </c>
      <c r="B27" s="6" t="n">
        <v>-212</v>
      </c>
      <c r="C27" s="6" t="n">
        <v>-265</v>
      </c>
    </row>
    <row r="28" spans="1:3">
      <c r="A28" s="4" t="s">
        <v>759</v>
      </c>
      <c r="B28" s="6" t="n">
        <v>3132</v>
      </c>
      <c r="C28" s="6" t="n">
        <v>-46</v>
      </c>
    </row>
    <row r="29" spans="1:3">
      <c r="A29" s="4" t="s">
        <v>760</v>
      </c>
      <c r="B29" s="6" t="n">
        <v>1423</v>
      </c>
      <c r="C29" s="6" t="n">
        <v>-900</v>
      </c>
    </row>
    <row r="30" spans="1:3">
      <c r="A30" s="4" t="s">
        <v>31</v>
      </c>
      <c r="B30" s="6" t="n">
        <v>-109</v>
      </c>
      <c r="C30" s="6" t="n">
        <v>-136</v>
      </c>
    </row>
    <row r="31" spans="1:3">
      <c r="A31" s="4" t="s">
        <v>761</v>
      </c>
      <c r="B31" s="6" t="n">
        <v>-5</v>
      </c>
      <c r="C31" s="6" t="n">
        <v>13</v>
      </c>
    </row>
    <row r="32" spans="1:3">
      <c r="A32" s="4" t="s">
        <v>762</v>
      </c>
      <c r="B32" s="6" t="n">
        <v>165</v>
      </c>
      <c r="C32" s="6" t="n">
        <v>46</v>
      </c>
    </row>
    <row r="33" spans="1:3">
      <c r="A33" s="4" t="s">
        <v>763</v>
      </c>
      <c r="B33" s="6" t="n">
        <v>-416</v>
      </c>
      <c r="C33" s="6" t="n">
        <v>-492</v>
      </c>
    </row>
    <row r="34" spans="1:3">
      <c r="A34" s="4" t="s">
        <v>767</v>
      </c>
      <c r="B34" s="6" t="n">
        <v>0</v>
      </c>
      <c r="C34" s="6" t="n">
        <v>0</v>
      </c>
    </row>
    <row r="35" spans="1:3">
      <c r="A35" s="4" t="s">
        <v>764</v>
      </c>
      <c r="B35" s="6" t="n">
        <v>0</v>
      </c>
      <c r="C35" s="6" t="n">
        <v>4</v>
      </c>
    </row>
    <row r="36" spans="1:3">
      <c r="A36" s="4" t="s">
        <v>765</v>
      </c>
      <c r="B36" s="6" t="n">
        <v>3</v>
      </c>
      <c r="C36" s="6" t="n">
        <v>29</v>
      </c>
    </row>
    <row r="37" spans="1:3">
      <c r="A37" s="4" t="s">
        <v>768</v>
      </c>
      <c r="B37" s="6" t="n">
        <v>0</v>
      </c>
      <c r="C37" s="6" t="n">
        <v>1</v>
      </c>
    </row>
    <row r="38" spans="1:3">
      <c r="A38" s="4" t="s">
        <v>736</v>
      </c>
    </row>
    <row r="39" spans="1:3">
      <c r="A39" s="3" t="s">
        <v>724</v>
      </c>
    </row>
    <row r="40" spans="1:3">
      <c r="A40" s="4" t="s">
        <v>734</v>
      </c>
      <c r="B40" s="6" t="n">
        <v>169</v>
      </c>
      <c r="C40" s="6" t="n">
        <v>240</v>
      </c>
    </row>
    <row r="41" spans="1:3">
      <c r="A41" s="4" t="s">
        <v>735</v>
      </c>
      <c r="B41" s="6" t="n">
        <v>125</v>
      </c>
      <c r="C41" s="6" t="n">
        <v>163</v>
      </c>
    </row>
    <row r="42" spans="1:3">
      <c r="A42" s="4" t="s">
        <v>766</v>
      </c>
      <c r="B42" s="6" t="n">
        <v>31</v>
      </c>
      <c r="C42" s="6" t="n">
        <v>61</v>
      </c>
    </row>
    <row r="43" spans="1:3">
      <c r="A43" s="4" t="s">
        <v>769</v>
      </c>
    </row>
    <row r="44" spans="1:3">
      <c r="A44" s="3" t="s">
        <v>724</v>
      </c>
    </row>
    <row r="45" spans="1:3">
      <c r="A45" s="4" t="s">
        <v>734</v>
      </c>
      <c r="B45" s="6" t="n">
        <v>0</v>
      </c>
      <c r="C45" s="6" t="n">
        <v>0</v>
      </c>
    </row>
    <row r="46" spans="1:3">
      <c r="A46" s="4" t="s">
        <v>735</v>
      </c>
      <c r="B46" s="6" t="n">
        <v>0</v>
      </c>
      <c r="C46" s="6" t="n">
        <v>1</v>
      </c>
    </row>
    <row r="47" spans="1:3">
      <c r="A47" s="4" t="s">
        <v>766</v>
      </c>
      <c r="B47" s="6" t="n">
        <v>-17</v>
      </c>
      <c r="C47" s="6" t="n">
        <v>2</v>
      </c>
    </row>
    <row r="48" spans="1:3">
      <c r="A48" s="4" t="s">
        <v>150</v>
      </c>
    </row>
    <row r="49" spans="1:3">
      <c r="A49" s="3" t="s">
        <v>724</v>
      </c>
    </row>
    <row r="50" spans="1:3">
      <c r="A50" s="4" t="s">
        <v>734</v>
      </c>
      <c r="B50" s="6" t="n">
        <v>1049</v>
      </c>
      <c r="C50" s="6" t="n">
        <v>0</v>
      </c>
    </row>
    <row r="51" spans="1:3">
      <c r="A51" s="4" t="s">
        <v>735</v>
      </c>
      <c r="B51" s="6" t="n">
        <v>704</v>
      </c>
      <c r="C51" s="6" t="n">
        <v>0</v>
      </c>
    </row>
    <row r="52" spans="1:3">
      <c r="A52" s="4" t="s">
        <v>766</v>
      </c>
      <c r="B52" s="6" t="n">
        <v>329</v>
      </c>
      <c r="C52" s="6" t="n">
        <v>0</v>
      </c>
    </row>
    <row r="53" spans="1:3">
      <c r="A53" s="4" t="s">
        <v>770</v>
      </c>
    </row>
    <row r="54" spans="1:3">
      <c r="A54" s="3" t="s">
        <v>724</v>
      </c>
    </row>
    <row r="55" spans="1:3">
      <c r="A55" s="4" t="s">
        <v>734</v>
      </c>
      <c r="B55" s="6" t="n">
        <v>0</v>
      </c>
      <c r="C55" s="6" t="n">
        <v>0</v>
      </c>
    </row>
    <row r="56" spans="1:3">
      <c r="A56" s="4" t="s">
        <v>735</v>
      </c>
      <c r="B56" s="6" t="n">
        <v>6</v>
      </c>
      <c r="C56" s="6" t="n">
        <v>0</v>
      </c>
    </row>
    <row r="57" spans="1:3">
      <c r="A57" s="4" t="s">
        <v>766</v>
      </c>
      <c r="B57" s="5" t="n">
        <v>1</v>
      </c>
      <c r="C57"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23</v>
      </c>
    </row>
    <row r="3" spans="1:3">
      <c r="A3" s="3" t="s">
        <v>772</v>
      </c>
    </row>
    <row r="4" spans="1:3">
      <c r="A4" s="4" t="s">
        <v>106</v>
      </c>
      <c r="B4" s="5" t="n">
        <v>37505</v>
      </c>
      <c r="C4" s="5" t="n">
        <v>18653</v>
      </c>
    </row>
    <row r="5" spans="1:3">
      <c r="A5" s="4" t="s">
        <v>374</v>
      </c>
      <c r="B5" s="6" t="n">
        <v>9717</v>
      </c>
      <c r="C5" s="6" t="n">
        <v>7243</v>
      </c>
    </row>
    <row r="6" spans="1:3">
      <c r="A6" s="4" t="s">
        <v>773</v>
      </c>
    </row>
    <row r="7" spans="1:3">
      <c r="A7" s="3" t="s">
        <v>772</v>
      </c>
    </row>
    <row r="8" spans="1:3">
      <c r="A8" s="4" t="s">
        <v>106</v>
      </c>
      <c r="B8" s="6" t="n">
        <v>16514</v>
      </c>
      <c r="C8" s="6" t="n">
        <v>6857</v>
      </c>
    </row>
    <row r="9" spans="1:3">
      <c r="A9" s="4" t="s">
        <v>374</v>
      </c>
      <c r="B9" s="6" t="n">
        <v>4190</v>
      </c>
      <c r="C9" s="6" t="n">
        <v>3025</v>
      </c>
    </row>
    <row r="10" spans="1:3">
      <c r="A10" s="4" t="s">
        <v>774</v>
      </c>
    </row>
    <row r="11" spans="1:3">
      <c r="A11" s="3" t="s">
        <v>772</v>
      </c>
    </row>
    <row r="12" spans="1:3">
      <c r="A12" s="4" t="s">
        <v>106</v>
      </c>
      <c r="B12" s="6" t="n">
        <v>4662</v>
      </c>
      <c r="C12" s="6" t="n">
        <v>0</v>
      </c>
    </row>
    <row r="13" spans="1:3">
      <c r="A13" s="4" t="s">
        <v>374</v>
      </c>
      <c r="B13" s="6" t="n">
        <v>1007</v>
      </c>
      <c r="C13" s="6" t="n">
        <v>0</v>
      </c>
    </row>
    <row r="14" spans="1:3">
      <c r="A14" s="4" t="s">
        <v>775</v>
      </c>
    </row>
    <row r="15" spans="1:3">
      <c r="A15" s="3" t="s">
        <v>772</v>
      </c>
    </row>
    <row r="16" spans="1:3">
      <c r="A16" s="4" t="s">
        <v>106</v>
      </c>
      <c r="B16" s="6" t="n">
        <v>4303</v>
      </c>
      <c r="C16" s="6" t="n">
        <v>3468</v>
      </c>
    </row>
    <row r="17" spans="1:3">
      <c r="A17" s="4" t="s">
        <v>374</v>
      </c>
      <c r="B17" s="6" t="n">
        <v>1409</v>
      </c>
      <c r="C17" s="6" t="n">
        <v>1334</v>
      </c>
    </row>
    <row r="18" spans="1:3">
      <c r="A18" s="4" t="s">
        <v>776</v>
      </c>
    </row>
    <row r="19" spans="1:3">
      <c r="A19" s="3" t="s">
        <v>772</v>
      </c>
    </row>
    <row r="20" spans="1:3">
      <c r="A20" s="4" t="s">
        <v>106</v>
      </c>
      <c r="B20" s="6" t="n">
        <v>3218</v>
      </c>
      <c r="C20" s="6" t="n">
        <v>0</v>
      </c>
    </row>
    <row r="21" spans="1:3">
      <c r="A21" s="4" t="s">
        <v>374</v>
      </c>
      <c r="B21" s="6" t="n">
        <v>0</v>
      </c>
      <c r="C21" s="6" t="n">
        <v>0</v>
      </c>
    </row>
    <row r="22" spans="1:3">
      <c r="A22" s="4" t="s">
        <v>777</v>
      </c>
    </row>
    <row r="23" spans="1:3">
      <c r="A23" s="3" t="s">
        <v>772</v>
      </c>
    </row>
    <row r="24" spans="1:3">
      <c r="A24" s="4" t="s">
        <v>106</v>
      </c>
      <c r="B24" s="6" t="n">
        <v>2158</v>
      </c>
      <c r="C24" s="6" t="n">
        <v>2679</v>
      </c>
    </row>
    <row r="25" spans="1:3">
      <c r="A25" s="4" t="s">
        <v>374</v>
      </c>
      <c r="B25" s="6" t="n">
        <v>0</v>
      </c>
      <c r="C25" s="6" t="n">
        <v>0</v>
      </c>
    </row>
    <row r="26" spans="1:3">
      <c r="A26" s="4" t="s">
        <v>778</v>
      </c>
    </row>
    <row r="27" spans="1:3">
      <c r="A27" s="3" t="s">
        <v>772</v>
      </c>
    </row>
    <row r="28" spans="1:3">
      <c r="A28" s="4" t="s">
        <v>106</v>
      </c>
      <c r="B28" s="6" t="n">
        <v>1705</v>
      </c>
      <c r="C28" s="6" t="n">
        <v>735</v>
      </c>
    </row>
    <row r="29" spans="1:3">
      <c r="A29" s="4" t="s">
        <v>374</v>
      </c>
      <c r="B29" s="6" t="n">
        <v>393</v>
      </c>
      <c r="C29" s="6" t="n">
        <v>502</v>
      </c>
    </row>
    <row r="30" spans="1:3">
      <c r="A30" s="4" t="s">
        <v>778</v>
      </c>
    </row>
    <row r="31" spans="1:3">
      <c r="A31" s="3" t="s">
        <v>772</v>
      </c>
    </row>
    <row r="32" spans="1:3">
      <c r="A32" s="4" t="s">
        <v>106</v>
      </c>
      <c r="B32" s="6" t="n">
        <v>1571</v>
      </c>
      <c r="C32" s="6" t="n">
        <v>1723</v>
      </c>
    </row>
    <row r="33" spans="1:3">
      <c r="A33" s="4" t="s">
        <v>374</v>
      </c>
      <c r="B33" s="6" t="n">
        <v>386</v>
      </c>
      <c r="C33" s="6" t="n">
        <v>366</v>
      </c>
    </row>
    <row r="34" spans="1:3">
      <c r="A34" s="4" t="s">
        <v>779</v>
      </c>
    </row>
    <row r="35" spans="1:3">
      <c r="A35" s="3" t="s">
        <v>772</v>
      </c>
    </row>
    <row r="36" spans="1:3">
      <c r="A36" s="4" t="s">
        <v>106</v>
      </c>
      <c r="B36" s="6" t="n">
        <v>1009</v>
      </c>
      <c r="C36" s="6" t="n">
        <v>1059</v>
      </c>
    </row>
    <row r="37" spans="1:3">
      <c r="A37" s="4" t="s">
        <v>374</v>
      </c>
      <c r="B37" s="6" t="n">
        <v>671</v>
      </c>
      <c r="C37" s="6" t="n">
        <v>664</v>
      </c>
    </row>
    <row r="38" spans="1:3">
      <c r="A38" s="4" t="s">
        <v>780</v>
      </c>
    </row>
    <row r="39" spans="1:3">
      <c r="A39" s="3" t="s">
        <v>772</v>
      </c>
    </row>
    <row r="40" spans="1:3">
      <c r="A40" s="4" t="s">
        <v>106</v>
      </c>
      <c r="B40" s="6" t="n">
        <v>490</v>
      </c>
      <c r="C40" s="6" t="n">
        <v>368</v>
      </c>
    </row>
    <row r="41" spans="1:3">
      <c r="A41" s="4" t="s">
        <v>374</v>
      </c>
      <c r="B41" s="6" t="n">
        <v>305</v>
      </c>
      <c r="C41" s="6" t="n">
        <v>226</v>
      </c>
    </row>
    <row r="42" spans="1:3">
      <c r="A42" s="4" t="s">
        <v>781</v>
      </c>
    </row>
    <row r="43" spans="1:3">
      <c r="A43" s="3" t="s">
        <v>772</v>
      </c>
    </row>
    <row r="44" spans="1:3">
      <c r="A44" s="4" t="s">
        <v>106</v>
      </c>
      <c r="B44" s="6" t="n">
        <v>424</v>
      </c>
      <c r="C44" s="6" t="n">
        <v>0</v>
      </c>
    </row>
    <row r="45" spans="1:3">
      <c r="A45" s="4" t="s">
        <v>374</v>
      </c>
      <c r="B45" s="6" t="n">
        <v>384</v>
      </c>
      <c r="C45" s="6" t="n">
        <v>0</v>
      </c>
    </row>
    <row r="46" spans="1:3">
      <c r="A46" s="4" t="s">
        <v>782</v>
      </c>
    </row>
    <row r="47" spans="1:3">
      <c r="A47" s="3" t="s">
        <v>772</v>
      </c>
    </row>
    <row r="48" spans="1:3">
      <c r="A48" s="4" t="s">
        <v>106</v>
      </c>
      <c r="B48" s="6" t="n">
        <v>368</v>
      </c>
      <c r="C48" s="6" t="n">
        <v>408</v>
      </c>
    </row>
    <row r="49" spans="1:3">
      <c r="A49" s="4" t="s">
        <v>374</v>
      </c>
      <c r="B49" s="6" t="n">
        <v>0</v>
      </c>
      <c r="C49" s="6" t="n">
        <v>0</v>
      </c>
    </row>
    <row r="50" spans="1:3">
      <c r="A50" s="4" t="s">
        <v>783</v>
      </c>
    </row>
    <row r="51" spans="1:3">
      <c r="A51" s="3" t="s">
        <v>772</v>
      </c>
    </row>
    <row r="52" spans="1:3">
      <c r="A52" s="4" t="s">
        <v>106</v>
      </c>
      <c r="B52" s="6" t="n">
        <v>361</v>
      </c>
      <c r="C52" s="6" t="n">
        <v>348</v>
      </c>
    </row>
    <row r="53" spans="1:3">
      <c r="A53" s="4" t="s">
        <v>374</v>
      </c>
      <c r="B53" s="6" t="n">
        <v>403</v>
      </c>
      <c r="C53" s="6" t="n">
        <v>269</v>
      </c>
    </row>
    <row r="54" spans="1:3">
      <c r="A54" s="4" t="s">
        <v>780</v>
      </c>
    </row>
    <row r="55" spans="1:3">
      <c r="A55" s="3" t="s">
        <v>772</v>
      </c>
    </row>
    <row r="56" spans="1:3">
      <c r="A56" s="4" t="s">
        <v>106</v>
      </c>
      <c r="B56" s="6" t="n">
        <v>170</v>
      </c>
      <c r="C56" s="6" t="n">
        <v>145</v>
      </c>
    </row>
    <row r="57" spans="1:3">
      <c r="A57" s="4" t="s">
        <v>374</v>
      </c>
      <c r="B57" s="6" t="n">
        <v>279</v>
      </c>
      <c r="C57" s="6" t="n">
        <v>449</v>
      </c>
    </row>
    <row r="58" spans="1:3">
      <c r="A58" s="4" t="s">
        <v>782</v>
      </c>
    </row>
    <row r="59" spans="1:3">
      <c r="A59" s="3" t="s">
        <v>772</v>
      </c>
    </row>
    <row r="60" spans="1:3">
      <c r="A60" s="4" t="s">
        <v>106</v>
      </c>
      <c r="B60" s="6" t="n">
        <v>0</v>
      </c>
      <c r="C60" s="6" t="n">
        <v>396</v>
      </c>
    </row>
    <row r="61" spans="1:3">
      <c r="A61" s="4" t="s">
        <v>374</v>
      </c>
      <c r="B61" s="6" t="n">
        <v>290</v>
      </c>
      <c r="C61" s="6" t="n">
        <v>408</v>
      </c>
    </row>
    <row r="62" spans="1:3">
      <c r="A62" s="4" t="s">
        <v>784</v>
      </c>
    </row>
    <row r="63" spans="1:3">
      <c r="A63" s="3" t="s">
        <v>772</v>
      </c>
    </row>
    <row r="64" spans="1:3">
      <c r="A64" s="4" t="s">
        <v>106</v>
      </c>
      <c r="B64" s="6" t="n">
        <v>552</v>
      </c>
      <c r="C64" s="6" t="n">
        <v>467</v>
      </c>
    </row>
    <row r="65" spans="1:3">
      <c r="A65" s="4" t="s">
        <v>374</v>
      </c>
      <c r="B65" s="5" t="n">
        <v>0</v>
      </c>
      <c r="C65"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85</v>
      </c>
      <c r="B1" s="2" t="s">
        <v>1</v>
      </c>
    </row>
    <row r="2" spans="1:3">
      <c r="B2" s="2" t="s">
        <v>2</v>
      </c>
      <c r="C2" s="2" t="s">
        <v>23</v>
      </c>
    </row>
    <row r="3" spans="1:3">
      <c r="A3" s="3" t="s">
        <v>724</v>
      </c>
    </row>
    <row r="4" spans="1:3">
      <c r="A4" s="4" t="s">
        <v>786</v>
      </c>
      <c r="B4" s="5" t="n">
        <v>1799</v>
      </c>
      <c r="C4" s="5" t="n">
        <v>1443</v>
      </c>
    </row>
    <row r="5" spans="1:3">
      <c r="A5" s="4" t="s">
        <v>787</v>
      </c>
      <c r="B5" s="6" t="n">
        <v>1701</v>
      </c>
      <c r="C5" s="6" t="n">
        <v>1400</v>
      </c>
    </row>
    <row r="6" spans="1:3">
      <c r="A6" s="4" t="s">
        <v>788</v>
      </c>
      <c r="B6" s="6" t="n">
        <v>55</v>
      </c>
      <c r="C6" s="6" t="n">
        <v>43</v>
      </c>
    </row>
    <row r="7" spans="1:3">
      <c r="A7" s="4" t="s">
        <v>132</v>
      </c>
    </row>
    <row r="8" spans="1:3">
      <c r="A8" s="3" t="s">
        <v>724</v>
      </c>
    </row>
    <row r="9" spans="1:3">
      <c r="A9" s="4" t="s">
        <v>786</v>
      </c>
      <c r="B9" s="6" t="n">
        <v>1756</v>
      </c>
      <c r="C9" s="6" t="n">
        <v>1443</v>
      </c>
    </row>
    <row r="10" spans="1:3">
      <c r="A10" s="4" t="s">
        <v>739</v>
      </c>
    </row>
    <row r="11" spans="1:3">
      <c r="A11" s="3" t="s">
        <v>724</v>
      </c>
    </row>
    <row r="12" spans="1:3">
      <c r="A12" s="4" t="s">
        <v>786</v>
      </c>
      <c r="B12" s="6" t="n">
        <v>1689</v>
      </c>
      <c r="C12" s="6" t="n">
        <v>1322</v>
      </c>
    </row>
    <row r="13" spans="1:3">
      <c r="A13" s="4" t="s">
        <v>740</v>
      </c>
    </row>
    <row r="14" spans="1:3">
      <c r="A14" s="3" t="s">
        <v>724</v>
      </c>
    </row>
    <row r="15" spans="1:3">
      <c r="A15" s="4" t="s">
        <v>786</v>
      </c>
      <c r="B15" s="6" t="n">
        <v>303</v>
      </c>
      <c r="C15" s="6" t="n">
        <v>195</v>
      </c>
    </row>
    <row r="16" spans="1:3">
      <c r="A16" s="4" t="s">
        <v>741</v>
      </c>
    </row>
    <row r="17" spans="1:3">
      <c r="A17" s="3" t="s">
        <v>724</v>
      </c>
    </row>
    <row r="18" spans="1:3">
      <c r="A18" s="4" t="s">
        <v>786</v>
      </c>
      <c r="B18" s="6" t="n">
        <v>327</v>
      </c>
      <c r="C18" s="6" t="n">
        <v>349</v>
      </c>
    </row>
    <row r="19" spans="1:3">
      <c r="A19" s="4" t="s">
        <v>742</v>
      </c>
    </row>
    <row r="20" spans="1:3">
      <c r="A20" s="3" t="s">
        <v>724</v>
      </c>
    </row>
    <row r="21" spans="1:3">
      <c r="A21" s="4" t="s">
        <v>786</v>
      </c>
      <c r="B21" s="6" t="n">
        <v>125</v>
      </c>
      <c r="C21" s="6" t="n">
        <v>62</v>
      </c>
    </row>
    <row r="22" spans="1:3">
      <c r="A22" s="4" t="s">
        <v>745</v>
      </c>
    </row>
    <row r="23" spans="1:3">
      <c r="A23" s="3" t="s">
        <v>724</v>
      </c>
    </row>
    <row r="24" spans="1:3">
      <c r="A24" s="4" t="s">
        <v>786</v>
      </c>
      <c r="B24" s="6" t="n">
        <v>107</v>
      </c>
      <c r="C24" s="6" t="n">
        <v>145</v>
      </c>
    </row>
    <row r="25" spans="1:3">
      <c r="A25" s="4" t="s">
        <v>746</v>
      </c>
    </row>
    <row r="26" spans="1:3">
      <c r="A26" s="3" t="s">
        <v>724</v>
      </c>
    </row>
    <row r="27" spans="1:3">
      <c r="A27" s="4" t="s">
        <v>786</v>
      </c>
      <c r="B27" s="6" t="n">
        <v>198</v>
      </c>
      <c r="C27" s="6" t="n">
        <v>0</v>
      </c>
    </row>
    <row r="28" spans="1:3">
      <c r="A28" s="4" t="s">
        <v>747</v>
      </c>
    </row>
    <row r="29" spans="1:3">
      <c r="A29" s="3" t="s">
        <v>724</v>
      </c>
    </row>
    <row r="30" spans="1:3">
      <c r="A30" s="4" t="s">
        <v>786</v>
      </c>
      <c r="B30" s="6" t="n">
        <v>43</v>
      </c>
      <c r="C30" s="6" t="n">
        <v>0</v>
      </c>
    </row>
    <row r="31" spans="1:3">
      <c r="A31" s="4" t="s">
        <v>748</v>
      </c>
    </row>
    <row r="32" spans="1:3">
      <c r="A32" s="3" t="s">
        <v>724</v>
      </c>
    </row>
    <row r="33" spans="1:3">
      <c r="A33" s="4" t="s">
        <v>786</v>
      </c>
      <c r="B33" s="6" t="n">
        <v>95</v>
      </c>
      <c r="C33" s="6" t="n">
        <v>143</v>
      </c>
    </row>
    <row r="34" spans="1:3">
      <c r="A34" s="4" t="s">
        <v>749</v>
      </c>
    </row>
    <row r="35" spans="1:3">
      <c r="A35" s="3" t="s">
        <v>724</v>
      </c>
    </row>
    <row r="36" spans="1:3">
      <c r="A36" s="4" t="s">
        <v>786</v>
      </c>
      <c r="B36" s="6" t="n">
        <v>50</v>
      </c>
      <c r="C36" s="6" t="n">
        <v>62</v>
      </c>
    </row>
    <row r="37" spans="1:3">
      <c r="A37" s="4" t="s">
        <v>750</v>
      </c>
    </row>
    <row r="38" spans="1:3">
      <c r="A38" s="3" t="s">
        <v>724</v>
      </c>
    </row>
    <row r="39" spans="1:3">
      <c r="A39" s="4" t="s">
        <v>786</v>
      </c>
      <c r="B39" s="6" t="n">
        <v>57</v>
      </c>
      <c r="C39" s="6" t="n">
        <v>82</v>
      </c>
    </row>
    <row r="40" spans="1:3">
      <c r="A40" s="4" t="s">
        <v>751</v>
      </c>
    </row>
    <row r="41" spans="1:3">
      <c r="A41" s="3" t="s">
        <v>724</v>
      </c>
    </row>
    <row r="42" spans="1:3">
      <c r="A42" s="4" t="s">
        <v>786</v>
      </c>
      <c r="B42" s="6" t="n">
        <v>384</v>
      </c>
      <c r="C42" s="6" t="n">
        <v>284</v>
      </c>
    </row>
    <row r="43" spans="1:3">
      <c r="A43" s="4" t="s">
        <v>789</v>
      </c>
    </row>
    <row r="44" spans="1:3">
      <c r="A44" s="3" t="s">
        <v>724</v>
      </c>
    </row>
    <row r="45" spans="1:3">
      <c r="A45" s="4" t="s">
        <v>786</v>
      </c>
      <c r="B45" s="6" t="n">
        <v>110</v>
      </c>
      <c r="C45" s="6" t="n">
        <v>121</v>
      </c>
    </row>
    <row r="46" spans="1:3">
      <c r="A46" s="4" t="s">
        <v>790</v>
      </c>
    </row>
    <row r="47" spans="1:3">
      <c r="A47" s="3" t="s">
        <v>724</v>
      </c>
    </row>
    <row r="48" spans="1:3">
      <c r="A48" s="4" t="s">
        <v>786</v>
      </c>
      <c r="B48" s="5" t="n">
        <v>-43</v>
      </c>
      <c r="C48"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91</v>
      </c>
      <c r="B1" s="2" t="s">
        <v>1</v>
      </c>
    </row>
    <row r="2" spans="1:3">
      <c r="B2" s="2" t="s">
        <v>2</v>
      </c>
      <c r="C2" s="2" t="s">
        <v>23</v>
      </c>
    </row>
    <row r="3" spans="1:3">
      <c r="A3" s="3" t="s">
        <v>792</v>
      </c>
    </row>
    <row r="4" spans="1:3">
      <c r="A4" s="4" t="s">
        <v>374</v>
      </c>
      <c r="B4" s="5" t="n">
        <v>9717</v>
      </c>
      <c r="C4" s="5" t="n">
        <v>7243</v>
      </c>
    </row>
    <row r="5" spans="1:3">
      <c r="A5" s="4" t="s">
        <v>793</v>
      </c>
    </row>
    <row r="6" spans="1:3">
      <c r="A6" s="3" t="s">
        <v>792</v>
      </c>
    </row>
    <row r="7" spans="1:3">
      <c r="A7" s="4" t="s">
        <v>374</v>
      </c>
      <c r="B7" s="6" t="n">
        <v>9186</v>
      </c>
      <c r="C7" s="6" t="n">
        <v>6600</v>
      </c>
    </row>
    <row r="8" spans="1:3">
      <c r="A8" s="4" t="s">
        <v>794</v>
      </c>
      <c r="B8" s="6" t="n">
        <v>1</v>
      </c>
      <c r="C8" s="6" t="n">
        <v>0</v>
      </c>
    </row>
    <row r="9" spans="1:3">
      <c r="A9" s="4" t="s">
        <v>795</v>
      </c>
    </row>
    <row r="10" spans="1:3">
      <c r="A10" s="3" t="s">
        <v>792</v>
      </c>
    </row>
    <row r="11" spans="1:3">
      <c r="A11" s="4" t="s">
        <v>374</v>
      </c>
      <c r="B11" s="6" t="n">
        <v>9084</v>
      </c>
      <c r="C11" s="6" t="n">
        <v>6575</v>
      </c>
    </row>
    <row r="12" spans="1:3">
      <c r="A12" s="4" t="s">
        <v>796</v>
      </c>
    </row>
    <row r="13" spans="1:3">
      <c r="A13" s="3" t="s">
        <v>792</v>
      </c>
    </row>
    <row r="14" spans="1:3">
      <c r="A14" s="4" t="s">
        <v>374</v>
      </c>
      <c r="B14" s="6" t="n">
        <v>101</v>
      </c>
      <c r="C14" s="6" t="n">
        <v>25</v>
      </c>
    </row>
    <row r="15" spans="1:3">
      <c r="A15" s="4" t="s">
        <v>797</v>
      </c>
    </row>
    <row r="16" spans="1:3">
      <c r="A16" s="3" t="s">
        <v>792</v>
      </c>
    </row>
    <row r="17" spans="1:3">
      <c r="A17" s="4" t="s">
        <v>374</v>
      </c>
      <c r="B17" s="6" t="n">
        <v>393</v>
      </c>
      <c r="C17" s="6" t="n">
        <v>512</v>
      </c>
    </row>
    <row r="18" spans="1:3">
      <c r="A18" s="4" t="s">
        <v>794</v>
      </c>
      <c r="B18" s="6" t="n">
        <v>22</v>
      </c>
      <c r="C18" s="6" t="n">
        <v>-37</v>
      </c>
    </row>
    <row r="19" spans="1:3">
      <c r="A19" s="4" t="s">
        <v>798</v>
      </c>
    </row>
    <row r="20" spans="1:3">
      <c r="A20" s="3" t="s">
        <v>792</v>
      </c>
    </row>
    <row r="21" spans="1:3">
      <c r="A21" s="4" t="s">
        <v>374</v>
      </c>
      <c r="B21" s="6" t="n">
        <v>371</v>
      </c>
      <c r="C21" s="6" t="n">
        <v>549</v>
      </c>
    </row>
    <row r="22" spans="1:3">
      <c r="A22" s="4" t="s">
        <v>132</v>
      </c>
    </row>
    <row r="23" spans="1:3">
      <c r="A23" s="3" t="s">
        <v>792</v>
      </c>
    </row>
    <row r="24" spans="1:3">
      <c r="A24" s="4" t="s">
        <v>374</v>
      </c>
      <c r="B24" s="6" t="n">
        <v>138</v>
      </c>
      <c r="C24" s="6" t="n">
        <v>131</v>
      </c>
    </row>
    <row r="25" spans="1:3">
      <c r="A25" s="4" t="s">
        <v>799</v>
      </c>
    </row>
    <row r="26" spans="1:3">
      <c r="A26" s="3" t="s">
        <v>792</v>
      </c>
    </row>
    <row r="27" spans="1:3">
      <c r="A27" s="4" t="s">
        <v>374</v>
      </c>
      <c r="B27" s="5" t="n">
        <v>97</v>
      </c>
      <c r="C27" s="5" t="n">
        <v>1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23"/>
  </cols>
  <sheetData>
    <row r="1" spans="1:3">
      <c r="A1" s="1" t="s">
        <v>800</v>
      </c>
      <c r="B1" s="2" t="s">
        <v>801</v>
      </c>
      <c r="C1" s="2" t="s">
        <v>802</v>
      </c>
    </row>
    <row r="2" spans="1:3">
      <c r="A2" s="3" t="s">
        <v>792</v>
      </c>
    </row>
    <row r="3" spans="1:3">
      <c r="A3" s="4" t="s">
        <v>803</v>
      </c>
      <c r="B3" s="4" t="s">
        <v>584</v>
      </c>
    </row>
    <row r="4" spans="1:3">
      <c r="A4" s="4" t="s">
        <v>793</v>
      </c>
    </row>
    <row r="5" spans="1:3">
      <c r="A5" s="3" t="s">
        <v>792</v>
      </c>
    </row>
    <row r="6" spans="1:3">
      <c r="A6" s="4" t="s">
        <v>804</v>
      </c>
      <c r="B6" s="4" t="s">
        <v>685</v>
      </c>
    </row>
    <row r="7" spans="1:3">
      <c r="A7" s="4" t="s">
        <v>805</v>
      </c>
      <c r="B7" s="6" t="n">
        <v>1524</v>
      </c>
    </row>
    <row r="8" spans="1:3">
      <c r="A8" s="4" t="s">
        <v>797</v>
      </c>
    </row>
    <row r="9" spans="1:3">
      <c r="A9" s="3" t="s">
        <v>792</v>
      </c>
    </row>
    <row r="10" spans="1:3">
      <c r="A10" s="4" t="s">
        <v>806</v>
      </c>
      <c r="B10" s="11" t="n">
        <v>2.8</v>
      </c>
      <c r="C10" s="11" t="n">
        <v>2.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4"/>
    <col customWidth="1" max="3" min="3" width="35"/>
  </cols>
  <sheetData>
    <row r="1" spans="1:3">
      <c r="A1" s="1" t="s">
        <v>807</v>
      </c>
      <c r="B1" s="2" t="s">
        <v>1</v>
      </c>
    </row>
    <row r="2" spans="1:3">
      <c r="B2" s="2" t="s">
        <v>808</v>
      </c>
      <c r="C2" s="2" t="s">
        <v>809</v>
      </c>
    </row>
    <row r="3" spans="1:3">
      <c r="A3" s="3" t="s">
        <v>792</v>
      </c>
    </row>
    <row r="4" spans="1:3">
      <c r="A4" s="4" t="s">
        <v>803</v>
      </c>
      <c r="B4" s="4" t="s">
        <v>584</v>
      </c>
    </row>
    <row r="5" spans="1:3">
      <c r="A5" s="4" t="s">
        <v>797</v>
      </c>
    </row>
    <row r="6" spans="1:3">
      <c r="A6" s="3" t="s">
        <v>792</v>
      </c>
    </row>
    <row r="7" spans="1:3">
      <c r="A7" s="4" t="s">
        <v>810</v>
      </c>
      <c r="B7" s="11" t="n">
        <v>2.8</v>
      </c>
      <c r="C7" s="11" t="n">
        <v>2.71</v>
      </c>
    </row>
    <row r="8" spans="1:3">
      <c r="A8" s="4" t="s">
        <v>811</v>
      </c>
      <c r="B8" s="6" t="n">
        <v>39</v>
      </c>
      <c r="C8" s="6" t="n">
        <v>51</v>
      </c>
    </row>
    <row r="9" spans="1:3">
      <c r="A9" s="4" t="s">
        <v>812</v>
      </c>
      <c r="B9" s="5" t="n">
        <v>11</v>
      </c>
      <c r="C9" s="5" t="n">
        <v>14</v>
      </c>
    </row>
    <row r="10" spans="1:3">
      <c r="A10" s="4" t="s">
        <v>793</v>
      </c>
    </row>
    <row r="11" spans="1:3">
      <c r="A11" s="3" t="s">
        <v>792</v>
      </c>
    </row>
    <row r="12" spans="1:3">
      <c r="A12" s="4" t="s">
        <v>813</v>
      </c>
      <c r="B12" s="6" t="n">
        <v>1524</v>
      </c>
    </row>
    <row r="13" spans="1:3">
      <c r="A13" s="4" t="s">
        <v>814</v>
      </c>
      <c r="B13" s="6" t="n">
        <v>15</v>
      </c>
      <c r="C13" s="6" t="n">
        <v>0</v>
      </c>
    </row>
    <row r="14" spans="1:3">
      <c r="A14" s="4" t="s">
        <v>812</v>
      </c>
      <c r="B14" s="5" t="n">
        <v>2</v>
      </c>
      <c r="C14" s="5"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15</v>
      </c>
      <c r="B1" s="2" t="s">
        <v>1</v>
      </c>
    </row>
    <row r="2" spans="1:3">
      <c r="B2" s="2" t="s">
        <v>2</v>
      </c>
      <c r="C2" s="2" t="s">
        <v>23</v>
      </c>
    </row>
    <row r="3" spans="1:3">
      <c r="A3" s="3" t="s">
        <v>816</v>
      </c>
    </row>
    <row r="4" spans="1:3">
      <c r="A4" s="4" t="s">
        <v>817</v>
      </c>
      <c r="B4" s="5" t="n">
        <v>4504</v>
      </c>
      <c r="C4" s="5" t="n">
        <v>3481</v>
      </c>
    </row>
    <row r="5" spans="1:3">
      <c r="A5" s="4" t="s">
        <v>67</v>
      </c>
      <c r="B5" s="6" t="n">
        <v>2032</v>
      </c>
      <c r="C5" s="6" t="n">
        <v>1457</v>
      </c>
    </row>
    <row r="6" spans="1:3">
      <c r="A6" s="4" t="s">
        <v>818</v>
      </c>
      <c r="B6" s="6" t="n">
        <v>342</v>
      </c>
      <c r="C6" s="6" t="n">
        <v>235</v>
      </c>
    </row>
    <row r="7" spans="1:3">
      <c r="A7" s="4" t="s">
        <v>819</v>
      </c>
      <c r="B7" s="6" t="n">
        <v>33</v>
      </c>
      <c r="C7" s="6" t="n">
        <v>47</v>
      </c>
    </row>
    <row r="8" spans="1:3">
      <c r="A8" s="4" t="s">
        <v>377</v>
      </c>
      <c r="B8" s="6" t="n">
        <v>6911</v>
      </c>
      <c r="C8" s="6" t="n">
        <v>5220</v>
      </c>
    </row>
    <row r="9" spans="1:3">
      <c r="A9" s="4" t="s">
        <v>820</v>
      </c>
      <c r="B9" s="6" t="n">
        <v>26</v>
      </c>
      <c r="C9" s="6" t="n">
        <v>199</v>
      </c>
    </row>
    <row r="10" spans="1:3">
      <c r="A10" s="4" t="s">
        <v>821</v>
      </c>
      <c r="B10" s="6" t="n">
        <v>1350</v>
      </c>
      <c r="C10" s="6" t="n">
        <v>1001</v>
      </c>
    </row>
    <row r="11" spans="1:3">
      <c r="A11" s="4" t="s">
        <v>793</v>
      </c>
    </row>
    <row r="12" spans="1:3">
      <c r="A12" s="3" t="s">
        <v>816</v>
      </c>
    </row>
    <row r="13" spans="1:3">
      <c r="A13" s="4" t="s">
        <v>817</v>
      </c>
      <c r="B13" s="6" t="n">
        <v>4274</v>
      </c>
      <c r="C13" s="6" t="n">
        <v>3130</v>
      </c>
    </row>
    <row r="14" spans="1:3">
      <c r="A14" s="4" t="s">
        <v>67</v>
      </c>
      <c r="B14" s="6" t="n">
        <v>1902</v>
      </c>
      <c r="C14" s="6" t="n">
        <v>1253</v>
      </c>
    </row>
    <row r="15" spans="1:3">
      <c r="A15" s="4" t="s">
        <v>818</v>
      </c>
      <c r="B15" s="6" t="n">
        <v>308</v>
      </c>
      <c r="C15" s="6" t="n">
        <v>196</v>
      </c>
    </row>
    <row r="16" spans="1:3">
      <c r="A16" s="4" t="s">
        <v>819</v>
      </c>
      <c r="B16" s="6" t="n">
        <v>30</v>
      </c>
      <c r="C16" s="6" t="n">
        <v>42</v>
      </c>
    </row>
    <row r="17" spans="1:3">
      <c r="A17" s="4" t="s">
        <v>377</v>
      </c>
      <c r="B17" s="6" t="n">
        <v>6514</v>
      </c>
      <c r="C17" s="6" t="n">
        <v>4621</v>
      </c>
    </row>
    <row r="18" spans="1:3">
      <c r="A18" s="4" t="s">
        <v>797</v>
      </c>
    </row>
    <row r="19" spans="1:3">
      <c r="A19" s="3" t="s">
        <v>816</v>
      </c>
    </row>
    <row r="20" spans="1:3">
      <c r="A20" s="4" t="s">
        <v>817</v>
      </c>
      <c r="B20" s="6" t="n">
        <v>224</v>
      </c>
      <c r="C20" s="6" t="n">
        <v>344</v>
      </c>
    </row>
    <row r="21" spans="1:3">
      <c r="A21" s="4" t="s">
        <v>67</v>
      </c>
      <c r="B21" s="6" t="n">
        <v>100</v>
      </c>
      <c r="C21" s="6" t="n">
        <v>170</v>
      </c>
    </row>
    <row r="22" spans="1:3">
      <c r="A22" s="4" t="s">
        <v>818</v>
      </c>
      <c r="B22" s="6" t="n">
        <v>34</v>
      </c>
      <c r="C22" s="6" t="n">
        <v>39</v>
      </c>
    </row>
    <row r="23" spans="1:3">
      <c r="A23" s="4" t="s">
        <v>819</v>
      </c>
      <c r="B23" s="6" t="n">
        <v>3</v>
      </c>
      <c r="C23" s="6" t="n">
        <v>5</v>
      </c>
    </row>
    <row r="24" spans="1:3">
      <c r="A24" s="4" t="s">
        <v>377</v>
      </c>
      <c r="B24" s="6" t="n">
        <v>361</v>
      </c>
      <c r="C24" s="6" t="n">
        <v>558</v>
      </c>
    </row>
    <row r="25" spans="1:3">
      <c r="A25" s="4" t="s">
        <v>132</v>
      </c>
    </row>
    <row r="26" spans="1:3">
      <c r="A26" s="3" t="s">
        <v>816</v>
      </c>
    </row>
    <row r="27" spans="1:3">
      <c r="A27" s="4" t="s">
        <v>817</v>
      </c>
      <c r="B27" s="6" t="n">
        <v>6</v>
      </c>
      <c r="C27" s="6" t="n">
        <v>7</v>
      </c>
    </row>
    <row r="28" spans="1:3">
      <c r="A28" s="4" t="s">
        <v>67</v>
      </c>
      <c r="B28" s="6" t="n">
        <v>30</v>
      </c>
      <c r="C28" s="6" t="n">
        <v>34</v>
      </c>
    </row>
    <row r="29" spans="1:3">
      <c r="A29" s="4" t="s">
        <v>818</v>
      </c>
      <c r="B29" s="6" t="n">
        <v>0</v>
      </c>
      <c r="C29" s="6" t="n">
        <v>0</v>
      </c>
    </row>
    <row r="30" spans="1:3">
      <c r="A30" s="4" t="s">
        <v>819</v>
      </c>
      <c r="B30" s="6" t="n">
        <v>0</v>
      </c>
      <c r="C30" s="6" t="n">
        <v>0</v>
      </c>
    </row>
    <row r="31" spans="1:3">
      <c r="A31" s="4" t="s">
        <v>377</v>
      </c>
      <c r="B31" s="5" t="n">
        <v>36</v>
      </c>
      <c r="C31" s="5" t="n">
        <v>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23</v>
      </c>
    </row>
    <row r="3" spans="1:3">
      <c r="A3" s="3" t="s">
        <v>542</v>
      </c>
    </row>
    <row r="4" spans="1:3">
      <c r="A4" s="4" t="s">
        <v>823</v>
      </c>
      <c r="B4" s="5" t="n">
        <v>69</v>
      </c>
      <c r="C4" s="5" t="n">
        <v>45</v>
      </c>
    </row>
    <row r="5" spans="1:3">
      <c r="A5" s="4" t="s">
        <v>824</v>
      </c>
      <c r="B5" s="6" t="n">
        <v>143</v>
      </c>
      <c r="C5" s="6" t="n">
        <v>121</v>
      </c>
    </row>
    <row r="6" spans="1:3">
      <c r="A6" s="4" t="s">
        <v>825</v>
      </c>
      <c r="B6" s="6" t="n">
        <v>51</v>
      </c>
      <c r="C6" s="6" t="n">
        <v>60</v>
      </c>
    </row>
    <row r="7" spans="1:3">
      <c r="A7" s="4" t="s">
        <v>826</v>
      </c>
      <c r="B7" s="6" t="n">
        <v>10</v>
      </c>
      <c r="C7" s="6" t="n">
        <v>44</v>
      </c>
    </row>
    <row r="8" spans="1:3">
      <c r="A8" s="4" t="s">
        <v>827</v>
      </c>
      <c r="B8" s="6" t="n">
        <v>342</v>
      </c>
      <c r="C8" s="6" t="n">
        <v>383</v>
      </c>
    </row>
    <row r="9" spans="1:3">
      <c r="A9" s="4" t="s">
        <v>679</v>
      </c>
      <c r="B9" s="6" t="n">
        <v>18</v>
      </c>
    </row>
    <row r="10" spans="1:3">
      <c r="A10" s="4" t="s">
        <v>828</v>
      </c>
    </row>
    <row r="11" spans="1:3">
      <c r="A11" s="3" t="s">
        <v>542</v>
      </c>
    </row>
    <row r="12" spans="1:3">
      <c r="A12" s="4" t="s">
        <v>829</v>
      </c>
      <c r="B12" s="6" t="n">
        <v>49</v>
      </c>
      <c r="C12" s="6" t="n">
        <v>77</v>
      </c>
    </row>
    <row r="13" spans="1:3">
      <c r="A13" s="4" t="s">
        <v>830</v>
      </c>
    </row>
    <row r="14" spans="1:3">
      <c r="A14" s="3" t="s">
        <v>542</v>
      </c>
    </row>
    <row r="15" spans="1:3">
      <c r="A15" s="4" t="s">
        <v>829</v>
      </c>
      <c r="B15" s="6" t="n">
        <v>20</v>
      </c>
      <c r="C15" s="5" t="n">
        <v>36</v>
      </c>
    </row>
    <row r="16" spans="1:3">
      <c r="A16" s="4" t="s">
        <v>608</v>
      </c>
    </row>
    <row r="17" spans="1:3">
      <c r="A17" s="3" t="s">
        <v>542</v>
      </c>
    </row>
    <row r="18" spans="1:3">
      <c r="A18" s="4" t="s">
        <v>679</v>
      </c>
      <c r="B18" s="6" t="n">
        <v>37</v>
      </c>
    </row>
    <row r="19" spans="1:3">
      <c r="A19" s="4" t="s">
        <v>831</v>
      </c>
    </row>
    <row r="20" spans="1:3">
      <c r="A20" s="3" t="s">
        <v>542</v>
      </c>
    </row>
    <row r="21" spans="1:3">
      <c r="A21" s="4" t="s">
        <v>679</v>
      </c>
      <c r="B21" s="5" t="n">
        <v>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833</v>
      </c>
      <c r="C1" s="2" t="s">
        <v>2</v>
      </c>
      <c r="D1" s="2" t="s">
        <v>23</v>
      </c>
    </row>
    <row r="2" spans="1:4">
      <c r="A2" s="3" t="s">
        <v>834</v>
      </c>
    </row>
    <row r="3" spans="1:4">
      <c r="A3" s="4" t="s">
        <v>835</v>
      </c>
      <c r="C3" s="5" t="n">
        <v>26</v>
      </c>
      <c r="D3" s="5" t="n">
        <v>68</v>
      </c>
    </row>
    <row r="4" spans="1:4">
      <c r="A4" s="4" t="s">
        <v>836</v>
      </c>
      <c r="C4" s="6" t="n">
        <v>3</v>
      </c>
      <c r="D4" s="6" t="n">
        <v>51</v>
      </c>
    </row>
    <row r="5" spans="1:4">
      <c r="A5" s="4" t="s">
        <v>837</v>
      </c>
      <c r="C5" s="6" t="n">
        <v>24</v>
      </c>
      <c r="D5" s="6" t="n">
        <v>29</v>
      </c>
    </row>
    <row r="6" spans="1:4">
      <c r="A6" s="4" t="s">
        <v>838</v>
      </c>
      <c r="C6" s="6" t="n">
        <v>16</v>
      </c>
      <c r="D6" s="6" t="n">
        <v>22</v>
      </c>
    </row>
    <row r="7" spans="1:4">
      <c r="A7" s="4" t="s">
        <v>839</v>
      </c>
      <c r="C7" s="6" t="n">
        <v>0</v>
      </c>
      <c r="D7" s="6" t="n">
        <v>13</v>
      </c>
    </row>
    <row r="8" spans="1:4">
      <c r="A8" s="4" t="s">
        <v>679</v>
      </c>
      <c r="C8" s="6" t="n">
        <v>18</v>
      </c>
    </row>
    <row r="9" spans="1:4">
      <c r="A9" s="4" t="s">
        <v>840</v>
      </c>
      <c r="C9" s="6" t="n">
        <v>11</v>
      </c>
      <c r="D9" s="6" t="n">
        <v>11</v>
      </c>
    </row>
    <row r="10" spans="1:4">
      <c r="A10" s="4" t="s">
        <v>132</v>
      </c>
      <c r="C10" s="6" t="n">
        <v>28</v>
      </c>
      <c r="D10" s="6" t="n">
        <v>28</v>
      </c>
    </row>
    <row r="11" spans="1:4">
      <c r="A11" s="4" t="s">
        <v>841</v>
      </c>
      <c r="C11" s="6" t="n">
        <v>126</v>
      </c>
      <c r="D11" s="6" t="n">
        <v>222</v>
      </c>
    </row>
    <row r="12" spans="1:4">
      <c r="A12" s="3" t="s">
        <v>842</v>
      </c>
    </row>
    <row r="13" spans="1:4">
      <c r="A13" s="4" t="s">
        <v>843</v>
      </c>
      <c r="C13" s="6" t="n">
        <v>-441</v>
      </c>
      <c r="D13" s="6" t="n">
        <v>-68</v>
      </c>
    </row>
    <row r="14" spans="1:4">
      <c r="A14" s="4" t="s">
        <v>678</v>
      </c>
      <c r="C14" s="6" t="n">
        <v>-1886</v>
      </c>
      <c r="D14" s="6" t="n">
        <v>0</v>
      </c>
    </row>
    <row r="15" spans="1:4">
      <c r="A15" s="4" t="s">
        <v>620</v>
      </c>
      <c r="C15" s="6" t="n">
        <v>-628</v>
      </c>
      <c r="D15" s="6" t="n">
        <v>0</v>
      </c>
    </row>
    <row r="16" spans="1:4">
      <c r="A16" s="4" t="s">
        <v>844</v>
      </c>
      <c r="C16" s="6" t="n">
        <v>-216</v>
      </c>
      <c r="D16" s="6" t="n">
        <v>0</v>
      </c>
    </row>
    <row r="17" spans="1:4">
      <c r="A17" s="4" t="s">
        <v>845</v>
      </c>
      <c r="C17" s="6" t="n">
        <v>-18</v>
      </c>
      <c r="D17" s="6" t="n">
        <v>0</v>
      </c>
    </row>
    <row r="18" spans="1:4">
      <c r="A18" s="4" t="s">
        <v>846</v>
      </c>
      <c r="C18" s="6" t="n">
        <v>0</v>
      </c>
      <c r="D18" s="6" t="n">
        <v>-24</v>
      </c>
    </row>
    <row r="19" spans="1:4">
      <c r="A19" s="4" t="s">
        <v>847</v>
      </c>
      <c r="C19" s="6" t="n">
        <v>-20</v>
      </c>
      <c r="D19" s="6" t="n">
        <v>-22</v>
      </c>
    </row>
    <row r="20" spans="1:4">
      <c r="A20" s="4" t="s">
        <v>132</v>
      </c>
      <c r="C20" s="6" t="n">
        <v>-17</v>
      </c>
      <c r="D20" s="6" t="n">
        <v>-18</v>
      </c>
    </row>
    <row r="21" spans="1:4">
      <c r="A21" s="4" t="s">
        <v>848</v>
      </c>
      <c r="C21" s="6" t="n">
        <v>-3226</v>
      </c>
      <c r="D21" s="6" t="n">
        <v>-132</v>
      </c>
    </row>
    <row r="22" spans="1:4">
      <c r="A22" s="4" t="s">
        <v>139</v>
      </c>
      <c r="C22" s="6" t="n">
        <v>-3100</v>
      </c>
      <c r="D22" s="6" t="n">
        <v>90</v>
      </c>
    </row>
    <row r="23" spans="1:4">
      <c r="A23" s="4" t="s">
        <v>849</v>
      </c>
    </row>
    <row r="24" spans="1:4">
      <c r="A24" s="3" t="s">
        <v>834</v>
      </c>
    </row>
    <row r="25" spans="1:4">
      <c r="A25" s="4" t="s">
        <v>836</v>
      </c>
      <c r="D25" s="6" t="n">
        <v>43</v>
      </c>
    </row>
    <row r="26" spans="1:4">
      <c r="A26" s="4" t="s">
        <v>154</v>
      </c>
    </row>
    <row r="27" spans="1:4">
      <c r="A27" s="3" t="s">
        <v>834</v>
      </c>
    </row>
    <row r="28" spans="1:4">
      <c r="A28" s="4" t="s">
        <v>679</v>
      </c>
      <c r="D28" s="6" t="n">
        <v>0</v>
      </c>
    </row>
    <row r="29" spans="1:4">
      <c r="A29" s="3" t="s">
        <v>842</v>
      </c>
    </row>
    <row r="30" spans="1:4">
      <c r="A30" s="4" t="s">
        <v>850</v>
      </c>
      <c r="D30" s="5" t="n">
        <v>45</v>
      </c>
    </row>
    <row r="31" spans="1:4">
      <c r="A31" s="4" t="s">
        <v>697</v>
      </c>
    </row>
    <row r="32" spans="1:4">
      <c r="A32" s="3" t="s">
        <v>842</v>
      </c>
    </row>
    <row r="33" spans="1:4">
      <c r="A33" s="4" t="s">
        <v>850</v>
      </c>
      <c r="B33" s="5" t="n">
        <v>408</v>
      </c>
      <c r="C33" s="5" t="n">
        <v>4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1</v>
      </c>
      <c r="B1" s="2" t="s">
        <v>1</v>
      </c>
    </row>
    <row r="2" spans="1:3">
      <c r="B2" s="2" t="s">
        <v>2</v>
      </c>
      <c r="C2" s="2" t="s">
        <v>23</v>
      </c>
    </row>
    <row r="3" spans="1:3">
      <c r="A3" s="3" t="s">
        <v>852</v>
      </c>
    </row>
    <row r="4" spans="1:3">
      <c r="A4" s="4" t="s">
        <v>386</v>
      </c>
      <c r="B4" s="5" t="n">
        <v>-1423</v>
      </c>
      <c r="C4" s="5" t="n">
        <v>900</v>
      </c>
    </row>
    <row r="5" spans="1:3">
      <c r="A5" s="4" t="s">
        <v>853</v>
      </c>
    </row>
    <row r="6" spans="1:3">
      <c r="A6" s="3" t="s">
        <v>852</v>
      </c>
    </row>
    <row r="7" spans="1:3">
      <c r="A7" s="4" t="s">
        <v>386</v>
      </c>
      <c r="B7" s="6" t="n">
        <v>-1423</v>
      </c>
      <c r="C7" s="6" t="n">
        <v>722</v>
      </c>
    </row>
    <row r="8" spans="1:3">
      <c r="A8" s="4" t="s">
        <v>854</v>
      </c>
    </row>
    <row r="9" spans="1:3">
      <c r="A9" s="3" t="s">
        <v>852</v>
      </c>
    </row>
    <row r="10" spans="1:3">
      <c r="A10" s="4" t="s">
        <v>386</v>
      </c>
      <c r="B10" s="6" t="n">
        <v>0</v>
      </c>
      <c r="C10" s="6" t="n">
        <v>24</v>
      </c>
    </row>
    <row r="11" spans="1:3">
      <c r="A11" s="4" t="s">
        <v>336</v>
      </c>
    </row>
    <row r="12" spans="1:3">
      <c r="A12" s="3" t="s">
        <v>852</v>
      </c>
    </row>
    <row r="13" spans="1:3">
      <c r="A13" s="4" t="s">
        <v>386</v>
      </c>
      <c r="B13" s="5" t="n">
        <v>0</v>
      </c>
      <c r="C13" s="5" t="n">
        <v>15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5</v>
      </c>
      <c r="B1" s="2" t="s">
        <v>1</v>
      </c>
    </row>
    <row r="2" spans="1:3">
      <c r="B2" s="2" t="s">
        <v>2</v>
      </c>
      <c r="C2" s="2" t="s">
        <v>23</v>
      </c>
    </row>
    <row r="3" spans="1:3">
      <c r="A3" s="3" t="s">
        <v>856</v>
      </c>
    </row>
    <row r="4" spans="1:3">
      <c r="A4" s="4" t="s">
        <v>857</v>
      </c>
      <c r="B4" s="5" t="n">
        <v>212</v>
      </c>
      <c r="C4" s="5" t="n">
        <v>265</v>
      </c>
    </row>
    <row r="5" spans="1:3">
      <c r="A5" s="4" t="s">
        <v>858</v>
      </c>
      <c r="B5" s="6" t="n">
        <v>18</v>
      </c>
      <c r="C5" s="6" t="n">
        <v>63</v>
      </c>
    </row>
    <row r="6" spans="1:3">
      <c r="A6" s="4" t="s">
        <v>859</v>
      </c>
      <c r="B6" s="6" t="n">
        <v>131</v>
      </c>
      <c r="C6" s="6" t="n">
        <v>156</v>
      </c>
    </row>
    <row r="7" spans="1:3">
      <c r="A7" s="4" t="s">
        <v>860</v>
      </c>
    </row>
    <row r="8" spans="1:3">
      <c r="A8" s="3" t="s">
        <v>856</v>
      </c>
    </row>
    <row r="9" spans="1:3">
      <c r="A9" s="4" t="s">
        <v>857</v>
      </c>
      <c r="B9" s="6" t="n">
        <v>185</v>
      </c>
      <c r="C9" s="6" t="n">
        <v>239</v>
      </c>
    </row>
    <row r="10" spans="1:3">
      <c r="A10" s="4" t="s">
        <v>861</v>
      </c>
    </row>
    <row r="11" spans="1:3">
      <c r="A11" s="3" t="s">
        <v>856</v>
      </c>
    </row>
    <row r="12" spans="1:3">
      <c r="A12" s="4" t="s">
        <v>857</v>
      </c>
      <c r="B12" s="5" t="n">
        <v>27</v>
      </c>
      <c r="C12" s="5" t="n">
        <v>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23</v>
      </c>
    </row>
    <row r="3" spans="1:3">
      <c r="A3" s="3" t="s">
        <v>863</v>
      </c>
    </row>
    <row r="4" spans="1:3">
      <c r="A4" s="4" t="s">
        <v>864</v>
      </c>
      <c r="B4" s="5" t="n">
        <v>685</v>
      </c>
      <c r="C4" s="5" t="n">
        <v>423</v>
      </c>
    </row>
    <row r="5" spans="1:3">
      <c r="A5" s="4" t="s">
        <v>865</v>
      </c>
      <c r="B5" s="6" t="n">
        <v>25</v>
      </c>
      <c r="C5" s="6" t="n">
        <v>45</v>
      </c>
    </row>
    <row r="6" spans="1:3">
      <c r="A6" s="4" t="s">
        <v>780</v>
      </c>
      <c r="B6" s="6" t="n">
        <v>5</v>
      </c>
      <c r="C6" s="6" t="n">
        <v>0</v>
      </c>
    </row>
    <row r="7" spans="1:3">
      <c r="A7" s="4" t="s">
        <v>866</v>
      </c>
      <c r="B7" s="6" t="n">
        <v>705</v>
      </c>
      <c r="C7" s="6" t="n">
        <v>468</v>
      </c>
    </row>
    <row r="8" spans="1:3">
      <c r="A8" s="4" t="s">
        <v>863</v>
      </c>
      <c r="B8" s="6" t="n">
        <v>710</v>
      </c>
      <c r="C8" s="6" t="n">
        <v>468</v>
      </c>
    </row>
    <row r="9" spans="1:3">
      <c r="A9" s="3" t="s">
        <v>867</v>
      </c>
    </row>
    <row r="10" spans="1:3">
      <c r="A10" s="4" t="s">
        <v>868</v>
      </c>
      <c r="B10" s="6" t="n">
        <v>1112</v>
      </c>
      <c r="C10" s="6" t="n">
        <v>821</v>
      </c>
    </row>
    <row r="11" spans="1:3">
      <c r="A11" s="4" t="s">
        <v>865</v>
      </c>
      <c r="B11" s="6" t="n">
        <v>-39</v>
      </c>
      <c r="C11" s="6" t="n">
        <v>-91</v>
      </c>
    </row>
    <row r="12" spans="1:3">
      <c r="A12" s="4" t="s">
        <v>780</v>
      </c>
      <c r="B12" s="6" t="n">
        <v>0</v>
      </c>
      <c r="C12" s="6" t="n">
        <v>628</v>
      </c>
    </row>
    <row r="13" spans="1:3">
      <c r="A13" s="4" t="s">
        <v>866</v>
      </c>
      <c r="B13" s="6" t="n">
        <v>1073</v>
      </c>
      <c r="C13" s="6" t="n">
        <v>102</v>
      </c>
    </row>
    <row r="14" spans="1:3">
      <c r="A14" s="4" t="s">
        <v>867</v>
      </c>
      <c r="B14" s="6" t="n">
        <v>1073</v>
      </c>
      <c r="C14" s="6" t="n">
        <v>730</v>
      </c>
    </row>
    <row r="15" spans="1:3">
      <c r="A15" s="4" t="s">
        <v>869</v>
      </c>
      <c r="B15" s="5" t="n">
        <v>1783</v>
      </c>
      <c r="C15" s="5" t="n">
        <v>11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09:43Z</dcterms:created>
  <dcterms:modified xmlns:dcterms="http://purl.org/dc/terms/" xmlns:xsi="http://www.w3.org/2001/XMLSchema-instance" xsi:type="dcterms:W3CDTF">2020-02-20T15:09:43Z</dcterms:modified>
</cp:coreProperties>
</file>